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sheetId="8" state="visible" r:id="rId8"/>
    <sheet xmlns:r="http://schemas.openxmlformats.org/officeDocument/2006/relationships" name="Estimates, Significant Accounti" sheetId="9" state="visible" r:id="rId9"/>
    <sheet xmlns:r="http://schemas.openxmlformats.org/officeDocument/2006/relationships" name="Acquisitions and Related Transa" sheetId="10" state="visible" r:id="rId10"/>
    <sheet xmlns:r="http://schemas.openxmlformats.org/officeDocument/2006/relationships" name="Advances to and Investments in "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Preferred Units" sheetId="14" state="visible" r:id="rId14"/>
    <sheet xmlns:r="http://schemas.openxmlformats.org/officeDocument/2006/relationships" name="Equity" sheetId="15" state="visible" r:id="rId15"/>
    <sheet xmlns:r="http://schemas.openxmlformats.org/officeDocument/2006/relationships" name="Unit-Based Compensation Plans" sheetId="16" state="visible" r:id="rId16"/>
    <sheet xmlns:r="http://schemas.openxmlformats.org/officeDocument/2006/relationships" name="Income Taxes Income Taxes (Note" sheetId="17" state="visible" r:id="rId17"/>
    <sheet xmlns:r="http://schemas.openxmlformats.org/officeDocument/2006/relationships" name="Derivative Assets And Liabiliti" sheetId="18" state="visible" r:id="rId18"/>
    <sheet xmlns:r="http://schemas.openxmlformats.org/officeDocument/2006/relationships" name="Regulatory Matters, Commitments" sheetId="19" state="visible" r:id="rId19"/>
    <sheet xmlns:r="http://schemas.openxmlformats.org/officeDocument/2006/relationships" name="Retirement Benefits" sheetId="20" state="visible" r:id="rId20"/>
    <sheet xmlns:r="http://schemas.openxmlformats.org/officeDocument/2006/relationships" name="Related Party Transactions" sheetId="21" state="visible" r:id="rId21"/>
    <sheet xmlns:r="http://schemas.openxmlformats.org/officeDocument/2006/relationships" name="Reportable Segments" sheetId="22" state="visible" r:id="rId22"/>
    <sheet xmlns:r="http://schemas.openxmlformats.org/officeDocument/2006/relationships" name="Quarterly Financial Data (Unaud" sheetId="23" state="visible" r:id="rId23"/>
    <sheet xmlns:r="http://schemas.openxmlformats.org/officeDocument/2006/relationships" name="Supplemental Financial Statemen" sheetId="24" state="visible" r:id="rId24"/>
    <sheet xmlns:r="http://schemas.openxmlformats.org/officeDocument/2006/relationships" name="Estimates, Significant Accoun25" sheetId="25" state="visible" r:id="rId25"/>
    <sheet xmlns:r="http://schemas.openxmlformats.org/officeDocument/2006/relationships" name="Estimates, Significant Accoun26" sheetId="26" state="visible" r:id="rId26"/>
    <sheet xmlns:r="http://schemas.openxmlformats.org/officeDocument/2006/relationships" name="Acquisitions and Related Tran27" sheetId="27" state="visible" r:id="rId27"/>
    <sheet xmlns:r="http://schemas.openxmlformats.org/officeDocument/2006/relationships" name="Advances to and Investments i28" sheetId="28" state="visible" r:id="rId28"/>
    <sheet xmlns:r="http://schemas.openxmlformats.org/officeDocument/2006/relationships" name="Net Income Per Limited Partne29" sheetId="29" state="visible" r:id="rId29"/>
    <sheet xmlns:r="http://schemas.openxmlformats.org/officeDocument/2006/relationships" name="Debt Obligations Debt Obligatio" sheetId="30" state="visible" r:id="rId30"/>
    <sheet xmlns:r="http://schemas.openxmlformats.org/officeDocument/2006/relationships" name="Equity (Tables)" sheetId="31" state="visible" r:id="rId31"/>
    <sheet xmlns:r="http://schemas.openxmlformats.org/officeDocument/2006/relationships" name="Unit-Based Compensation Plans U" sheetId="32" state="visible" r:id="rId32"/>
    <sheet xmlns:r="http://schemas.openxmlformats.org/officeDocument/2006/relationships" name="Income Taxes Income Taxes (Tabl" sheetId="33" state="visible" r:id="rId33"/>
    <sheet xmlns:r="http://schemas.openxmlformats.org/officeDocument/2006/relationships" name="Derivative Assets And Liabili34" sheetId="34" state="visible" r:id="rId34"/>
    <sheet xmlns:r="http://schemas.openxmlformats.org/officeDocument/2006/relationships" name="Regulatory Matters, Commitmen35" sheetId="35" state="visible" r:id="rId35"/>
    <sheet xmlns:r="http://schemas.openxmlformats.org/officeDocument/2006/relationships" name="Retirement Benefits Retirement " sheetId="36" state="visible" r:id="rId36"/>
    <sheet xmlns:r="http://schemas.openxmlformats.org/officeDocument/2006/relationships" name="Reportable Segments (Tables)" sheetId="37" state="visible" r:id="rId37"/>
    <sheet xmlns:r="http://schemas.openxmlformats.org/officeDocument/2006/relationships" name="Quarterly Financial Data (Una38" sheetId="38" state="visible" r:id="rId38"/>
    <sheet xmlns:r="http://schemas.openxmlformats.org/officeDocument/2006/relationships" name="Supplemental Financial Statem39" sheetId="39" state="visible" r:id="rId39"/>
    <sheet xmlns:r="http://schemas.openxmlformats.org/officeDocument/2006/relationships" name="Operations And Organization (Na" sheetId="40" state="visible" r:id="rId40"/>
    <sheet xmlns:r="http://schemas.openxmlformats.org/officeDocument/2006/relationships" name="Estimates, Significant Accoun41" sheetId="41" state="visible" r:id="rId41"/>
    <sheet xmlns:r="http://schemas.openxmlformats.org/officeDocument/2006/relationships" name="Estimates (Schedule Of Net Chan" sheetId="42" state="visible" r:id="rId42"/>
    <sheet xmlns:r="http://schemas.openxmlformats.org/officeDocument/2006/relationships" name="Estimates (Schedule Of Non-Cash" sheetId="43" state="visible" r:id="rId43"/>
    <sheet xmlns:r="http://schemas.openxmlformats.org/officeDocument/2006/relationships" name="Estimates (Schedule of Inventor" sheetId="44" state="visible" r:id="rId44"/>
    <sheet xmlns:r="http://schemas.openxmlformats.org/officeDocument/2006/relationships" name="Estimates (Other Current Assets" sheetId="45" state="visible" r:id="rId45"/>
    <sheet xmlns:r="http://schemas.openxmlformats.org/officeDocument/2006/relationships" name="Estimates (Property, Plant and " sheetId="46" state="visible" r:id="rId46"/>
    <sheet xmlns:r="http://schemas.openxmlformats.org/officeDocument/2006/relationships" name="Estimates (Schedule Of Property" sheetId="47" state="visible" r:id="rId47"/>
    <sheet xmlns:r="http://schemas.openxmlformats.org/officeDocument/2006/relationships" name="Estimates (Schedule of Other No" sheetId="48" state="visible" r:id="rId48"/>
    <sheet xmlns:r="http://schemas.openxmlformats.org/officeDocument/2006/relationships" name="Estimates (Components Of Intang" sheetId="49" state="visible" r:id="rId49"/>
    <sheet xmlns:r="http://schemas.openxmlformats.org/officeDocument/2006/relationships" name="Estimates, Significant Accoun50" sheetId="50" state="visible" r:id="rId50"/>
    <sheet xmlns:r="http://schemas.openxmlformats.org/officeDocument/2006/relationships" name="Estimates (Aggregate Amortizati" sheetId="51" state="visible" r:id="rId51"/>
    <sheet xmlns:r="http://schemas.openxmlformats.org/officeDocument/2006/relationships" name="Estimates (Estimated Aggregate " sheetId="52" state="visible" r:id="rId52"/>
    <sheet xmlns:r="http://schemas.openxmlformats.org/officeDocument/2006/relationships" name="Estimates (Schedule Of Goodwill" sheetId="53" state="visible" r:id="rId53"/>
    <sheet xmlns:r="http://schemas.openxmlformats.org/officeDocument/2006/relationships" name="Estimates, Significant Accoun54" sheetId="54" state="visible" r:id="rId54"/>
    <sheet xmlns:r="http://schemas.openxmlformats.org/officeDocument/2006/relationships" name="Estimates (Accrued And Other Cu" sheetId="55" state="visible" r:id="rId55"/>
    <sheet xmlns:r="http://schemas.openxmlformats.org/officeDocument/2006/relationships" name="Estimates (Fair Value Of Financ" sheetId="56" state="visible" r:id="rId56"/>
    <sheet xmlns:r="http://schemas.openxmlformats.org/officeDocument/2006/relationships" name="Estimates, Significant Accoun57" sheetId="57" state="visible" r:id="rId57"/>
    <sheet xmlns:r="http://schemas.openxmlformats.org/officeDocument/2006/relationships" name="Estimates (Reconciliation For L" sheetId="58" state="visible" r:id="rId58"/>
    <sheet xmlns:r="http://schemas.openxmlformats.org/officeDocument/2006/relationships" name="Acquisitions and Related Tran59" sheetId="59" state="visible" r:id="rId59"/>
    <sheet xmlns:r="http://schemas.openxmlformats.org/officeDocument/2006/relationships" name="Acquisitions and Related Tran60" sheetId="60" state="visible" r:id="rId60"/>
    <sheet xmlns:r="http://schemas.openxmlformats.org/officeDocument/2006/relationships" name="Acquisitions and Related Tran61" sheetId="61" state="visible" r:id="rId61"/>
    <sheet xmlns:r="http://schemas.openxmlformats.org/officeDocument/2006/relationships" name="Acquisitions and Related Tran62" sheetId="62" state="visible" r:id="rId62"/>
    <sheet xmlns:r="http://schemas.openxmlformats.org/officeDocument/2006/relationships" name="Acquisitions (Schedule Of Asset" sheetId="63" state="visible" r:id="rId63"/>
    <sheet xmlns:r="http://schemas.openxmlformats.org/officeDocument/2006/relationships" name="Advances to and Investments i64" sheetId="64" state="visible" r:id="rId64"/>
    <sheet xmlns:r="http://schemas.openxmlformats.org/officeDocument/2006/relationships" name="Advances to and Investments i65" sheetId="65" state="visible" r:id="rId65"/>
    <sheet xmlns:r="http://schemas.openxmlformats.org/officeDocument/2006/relationships" name="Investments in Affiliates (Summ" sheetId="66" state="visible" r:id="rId66"/>
    <sheet xmlns:r="http://schemas.openxmlformats.org/officeDocument/2006/relationships" name="Investments in Affiliates (Su67" sheetId="67" state="visible" r:id="rId67"/>
    <sheet xmlns:r="http://schemas.openxmlformats.org/officeDocument/2006/relationships" name="Net Income Per Limited Partne68" sheetId="68" state="visible" r:id="rId68"/>
    <sheet xmlns:r="http://schemas.openxmlformats.org/officeDocument/2006/relationships" name="Debt Obligations Debt Obligat69" sheetId="69" state="visible" r:id="rId69"/>
    <sheet xmlns:r="http://schemas.openxmlformats.org/officeDocument/2006/relationships" name="Debt Obligations Debt Obligat70" sheetId="70" state="visible" r:id="rId70"/>
    <sheet xmlns:r="http://schemas.openxmlformats.org/officeDocument/2006/relationships" name="Debt Obligations (Debt Narrativ" sheetId="71" state="visible" r:id="rId71"/>
    <sheet xmlns:r="http://schemas.openxmlformats.org/officeDocument/2006/relationships" name="Debt Obligations Debt Obligat72" sheetId="72" state="visible" r:id="rId72"/>
    <sheet xmlns:r="http://schemas.openxmlformats.org/officeDocument/2006/relationships" name="Debt Obligations Debt Obligat73" sheetId="73" state="visible" r:id="rId73"/>
    <sheet xmlns:r="http://schemas.openxmlformats.org/officeDocument/2006/relationships" name="Redeemable Preferred Units (Det" sheetId="74" state="visible" r:id="rId74"/>
    <sheet xmlns:r="http://schemas.openxmlformats.org/officeDocument/2006/relationships" name="Equity (Narrative) (Details)" sheetId="75" state="visible" r:id="rId75"/>
    <sheet xmlns:r="http://schemas.openxmlformats.org/officeDocument/2006/relationships" name="Equity (Change In ETE Common Un" sheetId="76" state="visible" r:id="rId76"/>
    <sheet xmlns:r="http://schemas.openxmlformats.org/officeDocument/2006/relationships" name="Equity (Quarterly Distributions" sheetId="77" state="visible" r:id="rId77"/>
    <sheet xmlns:r="http://schemas.openxmlformats.org/officeDocument/2006/relationships" name="Equity (Accumulated Other Compr" sheetId="78" state="visible" r:id="rId78"/>
    <sheet xmlns:r="http://schemas.openxmlformats.org/officeDocument/2006/relationships" name="Equity Tax amounts in component" sheetId="79" state="visible" r:id="rId79"/>
    <sheet xmlns:r="http://schemas.openxmlformats.org/officeDocument/2006/relationships" name="Equity (Relinquishments of Ince" sheetId="80" state="visible" r:id="rId80"/>
    <sheet xmlns:r="http://schemas.openxmlformats.org/officeDocument/2006/relationships" name="ETE Unit-Based Compensation Pla" sheetId="81" state="visible" r:id="rId81"/>
    <sheet xmlns:r="http://schemas.openxmlformats.org/officeDocument/2006/relationships" name="Unit-Based Compensation Plans S" sheetId="82" state="visible" r:id="rId82"/>
    <sheet xmlns:r="http://schemas.openxmlformats.org/officeDocument/2006/relationships" name="Income Taxes Narrative (Details" sheetId="83" state="visible" r:id="rId83"/>
    <sheet xmlns:r="http://schemas.openxmlformats.org/officeDocument/2006/relationships" name="Income Taxes Components of Inco" sheetId="84" state="visible" r:id="rId84"/>
    <sheet xmlns:r="http://schemas.openxmlformats.org/officeDocument/2006/relationships" name="Income Taxes Reconciliation of " sheetId="85" state="visible" r:id="rId85"/>
    <sheet xmlns:r="http://schemas.openxmlformats.org/officeDocument/2006/relationships" name="Income Taxes Effects of Tempora" sheetId="86" state="visible" r:id="rId86"/>
    <sheet xmlns:r="http://schemas.openxmlformats.org/officeDocument/2006/relationships" name="Income Taxes Components of Net " sheetId="87" state="visible" r:id="rId87"/>
    <sheet xmlns:r="http://schemas.openxmlformats.org/officeDocument/2006/relationships" name="Income Taxes Changes in Unrecog" sheetId="88" state="visible" r:id="rId88"/>
    <sheet xmlns:r="http://schemas.openxmlformats.org/officeDocument/2006/relationships" name="Regulatory Matters, Commitmen89" sheetId="89" state="visible" r:id="rId89"/>
    <sheet xmlns:r="http://schemas.openxmlformats.org/officeDocument/2006/relationships" name="Derivative Assets And Liabili90" sheetId="90" state="visible" r:id="rId90"/>
    <sheet xmlns:r="http://schemas.openxmlformats.org/officeDocument/2006/relationships" name="Regulatory Matters, Commitmen91" sheetId="91" state="visible" r:id="rId91"/>
    <sheet xmlns:r="http://schemas.openxmlformats.org/officeDocument/2006/relationships" name="Derivative Assets And Liabili92" sheetId="92" state="visible" r:id="rId92"/>
    <sheet xmlns:r="http://schemas.openxmlformats.org/officeDocument/2006/relationships" name="Regulatory Matters, Commitmen93" sheetId="93" state="visible" r:id="rId93"/>
    <sheet xmlns:r="http://schemas.openxmlformats.org/officeDocument/2006/relationships" name="Derivative Assets And Liabili94" sheetId="94" state="visible" r:id="rId94"/>
    <sheet xmlns:r="http://schemas.openxmlformats.org/officeDocument/2006/relationships" name="Regulatory Matters, Commitmen95" sheetId="95" state="visible" r:id="rId95"/>
    <sheet xmlns:r="http://schemas.openxmlformats.org/officeDocument/2006/relationships" name="Derivative Assets And Liabili96" sheetId="96" state="visible" r:id="rId96"/>
    <sheet xmlns:r="http://schemas.openxmlformats.org/officeDocument/2006/relationships" name="Derivative Assets And Liabili97" sheetId="97" state="visible" r:id="rId97"/>
    <sheet xmlns:r="http://schemas.openxmlformats.org/officeDocument/2006/relationships" name="Retirement Benefits (Narrative)" sheetId="98" state="visible" r:id="rId98"/>
    <sheet xmlns:r="http://schemas.openxmlformats.org/officeDocument/2006/relationships" name="Retirement Benefits (Obligation" sheetId="99" state="visible" r:id="rId99"/>
    <sheet xmlns:r="http://schemas.openxmlformats.org/officeDocument/2006/relationships" name="Retirement Benefits (Accumulate" sheetId="100" state="visible" r:id="rId100"/>
    <sheet xmlns:r="http://schemas.openxmlformats.org/officeDocument/2006/relationships" name="Retirement Benefits (Net Period" sheetId="101" state="visible" r:id="rId101"/>
    <sheet xmlns:r="http://schemas.openxmlformats.org/officeDocument/2006/relationships" name="Retirement Benefits (Benefit As" sheetId="102" state="visible" r:id="rId102"/>
    <sheet xmlns:r="http://schemas.openxmlformats.org/officeDocument/2006/relationships" name="Retirement Benefits (Fair Value" sheetId="103" state="visible" r:id="rId103"/>
    <sheet xmlns:r="http://schemas.openxmlformats.org/officeDocument/2006/relationships" name="Retirement Benefits (Benefit Pa" sheetId="104" state="visible" r:id="rId104"/>
    <sheet xmlns:r="http://schemas.openxmlformats.org/officeDocument/2006/relationships" name="Related Party Transactions (Nar" sheetId="105" state="visible" r:id="rId105"/>
    <sheet xmlns:r="http://schemas.openxmlformats.org/officeDocument/2006/relationships" name="Reportable Segments (Operating " sheetId="106" state="visible" r:id="rId106"/>
    <sheet xmlns:r="http://schemas.openxmlformats.org/officeDocument/2006/relationships" name="Reportable Segments (Equity in " sheetId="107" state="visible" r:id="rId107"/>
    <sheet xmlns:r="http://schemas.openxmlformats.org/officeDocument/2006/relationships" name="Reportable Segments Reportable " sheetId="108" state="visible" r:id="rId108"/>
    <sheet xmlns:r="http://schemas.openxmlformats.org/officeDocument/2006/relationships" name="Reportable Segments (Assets Seg" sheetId="109" state="visible" r:id="rId109"/>
    <sheet xmlns:r="http://schemas.openxmlformats.org/officeDocument/2006/relationships" name="Reporting Segments (Additions T" sheetId="110" state="visible" r:id="rId110"/>
    <sheet xmlns:r="http://schemas.openxmlformats.org/officeDocument/2006/relationships" name="Reportable Segments (Advances t" sheetId="111" state="visible" r:id="rId111"/>
    <sheet xmlns:r="http://schemas.openxmlformats.org/officeDocument/2006/relationships" name="Reportable Segments ETP Revenue" sheetId="112" state="visible" r:id="rId112"/>
    <sheet xmlns:r="http://schemas.openxmlformats.org/officeDocument/2006/relationships" name="Reportable Segments Regency Rev" sheetId="113" state="visible" r:id="rId113"/>
    <sheet xmlns:r="http://schemas.openxmlformats.org/officeDocument/2006/relationships" name="Reportable Segments (Lake Charl" sheetId="114" state="visible" r:id="rId114"/>
    <sheet xmlns:r="http://schemas.openxmlformats.org/officeDocument/2006/relationships" name="Quarterly Financial Data (Un115" sheetId="115" state="visible" r:id="rId115"/>
    <sheet xmlns:r="http://schemas.openxmlformats.org/officeDocument/2006/relationships" name="Quarterly Financial Data (Un116" sheetId="116" state="visible" r:id="rId116"/>
    <sheet xmlns:r="http://schemas.openxmlformats.org/officeDocument/2006/relationships" name="Supplemental Financial State117" sheetId="117" state="visible" r:id="rId117"/>
    <sheet xmlns:r="http://schemas.openxmlformats.org/officeDocument/2006/relationships" name="Supplemental Financial State118" sheetId="118" state="visible" r:id="rId118"/>
    <sheet xmlns:r="http://schemas.openxmlformats.org/officeDocument/2006/relationships" name="Supplemental Financial State119" sheetId="119" state="visible" r:id="rId119"/>
    <sheet xmlns:r="http://schemas.openxmlformats.org/officeDocument/2006/relationships" name="Supplemental Financial State120" sheetId="120" state="visible" r:id="rId120"/>
  </sheets>
  <definedNames/>
  <calcPr calcId="124519" fullCalcOnLoad="1"/>
</workbook>
</file>

<file path=xl/sharedStrings.xml><?xml version="1.0" encoding="utf-8"?>
<sst xmlns="http://schemas.openxmlformats.org/spreadsheetml/2006/main" uniqueCount="1926">
  <si>
    <t>Document and Entity Information Document</t>
  </si>
  <si>
    <t>12 Months Ended</t>
  </si>
  <si>
    <t>Dec. 31, 2016</t>
  </si>
  <si>
    <t>Entity Information [Line Items]</t>
  </si>
  <si>
    <t>Entity Registrant Name</t>
  </si>
  <si>
    <t>Energy Transfer Equity, L.P.</t>
  </si>
  <si>
    <t>Entity Central Index Key</t>
  </si>
  <si>
    <t>Current Fiscal Year End Date</t>
  </si>
  <si>
    <t>--12-31</t>
  </si>
  <si>
    <t>Entity Filer Category</t>
  </si>
  <si>
    <t>Large Accelerated Filer</t>
  </si>
  <si>
    <t>Document Type</t>
  </si>
  <si>
    <t>8-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Consolidated Balance Sheets - USD ($) $ in Millions</t>
  </si>
  <si>
    <t>Dec. 31, 2015</t>
  </si>
  <si>
    <t>ASSETS</t>
  </si>
  <si>
    <t>Cash and cash equivalents</t>
  </si>
  <si>
    <t>Accounts receivable, net</t>
  </si>
  <si>
    <t>Accounts receivable from related companies</t>
  </si>
  <si>
    <t>Inventories</t>
  </si>
  <si>
    <t>Derivative assets</t>
  </si>
  <si>
    <t>Other current assets</t>
  </si>
  <si>
    <t>Disposal Group, Including Discontinued Operation, Assets, Current</t>
  </si>
  <si>
    <t>Total current assets</t>
  </si>
  <si>
    <t>Property, plant and equipment</t>
  </si>
  <si>
    <t>Accumulated depreciation and depletion</t>
  </si>
  <si>
    <t>Property, Plant and Equipment, Net</t>
  </si>
  <si>
    <t>Advances to and investments in unconsolidated affiliates</t>
  </si>
  <si>
    <t>Goodwill</t>
  </si>
  <si>
    <t>Disposal Group, Including Discontinued Operation, Assets, Noncurrent</t>
  </si>
  <si>
    <t>Intangible assets, net</t>
  </si>
  <si>
    <t>Other non-current assets, net</t>
  </si>
  <si>
    <t>Total assets</t>
  </si>
  <si>
    <t>LIABILITIES AND EQUITY</t>
  </si>
  <si>
    <t>Accounts payable</t>
  </si>
  <si>
    <t>Accounts payable to related companies</t>
  </si>
  <si>
    <t>Exchanges payable</t>
  </si>
  <si>
    <t>Derivative liabilities</t>
  </si>
  <si>
    <t>Accrued and other current liabilities</t>
  </si>
  <si>
    <t>Current maturities of long-term debt</t>
  </si>
  <si>
    <t>Total current liabilities</t>
  </si>
  <si>
    <t>Long-term debt, less current maturities</t>
  </si>
  <si>
    <t>Long-term notes payable - related companies</t>
  </si>
  <si>
    <t>Deferred income taxes</t>
  </si>
  <si>
    <t>Non-current derivative liabilities</t>
  </si>
  <si>
    <t>Other non-current liabilities</t>
  </si>
  <si>
    <t>Disposal Group, Including Discontinued Operation, Liabilities</t>
  </si>
  <si>
    <t>Commitments and contingencies</t>
  </si>
  <si>
    <t xml:space="preserve"> </t>
  </si>
  <si>
    <t>Redeemable noncontrolling interests</t>
  </si>
  <si>
    <t>PREFERRED UNITS OF SUBSIDIARY (Note 7)</t>
  </si>
  <si>
    <t>Partners' Capital</t>
  </si>
  <si>
    <t>General Partner</t>
  </si>
  <si>
    <t>Limited Partners:</t>
  </si>
  <si>
    <t>Common Unitholders (1,046,947,157 and 1,044,767,336 units authorized, issued and outstanding as of December 31, 2016 and 2015, respectively)</t>
  </si>
  <si>
    <t>Class D Units (2,156,000 units authorized, issued and outstanding as of December 31, 2015)</t>
  </si>
  <si>
    <t>Series A Convertible Preferred Units (329,295,770 units authorized, issued and outstanding as of December 31, 2016)</t>
  </si>
  <si>
    <t>Total partners’ deficit</t>
  </si>
  <si>
    <t>Noncontrolling interest</t>
  </si>
  <si>
    <t>Total equity</t>
  </si>
  <si>
    <t>Total liabilities and equity</t>
  </si>
  <si>
    <t>Consolidated Balance Sheets Balance Sheet (Paranthetical) - shares</t>
  </si>
  <si>
    <t>Dec. 31, 2014</t>
  </si>
  <si>
    <t>Dec. 31, 2013</t>
  </si>
  <si>
    <t>Class of Stock [Line Items]</t>
  </si>
  <si>
    <t>Authorized</t>
  </si>
  <si>
    <t>Issued</t>
  </si>
  <si>
    <t>Outstanding</t>
  </si>
  <si>
    <t>Preferred Units, Authorized</t>
  </si>
  <si>
    <t>Preferred Units, Issued</t>
  </si>
  <si>
    <t>Preferred Units, Outstanding</t>
  </si>
  <si>
    <t>Class D Units [Member]</t>
  </si>
  <si>
    <t>Consolidated Statements Of Operations - USD ($) $ in Millions</t>
  </si>
  <si>
    <t>Gains on acquisitions</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t>
  </si>
  <si>
    <t>Equity in earnings from unconsolidated affiliates</t>
  </si>
  <si>
    <t>Impairment of investment in an unconsolidated affiliate</t>
  </si>
  <si>
    <t>Gain on sale of AmeriGas common units</t>
  </si>
  <si>
    <t>Losses on extinguishments of debt</t>
  </si>
  <si>
    <t>Losses on interest rate derivatives</t>
  </si>
  <si>
    <t>Other, net</t>
  </si>
  <si>
    <t>Income from continuing operations before income tax expense</t>
  </si>
  <si>
    <t>Income tax expense (benefit) from continuing operations</t>
  </si>
  <si>
    <t>INCOME FROM CONTINUING OPERATIONS</t>
  </si>
  <si>
    <t>Income (loss) from discontinued operations, net of income taxes</t>
  </si>
  <si>
    <t>NET INCOME</t>
  </si>
  <si>
    <t>Less: Net income (loss) attributable to noncontrolling interest</t>
  </si>
  <si>
    <t>NET INCOME ATTRIBUTABLE TO PARTNERS</t>
  </si>
  <si>
    <t>General Partner’s interest in net income</t>
  </si>
  <si>
    <t>Convertible Unitholders’ interest in income</t>
  </si>
  <si>
    <t>Class D Unitholder’s interest in net income</t>
  </si>
  <si>
    <t>Limited Partners’ interest in net income</t>
  </si>
  <si>
    <t>INCOME FROM CONTINUING OPERATIONS PER LIMITED PARTNER UNIT (USD $ per unit):</t>
  </si>
  <si>
    <t>Basic</t>
  </si>
  <si>
    <t>Diluted</t>
  </si>
  <si>
    <t>NET INCOME PER LIMITED PARTNER UNIT (USD $ per Unit):</t>
  </si>
  <si>
    <t>Consolidated Statements Of Comprehensive Income - USD ($) $ in Millions</t>
  </si>
  <si>
    <t>Net income</t>
  </si>
  <si>
    <t>Other comprehensive income (loss), net of tax:</t>
  </si>
  <si>
    <t>Reclassification to earnings of gains and losses on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Other comprehensive income (loss), net of tax, total</t>
  </si>
  <si>
    <t>Comprehensive income</t>
  </si>
  <si>
    <t>Less: Comprehensive income (loss) attributable to noncontrolling interest</t>
  </si>
  <si>
    <t>Comprehensive income attributable to partners</t>
  </si>
  <si>
    <t>Consolidated Statement Of Equity - USD ($) $ in Millions</t>
  </si>
  <si>
    <t>Total</t>
  </si>
  <si>
    <t>General Partner [Member]</t>
  </si>
  <si>
    <t>Limited Partner [Member]</t>
  </si>
  <si>
    <t>Series A Convertible Preferred Units [Member]</t>
  </si>
  <si>
    <t>Accumulated Other Comprehensive Income (Loss) [Member]</t>
  </si>
  <si>
    <t>Noncontrolling Interest [Member]</t>
  </si>
  <si>
    <t>Balance at Dec. 31, 2013</t>
  </si>
  <si>
    <t>Increase (Decrease) in Stockholders' Equity [Roll Forward]</t>
  </si>
  <si>
    <t>Distributions to partners</t>
  </si>
  <si>
    <t>Distributions to noncontrolling interest</t>
  </si>
  <si>
    <t>Subsidiary unit transactions | Subsidiary units issued in certain acquisitions [Member]</t>
  </si>
  <si>
    <t>Subsidiary unit transactions | Subsidiary units issued to Parent [Member]</t>
  </si>
  <si>
    <t>Subsidiary unit transactions | Subsidiary units issued for cash [Member]</t>
  </si>
  <si>
    <t>Noncontrolling Interest, Decrease from Redemptions or Purchase of Interests | Lake Charles LNG Transaction [Member]</t>
  </si>
  <si>
    <t>Noncontrolling Interest, Decrease from Redemptions or Purchase of Interests</t>
  </si>
  <si>
    <t>Capital contributions received from noncontrolling interest</t>
  </si>
  <si>
    <t>Non-cash compensation expense, net of units tendered by employees for tax withholdings</t>
  </si>
  <si>
    <t>Units repurchased under buyback program</t>
  </si>
  <si>
    <t>Other comprehensive income, net of tax</t>
  </si>
  <si>
    <t>Balance at Dec. 31, 2014</t>
  </si>
  <si>
    <t>Subsidiary unit transactions</t>
  </si>
  <si>
    <t>Issuance of common units</t>
  </si>
  <si>
    <t>Acquisition and disposition of noncontrolling interest</t>
  </si>
  <si>
    <t>Balance at Dec. 31, 2015</t>
  </si>
  <si>
    <t>Distributions reinvested</t>
  </si>
  <si>
    <t>Partners' Capital Account, Acquisitions</t>
  </si>
  <si>
    <t>Balance at Dec. 31, 2016</t>
  </si>
  <si>
    <t>Consolidated Statements Of Cash Flows - USD ($) $ in Millions</t>
  </si>
  <si>
    <t>CASH FLOWS FROM OPERATING ACTIVITIES:</t>
  </si>
  <si>
    <t>Reconciliation of net income to net cash provided by operating activities:</t>
  </si>
  <si>
    <t>Amortization included in interest expense</t>
  </si>
  <si>
    <t>Unit-based compensation expense</t>
  </si>
  <si>
    <t>(Gains) losses on disposal of assets</t>
  </si>
  <si>
    <t>Equity in earnings of unconsolidated affiliates</t>
  </si>
  <si>
    <t>Distributions from unconsolidated affiliates</t>
  </si>
  <si>
    <t>Inventory valuation adjustments</t>
  </si>
  <si>
    <t>Other non-cash</t>
  </si>
  <si>
    <t>Net change in operating assets and liabilities, net of effects of acquisitions and deconsolidations</t>
  </si>
  <si>
    <t>Net cash provided by operating activities</t>
  </si>
  <si>
    <t>INVESTING ACTIVITIES:</t>
  </si>
  <si>
    <t>Proceeds from sale of noncontrolling interest</t>
  </si>
  <si>
    <t>Proceeds from the sale of AmeriGas common units</t>
  </si>
  <si>
    <t>Cash paid for acquisitions, net of cash received</t>
  </si>
  <si>
    <t>Cash paid for acquisition of a noncontrolling interest</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other assets</t>
  </si>
  <si>
    <t>Change in restricted cash</t>
  </si>
  <si>
    <t>Net cash used in investing activities</t>
  </si>
  <si>
    <t>FINANCING ACTIVITIES:</t>
  </si>
  <si>
    <t>Proceeds from borrowings</t>
  </si>
  <si>
    <t>Repayments of long-term debt</t>
  </si>
  <si>
    <t>Cash received from affiliate notes</t>
  </si>
  <si>
    <t>Cash paid on affiliate notes</t>
  </si>
  <si>
    <t>Subsidiary units issued for cash</t>
  </si>
  <si>
    <t>Distributions to noncontrolling interests</t>
  </si>
  <si>
    <t>Debt issuance costs</t>
  </si>
  <si>
    <t>Capital contributions from noncontrolling interest</t>
  </si>
  <si>
    <t>Net cash provided by financing activities</t>
  </si>
  <si>
    <t>Cash Provided by (Used in) Operating Activities, Discontinued Operations</t>
  </si>
  <si>
    <t>Cash Provided by (Used in) Investing Activities, Discontinued Operations</t>
  </si>
  <si>
    <t>Increase (Decrease) in Assets Held-for-sale</t>
  </si>
  <si>
    <t>Net Cash Provided by (Used in) Discontinued Operations</t>
  </si>
  <si>
    <t>Increase (decrease) in cash and cash equivalents</t>
  </si>
  <si>
    <t>Cash and cash equivalents, beginning of period</t>
  </si>
  <si>
    <t>Cash and cash equivalents, end of period</t>
  </si>
  <si>
    <t>Operations And Organization</t>
  </si>
  <si>
    <t>Operations And Organization [Abstract]</t>
  </si>
  <si>
    <t>OPERATIONS AND ORGANIZATION : Financial Statement Presentation The consolidated financial statements of Energy Transfer Equity, L.P. (the “Partnership,” “we” or “ETE”) presented herein for the years ended December 31, 2016, 2015, and 2014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Unless the context requires otherwise, references to “we,” “us,” “our,” the “Partnership” and “ETE” mean Energy Transfer Equity, L.P. and its consolidated subsidiaries, which include ETP, ETP GP, ETP LLC, ETE Common Holdings, LLC, Panhandle (or Southern Union prior to its merger into Panhandle in January 2014), Sunoco Logistics, Sunoco LP and ETP Holdco. References to the “Parent Company” mean Energy Transfer Equity, L.P. on a stand-alone basis. As discussed in Note 8 , in January 2014 and July 2015, the Partnership completed two-for-one splits of ETE Common Units. All references to unit and per unit amounts in the consolidated financial statements and in these notes to the consolidated financial statements have been adjusted to reflect the effects of the unit splits for all periods presented. The historical common units for ETP presented in these consolidated financial statements have been retrospectively adjusted to reflect the 1.5 to one unit-for-unit exchange in connection with the Sunoco Logistics Merger, defined below. At December 31, 2016 , our interests in ETP and Sunoco LP consisted of 100% of the respective general partner interests and IDRs, as well as 3.9 million ETP common units, 81.0 million ETP Class H units and 2.3 million Sunoco LP common units held by us or our wholly-owned subsidiaries. We also own 0.1% of Sunoco Partners LLC, the entity that owns the general partner interest and IDRs of Sunoco Logistics, while ETP owns the remaining 99.9% of Sunoco Partners LLC. Additionally, ETE owns 100 ETP Class I Units, the distributions from which offset a portion of IDR subsidies ETE has previously provided to ETP. In April 2017, Energy Transfer Partners, L.P. and Sunoco Logistics completed a merger transaction (the “Sunoco Logistics Merger”) in which Sunoco Logistics acquired Energy Transfer Partners, L.P. in a unit-for-unit transaction. Prior to the Sunoco Logistics Merger, Sunoco Logistics was a consolidated subsidiary of Energy Transfer Partners, L.P. Under the terms of the transaction, the unitholders received 1.5 common units of Sunoco Logistics for each Energy Transfer Partners, L.P. common unit they owned. Under the terms of the merger agreement, Sunoco Logistics’ general partner was merged with and into ETP GP, with ETP GP surviving as an indirect wholly-owned subsidiary of ETE. Based on the number of Energy Transfer Partners, L.P. common units outstanding at the closing of the merger, Sunoco Logistics issued approximately 832 million Sunoco Logistics common units to Energy Transfer Partners, L.P. unitholders. In connection with the merger, the Energy Transfer Partners, L.P. Class H units were cancelled. The outstanding Energy Transfer Partners, L.P. Class E units, Class G units, Class I units and Class K units at the effective time of the merger were converted into an equal number of newly created classes of Sunoco Logistics units, with the same rights, preferences, privileges, duties and obligations as such classes of Energy Transfer Partners, L.P. units had immediately prior to the closing of the merger. Additionally, the outstanding Sunoco Logistics common units and Sunoco Logistics Class B units owned by Energy Transfer Partners, L.P. at the effective time of the merger were cancelled. Prior to the Sunoco Logistics Merger, ETE owned 18.4 million Energy Transfer Partners, L.P. common units (representing 3.3% of the total outstanding common units), 81 million Energy Transfer Partners, L.P. Class H units and 100 Energy Transfer Partners, L.P. Class I units. In connection with the Sunoco Logistics Merger, the Class H units were cancelled, and ETE now owns 27.5 million ETP common units (representing 2.5% of the total outstanding common units) and 100 ETP Class I units. The ETP Class I units have the same rights, privileges, duties and obligations as those historically associated with the Class I units prior to the Sunoco Logistics Merger. At the time of the Sunoco Logistics Merger, Energy Transfer Partners, L.P. changed its name from “Energy Transfer Partners, L.P.” to “Energy Transfer, LP” and Sunoco Logistics Partners L.P. changed its name to “Energy Transfer Partners, L.P.” Energy Transfer, LP is a wholly-owned subsidiary of Energy Transfer Partners, L.P. For purposes of maintaining clarity, the following references are used herein: • References to “ETLP” refer to the entity named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consolidated financial statements of ETE presented herein include the results of operations of: • the Parent Company; • our controlled subsidiaries, ETP and Sunoco LP; • consolidated subsidiaries of our controlled subsidiaries and our wholly-owned subsidiaries that own general partner interests and IDR interest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been reclassified to conform to the 2016 presentation. These reclassifications had no impact on net income or total equity. Business Operations The Parent Company’s principal sources of cash flow are derived from its direct and indirect investments in the limited partner and general partner interests in ETP and Sunoco LP.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7 for stand-alone financial information apart from that of the consolidated partnership information included herein. ETP is a publicly traded partnership whose operations comprise the following: •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 intrastate transportation and storage natural gas operations that own and operate natural gas pipeline systems that are engaged in the business of purchasing, gathering, transporting, processing, and marketing natural gas and NGLs in the states of Texas, Louisiana, New Mexico and West Virginia; • interstate pipelines that are owned and operated, either directly or through equity method investments, that transport natural gas to various markets in the United States; and • a controlling interest in Sunoco Logistics, a publicly traded Delaware limited partnership that owns and operates a logistics business, consisting of crude oil, NGL and refined products pipelines. Sunoco LP is a publicly traded partnership engaged in retail sale of motor fuels and merchandise through its company-operated convenience stores and retail fuel sites, as well as the wholesale distribution of motor fuels to convenience stores, independent dealers, commercial customers and distributors. Lake Charles LNG operates a LNG import terminal, which has approximately 9.0 Bcf of above ground LNG storage capacity and re-gasification facilities on Louisiana’s Gulf Coast near Lake Charles, Louisiana. Lake Charles LNG is engaged in interstate commerce and is subject to the rules, regulations and accounting requirements of the FERC.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t>
  </si>
  <si>
    <t>Estimates, Significant Accounting Policies and Balance Sheet Detail</t>
  </si>
  <si>
    <t>Accounting Policies [Abstract]</t>
  </si>
  <si>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n impact on the Partnership’s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Adoption of this standard did not have an impact on the Partnership’s consolidated financial statements and related disclosures. In January 2017, the FASB issued ASU No. 2017-04 “Intangibles-Goodwill and other (Topic 350): Simplifying the test for goodwill impairment”.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 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segment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Investment in Sunoco LP Revenues from Sunoco LP’s two primary product categories, motor fuel and merchandise, are recognized either at the time fuel is delivered to the customer or at the time of sale. Revenue recognition on consignment sales differ from this and are discussed in greater detail below. Shipment and delivery of motor fuel generally occurs on the same day. Sunoco LP charges its wholesale customers for third-party transportation costs, which are recorded net in cost of sales. Through PropCo, Sunoco LP’s wholly owned corporate subsidiary, Sunoco LP may sell motor fuel to wholesale customers on a consignm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 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dispositions and deconsolidation) included in cash flows from operating activities was comprised as follows: Years Ended December 31, 2016 2015 2014 Accounts receivable $ (1,126 ) $ 856 $ 600 Accounts receivable from related companies 42 (5 ) 30 Inventories (345 ) (410 ) 52 Other current assets 149 (225 ) 151 Other non-current assets, net (148 ) 250 (6 ) Accounts payable 1,214 (1,043 ) (893 ) Accounts payable to related companies (64 ) 400 5 Exchanges payable — — — Accrued and other current liabilities 89 (697 ) (158 ) Other non-current liabilities 158 (233 ) (138 ) Derivative assets and liabilities, net 67 75 19 Net change in operating assets and liabilities, net of effects of acquisitions $ 36 $ (1,032 ) $ (338 ) Non-cash investing and financing activities and supplemental cash flow information were as follows: Years Ended December 31, 2016 2015 2014 NON-CASH INVESTING ACTIVITIES: Accrued capital expenditures $ 930 $ 910 $ 643 Net gains (losses) from subsidiary common unit transactions 16 (526 ) 744 NON-CASH FINANCING ACTIVITIES: Issuance of Common Units in connection with the PennTex Acquisition 307 — — Contribution of property, plant and equipment from noncontrolling interest — 34 — Subsidiary issuances of common units in connection with PVR, Hoover and Eagle Rock Midstream acquisitions — — 4,281 Subsidiary issuances of common units in connection with the Susser Merger — — 908 Long-term debt assumed in PVR Acquisition — — 1,887 Long-term debt exchanged in Eagle Rock Midstream Acquisition — — 499 SUPPLEMENTAL CASH FLOW INFORMATION: Cash paid for interest, net of interest capitalized 1,922 1,800 1,416 Cash paid for (refund of) income taxes (229 ) 72 345 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 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6 2015 Natural gas and NGLs $ 699 $ 415 Crude oil 683 424 Refined products 483 378 Spare parts and other 238 248 Total inventories $ 2,103 $ 1,465 During the year ended December 31, 2015, the Partnership’s income from continuing operations included a write-down of $229 million on its crude oil, refined products and NGL inventories as a result of declines in the market price of these products. The write-down was calculated based upon current replacement costs.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 Other Current Assets Other current assets consisted of the following: December 31, 2016 2015 Deposits paid to vendors $ 74 $ 74 Income taxes receivable 128 326 Prepaid expenses and other 301 193 Total other current assets $ 503 $ 593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6, ETP recorded a $133 million fixed asset impairment related to the interstate transportation and storage operations primarily due to expected decreases in future cash flows driven by declines in commodity prices as well as a $10 million impairment to property, plant and equipment in ETP’s midstream operations. In 2015, we recorded $110 million fixed asset impairments related to ETP’s NGL and refined products transportation and services operations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6 2015 Land and improvements $ 1,160 $ 1,008 Buildings and improvements (1 to 45 years) 2,197 1,629 Pipelines and equipment (5 to 83 years) 35,593 32,677 Natural gas and NGL storage facilities (5 to 46 years) 1,515 390 Bulk storage, equipment and facilities (2 to 83 years) 3,677 2,853 Tanks and other equipment (5 to 40 years) 1,286 1,488 Retail equipment (2 to 99 years) 427 436 Vehicles (1 to 25 years) 241 220 Right of way (20 to 83 years) 3,374 2,573 Natural resources 434 484 Other (1 to 40 years) 1,031 1,296 Construction work-in-process 10,223 7,797 61,158 52,851 Less – Accumulated depreciation and depletion (7,905 ) (6,067 ) Property, plant and equipment, net $ 53,253 $ 46,784 We recognized the following amounts for the periods presented: Years Ended December 31, 2016 2015 2014 Depreciation and depletion expense $ 1,904 $ 1,616 $ 1,409 Capitalized interest, excluding AFUDC 200 163 101 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 Other Non-Current Assets, net Other non-current assets, net are stated at cost less accumulated amortization. Other non-current assets, net consisted of the following: December 31, 2016 2015 Unamortized financing costs (1) $ 13 $ 29 Regulatory assets 86 90 Deferred charges 217 198 Restricted funds 190 192 Other 310 202 Total other non-current assets, net $ 816 $ 711 (1) Includes unamortized financing costs related to the Partnership’s revolving credit facilities.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6,050 $ (971 ) $ 5,199 $ (712 ) Trade names (15 years) 352 (22 ) 66 (18 ) Patents (9 years) 25 (21 ) 48 (16 ) Other (1 to 15 years) 42 (9 ) 14 — Total amortizable intangible assets 6,469 (1,023 ) 5,327 (746 ) Non-amortizable intangible assets: Trademarks — — 281 — Contractual rights 43 — 34 — Liquor licenses — — — — Total intangible assets $ 6,512 $ (1,023 ) $ 5,642 $ (746 ) Aggregate amortization expense of intangibles assets was as follows: Years Ended December 31, 2016 2015 2014 Reported in depreciation, depletion and amortization $ 262 $ 288 $ 212 Estimated aggregate amortization expense of intangible assets for the next five years was as follows: Years Ending December 31: 2017 $ 279 2018 277 2019 273 2020 268 2021 251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In 2015, we recorded $24 million of intangible asset impairments related to ETP’s NGL and refined products transportation and services operations primarily due to an expected decrease in future cash flows. 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4 $ 7,642 $ 1,149 $ 184 $ (3,104 ) $ 5,871 Goodwill acquired — 23 — — 23 Sunoco LP Exchange (2,018 ) — — 2,018 — Goodwill impairment (205 ) — — — (205 ) Other 9 (49 ) — (164 ) (204 ) Balance, December 31, 2015 5,428 1,123 184 (1,250 ) 5,485 Goodwill acquired 428 81 — — 509 Contribution of retail business (1,289 ) — — 1,289 — Goodwill impairment (670 ) (156 ) — — (826 ) Other — 2 — — 2 Balance, December 31, 2016 $ 3,897 $ 1,050 $ 184 $ 39 $ 5,170 Goodwill is recorded at the acquisition date based on a preliminary purchase price allocation and generally may be adjusted when the purchase price allocation is finalized. During the fourth quarter of 2016, the Partnership performed goodwill impairment tests on our reporting units and recognized goodwill impairments of $638 million the interstate transportation and storage operations and $32 million in the midstream operations primarily due to decreases in projected future revenues and cash flows driven by declines in commodity prices and changes in the markets that these assets serve. Sunoco LP recognized goodwill impairments of $642 million , of which $156 million was allocated to continuing operations, primarily due to changes in assumptions related to projected future revenues and cash flows from the dates the goodwill was originally recorded. During the fourth quarter of 2015, ETP performed goodwill impairment tests on its reporting units and recognized goodwill impairments of: (i) $99 million in the Transwestern reporting unit due primarily to the market declines in current and expected future commodity prices in the fourth quarter of 2015, and (ii) $106 million in the Lone Star Refinery Services reporting unit due primarily to changes in assumptions related to potential future revenues decrease as well as the market declines in current and expected future commodity pric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t>
  </si>
  <si>
    <t>Acquisitions and Related Transactions</t>
  </si>
  <si>
    <t>Acquisitions and Dispositions [Abstract]</t>
  </si>
  <si>
    <t>Transactions Sunoco LP Convenience Store Sale On April 6, 2017, Sunoco LP entered into a definitive asset purchase agreement for the sale of a portfolio of approximately 1,112 Sunoco LP operated retail fuel outlets in 19 geographic regions, together with ancillary businesses and related assets, including the proprietary Laredo Taco Company brand, to 7-Eleven, Inc. (“7-Eleven”) for an aggregate purchase price of $3.3 billion (the “7-Eleven Transaction”). The closing of the transaction contemplated by the asset purchase agreement is expected to occur in the fourth quarter of 2017. With the assistance of a third-party brokerage firm, Sunoco LP began marketing efforts with respect to approximately 208 sites under the Stripes brand (“Stripes Sites”) located in certain West Texas, Oklahoma and New Mexico markets, which were not included in the 7-Eleven purchase agreement. There can be no assurance of Sunoco LP’s success in selling the remaining company-operated retail assets, nor the price or terms of such sale, and even if a sale is consummated, Sunoco LP may remain contingently responsible for certain risks and obligations related to the divested retail assets. On January 18, 2017, with the assistance of a third-party brokerage firm, Sunoco LP launched a portfolio optimization plan to market and sell 97 real estate assets located in Florida, Louisiana, Massachusetts, Michigan, New Hampshire, New Jersey, New Mexico, New York, Ohio, Oklahoma, Pennsylvania, Rhode Island, South Carolina, Texas and Virginia. The properties will be sold through a sealed-bid sale. Of the 97 properties, 16 have been sold and an additional 20 are under contract to be sold. 31 are being sold to 7-Eleven and 9 are being sold in another transaction. The remaining 21 continue to be marketed by the third-party brokerage firm. The Partnership has concluded that it meets the accounting requirements for reporting results of operations and cash flows of Sunoco LP’s continental United States retail convenience stores as discontinued operations and the related assets and liabilities as held for sale. The following tables present the aggregate carrying amounts of assets and liabilities classified as held for sale in the consolidated balance sheet: December 31, 2016 December 31, 2015 Carrying amount of assets classified as held for sale: Cash and cash equivalents $ 20 $ 25 Inventories 188 171 Other current assets 83 10 Property, plant and equipment, net 2,185 1,899 Goodwill 1,568 1,988 Intangible assets, net 503 535 Other non-current assets, net 2 19 Total assets classified as held for sale in the Consolidated Balance Sheet $ 4,549 $ 4,647 Carrying amount of liabilities classified as held for sale: Other non-current liabilities 68 67 Total liabilities classified as held for sale in the Consolidated Balance Sheet $ 68 $ 67 The results of operations associated with discontinued operations are presented in the following table: Years Ended 2016 2015 2014 REVENUES $ 7,402 $ 7,922 $ 3,052 COSTS AND EXPENSES Cost of products sold 6,020 6,574 2,553 Operating expenses 1,486 933 291 Depreciation and amortization 193 175 55 Selling, general and administrative 114 91 55 Total costs and expenses 7,813 7,773 2,954 OPERATING INCOME (411 ) 149 98 Interest expense, net 29 22 1 Other, net 8 (2 ) (1 ) INCOME (LOSS) FROM DISCONTINUED OPERATIONS BEFORE INCOME TAX EXPENSE (448 ) 129 98 Income tax expense 31 48 32 INCOME (LOSS) FROM DISCONTINUED OPERATIONS, NET OF INCOME TAXES $ (479 ) $ 81 $ 66 INCOME (LOSS) FROM DISCONTINUED OPERATIONS BEFORE INCOME TAX EXPENSE ATTRIBUTABLE TO ETE $ (12 ) $ 1 $ 3 2016 Transactions WMB Merger On June 24, 2016, the Delaware Court of Chancery issued an opinion finding that ETE was contractually entitled to terminate its Merger Agreement with WMB in the event Latham &amp; Watkins LLP (“Latham”) were unable to deliver a required tax opinion on or prior to June 28, 2016. Latham advised ETE that it was unable to deliver the tax opinion as of June 28, 2016. Consistent with its rights and obligations under the merger agreement, ETE subsequently provided written notice terminating the merger agreement due to the failure of conditions under the merger agreement, including Latham’s inability to deliver the tax opinion, as well as the other bases detailed in ETE’s filings in the Delaware lawsuit referenced above. WMB has appealed the decision by the Delaware Court of Chancery to the Delaware Supreme Court. PennTex Acquisition On November 1, 2016, ETP acquired certain interests in PennTex from various parties for total consideration of approximately $627 million in ETP units and cash. Through this transaction, ETP acquired a controlling financial interest in PennTex, whose assets complement ETP’s existing midstream footprint in northern Louisiana. Summary of Assets Acquired and Liabilities Assumed We accounted for the PennTex acquisition using the acquisition method of accounting, which requires, among other things, that assets acquired and liabilities assumed be recognized on the balance sheet at their fair values as of the acquisition date. 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 Sunoco Logistics’ Vitol Acquisition In November 2016,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769 million purchase price, net of cash received, consisted primarily of net working capital of $13 million largely attributable to inventory and receivables; property, plant and equipment of $286 million primarily related to pipeline and terminalling assets; intangible assets of $313 million attributable to customer relationships; and goodwill of $251 million . Sunoco Logistics’ Permian Express Partners In February 2017, Sunoco Logistics formed Permian Express Partners LLC ("PEP"), a strategic joint venture, with ExxonMobil Corp. Sunoco Logistics contributed its Permian Express 1, Permian Express 2 and Permian Longview and Louisiana Access pipelines. ExxonMobil Corp. contributed its Longview to Louisiana and Pegasus pipelines; Hawkins gathering system; an idle pipeline in southern Oklahoma; and its Patoka, Illinois terminal. Sunoco Logistics’ ownership percentage is approximately 85% . Upon commencement of operations on the Bakken Pipeline, Sunoco Logistics will contribute its investment in the project, with a corresponding increase in its ownership percentage in PEP. Sunoco Logistics maintains a controlling financial and voting interest in PEP and is the operator of all of the assets. As such, PEP will be reflected as a consolidated subsidiary of Sunoco Logistics. ExxonMobil Corp.’s interest will be reflected as noncontrolling interest in Sunoco Logistics’ consolidated balance sheet.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closed in February 2017. Bakken Pipeline Investments LLC indirectly owns a 75% interest in each of Dakota Access, LLC (“Dakota Access”) and Energy Transfer Crude Oil Company, LLC (“ETCO”). The remaining 25% of each of Dakota Access and ETCO is owned by wholly-owned subsidiaries of Phillips 66. ETP will continue to consolidate Dakota Access and ETCO subsequent to this transaction. Upon closing, ETP and Sunoco Logistics collectively own a 38.25% interest in the Dakota Access Pipeline and Energy Transfer Crude Oil Pipeline projects (collectively, the "Bakken Pipeline"), and MarEn Bakken Company owns 36.75% and Phillips 66 owns 25.00% in the Bakken Pipeline. Bakken Financing In August 2016, ETP, Sunoco Logistics and Phillips 66 announced the completion of the project-level financing of the Bakken Pipeline. The $2.50 billion credit facility is anticipated to provide substantially all of the remaining capital necessary to complete the projects. As of December 31, 2016 , $1.10 billion was outstanding under this credit facility. Bayou Bridge In April 2016, Bayou Bridge Pipeline, LLC (“Bayou Bridge”), a joint venture among ETP, Sunoco Logistics and Phillips 66 Partners LP, began commercial operations on the 30-inch segment of the pipeline from Nederland, Texas to Lake Charles, Louisiana. ETP and Sunoco Logistics each hold a 30% interest in the entity and Sunoco Logistics is the operator of the system.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Sunoco LP Acquisitions In August 2016, Sunoco LP acquired the fuels business from Emerge Energy Services LP for $171 million , including tax deductible goodwill of $78 million and intangible assets of $23 million . Additionally, during 2016, Sunoco LP made other acquisitions primarily consisting of convenience stores, totaling $114 million plus the value of inventory on hand at closing and increasing goodwill by $61 million . In October 2016, Sunoco LP completed the acquisition of a convenience store, wholesale motor fuel distribution, and commercial fuels distribution business for approximately $55 million plus inventory on hand at closing, subject to closing adjustments. 2015 Transactions Sunoco LP In April 2015, Sunoco LP acquired a 31.58% equity interest in Sunoco, LLC from Retail Holdings for $816 million . Sunoco, LLC distributes approximately 5.3 billion gallons of motor fuel per year to customers in the east, midwest and southwest regions of the United States. Sunoco LP paid $775 million in cash and issued $41 million of Sunoco LP common units to Retail Holdings, based on the five-day volume weighted average price of Sunoco LP’s common units as of March 20, 2015. In July 2015, in exchange for the contribution of 100% of Susser from ETP to Sunoco LP, Sunoco LP paid $970 million in cash and issued to ETP subsidiaries 22 million Sunoco LP Class B units valued at $970 million . The Sunoco Class B units did not receive second quarter 2015 cash distributions from Sunoco LP and converted on a one-for-one basis into Sunoco LP common units on the day immediately following the record date for Sunoco LP’s second quarter 2015 distribution. In addition, (i) a Susser subsidiary exchanged its 79,308 Sunoco LP common units for 79,308 Sunoco LP Class A units, (ii) 10.9 million Sunoco LP subordinated units owned by Susser subsidiaries were converted into 10.9 million Sunoco LP Class A units and (iii) Sunoco LP issued 79,308 Sunoco LP common units and 10.9 million Sunoco LP subordinated units to subsidiaries of ETP. The Sunoco LP Class A units owned by the Susser subsidiaries were contributed to Sunoco LP as part of the transaction. Sunoco LP subsequently contributed its interests in Susser to one of its subsidiaries. Effective July 1, 2015, ETE acquired 100% of the membership interests of Sunoco GP, the general partner of Sunoco LP, and all of the IDRs of Sunoco LP from ETP, and in exchange, ETP repurchased from ETE 31.5 million ETP common units owned by ETE. In connection with ETP’s 2014 acquisition of Susser, ETE agreed to provide ETP a $35 million annual IDR subsidy for 10 years , which terminated upon the closing of ETE’s acquisition of Sunoco GP. In connection with the exchange and repurchase, ETE will provide ETP a $35 million annual IDR subsidy for two years beginning with the quarter ended September 30, 2015. Bakken Pipeline In March 2015, ETE transferred 46.2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also issued to ETE 100 ETP Class I Units that provide distributions to ETE to offset IDR subsidies previously provided to ETP. These IDR subsidies, including the impact from distributions on ETP Class I Units, were reduced by $55 million in 2015 and $30 million in 2016. In October 2015, Sunoco Logistics completed the previously announced acquisition of a 40% membership interest (the “Bakken Membership Interest”) in Bakken Holdings Company LLC (“Bakken Holdco”). Bakken Holdco, through its wholly-owned subsidiaries, owns a 75% membership interest in each of Dakota Access, LLC and Energy Transfer Crude Oil Company, LLC, which together intend to develop the Bakken Pipeline system to deliver crude oil from the Bakken/Three Forks production area in North Dakota to the Gulf Coast. ETP transferred the Bakken Membership Interest to Sunoco Logistics in exchange for approximately 9.4 million Class B Units representing limited partner interests in Sunoco Logistics and the payment by Sunoco Logistics to ETP of $382 million of cash, which represented reimbursement for its proportionate share of the total cash contributions made in the Bakken Pipeline project as of the date of closing of the exchange transaction. Regency Merger On April 30, 2015, a wholly-owned subsidiary of ETP merged with Regency, with Regency surviving as a wholly-owned subsidiary of ETP (the “Regency Merger”). Each Regency common unit and Class F unit was converted into the right to receive 0.6186 common units of ETP. ETP issued 258.3 million ETP common units to Regency unitholders, including 23.3 million units issued to ETP subsidiaries. The 1.9 million outstanding Regency Preferred Units were converted into corresponding new ETP Series A Preferred Units on a one-for-one basis. In connection with the Regency Merger, ETE agreed to reduce the incentive distributions it receives from ETP by a total of $320 million over a five-year period. The IDR subsidy was $80 million for the year ended December 31, 2015 and will total $60 million per year for the following four years. ETP has assumed all of the obligations of Regency and Regency Energy Finance Corp., of which ETP was previously a co-obligor or parent guarantor. 2014 Transactions MACS to Sunoco LP 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 Susser Merger 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23.7 million ETP Common Units. The Susser Merger broadens ETP’s retail geographic footprint and provides synergy opportunities and a platform for future growth. 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 Effective with the closing of the transaction, Susser ceased to be a publicly traded company and its common stock discontinued trading on the NYSE. Summary of Assets Acquired and Liabilities Assumed ETP accounted for the Susser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 The fair values of the assets acquired and liabilities assumed were determined using various valuation techniques, including the income and market approaches. ETP incurred merger related costs related to the Susser Merger of $25 million during the year ended December 31, 2015 . Our consolidated statements of operations for the year ended December 31, 2015 reflected revenue and net income related to Susser of $2.32 billion and $105 million , respectively. No pro forma information has been presented for the Susser Merger, as the impact of this acquisition was not material in relation to our consolidated results of operations.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Our consolidated statement of operations for the year ended December 31, 2014 included revenues and net income attributable to Eagle Rock’s operations of $903 million and $30 million , respectively. 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 The fair values of the assets acquired and liabilities assumed were determined using various valuation techniques, including the income and market approaches. 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 (1) None of the goodwill is expected to be deductible for tax purposes. The fair values of the assets acquired and liabilities assumed were determined using various valuation techniques, including the income and market approaches. Lake Charles LNG Transaction On February 19, 2014, ETP completed the transfer to ETE of Lake Charles LNG, the entity that owns a LNG regasification facility in Lake Charles, Louisiana, in exchange for the redemption by ETP of 28.1 million ETP Common Units held by ETE (the “Lake Charles LNG Transaction”). The transaction was effective as of January 1, 2014, at which time ETP deconsolidated Lake Charles LNG. 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8 . Panhandle Merger 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 31.4 million Regency Common Units and 6.3 million Regency Class F Units), and ETP ( 3.3 million ETP Common Units).</t>
  </si>
  <si>
    <t>Advances to and Investments in Unconsolidated Affiliates</t>
  </si>
  <si>
    <t>Investment In Affiliates [Abstract]</t>
  </si>
  <si>
    <t>Investments In Affiliates</t>
  </si>
  <si>
    <t>ADVANCES TO AND INVESTMENTS IN UNCONSOLIDATED AFFILIATES : The carrying values of the Partnership’s investments in unconsolidated affiliates as of December 31, 2016 and 2015 , were as follows: December 31, 2016 2015 Citrus $ 1,729 $ 1,739 AmeriGas 82 80 FEP 101 115 MEP 318 660 HPC 382 402 Others 428 466 Total $ 3,040 $ 3,462 Citrus ETP owns CrossCountry, which owns a 50% interest in Citrus. The other 50% interest in Citrus is owned by a subsidiary of KMI. Citrus owns 100% of FGT, a natural gas pipeline system that originates in Texas and delivers natural gas to the Florida peninsula. AmeriGas In 2012, ETP received 29.6 million AmeriGas common units in connection with the contribution of its propane operations. During the year ended December 31, 2014, ETP sold 18.9 million AmeriGas common units for net proceeds of $814 million . As of December 31, 2016, the Partnership’s remaining interest in AmeriGas common units consisted of 3.1 million units held by a wholly-owned captive insurance company and is reflected in the Investment in ETP segment. FEP ETP has a 50% interest in FEP which owns an approximately 185-mile natural gas pipeline that originates in Conway County, Arkansas, continues eastward through White County, Arkansas and terminates at an interconnect with Trunkline Gas Company in Panola County, Mississippi. MEP ETP owns a 50% interest in MEP, which owns approximately 500 miles of natural gas pipeline that extends from Southeast Oklahoma, across Northeast Texas, Northern Louisiana and Central Mississippi to an interconnect with the Transcontinental natural gas pipeline system in Butler, Alabama. ETP evaluated its investment in MEP for impairment as of September 30, 2016, based on FASB Accounting Standards Codification 323, Investments - Equity Method and Joint Ventures . Based on commercial discussions with current and potential shippers on MEP regarding the outlook for long-term transportation contract rates, the Partnership concluded that the fair value of its investment was other than temporarily impaired, resulting in a non-cash impairment of $308 million during the year ended December 31, 2016. HPC ETP owns a 49.99% interest in HPC, which, through its ownership of RIGS, delivers natural gas from Northwest Louisiana to downstream pipelines and markets through a 450-mile intrastate pipeline system. Summarized Financial Information The following tables present aggregated selected balance sheet and income statement data for our unconsolidated affiliates, including AmeriGas, Citrus, FEP, HPC and MEP (on a 100% basis) for all periods presented: December 31, 2016 2015 Current assets $ 720 $ 632 Property, plant and equipment, net 9,982 10,213 Other assets 2,618 2,649 Total assets $ 13,320 $ 13,494 Current liabilities $ 1,358 $ 841 Non-current liabilities 7,583 7,950 Equity 4,379 4,703 Total liabilities and equity $ 13,320 $ 13,494 Years Ended December 31, 2016 2015 2014 Revenue $ 3,509 $ 4,026 $ 4,925 Operating income 1,181 1,302 1,071 Net income 602 807 577 In addition to the equity method investments described above our subsidiaries have other equity method investments which are not significant to our consolidated financial statements.</t>
  </si>
  <si>
    <t>Net Income Per Limited Partner Unit</t>
  </si>
  <si>
    <t>Earnings Per Share [Abstract]</t>
  </si>
  <si>
    <t>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our Preferred Units, see Note 7 . For the diluted earnings per share computation, income allocable to the limited partners is reduced, where applicable, for the decrease in earnings from ETE’s limited partner unit ownership in ETP or Sunoco LP that would have resulted assuming the incremental units related to ETP’s or Sunoco LP’s equity incentive plans, as applicable, had been issued during the respective periods. Such units have been determined based on the treasury stock method. A reconciliation of net income and weighted average units used in computing basic and diluted net income per unit is as follows: Years Ended December 31, 2016 2015 2014 Income from continuing operations $ 520 $ 1,012 $ 994 Less: Income (loss) from continuing operations attributable to noncontrolling interest (487 ) (176 ) 371 Income from continuing operations, net of noncontrolling interest 1,007 1,188 623 Less: General Partner’s interest in income from continuing operations 3 3 2 Less: Convertible Unitholders’ interest in net income from continuing operations 8 — — Less: Class D Unitholder’s interest in income from continuing operations — 3 2 Income from continuing operations available to Limited Partners $ 996 $ 1,182 $ 619 Basic Income from Continuing Operations per Limited Partner Unit: Weighted average limited partner units 1,045.5 1,062.8 1,088.6 Basic income from continuing operations per Limited Partner unit $ 0.95 $ 1.11 $ 0.57 Basic income (loss) from discontinued operations per Limited Partner unit $ (0.01 ) $ — $ 0.01 Diluted Income from Continuing Operations per Limited Partner Unit: Income from continuing operations available to Limited Partners $ 996 $ 1,182 $ 619 Dilutive effect of equity-based compensation of subsidiaries, distributions to Class D Unitholder and Convertible Units 8 3 (2 ) Diluted income from continuing operations available to Limited Partners 1,004 1,185 617 Weighted average limited partner units 1,045.5 1,062.8 1,088.6 Dilutive effect of unconverted unit awards and Convertible Units 33.1 1.6 2.2 Weighted average limited partner units, assuming dilutive effect of unvested unit awards 1,078.6 1,064.4 1,090.8 Diluted income from continuing operations per Limited Partner unit $ 0.93 $ 1.11 $ 0.57 Diluted income (loss) from discontinued operations per Limited Partner unit $ (0.01 ) $ — $ 0.01</t>
  </si>
  <si>
    <t>Debt Obligations</t>
  </si>
  <si>
    <t>Debt Obligations [Abstract]</t>
  </si>
  <si>
    <t>Debt Disclosure [Text Block]</t>
  </si>
  <si>
    <t>DEBT OBLIGATIONS: Our debt obligations consist of the following: December 31, 2016 2015 Parent Company Indebtedness: 7.50% Senior Notes, due October 15, 2020 $ 1,187 $ 1,187 5.875% Senior Notes, due January 15, 2024 1,150 1,150 5.50% Senior Notes due June 1, 2027 1,000 1,000 ETE Senior Secured Term Loan, due December 2, 2019 2,190 2,190 ETE Senior Secured Revolving Credit Facility due December 18, 2018 875 860 Unamortized premiums, discounts and fair value adjustments, net (15 ) (17 ) Deferred debt issuance costs (30 ) (38 ) 6,357 6,332 Subsidiary Indebtedness: ETP Debt 6.125% Senior Notes due February 15, 2017 400 400 2.50% Senior Notes due June 15, 2018 650 650 6.70% Senior Notes due July 1, 2018 600 600 9.70% Senior Notes due March 15, 2019 400 400 9.00% Senior Notes due April 15, 2019 450 450 5.75% Senior Notes due September 1, 2020 400 400 4.15% Senior Notes due October 1, 2020 1,050 1,050 6.50% Senior Notes due July 15, 2021 500 500 4.65% Senior Notes due June 1, 2021 800 800 5.20% Senior Notes due February 1, 2022 1,000 1,000 5.875% Senior Notes due March 1, 2022 900 900 5.00% Senior Notes due October 1, 2022 700 700 3.60% Senior Notes due February 1, 2023 800 800 5.50% Senior Notes due April 15, 2023 700 700 4.50% Senior Notes due November 1, 2023 600 600 4.90% Senior Notes due February 1, 2024 350 350 7.60% Senior Notes due February 1, 2024 277 277 4.05% Senior Notes due March 15, 2025 1,000 1,000 4.75% Senior Notes due January 15, 2026 1,000 1,000 8.25% Senior Notes due November 15, 2029 267 267 4.90% Senior Notes due March 15, 2035 500 500 6.625% Senior Notes due October 15, 2036 400 400 7.50% Senior Notes due July 1, 2038 550 550 6.05% Senior Notes due June 1, 2041 700 700 6.50% Senior Notes due February 1, 2042 1,000 1,000 5.15% Senior Notes due February 1, 2043 450 450 5.95% Senior Notes due October 1, 2043 450 450 5.15% Senior Notes due March 15, 2045 1,000 1,000 6.125% Senior Notes due December 15, 2045 1,000 1,000 Floating Rate Junior Subordinated Notes due November 1, 2066 546 545 ETP $3.75 billion Revolving Credit Facility due November 2019 2,777 1,362 Unamortized premiums, discounts and fair value adjustments, net (18 ) (21 ) Deferred debt issuance costs (132 ) (147 ) 22,067 20,633 Transwestern Debt 5.54% Senior Notes due November 17, 2016 — 125 5.64% Senior Notes due May 24, 2017 82 82 5.36% Senior Notes due December 9, 2020 175 175 5.89% Senior Notes due May 24, 2022 150 150 5.66% Senior Notes due December 9, 2024 175 175 6.16% Senior Notes due May 24, 2037 75 75 Unamortized premiums, discounts and fair value adjustments, net — (1 ) Deferred debt issuance costs (1 ) (2 ) 656 779 Panhandle Debt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50 75 1,135 1,160 Sunoco, Inc. Debt 5.75% Senior Notes due January 15, 2017 400 400 9.00% Debentures due November 1, 2024 65 65 Unamortized premiums, discounts and fair value adjustments, net 9 20 474 485 Sunoco Logistics Debt 6.125% Senior Notes due May 15, 2016 — 175 5.50% Senior Notes due February 15, 2020 250 250 4.40% Senior Notes due April 1, 2021 600 600 4.65% Senior Notes due February 15, 2022 300 300 3.45% Senior Notes due January 15, 2023 350 350 4.25% Senior Notes due April 1, 2024 500 500 5.95% Senior Notes due December 1, 2025 400 400 3.90% Senior Notes due July 15, 2026 550 — 6.85% Senior Notes due February 15, 2040 250 250 6.10% Senior Notes due February 15, 2042 300 300 4.95% Senior Notes due January 15, 2043 350 350 5.30% Senior Notes due April 1, 2044 700 700 5.35% Senior Notes due May 15, 2045 800 800 Sunoco Logistics $2.50 billion Revolving Credit Facility due March 2020 1,292 562 Sunoco Logistics $1.0 billion 364-Day Credit Facility due December 2017 (1) 630 — Unamortized premiums, discounts and fair value adjustments, net 75 85 Deferred debt issuance costs (34 ) (32 ) 7,313 5,590 Bakken Project Debt Bakken Project $2.50 billion Credit Facility due August 2019 1,100 — Deferred debt issuance costs (13 ) — 1,087 — PennTex Debt PennTex $275 million Revolving Credit Facility due December 2019 168 — Sunoco LP Debt 5.50% Senior Notes Due August 1, 2020 600 600 6.375% Senior Notes due April 1, 2023 800 800 6.25% Senior Notes due April 15, 2021 800 — Sunoco LP $1.50 billion Revolving Credit Facility due September 25, 2019 1,000 450 Sunoco LP Term Loan due October 1, 2019 1,243 — Lease-related obligations 118 126 Deferred debt issuance costs (47 ) (18 ) 4,514 1,958 Other 31 31 43,802 36,968 Less: current maturities 1,194 131 $ 42,608 $ 36,837 (1) Sunoco Logistics’ $1.0 billion 364-Day Credit Facility, including its $630 million term loan, were classified as long-term debt as of December 31, 2016 as Sunoco Logistics has the ability and intent to refinance such borrowings on a long-term basis. The following table reflects future maturities of long-term debt for each of the next five years and thereafter. These amounts exclude $156 million in unamortized premiums, fair value adjustments and deferred debt issuance costs, net: 2017 $ 1,817 2018 2,530 2019 9,483 2020 4,960 2021 2,706 Thereafter 22,462 Total $ 43,958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E Senior Notes The ETE Senior Notes are the Parent Company’s senior obligations, ranking equally in right of payment with our other existing and future unsubordinated debt and senior to any of its future subordinated debt. The Parent Company’s obligations under the ETE Senior Notes are secured on a first-priority basis with its obligations under the Revolver Credit Agreement and the ETE Term Loan Facility, by a lien on substantially all of the Parent Company’s and certain of its subsidiaries’ tangible and intangible assets, subject to certain exceptions and permitted liens. The ETE Senior Notes are not guaranteed by any of the Parent Company’s subsidiaries. The covenants related to the ETE Senior Notes include a limitation on liens, a limitation on transactions with affiliates, a restriction on sale-leaseback transactions and limitations on mergers and sales of all or substantially all of the Parent Company’s assets. As discussed above, the Parent Company’s outstanding senior notes are collateralized by its interests in certain of its subsidiaries. SEC Rule 3-16 of Regulation S-X (“Rule 3-16”) requires a registrant to file financial statements for each of its affiliates whose securities constitute a substantial portion of the collateral for registered securities. The Parent Company’s limited partner interests in ETP constitute substantial portions of the collateral for the Parent Company’s outstanding senior notes; accordingly, financial statements of ETP are required under Rule 3-16 to be included in the Partnership’s Annual Report on Form 10-K and have been included herein. The Parent Company’s interests in ETP GP and ETE Common Holdings, LLC, (collectively, the “Non-Reporting Entities”) also constitute substantial portions of the collateral for the Parent Company’s outstanding senior notes. Accordingly, the financial statements of the Non-Reporting Entities would be required under Rule 3-16 to be included in the Parent Company’s Annual Report on Form 10-K. None of the Non-Reporting Entities has substantive operations of its own; rather, each of the Non-Reporting Entities holds only direct or indirect interests in ETP and/or the consolidated subsidiaries of ETP. Following is a summary of the interests held by each of the Non-Reporting Entities, as well as a summary of the significant differences between each of the Non-Reporting Entities compared to ETP: • ETP GP owns 100% of the general partner interest in ETP. ETP GP does not own limited partner interests in ETP; therefore, the limited partner interests in ETP, which had a carrying value of $18.43 billion and $ 20.53 billion as of December 31, 2016 and 2015, respectively, would be reflected as noncontrolling interests on ETP GP’s balance sheets. Likewise, ETP’s income (loss) attributable to limited partners (including common unitholders, Class H unitholders and Class I unitholders) of $(651) million , $334 million and $823 million for the years ended December 31, 2016, 2015 and 2014, respectively, would be reflected as income attributable to noncontrolling interest in ETP GP’s statements of operations. • As of December 31, 2014, ETE Common Holdings, LLC (“ETE Common Holdings”) owned 5.2 million ETP Common Units, representing approximately 1.5% of the total outstanding ETP Common Units, and 50.2 million ETP Class H Units, representing 100% of the total outstanding ETP Class H Units. ETE Common Holdings also owned 30.9 million Regency Common Units, representing approximately 7.5% of the total outstanding Regency Common Units; ETE Common Holdings’ interest in Regency was acquired in 2014. During 2015, all of the units held by ETE Common Holdings were redeemed by ETP. ETE Common Holdings does not own the general partner interests in ETP; therefore, the financial statements of ETE Common Holdings would only reflect equity method investments in ETP. The carrying values of ETE Common Holdings’ investments in ETP was $1.72 billion as of December 31, 2014, and ETE Common Holdings’ equity in earnings from its investments in ETP was $292 million for the year ended December 31, 2014. ETP’s general partner interest, Common Units and Class H Units are reflected separately in ETP’s financial statements. As a result, the financial statements of the Non-Reporting Entities would substantially duplicate information that is available in the financial statements of ETP. Therefore, the financial statements of the Non-Reporting Entities have been excluded from the Partnership’s Annual Report on Form 10-K. ETP as Co-Obligor of Sunoco, Inc. Debt In connection with the Sunoco Merger and ETP Holdco Transaction, ETP became a co-obligor on approximately $965 million of aggregate principal amount of Sunoco, Inc.’s existing senior notes and debentures. The balance of these notes was $465 million as of December 31, 2016 , and $400 million matured and was repaid in January 2017.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3.77% at December 31, 2016 . ETP Senior Notes Offerings In January 2017, ETP issued $600 million aggregate principal amount of 4.20% senior notes due April 2027 and $900 million aggregate principal amount of 5.30% senior notes due April 2047. ETP used the $1.48 billion net proceeds from the offering to refinance current maturities and to repay borrowings outstanding under the ETP Credit Facility. The ETP senior notes were registered under the Securities Act of 1933 (as amended). ET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ETP and the obligation of ETP to repay the ETP senior notes is not guaranteed by us or any of ET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Transwestern Senior Notes The Transwestern senior notes are redeemable at any time in whole or pro rata in part, subject to a premium or upon a change of control event or an event of default, as defined. The balance is payable upon maturity. Interest is payable semi-annually. Sunoco Logistics Senior Notes Offerings In July 2016, Sunoco Logistics issued $550 million aggregate principal amount of 3.90% senior notes due in July 2026. The net proceeds from this offering were used to repay outstanding credit facility borrowings and for general partnership purposes. Sunoco LP Senior Notes In April 2016, Sunoco LP issued $800 million aggregate principal amount of 6.25% Senior Notes due 2021. The net proceeds of $789 million were used to repay a portion of the borrowings under its term loan facility. Term Loans, Credit Facilities and Commercial Paper ETE Term Loan Facility As of December 31, 2016 , the Parent Company had outstanding a Senior Secured Term Loan Agreement, dated as of March 5, 2015, both with scheduled maturities on December 2, 2019. In connection with the Parent Company’s entry into a Senior Secured Term loan Agreement on February 2, 2017, as discussed below, the Parent Company terminated both agreements. On February 2, 2017, the Partnership entered into a Senior Secured Term Loan Agreement (the “Term Credit Agreement”) with Credit Suisse AG, Cayman Islands Branch, as administrative agent, and the other lenders party thereto. The Term Credit Agreement has a scheduled maturity date of February 2, 2024, with an option for the Parent Company to extend the term subject to the terms and conditions set forth therein. The Term Credit Agreement contains an accordion feature, under which the total commitments may be increased, subject to the terms thereof. Pursuant to the Term Credit Agreement, the Term Lenders have provided senior secured financing in an aggregate principal amount of $2.2 billion (the “Term Loan Facility”). The Parent Company is not required to make any amortization payments with respect to the term loans under the Term Credit Agreement. Under certain circumstances and subject to certain reinvestment rights, the Parent Company is required to prepay the term loan in connection with dispositions of (a) IDRs in (i) prior to the consummation of the MLP Merger, ETP , and (ii) upon and after the consummation of the MLP Merger, Sunoco Logistics ; or (b) equity interests of any person which owns, directly or indirectly, IDRs in (i) prior to the consummation of the MLP Merger, ETP, and (ii) upon and after the consummation of the MLP Merger, Sunoco Logistics, in each case, with a percentage ranging from 50% to 75% of such net proceeds in excess of $50 million. Under the Term Credit Agreement, the obligations of the Parent Company are secured by a lien on substantially all of the Parent Company’s and certain of its subsidiaries’ tangible and intangible assets including (i) approximately 18.4 million common units representing limited partner interests in ETP and approximately 81.0 million Class H units of ETP owned by the Partnership; and (ii) the Partnership’s 100% equity interest in Energy Transfer Partners, L.L.C. and Energy Transfer Partners GP, L.P., through which the Partnership indirectly holds all of the outstanding general partnership interests and IDRs in, immediately prior to the consummation of the MLP Merger, ETP and, immediately after the consummation of the MLP Merger, Sunoco Logistics . The Term Loan Facility initially is not guaranteed by any of the Partnership’s subsidiaries. Interest accrues on advances at a LIBOR rate or a base rate, based on the election of the Parent Company for each interest period, plus an applicable margin. The applicable margin for LIBOR rate loans is 2.75% and the applicable margin for base rate loans is 1.75% . Proceeds of the borrowings under the Term Credit Agreement were used to refinance amounts outstanding under the Parent Company’s existing term loan facilities and to pay transaction fees and expenses related to the Term Loan Facility and other transactions incidental thereto. ETE Revolving Credit Facility The Parent Company has the Revolver Credit Agreement which has a scheduled maturity date of December 2, 2018, with an option for the Parent Company to extend the term subject to the terms and conditions set forth therein. Pursuant to the Revolver Credit Agreement, the lenders have committed to provide advances up to an aggregate principal amount of $1.50 billion at any one time outstanding. The Revolver Credit Agreement contains an accordion feature, under which the total commitments may be increased, subject to the terms thereof. As part of the aggregate commitments under the facility, the Revolver Credit Agreement provides for letters of credit to be issued at the request of the Parent Company in an aggregate amount not to exceed a $150 million sublimit. Under the Revolver Credit Agreement, the obligations of the Parent Company are secured by a lien on substantially all of the Parent Company’s and certain of its subsidiaries’ tangible and intangible assets. Borrowings under the Revolver Credit Agreement are not guaranteed by any of the Parent Company’s subsidiaries. Interest accrues on advances at a LIBOR rate or a base rate, based on the election of the Parent Company for each interest period, plus an applicable margin. The issuing fees for all letters of credit are also based on an applicable margin. The applicable margin used in connection with interest rates and fees is based on the then applicable leverage ratio of the Parent Company. The applicable margin for LIBOR rate loans and letter of credit fees ranges from 1.75% to 2.50% and the applicable margin for base rate loans ranges from 0.75% to 1.50% . The Parent Company will also pay a commitment fee based on its leverage ratio on the actual daily unused amount of the aggregate commitments. ETP Credit Facility The ETP Credit Facility allows for borrowings of up to $3.75 billion and matures on November 18, 2019. The indebtedness under the ETP Credit Facility is unsecured, is not guaranteed by any of the Partnership’s subsidiaries and has equal rights to holders of our current and future unsecured debt. The indebtedness under the ETP Credit Facility has the same priority of payment as our other current and future unsecured debt. We use the ETP Credit Facility to provide temporary financing for our growth projects, as well as for general partnership purposes. As of December 31, 2016 , the ETP Credit Facility had $2.78 billion outstanding, and the amount available for future borrowings was $813 million after taking into account letters of credit of $160 million and commercial paper of $777 million . The weighted average interest rate on the total amount outstanding as of December 31, 2016 was 2.20% . Sunoco Logistics Credit Facilities Sunoco Logistics maintains a $2.50 billion unsecured revolving credit agreement (the “Sunoco Logistics Credit Facility”), which matures in March 2020. The Sunoco Logistics Credit Facility contains an accordion feature, under which the total aggregate commitment may be increased to $3.25 billion under certain conditions. 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based on Sunoco Logistics’ election for each interest period, plus an applicable margin. The credit facility may be prepaid at any time. As of December 31, 2016 , the Sunoco Logistics Credit Facility had $1.29 billion of outstanding borrowings, which included commercial paper of $50 million . The weighted average interest rate on the total amount outstanding as of December 31, 2016 was 1.76% . In December 2016, Sunoco Logistics entered into an agreement for a 364-day maturity credit facility ("364-Day Credit Facility"), due to mature in December 2017, with a total lending capacity of $1.00 billion , including a $630 million term loan. The terms of the 364-Day Credit Facility are similar to those of the $2.50 billion Sunoco Logistics Credit Facility, including limitations on the creation of indebtedness, liens and financial covenants. The 364-Day Credit Facility is expected to be terminated and repaid in connection with the completion of the ETP and Sunoco Logistics merger. Bakken Credit Facility In August 2016, ETP, Sunoco Logistics and Phillips 66 announced the completion of the project-level financing of the Dakota Access Pipeline and Energy Transfer Crude Oil Pipeline projects (collectively, the “Bakken Pipeline”). The $2.50 billion credit facility is anticipated to provide substantially all of the remaining capital necessary to complete the projects and matures in August 2019 (the “Bakken Credit Facility”). As of December 31, 2016 , the Bakken Credit Facility had $1.10 billion of outstanding borrowings. The weighted average interest rate on the total amount outstanding as of December 31, 2016 was 2.13% . PennTex Revolving Credit Facility On December 19, 2014, PennTex entered into a senior secured revolving credit facility with Royal Bank of Canada, as administrative agent, and a syndicate of lenders that became effective upon the closing of PennTex’s initial public offering and matures in December 2019 (the “PennTex Revolving Credit Facility”). The agreement provides for a $275 million commitment that is expandable up to $400 million under certain conditions. The funds have been used for general purposes, including the funding of capital expenditures. PennTex’s assets have been pledged as collateral for this credit facility. As of December 31, 2016 , PennTex had $106 million of available borrowing capacity under the PennTex Revolving Credit Facility. As of December 31, 2016 , the weighted average interest rate on outstanding borrowings was 2.90% . Sunoco LP Term Loan In March 2016, Sunoco LP entered into a term loan agreement which provides secured financing in an aggregate principal amount of up to $2.035 billion due 2019. Amounts borrowed under the term loan bear interest at either LIBOR or base rate, based on Sunoco LP’s election for each interest period, plus an applicable margin. The proceeds were used to fund a portion of the ETP dropdown and to pay fees and expenses incurred in connection with the ETP dropdown and the term loan. In December, 2016, Sunoco LP entered into an amendment to the term loan to, among other matters, increase the maximum applicable margin for LIBOR rate loans, increase the maximum ratio of funded debt, and add new obligations to maintain a maximum ratio of secured funded debt to EBITDA of the Sunoco LP. As of December 31, 2016, the balance on the term loan was $1.24 billion . In January 2017, Sunoco LP entered into a limited waiver to its term loan, under which the agents and lenders party thereto waived and deemed remedied the miscalculations of Sunoco LP’s leverage ratio as set forth in its previously delivered compliance certificates and the resulting failure to pay incremental interest owed under the term loan. Sunoco LP Credit Facility Sunoco LP maintains a $1.50 billion revolving credit agreement, which was amended in April 2015 from the initially committed amount of $1.25 billion and matures in September 2019. As of December 31, 2016 , the Sunoco LP Credit Facility had $1.00 billion of outstanding borrowings. In January 2017, Sunoco LP entered into a limited waiver to its revolving credit facility, under which the agents and lenders party thereto waived and deemed remedied the miscalculations of Sunoco LP’s leverage ratio as set forth in its previously delivered compliance certificates and the resulting failure to pay incremental interest owed under the revolving credit facility. Covenants Related to Our Credit Agreements Covenants Related to the Parent Company The Term Loan Facility and ETE Revolving Credit Facility contain customary representations, warranties, covenants and events of default, including a change of control event of default and limitations on incurrence of liens, new lines of business, merger, transactions with affiliates and restrictive agreements. The Term Loan Facility and ETE Revolving Credit Facility contain financial covenants as follows: • Maximum Leverage Ratio – Consolidated Funded Debt (as defined therein) of the Parent Company to Consolidated EBITDA (as defined therein) of the Parent Company of not more than 6.0 to 1 , with a permitted increase to 7 to 1 during a specified acquisition period following the close of a specified acquisition; and • Consolidated EBITDA (as defined therein) to interest expense of not less than 1.5 to 1 .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ETP Credit Facility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P Credit Facility) during certain Defaults (as defined in the ETP Credit Facility) and during any Event of Default (as defined in the ETP Credit Facility); • engage in business substantially different in nature than the business currently conducted by the Partnership and its subsidiaries; • engage in transactions with affiliates; and • enter into restrictive agreements. The credit agreement relating to the ETP Credit Facility also contains a financial covenant that provides that the Leverage Ratio, as defined in the ETP Credit Facility, shall not exceed 5.0 to 1 as of the end of each quarter, with a permitted increase to 5.5 to 1 during a Specified Acquisition Period, as defined in the ETP Credit Facility.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Operating Companies’ ability to incur additional debt and/or our ability to pay distribution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Sunoco Logistics The Sunoco Logistics $2.50 billion Credit Facility contains various covenants, including limitations on the creation of indebtedness and liens, and other covenants related to the operation and conduct of the business of Sunoco Logistics and its subsidiaries. The Sunoco Logistics Credit Facility also limits Sunoco Logistics, on a rolling four-quarter basis, to a maximum total Consolidated Funded Indebtedness to Consolidated EBITDA ratio, each as defined in the Sunoco Logistics Credit Facility, of 5.0 to 1 , which can generally be increased to 5.5 to 1 during an acquisition period. Sunoco Logistics’ ratio of total Consolidated Funded Indebtedness, excluding net unamortized fair value adjustments, to Consolidated EBITDA was 4.4 to 1 at December 31, 2016 , as calculated in accordance with the credit agreements. Covenants Related to Bakken Credit Facility The Bakken Credit Facility contains standard and customary covenants for a financing of this type, subject to materiality, knowledge and other qualifications, thresholds, reasonableness and other exceptions. These standard and customary covenants include, but are not limited to: • prohibition of certain incremental secured indebtedness; • prohibition of certain liens / negative pledge; • limitations on uses of loan proceeds; • limitations on asset sales and purchases; • limitations on permitted business activities; • limitations on mergers and acquisitions; • limitations on investments; • limitations on transactions with affiliates; and • maintenance of commercially reasonable insurance coverage. A restricted payment covenant is also included in the Bakken Credit Facility which requires a minimum historic debt service coverage ratio (“DSCR”) of not less than 1.20 to 1 (the “Minimum Historic DSCR”) with respect each 12-month period following the commercial in-service date of the Dakota Access and ETCO Project in order to make certain restricted payments thereunder. Covenants Related to PennTex The PennTex Revolving Credit Facility contains various covenants and restrictive provisions that, among other things, limit or restrict PennTex’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PennTex’s business, engage in certain mergers or make certain investments and acquisitions, enter into non-arm’s-length transactions with affiliates and designate certain subsidiaries of PennTex as “Unrestricted Subsidiaries” for purposes of the credit agreement. Currently, no subsidiaries have been designated as Unrestricted Subsidiaries. PennTex is required to comply with a minimum consolidated interest coverage ratio of 2.50 x and a maximum consolidated leverage ratio of 4.75 x under the PennTex Revolving Credit Facility. The borrowed amounts accrue interest at a LIBOR rate or a base rate, based on PennTex’s election for each interest period, plus an applicable margin. The applicable margin used in connection with the interest rates and fees is based on the then applicable Consolidated Total Leverage Ratio (as defined therein). The applicable margin for LIBOR rate loans and letter of credit fees range from 2.00% and 3.25% based on the Consolidated Total Leverage Ratio and the applicable margin for ABR loans ranges from 1.00% to 2.25% based on the Consolidated Total Leverage Ratio. The unused portion of the credit facility is subject to a commitment fee, which is based on the Consolidated Total Leverage Ratio and ranges from 0.35% to 0.50% multiplied by the amount of the unused commitment. Covenants R</t>
  </si>
  <si>
    <t>Redeemable Preferred Units</t>
  </si>
  <si>
    <t>Preferred Units, Preferred Partners' Capital Account [Abstract]</t>
  </si>
  <si>
    <t>REDEEMABLE PREFERRED UNITS: The ETP Preferred Units are mandatorily redeemable on September 2, 2029 for $35 million plus all accrued but unpaid distributions and interest thereon and are reflected as long-term liabilities in our consolidated balance sheets. The ETP Preferred Units are entitled to a preferential quarterly cash distribution of $0.445 per ETP Preferred Unit if outstanding on the record dates of ETP’s common unit distributions. Holders of the ETP Preferred Units can elect to convert the ETP Preferred Units to ETP Common Units at any time in accordance with ETP’s partnership agreement. The number of ETP common units issuable upon conversion of the ETP Preferred Units is equal to the issue price of $18.30 , plus all accrued but unpaid distributions and interest thereon, divided by the conversion price of $44.37 . As of December 31, 2016 , the ETP Preferred Units were convertible into 1.3 million ETP Common Units. In January 2017, ETP repurchased all of its 1.9 million outstanding Series A Preferred Units for cash in the aggregate amount of $53 million .</t>
  </si>
  <si>
    <t>Equity</t>
  </si>
  <si>
    <t>Partners' Capital Notes [Abstract]</t>
  </si>
  <si>
    <t>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 As of December 31, 2016 , there were issued and outstanding 1.05 billion Common Units representing an aggregate 97.71%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TE Common Units during the years ended December 31, 2016 , 2015 and 2014 was as follows: Years Ended December 31, 2016 2015 2014 Number of Common Units, beginning of period 1,044.8 1,077.5 1,119.8 Conversion of Class D Units to ETE Common Units — 0.9 — Repurchase of common units under buyback program — (33.6 ) (42.3 ) Issuance of common units 2.1 — — Number of Common Units, end of period 1,046.9 1,044.8 1,077.5 ETE Series A Preferred Units Years Ended December 31, 2016 2015 2014 Number of Series A Convertible Preferred Units, beginning of period — — — Issuance of Series A Convertible Preferred Units 329.3 — — Number of Series A Convertible Preferred Units, end of period 329.3 — — On March 8, 2016, the Partnership completed a private offering of 329.3 million Series A Convertible Preferred Units representing limited partner interests in the Partnership (the “Convertible Units”) to certain common unitholders (“Electing Unitholders”) who elected to participate in a plan to forgo a portion of their future potential cash distributions on common units participating in the plan for a period of up to nine fiscal quarters, commencing with distributions for the fiscal quarter ended March 31, 2016, and reinvest those distributions in the Convertible Units. With respect to each quarter for which the declaration date and record date occurs prior to the closing of the merger, or earlier termination of the merger agreement (the “WMB End Date”), each participating common unit will receive the same cash distribution as all other ETE common units up to $0.11 per unit, which represents approximately 40% of the per unit distribution paid with respect to ETE common units for the quarter ended December 31, 2015 (the “Preferred Distribution Amount”), and the holder of such participating common unit will forgo all cash distributions in excess of that amount (other than (i) any non-cash distribution or (ii) any cash distribution that is materially and substantially greater, on a per unit basis, than ETE’s most recent regular quarterly distribution, as determined by the ETE general partner (such distributions in clauses (i) and (ii), “Extraordinary Distributions”)). With respect to each quarter for which the declaration date and record date occurs after the WMB End Date, each participating common unit will forgo all distributions for each such quarter (other than Extraordinary Distributions), and each Convertible Unit will receive the Preferred Distribution Amount payable in cash prior to any distribution on ETE common units (other than Extraordinary Distributions). At the end of the plan period, which is expected to be May 18, 2018, the Convertible Units are expected to automatically convert into common units based on the Conversion Value (as defined and described below) of the Convertible Units and a conversion rate of $6.56 . The conversion value of each Convertible Unit (the “Conversion Value”) on the closing date of the offering is zero. The Conversion Value will increase each quarter in an amount equal to $0.285 , which is the per unit amount of the cash distribution paid with respect to ETE common units for the quarter ended December 31, 2015 (the “Conversion Value Cap”), less the cash distribution actually paid with respect to each Convertible Unit for such quarter (or, if prior to the WMB End Date, each participating common unit). Any cash distributions in excess of $0.285 per ETE common unit, and any Extraordinary Distributions, made with respect to any quarter during the plan period will be disregarded for purposes of calculating the Conversion Value. The Conversion Value will be reflected in the carrying amount of the Convertible Units until the conversion into common units at the end of the plan period. The Convertible Units had $180 million carrying value as of December 31, 2016. ETE issued 329,295,770 Convertible Units to the Electing Unitholders at the closing of the offering, which represents the participation by common unitholders with respect to approximately 31.5% of ETE’s total outstanding common units. ETE’s Chairman, Kelcy L. Warren, participated in the Plan with respect to substantially all of his common units, which represent approximately 18% of ETE’s total outstanding common units, and was issued 187,313,942 Convertible Units. In addition, John McReynolds, a director of our general partner and President of our general partner; and Matthew S. Ramsey, a director of our general partner and the general partner of ETP and Sunoco LP and President of the general partner of ETP, participated in the Plan with respect to substantially all of their common units, and Marshall S. McCrea, III, a director of our general partner and the general partner of ETP and Sunoco Logistics and the Group Chief Operating Officer and Chief Commercial Officer of our general partner, participated in the Plan with respect to a substantial portion of his common units. The common units for which Messrs. McReynolds, Ramsey and McCrea elected to participate in the Plan collectively represent approximately 2.2% of ETE’s total outstanding common units. ETE issued 21,382,155 Convertible Units to Mr. McReynolds, 51,317 Convertible Units to Mr. Ramsey and 1,112,728 Convertible Units to Mr. McCrea. Mr. Ray Davis, who owns an 18.8% membership interest in our general partner, participated in the Plan with respect to substantially all of his ETE common units, which represents approximately 6.9% of ETE’s total outstanding common units, and was issued 72,042,486 Convertible Units. Other than Mr. Davis, no other Electing Unitholder owns a material amount of equity securities of ETE or its affiliates. ETE January 2017 Private Placement and ETP Unit Purchase In January 2017, ETE issued 32.2 million common units representing limited partner interests in the Partnership to certain institutional investors in a private transaction for gross proceeds of approximately $580 million , which ETE used to purchase 23.7 million newly issued ETP common units for approximately $568 million . Common Unit Split On December 23, 2013, ETE announced that the board of directors of its general partner approved a two-for-one split of the Partnership’s outstanding common units (the “2014 Split”). The 2014 Split was completed on January 27, 2014. The 2014 Split was effected by a distribution of one ETE Common Unit for each common unit outstanding and held by unitholders of record at the close of business on January 13, 2014. On May 28, 2015, ETE announced that the board of directors its general partner approved a two-for-one split of the Partnership’s outstanding common units (the “2015 Split”). The 2015 Split was completed on July 27, 2015. The 2015 Split was effected by a distribution of one ETE common unit for each common unit outstanding and held by unitholders of record at the close of business on July 15, 2015. Repurchase Program In December 2013, the Partnership announced a common unit repurchase program, whereby the Partnership may repurchase up to $1 billion of ETE Common Units in the open market at the Partnership’s discretion, subject to market conditions and other factors, and in accordance with applicable regulatory requirements. The Partnership repurchased 42.3 million ETE Common Units under this program through May 23, 2014, and the program was completed. In February 2015, the Partnership announced a common unit repurchase program, whereby the Partnership may repurchase up to an additional $2 billion of ETE Common Units in the open market at the Partnership’s discretion, subject to market conditions and other factors, and in accordance with applicable regulatory requirements. The Partnership repurchased 33.6 million ETE Common Units under this program in 2015. No units were repurchased in 2016, and there was $936 million available to use under the program as of December 31, 2016. Class D Units On May 1, 2013, Jamie Welch was appointed Group Chief Financial Officer and Head of Corporate Development of LE GP, LLC, the general partner of ETE, effective June 24, 2013. Pursuant to an equity award agreement between Mr. Welch and the Partnership dated April 23, 2013, Mr. Welch received 3,000,000 restricted ETE common units representing limited partner interest. The restricted ETE common units were subject to vesting, based on continued employment with ETE. On December 23, 2013, ETE and Mr. Welch entered into (i) a rescission agreement in order to rescind the original offer letter to the extent it relates to the award of 3,000,000 common units of ETE to Mr. Welch, the original award agreements, and the receipt of cash amounts by Mr. Welch with respect to such awarded units and (ii) a new Class D Unit Agreement between ETE and Mr. Welch providing for the issuance to Mr. Welch of an aggregate of 3,080,000 Class D Units of ETE, which number of Class D Units includes an additional 80,000 Class D Units that were issued to Mr. Welch in connection with other changes to his original offer letter. Under the terms of the Class D Unit Agreement, as amended, 30% of the Class D Units converted to ETE common units on a one-for-one basis on March 31, 2015, 35% were scheduled to convert to ETE common units on a one-for-one-basis on March 31, 2018, and the remaining 35% were scheduled to convert to ETE common units on a one-for-one basis on March 31, 2020,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Per the terms of the Class D Unit Agreement, 924,000 units converted to ETE common units on a one-for-one basis March 31, 2015. In connection with Mr. Welch’s replacement as Group Chief Financial Officer and Head of Business Development of our General Partner and his termination of employment by an affiliate of ETE, any future conversion of the Class D Units is the subject of on-going discussions between ETE and Mr. Welch in connection with his separation from employment. On March 10, 2016, Jamie Welch (“Welch”) filed an original petition against ETE and LE GP, LLC in Texas state court in Dallas. A confidential settlement was reached in August 2016. The court dismissed the matter with prejudice on September 6, 2016. Sale of Common Units by Subsidiarie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ale of Common Units by ETP ETP’s Equity Distribution Program 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 In July 2016, ETP entered into an equity distribution agreement with an aggregate offering price up to $1.50 billion . During the year ended December 31, 2016 , ETP issued 39.2 million units for $891 million , net of commissions of $8 million . In connection with the merger of ETP and Sunoco Logistics in April 2017, the equity distribution agreement was terminated. ETP’s Equity Incentive Plan Activity ETP issues ETP Common Units to employees and directors upon vesting of awards granted under ETP’s equity incentive plans. Upon vesting, participants in the equity incentive plans may elect to have a portion of the ETP Common Units to which they are entitled withheld by ETP to satisfy tax-withholding obligations. ETP’s Distribution Reinvestment Program ETP’s Distribution Reinvestment Plan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ETP Common Units. During the years ended December 31, 2016 , 2015 and 2014 , aggregate distributions of $216 million , $360 million , and $155 million , respectively, were reinvested under the DRIP resulting in the issuance in aggregate of 25.7 million Common Units. In connection with the merger of ETP and Sunoco Logistics in April 2017, the distribution reinvestment plan was terminated. ETP Class E Units These ETP Class E Units are entitled to aggregate cash distributions equal to 11.1% of the total amount of cash distributed to all ETP Unitholders, including the ETP Class E Unitholders, up to $1.41 per unit per year, with any excess thereof available for distribution to ETP Unitholders other than the holders of ETP Class E Units in proportion to their respective interests. The ETP Class E Units are treated by ETP as treasury units for accounting purposes because they are owned by a subsidiary of ETP Holdco, Heritage Holdings, Inc. Although no plans are currently in place, management may evaluate whether to retire some or all of the ETP Class E Units at a future date. All of the 8.9 million ETP Class E Units outstanding are held by a subsidiary of ETP and are reported by ETP as treasury units. ETP Class G Units In conjunction with the Sunoco Merger, ETP amended its partnership agreement to create ETP Class F Units. The number of ETP Class F Units issued was determined at the closing of the Sunoco Merger and equaled 90.7 million , which included 40 million ETP Class F Units issued in exchange for cash contributed by Sunoco, Inc. to ETP immediately prior to or concurrent with the closing of the Sunoco Merger. The ETP Class F Units generally did not have any voting rights. The ETP Class F Units were entitled to aggregate cash distributions equal to 35% of the total amount of cash generated by ETP and its subsidiaries, other than ETP Holdco, and available for distribution, up to a maximum of $3.75 per ETP Class F Unit per year. In April 2013, all of the outstanding ETP Class F Units were exchanged for ETP Class G Units on a one-for-one basis. The ETP Class G Units have terms that are substantially the same as the ETP Class F Units, with the principal difference between the ETP Class G Units and the ETP Class F Units being that allocations of depreciation and amortization to the ETP Class G Units for tax purposes are based on a predetermined percentage and are not contingent on whether ETP has net income or loss. The ETP Class G Units are held by a subsidiary of ETP and therefore are reflected by ETP as treasury units in its consolidated financial statements. ETP Class H Units and Class I Units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90.05% of the profits, losses, and other items allocated to ETP by Sunoco Partners, with respect to the IDRs and general partner interest in Sunoco Logistics held by Sunoco Partners, (ii) distributions from available cash at ETP for each quarter equal to 90.05% of the cash distributed to ETP by Sunoco Partners with respect to the IDRs and general partner interest in Sunoco Logistics held by Sunoco Partners for such quarter and, to the extent not previously distributed to holders of the Class H Units, for any previous quarters. The Class H Units were cancelled in connection with the merger of ETP and Sunoco Logistics in April 2017. Bakken Pipeline Transaction In March 2015, ETE transferred 46.2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also issued to ETE 100 ETP Class I Units that provide distributions to ETE to offset IDR subsidies previously provided to ETP. These IDR subsidies, including the impact from distributions on ETP Class I Units, were reduced by $55 million in 2015 and $30 million in 2016. In connection with the transaction, ETP issued 100 ETP Class I Units. The ETP Class I Units are generally entitled to: (i) pro rata allocations of gross income or gain until the aggregate amount of such items allocated to the holders of the ETP Class I Units for the current taxable period and all previous taxable periods is equal to the cumulative amount of all distributions made to the holders of the ETP Class I Units and (ii) after making cash distributions to ETP Class H Units, any additional available cash deemed to be either operating surplus or capital surplus with respect to any quarter will be distributed to the Class I Units in an amount equal to the excess of the distribution amount set forth in ETP’s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ETP Class I Unit distributions, along with the currently effective IDR subsidies, is included in the table below under “Quarterly Distributions of Available Cash.” Subsequent to the April 2017 merger of ETP and Sunoco Logistics, 100 Class I Units remained outstanding.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closed in February 2017. Bakken Pipeline Investments LLC indirectly owns a 75% interest in each of Dakota Access, LLC (“Dakota Access”) and Energy Transfer Crude Oil Company, LLC (“ETCO”). The remaining 25% of each of Dakota Access and ETCO is owned by wholly-owned subsidiaries of Phillips 66. ETP will continue to consolidate Dakota Access and ETCO subsequent to this transaction. Upon closing, ETP and Sunoco Logistics collectively own a 38.25% interest in the Dakota Access Pipeline and Energy Transfer Crude Oil Pipeline projects (collectively, the "Bakken Pipeline"), and MarEn Bakken Company owns 36.75% and Phillips 66 owns 25.00% in the Bakken Pipeline. Class K Units On December 29, 2016, ETP issued to certain of its indirect subsidiaries, in exchange for cash contributions and the exchange of outstanding common units representing limited partner interests in ETP, Class K Units, each of which is entitled to a quarterly cash distribution of $0.67275 per Class K Unit prior to ETP making distributions of available cash to any class of units other than the Class H Units and the Class I Units, excluding any cash available distributions or dividends or capital stock sales proceeds received by ETP from ETP Holdco. As of December 31, 2016 , a total of 101,525,429 Class K Units were held by indirect subsidiaries of ETP. Sales of Common Units by Sunoco Logistics In September and October 2016, a total of 24.2 million common units were issued for net proceeds of $644 million in connection with a public offering and related option exercise. The proceeds from this offering were used to partially fund the acquisition from Vitol. In March and April 2015, a total of 15.5 million common units were issued in connection with a public offering and related option exercise. Net proceeds of $629 million were used to repay outstanding borrowings under Sunoco Logistics’ $2.50 billion Credit Facility and for general partnership purposes. In September 2014, Sunoco Logistics completed an overnight public offering of 7.7 million common units for net proceeds of $362 million were used to repay outstanding borrowings under the Sunoco Logistics Credit Facility and for general partnership purposes. In 2014, Sunoco Logistics entered into equity distribution agreements pursuant to which Sunoco Logistics may sell from time to time common units having aggregate offering prices of up to $1.25 billion . In the fourth quarter of 2015, the aggregate capacity was increased to $2.25 billion . During the year ended December 31, 2016 , Sunoco Logistics received proceeds of $744 million , net of commissions of $8 million , from the issuance of 29.1 million common units pursuant to the equity distribution agreement. Sales of Common Units by Sunoco LP In October 2016, Sunoco LP entered into an equity distribution agreement pursuant to which Sunoco LP may sell from time to time common units having aggregate offering prices of up to $400 million . Through December 31, 2016, Sunoco LP received net proceeds of $71 million from the issuance of 2.8 million Sunoco LP common units pursuant to such equity distribution agreement. Sunoco LP intends to use the proceeds from any sales for general partnership purposes. As of December 31, 2016 , $328 million of Sunoco LP common units remained available to be issued under the currently effective equity distribution agreement. From January 1, 2017 through February 24, 2017, Sunoco LP issued additional 0.4 million units with total net proceeds of $10 million and intends to use the net proceeds from sales for general partnership purposes, which may include repaying or refinancing all or a portion of our outstanding indebtedness and funding capital expenditures, acquisitions or working capital.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ETP. On March 31, 2016, Sunoco LP sold 2.3 million of Sunoco LP’s common units in a private placement to the Partnership. In January 2016, Sunoco LP issued 16.4 million Class C units representing limited partner interest consisting of (i) 5.2 million Class C Units issued by Sunoco LP to Aloha Petroleum, Ltd as consideration for the contribution by Aloha to an indirect wholly-owned subsidiary, and (ii) 11.2 million Class C Units that were issued by Sunoco LP to its indirect wholly-owned subsidiaries in exchange for all of the outstanding Class A Units held by such subsidiaries. In July 2015, Sunoco LP completed an offering of 5.5 million Sunoco LP common units for net proceeds of $213 million . The net proceeds from the offering were used to repay outstanding balances under the Sunoco LP revolving credit facility. In October 2014 and November 2014, Sunoco LP issued an aggregate total of 9.1 million common units in an underwritten public offering. Aggregate net proceeds of $405 million from the offering were used to repay amounts outstanding under the $1.50 billion Sunoco LP Credit Facility and for general partnership purposes. Contributions to Subsidiaries The Parent Company indirectly owns the entire general partner interest in ETP through its ownership of ETP GP, the general partner of ETP. ETP GP has the right, but not the obligation, to contribute a proportionate amount of capital to ETP to maintain its current general partner interest. ETP GP’s interest in ETP’s distributions is reduced if ETP issues additional units and ETP GP does not contribute a proportionate amount of capital to ETP to maintain its General Partner interest. Parent Company Quarterly Distributions of Available Cash Our distribution policy is consistent with the terms of our Partnership Agreement, which requires that we distribute all of our available cash quarterly. The Parent Company’s only cash-generating assets currently consist of distributions from ETP and Sunoco LP related to limited and general partner interests, including IDRs, as well as cash generated from our investment in Lake Charles LNG. Our distributions declared with respect to our common units during the years ended December 31, 2016, 2015, and 2014 were as follows: Quarter Ended Record Date Payment Date Rate December 31, 2013 February 7, 2014 February 19, 2014 $ 0.1731 March 31, 2014 May 5, 2014 May 19, 2014 0.1794 June 30, 2014 August 4, 2014 August 19, 2014 0.1900 September 30, 2014 November 3, 2014 November 19, 2014 0.2075 December 31, 2014 February 6, 2015 February 19, 2015 0.2250 March 31, 2015 May 8, 2015 May 19, 2015 0.2450 June 30, 2015 August 6, 2015 August 19, 2015 0.2650 September 30, 2015 November 5, 2015 November 19, 2015 0.2850 December 31, 2015 February 4, 2016 February 19, 2016 0.2850 March 31, 2016 (1) May 6, 2016 May 19, 2016 0.2850 June 30, 2016 (1) August 8, 2016 August 19, 2016 0.2850 September 30, 2016 (1) November 7, 2016 November 18, 2016 0.2850 December 31, 2016 (1) February 7, 2017 February 21, 2017 0.2850 (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 which the participating unitholder elected be subject to this plan) that entitled them to receive a cash distribution of up to $0.11 per Convertible Unit. See Note 8, ETE Series A Preferred Units. Our distributions declared with respect to our Convertible Unit during the year ended December 31, 2016 were as follows: Quarter Ended Record Date Payment Date Rate March 31, 2016 May 6, 2016 May 19, 2016 $ 0.1100 June 30, 2016 August 8, 2016 August 19, 2016 0.1100 September 30, 2016 November 7, 2016 November 18, 2016 0.1100 December 31, 2016 February 7, 2017 February 21, 2017 0.1100 ETP’s Quarterly Distributions of Available Cash ETP’s Partnership Agreement requires that ETP distribute all of its Available Cash to its Unitholders and its General Partner within 45 days following the end of each fiscal quarter, subject to the payment of incentive distributions to the holders of IDRs to the extent that certain target levels of cash distributions are achieved. The term Available Cash generally means, with respect to any fiscal quarter of ETP, all cash on hand at the end of such quarter, plus working capital borrowings after the end of the quarter, less reserves established by its General Partner in its sole discretion to provide for the proper conduct of ETP’s business, to comply with applicable laws or any debt instrument or other agreement, or to provide funds for future distributions to partners with respect to any one or more of the next four quarters. Available Cash is more fully defined in ETP’s Partnership Agreement. ETP’s distributions declared during the periods presented below were as follows: Quarter Ended Record Date Payment Date Rate December 31, 2013 February 7, 2014 February 14, 2014 $ 0.6133 March 31, 2014 May 5, 2014 May 15, 2014 0.6233 June 30, 2014 August 4, 2014 August 14, 2014 0.6367 September 30, 2014 November 3, 2014 November 14, 2014 0.6500 December 31, 2014 February 6, 2015 February 13, 2015 0.6633 March 31, 2015 May 8, 2015 May 15, 2015 0.6767 June 30, 2015 August 6, 2015 August 14, 2015 0.6900 September 30, 2015 November 5, 2015 November 16, 2015 0.7033 December 31, 2015 February 8, 2016 February 16, 2016 0.7033 March 31, 2016 May 6, 2016 May 16, 2016 0.7033 June 30, 2016 August 8, 2016 August 15, 2016 0.7033 September 30, 2016 November 7, 2016 November 14, 2016 0.7033 December 31, 2016 February 7, 2017 February 14, 2017 0.7033 ETE agreed to relinquish its right to the following amounts of incentive distributions in future periods: Total Year 2017 $ 626 2018 138 2019 128 Each year beyond 2019 33 Sunoco Logistics Quarterly Distributions of Available Cash Distributions declared by Sunoco Logistics during the years ended December 31, 2016, 2015, and 2014 were as follows: Quarter Ended Record Date Payment Date Rate December 31, 2013 February 10, 2014 February 14, 2014 $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 March 31, 2016 May 9, 2016 May 13, 2016 0.4890 June 30, 2016 August 8, 2016 August 12, 2016 0.5000 September 30, 2016 November 9, 2016 November 14, 2016 0.5100 December 31, 2016 February 7, 2017 February 14, 2017 0.5200 PennTex Quarterly Distributions of Available Cash PennTex is required by its part</t>
  </si>
  <si>
    <t>Unit-Based Compensation Plans</t>
  </si>
  <si>
    <t>Share-based Compensation, Allocation and Classification in Financial Statements [Abstract]</t>
  </si>
  <si>
    <t>UNIT-BASED COMPENSATION PLANS: We, ETP, Sunoco Logistics and Sunoco LP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unit-based awards. ETE Long-Term Incentive Plan The Board of Directors or the Compensation Committee of the board of directors of the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12,000,000 units. As of December 31, 2016 , 8,271,767 units remain available to be awarded under the plan. During the year ended December 31, 2016 , no ETE unit awards were granted to ETE employees and 23,821 ETE units were granted to non-employee directors. Under our equity incentive plans, our non-employee directors each receive grants that vest 60% in three years and 40% in five years and do not entitle the holders to receive distributions during the vesting period. During the year ended December 31, 2016 and 2015, a total of 28,648 and 26,244 ETE Common Units vested, with a total fair value of $0.2 million and $0.8 million , respectively, as of the vesting date. As of December 31, 2016 , a total of 43,740 restricted units granted to ETE directors remain outstanding, for which we expect to recognize a total of less than $1 million in compensation over a weighted average period of 3.0 years . Subsidiary Unit-Based Compensation Plans Both ETP and Sunoco LP have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five-year period, and vesting The Subsidiary Unit Awards entitle the grantees of the unit awards to receive an amount of cash equal to the per unit cash distributions made by the respective subsidiaries during the period the restricted unit is outstanding. The following table summarizes the activity of the Subsidiary Unit Awards: ETP Sunoco LP Number of Units Weighted Average Grant-Date Fair Value Per Unit Number of Units Weighted Average Grant-Date Fair Value Per Unit Unvested awards as of December 31, 2015 7.2 $ 31.74 1.1 $ 41.19 Awards granted 3.8 23.82 1.0 26.95 Awards vested (1.2 ) 35.48 — 36.98 Awards forfeited (0.3 ) 32.26 (0.1 ) 39.77 Unvested awards as of December 31, 2016 9.5 27.69 2.0 34.43 Weighted average grant date fair value for Subsidiary Unit Awards during the year ended December 31: 2016 $ 23.82 $ 26.95 2015 23.47 40.63 2014 40.57 45.50 The total fair value of Subsidiary Unit Awards vested for the years ended December 31, 2016, 2015, and 2014 was $40 million , $57 million , and $56 million , respectively, based on the market price of the respective subsidiaries’ common units as of the vesting date. As of December 31, 2016 , estimated compensation cost related to Subsidiary Unit Awards not yet recognized was $275 million , and the weighted average period over which this cost is expected to be recognized in expense is 3.0 years and 4.3 years for ETP and Sunoco LP, respectively.</t>
  </si>
  <si>
    <t>Income Taxes Income Taxes (Notes)</t>
  </si>
  <si>
    <t>Income Tax Disclosure [Abstract]</t>
  </si>
  <si>
    <t>Income Tax Disclosure [Text Block]</t>
  </si>
  <si>
    <t>INCOME TAXES: 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16 2015 2014 Current expense (benefit): Federal $ 11 $ (315 ) $ 251 State (34 ) (54 ) 78 Total (23 ) (369 ) 329 Deferred expense (benefit): Federal (237 ) 253 (29 ) State 12 (32 ) 25 Total (225 ) 221 (4 ) Total income tax expense (benefit) from continuing operations $ (248 ) $ (148 ) $ 325 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6 , 2015 and 2014 is as follows: December 31, 2016 December 31, 2015 December 31, 2014 Income tax expense (benefit) at U.S. statutory rate of 35 percent $ 95 $ 302 $ 462 Increase (reduction) in income taxes resulting from: Nondeductible goodwill included in the Lake Charles LNG transaction — — 105 Partnership earnings not subject to tax (590 ) (366 ) (284 ) Goodwill impairment 278 — — State tax, net of federal tax benefit (10 ) (35 ) 52 Dividend received deduction (15 ) (22 ) — Premium on debt retirement — — (10 ) Audit settlement — (7 ) — Foreign taxes — — (8 ) Other (6 ) (20 ) 8 Income tax expense (benefit) from continuing operations $ (248 ) $ (148 ) $ 325 Deferred taxes result from the temporary differences between financial reporting carrying amounts and the tax basis of existing assets and liabilities. The table below summarizes the principal components of the deferred tax assets (liabilities) as follows: December 31, 2016 2015 Deferred income tax assets: Net operating losses and alternative minimum tax credit $ 472 $ 217 Pension and other postretirement benefits 30 36 Long term debt 32 61 Other 182 162 Total deferred income tax assets 716 476 Valuation allowance (118 ) (121 ) Net deferred income tax assets 598 355 Deferred income tax liabilities: Properties, plants and equipment (1,633 ) (1,633 ) Investments in unconsolidated affiliates (3,789 ) (2,976 ) Trademarks (273 ) (286 ) Other (15 ) (50 ) Total deferred income tax liabilities (5,710 ) (4,945 ) Accumulated deferred income taxes $ (5,112 ) $ (4,590 ) The table below provides a rollforward of the net deferred income tax liability as follows: December 31, 2016 2015 Net deferred income tax liability, beginning of year $ (4,590 ) $ (4,410 ) Goodwill associated with Sunoco Retail to Sunoco LP transaction (see Note 3) (460 ) — Net assets (excluding goodwill) associated with Sunoco Retail to Sunoco LP (see Note 3) (243 ) — Tax provision, including provision from discontinued operations 201 (242 ) Other (20 ) 62 Net deferred income tax liability $ (5,112 ) $ (4,590 ) ETP Holdco and certain other corporate subsidiaries have federal net operating loss carryforward tax benefits of $292 million , all of which will expire in 2032 through December 31, 2035 . Our corporate subsidiaries have state net operating loss carryforward benefits of $127 million , net of federal tax, which expire between January 1, 2017 and 2036. A valuation allowance of $118 million is applicable to the state net operating loss carryforward benefits applicable to significant restriction on their use in the Commonwealth of Pennsylvania. The following table sets forth the changes in unrecognized tax benefits: Years Ended December 31, 2016 2015 2014 Balance at beginning of year $ 610 $ 440 $ 429 Additions attributable to tax positions taken in the current year 8 178 20 Additions attributable to tax positions taken in prior years 18 — — Reduction attributable to tax positions taken in prior years (20 ) — (1 ) Settlements — — (5 ) Lapse of statute (1 ) (8 ) (3 ) Balance at end of year $ 615 $ 610 $ 440 As of December 31, 2016 , we have $596 million ( $554 million after federal income tax benefits) related to tax positions which, if recognized, would impact our effective tax rate. We believe it is reasonably possible that its unrecognized tax benefits may be reduced by $1 million ( $0.6 million , net of federal tax) within the next twelve months due to settlement of certain positions. Our policy is to accrue interest expense and penalties on income tax underpayments (overpayments) as a component of income tax expense. During 2016 , we recognized interest and penalties of less than $1 million . At December 31, 2016 , we have interest and penalties accrued of $6 million , net of tax. Sunoco, Inc. has historically included certain government incentive payments as taxable income on its federal and state income tax returns. In connection with Sunoco, Inc.’s 2004 through 2011 years, Sunoco, Inc. filed amended returns with the IRS excluding these government incentive payments from federal taxable income. The IRS denied the amended returns, and Sunoco, Inc. petitioned the Court of Federal Claims (“CFC”) in June 2015 on this issue. In November 2016, the CFC ruled against Sunoco, Inc., and Sunoco, Inc. is appealing this decision to the Federal Circuit. If Sunoco, Inc. is ultimately fully successful in its litigation, it will receive tax refunds of approximately $530 million . However, due to the uncertainty surrounding the litigation, a reserve of $530 million was established for the full amount of the litigation. Due to the timing of the litigation and the related reserve, the receivable and the reserve for this issue have been netted in the consolidated balance sheet as of December 31, 2016 . In December of 2015, The Pennsylvania Commonwealth Court determined in Nextel Communications v. Commonwealth (“ Nextel ”) that the Pennsylvania limitation on NOL carryforwards violated the uniformity clause of the Pennsylvania Constitution. Based upon the decision in Nextel , Sunoco, Inc. is recognizing approximately $46 million ( $30 million after federal income tax benefits) in tax benefit based on previously filed tax returns and certain previously filed protective claims. However, as the Nextel decision is subject to appeal, and because of uncertainty in the breadth of the application of the decision, we have reserved $9 million ( $6 million after federal income tax benefits) against the receivable. In general, ETP and its subsidiaries are no longer subject to examination by the Internal Revenue Service (“IRS”), and most state jurisdictions, for the 2013 and prior tax years. However, Sunoco, Inc. and its subsidiaries are no longer subject to examination by the IRS for tax years prior to 2007. Sunoco, Inc. has been examined by the IRS for tax years through 2013.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operations and operational gas sales on our interstate transportation and storage operations. These contracts are not designated as hedges for accounting purposes. We use NGL and crude derivative swap contracts to hedge forecasted sales of NGL and condensate equity volumes we retain for fees in our midstream operations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NGL and refined products transportation and services operations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operations. These contracts are not designated as hedges for accounting purposes. We use financial commodity derivatives to take advantage of market opportunities in our trading activities which complement our transportation and storage operations’ and are netted in cost of products sold in our consolidated statements of operations. We also have trading and marketing activities related to power and natural gas in our all other operations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6 December 31, 2015 Notional Volume Maturity Notional Volume Maturity Mark-to-Market Derivatives (Trading) Natural Gas (MMBtu): Fixed Swaps/Futures (682,500 ) 2017 (602,500 ) 2016 - 2017 Basis Swaps IFERC/NYMEX (1) 2,242,500 2017 (31,240,000 ) 2016 - 2017 Power (Megawatt): Forwards 391,880 2017 - 2018 357,092 2016 - 2017 Futures 109,564 2017 - 2018 (109,791 ) 2016 Options — Puts (50,400 ) 2017 260,534 2016 Options — Calls 186,400 2017 1,300,647 2016 Crude (Bbls) – Futures (617,000 ) 2017 (591,000 ) 2016 - 2017 (Non-Trading) Natural Gas (MMBtu): Basis Swaps IFERC/NYMEX 10,750,000 2017 - 2018 (6,522,500 ) 2016 - 2017 Swing Swaps IFERC (5,662,500 ) 2017 71,340,000 2016 - 2017 Fixed Swaps/Futures (52,652,500 ) 2017 - 2019 (14,380,000 ) 2016 - 2018 Forward Physical Contracts (22,492,489 ) 2017 21,922,484 2016 - 2017 Natural Gas Liquid (Bbls) – Forwards/Swaps (5,786,627 ) 2017 (8,146,800 ) 2016 - 2018 Refined Products (Bbls) – Futures (3,144,000 ) 2017 (1,289,000 ) 2016 - 2017 Corn (Bushels) – Futures 1,580,000 2017 1,185,000 2016 Fair Value Hedging Derivatives (Non-Trading) Natural Gas (MMBtu): Basis Swaps IFERC/NYMEX (36,370,000 ) 2017 (37,555,000 ) 2016 Fixed Swaps/Futures (36,370,000 ) 2017 (37,555,000 ) 2016 Hedged Item — Inventory 36,370,000 2017 37,555,000 2016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are designated as hedges for accounting purposes: Notional Amount Outstanding Entity Term Type (1) December 31, December 31, ETP July 2016 (2) Forward-starting to pay a fixed rate of 3.80% and receive a floating rate $ — $ 200 ETP July 2017 (3) Forward-starting to pay a fixed rate of 3.90% and receive a floating rate 500 300 ETP July 2018 (3) Forward-starting to pay a fixed rate of 4.00% and receive a floating rate 200 200 ETP July 2019 (3) Forward-starting to pay a fixed rate of 3.25% and receive a floating rate 200 200 ETP December 2018 Pay a floating rate based on a 3-month LIBOR and receive a fixed rate of 1.53% 1,200 1,200 ETP March 2019 Pay a floating rate based on a 3-month LIBOR and receive a fixed rate of 1.42% 300 300 (1) Floating rates are based on 3-month LIBOR. (2) Represents the effective date. These forward-starting swaps have terms of 10 and 30 years with a mandatory termination date the same as the effective date. (3)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independent power generators and fuel distribu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6 December 31, 2015 December 31, 2016 December 31, 2015 Derivatives designated as hedging instruments: Commodity derivatives (margin deposits) $ — $ 38 $ (4 ) $ (3 ) — 38 (4 ) (3 ) Derivatives not designated as hedging instruments: Commodity derivatives (margin deposits) 338 353 (416 ) (306 ) Commodity derivatives 25 63 (58 ) (47 ) Interest rate derivatives — — (193 ) (171 ) Embedded derivatives in ETP Preferred Units — — (1 ) (5 ) 363 416 (668 ) (529 ) Total derivatives $ 363 $ 454 $ (672 ) $ (532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6 December 31, 2015 December 31, 2016 December 31, 2015 Derivatives without offsetting agreements Derivative assets (liabilities) $ — $ — $ (194 ) $ (176 ) Derivatives in offsetting agreements: OTC contracts Derivative assets (liabilities) 25 63 (58 ) (47 ) Broker cleared derivative contracts Other current assets 338 391 (420 ) (309 ) 363 454 (672 ) (532 ) Offsetting agreements: Counterparty netting Derivative assets (liabilities) (4 ) (17 ) 4 17 Payments on margin deposit Other current assets (338 ) (309 ) 338 309 Total net derivatives $ 21 $ 128 $ (330 ) $ (206 ) We disclose the non-exchange traded financial derivative instruments as derivative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lassified from AOCI into Income (Effective Portion) Amount of Gain/(Loss) Reclassified from AOCI into Income (Effective Portion) Years Ended December 31, 2016 2015 2014 Derivatives in cash flow hedging relationships: Commodity derivatives Cost of products sold $ — $ — $ (3 ) Total $ — $ — $ (3 ) Location of Gain/(Loss) Recognized in Income on Derivatives Amount of Gain/(Loss) Recognized in Income Representing Hedge Ineffectiveness and Amount Excluded from the Assessment of Effectiveness Years Ended December 31, 2016 2015 2014 Derivatives in fair value hedging relationships (including hedged item): Commodity derivatives Cost of products sold $ 14 $ 21 $ (8 ) Total $ 14 $ 21 $ (8 ) Location of Gain/(Loss) Recognized in Income on Derivatives Amount of Gain/(Loss) Recognized in Income on Derivatives Years Ended December 31, 2016 2015 2014 Derivatives not designated as hedging instruments: Commodity derivatives – Trading Cost of products sold $ (35 ) $ (11 ) $ (6 ) Commodity derivatives – Non-trading Cost of products sold (177 ) 15 199 Interest rate derivatives Losses on interest rate derivatives (12 ) (18 ) (157 ) Embedded derivatives Other, net 4 12 3 Total $ (220 ) $ (2 ) $ 39</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s. In 2016, AmeriGas repurchased certain of its senior notes, which caused a reduction in the amount supported by ETP under the contingent residual support agreement. In February 2017, AmeriGas repurchased $378 million of its 7.00% senior notes, which reduced the remaining amount supported by ETP to $122 million .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 ETP’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6 2015 2014 Rental expense (1) $ 129 $ 205 $ 98 Less: Sublease rental income (30 ) (16 ) (26 ) Rental expense, net $ 99 $ 189 $ 72 (1) Includes contingent rentals totaling $23 million , $26 million and $24 million for the years ended December 31, 2016 , 2015 and 2014 , respectively. Future minimum lease commitments for such leases are: Years Ending December 31: 2017 $ 82 2018 67 2019 55 2020 52 2021 53 Thereafter 219 Future minimum lease commitments 528 Less: Sublease rental income (79 ) Net future minimum lease commitments $ 449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During the summer of 2016, individuals affiliated with, or sympathetic to, the Standing Rock Sioux Tribe (the “SRST”) began gathering near a construction site on the Dakota Access pipeline project in North Dakota to protest the development of the pipeline project. Some of the protesters eventually trespassed on to the construction site, tampered with equipment, and disrupted construction activity at the site. At this time, we are working with the various authorities to mitigate the effects of this largely unlawful protest. We believe that Dakota Access now has the necessary permits and approvals to perform all work on the pipeline project. In response to the protests, Dakota Access filed a lawsuit in federal court in North Dakota to restrain protestors from disrupting construction and also requested a temporary restraining order (“TRO”) against the Chairman of the SRST and the protestors. The U.S. District Court granted Dakota Access’s request for a TRO, and the defendants filed a motion to dismiss the case and dissolve the TRO. The Court later granted the defendants’ motions to dissolve the TRO. Dakota Access filed a response to the defendant’s motion to dismiss, and the Court has yet to rule. At this time, we cannot determine how long the protest will continue, how the legal action will be resolved. Construction work on the pipeline is ongoing, and, barring legal delays, we expect the final portion of the pipeline to be completed in March or April. Additional protests or legal actions may arise in connection with our Dakota Access project or other projects. Trespass on to construction sites or our physical facilities, or other disruptions, could result in further damage to our assets, safety incidents, potential liability or project delays. In July 2016, the U.S. Army Corps of Engineers (“USACE”) issued permits to Dakota Access consistent with environmental and historic preservation statutes for the pipeline to make two crossings of the Missouri River in North Dakota, including a crossing of the Missouri River at Lake Oahe. The USACE has also issued an easement to allow the pipeline to cross land owned by the USACE adjacent to the Missouri River in two locations. The SRST filed a lawsuit in the U.S. District Court for the District of Columbia against the USACE challenging the legality of the permits issued for the construction of the Dakota Access pipeline across those waterways and claiming violations of the National Historic Preservation Act (“NHPA”). The SRST also sought a preliminary injunction to rescind the USACE permits while the case is pending. Dakota Access’ moved to intervene in the case and that motion was granted by the Court. The SRST has also sought an emergency TRO to stop construction on the pipeline project. On September 9, 2016, the Court denied SRST’s motion for a preliminary injunction. After that decision, the Department of the Army, the Department of Justice, and the Department of the Interior released a joint statement stating that the USACE would not grant the easement for the land adjacent to Lake Oahe until the federal departments completed a review of the SRST’s claims in its lawsuit with respect to the USACE’s compliance with certain federal statutes in connection with its activities related to the granting of the permits. The SRST appealed the denial of the preliminary injunction to the U.S. Court of Appeals for the D.C. Circuit and filed an emergency motion for an injunction pending the appeal to the U.S. District Court. The U.S. District Court denied SRST’s emergency motion for an injunction pending the appeal. The SRST filed an amended complaint and added claims based on treaties between the tribes and the United States and statues governing the use of government property. The D.C. Circuit denied the SRST’s application for a stay pending appeal and later dismissed the SRST’s appeal of the denied TRO. In December 2016, the Department of the Army announced that, although its prior actions complied with the law, it intended to conduct further environmental review of the crossing at Lake Oahe. In January 2017, pursuant to a presidential memorandum, the Department the Department of the Army decided that no further environmental review was necessary and delivered Dakota Access an easement to cross Lake Oahe. Construction at the site is ongoing. In the fall of 2016, the Cheyenne River Sioux Tribe intervened alongside the SRST. After USACE gave Dakota Access its final easement, the Cheyenne River Sioux moved for a preliminary injunction and temporary restraining order blocking construction. These motions raised, for the first time, claims based on the religious rights of the Tribe. The district court denied the TRO and has yet to decide whether to grant a preliminary injunction. The SRST has also moved for summary judgment on its claims against the government based on its treaty rights and the National Environmental Policy Act, and the district court is still considering this motion. Briefing is ongoing. In addition, the Oglala and Yankton Sioux tribes have filed related lawsuits in an effort to prevent construction of the Dakota Access pipeline project. While we believe that the pending lawsuits are unlikely to block construction or operation of the pipeline and that construction on the land adjacent to Lake Oahe will be completed in a timely manner, we cannot assure this outcome. Any significant delay imposed by the court will delay the receipt of revenue from this project.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The extent of possible damages is still under investigation. MTBE Litigation Sunoco, Inc. and/or Sunoco, Inc. (R&amp;M), along with other refiners, manufacturers and sellers of gasoline, are defendants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December 31, 2016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The initial set of 19 New Jersey trial sites are now pending before the United States District Judge for the District of New Jersey, the Hon. Freda L. Wolfson for the pre-trial and trial phases. Judge Wolfson then referred the case to United States Magistrate Judge for the District of New Jersey, the Hon. Lois H. Goodman. Judge Goodman conducted a status conference with all of the parties and inquired whether the parties will engage in a global mediation and instructed the parties to exchange possible mediator names. All parties agreed to participate in global settlement discussions in a global mediation forum before Hon. Garrett Brown (Ret.), a Judicial Arbitration Mediation Service mediator. The remaining portion of the New Jersey case remains in the multidistrict litigation. The first mediation session with Judge Brown is scheduled for November 2 through November 3, 2016. In early 2017, Sunoco, Inc. and two other co-defendants reached a settlement in principle with the State of New Jersey, subject to the parties agreeing on the terms and conditions of a Settlement and Release agreement. It is reasonably possible that a loss may be realized in the remaining cases;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Regency Merger-related lawsuits have been dismissed, although one lawsuit remains pending on appeal.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Defendants filed a motion to dismiss, and on March 29, 2016, the Delaware court granted Defendants’ motion and dismissed the lawsuit. On April 26, 2016, Dieckman filed his Notice of Appeal to the Supreme Court of Delaware. This appeal is styled Adrian Dieckman v. Regency GP LP, et al., No. 208, 2016, in the Supreme Court of the State of Delaware. Dieckman filed his Opening Brief on June 9, 2016, and Defendants’ filed their Answering Brief on July 29, 2016. On August 31, 2016, Dieckman filed his Reply Brief. Oral argument was held on November 16, 2016 before the Delaware Supreme Court. On January 20, 2017, the Delaware Supreme Court issued an order reversing the judgment of the Court of Chancery that dismissed Counts I and II of the Dieckman’s Complaint.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Sunoco Logistics Merger Litigation Between January 6, 2017 and February 8, 2017, seven purported ETP common unitholders (“Plaintiffs”) separately filed seven putative unitholder class action lawsuits challenging the merger and the disclosures made in connection with the merger. The lawsuits are styled (a) Koma v. Energy Transfer Partners, L.P., et al. , Case No. 3:17-cv-00060-G, in the United States District Court for the Northern District of Texas, Dallas Division (the “ Koma Lawsuit”); (b) Ashraf v. Energy Transfer Partners, L.P. et al. , Case No. 3:17-cv-00118-B, in the United States District Court for the Northern District of Texas, Dallas Division (the “ Ashraf Lawsuit”); (c) Shure v. Energy Transfer Partners, L.P. et al. , Case No. 1:17-cv-00044-UNA, in the United States District Court for the District of Delaware (the “ Shure Lawsuit”); (d) Verlin v. Energy Transfer Partners, L.P. et al. , Case No. 1:17-cv-00045-UNA, in the United States District Court for the District of Delaware (the “ Verlin Lawsuit”); (e) Duany v. Energy Transfer Partners, L.P. et al. , Case No. 1:17-cv-00058-UNA, in the United States District Court for the District of Delaware (the “ Duany Lawsuit”); (f) Epstein v. Energy Transfer Partners, L.P. et. al. , Case No, 1:17-cv-00069, in the United States District Court for the District of Delaware (the “ Epstein Lawsuit”) and (g) Sgnilek v. Energy Transfer Partners, L.P. et al. , Case No. 1:17-cv-00141, in the United States District Court for the District of Delaware (the “ Sgnilek Lawsuit” and collectively with the Koma Lawsuit, Ashraf Lawsuit, Shure Lawsuit, Verlin Lawsuit, Duany Lawsuit, and Epstein Lawsuit, the “Lawsuits”). The Koma Lawsuit, Ashraf Lawsuit, Duany Lawsuit, and Epstein Lawsuit are filed against ETP, ETP GP, ETP GP, LLC, ETE, and the members of the ETP Board. The Shure Lawsuit and Verlin Lawsuit are filed against ETP, ETP GP, the members of the ETP Board, ETE, Sunoco Logistics, and Sunoco Logistics GP. The Sgnilek Lawsuit is filed against ETP, ETP GP, ETP GP LLC, ETE, the members of the ETP Board, Sunoco Logistics and Sunoco Logistics GP (collectively “Defendants”). Plaintiffs allege causes of action challenging the merger and the preliminary joint proxy statement/prospectus filed in connection with the merger. According to Plaintiffs, the preliminary joint proxy statement/prospectus is allegedly misleading because, among other things, it fails to disclose certain information concerning, in general, (a) the background and process that led to the merger; (b) ETE’s, ETP’s, and Sunoco Logistics’ financial projections; (c) the financial analysis and fairness opinion provided by Barclays; and (d) alleged conflicts of interest concerning Barclays, ETE, and certain officers and directors of ETP and ETE. Based on these allegations, and in general, Plaintiffs allege that (i) Defendants have violated Section 14(a) of the Exchange Act and Rule 14a-9 promulgated thereunder and (ii) the members of the ETP Board have violated Section 20(a) of the Exchange Act. Plaintiffs in the Shure Lawsuit and Verlin Lawsuit also allege that Sunoco Logistics has violated Section 20(a) of the Exchange Act. Plaintiffs also assert, in general, that the terms of the merger (including, among other terms, the merger consideration) are unfair to ETP common unitholders and resulted from an unfair and conflicted process. Based on these allegations, the Sgnilek Lawsuit alleges that (a) the ETP Board, ETP GP, ETP GP LLC, ETP, and ETE have breached the covenant of good faith and/or fiduciary duties, and (b) Sunoco Logistics and Sunoco Logistics GP have aided and abetted those alleged breaches. Based on these allegations, Plaintiffs seek to enjoin Defendants from proceeding with or consummating the merger unless and until Defendants disclose the allegedly omitted information summarized above. The Koma Lawsuit and Sgnilek Lawsuit also seek to enjoin Defendants from proceeding with or consummating the merger unless and until the ETP Board adopts and implements processes to obtain the best possible terms for ETP common unitholders. To the extent that the merger is consummated before injunctive relief is granted, Plaintiffs seek to have the merger rescinded. Plaintiffs also seek damages and attorneys’ fees. Defendants’ dates to answer, move to dismiss, or otherwise respond to the Lawsuits have not yet been set. Defendants cannot predict the outcome of these or any other lawsuits that might be filed subsequent to the date of the filing of this annual report, nor can Defendants predict the amount of time and expense that will be required to resolve such litigation. Defendants believe the Lawsuits are without merit and intend to defend vigorously against the Lawsuits and any other actions challenging the merger. Litigation Filed By or Against WMB On April 6, 2016, WMB filed a complaint against ETE and LE GP in the Delaware Court of Chancery (the “First Delaware WMB Litigation”). This lawsuit is styled The Williams Companies, Inc. v. Energy Transfer Equity, L.P. , C.A. No. 12168-VCG. WMB alleged that Defendants breached the merger agreement between WMB, ETE, and several of ETE’s affiliates (the “Merger Agreement”) by issuing ETE’s Series A Convertible Preferred Units. According to WMB, the issuance of Convertible Units (the “Issuance”) violates various contractual restrictions on ETE’s actions between the execution and closing of the merger. WMB sought, among other things, to (a) rescind the Issuance and (b) invalidate an amendment to ETE’s partnership agreement that was adopted on March 8, 2016 as part of the Issuance. On May 3, 2016, ETE and LE GP filed an answer and counterclaim in the First Delaware WMB Litigation. The counterclaim asserts in general that WMB materially breached its obligations under the Merger Agreement by (a) blocking ETE’s attempts to complete a public offering of the Convertible Units, including, among other things, by declining to allow WMB’s independent registered public accounting firm to provide the auditor consent required to be included in the registration statement for a public offering and (b) bringing the Texas WMB Litigation against Mr. Warren in the District Court of Dallas County, Texas. On May 13, 2016, WMB filed a second lawsuit in the Delaware Court of Chancery against ETE and LE GP and added Energy Transfer Corp LP, ETE Corp GP, LLC, and Energy Transfer Equity GP, LLC as additional defendants (the “Second Delaware WMB Litigation”). This lawsuit is styled The Williams Companies, Inc. v. Energy Transfer Equity, L.P., et al., C.A. No. 12337-VCG. In general, WMB alleged that the defendants breached the Merger Agreement by (a) failing to use commercially reasonable efforts to obtain from Latham &amp; Watkins LLP (“Latham”) the delivery of a tax opinion under Section 721 of the Tax Code (“721 Opinion”), a condition precedent to the closing of the merger, and (b) taking actions that allegedly delayed the SEC in declaring the Form S-4 filed in connection with the merger (the “Form S-4”) effective. WMB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WMB sought to expedite the second lawsuit, and ETE agreed to expedite both Delaware actions. ETE also filed an answer and counterclaim in the Second Delaware WMB Litigation. In addition to the counterclaims previously asserted, ETE asserted that WMB materially breached the Merger Agreement by, among other things, (a) modifying or qualifying the WMB board of directors’ recommendation to its stockholders regarding the merger, (b) failing to provide material information to ETE for inclusion in the Form S-4 related to the merger necessary to prevent the Form S-4 from being materially misleading, (c) failing to facilitate the financing of the merger, (d) failing to be reasonable with respect to its withholding of its consent to ETE’s offering of Series A Convertible Preferred Units, and (e) failing to use its reasonable best efforts to consummate the merger. ETE sought, among other things, a declaration that it could validly terminate the Merger Agreement after June 28, 2016 in the event that Latham was unable to deliver the 721 Opinion on or prior to June 28, 2016. After expedited discovery and a two-day trial on June 20 and 21, 2016, the Court ruled in favor of ETE and issued a declaratory judgment that ETE could terminate the merger after June 28, 2016 because of Latham’s inability to provide the required 721 Opinion. The Court also denied WMB’s requests for injunctive relief. WMB filed a notice of appeal to the Supreme Court of Delaware on June 27, 2016. The appeal is styled The Williams Companies, Inc. v. Energy Transfer Equity, L.P. , No. 330, 2016. Williams filed an amended complaint on September 16, 2016. In the amended complaint, Williams abandons its request for injunctive relief, including its request that the Court order the ETE Defendants to consummate the merger. Instead, Williams seeks a $410 million termination fee and additional damages of up to $10 billion based on the purported lost value of the merger consideration. These damages claims are based on the alleged breaches of the Merger Agreement detailed above, as well as new allegations that the ETE Defendants breached an additional representation and warranty in the Merger Agreement. The ETE Defendants filed amended counterclaims and affirmative defenses on September 23, 2016. In the amended counterclaim, the ETE Defendants seek a $1.48 billion termination fee under the Merger Agreement and additional damages caused by Williams’ misconduct. These damages claims are based on the alleged breaches of the Merger Agreement detailed above, as well as new allegations that Williams breached the Merger Agreement by failing to disclose material information that was required to be disclosed in the Form S-4. On September 29, 2016, Williams filed a motion to dismiss the ETE Defendants’ amended counterclaims and to strike certain of the ETE Defendants’ affirmative defenses. Following briefing by the parties on Williams’ motion, the Delaware Court of Chancery held oral arguments on November 30, 2016. The parties are awaiting the Court’s decision. On January 11, 2017, the Delaware Supreme Court held oral arguments on Williams’ appeal of the June 2016 trial. The parties are awaiting the Court’s decision. The parties are currently engaging in discovery in connection with their amended claims and counterclaims. Unitholder Litigation Relating to the Issuance In April 2016, two purported ETE unitholders (the “Issuance Plaintiffs”) filed putative class action lawsuits against ETE, LE GP, Kelcy Warren, John McReynolds, Marshall McCrea, Matthew Ramsey, Ted Collins, K. Rick Turner, William Williams, Ray Davis, and Richard Brannon in the Delaware Court of Chancery. These lawsuits have been consolidated as In re Energy Transfer Equity, L.P. Unitholder Litigation , Consolidated C.A. No. 12197-VCG, in the Court of Chancery of the State of Delaware. Another purported ETE unitholder, Chester County Employees’ Retirement Fund, joined the consolidated action as an additional plaintiff of April 25, 2016. The Issuance Plaintiffs allege that the Issuance breached various provisions of ETE’s limited partnership agreement. The Issuance Plaintiffs seek, among other things, preliminary and permanent injunctive relief that (a) prevents ETE from making distributions to the Convertible Units and (b) invalidates an amendment to ETE’s partnership agreement that was adopted on March 8, 2016 as part of the issuance of Convertible Units. The parties engaged in discovery, and Plaintiffs’ filed a consolidated amended complaint on August 29, 2016. In addition to the injunctive relief described above, Plaintiffs seek class-wide damages allegedly resulting from the Issuance. On September 28, 2016, Defendants and Plaintiffs filed cross-motions for partial summary judgment. The Court held a hearing on the parties’ motions on November 9, 2016 and has taken the matter under advisement.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6 and 2015 , accruals of approximately $93 million and $40 million , respectively, were reflected on our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6 or 2015 consolidated balance sheets for contingencies and current litigation, other than amounts disclosed herein.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The Air Quality Bureau issued a Settlement Offer for Revised Notice of Violation REG-0569-1402-RI on February 7, 2017. The Settlement Agreement includes a civil penalty of $465,000 . Energy Transfer and the New Mexico Environmental Department are scheduling a meeting to discuss the Settlement Offer in March 2017. Lone Star NGL Fractionators Notice of Enforcement Lone Star NGL Fractionators received a Notice of Enforcement from the Texas Commission on Environmental Quality on August 28, 2015 for allegations of violations of Texas air regulations related to Mont Belvieu Gas Plant. The Partnership has accrued $50,000 related to this claim as of December</t>
  </si>
  <si>
    <t>Retirement Benefits</t>
  </si>
  <si>
    <t>Compensation and Retirement Disclosure [Abstract]</t>
  </si>
  <si>
    <t>RETIREMENT BENEFITS: Savings and Profit Sharing Plans We and our subsidiaries sponsor defined contribution savings and profit sharing plans, which collectively cover virtually all eligible employees, including those of ETP, Sunoco LP and Lake Charles LNG. Employer matching contributions are calculated using a formula based on employee contributions. We and our subsidiaries have made matching contributions of $44 million , $40 million and $50 million to the 401(k) savings plan for the years ended December 31, 2016, 2015, and 2014 , respectively. Pension and Other Postretirement Benefit Plans Panhandle Postretirement benefits expense for the years ended December 31, 2016 and 2015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6 December 31, 2015 Pension Benefits Pension Benefits Funded Plans Unfunded Plans Other Postretirement Benefits Funded Plans Unfunded Plans Other Postretirement Benefits Change in benefit obligation: Benefit obligation at beginning of period $ 20 $ 57 $ 181 $ 718 $ 65 $ 203 Interest cost 1 2 4 23 2 4 Amendments — — — — — — Benefits paid, net (1 ) (7 ) (21 ) (46 ) (8 ) (20 ) Actuarial (gain) loss and other (2 ) (1 ) 2 16 (2 ) (6 ) Settlements — — — (691 ) — — Benefit obligation at end of period $ 18 $ 51 $ 166 $ 20 $ 57 $ 181 Change in plan assets: Fair value of plan assets at beginning of period $ 15 $ — $ 261 $ 598 $ — $ 272 Return on plan assets and other (2 ) — 6 16 — — Employer contributions — — 10 138 — 9 Benefits paid, net (1 ) — (21 ) (46 ) — (20 ) Settlements — — — (691 ) — — Fair value of plan assets at end of period $ 12 $ — $ 256 $ 15 $ — $ 261 Amount underfunded (overfunded) at end of period $ 6 $ 51 $ (90 ) $ 5 $ 57 $ (80 ) Amounts recognized in the consolidated balance sheets consist of: Non-current assets $ — $ — $ 114 $ — $ — $ 103 Current liabilities — (7 ) (2 ) — (9 ) (2 ) Non-current liabilities (6 ) (44 ) (23 ) (5 ) (48 ) (22 ) $ (6 ) $ (51 ) $ 89 $ (5 ) $ (57 ) $ 79 Amounts recognized in accumulated other comprehensive loss (pre-tax basis) consist of: Net actuarial gain $ — $ — $ (13 ) $ 2 $ 4 $ (18 ) Prior service cost — — 15 — — 16 $ — $ — $ 2 $ 2 $ 4 $ (2 ) The following table summarizes information at the dates indicated for plans with an accumulated benefit obligation in excess of plan assets: December 31, 2016 December 31, 2015 Pension Benefits Pension Benefits Funded Plans Unfunded Plans Other Postretirement Benefits Funded Plans Unfunded Plans Other Postretirement Benefits Projected benefit obligation $ 18 $ 51 N/A $ 20 $ 57 N/A Accumulated benefit obligation 18 51 $ 166 20 57 $ 181 Fair value of plan assets 12 — 256 15 — 261 Components of Net Periodic Benefit Cost December 31, 2016 December 31, 2015 Pension Benefits Other Postretirement Benefits Pension Benefits Other Postretirement Benefits Net Periodic Benefit Cost: Interest cost $ 3 $ 4 $ 25 $ 4 Expected return on plan assets (1 ) (8 ) (16 ) (8 ) Prior service cost amortization — 1 — 1 Actuarial loss amortization — — — — Settlements — — 32 — Net periodic benefit cost $ 2 $ (3 ) $ 41 $ (3 ) Assumptions The weighted-average assumptions used in determining benefit obligations at the dates indicated are shown in the table below: December 31, 2016 December 31, 2015 Pension Benefits Other Postretirement Benefits Pension Benefits Other Postretirement Benefits Discount rate 3.65 % 2.34 % 3.59 % 2.38 % Rate of compensation increase N/A N/A N/A N/A The weighted-average assumptions used in determining net periodic benefit cost for the periods presented are shown in the table below: December 31, 2016 December 31, 2015 Pension Benefits Other Postretirement Benefits Pension Benefits Other Postretirement Benefits Discount rate 3.60 % 3.06 % 3.65 % 2.79 % Expected return on assets: Tax exempt accounts 3.50 % 7.00 % 7.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s and Sunoco, Inc.’s other postretirement benefit plans are shown in the table below: December 31, 2016 2015 Health care cost trend rate 6.73 % 7.16 % Rate to which the cost trend is assumed to decline (the ultimate trend rate) 4.96 % 5.39 % Year that the rate reaches the ultimate trend rate 2021 2018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and cash and cash equivalents of up to 10%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6 Fair Value Total Level 1 Level 2 Level 3 Asset Category: Mutual funds (1) $ 12 $ 12 $ — $ — Total $ 12 $ 12 $ — $ — (1) Comprised of 100% equities as of December 31, 2016 . Fair Value Measurements at December 31, 2015 Fair Value Total Level 1 Level 2 Level 3 Asset Category: Mutual funds (1) $ 15 $ — $ 15 $ — Total $ 15 $ — $ 15 $ — (1) Comprised of 100% equities as of December 31, 2015 . The fair value of the other postretirement plan assets by asset category at the dates indicated is as follows: Fair Value Measurements at December 31, 2016 Fair Value Total Level 1 Level 2 Level 3 Asset Category: Cash and Cash Equivalents $ 23 $ 23 $ — $ — Mutual funds (1) 142 142 — — Fixed income securities 91 — 91 — Total $ 256 $ 165 $ 91 $ — (1) Primarily comprised of approximately 31% equities, 66% fixed income securities and 3% cash as of December 31, 2016 . Fair Value Measurements at December 31, 2015 Fair Value Total Level 1 Level 2 Level 3 Asset Category: Cash and Cash Equivalents $ 18 $ 18 $ — $ — Mutual funds (1) 141 141 — — Fixed income securities 102 — 102 — Total $ 261 $ 159 $ 102 $ — (1) Primarily comprised of approximately 56% equities, 33% fixed income securities and 11% cash as of December 31, 2015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12 million to pension plans and $10 million to other postretirement plans in 2017 . The cost of the plans are funded in accordance with federal regulations, not to exceed the amounts deductible for income tax purposes. 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7 $ 1 $ 7 $ 26 2018 1 7 25 2019 1 6 23 2020 1 6 22 2021 1 5 19 2022 – 2026 6 17 39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t>
  </si>
  <si>
    <t>Related Party Transactions [Abstract]</t>
  </si>
  <si>
    <t>RELATED PARTY TRANSACTIONS: The Parent Company has agreements with subsidiaries to provide or receive various general and administrative services. The Parent Company pays ETP to provide services on its behalf and the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 In the ordinary course of business, our subsidiaries have related party transactions between each other which are generally based on transactions made at market-related rates. Our consolidated revenues and expenses reflect the elimination of all material intercompany transactions (see Note 15 ). In addition, subsidiaries of ETE recorded sales with affiliates of $221 million , $290 million and $965 million during the years ended December 31, 2016 , 2015 and 2014 , respectively.</t>
  </si>
  <si>
    <t>Reportable Segments</t>
  </si>
  <si>
    <t>Reportable Segments [Abstract]</t>
  </si>
  <si>
    <t>REPORTABLE SEGMENTS: Subsequent to ETE’s acquisition of a controlling interest in Sunoco LP,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ETP completed its acquisition of Regency in April 2015; therefore, the Investment in ETP segment amounts have been retrospectively adjusted to reflect Regency for the periods presented. The Investment in Sunoco LP segment reflects the results of Sunoco LP beginning August 29, 2014, the date that ETP originally obtained control of Sunoco LP. ETE’s consolidated results reflect the elimination of MACS, Sunoco, LLC, Susser and Sunoco Retail LLC for the periods during which those entities were included in the consolidated results of both ETP and Sunoco LP. In addition, subsequent to July 2015, ETP holds an equity method investment in Sunoco, LLC, and a continuing investment in Sunoco LP the equity in earnings from which is also eliminated in ETE’s consolidated financial statement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Based on the change in our reportable segments we have recast the presentation of our segment results for the prior years to be consistent with the current year presentation. Eliminations in the tables below include the following: • ETP’s Segment Adjusted EBITDA reflected the results of Lake Charles LNG prior to the Lake Charles LNG Transaction, which was effective January 1, 2014. The Investment in Lake Charles LNG segment reflected the results of operations of Lake Charles LNG for all periods presented. Consequently, the results of operations of Lake Charles LNG were reflected in two segments for the year ended December 31, 2013. Therefore, the results of Lake Charles LNG were included in eliminations for 2013. • MACS, Sunoco LLC, Susser and Sunoco Retail LLC for the periods during which those entities were included in the consolidated results of both ETP and Sunoco LP, as discussed above. Years Ended December 31, 2016 2015 2014 Revenues: Investment in ETP: Revenues from external customers $ 21,618 $ 34,156 $ 55,475 Intersegment revenues 209 136 — 21,827 34,292 55,475 Investment in Sunoco LP: Revenues from external customers 8,287 10,527 4,291 Intersegment revenues 9 11 — 8,296 10,538 4,291 Investment in Lake Charles LNG: Revenues from external customers 197 216 216 Adjustments and Eliminations: (218 ) (10,842 ) (7,343 ) Total revenues $ 30,102 $ 34,204 $ 52,639 Costs of products sold: Investment in ETP $ 15,394 $ 27,029 $ 48,414 Investment in Sunoco LP 7,459 9,902 4,214 Adjustments and Eliminations (217 ) (9,496 ) (6,767 ) Total costs of products sold $ 22,636 $ 27,435 $ 45,861 Depreciation, depletion and amortization: Investment in ETP $ 1,986 $ 1,929 $ 1,669 Investment in Sunoco LP 126 103 31 Investment in Lake Charles LNG 39 39 39 Corporate and Other 15 17 16 Adjustments and Eliminations — (184 ) (86 ) Total depreciation, depletion and amortization $ 2,166 $ 1,904 $ 1,669 Years Ended December 31, 2016 2015 2014 Equity in earnings of unconsolidated affiliates: Investment in ETP $ 336 $ 469 $ 332 Adjustments and Eliminations (66 ) (193 ) — Total equity in earnings of unconsolidated affiliates $ 270 $ 276 $ 332 Years Ended December 31, 2016 2015 2014 Segment Adjusted EBITDA: Investment in ETP $ 5,605 $ 5,714 $ 5,710 Investment in Sunoco LP 665 719 332 Investment in Lake Charles LNG 179 196 195 Corporate and Other (170 ) (104 ) (97 ) Adjustments and Eliminations (272 ) (590 ) (300 ) Total Segment Adjusted EBITDA 6,007 5,935 5,840 Depreciation, depletion and amortization (2,166 ) (1,904 ) (1,669 ) Interest expense, net of interest capitalized (1,803 ) (1,621 ) (1,368 ) Gains on acquisitions 83 — — Gain on sale of AmeriGas common units — — 177 Impairment of investment in affiliate (308 ) — — Impairment losses (970 ) (339 ) (370 ) Losses on interest rate derivatives (12 ) (18 ) (157 ) Non-cash unit-based compensation expense (70 ) (91 ) (82 ) Unrealized gains (losses) on commodity risk management activities (136 ) (65 ) 116 Losses on extinguishments of debt — (43 ) (25 ) Inventory valuation adjustments 267 (229 ) (445 ) Adjusted EBITDA related to discontinued operations (293 ) (345 ) (208 ) Adjusted EBITDA related to unconsolidated affiliates (675 ) (713 ) (748 ) Equity in earnings of unconsolidated affiliates 270 276 332 Other, net 78 21 (74 ) Income from continuing operations before income tax expense $ 272 $ 864 $ 1,319 December 31, 2016 2015 2014 Total assets: Investment in ETP $ 70,191 $ 65,173 $ 62,518 Investment in Sunoco LP 8,701 8,842 8,773 Investment in Lake Charles LNG 1,508 1,369 1,210 Corporate and Other 711 638 1,119 Adjustments and Eliminations (2,100 ) (4,833 ) (9,341 ) Total $ 79,011 $ 71,189 $ 64,279 Years Ended December 31, 2016 2015 2014 Additions to property, plant and equipment, net of contributions in aid of construction costs (accrual basis): Investment in ETP $ 5,810 $ 8,167 $ 5,494 Investment in Sunoco LP 439 491 154 Investment in Lake Charles LNG — 1 1 Adjustments and Eliminations — (123 ) (90 ) Total $ 6,249 $ 8,536 $ 5,559 December 31, 2016 2015 2014 Advances to and investments in affiliates: Investment in ETP $ 4,280 $ 5,003 $ 3,760 Adjustments and Eliminations (1,240 ) (1,541 ) (101 ) Total $ 3,040 $ 3,462 $ 3,659 The following tables provide revenues, grouped by similar products and services, for our reportable segments. These amounts include intersegment revenues for transactions between ETP and Sunoco LP. Investment in ETP Years Ended December 31, 2016 2015 2014 Intrastate Transportation and Storage $ 2,155 $ 1,912 $ 2,645 Interstate Transportation and Storage 946 1,008 1,057 Midstream 2,342 2,607 4,770 NGL and refined products transportation and services 5,973 4,569 4,746 Crude oil transportation and services 7,539 8,980 16,904 All Other 2,872 15,216 25,353 Total revenues 21,827 34,292 55,475 Less: Intersegment revenues 209 136 — Revenues from external customers $ 21,618 $ 34,156 $ 55,475 Investment in Sunoco LP Years Ended December 31, 2016 2015 2014 Retail operations $ 301 $ 334 $ 43 Wholesale operations 7,995 10,204 4,248 Total revenues 8,296 10,538 4,291 Less: Intersegment revenues 9 11 — Revenues from external customers $ 8,287 $ 10,527 $ 4,291 Investment in Lake Charles LNG Lake Charles LNG’s revenues of $197 million , $216 million and $216 million for the years ended December 31, 2016, 2015 and 2014, respectively, were related to LNG terminalling.</t>
  </si>
  <si>
    <t>Quarterly Financial Data (Unaudited)</t>
  </si>
  <si>
    <t>Quarterly Financial Information Disclosure [Abstract]</t>
  </si>
  <si>
    <t>QUARTERLY FINANCIAL DATA (UNAUDITED): Summarized unaudited quarterly financial data is presented below. Earnings per unit are computed on a stand-alone basis for each quarter and total year. Quarters Ended March 31 June 30 September 30 December 31 Total Year 2016: Revenues $ 6,083 $ 7,415 $ 7,705 $ 8,899 $ 30,102 Operating income (loss) 695 805 646 (236 ) 1,910 Net income (loss) 336 424 41 (760 ) 41 Limited Partners’ interest in net income 311 239 207 226 983 Basic net income per limited partner unit $ 0.30 $ 0.23 $ 0.20 $ 0.22 $ 0.94 Diluted net income per limited partner unit $ 0.30 $ 0.23 $ 0.19 $ 0.21 $ 0.92 Quarters Ended March 31 June 30 September 30 December 31 Total Year 2015: Revenues $ 8,564 $ 9,423 $ 8,473 $ 7,744 $ 34,204 Operating income 589 878 573 210 2,250 Net income (loss) 221 772 238 (138 ) 1,093 Limited Partners’ interest in net income 282 298 291 312 1,183 Basic net income per limited partner unit $ 0.26 $ 0.28 $ 0.28 $ 0.30 $ 1.11 Diluted net income per limited partner unit $ 0.26 $ 0.28 $ 0.28 $ 0.30 $ 1.11 The three months ended December 31, 2015 reflected the unfavorable impact of $120 million related to non-cash inventory valuation adjustments primarily in ETP’s retail marketing operations and our investment in Sunoco LP. The three months ended December 31, 2016 and 2015 reflected the recognition of impairment losses of $970 million and $339 million , respectively. Impairment losses in 2016 were primarily related to ETP’s interstate operations, midstream midcontinent operations and retail operations. In 2015 , impairment losses were primarily related to Lone Star Refinery Services operations and ETP’s Transwestern pipeline. The three months ended September 30, 2016 reflected the recognition of a non-cash impairment of ETP’s investment in MEP of $308 million in our interstate transportation and storage operations.</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December 31, 2016 2015 ASSETS CURRENT ASSETS: Cash and cash equivalents $ 2 $ 1 Accounts receivable from related companies 55 34 Total current assets 57 35 PROPERTY, PLANT AND EQUIPMENT, net 36 20 ADVANCES TO AND INVESTMENTS IN UNCONSOLIDATED AFFILIATES 5,088 5,764 INTANGIBLE ASSETS, net 1 6 GOODWILL 9 9 OTHER NON-CURRENT ASSETS, net 10 10 Total assets $ 5,201 $ 5,844 LIABILITIES AND PARTNERS’ CAPITAL CURRENT LIABILITIES: Accounts payable $ 1 $ — Accounts payable to related companies 22 111 Interest payable 66 66 Accrued and other current liabilities 3 1 Total current liabilities 92 178 LONG-TERM DEBT, less current maturities 6,358 6,332 NOTE PAYABLE TO AFFILIATE 443 265 OTHER NON-CURRENT LIABILITIES 2 1 COMMITMENTS AND CONTINGENCIES PARTNERS’ DEFICIT: General Partner (3 ) (2 ) Limited Partners: Common Unitholders (1,046,947,157 and 1,044,767,336 units authorized, issued and outstanding as of December 31, 2016 and 2015, respectively) (1,871 ) (952 ) Class D Units (2,156,000 units authorized, issued and outstanding as of December 31, 2015) — 22 Series A Convertible Preferred Units (329,295,770 units authorized, issued and outstanding as of December 31, 2016) 180 — Total partners’ deficit (1,694 ) (932 ) Total liabilities and partners’ deficit $ 5,201 $ 5,844 STATEMENTS OF OPERATIONS Years Ended December 31, 2016 2015 2014 SELLING, GENERAL AND ADMINISTRATIVE EXPENSES $ (185 ) $ (112 ) $ (111 ) OTHER INCOME (EXPENSE): Interest expense, net of interest capitalized (327 ) (294 ) (205 ) Equity in earnings of unconsolidated affiliates 1,511 1,601 955 Other, net (4 ) (5 ) (5 ) INCOME BEFORE INCOME TAXES 995 1,190 634 Income tax expense — 1 1 NET INCOME 995 1,189 633 General Partner’s interest in net income 3 3 2 Convertible Unitholders’ interest in income 9 — — Class D Unitholder’s interest in net income — 3 2 Limited Partners’ interest in net income $ 983 $ 1,183 $ 629 STATEMENTS OF CASH FLOWS Years Ended December 31, 2016 2015 2014 NET CASH FLOWS PROVIDED BY OPERATING ACTIVITIES $ 918 $ 1,103 $ 816 CASH FLOWS FROM INVESTING ACTIVITIES: Cash paid for Bakken Pipeline Transaction — (817 ) — Contributions to unconsolidated affiliates (70 ) — (118 ) Capital expenditures (16 ) (19 ) — Purchase of additional interest in Regency — — (800 ) Net cash used in investing activities (86 ) (836 ) (918 ) CASH FLOWS FROM FINANCING ACTIVITIES: Proceeds from borrowings 225 3,672 3,020 Principal payments on debt (210 ) (1,985 ) (1,142 ) Distributions to partners (1,022 ) (1,090 ) (821 ) Proceeds from affiliate 176 210 54 Units repurchased under buyback program — (1,064 ) (1,000 ) Debt issuance costs — (11 ) (15 ) Net cash provided by (used in) financing activities (831 ) (268 ) 96 INCREASE (DECREASE) IN CASH AND CASH EQUIVALENTS 1 (1 ) (6 ) CASH AND CASH EQUIVALENTS, beginning of period 1 2 8 CASH AND CASH EQUIVALENTS, end of period $ 2 $ 1 $ 2</t>
  </si>
  <si>
    <t>Estimates, Significant Accounting Policies and Balance Sheet Detail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n impact on the Partnership’s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Adoption of this standard did not have an impact on the Partnership’s consolidated financial statements and related disclosures. In January 2017, the FASB issued ASU No. 2017-04 “Intangibles-Goodwill and other (Topic 350): Simplifying the test for goodwill impairment”.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t>
  </si>
  <si>
    <t>Revenue Recognition</t>
  </si>
  <si>
    <t>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segment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Investment in Sunoco LP Revenues from Sunoco LP’s two primary product categories, motor fuel and merchandise, are recognized either at the time fuel is delivered to the customer or at the time of sale. Revenue recognition on consignment sales differ from this and are discussed in greater detail below. Shipment and delivery of motor fuel generally occurs on the same day. Sunoco LP charges its wholesale customers for third-party transportation costs, which are recorded net in cost of sales. Through PropCo, Sunoco LP’s wholly owned corporate subsidiary, Sunoco LP may sell motor fuel to wholesale customers on a consignment basis, in which Sunoco LP retains title to inventory, control access to and sale of fuel inventory, and recognize revenue at the time the fuel is sold to the ultimate customer. Sunoco LP derives other income from rental income, propane and lubricating oils and other ancillary product and service offerings. Sunoco LP derives other income from lottery ticket sales, money orders, prepaid phone cards and wireless services, ATM transactions, car washes, movie rentals and other ancillary product and service offerings. Sunoco LP records revenue on a net commission basis when the product is sold and/or services are rendered. Rental income from operating leases is recognized on a straight line basis over the term of the lease.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t>
  </si>
  <si>
    <t>Regulatory Accounting - Regulatory Assets and Liabilities</t>
  </si>
  <si>
    <t>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Panhandle does not apply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subsidiaries assess the credit risk of their customers and take steps to mitigate risk as necessary. Management reviews accounts receivable and an allowance for doubtful accounts is determined based on the overall creditworthiness of customers, historical write-off experience, general and specific economic trends, and identification of specific customers with payment issues.</t>
  </si>
  <si>
    <t>Inventories Inventories consist principally of natural gas held in storage, crude oil, refined products and spare parts. Natural gas held in storage is valued at the lower of cost or market utilizing the weighted-average cost method. The cost of crude oil and refined products is determined using the last-in, first out method. The cost of spare parts is determined by the first-in, first-out method. Inventories consisted of the following: December 31, 2016 2015 Natural gas and NGLs $ 699 $ 415 Crude oil 683 424 Refined products 483 378 Spare parts and other 238 248 Total inventories $ 2,103 $ 1,465 During the year ended December 31, 2015, the Partnership’s income from continuing operations included a write-down of $229 million on its crude oil, refined products and NGL inventories as a result of declines in the market price of these products. The write-down was calculated based upon current replacement costs.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6, ETP recorded a $133 million fixed asset impairment related to the interstate transportation and storage operations primarily due to expected decreases in future cash flows driven by declines in commodity prices as well as a $10 million impairment to property, plant and equipment in ETP’s midstream operations. In 2015, we recorded $110 million fixed asset impairments related to ETP’s NGL and refined products transportation and services operations primarily due to an expected decrease in future cash flows. No other fixed asset impairments were identified or recorded for our reporting units during the periods presented. Capitalized interest is included for pipeline construction projects, except for certain interstate projects for which an allowance for funds used during construction (“AFUDC”) is accrued. Interest is capitalized based on the current borrowing rate of our revolving credit facilities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Equity and Cost Method Investments, Policy [Policy Text Block]</t>
  </si>
  <si>
    <t>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Other Non-Current Assets, net</t>
  </si>
  <si>
    <t>Other Non-Current Assets, net Other non-current assets, net are stated at cost less accumulated amortization.</t>
  </si>
  <si>
    <t>Intangible Assets</t>
  </si>
  <si>
    <t xml:space="preserve">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6,050 $ (971 ) $ 5,199 $ (712 ) Trade names (15 years) 352 (22 ) 66 (18 ) Patents (9 years) 25 (21 ) 48 (16 ) Other (1 to 15 years) 42 (9 ) 14 — Total amortizable intangible assets 6,469 (1,023 ) 5,327 (746 ) Non-amortizable intangible assets: Trademarks — — 281 — Contractual rights 43 — 34 — Liquor licenses — — — — Total intangible assets $ 6,512 $ (1,023 ) $ 5,642 $ (746 ) Aggregate amortization expense of intangibles assets was as follows: Years Ended December 31, 2016 2015 2014 Reported in depreciation, depletion and amortization $ 262 $ 288 $ 212 Estimated aggregate amortization expense of intangible assets for the next five years was as follows: Years Ending December 31: 2017 $ 279 2018 277 2019 273 2020 268 2021 251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t>
  </si>
  <si>
    <t>Goodwill Goodwill is tested for impairment annually or more frequently if circumstances indicate that goodwill might be impaired. The annual impairment test is performed during the fourth quarter. Changes in the carrying amount of goodwill were as follows: Investment in ETP Investment in Sunoco LP Investment in Lake Charles LNG Corporate, Other and Eliminations Total Balance, December 31, 2014 $ 7,642 $ 1,149 $ 184 $ (3,104 ) $ 5,871 Goodwill acquired — 23 — — 23 Sunoco LP Exchange (2,018 ) — — 2,018 — Goodwill impairment (205 ) — — — (205 ) Other 9 (49 ) — (164 ) (204 ) Balance, December 31, 2015 5,428 1,123 184 (1,250 ) 5,485 Goodwill acquired 428 81 — — 509 Contribution of retail business (1,289 ) — — 1,289 — Goodwill impairment (670 ) (156 ) — — (826 ) Other — 2 — — 2 Balance, December 31, 2016 $ 3,897 $ 1,050 $ 184 $ 39 $ 5,170 Goodwill is recorded at the acquisition date based on a preliminary purchase price allocation and generally may be adjusted when the purchase price allocation is finalized. During the fourth quarter of 2016, the Partnership performed goodwill impairment tests on our reporting units and recognized goodwill impairments of $638 million the interstate transportation and storage operations and $32 million in the midstream operations primarily due to decreases in projected future revenues and cash flows driven by declines in commodity prices and changes in the markets that these assets serve. Sunoco LP recognized goodwill impairments of $642 million , of which $156 million was allocated to continuing operations, primarily due to changes in assumptions related to projected future revenues and cash flows from the dates the goodwill was originally recorded. During the fourth quarter of 2015, ETP performed goodwill impairment tests on its reporting units and recognized goodwill impairments of: (i) $99 million in the Transwestern reporting unit due primarily to the market declines in current and expected future commodity prices in the fourth quarter of 2015, and (ii) $106 million in the Lone Star Refinery Services reporting unit due primarily to changes in assumptions related to potential future revenues decrease as well as the market declines in current and expected future commodity pric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recorded by Panhandle and Sunoco Logistics discussed below, management was not able to reasonably measure the fair value of asset retirement obligations as of December 31, 2016 and 2015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As of December 31, 2016 and 2015, other non-current liabilities in ETP’s consolidated balance sheets included AROs of $170 million and $212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rued and Other Current Liabilities Policy [Text Block]</t>
  </si>
  <si>
    <t>Deposits or advances are received from customers as prepayments for natural gas deliveries in the following month. Prepayments and security deposits may also be required when customers exceed their credit limits or do not qualify for open credit.</t>
  </si>
  <si>
    <t>Redeemable Noncontrolling Interest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the consolidated balance sheet.</t>
  </si>
  <si>
    <t>Environmental Costs, Policy [Policy Text Block]</t>
  </si>
  <si>
    <t xml:space="preserve">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consolidated debt obligations as of December 31, 2016 was $45.05 billion and $43.80 billion , respectively. As of December 31, 2015 , the aggregate fair value and carrying amount of our consolidated debt obligations was $33.22 billion and $36.97 billion , respectively. The fair value of our consolidated debt obligations is a Level 2 valuation based on the observable inputs used for similar liabilities. We have commodity derivatives, interest rate derivatives and embedded derivatives in the ETP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our preferred units are valued using a binomial lattice model. The market inputs utilized in the model include credit spread, probabilities of the occurrence of certain events, common unit price, dividend yield, and expected value, and are considered Level 3. During the year ended December 31, 2016 , no transfers were made between any levels within the fair value hierarchy.</t>
  </si>
  <si>
    <t>Contributions In Aid Of Construction Costs Policy Text Block</t>
  </si>
  <si>
    <t>Contributions in Aid of Construction Cost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 Excise taxes collected by our retail marketing operations, including discontinued operations, were $3.48 billion , $3.05 billion and $2.46 billion for the years ended December 31, 2016 , 2015 and 2014 , respectively.</t>
  </si>
  <si>
    <t>Issuances of Subsidiary Units</t>
  </si>
  <si>
    <t>Issuances of Subsidiary Units We record changes in our ownership interest of our subsidiaries as equity transactions, with no gain or loss recognized in consolidated net income or comprehensive income. For example, upon our subsidiaries’ issuance of common units in a public offering, we record any difference between the amount of consideration received or paid and the amount by which the noncontrolling interest is adjusted as a change in partners’ capital.</t>
  </si>
  <si>
    <t>Income Taxes</t>
  </si>
  <si>
    <t>Income Taxes 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we would be taxed as a corporation for federal and state income tax purposes. For the years ended December 31, 2016, 2015, and 2014 , our qualifying income met the statutory requirement. The Partnership conducts certain activities through corporate subsidiaries which are subject to federal, state and local income taxes. These corporate subsidiaries include ETP Holdco, Oasis Pipeline Company, Susser Petroleum Property Company, Aloha Petroleum and Susser Holding Corporation.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within AOCI in equity or, for entities applying regulatory accounting, as a regulatory asset or regulatory liability.</t>
  </si>
  <si>
    <t>Allocation of Income (Loss)</t>
  </si>
  <si>
    <t>Allocation of Income For purposes of maintaining partner capital accounts, our Partnership Agreement specifies that items of income and loss shall generally be allocated among the partners in accordance with their percentage interests.</t>
  </si>
  <si>
    <t>Estimates, Significant Accounting Policies and Balance Sheet Detail (Tables)</t>
  </si>
  <si>
    <t>Schedule Of Net Changes In Operating Assets And Liabilities Included Cash Flows From Operating Activities</t>
  </si>
  <si>
    <t>The net change in operating assets and liabilities (net of effects of acquisitions, dispositions and deconsolidation) included in cash flows from operating activities was comprised as follows: Years Ended December 31, 2016 2015 2014 Accounts receivable $ (1,126 ) $ 856 $ 600 Accounts receivable from related companies 42 (5 ) 30 Inventories (345 ) (410 ) 52 Other current assets 149 (225 ) 151 Other non-current assets, net (148 ) 250 (6 ) Accounts payable 1,214 (1,043 ) (893 ) Accounts payable to related companies (64 ) 400 5 Exchanges payable — — — Accrued and other current liabilities 89 (697 ) (158 ) Other non-current liabilities 158 (233 ) (138 ) Derivative assets and liabilities, net 67 75 19 Net change in operating assets and liabilities, net of effects of acquisitions $ 36 $ (1,032 ) $ (338 )</t>
  </si>
  <si>
    <t>Schedule Of Non-Cash Investing And Financing Activities</t>
  </si>
  <si>
    <t>Non-cash investing and financing activities and supplemental cash flow information were as follows: Years Ended December 31, 2016 2015 2014 NON-CASH INVESTING ACTIVITIES: Accrued capital expenditures $ 930 $ 910 $ 643 Net gains (losses) from subsidiary common unit transactions 16 (526 ) 744 NON-CASH FINANCING ACTIVITIES: Issuance of Common Units in connection with the PennTex Acquisition 307 — — Contribution of property, plant and equipment from noncontrolling interest — 34 — Subsidiary issuances of common units in connection with PVR, Hoover and Eagle Rock Midstream acquisitions — — 4,281 Subsidiary issuances of common units in connection with the Susser Merger — — 908 Long-term debt assumed in PVR Acquisition — — 1,887 Long-term debt exchanged in Eagle Rock Midstream Acquisition — — 499 SUPPLEMENTAL CASH FLOW INFORMATION: Cash paid for interest, net of interest capitalized 1,922 1,800 1,416 Cash paid for (refund of) income taxes (229 ) 72 345</t>
  </si>
  <si>
    <t>Schedule of Inventory</t>
  </si>
  <si>
    <t>Inventories consisted of the following: December 31, 2016 2015 Natural gas and NGLs $ 699 $ 415 Crude oil 683 424 Refined products 483 378 Spare parts and other 238 248 Total inventories $ 2,103 $ 1,465</t>
  </si>
  <si>
    <t>Other Current Assets</t>
  </si>
  <si>
    <t>Other current assets consisted of the following: December 31, 2016 2015 Deposits paid to vendors $ 74 $ 74 Income taxes receivable 128 326 Prepaid expenses and other 301 193 Total other current assets $ 503 $ 593</t>
  </si>
  <si>
    <t>Components and useful lives of property, plant and equipment were as follows: December 31, 2016 2015 Land and improvements $ 1,160 $ 1,008 Buildings and improvements (1 to 45 years) 2,197 1,629 Pipelines and equipment (5 to 83 years) 35,593 32,677 Natural gas and NGL storage facilities (5 to 46 years) 1,515 390 Bulk storage, equipment and facilities (2 to 83 years) 3,677 2,853 Tanks and other equipment (5 to 40 years) 1,286 1,488 Retail equipment (2 to 99 years) 427 436 Vehicles (1 to 25 years) 241 220 Right of way (20 to 83 years) 3,374 2,573 Natural resources 434 484 Other (1 to 40 years) 1,031 1,296 Construction work-in-process 10,223 7,797 61,158 52,851 Less – Accumulated depreciation and depletion (7,905 ) (6,067 ) Property, plant and equipment, net $ 53,253 $ 46,784</t>
  </si>
  <si>
    <t>Schedule Of Property, Plant And Equipment Depreciation And Capitalized Interest Expense</t>
  </si>
  <si>
    <t>We recognized the following amounts for the periods presented: Years Ended December 31, 2016 2015 2014 Depreciation and depletion expense $ 1,904 $ 1,616 $ 1,409 Capitalized interest, excluding AFUDC 200 163 101</t>
  </si>
  <si>
    <t>Schedule of Other Non-Current Assets, net</t>
  </si>
  <si>
    <t>Other non-current assets, net are stated at cost less accumulated amortization. Other non-current assets, net consisted of the following: December 31, 2016 2015 Unamortized financing costs (1) $ 13 $ 29 Regulatory assets 86 90 Deferred charges 217 198 Restricted funds 190 192 Other 310 202 Total other non-current assets, net $ 816 $ 711 (1) Includes unamortized financing costs related to the Partnership’s revolving credit facilities.</t>
  </si>
  <si>
    <t>Components And Useful Lives Of Intangibles And Other Assets</t>
  </si>
  <si>
    <t>Components and useful lives of intangible assets were as follows: December 31, 2016 December 31, 2015 Gross Carrying Amount Accumulated Amortization Gross Carrying Amount Accumulated Amortization Amortizable intangible assets: Customer relationships, contracts and agreements (3 to 46 years) $ 6,050 $ (971 ) $ 5,199 $ (712 ) Trade names (15 years) 352 (22 ) 66 (18 ) Patents (9 years) 25 (21 ) 48 (16 ) Other (1 to 15 years) 42 (9 ) 14 — Total amortizable intangible assets 6,469 (1,023 ) 5,327 (746 ) Non-amortizable intangible assets: Trademarks — — 281 — Contractual rights 43 — 34 — Liquor licenses — — — — Total intangible assets $ 6,512 $ (1,023 ) $ 5,642 $ (746 )</t>
  </si>
  <si>
    <t>Aggregate Amortization Expense Of Intangibles And Other Assets</t>
  </si>
  <si>
    <t>Aggregate amortization expense of intangibles assets was as follows: Years Ended December 31, 2016 2015 2014 Reported in depreciation, depletion and amortization $ 262 $ 288 $ 212</t>
  </si>
  <si>
    <t>Estimated Aggregate Amortization Expense</t>
  </si>
  <si>
    <t>Estimated aggregate amortization expense of intangible assets for the next five years was as follows: Years Ending December 31: 2017 $ 279 2018 277 2019 273 2020 268 2021 251</t>
  </si>
  <si>
    <t>Schedule of Goodwill</t>
  </si>
  <si>
    <t>Changes in the carrying amount of goodwill were as follows: Investment in ETP Investment in Sunoco LP Investment in Lake Charles LNG Corporate, Other and Eliminations Total Balance, December 31, 2014 $ 7,642 $ 1,149 $ 184 $ (3,104 ) $ 5,871 Goodwill acquired — 23 — — 23 Sunoco LP Exchange (2,018 ) — — 2,018 — Goodwill impairment (205 ) — — — (205 ) Other 9 (49 ) — (164 ) (204 ) Balance, December 31, 2015 5,428 1,123 184 (1,250 ) 5,485 Goodwill acquired 428 81 — — 509 Contribution of retail business (1,289 ) — — 1,289 — Goodwill impairment (670 ) (156 ) — — (826 ) Other — 2 — — 2 Balance, December 31, 2016 $ 3,897 $ 1,050 $ 184 $ 39 $ 5,170</t>
  </si>
  <si>
    <t>Accrued and Other Current Liabilities</t>
  </si>
  <si>
    <t>Accrued and other current liabilities consisted of the following: December 31, 2016 2015 Interest payable $ 545 $ 519 Customer advances and deposits 72 114 Accrued capital expenditures 769 743 Accrued wages and benefits 254 218 Taxes payable other than income taxes 201 76 Exchanges payable 208 106 Other 318 632 Total accrued and other current liabilities $ 2,367 $ 2,408</t>
  </si>
  <si>
    <t>Fair Value Of Financial Assets And Liabilities Measured On Recurring Basis</t>
  </si>
  <si>
    <t>The following tables summarize the fair value of our financial assets and liabilities measured and recorded at fair value on a recurring basis as of December 31, 2016 and 2015 based on inputs used to derive their fair values: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2 2 — — Crude – Futures 9 9 — — Total commodity derivatives 363 356 7 — Total assets $ 363 $ 356 $ 7 $ — Liabilities: Interest rate derivatives $ (193 ) $ — $ (193 ) $ — Embedded derivatives in the ETP Preferred Units (1 ) — — (1 ) Commodity derivatives: Natural Gas: Basis Swaps IFERC/NYMEX (11 ) (11 ) — — Swing Swaps IFERC (3 ) — (3 ) — Fixed Swaps/Futures (149 ) (149 ) — — Power: Forwards (5 ) (5 ) — Futures (1 ) (1 ) — — Natural Gas Liquids — Forwards/Swaps (273 ) (273 ) — — Refined Products – Futures (23 ) (23 ) — — Crude — Futures (13 ) (13 ) — — Total commodity derivatives (478 ) (470 ) (8 ) — Total liabilities $ (672 ) $ (470 ) $ (201 ) $ (1 ) Fair Value Measurements at Fair Value Total Level 1 Level 2 Level 3 Assets: Commodity derivatives: Natural Gas: Basis Swaps IFERC/NYMEX $ 16 $ 16 $ — $ — Swing Swaps IFERC 10 2 8 — Fixed Swaps/Futures 274 274 — — Forward Physical Contracts 4 — 4 — Power: Forwards 22 — 22 — Futures 3 3 — — Options — Calls 1 1 — — Options — Puts 1 1 — — Natural Gas Liquids — Forwards/Swaps 99 99 — — Refined Products – Futures 15 15 — — Crude – Futures 9 9 — — Total commodity derivatives 454 420 34 — Total assets $ 454 $ 420 $ 34 $ — Liabilities: Interest rate derivatives $ (171 ) $ — $ (171 ) $ — Embedded derivatives in the ETP Preferred Units (5 ) — — (5 ) Commodity derivatives: Natural Gas: Basis Swaps IFERC/NYMEX (16 ) (16 ) — — Swing Swaps IFERC (12 ) (2 ) (10 ) — Fixed Swaps/Futures (203 ) (203 ) — — Power: Forwards (22 ) — (22 ) — Futures (2 ) (2 ) — — Options — Puts (1 ) (1 ) — — Natural Gas Liquids — Forwards/Swaps (89 ) (89 ) — — Refined Products – Futures (6 ) (6 ) — — Crude — Futures (5 ) (5 ) — — Total commodity derivatives (356 ) (324 ) (32 ) — Total liabilities $ (532 ) $ (324 ) $ (203 ) $ (5 )</t>
  </si>
  <si>
    <t>Unobservable Inputs of Fair Value Level 3 Liabilities [Table Text Block]</t>
  </si>
  <si>
    <t>The following table presents the material unobservable inputs used to estimate the fair value of ETP’s Preferred Units and the embedded derivatives in ETP’s Preferred Units: Unobservable Input December 31, 2016 Embedded derivatives in the ETP Preferred Units Credit Spread 5.12 % Volatility 31.73 %</t>
  </si>
  <si>
    <t>Reconciliation For Liabilities Measured At Fair Value On A Recurring Basis</t>
  </si>
  <si>
    <t>The following table presents a reconciliation of the beginning and ending balances for our Level 3 financial instruments measured at fair value on a recurring basis using significant unobservable inputs for the year ended December 31, 2016 . Balance, December 31, 2015 $ (5 ) Net unrealized gains included in other income (expense) 4 Balance, December 31, 2016 $ (1 )</t>
  </si>
  <si>
    <t>Acquisitions and Related Transactions (Tables)</t>
  </si>
  <si>
    <t>Disposal Groups, Including Discontinued Operations [Table Text Block]</t>
  </si>
  <si>
    <t>The following tables present the aggregate carrying amounts of assets and liabilities classified as held for sale in the consolidated balance sheet: December 31, 2016 December 31, 2015 Carrying amount of assets classified as held for sale: Cash and cash equivalents $ 20 $ 25 Inventories 188 171 Other current assets 83 10 Property, plant and equipment, net 2,185 1,899 Goodwill 1,568 1,988 Intangible assets, net 503 535 Other non-current assets, net 2 19 Total assets classified as held for sale in the Consolidated Balance Sheet $ 4,549 $ 4,647 Carrying amount of liabilities classified as held for sale: Other non-current liabilities 68 67 Total liabilities classified as held for sale in the Consolidated Balance Sheet $ 68 $ 67 The results of operations associated with discontinued operations are presented in the following table: Years Ended 2016 2015 2014 REVENUES $ 7,402 $ 7,922 $ 3,052 COSTS AND EXPENSES Cost of products sold 6,020 6,574 2,553 Operating expenses 1,486 933 291 Depreciation and amortization 193 175 55 Selling, general and administrative 114 91 55 Total costs and expenses 7,813 7,773 2,954 OPERATING INCOME (411 ) 149 98 Interest expense, net 29 22 1 Other, net 8 (2 ) (1 ) INCOME (LOSS) FROM DISCONTINUED OPERATIONS BEFORE INCOME TAX EXPENSE (448 ) 129 98 Income tax expense 31 48 32 INCOME (LOSS) FROM DISCONTINUED OPERATIONS, NET OF INCOME TAXES $ (479 ) $ 81 $ 66 INCOME (LOSS) FROM DISCONTINUED OPERATIONS BEFORE INCOME TAX EXPENSE ATTRIBUTABLE TO ETE $ (12 ) $ 1 $ 3</t>
  </si>
  <si>
    <t>PennTex [Member]</t>
  </si>
  <si>
    <t>Schedule of Recognized Identified Assets Acquired and Liabilities Assumed [Table Text Block]</t>
  </si>
  <si>
    <t>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t>
  </si>
  <si>
    <t>Susser Merger [Member]</t>
  </si>
  <si>
    <t>Schedule of Business Acquisitions, by Acquisition [Table Text Block]</t>
  </si>
  <si>
    <t>Summary of Assets Acquired and Liabilities Assumed ETP accounted for the Susser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t>
  </si>
  <si>
    <t>Eagle Rock Midstream Acquisition [Member]</t>
  </si>
  <si>
    <t>The total purchase price was allocated as follows: Assets At July 1, 2014 Current assets $ 120 Property, plant and equipment 1,295 Other non-current assets 4 Goodwill 49 Total assets acquired 1,468 Liabilities Current liabilities 116 Long-term debt 499 Other non-current liabilities 12 Total liabilities assumed 627 Net assets acquired $ 841 The fair values of the assets acquired and liabilities assumed were determined using various valuation techniques, including the income and market approaches.</t>
  </si>
  <si>
    <t>PVR Acquisition [Member]</t>
  </si>
  <si>
    <t>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1) 370 Other non-current assets 18 Total assets acquired 6,032 Liabilities Current liabilities 168 Long-term debt 1,788 Premium related to senior notes 99 Non-current liabilities 30 Total liabilities assumed 2,085 Net assets acquired $ 3,947 (1) None of the goodwill is expected to be deductible for tax purposes.</t>
  </si>
  <si>
    <t>Advances to and Investments in Unconsolidated Affiliates (Tables)</t>
  </si>
  <si>
    <t>Schedule Of Aggregated Selected Balance Sheet And Income Statement Data For Our Unconsolidated Affiliates</t>
  </si>
  <si>
    <t>The carrying values of the Partnership’s investments in unconsolidated affiliates as of December 31, 2016 and 2015 , were as follows: December 31, 2016 2015 Citrus $ 1,729 $ 1,739 AmeriGas 82 80 FEP 101 115 MEP 318 660 HPC 382 402 Others 428 466 Total $ 3,040 $ 3,462 Summarized Financial Information The following tables present aggregated selected balance sheet and income statement data for our unconsolidated affiliates, including AmeriGas, Citrus, FEP, HPC and MEP (on a 100% basis) for all periods presented: December 31, 2016 2015 Current assets $ 720 $ 632 Property, plant and equipment, net 9,982 10,213 Other assets 2,618 2,649 Total assets $ 13,320 $ 13,494 Current liabilities $ 1,358 $ 841 Non-current liabilities 7,583 7,950 Equity 4,379 4,703 Total liabilities and equity $ 13,320 $ 13,494 Years Ended December 31, 2016 2015 2014 Revenue $ 3,509 $ 4,026 $ 4,925 Operating income 1,181 1,302 1,071 Net income 602 807 577 In addition to the equity method investments described above our subsidiaries have other equity method investments which are not significant to our consolidated financial statements.</t>
  </si>
  <si>
    <t>Net Income Per Limited Partner Unit (Tables)</t>
  </si>
  <si>
    <t>Reconciliation Of Net Income (Loss) And Weighted Average Units</t>
  </si>
  <si>
    <t>A reconciliation of net income and weighted average units used in computing basic and diluted net income per unit is as follows: Years Ended December 31, 2016 2015 2014 Income from continuing operations $ 520 $ 1,012 $ 994 Less: Income (loss) from continuing operations attributable to noncontrolling interest (487 ) (176 ) 371 Income from continuing operations, net of noncontrolling interest 1,007 1,188 623 Less: General Partner’s interest in income from continuing operations 3 3 2 Less: Convertible Unitholders’ interest in net income from continuing operations 8 — — Less: Class D Unitholder’s interest in income from continuing operations — 3 2 Income from continuing operations available to Limited Partners $ 996 $ 1,182 $ 619 Basic Income from Continuing Operations per Limited Partner Unit: Weighted average limited partner units 1,045.5 1,062.8 1,088.6 Basic income from continuing operations per Limited Partner unit $ 0.95 $ 1.11 $ 0.57 Basic income (loss) from discontinued operations per Limited Partner unit $ (0.01 ) $ — $ 0.01 Diluted Income from Continuing Operations per Limited Partner Unit: Income from continuing operations available to Limited Partners $ 996 $ 1,182 $ 619 Dilutive effect of equity-based compensation of subsidiaries, distributions to Class D Unitholder and Convertible Units 8 3 (2 ) Diluted income from continuing operations available to Limited Partners 1,004 1,185 617 Weighted average limited partner units 1,045.5 1,062.8 1,088.6 Dilutive effect of unconverted unit awards and Convertible Units 33.1 1.6 2.2 Weighted average limited partner units, assuming dilutive effect of unvested unit awards 1,078.6 1,064.4 1,090.8 Diluted income from continuing operations per Limited Partner unit $ 0.93 $ 1.11 $ 0.57 Diluted income (loss) from discontinued operations per Limited Partner unit $ (0.01 ) $ — $ 0.01</t>
  </si>
  <si>
    <t>Debt Obligations Debt Obligations (Tables)</t>
  </si>
  <si>
    <t>Schedule of debt obligations</t>
  </si>
  <si>
    <t>Our debt obligations consist of the following: December 31, 2016 2015 Parent Company Indebtedness: 7.50% Senior Notes, due October 15, 2020 $ 1,187 $ 1,187 5.875% Senior Notes, due January 15, 2024 1,150 1,150 5.50% Senior Notes due June 1, 2027 1,000 1,000 ETE Senior Secured Term Loan, due December 2, 2019 2,190 2,190 ETE Senior Secured Revolving Credit Facility due December 18, 2018 875 860 Unamortized premiums, discounts and fair value adjustments, net (15 ) (17 ) Deferred debt issuance costs (30 ) (38 ) 6,357 6,332 Subsidiary Indebtedness: ETP Debt 6.125% Senior Notes due February 15, 2017 400 400 2.50% Senior Notes due June 15, 2018 650 650 6.70% Senior Notes due July 1, 2018 600 600 9.70% Senior Notes due March 15, 2019 400 400 9.00% Senior Notes due April 15, 2019 450 450 5.75% Senior Notes due September 1, 2020 400 400 4.15% Senior Notes due October 1, 2020 1,050 1,050 6.50% Senior Notes due July 15, 2021 500 500 4.65% Senior Notes due June 1, 2021 800 800 5.20% Senior Notes due February 1, 2022 1,000 1,000 5.875% Senior Notes due March 1, 2022 900 900 5.00% Senior Notes due October 1, 2022 700 700 3.60% Senior Notes due February 1, 2023 800 800 5.50% Senior Notes due April 15, 2023 700 700 4.50% Senior Notes due November 1, 2023 600 600 4.90% Senior Notes due February 1, 2024 350 350 7.60% Senior Notes due February 1, 2024 277 277 4.05% Senior Notes due March 15, 2025 1,000 1,000 4.75% Senior Notes due January 15, 2026 1,000 1,000 8.25% Senior Notes due November 15, 2029 267 267 4.90% Senior Notes due March 15, 2035 500 500 6.625% Senior Notes due October 15, 2036 400 400 7.50% Senior Notes due July 1, 2038 550 550 6.05% Senior Notes due June 1, 2041 700 700 6.50% Senior Notes due February 1, 2042 1,000 1,000 5.15% Senior Notes due February 1, 2043 450 450 5.95% Senior Notes due October 1, 2043 450 450 5.15% Senior Notes due March 15, 2045 1,000 1,000 6.125% Senior Notes due December 15, 2045 1,000 1,000 Floating Rate Junior Subordinated Notes due November 1, 2066 546 545 ETP $3.75 billion Revolving Credit Facility due November 2019 2,777 1,362 Unamortized premiums, discounts and fair value adjustments, net (18 ) (21 ) Deferred debt issuance costs (132 ) (147 ) 22,067 20,633 Transwestern Debt 5.54% Senior Notes due November 17, 2016 — 125 5.64% Senior Notes due May 24, 2017 82 82 5.36% Senior Notes due December 9, 2020 175 175 5.89% Senior Notes due May 24, 2022 150 150 5.66% Senior Notes due December 9, 2024 175 175 6.16% Senior Notes due May 24, 2037 75 75 Unamortized premiums, discounts and fair value adjustments, net — (1 ) Deferred debt issuance costs (1 ) (2 ) 656 779 Panhandle Debt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50 75 1,135 1,160 Sunoco, Inc. Debt 5.75% Senior Notes due January 15, 2017 400 400 9.00% Debentures due November 1, 2024 65 65 Unamortized premiums, discounts and fair value adjustments, net 9 20 474 485 Sunoco Logistics Debt 6.125% Senior Notes due May 15, 2016 — 175 5.50% Senior Notes due February 15, 2020 250 250 4.40% Senior Notes due April 1, 2021 600 600 4.65% Senior Notes due February 15, 2022 300 300 3.45% Senior Notes due January 15, 2023 350 350 4.25% Senior Notes due April 1, 2024 500 500 5.95% Senior Notes due December 1, 2025 400 400 3.90% Senior Notes due July 15, 2026 550 — 6.85% Senior Notes due February 15, 2040 250 250 6.10% Senior Notes due February 15, 2042 300 300 4.95% Senior Notes due January 15, 2043 350 350 5.30% Senior Notes due April 1, 2044 700 700 5.35% Senior Notes due May 15, 2045 800 800 Sunoco Logistics $2.50 billion Revolving Credit Facility due March 2020 1,292 562 Sunoco Logistics $1.0 billion 364-Day Credit Facility due December 2017 (1) 630 — Unamortized premiums, discounts and fair value adjustments, net 75 85 Deferred debt issuance costs (34 ) (32 ) 7,313 5,590 Bakken Project Debt Bakken Project $2.50 billion Credit Facility due August 2019 1,100 — Deferred debt issuance costs (13 ) — 1,087 — PennTex Debt PennTex $275 million Revolving Credit Facility due December 2019 168 — Sunoco LP Debt 5.50% Senior Notes Due August 1, 2020 600 600 6.375% Senior Notes due April 1, 2023 800 800 6.25% Senior Notes due April 15, 2021 800 — Sunoco LP $1.50 billion Revolving Credit Facility due September 25, 2019 1,000 450 Sunoco LP Term Loan due October 1, 2019 1,243 — Lease-related obligations 118 126 Deferred debt issuance costs (47 ) (18 ) 4,514 1,958 Other 31 31 43,802 36,968 Less: current maturities 1,194 131 $ 42,608 $ 36,837</t>
  </si>
  <si>
    <t>Future maturities of long-term debt</t>
  </si>
  <si>
    <t>The following table reflects future maturities of long-term debt for each of the next five years and thereafter. These amounts exclude $156 million in unamortized premiums, fair value adjustments and deferred debt issuance costs, net: 2017 $ 1,817 2018 2,530 2019 9,483 2020 4,960 2021 2,706 Thereafter 22,462 Total $ 43,958</t>
  </si>
  <si>
    <t>Equity (Tables)</t>
  </si>
  <si>
    <t>Schedule of Future Relinquishments of Incentive Distribution Rights [Table Text Block]</t>
  </si>
  <si>
    <t>ETE agreed to relinquish its right to the following amounts of incentive distributions in future periods: Total Year 2017 $ 626 2018 138 2019 128 Each year beyond 2019 33</t>
  </si>
  <si>
    <t>Change In ETE Common Units</t>
  </si>
  <si>
    <t>The change in ETE Common Units during the years ended December 31, 2016 , 2015 and 2014 was as follows: Years Ended December 31, 2016 2015 2014 Number of Common Units, beginning of period 1,044.8 1,077.5 1,119.8 Conversion of Class D Units to ETE Common Units — 0.9 — Repurchase of common units under buyback program — (33.6 ) (42.3 ) Issuance of common units 2.1 — — Number of Common Units, end of period 1,046.9 1,044.8 1,077.5 ETE Series A Preferred Units Years Ended December 31, 2016 2015 2014 Number of Series A Convertible Preferred Units, beginning of period — — — Issuance of Series A Convertible Preferred Units 329.3 — — Number of Series A Convertible Preferred Units, end of period 329.3 — —</t>
  </si>
  <si>
    <t>Accumulated Other Comprehensive Income (Loss)</t>
  </si>
  <si>
    <t>The following table presents the components of AOCI, net of tax: December 31, 2016 2015 Available-for-sale securities $ 2 $ — Foreign currency translation adjustment (5 ) (4 ) Actuarial gain related to pensions and other postretirement benefits 7 8 Investments in unconsolidated affiliates, net 4 — Subtotal 8 4 Amounts attributable to noncontrolling interest (8 ) (4 ) Total AOCI included in partners’ capital, net of tax $ — $ —</t>
  </si>
  <si>
    <t>Schedule of Accumulated Other Comprehensive Income (Loss) [Table Text Block]</t>
  </si>
  <si>
    <t>The table below sets forth the tax amounts included in the respective components of other comprehensive income (loss): December 31, 2016 2015 Available-for-sale securities $ (2 ) $ (2 ) Foreign currency translation adjustment 3 4 Actuarial loss relating to pension and other postretirement benefits — 7 Total $ 1 $ 9</t>
  </si>
  <si>
    <t>Parent Company [Member]</t>
  </si>
  <si>
    <t>Distributions Made to Limited Partner, by Distribution [Table Text Block]</t>
  </si>
  <si>
    <t>Our distributions declared with respect to our common units during the years ended December 31, 2016, 2015, and 2014 were as follows: Quarter Ended Record Date Payment Date Rate December 31, 2013 February 7, 2014 February 19, 2014 $ 0.1731 March 31, 2014 May 5, 2014 May 19, 2014 0.1794 June 30, 2014 August 4, 2014 August 19, 2014 0.1900 September 30, 2014 November 3, 2014 November 19, 2014 0.2075 December 31, 2014 February 6, 2015 February 19, 2015 0.2250 March 31, 2015 May 8, 2015 May 19, 2015 0.2450 June 30, 2015 August 6, 2015 August 19, 2015 0.2650 September 30, 2015 November 5, 2015 November 19, 2015 0.2850 December 31, 2015 February 4, 2016 February 19, 2016 0.2850 March 31, 2016 (1) May 6, 2016 May 19, 2016 0.2850 June 30, 2016 (1) August 8, 2016 August 19, 2016 0.2850 September 30, 2016 (1) November 7, 2016 November 18, 2016 0.2850 December 31, 2016 (1) February 7, 2017 February 21, 2017 0.2850</t>
  </si>
  <si>
    <t>ETP [Member]</t>
  </si>
  <si>
    <t>ETP’s distributions declared during the periods presented below were as follows: Quarter Ended Record Date Payment Date Rate December 31, 2013 February 7, 2014 February 14, 2014 $ 0.6133 March 31, 2014 May 5, 2014 May 15, 2014 0.6233 June 30, 2014 August 4, 2014 August 14, 2014 0.6367 September 30, 2014 November 3, 2014 November 14, 2014 0.6500 December 31, 2014 February 6, 2015 February 13, 2015 0.6633 March 31, 2015 May 8, 2015 May 15, 2015 0.6767 June 30, 2015 August 6, 2015 August 14, 2015 0.6900 September 30, 2015 November 5, 2015 November 16, 2015 0.7033 December 31, 2015 February 8, 2016 February 16, 2016 0.7033 March 31, 2016 May 6, 2016 May 16, 2016 0.7033 June 30, 2016 August 8, 2016 August 15, 2016 0.7033 September 30, 2016 November 7, 2016 November 14, 2016 0.7033 December 31, 2016 February 7, 2017 February 14, 2017 0.7033</t>
  </si>
  <si>
    <t>Sunoco Logistics [Member]</t>
  </si>
  <si>
    <t>Sunoco Logistics Quarterly Distributions of Available Cash Distributions declared by Sunoco Logistics during the years ended December 31, 2016, 2015, and 2014 were as follows: Quarter Ended Record Date Payment Date Rate December 31, 2013 February 10, 2014 February 14, 2014 $ 0.3312 March 31, 2014 May 9, 2014 May 15, 2014 0.3475 June 30, 2014 August 8, 2014 August 14, 2014 0.3650 September 30, 2014 November 7, 2014 November 14, 2014 0.3825 December 31, 2014 February 9, 2015 February 13, 2015 0.4000 March 31, 2015 May 11, 2015 May 15, 2015 0.4190 June 30, 2015 August 10, 2015 August 14, 2015 0.4380 September 30, 2015 November 9, 2015 November 13, 2015 0.4580 December 31, 2015 February 8, 2016 February 12, 2016 0.4790 March 31, 2016 May 9, 2016 May 13, 2016 0.4890 June 30, 2016 August 8, 2016 August 12, 2016 0.5000 September 30, 2016 November 9, 2016 November 14, 2016 0.5100 December 31, 2016 February 7, 2017 February 14, 2017 0.5200</t>
  </si>
  <si>
    <t>Sunoco LP [Member]</t>
  </si>
  <si>
    <t>Sunoco LP Quarterly Distributions of Available Cash Distributions declared by Sunoco LP subsequent to our acquisition on August 29, 2014 were as follows: Quarter Ended Record Date Payment Date Rate September 30, 2014 November 18, 2014 November 28, 2014 $ 0.5457 December 31, 2014 February 17, 2015 February 27, 2015 0.6000 March 31, 2015 May 19, 2015 May 29, 2015 0.6450 June 30, 2015 August 18, 2015 August 28, 2015 0.6934 September 30, 2015 November 17, 2015 November 27, 2015 0.7454 December 31, 2015 February 5, 2016 February 16, 2016 0.8013 March 31, 2016 May 6, 2016 May 16, 2016 0.8173 June 30, 2016 August 5, 2016 August 15, 2016 0.8255 September 30, 2016 November 7, 2016 November 15, 2016 0.8255 December 31, 2016 February 13, 2017 February 21, 2017 0.8255</t>
  </si>
  <si>
    <t>Series A Convertible Preferred Units [Member] | Parent Company [Member]</t>
  </si>
  <si>
    <t>Our distributions declared with respect to our Convertible Unit during the year ended December 31, 2016 were as follows: Quarter Ended Record Date Payment Date Rate March 31, 2016 May 6, 2016 May 19, 2016 $ 0.1100 June 30, 2016 August 8, 2016 August 19, 2016 0.1100 September 30, 2016 November 7, 2016 November 18, 2016 0.1100 December 31, 2016 February 7, 2017 February 21, 2017 0.1100</t>
  </si>
  <si>
    <t>PennTex Quarterly Distributions of Available Cash PennTex is required by its partnership agreement to distribute a minimum quarterly distribution of $0.2750 per unit at the end of each quarter. Distributions declared during the periods presented were as follows: Quarter Ended Record Date Payment Date Rate September 30, 2016 November 7, 2016 November 14, 2016 $ 0.2950 December 31, 2016 February 7, 2017 February 14, 2017 0.2950</t>
  </si>
  <si>
    <t>Unit-Based Compensation Plans Unit-Based Compensation Plans (Tables)</t>
  </si>
  <si>
    <t>Schedule Of ETP Awards Granted To Employees And Non-Employee Directos</t>
  </si>
  <si>
    <t>The following table summarizes the activity of the Subsidiary Unit Awards: ETP Sunoco LP Number of Units Weighted Average Grant-Date Fair Value Per Unit Number of Units Weighted Average Grant-Date Fair Value Per Unit Unvested awards as of December 31, 2015 7.2 $ 31.74 1.1 $ 41.19 Awards granted 3.8 23.82 1.0 26.95 Awards vested (1.2 ) 35.48 — 36.98 Awards forfeited (0.3 ) 32.26 (0.1 ) 39.77 Unvested awards as of December 31, 2016 9.5 27.69 2.0 34.43 Weighted average grant date fair value for Subsidiary Unit Awards during the year ended December 31: 2016 $ 23.82 $ 26.95 2015 23.47 40.63 2014 40.57 45.50</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 Years Ended December 31, 2016 2015 2014 Current expense (benefit): Federal $ 11 $ (315 ) $ 251 State (34 ) (54 ) 78 Total (23 ) (369 ) 329 Deferred expense (benefit): Federal (237 ) 253 (29 ) State 12 (32 ) 25 Total (225 ) 221 (4 ) Total income tax expense (benefit) from continuing operations $ (248 ) $ (148 ) $ 325</t>
  </si>
  <si>
    <t>Schedule of Effective Income Tax Rate Reconciliation [Table Text Block]</t>
  </si>
  <si>
    <t>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6 , 2015 and 2014 is as follows: December 31, 2016 December 31, 2015 December 31, 2014 Income tax expense (benefit) at U.S. statutory rate of 35 percent $ 95 $ 302 $ 462 Increase (reduction) in income taxes resulting from: Nondeductible goodwill included in the Lake Charles LNG transaction — — 105 Partnership earnings not subject to tax (590 ) (366 ) (284 ) Goodwill impairment 278 — — State tax, net of federal tax benefit (10 ) (35 ) 52 Dividend received deduction (15 ) (22 ) — Premium on debt retirement — — (10 ) Audit settlement — (7 ) — Foreign taxes — — (8 ) Other (6 ) (20 ) 8 Income tax expense (benefit) from continuing operations $ (248 ) $ (148 ) $ 325</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6 2015 Deferred income tax assets: Net operating losses and alternative minimum tax credit $ 472 $ 217 Pension and other postretirement benefits 30 36 Long term debt 32 61 Other 182 162 Total deferred income tax assets 716 476 Valuation allowance (118 ) (121 ) Net deferred income tax assets 598 355 Deferred income tax liabilities: Properties, plants and equipment (1,633 ) (1,633 ) Investments in unconsolidated affiliates (3,789 ) (2,976 ) Trademarks (273 ) (286 ) Other (15 ) (50 ) Total deferred income tax liabilities (5,710 ) (4,945 ) Accumulated deferred income taxes $ (5,112 ) $ (4,590 )</t>
  </si>
  <si>
    <t>ScheduleOfUnrecognizedTaxBenefits [Table Text Block]</t>
  </si>
  <si>
    <t>The following table sets forth the changes in unrecognized tax benefits: Years Ended December 31, 2016 2015 2014 Balance at beginning of year $ 610 $ 440 $ 429 Additions attributable to tax positions taken in the current year 8 178 20 Additions attributable to tax positions taken in prior years 18 — — Reduction attributable to tax positions taken in prior years (20 ) — (1 ) Settlements — — (5 ) Lapse of statute (1 ) (8 ) (3 ) Balance at end of year $ 615 $ 610 $ 440</t>
  </si>
  <si>
    <t>Summary of Deferred Tax Liability Not Recognized [Table Text Block]</t>
  </si>
  <si>
    <t>The table below provides a rollforward of the net deferred income tax liability as follows: December 31, 2016 2015 Net deferred income tax liability, beginning of year $ (4,590 ) $ (4,410 ) Goodwill associated with Sunoco Retail to Sunoco LP transaction (see Note 3) (460 ) — Net assets (excluding goodwill) associated with Sunoco Retail to Sunoco LP (see Note 3) (243 ) — Tax provision, including provision from discontinued operations 201 (242 ) Other (20 ) 62 Net deferred income tax liability $ (5,112 ) $ (4,590 )</t>
  </si>
  <si>
    <t>Derivative Assets And Liabilities (Tables)</t>
  </si>
  <si>
    <t>Offsetting Asse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6 December 31, 2015 December 31, 2016 December 31, 2015 Derivatives without offsetting agreements Derivative assets (liabilities) $ — $ — $ (194 ) $ (176 ) Derivatives in offsetting agreements: OTC contracts Derivative assets (liabilities) 25 63 (58 ) (47 ) Broker cleared derivative contracts Other current assets 338 391 (420 ) (309 ) 363 454 (672 ) (532 ) Offsetting agreements: Counterparty netting Derivative assets (liabilities) (4 ) (17 ) 4 17 Payments on margin deposit Other current assets (338 ) (309 ) 338 309 Total net derivatives $ 21 $ 128 $ (330 ) $ (206 )</t>
  </si>
  <si>
    <t>Outstanding Commodity-Related Derivatives</t>
  </si>
  <si>
    <t>The following table details our outstanding commodity-related derivatives: December 31, 2016 December 31, 2015 Notional Volume Maturity Notional Volume Maturity Mark-to-Market Derivatives (Trading) Natural Gas (MMBtu): Fixed Swaps/Futures (682,500 ) 2017 (602,500 ) 2016 - 2017 Basis Swaps IFERC/NYMEX (1) 2,242,500 2017 (31,240,000 ) 2016 - 2017 Power (Megawatt): Forwards 391,880 2017 - 2018 357,092 2016 - 2017 Futures 109,564 2017 - 2018 (109,791 ) 2016 Options — Puts (50,400 ) 2017 260,534 2016 Options — Calls 186,400 2017 1,300,647 2016 Crude (Bbls) – Futures (617,000 ) 2017 (591,000 ) 2016 - 2017 (Non-Trading) Natural Gas (MMBtu): Basis Swaps IFERC/NYMEX 10,750,000 2017 - 2018 (6,522,500 ) 2016 - 2017 Swing Swaps IFERC (5,662,500 ) 2017 71,340,000 2016 - 2017 Fixed Swaps/Futures (52,652,500 ) 2017 - 2019 (14,380,000 ) 2016 - 2018 Forward Physical Contracts (22,492,489 ) 2017 21,922,484 2016 - 2017 Natural Gas Liquid (Bbls) – Forwards/Swaps (5,786,627 ) 2017 (8,146,800 ) 2016 - 2018 Refined Products (Bbls) – Futures (3,144,000 ) 2017 (1,289,000 ) 2016 - 2017 Corn (Bushels) – Futures 1,580,000 2017 1,185,000 2016 Fair Value Hedging Derivatives (Non-Trading) Natural Gas (MMBtu): Basis Swaps IFERC/NYMEX (36,370,000 ) 2017 (37,555,000 ) 2016 Fixed Swaps/Futures (36,370,000 ) 2017 (37,555,000 ) 2016 Hedged Item — Inventory 36,370,000 2017 37,555,000 2016 (1) Includes aggregate amounts for open positions related to Houston Ship Channel, Waha Hub, NGPL TexOk, West Louisiana Zone and Henry Hub locations.</t>
  </si>
  <si>
    <t>Interest Rate Swaps Outstanding</t>
  </si>
  <si>
    <t>The following table summarizes our interest rate swaps outstanding, none of which are designated as hedges for accounting purposes: Notional Amount Outstanding Entity Term Type (1) December 31, December 31, ETP July 2016 (2) Forward-starting to pay a fixed rate of 3.80% and receive a floating rate $ — $ 200 ETP July 2017 (3) Forward-starting to pay a fixed rate of 3.90% and receive a floating rate 500 300 ETP July 2018 (3) Forward-starting to pay a fixed rate of 4.00% and receive a floating rate 200 200 ETP July 2019 (3) Forward-starting to pay a fixed rate of 3.25% and receive a floating rate 200 200 ETP December 2018 Pay a floating rate based on a 3-month LIBOR and receive a fixed rate of 1.53% 1,200 1,200 ETP March 2019 Pay a floating rate based on a 3-month LIBOR and receive a fixed rate of 1.42% 300 300 (1) Floating rates are based on 3-month LIBOR.</t>
  </si>
  <si>
    <t>Fair Value Of Derivative Instruments</t>
  </si>
  <si>
    <t>The following table provides a summary of our derivative assets and liabilities: Fair Value of Derivative Instruments Asset Derivatives Liability Derivatives December 31, 2016 December 31, 2015 December 31, 2016 December 31, 2015 Derivatives designated as hedging instruments: Commodity derivatives (margin deposits) $ — $ 38 $ (4 ) $ (3 ) — 38 (4 ) (3 ) Derivatives not designated as hedging instruments: Commodity derivatives (margin deposits) 338 353 (416 ) (306 ) Commodity derivatives 25 63 (58 ) (47 ) Interest rate derivatives — — (193 ) (171 ) Embedded derivatives in ETP Preferred Units — — (1 ) (5 ) 363 416 (668 ) (529 ) Total derivatives $ 363 $ 454 $ (672 ) $ (532 )</t>
  </si>
  <si>
    <t>Partnership's Derivative Assets And Liabilities Recognized OCI On Derivatives</t>
  </si>
  <si>
    <t>The following tables summarize the amounts recognized with respect to our derivative financial instruments: Location of Gain/(Loss) Reclassified from AOCI into Income (Effective Portion) Amount of Gain/(Loss) Reclassified from AOCI into Income (Effective Portion) Years Ended December 31, 2016 2015 2014 Derivatives in cash flow hedging relationships: Commodity derivatives Cost of products sold $ — $ — $ (3 ) Total $ — $ — $ (3 )</t>
  </si>
  <si>
    <t>Partnership's Derivative Assets And Liabilities Amount Of Gain (Loss) Recognized</t>
  </si>
  <si>
    <t xml:space="preserve"> Location of Gain/(Loss) Reclassified from AOCI into Income (Effective Portion) Amount of Gain/(Loss) Reclassified from AOCI into Income (Effective Portion) Years Ended December 31, 2016 2015 2014 Derivatives in cash flow hedging relationships: Commodity derivatives Cost of products sold $ — $ — $ (3 ) Total $ — $ — $ (3 ) Location of Gain/(Loss) Recognized in Income on Derivatives Amount of Gain/(Loss) Recognized in Income Representing Hedge Ineffectiveness and Amount Excluded from the Assessment of Effectiveness Years Ended December 31, 2016 2015 2014 Derivatives in fair value hedging relationships (including hedged item): Commodity derivatives Cost of products sold $ 14 $ 21 $ (8 ) Total $ 14 $ 21 $ (8 ) Location of Gain/(Loss) Recognized in Income on Derivatives Amount of Gain/(Loss) Recognized in Income on Derivatives Years Ended December 31, 2016 2015 2014 Derivatives not designated as hedging instruments: Commodity derivatives – Trading Cost of products sold $ (35 ) $ (11 ) $ (6 ) Commodity derivatives – Non-trading Cost of products sold (177 ) 15 199 Interest rate derivatives Losses on interest rate derivatives (12 ) (18 ) (157 ) Embedded derivatives Other, net 4 12 3 Total $ (220 ) $ (2 ) $ 39</t>
  </si>
  <si>
    <t>Regulatory Matters, Commitments, Contingencies And Environmental Liabilities 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Years Ended December 31, 2016 2015 2014 Rental expense (1) $ 129 $ 205 $ 98 Less: Sublease rental income (30 ) (16 ) (26 ) Rental expense, net $ 99 $ 189 $ 72 (1) Includes contingent rentals totaling $23 million , $26 million and $24 million for the years ended December 31, 2016 , 2015 and 2014 , respectively.</t>
  </si>
  <si>
    <t>Environmental Exit Costs by Cost [Table Text Block]</t>
  </si>
  <si>
    <t xml:space="preserve"> December 31, 2016 2015 Current $ 37 $ 42 Non-current 348 326 Total environmental liabilities $ 385 $ 368</t>
  </si>
  <si>
    <t>Schedule of Future Minimum Rental Payments for Operating Leases</t>
  </si>
  <si>
    <t>Future minimum lease commitments for such leases are: Years Ending December 31: 2017 $ 82 2018 67 2019 55 2020 52 2021 53 Thereafter 219 Future minimum lease commitments 528 Less: Sublease rental income (79 ) Net future minimum lease commitments $ 449</t>
  </si>
  <si>
    <t>Retirement Benefits Retirement Benefits (Tables)</t>
  </si>
  <si>
    <t>Schedule of Defined Benefit Plans Disclosures [Table Text Block]</t>
  </si>
  <si>
    <t>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6 December 31, 2015 Pension Benefits Pension Benefits Funded Plans Unfunded Plans Other Postretirement Benefits Funded Plans Unfunded Plans Other Postretirement Benefits Change in benefit obligation: Benefit obligation at beginning of period $ 20 $ 57 $ 181 $ 718 $ 65 $ 203 Interest cost 1 2 4 23 2 4 Amendments — — — — — — Benefits paid, net (1 ) (7 ) (21 ) (46 ) (8 ) (20 ) Actuarial (gain) loss and other (2 ) (1 ) 2 16 (2 ) (6 ) Settlements — — — (691 ) — — Benefit obligation at end of period $ 18 $ 51 $ 166 $ 20 $ 57 $ 181 Change in plan assets: Fair value of plan assets at beginning of period $ 15 $ — $ 261 $ 598 $ — $ 272 Return on plan assets and other (2 ) — 6 16 — — Employer contributions — — 10 138 — 9 Benefits paid, net (1 ) — (21 ) (46 ) — (20 ) Settlements — — — (691 ) — — Fair value of plan assets at end of period $ 12 $ — $ 256 $ 15 $ — $ 261 Amount underfunded (overfunded) at end of period $ 6 $ 51 $ (90 ) $ 5 $ 57 $ (80 ) Amounts recognized in the consolidated balance sheets consist of: Non-current assets $ — $ — $ 114 $ — $ — $ 103 Current liabilities — (7 ) (2 ) — (9 ) (2 ) Non-current liabilities (6 ) (44 ) (23 ) (5 ) (48 ) (22 ) $ (6 ) $ (51 ) $ 89 $ (5 ) $ (57 ) $ 79 Amounts recognized in accumulated other comprehensive loss (pre-tax basis) consist of: Net actuarial gain $ — $ — $ (13 ) $ 2 $ 4 $ (18 ) Prior service cost — — 15 — — 16 $ — $ — $ 2 $ 2 $ 4 $ (2 )</t>
  </si>
  <si>
    <t>Schedule of Accumulated and Projected Benefit Obligations [Table Text Block]</t>
  </si>
  <si>
    <t>The following table summarizes information at the dates indicated for plans with an accumulated benefit obligation in excess of plan assets: December 31, 2016 December 31, 2015 Pension Benefits Pension Benefits Funded Plans Unfunded Plans Other Postretirement Benefits Funded Plans Unfunded Plans Other Postretirement Benefits Projected benefit obligation $ 18 $ 51 N/A $ 20 $ 57 N/A Accumulated benefit obligation 18 51 $ 166 20 57 $ 181 Fair value of plan assets 12 — 256 15 — 261</t>
  </si>
  <si>
    <t>Schedule of Benefit Obligations Assumptions [Table Text Block]</t>
  </si>
  <si>
    <t>Assumptions The weighted-average assumptions used in determining benefit obligations at the dates indicated are shown in the table below: December 31, 2016 December 31, 2015 Pension Benefits Other Postretirement Benefits Pension Benefits Other Postretirement Benefits Discount rate 3.65 % 2.34 % 3.59 % 2.38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6 December 31, 2015 Pension Benefits Other Postretirement Benefits Pension Benefits Other Postretirement Benefits Discount rate 3.60 % 3.06 % 3.65 % 2.79 % Expected return on assets: Tax exempt accounts 3.50 % 7.00 % 7.50 % 7.00 % Taxable accounts N/A 4.50 % N/A 4.50 % Rate of compensation increase N/A N/A N/A N/A</t>
  </si>
  <si>
    <t>Schedule of Health Care Cost Trend Rates [Table Text Block]</t>
  </si>
  <si>
    <t>The assumed health care cost trend rates used to measure the expected cost of benefits covered by Panhandle’s and Sunoco, Inc.’s other postretirement benefit plans are shown in the table below: December 31, 2016 2015 Health care cost trend rate 6.73 % 7.16 % Rate to which the cost trend is assumed to decline (the ultimate trend rate) 4.96 % 5.39 % Year that the rate reaches the ultimate trend rate 2021 2018</t>
  </si>
  <si>
    <t>Fair Value of Plan Assets [Table Text Block]</t>
  </si>
  <si>
    <t xml:space="preserve">The fair value of the pension plan assets by asset category at the dates indicated is as follows: Fair Value Measurements at December 31, 2016 Fair Value Total Level 1 Level 2 Level 3 Asset Category: Mutual funds (1) $ 12 $ 12 $ — $ — Total $ 12 $ 12 $ — $ — (1) Comprised of 100% equities as of December 31, 2016 . Fair Value Measurements at December 31, 2015 Fair Value Total Level 1 Level 2 Level 3 Asset Category: Mutual funds (1) $ 15 $ — $ 15 $ — Total $ 15 $ — $ 15 $ — (1) Comprised of 100% equities as of December 31, 2015 . The fair value of the other postretirement plan assets by asset category at the dates indicated is as follows: Fair Value Measurements at December 31, 2016 Fair Value Total Level 1 Level 2 Level 3 Asset Category: Cash and Cash Equivalents $ 23 $ 23 $ — $ — Mutual funds (1) 142 142 — — Fixed income securities 91 — 91 — Total $ 256 $ 165 $ 91 $ — (1) Primarily comprised of approximately 31% equities, 66% fixed income securities and 3% cash as of December 31, 2016 . Fair Value Measurements at December 31, 2015 Fair Value Total Level 1 Level 2 Level 3 Asset Category: Cash and Cash Equivalents $ 18 $ 18 $ — $ — Mutual funds (1) 141 141 — — Fixed income securities 102 — 102 — Total $ 261 $ 159 $ 102 $ — (1) Primarily comprised of approximately 56% equities, 33% fixed income securities and 11% cash as of December 31, 2015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7 $ 1 $ 7 $ 26 2018 1 7 25 2019 1 6 23 2020 1 6 22 2021 1 5 19 2022 – 2026 6 17 39</t>
  </si>
  <si>
    <t>Schedule of Net Benefit Costs [Table Text Block]</t>
  </si>
  <si>
    <t>Components of Net Periodic Benefit Cost December 31, 2016 December 31, 2015 Pension Benefits Other Postretirement Benefits Pension Benefits Other Postretirement Benefits Net Periodic Benefit Cost: Interest cost $ 3 $ 4 $ 25 $ 4 Expected return on plan assets (1 ) (8 ) (16 ) (8 ) Prior service cost amortization — 1 — 1 Actuarial loss amortization — — — — Settlements — — 32 — Net periodic benefit cost $ 2 $ (3 ) $ 41 $ (3 )</t>
  </si>
  <si>
    <t>Reportable Segments (Tables)</t>
  </si>
  <si>
    <t>Financial Information By Segment</t>
  </si>
  <si>
    <t xml:space="preserve"> Years Ended December 31, 2016 2015 2014 Revenues: Investment in ETP: Revenues from external customers $ 21,618 $ 34,156 $ 55,475 Intersegment revenues 209 136 — 21,827 34,292 55,475 Investment in Sunoco LP: Revenues from external customers 8,287 10,527 4,291 Intersegment revenues 9 11 — 8,296 10,538 4,291 Investment in Lake Charles LNG: Revenues from external customers 197 216 216 Adjustments and Eliminations: (218 ) (10,842 ) (7,343 ) Total revenues $ 30,102 $ 34,204 $ 52,639 Costs of products sold: Investment in ETP $ 15,394 $ 27,029 $ 48,414 Investment in Sunoco LP 7,459 9,902 4,214 Adjustments and Eliminations (217 ) (9,496 ) (6,767 ) Total costs of products sold $ 22,636 $ 27,435 $ 45,861 Depreciation, depletion and amortization: Investment in ETP $ 1,986 $ 1,929 $ 1,669 Investment in Sunoco LP 126 103 31 Investment in Lake Charles LNG 39 39 39 Corporate and Other 15 17 16 Adjustments and Eliminations — (184 ) (86 ) Total depreciation, depletion and amortization $ 2,166 $ 1,904 $ 1,669 Years Ended December 31, 2016 2015 2014 Equity in earnings of unconsolidated affiliates: Investment in ETP $ 336 $ 469 $ 332 Adjustments and Eliminations (66 ) (193 ) — Total equity in earnings of unconsolidated affiliates $ 270 $ 276 $ 332 Years Ended December 31, 2016 2015 2014 Segment Adjusted EBITDA: Investment in ETP $ 5,605 $ 5,714 $ 5,710 Investment in Sunoco LP 665 719 332 Investment in Lake Charles LNG 179 196 195 Corporate and Other (170 ) (104 ) (97 ) Adjustments and Eliminations (272 ) (590 ) (300 ) Total Segment Adjusted EBITDA 6,007 5,935 5,840 Depreciation, depletion and amortization (2,166 ) (1,904 ) (1,669 ) Interest expense, net of interest capitalized (1,803 ) (1,621 ) (1,368 ) Gains on acquisitions 83 — — Gain on sale of AmeriGas common units — — 177 Impairment of investment in affiliate (308 ) — — Impairment losses (970 ) (339 ) (370 ) Losses on interest rate derivatives (12 ) (18 ) (157 ) Non-cash unit-based compensation expense (70 ) (91 ) (82 ) Unrealized gains (losses) on commodity risk management activities (136 ) (65 ) 116 Losses on extinguishments of debt — (43 ) (25 ) Inventory valuation adjustments 267 (229 ) (445 ) Adjusted EBITDA related to discontinued operations (293 ) (345 ) (208 ) Adjusted EBITDA related to unconsolidated affiliates (675 ) (713 ) (748 ) Equity in earnings of unconsolidated affiliates 270 276 332 Other, net 78 21 (74 ) Income from continuing operations before income tax expense $ 272 $ 864 $ 1,319 December 31, 2016 2015 2014 Total assets: Investment in ETP $ 70,191 $ 65,173 $ 62,518 Investment in Sunoco LP 8,701 8,842 8,773 Investment in Lake Charles LNG 1,508 1,369 1,210 Corporate and Other 711 638 1,119 Adjustments and Eliminations (2,100 ) (4,833 ) (9,341 ) Total $ 79,011 $ 71,189 $ 64,279 Years Ended December 31, 2016 2015 2014 Additions to property, plant and equipment, net of contributions in aid of construction costs (accrual basis): Investment in ETP $ 5,810 $ 8,167 $ 5,494 Investment in Sunoco LP 439 491 154 Investment in Lake Charles LNG — 1 1 Adjustments and Eliminations — (123 ) (90 ) Total $ 6,249 $ 8,536 $ 5,559 December 31, 2016 2015 2014 Advances to and investments in affiliates: Investment in ETP $ 4,280 $ 5,003 $ 3,760 Adjustments and Eliminations (1,240 ) (1,541 ) (101 ) Total $ 3,040 $ 3,462 $ 3,659 The following tables provide revenues, grouped by similar products and services, for our reportable segments. These amounts include intersegment revenues for transactions between ETP and Sunoco LP. Investment in ETP Years Ended December 31, 2016 2015 2014 Intrastate Transportation and Storage $ 2,155 $ 1,912 $ 2,645 Interstate Transportation and Storage 946 1,008 1,057 Midstream 2,342 2,607 4,770 NGL and refined products transportation and services 5,973 4,569 4,746 Crude oil transportation and services 7,539 8,980 16,904 All Other 2,872 15,216 25,353 Total revenues 21,827 34,292 55,475 Less: Intersegment revenues 209 136 — Revenues from external customers $ 21,618 $ 34,156 $ 55,475 Investment in Sunoco LP Years Ended December 31, 2016 2015 2014 Retail operations $ 301 $ 334 $ 43 Wholesale operations 7,995 10,204 4,248 Total revenues 8,296 10,538 4,291 Less: Intersegment revenues 9 11 — Revenues from external customers $ 8,287 $ 10,527 $ 4,291 Investment in Lake Charles LNG Lake Charles LNG’s revenues of $197 million , $216 million and $216 million for the years ended December 31, 2016, 2015 and 2014, respectively, were related to LNG terminalling.</t>
  </si>
  <si>
    <t>Quarterly Financial Data (Unaudited) (Tables)</t>
  </si>
  <si>
    <t>Schedule of Quarterly Financial Information</t>
  </si>
  <si>
    <t xml:space="preserve"> Quarters Ended March 31 June 30 September 30 December 31 Total Year 2016: Revenues $ 6,083 $ 7,415 $ 7,705 $ 8,899 $ 30,102 Operating income (loss) 695 805 646 (236 ) 1,910 Net income (loss) 336 424 41 (760 ) 41 Limited Partners’ interest in net income 311 239 207 226 983 Basic net income per limited partner unit $ 0.30 $ 0.23 $ 0.20 $ 0.22 $ 0.94 Diluted net income per limited partner unit $ 0.30 $ 0.23 $ 0.19 $ 0.21 $ 0.92 Quarters Ended March 31 June 30 September 30 December 31 Total Year 2015: Revenues $ 8,564 $ 9,423 $ 8,473 $ 7,744 $ 34,204 Operating income 589 878 573 210 2,250 Net income (loss) 221 772 238 (138 ) 1,093 Limited Partners’ interest in net income 282 298 291 312 1,183 Basic net income per limited partner unit $ 0.26 $ 0.28 $ 0.28 $ 0.30 $ 1.11 Diluted net income per limited partner unit $ 0.26 $ 0.28 $ 0.28 $ 0.30 $ 1.11 The three months ended December 31, 2015 reflected the unfavorable impact of $120 million related to non-cash inventory valuation adjustments primarily in ETP’s retail marketing operations and our investment in Sunoco LP. The three months ended December 31, 2016 and 2015 reflected the recognition of impairment losses of $970 million and $339 million , respectively. Impairment losses in 2016 were primarily related to ETP’s interstate operations, midstream midcontinent operations and retail operations. In 2015 , impairment losses were primarily related to Lone Star Refinery Services operations and ETP’s Transwestern pipeline. The three months ended September 30, 2016 reflected the recognition of a non-cash impairment of ETP’s investment in MEP of $308 million in our interstate transportation and storage operations.</t>
  </si>
  <si>
    <t>Supplemental Financial Statement Information (Tables) - Parent Company [Member]</t>
  </si>
  <si>
    <t>Schedule Of Balance Sheets</t>
  </si>
  <si>
    <t>BALANCE SHEETS December 31, 2016 2015 ASSETS CURRENT ASSETS: Cash and cash equivalents $ 2 $ 1 Accounts receivable from related companies 55 34 Total current assets 57 35 PROPERTY, PLANT AND EQUIPMENT, net 36 20 ADVANCES TO AND INVESTMENTS IN UNCONSOLIDATED AFFILIATES 5,088 5,764 INTANGIBLE ASSETS, net 1 6 GOODWILL 9 9 OTHER NON-CURRENT ASSETS, net 10 10 Total assets $ 5,201 $ 5,844 LIABILITIES AND PARTNERS’ CAPITAL CURRENT LIABILITIES: Accounts payable $ 1 $ — Accounts payable to related companies 22 111 Interest payable 66 66 Accrued and other current liabilities 3 1 Total current liabilities 92 178 LONG-TERM DEBT, less current maturities 6,358 6,332 NOTE PAYABLE TO AFFILIATE 443 265 OTHER NON-CURRENT LIABILITIES 2 1 COMMITMENTS AND CONTINGENCIES PARTNERS’ DEFICIT: General Partner (3 ) (2 ) Limited Partners: Common Unitholders (1,046,947,157 and 1,044,767,336 units authorized, issued and outstanding as of December 31, 2016 and 2015, respectively) (1,871 ) (952 ) Class D Units (2,156,000 units authorized, issued and outstanding as of December 31, 2015) — 22 Series A Convertible Preferred Units (329,295,770 units authorized, issued and outstanding as of December 31, 2016) 180 — Total partners’ deficit (1,694 ) (932 ) Total liabilities and partners’ deficit $ 5,201 $ 5,844</t>
  </si>
  <si>
    <t>Schedule Of Statements Of Operations</t>
  </si>
  <si>
    <t>STATEMENTS OF OPERATIONS Years Ended December 31, 2016 2015 2014 SELLING, GENERAL AND ADMINISTRATIVE EXPENSES $ (185 ) $ (112 ) $ (111 ) OTHER INCOME (EXPENSE): Interest expense, net of interest capitalized (327 ) (294 ) (205 ) Equity in earnings of unconsolidated affiliates 1,511 1,601 955 Other, net (4 ) (5 ) (5 ) INCOME BEFORE INCOME TAXES 995 1,190 634 Income tax expense — 1 1 NET INCOME 995 1,189 633 General Partner’s interest in net income 3 3 2 Convertible Unitholders’ interest in income 9 — — Class D Unitholder’s interest in net income — 3 2 Limited Partners’ interest in net income $ 983 $ 1,183 $ 629</t>
  </si>
  <si>
    <t>Schedule Of Statements Of Cash Flows</t>
  </si>
  <si>
    <t>STATEMENTS OF CASH FLOWS Years Ended December 31, 2016 2015 2014 NET CASH FLOWS PROVIDED BY OPERATING ACTIVITIES $ 918 $ 1,103 $ 816 CASH FLOWS FROM INVESTING ACTIVITIES: Cash paid for Bakken Pipeline Transaction — (817 ) — Contributions to unconsolidated affiliates (70 ) — (118 ) Capital expenditures (16 ) (19 ) — Purchase of additional interest in Regency — — (800 ) Net cash used in investing activities (86 ) (836 ) (918 ) CASH FLOWS FROM FINANCING ACTIVITIES: Proceeds from borrowings 225 3,672 3,020 Principal payments on debt (210 ) (1,985 ) (1,142 ) Distributions to partners (1,022 ) (1,090 ) (821 ) Proceeds from affiliate 176 210 54 Units repurchased under buyback program — (1,064 ) (1,000 ) Debt issuance costs — (11 ) (15 ) Net cash provided by (used in) financing activities (831 ) (268 ) 96 INCREASE (DECREASE) IN CASH AND CASH EQUIVALENTS 1 (1 ) (6 ) CASH AND CASH EQUIVALENTS, beginning of period 1 2 8 CASH AND CASH EQUIVALENTS, end of period $ 2 $ 1 $ 2</t>
  </si>
  <si>
    <t>Operations And Organization (Narrative) (Details) $ in Millions</t>
  </si>
  <si>
    <t>1 Months Ended</t>
  </si>
  <si>
    <t>6 Months Ended</t>
  </si>
  <si>
    <t>Apr. 30, 2017shares</t>
  </si>
  <si>
    <t>Mar. 31, 2017</t>
  </si>
  <si>
    <t>Oct. 31, 2015USD ($)</t>
  </si>
  <si>
    <t>Jul. 31, 2015shares</t>
  </si>
  <si>
    <t>Apr. 30, 2015USD ($)shares</t>
  </si>
  <si>
    <t>Jun. 30, 2017shares</t>
  </si>
  <si>
    <t>Dec. 31, 2016USD ($)shares</t>
  </si>
  <si>
    <t>LNG Storage Capacity</t>
  </si>
  <si>
    <t>Payments to Acquire Businesses, Gross | $</t>
  </si>
  <si>
    <t>Regency [Member]</t>
  </si>
  <si>
    <t>Number of common units of a subsidiary partnership that are held by a less than wholly-owned subsidiary of the Parent.</t>
  </si>
  <si>
    <t>Citrus [Member]</t>
  </si>
  <si>
    <t>Interest ownership</t>
  </si>
  <si>
    <t>50.00%</t>
  </si>
  <si>
    <t>Incentive Distribution Rights</t>
  </si>
  <si>
    <t>100.00%</t>
  </si>
  <si>
    <t>Number of common units of a subsidiary partnership that are held by a wholly-owned subsidiary of the Parent.</t>
  </si>
  <si>
    <t>General Partner Interest</t>
  </si>
  <si>
    <t>0.10%</t>
  </si>
  <si>
    <t>Sunoco Logistics [Member] | ETP [Member]</t>
  </si>
  <si>
    <t>99.90%</t>
  </si>
  <si>
    <t>SXL and ETP Merger [Member]</t>
  </si>
  <si>
    <t>Sale of Stock, Number of Shares Issued in Transaction</t>
  </si>
  <si>
    <t>Dropdown of Sunoco LLC Interest [Member]</t>
  </si>
  <si>
    <t>Sunoco LP Exchange [Member]</t>
  </si>
  <si>
    <t>Stock Repurchased During Period, Shares</t>
  </si>
  <si>
    <t>Sunoco LP Exchange [Member] | Sunoco GP [Member]</t>
  </si>
  <si>
    <t>Subsidiary of Limited Liability Company or Limited Partnership, Ownership Interest</t>
  </si>
  <si>
    <t>Regency Merger [Member]</t>
  </si>
  <si>
    <t>Business Acquisition, Number Of Share Received In Exchange Of Each Share</t>
  </si>
  <si>
    <t>Business Acquisition, Equity Interest Issued or Issuable, Number of Shares</t>
  </si>
  <si>
    <t>Relinquishment of Incentive Distributions | $</t>
  </si>
  <si>
    <t>Relinquishment, Year 1 [Member] | Regency Merger [Member]</t>
  </si>
  <si>
    <t>Relinquishment, Years 2 through 5 [Member] | Regency Merger [Member]</t>
  </si>
  <si>
    <t>Class H Units [Member] | ETP [Member]</t>
  </si>
  <si>
    <t>ETP Subsidiaries [Member] | Regency Merger [Member]</t>
  </si>
  <si>
    <t>ETP Series A Preferred Units [Member] | Regency Merger [Member]</t>
  </si>
  <si>
    <t>Subsequent Event [Member] | Post-Merger ETP [Member]</t>
  </si>
  <si>
    <t>2.50%</t>
  </si>
  <si>
    <t>Subsequent Event [Member] | ETP [Member]</t>
  </si>
  <si>
    <t>3.30%</t>
  </si>
  <si>
    <t>Subsequent Event [Member] | SXL and ETP Merger [Member]</t>
  </si>
  <si>
    <t>Stockholders' Equity Note, Stock Split, Conversion Ratio</t>
  </si>
  <si>
    <t>Subsequent Event [Member] | Class H Units [Member] | ETP [Member]</t>
  </si>
  <si>
    <t>Subsequent Event [Member] | Class I Units [Member] | Post-Merger ETP [Member]</t>
  </si>
  <si>
    <t>Subsequent Event [Member] | Class I Units [Member] | ETP [Member]</t>
  </si>
  <si>
    <t>Estimates, Significant Accounting Policies and Balance Sheet Detail (Narrative) (Details) - USD ($) $ in Millions</t>
  </si>
  <si>
    <t>Tangible Asset Impairment Charges</t>
  </si>
  <si>
    <t>ARO Underlying Asset</t>
  </si>
  <si>
    <t>Impairment of Intangible Assets, Finite-lived</t>
  </si>
  <si>
    <t>Asset Retirement Obligation, Legally Restricted Assets, Fair Value</t>
  </si>
  <si>
    <t>Deferred Tax Liabilities, Gross</t>
  </si>
  <si>
    <t>Long-term Debt, Fair Value</t>
  </si>
  <si>
    <t>Goodwill acquired</t>
  </si>
  <si>
    <t>Long-term Debt</t>
  </si>
  <si>
    <t>Fair Value, Measurement with Unobservable Inputs Reconciliation, Recurring Basis, Asset, Transfers, Net</t>
  </si>
  <si>
    <t>Midstream [Member]</t>
  </si>
  <si>
    <t>Investment In ETP [Member]</t>
  </si>
  <si>
    <t>NGL and refined products transportation and services [Member]</t>
  </si>
  <si>
    <t>Interstate Transportation and Storage [Member]</t>
  </si>
  <si>
    <t>Retail Marketing [Member]</t>
  </si>
  <si>
    <t>Excise Taxes Collected</t>
  </si>
  <si>
    <t>Estimates (Schedule Of Net Changes In Operating Assets And Liabilities Included Cash Flows From Operating Activities) (Details) - USD ($) $ in Millions</t>
  </si>
  <si>
    <t>Accounts receivable</t>
  </si>
  <si>
    <t>Derivative assets and liabilities, net</t>
  </si>
  <si>
    <t>Net change in operating assets and liabilities, net of effects of acquisitions</t>
  </si>
  <si>
    <t>Estimates (Schedule Of Non-Cash Investing And Financing Activities) (Details) - USD ($) $ in Millions</t>
  </si>
  <si>
    <t>NON-CASH INVESTING ACTIVITIES:</t>
  </si>
  <si>
    <t>Accrued capital expenditures</t>
  </si>
  <si>
    <t>Contribution of property, plant and equipment from noncontrolling interest</t>
  </si>
  <si>
    <t>Net gains (losses) from subsidiary common unit transactions</t>
  </si>
  <si>
    <t>NON-CASH FINANCING ACTIVITIES:</t>
  </si>
  <si>
    <t>Units issued in Merger</t>
  </si>
  <si>
    <t>Long-term debt exchanged in Eagle Rock Midstream Acquisition</t>
  </si>
  <si>
    <t>SUPPLEMENTAL CASH FLOW INFORMATION:</t>
  </si>
  <si>
    <t>Cash paid for interest, net of interest capitalized</t>
  </si>
  <si>
    <t>Proceeds from Income Tax Refunds</t>
  </si>
  <si>
    <t>Cash paid for (refund of) income taxes</t>
  </si>
  <si>
    <t>Subsidiary units issued in PVR, Hoover and Eagle Rock Midstream Acquisitions [Member]</t>
  </si>
  <si>
    <t>Subsidiary units issued in Susser Merger [Member]</t>
  </si>
  <si>
    <t>Long-term debt assumed in PVR Acquisition</t>
  </si>
  <si>
    <t>PennTex Acquisition [Member]</t>
  </si>
  <si>
    <t>Limited Partner [Member] | PennTex Acquisition [Member]</t>
  </si>
  <si>
    <t>Estimates (Schedule of Inventory) (Details) - USD ($) $ in Millions</t>
  </si>
  <si>
    <t>3 Months Ended</t>
  </si>
  <si>
    <t>Inventory, Net [Abstract]</t>
  </si>
  <si>
    <t>Natural gas and NGLs</t>
  </si>
  <si>
    <t>Crude oil</t>
  </si>
  <si>
    <t>Refined products</t>
  </si>
  <si>
    <t>Spare parts and other</t>
  </si>
  <si>
    <t>Total inventories</t>
  </si>
  <si>
    <t>Estimates (Other Current Assets) (Details) - USD ($) $ in Millions</t>
  </si>
  <si>
    <t>Other Information [Abstract]</t>
  </si>
  <si>
    <t>Deposits paid to vendors</t>
  </si>
  <si>
    <t>Income taxes receivable</t>
  </si>
  <si>
    <t>Prepaid expenses and other</t>
  </si>
  <si>
    <t>Total other current assets</t>
  </si>
  <si>
    <t>Estimates (Property, Plant and Equipment) (Details) - USD ($) $ in Millions</t>
  </si>
  <si>
    <t>Property, Plant and Equipment, Net [Abstract]</t>
  </si>
  <si>
    <t>Property, plant and equipment, gross</t>
  </si>
  <si>
    <t>Less - Accumulated depreciation</t>
  </si>
  <si>
    <t>Land and Land Improvements [Member]</t>
  </si>
  <si>
    <t>Building and Building Improvements [Member]</t>
  </si>
  <si>
    <t>Pipelines [Member]</t>
  </si>
  <si>
    <t>Natural gas and NGL storage facilities (5 to 46 years)</t>
  </si>
  <si>
    <t>Bulk storage, equipment and facilities (2 to 83 years)</t>
  </si>
  <si>
    <t>Tanks and other equipment (5 to 40 years)</t>
  </si>
  <si>
    <t>Retail equipment (2 to 99 years)</t>
  </si>
  <si>
    <t>Vehicles [Member]</t>
  </si>
  <si>
    <t>Right of way (20 to 83 years)</t>
  </si>
  <si>
    <t>Natural resources</t>
  </si>
  <si>
    <t>Property, Plant and Equipment, Other Types [Member]</t>
  </si>
  <si>
    <t>Construction Work-In-Process [Member]</t>
  </si>
  <si>
    <t>Estimates (Schedule Of Property, Plant And Equipment Depreciation And Capitalized Interest Expense) (Details) - USD ($) $ in Millions</t>
  </si>
  <si>
    <t>Property, Plant and Equipment [Line Items]</t>
  </si>
  <si>
    <t>Depreciation and depletion expense</t>
  </si>
  <si>
    <t>Capitalized interest, excluding AFUDC</t>
  </si>
  <si>
    <t>Estimates (Schedule of Other Non-Current Assets, net) (Details) - USD ($) $ in Millions</t>
  </si>
  <si>
    <t>Unamortized financing costs(1)</t>
  </si>
  <si>
    <t>[1]</t>
  </si>
  <si>
    <t>Regulatory assets</t>
  </si>
  <si>
    <t>Deferred charges</t>
  </si>
  <si>
    <t>Restricted funds</t>
  </si>
  <si>
    <t>Total other non-current assets, net</t>
  </si>
  <si>
    <t>(1)Includes unamortized financing costs related to the Partnership’s revolving credit facilities.</t>
  </si>
  <si>
    <t>Estimates (Components Of Intangibles And Other Assets) (Details) - USD ($) $ in Millions</t>
  </si>
  <si>
    <t>Gross Carrying Amount</t>
  </si>
  <si>
    <t>Accumulated Amortization</t>
  </si>
  <si>
    <t>Customer relationships, contracts and agreements (3 to 46 years)</t>
  </si>
  <si>
    <t>Trade names (15 years)</t>
  </si>
  <si>
    <t>Patents (9 years)</t>
  </si>
  <si>
    <t>Total Amortizable Intangible Assets [Member]</t>
  </si>
  <si>
    <t>Trademarks [Member]</t>
  </si>
  <si>
    <t>Other Amortizable Intangible Assets [Member]</t>
  </si>
  <si>
    <t>Contractual Rights [Member]</t>
  </si>
  <si>
    <t>liquor licenses [Member]</t>
  </si>
  <si>
    <t>Sunoco LP [Member] | Continuing Operations [Member]</t>
  </si>
  <si>
    <t>Estimates, Significant Accounting Policies and Balance Sheet Detail Estimates (Schedule of Useful Lives) (Details) (Details)</t>
  </si>
  <si>
    <t>Minimum [Member] | Customer relationships, contracts and agreements (3 to 46 years)</t>
  </si>
  <si>
    <t>Intangible assets, useful life, minimum (years)</t>
  </si>
  <si>
    <t>3 years</t>
  </si>
  <si>
    <t>Minimum [Member] | Other (1 to 15 years)</t>
  </si>
  <si>
    <t>1 year</t>
  </si>
  <si>
    <t>Maximum [Member] | Customer relationships, contracts and agreements (3 to 46 years)</t>
  </si>
  <si>
    <t>46 years</t>
  </si>
  <si>
    <t>Maximum [Member] | Trade names (15 years)</t>
  </si>
  <si>
    <t>15 years</t>
  </si>
  <si>
    <t>Maximum [Member] | Patents (9 years)</t>
  </si>
  <si>
    <t>9 years</t>
  </si>
  <si>
    <t>Maximum [Member] | Other (1 to 15 years)</t>
  </si>
  <si>
    <t>Buildings and improvements [Member] | Minimum [Member]</t>
  </si>
  <si>
    <t>Property, plant and equipment, useful life, minimum (years)</t>
  </si>
  <si>
    <t>Buildings and improvements [Member] | Maximum [Member]</t>
  </si>
  <si>
    <t>45 years</t>
  </si>
  <si>
    <t>Pipelines And Equipment [Member] | Minimum [Member]</t>
  </si>
  <si>
    <t>5 years</t>
  </si>
  <si>
    <t>Pipelines And Equipment [Member] | Maximum [Member]</t>
  </si>
  <si>
    <t>83 years</t>
  </si>
  <si>
    <t>Natural gas and NGL storage facilities (5 to 46 years) | Minimum [Member]</t>
  </si>
  <si>
    <t>Natural gas and NGL storage facilities (5 to 46 years) | Maximum [Member]</t>
  </si>
  <si>
    <t>Bulk storage, equipment and facilities (2 to 83 years) | Minimum [Member]</t>
  </si>
  <si>
    <t>2 years</t>
  </si>
  <si>
    <t>Bulk storage, equipment and facilities (2 to 83 years) | Maximum [Member]</t>
  </si>
  <si>
    <t>Tanks and other equipment (5 to 40 years) | Minimum [Member]</t>
  </si>
  <si>
    <t>Tanks and other equipment (5 to 40 years) | Maximum [Member]</t>
  </si>
  <si>
    <t>40 years</t>
  </si>
  <si>
    <t>Retail equipment (2 to 99 years) | Minimum [Member]</t>
  </si>
  <si>
    <t>Retail equipment (2 to 99 years) | Maximum [Member]</t>
  </si>
  <si>
    <t>99 years</t>
  </si>
  <si>
    <t>Vehicles [Member] | Minimum [Member]</t>
  </si>
  <si>
    <t>Vehicles [Member] | Maximum [Member]</t>
  </si>
  <si>
    <t>25 years</t>
  </si>
  <si>
    <t>Right of way (20 to 83 years) | Minimum [Member]</t>
  </si>
  <si>
    <t>20 years</t>
  </si>
  <si>
    <t>Right of way (20 to 83 years) | Maximum [Member]</t>
  </si>
  <si>
    <t>Property, Plant and Equipment, Other Types [Member] | Minimum [Member]</t>
  </si>
  <si>
    <t>Property, Plant and Equipment, Other Types [Member] | Maximum [Member]</t>
  </si>
  <si>
    <t>Estimates (Aggregate Amortization Expense Of Intangibles And Other Assets) (Details) - USD ($) $ in Millions</t>
  </si>
  <si>
    <t>Depreciation And Amortization [Member]</t>
  </si>
  <si>
    <t>Reported in depreciation and amortization</t>
  </si>
  <si>
    <t>Estimates (Estimated Aggregate Amortization Expense) (Details) - USD ($) $ in Millions</t>
  </si>
  <si>
    <t>Goodwill and Intangible Assets Disclosure [Abstract]</t>
  </si>
  <si>
    <t>Estimates (Schedule Of Goodwill) (Details) - USD ($) $ in Millions</t>
  </si>
  <si>
    <t>Goodwill [Roll Forward]</t>
  </si>
  <si>
    <t>Goodwill impairment</t>
  </si>
  <si>
    <t>Goodwill, Other Changes</t>
  </si>
  <si>
    <t>Goodwill, Written off Related to Sale of Business Unit</t>
  </si>
  <si>
    <t>Investment In Sunoco LP [Member]</t>
  </si>
  <si>
    <t>Investment in Lake Charles LNG [Member]</t>
  </si>
  <si>
    <t>Corporate, Other and Eliminations [Member]</t>
  </si>
  <si>
    <t>Estimates, Significant Accounting Policies and Balance Sheet Detail Estimates (Asset Retirement Obligations) (Details) - USD ($) $ in Millions</t>
  </si>
  <si>
    <t>Asset Retirement Obligations, Noncurrent</t>
  </si>
  <si>
    <t>Estimates (Accrued And Other Current Liabilities) (Details) - USD ($) $ in Millions</t>
  </si>
  <si>
    <t>Interest payable</t>
  </si>
  <si>
    <t>Customer advances and deposits</t>
  </si>
  <si>
    <t>Accrued wages and benefits</t>
  </si>
  <si>
    <t>Taxes payable other than income taxes</t>
  </si>
  <si>
    <t>Estimates (Fair Value Of Financial Assets And Liabilities Measured On Recurring Basis) (Details) - USD ($) $ in Millions</t>
  </si>
  <si>
    <t>Total liabilities</t>
  </si>
  <si>
    <t>Level 1 [Member]</t>
  </si>
  <si>
    <t>Level 2 [Member]</t>
  </si>
  <si>
    <t>Level 3 [Member]</t>
  </si>
  <si>
    <t>Fair Value, Measurements, Recurring [Member]</t>
  </si>
  <si>
    <t>Commodity derivatives:</t>
  </si>
  <si>
    <t>Interest rate derivatives</t>
  </si>
  <si>
    <t>Embedded derivatives in the ETP Preferred Units</t>
  </si>
  <si>
    <t>Fair Value, Measurements, Recurring [Member] | Level 1 [Member]</t>
  </si>
  <si>
    <t>Fair Value, Measurements, Recurring [Member] | Level 2 [Member]</t>
  </si>
  <si>
    <t>Fair Value, Measurements, Recurring [Member] | Level 3 [Member]</t>
  </si>
  <si>
    <t>Fair Value, Measurement with Unobservable Inputs Reconciliations, Recurring Basis, Liability Value</t>
  </si>
  <si>
    <t>Fair Value, Measurements, Recurring [Member] | Commodity Derivatives - Power [Member] | Put Option [Member]</t>
  </si>
  <si>
    <t>Fair Value, Measurements, Recurring [Member] | Commodity Derivatives - Power [Member] | Options - Calls [Member]</t>
  </si>
  <si>
    <t>Fair Value, Measurements, Recurring [Member] | Commodity Derivatives - Power [Member] | Options - Puts [Member]</t>
  </si>
  <si>
    <t>Fair Value, Measurements, Recurring [Member] | Commodity Derivatives - Power [Member] | Forward Swaps [Member]</t>
  </si>
  <si>
    <t>Fair Value, Measurements, Recurring [Member] | Commodity Derivatives - Power [Member] | Future [Member]</t>
  </si>
  <si>
    <t>Fair Value, Measurements, Recurring [Member] | Commodity Derivatives - Power [Member] | Level 1 [Member] | Put Option [Member]</t>
  </si>
  <si>
    <t>Fair Value, Measurements, Recurring [Member] | Commodity Derivatives - Power [Member] | Level 1 [Member] | Options - Calls [Member]</t>
  </si>
  <si>
    <t>Fair Value, Measurements, Recurring [Member] | Commodity Derivatives - Power [Member] | Level 1 [Member] | Options - Puts [Member]</t>
  </si>
  <si>
    <t>Fair Value, Measurements, Recurring [Member] | Commodity Derivatives - Power [Member] | Level 1 [Member] | Forward Swaps [Member]</t>
  </si>
  <si>
    <t>Fair Value, Measurements, Recurring [Member] | Commodity Derivatives - Power [Member] | Level 1 [Member] | Future [Member]</t>
  </si>
  <si>
    <t>Fair Value, Measurements, Recurring [Member] | Commodity Derivatives - Power [Member] | Level 2 [Member] | Put Option [Member]</t>
  </si>
  <si>
    <t>Fair Value, Measurements, Recurring [Member] | Commodity Derivatives - Power [Member] | Level 2 [Member] | Options - Calls [Member]</t>
  </si>
  <si>
    <t>Fair Value, Measurements, Recurring [Member] | Commodity Derivatives - Power [Member] | Level 2 [Member] | Options - Puts [Member]</t>
  </si>
  <si>
    <t>Fair Value, Measurements, Recurring [Member] | Commodity Derivatives - Power [Member] | Level 2 [Member] | Forward Swaps [Member]</t>
  </si>
  <si>
    <t>Fair Value, Measurements, Recurring [Member] | Commodity Derivatives - Power [Member] | Level 2 [Member] | Future [Member]</t>
  </si>
  <si>
    <t>Fair Value, Measurements, Recurring [Member] | Commodity Derivatives - Power [Member] | Level 3 [Member] | Put Option [Member]</t>
  </si>
  <si>
    <t>Fair Value, Measurements, Recurring [Member] | Commodity Derivatives - Power [Member] | Level 3 [Member] | Options - Calls [Member]</t>
  </si>
  <si>
    <t>Fair Value, Measurements, Recurring [Member] | Commodity Derivatives - Power [Member] | Level 3 [Member] | Options - Puts [Member]</t>
  </si>
  <si>
    <t>Fair Value, Measurements, Recurring [Member] | Commodity Derivatives - Power [Member] | Level 3 [Member] | Forward Swaps [Member]</t>
  </si>
  <si>
    <t>Fair Value, Measurements, Recurring [Member] | Commodity Derivatives - Power [Member] | Level 3 [Member] | Future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Level 1 [Member] | Forward Swaps [Member]</t>
  </si>
  <si>
    <t>Fair Value, Measurements, Recurring [Member] | Commodity Derivatives - Refined Products [Member] | Level 1 [Member] | Future [Member]</t>
  </si>
  <si>
    <t>Fair Value, Measurements, Recurring [Member] | Commodity Derivatives - Refined Products [Member] | Level 2 [Member] | Forward Swaps [Member]</t>
  </si>
  <si>
    <t>Fair Value, Measurements, Recurring [Member] | Commodity Derivatives - Refined Products [Member] | Level 2 [Member] | Future [Member]</t>
  </si>
  <si>
    <t>Fair Value, Measurements, Recurring [Member] | Commodity Derivatives - Refined Products [Member] | Level 3 [Member] | Forward Swaps [Member]</t>
  </si>
  <si>
    <t>Fair Value, Measurements, Recurring [Member] | Commodity Derivatives - Refined Products [Member] | Level 3 [Member] | Future [Member]</t>
  </si>
  <si>
    <t>Fair Value, Measurements, Recurring [Member] | Commodity Derivatives - Crude [Member] | Fixed Swaps/Futures [Member]</t>
  </si>
  <si>
    <t>Fair Value, Measurements, Recurring [Member] | Commodity Derivatives - Crude [Member] | Future [Member]</t>
  </si>
  <si>
    <t>Fair Value, Measurements, Recurring [Member] | Commodity Derivatives - Crude [Member] | Level 1 [Member] | Fixed Swaps/Futures [Member]</t>
  </si>
  <si>
    <t>Fair Value, Measurements, Recurring [Member] | Commodity Derivatives - Crude [Member] | Level 1 [Member] | Future [Member]</t>
  </si>
  <si>
    <t>Fair Value, Measurements, Recurring [Member] | Commodity Derivatives - Crude [Member] | Level 2 [Member] | Fixed Swaps/Futures [Member]</t>
  </si>
  <si>
    <t>Fair Value, Measurements, Recurring [Member] | Commodity Derivatives - Crude [Member] | Level 2 [Member] | Future [Member]</t>
  </si>
  <si>
    <t>Fair Value, Measurements, Recurring [Member] | Commodity Derivatives - Crude [Member] | Level 3 [Member] | Fixed Swaps/Futures [Member]</t>
  </si>
  <si>
    <t>Fair Value, Measurements, Recurring [Member] | Commodity Derivatives - Crude [Member] | Level 3 [Member] | Future [Member]</t>
  </si>
  <si>
    <t>Fair Value, Measurements, Recurring [Member] | Commodity Derivatives - Natural Gas [Member] | Basis Swaps IFERC 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Member] | Basis Swaps IFERC NYMEX [Member]</t>
  </si>
  <si>
    <t>Fair Value, Measurements, Recurring [Member] | Commodity Derivatives - Natural Gas [Member] | Level 1 [Member] | Swing Swaps IFERC [Member]</t>
  </si>
  <si>
    <t>Fair Value, Measurements, Recurring [Member] | Commodity Derivatives - Natural Gas [Member] | Level 1 [Member] | Fixed Swaps/Futures [Member]</t>
  </si>
  <si>
    <t>Fair Value, Measurements, Recurring [Member] | Commodity Derivatives - Natural Gas [Member] | Level 1 [Member] | Forward Physical Swaps [Member]</t>
  </si>
  <si>
    <t>Fair Value, Measurements, Recurring [Member] | Commodity Derivatives - Natural Gas [Member] | Level 2 [Member] | Basis Swaps IFERC NYMEX [Member]</t>
  </si>
  <si>
    <t>Fair Value, Measurements, Recurring [Member] | Commodity Derivatives - Natural Gas [Member] | Level 2 [Member] | Swing Swaps IFERC [Member]</t>
  </si>
  <si>
    <t>Fair Value, Measurements, Recurring [Member] | Commodity Derivatives - Natural Gas [Member] | Level 2 [Member] | Fixed Swaps/Futures [Member]</t>
  </si>
  <si>
    <t>Fair Value, Measurements, Recurring [Member] | Commodity Derivatives - Natural Gas [Member] | Level 2 [Member] | Forward Physical Swaps [Member]</t>
  </si>
  <si>
    <t>Fair Value, Measurements, Recurring [Member] | Commodity Derivatives - Natural Gas [Member] | Level 3 [Member] | Basis Swaps IFERC 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NGLs [Member] | Forward Swaps [Member]</t>
  </si>
  <si>
    <t>Fair Value, Measurements, Recurring [Member] | Commodity Derivatives - NGLs [Member] | Level 1 [Member] | Forward Swaps [Member]</t>
  </si>
  <si>
    <t>Fair Value, Measurements, Recurring [Member] | Commodity Derivatives - NGLs [Member] | Level 2 [Member] | Forward Swaps [Member]</t>
  </si>
  <si>
    <t>Fair Value, Measurements, Recurring [Member] | Commodity Derivatives - NGLs [Member] | Level 3 [Member] | Forward Swaps [Member]</t>
  </si>
  <si>
    <t>Estimates, Significant Accounting Policies and Balance Sheet Detail Estimates (Fair Value Schedule of Unobservable Inputs) (Details)</t>
  </si>
  <si>
    <t>Unobservable Inputs [Abstract]</t>
  </si>
  <si>
    <t>Fair Value Embedde Derivatives, Significant Unobservable Input, Credit Spread</t>
  </si>
  <si>
    <t>5.12%</t>
  </si>
  <si>
    <t>Fair Value, Embedded Derivatives, Significant Unobservable Input, Volatility</t>
  </si>
  <si>
    <t>31.73%</t>
  </si>
  <si>
    <t>Estimates (Reconciliation For Liabilities Measured At Fair Value On A Recurring Basis) (Details) - USD ($) $ in Millions</t>
  </si>
  <si>
    <t>Fair Value, Liabilities Measured on Recurring Basis, Unobservable Input Reconciliation [Line Items]</t>
  </si>
  <si>
    <t>Net unrealized gains included in other income (expense)</t>
  </si>
  <si>
    <t>Liabilities, Fair Value Disclosure, Recurring</t>
  </si>
  <si>
    <t>Level 3 [Member] | Fair Value, Measurements, Recurring [Member]</t>
  </si>
  <si>
    <t>Acquisitions and Related Transactions (2017 Acquisitions) (Details) $ in Millions</t>
  </si>
  <si>
    <t>Apr. 30, 2017USD ($)</t>
  </si>
  <si>
    <t>Dec. 31, 2016USD ($)</t>
  </si>
  <si>
    <t>Dec. 31, 2015USD ($)</t>
  </si>
  <si>
    <t>Dec. 31, 2014USD ($)</t>
  </si>
  <si>
    <t>Business Acquisition [Line Items]</t>
  </si>
  <si>
    <t>Payments to Acquire Businesses, Gross</t>
  </si>
  <si>
    <t>Subsequent Event [Member] | 7-Eleven Transaction [Member]</t>
  </si>
  <si>
    <t>Number of Stores</t>
  </si>
  <si>
    <t>Subsequent Event [Member] | Discontinued Operations, Held-for-sale [Member]</t>
  </si>
  <si>
    <t>Sold in another transaction [Member] | Subsequent Event [Member] | Discontinued Operations, Held-for-sale [Member]</t>
  </si>
  <si>
    <t>Stores held for sale [Member] | Subsequent Event [Member] | Discontinued Operations, Held-for-sale [Member]</t>
  </si>
  <si>
    <t>Stores held for sale and currently sold [Member] | Subsequent Event [Member] | Discontinued Operations, Held-for-sale [Member]</t>
  </si>
  <si>
    <t>Stores held for sale and currently under contract [Member] | Subsequent Event [Member] | Discontinued Operations, Held-for-sale [Member]</t>
  </si>
  <si>
    <t>7-Eleven Transaction [Member] | Subsequent Event [Member] | Discontinued Operations, Held-for-sale [Member]</t>
  </si>
  <si>
    <t>Currently being marketed [Member] | Subsequent Event [Member] | Discontinued Operations, Held-for-sale [Member]</t>
  </si>
  <si>
    <t>Sunoco LP Convenience Store Sale [Member]</t>
  </si>
  <si>
    <t>Disposal Group, Including Discontinued Operation, Cash and Cash Equivalents</t>
  </si>
  <si>
    <t>Disposal Group, Including Discontinued Operation, Revenue</t>
  </si>
  <si>
    <t>Disposal Group, Including Discontinued Operation, Assets</t>
  </si>
  <si>
    <t>Disposal Group, Including Discontinued Operation, Other Assets</t>
  </si>
  <si>
    <t>Disposal Group, Including Discontinued Operation, Intangible Assets</t>
  </si>
  <si>
    <t>Disposal Group, Including Discontinued Operation, Goodwill</t>
  </si>
  <si>
    <t>Disposal Group, Including Discontinued Operation, Property, Plant and Equipment</t>
  </si>
  <si>
    <t>Disposal Group, Including Discontinued Operation, Other Assets, Current</t>
  </si>
  <si>
    <t>Disposal Group, Including Discontinued Operation, Inventory</t>
  </si>
  <si>
    <t>Disposal Group, Including Discontinued Operation, Liabilities, Noncurrent</t>
  </si>
  <si>
    <t>Disposal Group, Including Discontinued Operation, Costs of Goods Sold</t>
  </si>
  <si>
    <t>Disposal Group, Including Discontinued Operation, Operating Expense</t>
  </si>
  <si>
    <t>Disposal Group, Including Discontinued Operation, Depreciation and Amortization</t>
  </si>
  <si>
    <t>Disposal Group, Including Discontinued Operation, General and Administrative Expense</t>
  </si>
  <si>
    <t>Disposal Group, Including Discontinued Operations, Total Costs and Expenses</t>
  </si>
  <si>
    <t>Disposal Group, Including Discontinued Operation, Operating Income (Loss)</t>
  </si>
  <si>
    <t>Disposal Group, Including Discontinued Operation, Interest Expense</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Parent</t>
  </si>
  <si>
    <t>Acquisitions and Related Transactions Acquisitions (2016 Narrative) (Details) shares in Millions, barrels in Millions</t>
  </si>
  <si>
    <t>Feb. 28, 2017</t>
  </si>
  <si>
    <t>Nov. 30, 2016USD ($)barrels</t>
  </si>
  <si>
    <t>Oct. 31, 2016USD ($)</t>
  </si>
  <si>
    <t>Aug. 31, 2016USD ($)</t>
  </si>
  <si>
    <t>Apr. 30, 2016</t>
  </si>
  <si>
    <t>Mar. 31, 2016USD ($)shares</t>
  </si>
  <si>
    <t>Nov. 01, 2016USD ($)</t>
  </si>
  <si>
    <t>Aug. 01, 2016USD ($)</t>
  </si>
  <si>
    <t>Business Acquisition, Goodwill, Expected Tax Deductible Amount</t>
  </si>
  <si>
    <t>Intangible assets</t>
  </si>
  <si>
    <t>Business Combination, Consideration Transferred</t>
  </si>
  <si>
    <t>Goodwill1</t>
  </si>
  <si>
    <t>Total consideration, net of cash received</t>
  </si>
  <si>
    <t>Vitol Acquisition [Member]</t>
  </si>
  <si>
    <t>Crude Oil Terminal, Capacity, Bbls | barrels</t>
  </si>
  <si>
    <t>Net Working Capital</t>
  </si>
  <si>
    <t>Bakken Equity Sale [Member]</t>
  </si>
  <si>
    <t>Sunoco Retail to Sunoco LP [Member]</t>
  </si>
  <si>
    <t>Sale of Stock, Number of Shares Issued in Transaction | shares</t>
  </si>
  <si>
    <t>SunVit Pipeline LLC [Member] | Vitol Acquisition [Member]</t>
  </si>
  <si>
    <t>Business Acquisition, Percentage of Voting Interests Acquired</t>
  </si>
  <si>
    <t>Sunoco LP [Member] | Emerge Energy Services [Member]</t>
  </si>
  <si>
    <t>Sunoco LP [Member] | Convenience Stores [Member]</t>
  </si>
  <si>
    <t>Bakken Holdings Company LLC [Member]</t>
  </si>
  <si>
    <t>40.00%</t>
  </si>
  <si>
    <t>Subsequent Event [Member] | Permian Express Partners LLC [Member]</t>
  </si>
  <si>
    <t>85.00%</t>
  </si>
  <si>
    <t>Bayou Bridge Pipeline LLC [Member] | ETP and Sunoco Logistics [Member]</t>
  </si>
  <si>
    <t>30.00%</t>
  </si>
  <si>
    <t>Dakota Access and ETCOC [Member] | Subsequent Event [Member] | Phillips 66 Company [Member]</t>
  </si>
  <si>
    <t>25.00%</t>
  </si>
  <si>
    <t>Dakota Access and ETCOC [Member] | Subsequent Event [Member] | Bakken Pipeline Investments LLC [Member]</t>
  </si>
  <si>
    <t>75.00%</t>
  </si>
  <si>
    <t>ETP [Member] | Bakken Holdings Company LLC [Member]</t>
  </si>
  <si>
    <t>60.00%</t>
  </si>
  <si>
    <t>Sunoco Logistics [Member] | Bakken Holdings Company LLC [Member]</t>
  </si>
  <si>
    <t>Bakken Pipeline Investments LLC [Member] | Bakken Holdings Company LLC [Member]</t>
  </si>
  <si>
    <t>49.00%</t>
  </si>
  <si>
    <t>Bakken Pipeline [Member] | Subsequent Event [Member] | Phillips 66 Company [Member]</t>
  </si>
  <si>
    <t>Bakken Pipeline [Member] | Subsequent Event [Member] | ETP and Sunoco Logistics [Member]</t>
  </si>
  <si>
    <t>38.25%</t>
  </si>
  <si>
    <t>Bakken Pipeline [Member] | Subsequent Event [Member] | MarEn Bakken Company [Member]</t>
  </si>
  <si>
    <t>36.75%</t>
  </si>
  <si>
    <t>Sunoco, LLC [Member] | ETP [Member]</t>
  </si>
  <si>
    <t>68.42%</t>
  </si>
  <si>
    <t>Legacy Sunoco, Inc. [Member] | ETP [Member]</t>
  </si>
  <si>
    <t>Bakken Project $2.50 billion Credit Facility due August 2019 [Member] | Bakken Pipeline [Member]</t>
  </si>
  <si>
    <t>Line of Credit Facility, Maximum Borrowing Capacity</t>
  </si>
  <si>
    <t>Bakken Project $2.50 billion Credit Facility due August 2019 [Member] | Bakken Project [Member]</t>
  </si>
  <si>
    <t>Long-term Line of Credit</t>
  </si>
  <si>
    <t>(1) None of the goodwill is expected to be deductible for tax purposes.</t>
  </si>
  <si>
    <t>Acquisitions and Related Transactions Acquisitions (2015 Narrative) (Details) $ in Millions, gallons in Billions</t>
  </si>
  <si>
    <t>Aug. 31, 2016</t>
  </si>
  <si>
    <t>Oct. 31, 2015USD ($)shares</t>
  </si>
  <si>
    <t>Jul. 31, 2015USD ($)shares</t>
  </si>
  <si>
    <t>Apr. 30, 2015USD ($)gallonsshares</t>
  </si>
  <si>
    <t>Mar. 31, 2015USD ($)shares</t>
  </si>
  <si>
    <t>Business Combination, Step Acquisition, Equity Interest in Acquiree, Percentage</t>
  </si>
  <si>
    <t>31.58%</t>
  </si>
  <si>
    <t>Business Combination, Consideration Transferred | $</t>
  </si>
  <si>
    <t>Gallons of motor fuel distributed | gallons</t>
  </si>
  <si>
    <t>Equity Issued in Business Combination, Fair Value Disclosure | $</t>
  </si>
  <si>
    <t>Dropdown of Susser [Member]</t>
  </si>
  <si>
    <t>Business Combination, Consideration Transferred, Equity Interests Issued and Issuable | $</t>
  </si>
  <si>
    <t>Stock Repurchased During Period, Shares | shares</t>
  </si>
  <si>
    <t>IDR Subsidies | $</t>
  </si>
  <si>
    <t>Term of IDR Subsidy</t>
  </si>
  <si>
    <t>10 years</t>
  </si>
  <si>
    <t>Bakken Pipeline Transaction [Member]</t>
  </si>
  <si>
    <t>Class I Distributions | $</t>
  </si>
  <si>
    <t>Partners' Capital Account, Units, Redeemed | shares</t>
  </si>
  <si>
    <t>Business Acquisition, Number Of Share Received In Exchange Of Each Share | shares</t>
  </si>
  <si>
    <t>Business Acquisition, Equity Interest Issued or Issuable, Number of Shares | shares</t>
  </si>
  <si>
    <t>Dakota Access and ETCOC [Member]</t>
  </si>
  <si>
    <t>Susser [Member] | Dropdown of Susser [Member]</t>
  </si>
  <si>
    <t>Partners' Capital Account, Sale of Units | $</t>
  </si>
  <si>
    <t>Sunoco LP [Member] | Dropdown of Susser [Member]</t>
  </si>
  <si>
    <t>Sunoco GP [Member] | Sunoco LP Exchange [Member]</t>
  </si>
  <si>
    <t>Parent Company [Member] | Bakken Pipeline Transaction [Member]</t>
  </si>
  <si>
    <t>45.00%</t>
  </si>
  <si>
    <t>Class I Units [Member] | Bakken Pipeline Transaction [Member]</t>
  </si>
  <si>
    <t>Partners' Capital Account, Units | shares</t>
  </si>
  <si>
    <t>Class B Units [Member]</t>
  </si>
  <si>
    <t>Class A Units [Member] | Sunoco LP [Member] | Dropdown of Susser [Member]</t>
  </si>
  <si>
    <t>Class H Units [Member]</t>
  </si>
  <si>
    <t>Allocation of Profits, Losses and Other by Sunoco, Percent</t>
  </si>
  <si>
    <t>90.05%</t>
  </si>
  <si>
    <t>Class H Units [Member] | Bakken Pipeline Transaction [Member]</t>
  </si>
  <si>
    <t>ETP [Member] | Sunoco LP [Member] | Dropdown of Susser [Member]</t>
  </si>
  <si>
    <t>Acquisitions and Related Transactions Acquisitions (2014 Narrative) (Details)</t>
  </si>
  <si>
    <t>Apr. 30, 2015shares</t>
  </si>
  <si>
    <t>Oct. 31, 2014USD ($)shares</t>
  </si>
  <si>
    <t>Aug. 31, 2014USD ($)shares</t>
  </si>
  <si>
    <t>Mar. 21, 2014USD ($)$ / sharesshares</t>
  </si>
  <si>
    <t>Feb. 28, 2014shares</t>
  </si>
  <si>
    <t>Sep. 30, 2016USD ($)</t>
  </si>
  <si>
    <t>Jun. 30, 2016USD ($)</t>
  </si>
  <si>
    <t>Mar. 31, 2016USD ($)</t>
  </si>
  <si>
    <t>Sep. 30, 2015USD ($)</t>
  </si>
  <si>
    <t>Jun. 30, 2015USD ($)</t>
  </si>
  <si>
    <t>Mar. 31, 2015USD ($)</t>
  </si>
  <si>
    <t>Dec. 31, 2014USD ($)shares</t>
  </si>
  <si>
    <t>Oct. 01, 2014</t>
  </si>
  <si>
    <t>Aug. 29, 2014USD ($)</t>
  </si>
  <si>
    <t>Jan. 10, 2014shares</t>
  </si>
  <si>
    <t>Related Party Transaction, Amounts of Transaction</t>
  </si>
  <si>
    <t>Revenues</t>
  </si>
  <si>
    <t>Number of Regency Common Units to be Issued in Acquisition Per Share | shares</t>
  </si>
  <si>
    <t>MACS Transaction [Member]</t>
  </si>
  <si>
    <t>Lake Charles LNG Transaction [Member]</t>
  </si>
  <si>
    <t>Dealer-operated [Member] | MACS Transaction [Member]</t>
  </si>
  <si>
    <t>Company-operated [Member] | MACS Transaction [Member]</t>
  </si>
  <si>
    <t>Susser [Member]</t>
  </si>
  <si>
    <t>Business Combination, Acquisition Related Costs</t>
  </si>
  <si>
    <t>Partners' Capital Account, Sale of Units</t>
  </si>
  <si>
    <t>Partners' Capital Account, Units, Sale of Units | shares</t>
  </si>
  <si>
    <t>Number of common units of a subsidiary partnership that are held by a less than wholly-owned subsidiary of the Parent. | shares</t>
  </si>
  <si>
    <t>Regency [Member] | PVR Acquisition [Member]</t>
  </si>
  <si>
    <t>Business Acquisition, Share Price | $ / shares</t>
  </si>
  <si>
    <t>Proceeds from divestiture of business</t>
  </si>
  <si>
    <t>Regency [Member] | Eagle Rock Midstream Acquisition [Member]</t>
  </si>
  <si>
    <t>Proceeds from Issuance of Common Stock</t>
  </si>
  <si>
    <t>Stock Issued During Period, Shares, Acquisitions | shares</t>
  </si>
  <si>
    <t>Number of common units of a subsidiary partnership that are held by a wholly-owned subsidiary of the Parent. | shares</t>
  </si>
  <si>
    <t>7.60% Senior Notes, due February 1, 2024 [Member]</t>
  </si>
  <si>
    <t>Debt Instrument, Interest Rate, Stated Percentage</t>
  </si>
  <si>
    <t>7.60%</t>
  </si>
  <si>
    <t>8.25% Senior Notes, due November 14, 2029 [Member]</t>
  </si>
  <si>
    <t>8.25%</t>
  </si>
  <si>
    <t>8.375% Senior Notes due June 1, 2019 [Member] | Regency [Member]</t>
  </si>
  <si>
    <t>Senior Notes</t>
  </si>
  <si>
    <t>8.375%</t>
  </si>
  <si>
    <t>Panhandle [Member] | Regency [Member]</t>
  </si>
  <si>
    <t>Panhandle [Member] | ETP [Member]</t>
  </si>
  <si>
    <t>Class F Units [Member] | Panhandle [Member] | Regency [Member]</t>
  </si>
  <si>
    <t>Acquisitions (Schedule Of Assets Acquired And Liabilities Assumed In Acquisition Table) (Details) - USD ($) $ in Millions</t>
  </si>
  <si>
    <t>Nov. 01, 2016</t>
  </si>
  <si>
    <t>Aug. 29, 2014</t>
  </si>
  <si>
    <t>Jul. 01, 2014</t>
  </si>
  <si>
    <t>Mar. 21, 2014</t>
  </si>
  <si>
    <t>Current assets</t>
  </si>
  <si>
    <t>Other assets</t>
  </si>
  <si>
    <t>Total assets acquired</t>
  </si>
  <si>
    <t>Current liabilities</t>
  </si>
  <si>
    <t>Long-term debt obligations, less current maturities</t>
  </si>
  <si>
    <t>Total liabilities assumed</t>
  </si>
  <si>
    <t>Total consideration</t>
  </si>
  <si>
    <t>Cash received</t>
  </si>
  <si>
    <t>Investments in unconsolidated affiliates</t>
  </si>
  <si>
    <t>Premium related to senior notes</t>
  </si>
  <si>
    <t>Advances to and Investments in Unconsolidated Affiliates Narrative (Details) - USD ($) shares in Millions, $ in Millions</t>
  </si>
  <si>
    <t>Jan. 12, 2012</t>
  </si>
  <si>
    <t>Oct. 31, 2015</t>
  </si>
  <si>
    <t>AmeriGas common units sold by ETP</t>
  </si>
  <si>
    <t>FGT [Member]</t>
  </si>
  <si>
    <t>Percentage Ownership Operating Facility</t>
  </si>
  <si>
    <t>Fayetteville Express Pipeline, LLC [Member]</t>
  </si>
  <si>
    <t>Midcontinent Express Pipeline, LLC [Member]</t>
  </si>
  <si>
    <t>MEP [Member]</t>
  </si>
  <si>
    <t>RIGS Haynesville Partnership Co. [Member]</t>
  </si>
  <si>
    <t>49.99%</t>
  </si>
  <si>
    <t>AmeriGas [Member]</t>
  </si>
  <si>
    <t>Investment Owned, Balance, Shares</t>
  </si>
  <si>
    <t>Advances to and Investments in Unconsolidated Affiliates Investment in Affiliates (Carrying Values) (Details) - USD ($) $ in Millions</t>
  </si>
  <si>
    <t>Other Affiliates [Member]</t>
  </si>
  <si>
    <t>FEP [Member]</t>
  </si>
  <si>
    <t>Investments in Affiliates (Summarized Balance Sheet Information) (Details) - USD ($) $ in Millions</t>
  </si>
  <si>
    <t>Property, plant and equipment, net</t>
  </si>
  <si>
    <t>Current Liabilities</t>
  </si>
  <si>
    <t>Non-current liabilities</t>
  </si>
  <si>
    <t>Investments in Affiliates (Summarized Income Statement Information) (Details) - USD ($) $ in Millions</t>
  </si>
  <si>
    <t>Operating Income</t>
  </si>
  <si>
    <t>Net Income Per Limited Partner Unit (Details) - USD ($) $ / shares in Units, shares in Millions, $ in Millions</t>
  </si>
  <si>
    <t>Income from continuing operations</t>
  </si>
  <si>
    <t>Less: Income (loss) from continuing operations attributable to noncontrolling interest</t>
  </si>
  <si>
    <t>Income from continuing operations, net of noncontrolling interest</t>
  </si>
  <si>
    <t>Less: General Partner’s interest in income from continuing operations</t>
  </si>
  <si>
    <t>Less: Class D Unitholder’s interest in income from continuing operations</t>
  </si>
  <si>
    <t>Income from continuing operations available to Limited Partners</t>
  </si>
  <si>
    <t>Dilutive effect of equity-based compensation of subsidiaries, distributions to Class D Unitholder and Convertible Units</t>
  </si>
  <si>
    <t>Diluted income from continuing operations available to Limited Partners</t>
  </si>
  <si>
    <t>Weighted average limited partner units</t>
  </si>
  <si>
    <t>Basic income from continuing operations per Limited Partner unit</t>
  </si>
  <si>
    <t>Basic income (loss) from discontinued operations per Limited Partner unit</t>
  </si>
  <si>
    <t>Dilutive effect of unconverted unit awards and Convertible Units</t>
  </si>
  <si>
    <t>Weighted average limited partner units, assuming dilutive effect of unvested unit awards</t>
  </si>
  <si>
    <t>Diluted income from continuing operations per Limited Partner unit</t>
  </si>
  <si>
    <t>Diluted income (loss) from discontinued operations per Limited Partner unit</t>
  </si>
  <si>
    <t>Debt Obligations Debt Obligations (Schedule Of Debt Obligations) (Details) - USD ($) $ in Millions</t>
  </si>
  <si>
    <t>Debt Instrument [Line Items]</t>
  </si>
  <si>
    <t>Capital Lease Obligations</t>
  </si>
  <si>
    <t>Debt Instrument, Unamortized Discount (Premium), Net</t>
  </si>
  <si>
    <t>Other Long-term Debt</t>
  </si>
  <si>
    <t>Deferred Finance Costs, Noncurrent, Net</t>
  </si>
  <si>
    <t>Parent Company [Member] | ETE 7.5% Senior Notes due 2020 [Member]</t>
  </si>
  <si>
    <t>Parent Company [Member] | 5.875% Senior Notes due January 15, 2024 [Member]</t>
  </si>
  <si>
    <t>Parent Company [Member] | 5.5% Senior Notes due June 1, 2027 [Member]</t>
  </si>
  <si>
    <t>Parent Company [Member] | ETE Senior Secured Term Loan due December 2, 2019 [Member]</t>
  </si>
  <si>
    <t>Secured Debt</t>
  </si>
  <si>
    <t>Parent Company [Member] | ETE Senior Secured Revolving Credit Facility due December 18, 2018 [Member]</t>
  </si>
  <si>
    <t>ETP [Member] | 7.60% Senior Notes, due February 1, 2024 [Member]</t>
  </si>
  <si>
    <t>ETP [Member] | 4.05% Senior Notes due March 2025 [Member]</t>
  </si>
  <si>
    <t>ETP [Member] | 4.75% Senior Notes due January 2026 [Member]</t>
  </si>
  <si>
    <t>ETP [Member] | 8.25% Senior Notes, due November 14, 2029 [Member]</t>
  </si>
  <si>
    <t>ETP [Member] | 4.90% Senior Notes due March 2035 [Member]</t>
  </si>
  <si>
    <t>ETP [Member] | 6.625% Senior Notes, due October 15, 2036 [Member]</t>
  </si>
  <si>
    <t>ETP [Member] | 7.5% Senior Notes, due July 1, 2038 [Member]</t>
  </si>
  <si>
    <t>ETP [Member] | Senior Notes 6.05% Due June 1, 2041 [Member]</t>
  </si>
  <si>
    <t>ETP [Member] | Senior Notes 6.50% Due February 1, 2042 [Member]</t>
  </si>
  <si>
    <t>ETP [Member] | 5.15% Senior Notes due February 1, 2043 [Member]</t>
  </si>
  <si>
    <t>ETP [Member] | 5.95% Senior Notes due October 1, 2043 [Member]</t>
  </si>
  <si>
    <t>ETP [Member] | 5.15% Senior Notes due March 2045 [Member]</t>
  </si>
  <si>
    <t>ETP [Member] | 6.125% Senior Notes due December 2045 [Member]</t>
  </si>
  <si>
    <t>ETP [Member] | 7.2% Junior Subordinated Notes due November 21, 2066 [Member]</t>
  </si>
  <si>
    <t>Junior Subordinated Notes</t>
  </si>
  <si>
    <t>ETP [Member] | ETP Credit Facility due November 2019 [Member]</t>
  </si>
  <si>
    <t>ETP [Member] | 6.125% Senior Notes, due February 15, 2017 [Member]</t>
  </si>
  <si>
    <t>ETP [Member] | 2.50% Senior Notes due June 2018 [Member]</t>
  </si>
  <si>
    <t>ETP [Member] | 6.7% Senior Notes, due July 1, 2018 [Member]</t>
  </si>
  <si>
    <t>ETP [Member] | 9.7% Senior Notes, due March 15, 2019 [Member]</t>
  </si>
  <si>
    <t>ETP [Member] | 9.0% Senior Notes due April 15, 2019 [Member]</t>
  </si>
  <si>
    <t>ETP [Member] | 5.75% Senior Notes due September 1, 2020 [Member]</t>
  </si>
  <si>
    <t>ETP [Member] | 4.15% Senior Notes due October 1, 2020 [Member]</t>
  </si>
  <si>
    <t>ETP [Member] | 5.875% Senior Notes due April 1, 2022 [Member]</t>
  </si>
  <si>
    <t>ETP [Member] | 5.5% Senior Notes, due April 15, 2023 [Member]</t>
  </si>
  <si>
    <t>ETP [Member] | 4.5% Senior Notes due November 1, 2023 [Member]</t>
  </si>
  <si>
    <t>ETP [Member] | 4.9% Senior Notes due February 1, 2024 [Member]</t>
  </si>
  <si>
    <t>ETP [Member] | 6.5% Senior Notes due May 15, 2021 [Member]</t>
  </si>
  <si>
    <t>ETP [Member] | Senior Notes 4.65% Due June 1, 2021 [Member]</t>
  </si>
  <si>
    <t>ETP [Member] | Senior Notes 5.20% Due February 1, 2022 [Member]</t>
  </si>
  <si>
    <t>ETP [Member] | 5.0% Senior Notes due October 1, 2022 [Member]</t>
  </si>
  <si>
    <t>ETP [Member] | 3.6% Senior Notes due February 1, 2023 [Member]</t>
  </si>
  <si>
    <t>Sunoco [Member]</t>
  </si>
  <si>
    <t>Sunoco [Member] | 5.75% Senior Notes, due 2017 [Member]</t>
  </si>
  <si>
    <t>Sunoco [Member] | 9.00% Debentures, due 2024 [Member]</t>
  </si>
  <si>
    <t>Subordinated Debt</t>
  </si>
  <si>
    <t>Sunoco Logistics [Member] | 6.125% Senior Notes, due May 15, 2016 [Member]</t>
  </si>
  <si>
    <t>Sunoco Logistics [Member] | 5.50% Senior Notes, due February 15, 2020 [Member]</t>
  </si>
  <si>
    <t>Sunoco Logistics [Member] | Senior Note 4.65% Due February 15, 2022 [Member]</t>
  </si>
  <si>
    <t>Sunoco Logistics [Member] | 3.45% Senior Notes due January 2023 [Member]</t>
  </si>
  <si>
    <t>Sunoco Logistics [Member] | 6.85% Senior Notes, due February 15, 2040 [Member]</t>
  </si>
  <si>
    <t>Sunoco Logistics [Member] | 4.25% Senior Notes due April 1, 2024 [Member]</t>
  </si>
  <si>
    <t>Sunoco Logistics [Member] | 5.95% Senior Notes due December 2025 [Member]</t>
  </si>
  <si>
    <t>Sunoco Logistics [Member] | 3.90% Senior Notes due July 15, 2026 [Member]</t>
  </si>
  <si>
    <t>Sunoco Logistics [Member] | Senior Note 6.10%, due February 15, 2042 [Member]</t>
  </si>
  <si>
    <t>Sunoco Logistics [Member] | 5.30% Senior Notes due April 1, 2044 [Member]</t>
  </si>
  <si>
    <t>Sunoco Logistics [Member] | 5.35% Senior Notes due May 15, 2045 [Member]</t>
  </si>
  <si>
    <t>Sunoco Logistics [Member] | 4.95% Senior Notes due January 2043 [Member]</t>
  </si>
  <si>
    <t>Sunoco Logistics [Member] | Sunoco Logistics' $2.5 billion revolving credit facility due March 2020 [Member]</t>
  </si>
  <si>
    <t>Sunoco Logistics [Member] | Sunoco Logistics $1.0 billion 364-day Credit Facility due December 2017 [Member]</t>
  </si>
  <si>
    <t>Bakken Project [Member]</t>
  </si>
  <si>
    <t>Bakken Project [Member] | Bakken Project $2.50 billion Credit Facility due August 2019 [Member]</t>
  </si>
  <si>
    <t>PennTex [Member] | PennTex $275 million Revolving Credit Facility due December 2019 [Member]</t>
  </si>
  <si>
    <t>Sunoco LP [Member] | 5.5% Senior Notes due August 2020 [Member]</t>
  </si>
  <si>
    <t>Sunoco LP [Member] | 6.375% Senior Notes due April 2023 [Member]</t>
  </si>
  <si>
    <t>Sunoco LP [Member] | 6.25% Senior Notes due 2021 [Member]</t>
  </si>
  <si>
    <t>Sunoco LP [Member] | Sunoco LP $1.5 Billion Revolving Credit Facility Due September 2019 [Member]</t>
  </si>
  <si>
    <t>Sunoco LP [Member] | Term loan due 2019 [Member]</t>
  </si>
  <si>
    <t>Transwestern [Member]</t>
  </si>
  <si>
    <t>Transwestern [Member] | 5.54% Senior Unsecured Notes, due November 17, 2016 [Member]</t>
  </si>
  <si>
    <t>Transwestern [Member] | 5.64% Senior Unsecured Notes, due May 24, 2017 [Member]</t>
  </si>
  <si>
    <t>Transwestern [Member] | 5.36% Senior Unsecured Notes, due December 9, 2020 [Member]</t>
  </si>
  <si>
    <t>Transwestern [Member] | 5.89% Senior Unsecured Notes, due May 24, 2022 [Member]</t>
  </si>
  <si>
    <t>Transwestern [Member] | 5.66% Senior Unsecured Notes, due December 9, 2024 [Member]</t>
  </si>
  <si>
    <t>Transwestern [Member] | 6.16% Senior Unsecured Notes, due May 24, 2037 [Member]</t>
  </si>
  <si>
    <t>Panhandle [Member]</t>
  </si>
  <si>
    <t>Panhandle [Member] | 7.60% Senior Notes, due February 1, 2024 [Member]</t>
  </si>
  <si>
    <t>Panhandle [Member] | 8.25% Senior Notes, due November 14, 2029 [Member]</t>
  </si>
  <si>
    <t>Panhandle [Member] | 7.2% Junior Subordinated Notes due November 21, 2066 [Member]</t>
  </si>
  <si>
    <t>Panhandle [Member] | 6.20% Senior Notes, due November 1, 2017 [Member]</t>
  </si>
  <si>
    <t>Panhandle [Member] | 7.00% Senior Notes, due June 15, 2018 [Member]</t>
  </si>
  <si>
    <t>Panhandle [Member] | 8.125% Senior Notes, due June 1, 2019 [Member]</t>
  </si>
  <si>
    <t>Panhandle [Member] | 7.00% Senior Notes, due July 15, 2029 [Member]</t>
  </si>
  <si>
    <t>(1) Sunoco Logistics’ $1.0 billion 364-Day Credit Facility, including its $630 million term loan, were classified as long-term debt as of December 31, 2016 as Sunoco Logistics has the ability and intent to refinance such borrowings on a long-term basis.</t>
  </si>
  <si>
    <t>Debt Obligations Debt Obligations (Future Maturities of Long-Term Debt) (Details) - USD ($) $ in Millions</t>
  </si>
  <si>
    <t>Thereafter</t>
  </si>
  <si>
    <t>Excluding unamortized premiums and fair value adjustments [Member]</t>
  </si>
  <si>
    <t>Debt Obligations (Debt Narrative) (Details) - USD ($) shares in Millions, $ in Millions</t>
  </si>
  <si>
    <t>Jan. 31, 2017</t>
  </si>
  <si>
    <t>Jun. 30, 2017</t>
  </si>
  <si>
    <t>Oct. 05, 2012</t>
  </si>
  <si>
    <t>Repayments of Long-term Debt</t>
  </si>
  <si>
    <t>Sunoco Merger [Member]</t>
  </si>
  <si>
    <t>Line of Credit Facility, Current Borrowing Capacity</t>
  </si>
  <si>
    <t>Outstanding borrowings</t>
  </si>
  <si>
    <t>Line of Credit Facility, Remaining Borrowing Capacity</t>
  </si>
  <si>
    <t>Line of Credit Facility, Interest Rate at Period End</t>
  </si>
  <si>
    <t>2.90%</t>
  </si>
  <si>
    <t>Debt instrument, interest rate, stated percentage</t>
  </si>
  <si>
    <t>5.75%</t>
  </si>
  <si>
    <t>Debt Instrument, Maturity Date</t>
  </si>
  <si>
    <t>Jan. 15,
		2017</t>
  </si>
  <si>
    <t>5.50%</t>
  </si>
  <si>
    <t>Jun. 1,
		2027</t>
  </si>
  <si>
    <t>5.88%</t>
  </si>
  <si>
    <t>Jan. 15,
		2024</t>
  </si>
  <si>
    <t>Debt Instrument, Covenant Description</t>
  </si>
  <si>
    <t xml:space="preserve">Under certain circumstances and subject to certain reinvestment rights, the Parent Company is required to prepay the term loan in connection with dispositions of (a) IDRs in (i) prior to the consummation of the MLP Merger, ETP , and (ii) upon and after the consummation of the MLP Merger, Sunoco Logistics ; or (b) equity interests of any person which owns, directly or indirectly, IDRs in (i) prior to the consummation of the MLP Merger, ETP, and (ii) upon and after the consummation of the MLP Merger, Sunoco Logistics, in each case, with a percentage ranging from 50% to 75% of such net proceeds in excess of $50 million. </t>
  </si>
  <si>
    <t>Debt Instrument, Collateral</t>
  </si>
  <si>
    <t>Under the Term Credit Agreement, the obligations of the Parent Company are secured by a lien on substantially all of the Parent Company’s and certain of its subsidiaries’ tangible and intangible assets including (i) approximately 18.4 million common units representing limited partner interests in ETP and approximately 81.0 million Class H units of ETP owned by the Partnership; and (ii) the Partnership’s 100% equity interest in Energy Transfer Partners, L.L.C. and Energy Transfer Partners GP, L.P., through which the Partnership indirectly holds all of the outstanding general partnership interests and IDRs in, immediately prior to the consummation of the MLP Merger, ETP and, immediately after the consummation of the MLP Merger, Sunoco Logistics</t>
  </si>
  <si>
    <t>Dec. 2,
		2019</t>
  </si>
  <si>
    <t>Panhandle [Member] | 3.26% Junior Subordinated Notes due November 1, 2066 [Member]</t>
  </si>
  <si>
    <t>Debt Instrument, Interest Rate, Effective Percentage</t>
  </si>
  <si>
    <t>3.77%</t>
  </si>
  <si>
    <t>Panhandle [Member] | Junior Subordinated Debt [Member]</t>
  </si>
  <si>
    <t>Debt Instrument, Description of Variable Rate Basis</t>
  </si>
  <si>
    <t>three-month LIBOR rate plus 3.0175%</t>
  </si>
  <si>
    <t>Panhandle [Member] | Variable Rate Portion of Debt [Member] | Junior Subordinated Debt [Member]</t>
  </si>
  <si>
    <t>ETP [Member] | 3.26% Junior Subordinated Notes due November 1, 2066 [Member]</t>
  </si>
  <si>
    <t>7.20%</t>
  </si>
  <si>
    <t>Nov. 1,
		2066</t>
  </si>
  <si>
    <t>Mar. 1,
		2022</t>
  </si>
  <si>
    <t>5.00%</t>
  </si>
  <si>
    <t>Oct. 1,
		2022</t>
  </si>
  <si>
    <t>Letters of Credit Outstanding, Amount</t>
  </si>
  <si>
    <t>Commercial Paper</t>
  </si>
  <si>
    <t>2.20%</t>
  </si>
  <si>
    <t>5.35%</t>
  </si>
  <si>
    <t>May 15,
		2045</t>
  </si>
  <si>
    <t>4.25%</t>
  </si>
  <si>
    <t>Apr. 1,
		2024</t>
  </si>
  <si>
    <t>Sunoco Logistics [Member] | 4.40% Senior Notes due April 2021 [Member]</t>
  </si>
  <si>
    <t>4.40%</t>
  </si>
  <si>
    <t>Apr. 1,
		2021</t>
  </si>
  <si>
    <t>3.90%</t>
  </si>
  <si>
    <t>Jul. 15,
		2026</t>
  </si>
  <si>
    <t>1.76%</t>
  </si>
  <si>
    <t>2.13%</t>
  </si>
  <si>
    <t>Aug. 1,
		2020</t>
  </si>
  <si>
    <t>6.375%</t>
  </si>
  <si>
    <t>Apr. 1,
		2023</t>
  </si>
  <si>
    <t>6.25%</t>
  </si>
  <si>
    <t>Apr. 15,
		2021</t>
  </si>
  <si>
    <t>Letter of Credit [Member]</t>
  </si>
  <si>
    <t>Debt Instrument, Basis Spread on Variable Rate</t>
  </si>
  <si>
    <t>2.75%</t>
  </si>
  <si>
    <t>Base Rate Loans [Member]</t>
  </si>
  <si>
    <t>1.75%</t>
  </si>
  <si>
    <t>ETP [Member] | ETP GP [Member]</t>
  </si>
  <si>
    <t>ETP [Member] | ETE Common Holdings [Member]</t>
  </si>
  <si>
    <t>ETE Common Holdings [Member] | Regency [Member]</t>
  </si>
  <si>
    <t>7.50%</t>
  </si>
  <si>
    <t>ETE Common Holdings [Member] | ETP [Member]</t>
  </si>
  <si>
    <t>Percent of total equity ownership of a subsidiary</t>
  </si>
  <si>
    <t>1.50%</t>
  </si>
  <si>
    <t>Class H Units [Member] | ETE Common Holdings [Member] | ETP [Member]</t>
  </si>
  <si>
    <t>Subsequent Event [Member]</t>
  </si>
  <si>
    <t>Subsequent Event [Member] | 4.20% Senior Notes due April 2027 [Member]</t>
  </si>
  <si>
    <t>4.20%</t>
  </si>
  <si>
    <t>Subsequent Event [Member] | 5.30% Senior Notes due April 2047 [Member]</t>
  </si>
  <si>
    <t>5.30%</t>
  </si>
  <si>
    <t>Subsequent Event [Member] | Sunoco [Member] | 5.75% Senior Notes, due 2017 [Member]</t>
  </si>
  <si>
    <t>ETE Credit Facility [Member]</t>
  </si>
  <si>
    <t>Letters Of Credit Availablity</t>
  </si>
  <si>
    <t>ETE Credit Facility [Member] | Letter of Credit [Member] | Minimum [Member]</t>
  </si>
  <si>
    <t>ETE Credit Facility [Member] | Letter of Credit [Member] | Maximum [Member]</t>
  </si>
  <si>
    <t>ETE Credit Facility [Member] | Base Rate Loans [Member] | Minimum [Member]</t>
  </si>
  <si>
    <t>0.75%</t>
  </si>
  <si>
    <t>ETE Credit Facility [Member] | Base Rate Loans [Member] | Maximum [Member]</t>
  </si>
  <si>
    <t>Debt Obligations Debt Obligations (Covenants Related To Credit Agrrements) (Narrative) (Details)</t>
  </si>
  <si>
    <t>Leverage Ratio Maximum</t>
  </si>
  <si>
    <t>Maximum Leverage Ratio Permitted</t>
  </si>
  <si>
    <t>Debt instrument covenant minimum fixed charge coverage ratio</t>
  </si>
  <si>
    <t>Maximum consolidated EBITDA ratio</t>
  </si>
  <si>
    <t>Adjusted EBITDA Ratio</t>
  </si>
  <si>
    <t>Bakken Project $2.50 billion Credit Facility due August 2019 [Member]</t>
  </si>
  <si>
    <t>Minimum debt service coverage ratio</t>
  </si>
  <si>
    <t>Minimum interest coverage ratio</t>
  </si>
  <si>
    <t>Acquisition Period [Member] | Sunoco Logistics [Member]</t>
  </si>
  <si>
    <t>Leverage Ratio [Member] | Sunoco LP [Member]</t>
  </si>
  <si>
    <t>The Sunoco LP Credit Facilities  require Sunoco LP to maintain a leverage ratio (as defined therein) of not more than (a) as of the last day of each fiscal quarter through December 31, 2017, 6.75 to 1.0, (b) as of March 31, 2018, 6.5 to 1.0, (c) as of June 30, 2018, 6.25 to 1.0, (d) as of September 30, 2018, 6.0 to 1.0, (e) as of December 31, 2018, 5.75 to 1.0 and (f) thereafter, 5.5 to 1.0 (in the case of the quarter ending March 31, 2019 and thereafter, subject to increases to 6.0 to 1.0 in connection with certain specified acquisitions in excess of $50 million, as permitted under the Credit Facilities.  Indebtedness under the Credit Facilities is secured by a security interest in, among other things, all of Sunoco LP’s present and future personal property and all of the present and future personal property of its guarantors, the capital stock of its material subsidiaries (or 66% of the capital stock of material foreign subsidiaries), and any intercompany debt. Upon the first achievement by Sunoco LP of an investment grade credit rating, all security interests securing borrowings under the Credit Facilities will be released.</t>
  </si>
  <si>
    <t>Minimum [Member] | PennTex [Member]</t>
  </si>
  <si>
    <t>Line of Credit Facility, Commitment Fee Percentage</t>
  </si>
  <si>
    <t>0.35%</t>
  </si>
  <si>
    <t>Minimum [Member] | Applicable margins for LIBOR rate loans [Member] | PennTex [Member]</t>
  </si>
  <si>
    <t>2.00%</t>
  </si>
  <si>
    <t>Minimum [Member] | Applicable margin for ABR loans [Member] | PennTex [Member]</t>
  </si>
  <si>
    <t>1.00%</t>
  </si>
  <si>
    <t>Maximum [Member] | PennTex [Member]</t>
  </si>
  <si>
    <t>0.50%</t>
  </si>
  <si>
    <t>Maximum [Member] | Applicable margins for LIBOR rate loans [Member] | PennTex [Member]</t>
  </si>
  <si>
    <t>3.25%</t>
  </si>
  <si>
    <t>Maximum [Member] | Applicable margin for ABR loans [Member] | PennTex [Member]</t>
  </si>
  <si>
    <t>2.25%</t>
  </si>
  <si>
    <t>Debt Obligations Debt Obligations (Interest Rates &amp; Maturities) (Details) - USD ($) $ in Millions</t>
  </si>
  <si>
    <t>6.375% Senior Notes due April 2023 [Member] | Sunoco LP [Member]</t>
  </si>
  <si>
    <t>6.25% Senior Notes due 2021 [Member] | Sunoco LP [Member]</t>
  </si>
  <si>
    <t>ETE 7.5% Senior Notes due 2020 [Member] | Parent Company [Member]</t>
  </si>
  <si>
    <t>Oct. 15,
		2020</t>
  </si>
  <si>
    <t>5.875% Senior Notes due January 15, 2024 [Member] | Parent Company [Member]</t>
  </si>
  <si>
    <t>5.5% Senior Notes due June 1, 2027 [Member] | Parent Company [Member]</t>
  </si>
  <si>
    <t>ETE Senior Secured Term Loan due December 2, 2018 [Member] | Parent Company [Member]</t>
  </si>
  <si>
    <t>Dec. 2,
		2018</t>
  </si>
  <si>
    <t>ETE Senior Secured Term Loan due December 2, 2019 [Member] | Parent Company [Member]</t>
  </si>
  <si>
    <t>6.125% Senior Notes, due February 15, 2017 [Member] | ETP [Member]</t>
  </si>
  <si>
    <t>6.13%</t>
  </si>
  <si>
    <t>Feb. 15,
		2017</t>
  </si>
  <si>
    <t>2.50% Senior Notes due June 2018 [Member] | ETP [Member]</t>
  </si>
  <si>
    <t>Jun. 15,
		3028</t>
  </si>
  <si>
    <t>6.7% Senior Notes, due July 1, 2018 [Member] | ETP [Member]</t>
  </si>
  <si>
    <t>6.70%</t>
  </si>
  <si>
    <t>Jul. 1,
		2018</t>
  </si>
  <si>
    <t>9.7% Senior Notes, due March 15, 2019 [Member] | ETP [Member]</t>
  </si>
  <si>
    <t>9.70%</t>
  </si>
  <si>
    <t>Mar. 15,
		2019</t>
  </si>
  <si>
    <t>9.0% Senior Notes due April 15, 2019 [Member] | ETP [Member]</t>
  </si>
  <si>
    <t>9.00%</t>
  </si>
  <si>
    <t>Apr. 15,
		2019</t>
  </si>
  <si>
    <t>4.15% Senior Notes due October 1, 2020 [Member] | ETP [Member]</t>
  </si>
  <si>
    <t>4.15%</t>
  </si>
  <si>
    <t>Oct. 1,
		2020</t>
  </si>
  <si>
    <t>Senior Notes 4.65% Due June 1, 2021 [Member] | ETP [Member]</t>
  </si>
  <si>
    <t>4.65%</t>
  </si>
  <si>
    <t>Jun. 1,
		2021</t>
  </si>
  <si>
    <t>Senior Notes 5.20% Due February 1, 2022 [Member] | ETP [Member]</t>
  </si>
  <si>
    <t>5.20%</t>
  </si>
  <si>
    <t>Feb. 1,
		2022</t>
  </si>
  <si>
    <t>3.6% Senior Notes due February 1, 2023 [Member] | ETP [Member]</t>
  </si>
  <si>
    <t>3.60%</t>
  </si>
  <si>
    <t>Feb. 1,
		2023</t>
  </si>
  <si>
    <t>4.9% Senior Notes due February 1, 2024 [Member] | ETP [Member]</t>
  </si>
  <si>
    <t>4.90%</t>
  </si>
  <si>
    <t>Feb. 1,
		2024</t>
  </si>
  <si>
    <t>6.625% Senior Notes, due October 15, 2036 [Member] | ETP [Member]</t>
  </si>
  <si>
    <t>6.63%</t>
  </si>
  <si>
    <t>Oct. 15,
		2036</t>
  </si>
  <si>
    <t>4.90% Senior Notes due March 2035 [Member] | ETP [Member]</t>
  </si>
  <si>
    <t>Mar. 15,
		2035</t>
  </si>
  <si>
    <t>7.5% Senior Notes, due July 1, 2038 [Member] | ETP [Member]</t>
  </si>
  <si>
    <t>Jul. 1,
		2038</t>
  </si>
  <si>
    <t>Senior Notes 6.05% Due June 1, 2041 [Member] | ETP [Member]</t>
  </si>
  <si>
    <t>6.05%</t>
  </si>
  <si>
    <t>Jun. 1,
		2041</t>
  </si>
  <si>
    <t>Senior Notes 6.50% Due February 1, 2042 [Member] | ETP [Member]</t>
  </si>
  <si>
    <t>6.50%</t>
  </si>
  <si>
    <t>Feb. 1,
		2042</t>
  </si>
  <si>
    <t>5.15% Senior Notes due February 1, 2043 [Member] | ETP [Member]</t>
  </si>
  <si>
    <t>5.15%</t>
  </si>
  <si>
    <t>Feb. 1,
		2043</t>
  </si>
  <si>
    <t>5.95% Senior Notes due October 1, 2043 [Member] | ETP [Member]</t>
  </si>
  <si>
    <t>5.95%</t>
  </si>
  <si>
    <t>Oct. 1,
		2043</t>
  </si>
  <si>
    <t>5.15% Senior Notes due March 2045 [Member] | ETP [Member]</t>
  </si>
  <si>
    <t>Mar. 15,
		2045</t>
  </si>
  <si>
    <t>6.125% Senior Notes due December 2045 [Member] | ETP [Member]</t>
  </si>
  <si>
    <t>Dec. 15,
		2045</t>
  </si>
  <si>
    <t>6.20% Senior Notes, due November 1, 2017 [Member] | Panhandle [Member]</t>
  </si>
  <si>
    <t>6.20%</t>
  </si>
  <si>
    <t>Nov. 1,
		2017</t>
  </si>
  <si>
    <t>7.00% Senior Notes, due June 15, 2018 [Member] | Panhandle [Member]</t>
  </si>
  <si>
    <t>7.00%</t>
  </si>
  <si>
    <t>Jun. 15,
		2018</t>
  </si>
  <si>
    <t>8.125% Senior Notes, due June 1, 2019 [Member] | Panhandle [Member]</t>
  </si>
  <si>
    <t>8.125%</t>
  </si>
  <si>
    <t>Jun. 1,
		2019</t>
  </si>
  <si>
    <t>7.00% Senior Notes, due July 15, 2029 [Member] | Panhandle [Member]</t>
  </si>
  <si>
    <t>Jul. 15,
		2029</t>
  </si>
  <si>
    <t>Term Loan due February 23, 2015 [Member] | Panhandle [Member]</t>
  </si>
  <si>
    <t>1.84%</t>
  </si>
  <si>
    <t>Feb. 23,
		2015</t>
  </si>
  <si>
    <t>5.75% Senior Notes due September 1, 2020 [Member] | ETP [Member]</t>
  </si>
  <si>
    <t>Sep. 1,
		2020</t>
  </si>
  <si>
    <t>5.875% Senior Notes due April 1, 2022 [Member] | ETP [Member]</t>
  </si>
  <si>
    <t>5.5% Senior Notes, due April 15, 2023 [Member] | ETP [Member]</t>
  </si>
  <si>
    <t>Apr. 15,
		2023</t>
  </si>
  <si>
    <t>4.5% Senior Notes due November 1, 2023 [Member] | ETP [Member]</t>
  </si>
  <si>
    <t>4.50%</t>
  </si>
  <si>
    <t>Nov. 1,
		2023</t>
  </si>
  <si>
    <t>6.5% Senior Notes due May 15, 2021 [Member] | ETP [Member]</t>
  </si>
  <si>
    <t>May 15,
		2021</t>
  </si>
  <si>
    <t>5.0% Senior Notes due October 1, 2022 [Member] | ETP [Member]</t>
  </si>
  <si>
    <t>7.60% Senior Notes, due February 1, 2024 [Member] | ETP [Member]</t>
  </si>
  <si>
    <t>7.60% Senior Notes, due February 1, 2024 [Member] | Panhandle [Member]</t>
  </si>
  <si>
    <t>4.05% Senior Notes due March 2025 [Member] | ETP [Member]</t>
  </si>
  <si>
    <t>4.05%</t>
  </si>
  <si>
    <t>Mar. 15,
		2025</t>
  </si>
  <si>
    <t>4.75% Senior Notes due January 2026 [Member] | ETP [Member]</t>
  </si>
  <si>
    <t>4.75%</t>
  </si>
  <si>
    <t>Jan. 15,
		2026</t>
  </si>
  <si>
    <t>8.25% Senior Notes, due November 14, 2029 [Member] | ETP [Member]</t>
  </si>
  <si>
    <t>Nov. 15,
		2029</t>
  </si>
  <si>
    <t>8.25% Senior Notes, due November 14, 2029 [Member] | Panhandle [Member]</t>
  </si>
  <si>
    <t>Nov. 14,
		2029</t>
  </si>
  <si>
    <t>7.2% Junior Subordinated Notes due November 21, 2066 [Member] | ETP [Member]</t>
  </si>
  <si>
    <t>5.75% Senior Notes, due 2017 [Member] | Sunoco [Member]</t>
  </si>
  <si>
    <t>9.00% Debentures, due 2024 [Member] | Sunoco [Member]</t>
  </si>
  <si>
    <t>Nov. 1,
		2024</t>
  </si>
  <si>
    <t>6.125% Senior Notes, due May 15, 2016 [Member] | Sunoco Logistics [Member]</t>
  </si>
  <si>
    <t>May 15,
		2016</t>
  </si>
  <si>
    <t>5.50% Senior Notes, due February 15, 2020 [Member] | Sunoco Logistics [Member]</t>
  </si>
  <si>
    <t>Feb. 15,
		2020</t>
  </si>
  <si>
    <t>4.40% Senior Notes due April 2021 [Member] | Sunoco Logistics [Member]</t>
  </si>
  <si>
    <t>Senior Note 4.65% Due February 15, 2022 [Member] | Sunoco Logistics [Member]</t>
  </si>
  <si>
    <t>Feb. 15,
		2022</t>
  </si>
  <si>
    <t>3.45% Senior Notes due January 2023 [Member] | Sunoco Logistics [Member]</t>
  </si>
  <si>
    <t>3.45%</t>
  </si>
  <si>
    <t>Jan. 15,
		2023</t>
  </si>
  <si>
    <t>4.25% Senior Notes due April 1, 2024 [Member] | Sunoco Logistics [Member]</t>
  </si>
  <si>
    <t>5.95% Senior Notes due December 2025 [Member] | Sunoco Logistics [Member]</t>
  </si>
  <si>
    <t>Dec. 1,
		2025</t>
  </si>
  <si>
    <t>3.90% Senior Notes due July 15, 2026 [Member] | Sunoco Logistics [Member]</t>
  </si>
  <si>
    <t>6.85% Senior Notes, due February 15, 2040 [Member] | Sunoco Logistics [Member]</t>
  </si>
  <si>
    <t>6.85%</t>
  </si>
  <si>
    <t>Feb. 15,
		2040</t>
  </si>
  <si>
    <t>Senior Note 6.10%, due February 15, 2042 [Member] | Sunoco Logistics [Member]</t>
  </si>
  <si>
    <t>6.10%</t>
  </si>
  <si>
    <t>Feb. 15,
		2042</t>
  </si>
  <si>
    <t>4.95% Senior Notes due January 2043 [Member] | Sunoco Logistics [Member]</t>
  </si>
  <si>
    <t>4.95%</t>
  </si>
  <si>
    <t>Jan. 15,
		2043</t>
  </si>
  <si>
    <t>5.30% Senior Notes due April 1, 2044 [Member] | Sunoco Logistics [Member]</t>
  </si>
  <si>
    <t>Apr. 1,
		2044</t>
  </si>
  <si>
    <t>5.35% Senior Notes due May 15, 2045 [Member] | Sunoco Logistics [Member]</t>
  </si>
  <si>
    <t>5.54% Senior Unsecured Notes, due November 17, 2016 [Member] | Transwestern [Member]</t>
  </si>
  <si>
    <t>5.54%</t>
  </si>
  <si>
    <t>Nov. 17,
		2016</t>
  </si>
  <si>
    <t>5.64% Senior Unsecured Notes, due May 24, 2017 [Member] | Transwestern [Member]</t>
  </si>
  <si>
    <t>5.64%</t>
  </si>
  <si>
    <t>May 24,
		2017</t>
  </si>
  <si>
    <t>5.36% Senior Unsecured Notes, due December 9, 2020 [Member] | Transwestern [Member]</t>
  </si>
  <si>
    <t>5.36%</t>
  </si>
  <si>
    <t>Dec. 9,
		2020</t>
  </si>
  <si>
    <t>5.89% Senior Unsecured Notes, due May 24, 2022 [Member] | Transwestern [Member]</t>
  </si>
  <si>
    <t>5.89%</t>
  </si>
  <si>
    <t>May 24,
		2022</t>
  </si>
  <si>
    <t>5.66% Senior Unsecured Notes, due December 9, 2024 [Member] | Transwestern [Member]</t>
  </si>
  <si>
    <t>5.66%</t>
  </si>
  <si>
    <t>Dec. 9,
		2024</t>
  </si>
  <si>
    <t>6.16% Senior Unsecured Notes, due May 24, 2037 [Member] | Transwestern [Member]</t>
  </si>
  <si>
    <t>6.16%</t>
  </si>
  <si>
    <t>May 24,
		2037</t>
  </si>
  <si>
    <t>Redeemable Preferred Units (Details)</t>
  </si>
  <si>
    <t>9 Months Ended</t>
  </si>
  <si>
    <t>Jan. 31, 2017USD ($)shares</t>
  </si>
  <si>
    <t>Sep. 30, 2015shares</t>
  </si>
  <si>
    <t>Dec. 31, 2015USD ($)shares</t>
  </si>
  <si>
    <t>Apr. 30, 2015USD ($)$ / commonunit</t>
  </si>
  <si>
    <t>Preferred Units, Issued | shares</t>
  </si>
  <si>
    <t>Mandatory redeemable price of units outstanding</t>
  </si>
  <si>
    <t>Antidilutive Securities Excluded from Computation of Earnings Per Share, Amount | shares</t>
  </si>
  <si>
    <t>Preferred Units Quarterly Cash Distribution Per Unit | $ / commonunit</t>
  </si>
  <si>
    <t>Preferrred Units Issued Stated Price</t>
  </si>
  <si>
    <t>Conversion Price of Preferred Units</t>
  </si>
  <si>
    <t>Payments for Repurchase of Preferred Stock and Preference Stock</t>
  </si>
  <si>
    <t>Subsequent Event [Member] | ETP Series A Preferred Units [Member]</t>
  </si>
  <si>
    <t>Equity (Narrative) (Details) - USD ($)</t>
  </si>
  <si>
    <t>36 Months Ended</t>
  </si>
  <si>
    <t>Oct. 31, 2016</t>
  </si>
  <si>
    <t>Mar. 31, 2016</t>
  </si>
  <si>
    <t>Jul. 31, 2015</t>
  </si>
  <si>
    <t>Mar. 31, 2015</t>
  </si>
  <si>
    <t>Aug. 31, 2014</t>
  </si>
  <si>
    <t>Sep. 30, 2016</t>
  </si>
  <si>
    <t>Jun. 30, 2016</t>
  </si>
  <si>
    <t>Sep. 30, 2015</t>
  </si>
  <si>
    <t>Jun. 30, 2015</t>
  </si>
  <si>
    <t>Sep. 30, 2014</t>
  </si>
  <si>
    <t>Jun. 30, 2014</t>
  </si>
  <si>
    <t>Mar. 31, 2014</t>
  </si>
  <si>
    <t>Aug. 01, 2016</t>
  </si>
  <si>
    <t>Jul. 31, 2016</t>
  </si>
  <si>
    <t>Apr. 30, 2015</t>
  </si>
  <si>
    <t>Dec. 31, 2012</t>
  </si>
  <si>
    <t>Proposed Environmental Penalty</t>
  </si>
  <si>
    <t>Stock Issued During Period, Shares, New Issues</t>
  </si>
  <si>
    <t>Ratio of Convertible Units to Common Units</t>
  </si>
  <si>
    <t>31.50%</t>
  </si>
  <si>
    <t>Stock Repurchase Program, Authorized Amount</t>
  </si>
  <si>
    <t>Partners' Capital Account, Units, Unit-based Compensation</t>
  </si>
  <si>
    <t>Stock Repurchase Program, Remaining Authorized Repurchase Amount</t>
  </si>
  <si>
    <t>Share-based Compensation Arrangement by Share-based Payment Award, Non-Option Equity Instruments, Granted</t>
  </si>
  <si>
    <t>Minimum beneficial percentage ownership, other than the Partnership's General Partner and its affiliates, no voting rights, not considered outstanding</t>
  </si>
  <si>
    <t>20.00%</t>
  </si>
  <si>
    <t>Limited Partners' Capital Account, Units Outstanding</t>
  </si>
  <si>
    <t>Limited Partner interest in the Partnership, percentage</t>
  </si>
  <si>
    <t>97.71%</t>
  </si>
  <si>
    <t>Gain from subsidiary issuances of common units</t>
  </si>
  <si>
    <t>Common Units Issued In Connection With The Dividend Reinvestment Plan</t>
  </si>
  <si>
    <t>Class E Unit Distribution Rate</t>
  </si>
  <si>
    <t>11.10%</t>
  </si>
  <si>
    <t>Class E Unit Maximum Distribution</t>
  </si>
  <si>
    <t>Class F Unit Distribution Rate</t>
  </si>
  <si>
    <t>35.00%</t>
  </si>
  <si>
    <t>Class F Unit Maximum Distribution</t>
  </si>
  <si>
    <t>Kelcy L. Warren [Member]</t>
  </si>
  <si>
    <t>Limited Liability Company (LLC) or Limited Partnership (LP), Managing Member or General Partner, Ownership Interest</t>
  </si>
  <si>
    <t>18.00%</t>
  </si>
  <si>
    <t>Messrs. McReynolds, Ramsey and McCrea [Member]</t>
  </si>
  <si>
    <t>Mr. Ray Davis [Member] | LE GP, LLC [Member]</t>
  </si>
  <si>
    <t>18.80%</t>
  </si>
  <si>
    <t>Mr. Ray Davis [Member] | ETE [Member]</t>
  </si>
  <si>
    <t>6.90%</t>
  </si>
  <si>
    <t>Distribution Made to Limited Partner, Distributions Paid, Per Unit</t>
  </si>
  <si>
    <t>Common Units Issued Inconnection With The Equity Distribution Agreement</t>
  </si>
  <si>
    <t>Proceeds From Issuance Of Common Limited Partners Units Under Equity Distribution Agreement</t>
  </si>
  <si>
    <t>Equity Distribution Agreements, Value of Units Available to be Issued</t>
  </si>
  <si>
    <t>Stock Issued During Period, Value, Dividend Reinvestment Plan</t>
  </si>
  <si>
    <t>ETP [Member] | Sunoco, LLC [Member]</t>
  </si>
  <si>
    <t>ETP [Member] | Legacy Sunoco, Inc. [Member]</t>
  </si>
  <si>
    <t>Fees and Commissions</t>
  </si>
  <si>
    <t>Equity Distribution Agreement, maximum aggregate value of common units sold</t>
  </si>
  <si>
    <t>Partners' Capital Account, Units, Sale of Units</t>
  </si>
  <si>
    <t>Common Units Remaining Available to be Issued Under Distribution Reinvestment Plan</t>
  </si>
  <si>
    <t>Partners' Capital Account, Units, Sold in Private Placement</t>
  </si>
  <si>
    <t>Bakken Holdings Company LLC [Member] | Bakken Pipeline Investments LLC [Member]</t>
  </si>
  <si>
    <t>Bakken Holdings Company LLC [Member] | Sunoco Logistics [Member]</t>
  </si>
  <si>
    <t>Bakken Holdings Company LLC [Member] | ETP [Member]</t>
  </si>
  <si>
    <t>Class F Units [Member] | Sunoco [Member]</t>
  </si>
  <si>
    <t>Partners' Capital Account, Units</t>
  </si>
  <si>
    <t>Class K Units [Member]</t>
  </si>
  <si>
    <t>Distribution Made to Limited Partner, Distributions Declared, Per Unit</t>
  </si>
  <si>
    <t>Common Stock Held by Subsidiary</t>
  </si>
  <si>
    <t>Common Class C [Member] | Sunoco LP [Member]</t>
  </si>
  <si>
    <t>Common Class C [Member] | Sunoco LP [Member] | Aloha Petroleum LP [Member]</t>
  </si>
  <si>
    <t>Common Class C [Member] | Sunoco LP [Member] | Indirect wholly-owned subsidiary [Member]</t>
  </si>
  <si>
    <t>Holdco Transaction [Member] | Class G Units [Member]</t>
  </si>
  <si>
    <t>PVR Acquisition [Member] | Regency [Member]</t>
  </si>
  <si>
    <t>Eagle Rock Midstream Acquisition [Member] | Regency [Member]</t>
  </si>
  <si>
    <t>Stock Issued During Period, Shares, Acquisitions</t>
  </si>
  <si>
    <t>Class I Distributions</t>
  </si>
  <si>
    <t>Partners' Capital Account, Units, Redeemed</t>
  </si>
  <si>
    <t>Bakken Pipeline Transaction [Member] | Parent Company [Member]</t>
  </si>
  <si>
    <t>Bakken Pipeline Transaction [Member] | Class H Units [Member]</t>
  </si>
  <si>
    <t>Bakken Pipeline Transaction [Member] | Class I Units [Member]</t>
  </si>
  <si>
    <t>Permian Express 2 [Member] | Sunoco Logistics [Member]</t>
  </si>
  <si>
    <t>Additional Units [Member] | Class D Units [Member]</t>
  </si>
  <si>
    <t>March 2015 [Member]</t>
  </si>
  <si>
    <t>Vesting Schedule, Percent of Class D Units Vesting</t>
  </si>
  <si>
    <t>March 2018 [Member]</t>
  </si>
  <si>
    <t>March 2020 [Member]</t>
  </si>
  <si>
    <t>Equity Distribution Agreement [Member] | ETP [Member]</t>
  </si>
  <si>
    <t>Sunoco Logistics Crude Oil Pipeline [Member] | Sunoco Logistics [Member]</t>
  </si>
  <si>
    <t>Wortham, Texas Crude Oil Pipeline [Member] | Sunoco Logistics [Member]</t>
  </si>
  <si>
    <t>Convertible Unit Distribution to ETE Common Units Distribution, Percent</t>
  </si>
  <si>
    <t>Series A Convertible Preferred Units [Member] | Mr. McReynolds [Member]</t>
  </si>
  <si>
    <t>Series A Convertible Preferred Units [Member] | Mr. Ramsey [Member]</t>
  </si>
  <si>
    <t>Series A Convertible Preferred Units [Member] | Mr. McCrea [Member]</t>
  </si>
  <si>
    <t>Series A Convertible Preferred Units [Member] | Mr. Ray Davis [Member]</t>
  </si>
  <si>
    <t>Class E Units [Member] | ETP [Member]</t>
  </si>
  <si>
    <t>Sunoco Logistics' $2.5 billion revolving credit facility due March 2020 [Member] | Sunoco Logistics [Member]</t>
  </si>
  <si>
    <t>Sunoco LP $1.5 Billion Revolving Credit Facility Due September 2019 [Member] | Sunoco LP [Member]</t>
  </si>
  <si>
    <t>Proceeds from Issuance of Private Placement</t>
  </si>
  <si>
    <t>Subsequent Event [Member] | Phillips 66 Company [Member] | Dakota Access and ETCOC [Member]</t>
  </si>
  <si>
    <t>Subsequent Event [Member] | Phillips 66 Company [Member] | Bakken Pipeline [Member]</t>
  </si>
  <si>
    <t>Subsequent Event [Member] | Sunoco LP [Member]</t>
  </si>
  <si>
    <t>Subsequent Event [Member] | Bakken Pipeline Investments LLC [Member] | Dakota Access and ETCOC [Member]</t>
  </si>
  <si>
    <t>Subsequent Event [Member] | ETP and Sunoco Logistics [Member] | Bakken Pipeline [Member]</t>
  </si>
  <si>
    <t>Subsequent Event [Member] | MarEn Bakken Company [Member] | Bakken Pipeline [Member]</t>
  </si>
  <si>
    <t>(1) Certain common unitholders elected to participate in a plan pursuant to which those unitholders elected to forego their cash distributions on all or a portion of their common units for a period of up to nine quarters commencing with the distribution for the quarter ended March 31, 2016 and, in lieu of receiving cash distributions on these common units for each such quarter, each said unitholder received Convertible Units (on a one-for-one basis for each common unit as to</t>
  </si>
  <si>
    <t>Equity (Change In ETE Common Units) (Details) - USD ($) $ in Millions</t>
  </si>
  <si>
    <t>Issuance of restricted Common Units under long-term incentive plans</t>
  </si>
  <si>
    <t>Number of Common Units, end of period</t>
  </si>
  <si>
    <t>Equity (Quarterly Distributions Of Available Cash) (Details) - USD ($) $ / shares in Units, $ in Millions</t>
  </si>
  <si>
    <t>Partners' Capital Account, Distributions</t>
  </si>
  <si>
    <t>Distribution Made to Limited Partner, Date of Record</t>
  </si>
  <si>
    <t>Feb. 7,
		2017</t>
  </si>
  <si>
    <t>Nov. 7,
		2016</t>
  </si>
  <si>
    <t>Distribution Made to Limited Partner, Distribution Date</t>
  </si>
  <si>
    <t>Feb. 14,
		2017</t>
  </si>
  <si>
    <t>Nov. 14,
		2016</t>
  </si>
  <si>
    <t>Feb. 13,
		2017</t>
  </si>
  <si>
    <t>Aug. 5,
		2016</t>
  </si>
  <si>
    <t>May 6,
		2016</t>
  </si>
  <si>
    <t>Feb. 5,
		2016</t>
  </si>
  <si>
    <t>Nov. 17,
		2015</t>
  </si>
  <si>
    <t>Aug. 18,
		2015</t>
  </si>
  <si>
    <t>May 19,
		2015</t>
  </si>
  <si>
    <t>Feb. 17,
		2015</t>
  </si>
  <si>
    <t>Nov. 18,
		2014</t>
  </si>
  <si>
    <t>Feb. 21,
		2017</t>
  </si>
  <si>
    <t>Nov. 15,
		2016</t>
  </si>
  <si>
    <t>Aug. 15,
		2016</t>
  </si>
  <si>
    <t>May 16,
		2016</t>
  </si>
  <si>
    <t>Feb. 16,
		2016</t>
  </si>
  <si>
    <t>Nov. 27,
		2015</t>
  </si>
  <si>
    <t>Aug. 28,
		2015</t>
  </si>
  <si>
    <t>May 29,
		2015</t>
  </si>
  <si>
    <t>Feb. 27,
		2015</t>
  </si>
  <si>
    <t>Nov. 28,
		2014</t>
  </si>
  <si>
    <t>Nov. 9,
		2016</t>
  </si>
  <si>
    <t>Aug. 8,
		2016</t>
  </si>
  <si>
    <t>May 9,
		2016</t>
  </si>
  <si>
    <t>Feb. 8,
		2016</t>
  </si>
  <si>
    <t>Nov. 9,
		2015</t>
  </si>
  <si>
    <t>Aug. 10,
		2015</t>
  </si>
  <si>
    <t>May 11,
		2015</t>
  </si>
  <si>
    <t>Feb. 9,
		2015</t>
  </si>
  <si>
    <t>Nov. 7,
		2014</t>
  </si>
  <si>
    <t>Aug. 8,
		2014</t>
  </si>
  <si>
    <t>May 9,
		2014</t>
  </si>
  <si>
    <t>Feb. 10,
		2014</t>
  </si>
  <si>
    <t>Aug. 12,
		2016</t>
  </si>
  <si>
    <t>May 13,
		2016</t>
  </si>
  <si>
    <t>Feb. 12,
		2016</t>
  </si>
  <si>
    <t>Nov. 13,
		2015</t>
  </si>
  <si>
    <t>Aug. 14,
		2015</t>
  </si>
  <si>
    <t>May 15,
		2015</t>
  </si>
  <si>
    <t>Feb. 13,
		2015</t>
  </si>
  <si>
    <t>Nov. 14,
		2014</t>
  </si>
  <si>
    <t>Aug. 14,
		2014</t>
  </si>
  <si>
    <t>May 15,
		2014</t>
  </si>
  <si>
    <t>Feb. 14,
		2014</t>
  </si>
  <si>
    <t>Feb. 4,
		2016</t>
  </si>
  <si>
    <t>Nov. 5,
		2015</t>
  </si>
  <si>
    <t>Aug. 6,
		2015</t>
  </si>
  <si>
    <t>May 8,
		2015</t>
  </si>
  <si>
    <t>Feb. 6,
		2015</t>
  </si>
  <si>
    <t>Nov. 3,
		2014</t>
  </si>
  <si>
    <t>Aug. 4,
		2014</t>
  </si>
  <si>
    <t>May 5,
		2014</t>
  </si>
  <si>
    <t>Feb. 7,
		2014</t>
  </si>
  <si>
    <t>Nov. 18,
		2016</t>
  </si>
  <si>
    <t>Aug. 19,
		2016</t>
  </si>
  <si>
    <t>May 19,
		2016</t>
  </si>
  <si>
    <t>Feb. 19,
		2016</t>
  </si>
  <si>
    <t>Nov. 19,
		2015</t>
  </si>
  <si>
    <t>Aug. 19,
		2015</t>
  </si>
  <si>
    <t>Feb. 19,
		2015</t>
  </si>
  <si>
    <t>Nov. 19,
		2014</t>
  </si>
  <si>
    <t>Aug. 19,
		2014</t>
  </si>
  <si>
    <t>May 19,
		2014</t>
  </si>
  <si>
    <t>Feb. 19,
		2014</t>
  </si>
  <si>
    <t>Nov. 16,
		2015</t>
  </si>
  <si>
    <t>Equity (Accumulated Other Comprehensive Income) (Details) - USD ($) $ in Millions</t>
  </si>
  <si>
    <t>Unrealized gains on available-for-sale securities</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AOCI attributable to equity method investments</t>
  </si>
  <si>
    <t>Subtotal</t>
  </si>
  <si>
    <t>Amounts attributable to noncontrolling interest</t>
  </si>
  <si>
    <t>Total AOCI included in partners' capital, net of tax</t>
  </si>
  <si>
    <t>Equity Tax amounts in components of other comprehensive income (loss) (Details) - USD ($) $ in Millions</t>
  </si>
  <si>
    <t>Other Comprehensive Income Loss Commodity Hedg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Equity (Relinquishments of Incentive Distribution Rights) (Details) - USD ($) $ in Millions</t>
  </si>
  <si>
    <t>Dec. 31, 2020</t>
  </si>
  <si>
    <t>Dec. 31, 2019</t>
  </si>
  <si>
    <t>Dec. 31, 2018</t>
  </si>
  <si>
    <t>Dec. 31, 2017</t>
  </si>
  <si>
    <t>Subsequent Event [Member] | Currently Effective IDRs [Member]</t>
  </si>
  <si>
    <t>Relinquishment of Incentive Distributions</t>
  </si>
  <si>
    <t>ETE Unit-Based Compensation Plans (Details) - USD ($) $ in Millions</t>
  </si>
  <si>
    <t>ETE Long-Term Incentive Plan [Member]</t>
  </si>
  <si>
    <t>Share-based Compensation Arrangement by Share-based Payment Award, Number of Shares Authorized</t>
  </si>
  <si>
    <t>Share-based Compensation Arrangement by Share-based Payment Award, Number of Shares Available for Grant</t>
  </si>
  <si>
    <t>Unvested awards</t>
  </si>
  <si>
    <t>Units Vested In Period</t>
  </si>
  <si>
    <t>Fair Value Of Units As Of The Vesting Date</t>
  </si>
  <si>
    <t>Employee Service Share-based Compensation, Nonvested Awards, Compensation Cost Not yet Recognized</t>
  </si>
  <si>
    <t>Equity Instruments Other than Options, Outstanding, Weighted Average Remaining Contractual Term</t>
  </si>
  <si>
    <t>3 years 18 days</t>
  </si>
  <si>
    <t>Employee [Member] | ETE Long-Term Incentive Plan [Member]</t>
  </si>
  <si>
    <t>Awards granted</t>
  </si>
  <si>
    <t>Director [Member] | ETE Long-Term Incentive Plan [Member]</t>
  </si>
  <si>
    <t>Unit-Based Compensation Plans Subsidiary Unit-Based Compensation Plans (Details) - USD ($) $ / shares in Units, shares in Millions, $ in Millions</t>
  </si>
  <si>
    <t>Subsidiary Unit Based Compensation [Member]</t>
  </si>
  <si>
    <t>Share-based Compensation Arrangement by Share-based Payment Award [Line Items]</t>
  </si>
  <si>
    <t>ETP Unit-Based Compensation Plans [Member]</t>
  </si>
  <si>
    <t>Weighted Average Grant-Date Fair Value Per ETP Unit</t>
  </si>
  <si>
    <t>Weighted Average Grant-Date Fair Value Per ETP Unit, Awards granted</t>
  </si>
  <si>
    <t>Awards vested</t>
  </si>
  <si>
    <t>Weighted Average Grant-Date Fair Value Per ETP Unit, Awards vested</t>
  </si>
  <si>
    <t>Stock Granted, Value, Share-based Compensation, Forfeited</t>
  </si>
  <si>
    <t>Weighted Average Grant-Date Fair Value Per ETP Unit, Awards forfeited</t>
  </si>
  <si>
    <t>Sunoco Logistics Unit-Based Compensation Plans [Member]</t>
  </si>
  <si>
    <t>Employee Service Share-based Compensation, Nonvested Awards, Compensation Cost Not yet Recognized, Period for Recognition</t>
  </si>
  <si>
    <t>Sunoco LP Unit Based Compensation Plans [Member]</t>
  </si>
  <si>
    <t>4 years 3 months</t>
  </si>
  <si>
    <t>Income Taxes Narrative (Details) - USD ($) $ in Millions</t>
  </si>
  <si>
    <t>Operating Loss Carryforwards [Line Items]</t>
  </si>
  <si>
    <t>Deferred Tax Assets, Operating Loss Carryforwards, Subject to Expiration</t>
  </si>
  <si>
    <t>Deferred Tax Assets, Operating Loss Carryforwards, State and Local</t>
  </si>
  <si>
    <t>Unrecognized Tax Benefits that Would Impact Effective Tax Rate</t>
  </si>
  <si>
    <t>Net operating losses and alternative minimum tax credit</t>
  </si>
  <si>
    <t>Valuation allowance</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Deferred Tax Assets, Tax Deferred Expense, Reserves and Accruals, Allowance for Doubtful Accounts</t>
  </si>
  <si>
    <t>State</t>
  </si>
  <si>
    <t>Unrecognized Tax Benefits, Interest on Income Taxes Expense</t>
  </si>
  <si>
    <t>Income Tax Examination, Penalties and Interest Accrued</t>
  </si>
  <si>
    <t>Pennsylvania Constitution [Member]</t>
  </si>
  <si>
    <t>Deferred Tax Assets, Tax Deferred Expense, Reserves and Accruals, Contingencies</t>
  </si>
  <si>
    <t>Net of federal tax [Member] | Pennsylvania Constitution [Member]</t>
  </si>
  <si>
    <t>Maximum [Member] | ETP Holdco and other corporate subsidiaries [Member]</t>
  </si>
  <si>
    <t>Operating Loss Carryforwards, Expiration Date</t>
  </si>
  <si>
    <t>Dec. 31,
		2035</t>
  </si>
  <si>
    <t>Minimum [Member] | Corporate Subsidiaries [Member]</t>
  </si>
  <si>
    <t>Jan. 1,
		2017</t>
  </si>
  <si>
    <t>Income Taxes Components of Income Tax (Details) - USD ($) $ in Millions</t>
  </si>
  <si>
    <t>Current expense (benefit):</t>
  </si>
  <si>
    <t>Federal</t>
  </si>
  <si>
    <t>Deferred expense (benefit):</t>
  </si>
  <si>
    <t>Total income tax expense (benefit) from continuing operations</t>
  </si>
  <si>
    <t>Income Taxes Reconciliation of Income Tax Satutory Rate (Details) - USD ($) $ in Millions</t>
  </si>
  <si>
    <t>Income tax expense (benefit) at U.S. statutory rate of 35 percent</t>
  </si>
  <si>
    <t>Increase (reduction) in income taxes resulting from:</t>
  </si>
  <si>
    <t>Nondeductible goodwill included in the Lake Charles LNG transaction</t>
  </si>
  <si>
    <t>Partnership earnings not subject to tax</t>
  </si>
  <si>
    <t>State tax, net of federal tax benefit</t>
  </si>
  <si>
    <t>Dividend received deduction</t>
  </si>
  <si>
    <t>Premium on debt retirement</t>
  </si>
  <si>
    <t>Audit settlement</t>
  </si>
  <si>
    <t>Foreign taxes</t>
  </si>
  <si>
    <t>Income Taxes Effects of Temporary Differences That Comprise Net Deffered Income Tax Liability (Details) - USD ($) $ in Millions</t>
  </si>
  <si>
    <t>Deferred income tax assets:</t>
  </si>
  <si>
    <t>Pension and other postretirement benefits</t>
  </si>
  <si>
    <t>Long term debt</t>
  </si>
  <si>
    <t>Deferred Tax Assets, Gross</t>
  </si>
  <si>
    <t>Net deferred income tax assets</t>
  </si>
  <si>
    <t>Deferred income tax liabilities:</t>
  </si>
  <si>
    <t>Properties, plants and equipment</t>
  </si>
  <si>
    <t>Trademarks</t>
  </si>
  <si>
    <t>Deferred Tax Liabilities</t>
  </si>
  <si>
    <t>Income Taxes Components of Net Deferred Tax Liability (Details) - USD ($) $ in Millions</t>
  </si>
  <si>
    <t>Components of Net Deferred Income Tax [Abstract]</t>
  </si>
  <si>
    <t>Deferred Tax Liabilities, Net</t>
  </si>
  <si>
    <t>Goodwill associated with Sunoco Retail to Sunoco LP transaction (see Note 3)</t>
  </si>
  <si>
    <t>Net assets (excluding goodwill) associated with Sunoco Retail to Sunoco LP (see Note 3)</t>
  </si>
  <si>
    <t>Tax provision, including provision from discontinued operations</t>
  </si>
  <si>
    <t>Income Taxes Changes in Unrecognized Tax Benefits (Details) - USD ($) $ in Millions</t>
  </si>
  <si>
    <t>Changes in Unrecognized Tax Benefits [Abstract]</t>
  </si>
  <si>
    <t>Balance at beginning of year</t>
  </si>
  <si>
    <t>Additions attributable to tax positions taken in the current year</t>
  </si>
  <si>
    <t>Additions attributable to tax positions taken in prior years</t>
  </si>
  <si>
    <t>Reduction attributable to tax positions taken in prior years</t>
  </si>
  <si>
    <t>Settlements</t>
  </si>
  <si>
    <t>Lapse of statute</t>
  </si>
  <si>
    <t>Balance at end of year</t>
  </si>
  <si>
    <t>Regulatory Matters, Commitments, Contingencies And Environmental Liabilities (Narrative) (Details)</t>
  </si>
  <si>
    <t>Feb. 28, 2017USD ($)</t>
  </si>
  <si>
    <t>Apr. 30, 2015USD ($)</t>
  </si>
  <si>
    <t>Feb. 01, 2017USD ($)</t>
  </si>
  <si>
    <t>Apr. 30, 2016USD ($)</t>
  </si>
  <si>
    <t>Jan. 31, 2012USD ($)</t>
  </si>
  <si>
    <t>Payments for Environmental Liabilities</t>
  </si>
  <si>
    <t>Lease Expiration Date</t>
  </si>
  <si>
    <t>Dec. 31,
		2034</t>
  </si>
  <si>
    <t>Operating leases rent expense</t>
  </si>
  <si>
    <t>Total environmental liabilities</t>
  </si>
  <si>
    <t>Operating Leases, Rent Expense, Contingent Rentals</t>
  </si>
  <si>
    <t>Site Contingency, Number of Sites Needing Remediation</t>
  </si>
  <si>
    <t>Contingent Residual Support Agreement Obligation</t>
  </si>
  <si>
    <t>Related To Deductibles [Member]</t>
  </si>
  <si>
    <t>Accrual for loss contingency</t>
  </si>
  <si>
    <t>MTBE Sites [Member]</t>
  </si>
  <si>
    <t>Compensatory Damages [Member]</t>
  </si>
  <si>
    <t>Gain Contingency, Unrecorded Amount</t>
  </si>
  <si>
    <t>Disgorgement [Member]</t>
  </si>
  <si>
    <t>Expense Reimbursement [Member]</t>
  </si>
  <si>
    <t>Final Judgement [Member]</t>
  </si>
  <si>
    <t>New Mexico Environmental Department [Member]</t>
  </si>
  <si>
    <t>Civil penalties</t>
  </si>
  <si>
    <t>Texas Commission on Environmental Quality [Member]</t>
  </si>
  <si>
    <t>Supplemental Environmental Project [Member]</t>
  </si>
  <si>
    <t>Equity Issued in Business Combination, Fair Value Disclosure</t>
  </si>
  <si>
    <t>Term loan due 2019 [Member] | Sunoco LP [Member]</t>
  </si>
  <si>
    <t>Subsequent Event [Member] | AmeriGas [Member]</t>
  </si>
  <si>
    <t>Repayments of Senior Debt</t>
  </si>
  <si>
    <t>Derivative Assets And Liabilities (Outstanding Commodity-Related Derivatives) (Details)</t>
  </si>
  <si>
    <t>Dec. 31, 2016barrelsMMbtuMegawattbushels</t>
  </si>
  <si>
    <t>Dec. 31, 2015barrelsMMbtuMegawattbushels</t>
  </si>
  <si>
    <t>Maximum [Member]</t>
  </si>
  <si>
    <t>Term Of Commodity Derivatives</t>
  </si>
  <si>
    <t>Minimum [Member]</t>
  </si>
  <si>
    <t>Short [Member] | Natural Gas [Member] | Mark-To-Market Derivatives [Member] | Non Trading [Member] | Swing Swaps IFERC [Member]</t>
  </si>
  <si>
    <t>Derivative, Nonmonetary Notional Amount</t>
  </si>
  <si>
    <t>Short [Member] | Natural Gas [Member] | Mark-To-Market Derivatives [Member] | Non Trading [Member] | Fixed Swaps/Futures [Member]</t>
  </si>
  <si>
    <t>Short [Member] | Natural Gas [Member] | Mark-To-Market Derivatives [Member] | Non Trading [Member] | Fixed Swaps/Futures [Member] | Maximum [Member]</t>
  </si>
  <si>
    <t>Short [Member] | Natural Gas [Member] | Mark-To-Market Derivatives [Member] | Non Trading [Member] | Fixed Swaps/Futures [Member] | Minimum [Member]</t>
  </si>
  <si>
    <t>Short [Member] | Natural Gas [Member] | Mark-To-Market Derivatives [Member] | Non Trading [Member] | Basis Swaps IFERC NYMEX [Member]</t>
  </si>
  <si>
    <t>Short [Member] | Natural Gas [Member] | Mark-To-Market Derivatives [Member] | Non Trading [Member] | Forward Physical Contracts [Member]</t>
  </si>
  <si>
    <t>Short [Member] | Natural Gas [Member] | Mark-To-Market Derivatives [Member] | Trading [Member] | Fixed Swaps/Futures [Member]</t>
  </si>
  <si>
    <t>Short [Member] | Natural Gas [Member] | Mark-To-Market Derivatives [Member] | Trading [Member] | Fixed Swaps/Futures [Member] | Maximum [Member]</t>
  </si>
  <si>
    <t>Short [Member] | Natural Gas [Member] | Mark-To-Market Derivatives [Member] | Trading [Member] | Fixed Swaps/Futures [Member] | Minimum [Member]</t>
  </si>
  <si>
    <t>Short [Member] | Natural Gas [Member] | Mark-To-Market Derivatives [Member] | Trading [Member] | Basis Swaps IFERC NYMEX [Member]</t>
  </si>
  <si>
    <t>Short [Member] | Natural Gas [Member] | Mark-To-Market Derivatives [Member] | Trading [Member] | Basis Swaps IFERC NYMEX [Member] | Maximum [Member]</t>
  </si>
  <si>
    <t>Short [Member] | Natural Gas [Member] | Mark-To-Market Derivatives [Member] | Trading [Member] | Basis Swaps IFERC NYMEX [Member] | Minimum [Member]</t>
  </si>
  <si>
    <t>Short [Member] | Natural Gas [Member] | Fair Value Hedging [Member] | Non Trading [Member] | Fixed Swaps/Futures [Member]</t>
  </si>
  <si>
    <t>Short [Member] | Natural Gas [Member] | Fair Value Hedging [Member] | Non Trading [Member] | Basis Swaps IFERC NYMEX [Member]</t>
  </si>
  <si>
    <t>Short [Member] | Power [Member] | Mark-To-Market Derivatives [Member] | Trading [Member] | Future [Member]</t>
  </si>
  <si>
    <t>Derivative, Nonmonetary Notional Amount | Megawatt</t>
  </si>
  <si>
    <t>Short [Member] | Power [Member] | Mark-To-Market Derivatives [Member] | Trading [Member] | Options - Puts [Member]</t>
  </si>
  <si>
    <t>Short [Member] | WTI Crude Oil [Member] | Mark-To-Market Derivatives [Member] | Trading [Member] | Future [Member]</t>
  </si>
  <si>
    <t>Derivative, Nonmonetary Notional Amount | barrels</t>
  </si>
  <si>
    <t>Short [Member] | WTI Crude Oil [Member] | Mark-To-Market Derivatives [Member] | Trading [Member] | Future [Member] | Maximum [Member]</t>
  </si>
  <si>
    <t>Short [Member] | WTI Crude Oil [Member] | Mark-To-Market Derivatives [Member] | Trading [Member] | Future [Member] | Minimum [Member]</t>
  </si>
  <si>
    <t>Short [Member] | Natural Gas Liquids [Member] | Mark-To-Market Derivatives [Member] | Non Trading [Member] | Forward Swaps [Member]</t>
  </si>
  <si>
    <t>Short [Member] | Natural Gas Liquids [Member] | Mark-To-Market Derivatives [Member] | Non Trading [Member] | Forward Swaps [Member] | Maximum [Member]</t>
  </si>
  <si>
    <t>Short [Member] | Natural Gas Liquids [Member] | Mark-To-Market Derivatives [Member] | Non Trading [Member] | Forward Swaps [Member] | Minimum [Member]</t>
  </si>
  <si>
    <t>Short [Member] | Refined Products [Member] | Mark-To-Market Derivatives [Member] | Non Trading [Member] | Future [Member]</t>
  </si>
  <si>
    <t>Short [Member] | Refined Products [Member] | Mark-To-Market Derivatives [Member] | Non Trading [Member] | Future [Member] | Maximum [Member]</t>
  </si>
  <si>
    <t>Short [Member] | Refined Products [Member] | Mark-To-Market Derivatives [Member] | Non Trading [Member] | Future [Member] | Minimum [Member]</t>
  </si>
  <si>
    <t>Long [Member] | Natural Gas [Member] | Mark-To-Market Derivatives [Member] | Non Trading [Member] | Swing Swaps IFERC [Member]</t>
  </si>
  <si>
    <t>Long [Member] | Natural Gas [Member] | Mark-To-Market Derivatives [Member] | Non Trading [Member] | Swing Swaps IFERC [Member] | Maximum [Member]</t>
  </si>
  <si>
    <t>Long [Member] | Natural Gas [Member] | Mark-To-Market Derivatives [Member] | Non Trading [Member] | Swing Swaps IFERC [Member] | Minimum [Member]</t>
  </si>
  <si>
    <t>Long [Member] | Natural Gas [Member] | Mark-To-Market Derivatives [Member] | Non Trading [Member] | Basis Swaps IFERC NYMEX [Member]</t>
  </si>
  <si>
    <t>Long [Member] | Natural Gas [Member] | Mark-To-Market Derivatives [Member] | Non Trading [Member] | Basis Swaps IFERC NYMEX [Member] | Maximum [Member]</t>
  </si>
  <si>
    <t>Long [Member] | Natural Gas [Member] | Mark-To-Market Derivatives [Member] | Non Trading [Member] | Basis Swaps IFERC NYMEX [Member] | Minimum [Member]</t>
  </si>
  <si>
    <t>Long [Member] | Natural Gas [Member] | Mark-To-Market Derivatives [Member] | Non Trading [Member] | Forward Physical Contracts [Member]</t>
  </si>
  <si>
    <t>Long [Member] | Natural Gas [Member] | Mark-To-Market Derivatives [Member] | Non Trading [Member] | Forward Physical Contracts [Member] | Maximum [Member]</t>
  </si>
  <si>
    <t>Long [Member] | Natural Gas [Member] | Mark-To-Market Derivatives [Member] | Non Trading [Member] | Forward Physical Contracts [Member] | Minimum [Member]</t>
  </si>
  <si>
    <t>Long [Member] | Natural Gas [Member] | Mark-To-Market Derivatives [Member] | Trading [Member] | Basis Swaps IFERC NYMEX [Member]</t>
  </si>
  <si>
    <t>Long [Member] | Natural Gas [Member] | Fair Value Hedging [Member] | Non Trading [Member] | Hedged Item - Inventory (MMBtu) [Member]</t>
  </si>
  <si>
    <t>Long [Member] | Power [Member] | Mark-To-Market Derivatives [Member] | Trading [Member] | Options - Calls [Member]</t>
  </si>
  <si>
    <t>Long [Member] | Power [Member] | Mark-To-Market Derivatives [Member] | Trading [Member] | Future [Member]</t>
  </si>
  <si>
    <t>Long [Member] | Power [Member] | Mark-To-Market Derivatives [Member] | Trading [Member] | Future [Member] | Maximum [Member]</t>
  </si>
  <si>
    <t>Long [Member] | Power [Member] | Mark-To-Market Derivatives [Member] | Trading [Member] | Future [Member] | Minimum [Member]</t>
  </si>
  <si>
    <t>Long [Member] | Power [Member] | Mark-To-Market Derivatives [Member] | Trading [Member] | Options - Puts [Member]</t>
  </si>
  <si>
    <t>Long [Member] | Power [Member] | Mark-To-Market Derivatives [Member] | Trading [Member] | Forwards Swaps [Member]</t>
  </si>
  <si>
    <t>Long [Member] | Power [Member] | Mark-To-Market Derivatives [Member] | Trading [Member] | Forwards Swaps [Member] | Maximum [Member]</t>
  </si>
  <si>
    <t>Long [Member] | Power [Member] | Mark-To-Market Derivatives [Member] | Trading [Member] | Forwards Swaps [Member] | Minimum [Member]</t>
  </si>
  <si>
    <t>Long [Member] | Corn [Member] | Mark-To-Market Derivatives [Member] | Non Trading [Member] | Future [Member]</t>
  </si>
  <si>
    <t>Derivative, Nonmonetary Notional Amount | bushels</t>
  </si>
  <si>
    <t>(1) Includes aggregate amounts for open positions related to Houston Ship Channel, Waha Hub, NGPL TexOk, West Louisiana Zone and Henry Hub locations.</t>
  </si>
  <si>
    <t>Regulatory Matters, Commitments, Contingencies And Environmental Liabilities Regulatory Matters, Commitments, Contingencies And Environmental Liabilities (Schedule of Future Minimum Rental Payments for Operating Leases) (Details) $ in Millions</t>
  </si>
  <si>
    <t>Total Future Rent Payments</t>
  </si>
  <si>
    <t>Future Rental Income</t>
  </si>
  <si>
    <t>Net Future Rental Payments</t>
  </si>
  <si>
    <t>Derivative Assets And Liabilities (Interest Rate Swaps Outstanding) (Details) - Interest Rate Derivatives [Member] - ETP [Member] - USD ($) $ in Millions</t>
  </si>
  <si>
    <t>December 2018 [Member]</t>
  </si>
  <si>
    <t>Notional Amount</t>
  </si>
  <si>
    <t>Type</t>
  </si>
  <si>
    <t>Pay a floating rate based on a 3-month LIBOR and receive a fixed rate of 1.53%</t>
  </si>
  <si>
    <t>March 2019 [Member]</t>
  </si>
  <si>
    <t>Pay a floating rate based on a 3-month LIBOR and receive a fixed rate of 1.42%</t>
  </si>
  <si>
    <t>Forward-Starting Swaps [Member] | July 2016 [Member]</t>
  </si>
  <si>
    <t>[2]</t>
  </si>
  <si>
    <t>[1],[2]</t>
  </si>
  <si>
    <t>Forward-starting to pay a fixed rate of 3.80% and receive a floating rate</t>
  </si>
  <si>
    <t>Forward-Starting Swaps [Member] | July 2017 [Member]</t>
  </si>
  <si>
    <t>[3]</t>
  </si>
  <si>
    <t>[1],[3]</t>
  </si>
  <si>
    <t>Forward-starting to pay a fixed rate of 3.90% and receive a floating rate</t>
  </si>
  <si>
    <t>Forward-Starting Swaps [Member] | July 2018 [Member]</t>
  </si>
  <si>
    <t>Forward-starting to pay a fixed rate of 4.00% and receive a floating rate</t>
  </si>
  <si>
    <t>Forward-Starting Swaps [Member] | July 2019 [Member]</t>
  </si>
  <si>
    <t>Forward-starting to pay a fixed rate of 3.25% and receive a floating rate</t>
  </si>
  <si>
    <t>(1) Floating rates are based on 3-month LIBOR.</t>
  </si>
  <si>
    <t>(2) Represents the effective date. These forward-starting swaps have terms of 10 and 30 years with a mandatory termination date the same as the effective date.</t>
  </si>
  <si>
    <t>(3) Represents the effective date. These forward-starting swaps have a term of 30 years with a mandatory termination date the same as the effective date.</t>
  </si>
  <si>
    <t>Regulatory Matters, Commitments, Contingencies And Environmental Liabilities Regulatory Matters, Commitments, Contingencies And Environemental Liabilities (Environmental Liabilities) (Details) - USD ($) $ in Millions</t>
  </si>
  <si>
    <t>Environmental Remediation Obligations [Abstract]</t>
  </si>
  <si>
    <t>Current</t>
  </si>
  <si>
    <t>Non-current</t>
  </si>
  <si>
    <t>Derivative Assets And Liabilities (Fair Value Of Derivative Instruments) (Details) - USD ($) $ in Millions</t>
  </si>
  <si>
    <t>Asset Derivatives</t>
  </si>
  <si>
    <t>Liability Derivativ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Broker cleared derivative contracts [Member]</t>
  </si>
  <si>
    <t>Regulatory Matters, Commitments, Contingencies And Environmental Liabilities Regulatory Matters, Commitments, Contingincies and Enviironmental (Schedule of Rental Expense) (Details) - USD ($) $ in Millions</t>
  </si>
  <si>
    <t>Commitments and Contingencies Disclosure [Abstract]</t>
  </si>
  <si>
    <t>Rental expense(1)</t>
  </si>
  <si>
    <t>Less: Sublease rental income</t>
  </si>
  <si>
    <t>Rental expense, net</t>
  </si>
  <si>
    <t>Derivative Assets And Liabilities Derivative Assets and Lianilities (Offsetting Agreements Netting Table) (Details) - USD ($) $ in Millions</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Derivative Assets And Liabilities (Derivative Amount Of Gain (Loss) Recognized) (Details) - USD ($) $ in Millions</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Losses On Non-Hedged Interest Rate Derivatives [Member]</t>
  </si>
  <si>
    <t>Embedded Derivatives [Member] | Other Income (Expenses) [Member]</t>
  </si>
  <si>
    <t>Non Trading [Member] | Commodity Derivatives [Member] | Cost of Products Sold [Member]</t>
  </si>
  <si>
    <t>Trading [Member] | Commodity Derivatives [Member] | Cost of Products Sold [Member]</t>
  </si>
  <si>
    <t>Retirement Benefits (Narrative) (Details) - USD ($) $ in Millions</t>
  </si>
  <si>
    <t>Retirement Benefits [Line Items]</t>
  </si>
  <si>
    <t>Defined Contribution Plan, Cost Recognized</t>
  </si>
  <si>
    <t>Other Postretirement Defined Benefit Plan, Liabilities, Noncurrent</t>
  </si>
  <si>
    <t>Pension Benefits</t>
  </si>
  <si>
    <t>Large Cap US Equitiies</t>
  </si>
  <si>
    <t>Defined Benefit Plan, Expected Future Benefit Payments, Next Twelve Months</t>
  </si>
  <si>
    <t>Other Postretirement Benefits (Gross, Before Medicare Part D) [Member]</t>
  </si>
  <si>
    <t>Other Postretirement Benefits</t>
  </si>
  <si>
    <t>31.00%</t>
  </si>
  <si>
    <t>56.00%</t>
  </si>
  <si>
    <t>Fixed Income Securities</t>
  </si>
  <si>
    <t>66.00%</t>
  </si>
  <si>
    <t>33.00%</t>
  </si>
  <si>
    <t>Cash Fund Investments</t>
  </si>
  <si>
    <t>3.00%</t>
  </si>
  <si>
    <t>11.00%</t>
  </si>
  <si>
    <t>Other Postretirement Benefits | Equity [Member]</t>
  </si>
  <si>
    <t>Defined Benefit Plan, Target Plan Asset Allocations Range Minimum</t>
  </si>
  <si>
    <t>Defined Benefit Plan, Target Plan Asset Allocations Range Maximum</t>
  </si>
  <si>
    <t>Other Postretirement Benefits | Fixed Income Investments [Member]</t>
  </si>
  <si>
    <t>65.00%</t>
  </si>
  <si>
    <t>Other Postretirement Benefits | Cash [Member]</t>
  </si>
  <si>
    <t>Defined Benefit Plan, Target Allocation Percentage, Cash Maximum</t>
  </si>
  <si>
    <t>10.00%</t>
  </si>
  <si>
    <t>Retirement Benefits (Obligations and Funded Status) (Details) - USD ($) $ in Millions</t>
  </si>
  <si>
    <t>Change in benefit obligation:</t>
  </si>
  <si>
    <t>Defined Benefit Plan, Recognized Net Gain (Loss) Due to Settlements</t>
  </si>
  <si>
    <t>Change in plan assets:</t>
  </si>
  <si>
    <t>Defined Benefit Plan, Interest Cost</t>
  </si>
  <si>
    <t>Defined Benefit Plan, Fair Value of Plan Assets</t>
  </si>
  <si>
    <t>Defined Benefit Plan, Benefit Obligation</t>
  </si>
  <si>
    <t>Defined Benefit Plan, Plan Amendments</t>
  </si>
  <si>
    <t>Defined Benefit Plan, Benefits Paid</t>
  </si>
  <si>
    <t>Defined Benefit Plan, Actuarial Gain (Loss)</t>
  </si>
  <si>
    <t>Defined Benefit Plan, Actual Return on Plan Assets</t>
  </si>
  <si>
    <t>Defined Benefit Plan, Contributions by Employer</t>
  </si>
  <si>
    <t>Defined Benefit Plan, Funded Status of Plan</t>
  </si>
  <si>
    <t>Amounts recognized in the consolidated balance sheets consist of:</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Amounts recognized in accumulated other comprehensive loss (pre-tax basis) consist of:</t>
  </si>
  <si>
    <t>Defined Benefit Plan, Amounts Recognized in Other Comprehensive Income (Loss), Net Actuarial Gain (Loss), before Tax</t>
  </si>
  <si>
    <t>Other Comprehensive (Income) Loss, Pension and Other Postretirement Benefit Plans, Net Prior Service Cost (Credit) Arising During Period, before Tax</t>
  </si>
  <si>
    <t>Other Comprehensive (Income) Loss, Pension and Other Postretirement Benefit Plans, Adjustment, Net of Tax</t>
  </si>
  <si>
    <t>Funded Plans [Member]</t>
  </si>
  <si>
    <t>Funded Plans [Member] | Pension Benefits</t>
  </si>
  <si>
    <t>Unfunded Plans [Member]</t>
  </si>
  <si>
    <t>Unfunded Plans [Member] | Pension Benefits</t>
  </si>
  <si>
    <t>Change in Plan Assets [Member] | Unfunded Plans [Member]</t>
  </si>
  <si>
    <t>Change in Plan Assets [Member] | Unfunded Plans [Member] | Pension Benefits</t>
  </si>
  <si>
    <t>Retirement Benefits (Accumulated Benefit Obligation In Excess of Plan Assets) (Details) - USD ($) $ in Millions</t>
  </si>
  <si>
    <t>Defined Benefit Plan Disclosure [Line Item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ension Plans with Accumulated Benefit Obligations in Excess of Plan Assets, Aggregate Projected Benefit Obligation</t>
  </si>
  <si>
    <t>Retirement Benefits (Net Periodic Benefit Costs Schedule) (Details) - USD ($) $ in Millions</t>
  </si>
  <si>
    <t>Defined Benefit Plan, Expected Return on Plan Assets</t>
  </si>
  <si>
    <t>Defined Benefit Plan, Amortization of Prior Service Cost (Credit)</t>
  </si>
  <si>
    <t>Defined Benefit Plan, Amortization of Gains (Losses)</t>
  </si>
  <si>
    <t>Net Periodic Benefit Costs, Settlements</t>
  </si>
  <si>
    <t>Defined Benefit Plan, Net Periodic Benefit Cost</t>
  </si>
  <si>
    <t>Retirement Benefits (Benefit Assumptions) (Details)</t>
  </si>
  <si>
    <t>Defined Benefit Plan, Health Care Cost Trend Rate Assumed for Next Fiscal Year</t>
  </si>
  <si>
    <t>6.73%</t>
  </si>
  <si>
    <t>7.16%</t>
  </si>
  <si>
    <t>Defined Benefit Plan, Ultimate Health Care Cost Trend Rate</t>
  </si>
  <si>
    <t>4.96%</t>
  </si>
  <si>
    <t>5.39%</t>
  </si>
  <si>
    <t>Defined Benefit Plan, Year that Rate Reaches Ultimate Trend Rate</t>
  </si>
  <si>
    <t>Defined Benefit Plan, Assumptions Used Calculating Benefit Obligation, Discount Rate</t>
  </si>
  <si>
    <t>3.65%</t>
  </si>
  <si>
    <t>3.59%</t>
  </si>
  <si>
    <t>Defined Benefit Plan, Assumptions Used Calculating Net Periodic Benefit Cost, Discount Rate</t>
  </si>
  <si>
    <t>Expected long term return on assets, tax exempt accounts</t>
  </si>
  <si>
    <t>3.50%</t>
  </si>
  <si>
    <t>2.34%</t>
  </si>
  <si>
    <t>2.38%</t>
  </si>
  <si>
    <t>3.06%</t>
  </si>
  <si>
    <t>2.79%</t>
  </si>
  <si>
    <t>Expected long term return on assets, taxable accounts</t>
  </si>
  <si>
    <t>Retirement Benefits (Fair Value of Plan Assets) (Details) - USD ($) $ in Millions</t>
  </si>
  <si>
    <t>Fair Value of Plan Assets [Line Items]</t>
  </si>
  <si>
    <t>Cash and Cash Equivalents [Member] | Other Postretirement Benefits</t>
  </si>
  <si>
    <t>Mutual Fund [Member] | Other Postretirement Benefits</t>
  </si>
  <si>
    <t>Mutual Fund [Member] | Pension Benefits</t>
  </si>
  <si>
    <t>Fixed Income Securities [Member] | Other Postretirement Benefits</t>
  </si>
  <si>
    <t>Level 1 [Member] | Other Postretirement Benefits</t>
  </si>
  <si>
    <t>Level 1 [Member] | Pension Benefits</t>
  </si>
  <si>
    <t>Level 1 [Member] | Cash and Cash Equivalents [Member] | Other Postretirement Benefits</t>
  </si>
  <si>
    <t>Level 1 [Member] | Mutual Fund [Member] | Other Postretirement Benefits</t>
  </si>
  <si>
    <t>Level 1 [Member] | Mutual Fund [Member] | Pension Benefits</t>
  </si>
  <si>
    <t>Level 1 [Member] | Fixed Income Securities [Member] | Other Postretirement Benefits</t>
  </si>
  <si>
    <t>Level 2 [Member] | Other Postretirement Benefits</t>
  </si>
  <si>
    <t>Level 2 [Member] | Pension Benefits</t>
  </si>
  <si>
    <t>Level 2 [Member] | Cash and Cash Equivalents [Member] | Other Postretirement Benefits</t>
  </si>
  <si>
    <t>Level 2 [Member] | Mutual Fund [Member] | Other Postretirement Benefits</t>
  </si>
  <si>
    <t>Level 2 [Member] | Mutual Fund [Member] | Pension Benefits</t>
  </si>
  <si>
    <t>Level 2 [Member] | Fixed Income Securities [Member] | Other Postretirement Benefits</t>
  </si>
  <si>
    <t>Level 3 [Member] | Other Postretirement Benefits</t>
  </si>
  <si>
    <t>Level 3 [Member] | Pension Benefits</t>
  </si>
  <si>
    <t>Level 3 [Member] | Cash and Cash Equivalents [Member] | Other Postretirement Benefits</t>
  </si>
  <si>
    <t>Level 3 [Member] | Mutual Fund [Member] | Other Postretirement Benefits</t>
  </si>
  <si>
    <t>Level 3 [Member] | Mutual Fund [Member] | Pension Benefits</t>
  </si>
  <si>
    <t>Level 3 [Member] | Fixed Income Securities [Member] | Other Postretirement Benefits</t>
  </si>
  <si>
    <t>Retirement Benefits (Benefit Payments) (Details) $ in Millions</t>
  </si>
  <si>
    <t>2022-2026</t>
  </si>
  <si>
    <t>Related Party Transactions (Narrative) (Details) - USD ($) $ in Millions</t>
  </si>
  <si>
    <t>Revenue</t>
  </si>
  <si>
    <t>Reportable Segments (Operating Segments) (Details) - USD ($) $ in Millions</t>
  </si>
  <si>
    <t>Corporate and Other [Member]</t>
  </si>
  <si>
    <t>Adjustments and Eliminations [Member]</t>
  </si>
  <si>
    <t>External Customers [Member]</t>
  </si>
  <si>
    <t>External Customers [Member] | Investment In ETP [Member]</t>
  </si>
  <si>
    <t>External Customers [Member] | Investment In Sunoco LP [Member]</t>
  </si>
  <si>
    <t>External Customers [Member] | Investment in Lake Charles LNG [Member]</t>
  </si>
  <si>
    <t>Intersegment [Member] | Investment In ETP [Member]</t>
  </si>
  <si>
    <t>Intersegment [Member] | Investment In Sunoco LP [Member]</t>
  </si>
  <si>
    <t>Reportable Segments (Equity in earnings of unconsolidated affiliates) (Details) - USD ($) $ in Millions</t>
  </si>
  <si>
    <t>Segment Reporting Information [Line Items]</t>
  </si>
  <si>
    <t>Reportable Segments Reportable Segments (Segment Adjusted EBITDA) (Details) - USD ($) $ in Millions</t>
  </si>
  <si>
    <t>Adjusted EBITDA</t>
  </si>
  <si>
    <t>Interest expense, net of interest capitalized</t>
  </si>
  <si>
    <t>Impairment of investment in affiliate</t>
  </si>
  <si>
    <t>Non-cash unit-based compensation expense</t>
  </si>
  <si>
    <t>Adjusted EBITDA related to discontinued operations</t>
  </si>
  <si>
    <t>Adjusted EBITDA related to unconsolidated affiliates</t>
  </si>
  <si>
    <t>Reportable Segments (Assets Segments)(Details) - USD ($) $ in Millions</t>
  </si>
  <si>
    <t>Assets</t>
  </si>
  <si>
    <t>Reporting Segments (Additions To Property Plant And Equipment Including Acquisitions Net Of Contributions In Aid Of Construction Costs Segments) (Details) - USD ($) $ in Millions</t>
  </si>
  <si>
    <t>Property, Plant and Equipment, Additions</t>
  </si>
  <si>
    <t>Reportable Segments (Advances to and investments in affiliates) (Details) - USD ($) $ in Millions</t>
  </si>
  <si>
    <t>Reportable Segments ETP Revenue (Details) - USD ($) $ in Millions</t>
  </si>
  <si>
    <t>Revenue from External Customer [Line Items]</t>
  </si>
  <si>
    <t>Investment In ETP [Member] | Intrastate Transportation And Storage [Member]</t>
  </si>
  <si>
    <t>Investment In ETP [Member] | Interstate Transportation and Storage [Member]</t>
  </si>
  <si>
    <t>Investment In ETP [Member] | Midstream [Member]</t>
  </si>
  <si>
    <t>Investment In ETP [Member] | NGL and refined products transportation and services [Member]</t>
  </si>
  <si>
    <t>Investment In ETP [Member] | Crude oil transportation and services [Member]</t>
  </si>
  <si>
    <t>Investment In ETP [Member] | Other Segments [Member]</t>
  </si>
  <si>
    <t>Investment In ETP [Member] | External Customers [Member]</t>
  </si>
  <si>
    <t>Investment In ETP [Member] | Intersegment [Member]</t>
  </si>
  <si>
    <t>Reportable Segments Regency Revenue (Details) - USD ($) $ in Millions</t>
  </si>
  <si>
    <t>Investment In Sunoco LP [Member] | Retail [Member]</t>
  </si>
  <si>
    <t>Investment In Sunoco LP [Member] | External Customers [Member]</t>
  </si>
  <si>
    <t>Investment In Sunoco LP [Member] | Intersegment [Member]</t>
  </si>
  <si>
    <t>Investment In Sunoco LP [Member] | Wholesale [Member]</t>
  </si>
  <si>
    <t>Reportable Segments (Lake Charles Revenue) (Details) - USD ($) $ in Millions</t>
  </si>
  <si>
    <t>Investment in Lake Charles LNG [Member] | External Customers [Member]</t>
  </si>
  <si>
    <t>Quarterly Financial Data (Unaudited) (Schedule of Quarterly Financial Information) (Details) - USD ($) $ / shares in Units, $ in Millions</t>
  </si>
  <si>
    <t>Operating income (loss)</t>
  </si>
  <si>
    <t>Net income (loss)</t>
  </si>
  <si>
    <t>Basic net income per limited partner unit</t>
  </si>
  <si>
    <t>Diluted net income per limited partner unit</t>
  </si>
  <si>
    <t>Quarterly Financial Data (Unaudited) Narrative (Details) - USD ($) $ in Millions</t>
  </si>
  <si>
    <t>Supplemental Financial Statement Information (Schedule Of Balance Sheets) (Details) - USD ($) $ in Millions</t>
  </si>
  <si>
    <t>OTHER NON-CURRENT ASSETS, net</t>
  </si>
  <si>
    <t>Accounts Payable, Current</t>
  </si>
  <si>
    <t>COMMITMENTS AND CONTINGENCIES</t>
  </si>
  <si>
    <t>Accumulated other comprehensive loss</t>
  </si>
  <si>
    <t>NOTE PAYABLE TO AFFILIATE</t>
  </si>
  <si>
    <t>Supplemental Financial Statement Information (Schedule Of Statements Of Operations) (Details) - USD ($) $ in Millions</t>
  </si>
  <si>
    <t>SELLING, GENERAL AND ADMINISTRATIVE EXPENSES</t>
  </si>
  <si>
    <t>Gains on interest rate derivatives</t>
  </si>
  <si>
    <t>Income tax expense</t>
  </si>
  <si>
    <t>INCOME BEFORE INCOME TAXES</t>
  </si>
  <si>
    <t>Supplemental Financial Statement Information (Schedule Of Statements Of Cash Flows) (Details) - USD ($) $ in Millions</t>
  </si>
  <si>
    <t>NET CASH FLOWS PROVIDED BY OPERATING ACTIVITIES</t>
  </si>
  <si>
    <t>Cash paid for Bakken Pipeline Transaction</t>
  </si>
  <si>
    <t>Capital expenditures</t>
  </si>
  <si>
    <t>Payments to Acquire Additional Interest in Subsidiaries</t>
  </si>
  <si>
    <t>Supplemental Financial Statement Information Supplemental Financial Information (Balance Sheet Units) (Details) - share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0.0_);(#,##0.0)" numFmtId="167"/>
    <numFmt formatCode="#,##0.000_);(#,##0.000)" numFmtId="168"/>
    <numFmt formatCode="_(&quot;$ &quot;#,##0.0000_);_(&quot;$ &quot;(#,##0.0000)" numFmtId="169"/>
    <numFmt formatCode="_(&quot;$ &quot;#,##0.00000_);_(&quot;$ &quot;(#,##0.00000)" numFmtId="170"/>
    <numFmt formatCode="_(&quot;$ &quot;#,##0.000_);_(&quot;$ &quot;(#,##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2761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2</v>
      </c>
      <c r="C1" s="2" t="s">
        <v>26</v>
      </c>
    </row>
    <row r="2" spans="1:3">
      <c r="A2" s="4" t="s">
        <v>1760</v>
      </c>
    </row>
    <row r="3" spans="1:3">
      <c r="A3" s="3" t="s">
        <v>1806</v>
      </c>
    </row>
    <row r="4" spans="1:3">
      <c r="A4" s="4" t="s">
        <v>1807</v>
      </c>
      <c r="B4" s="6" t="n">
        <v>166</v>
      </c>
      <c r="C4" s="6" t="n">
        <v>181</v>
      </c>
    </row>
    <row r="5" spans="1:3">
      <c r="A5" s="4" t="s">
        <v>1808</v>
      </c>
      <c r="B5" s="5" t="n">
        <v>256</v>
      </c>
      <c r="C5" s="5" t="n">
        <v>261</v>
      </c>
    </row>
    <row r="6" spans="1:3">
      <c r="A6" s="4" t="s">
        <v>1800</v>
      </c>
    </row>
    <row r="7" spans="1:3">
      <c r="A7" s="3" t="s">
        <v>1806</v>
      </c>
    </row>
    <row r="8" spans="1:3">
      <c r="A8" s="4" t="s">
        <v>1809</v>
      </c>
      <c r="B8" s="5" t="n">
        <v>18</v>
      </c>
      <c r="C8" s="5" t="n">
        <v>20</v>
      </c>
    </row>
    <row r="9" spans="1:3">
      <c r="A9" s="4" t="s">
        <v>1807</v>
      </c>
      <c r="B9" s="5" t="n">
        <v>18</v>
      </c>
      <c r="C9" s="5" t="n">
        <v>20</v>
      </c>
    </row>
    <row r="10" spans="1:3">
      <c r="A10" s="4" t="s">
        <v>1808</v>
      </c>
      <c r="B10" s="5" t="n">
        <v>12</v>
      </c>
      <c r="C10" s="5" t="n">
        <v>15</v>
      </c>
    </row>
    <row r="11" spans="1:3">
      <c r="A11" s="4" t="s">
        <v>1802</v>
      </c>
    </row>
    <row r="12" spans="1:3">
      <c r="A12" s="3" t="s">
        <v>1806</v>
      </c>
    </row>
    <row r="13" spans="1:3">
      <c r="A13" s="4" t="s">
        <v>1809</v>
      </c>
      <c r="B13" s="5" t="n">
        <v>51</v>
      </c>
      <c r="C13" s="5" t="n">
        <v>57</v>
      </c>
    </row>
    <row r="14" spans="1:3">
      <c r="A14" s="4" t="s">
        <v>1807</v>
      </c>
      <c r="B14" s="5" t="n">
        <v>51</v>
      </c>
      <c r="C14" s="5" t="n">
        <v>57</v>
      </c>
    </row>
    <row r="15" spans="1:3">
      <c r="A15" s="4" t="s">
        <v>1808</v>
      </c>
      <c r="B15" s="6" t="n">
        <v>0</v>
      </c>
      <c r="C1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0</v>
      </c>
      <c r="B1" s="2" t="s">
        <v>1</v>
      </c>
    </row>
    <row r="2" spans="1:3">
      <c r="B2" s="2" t="s">
        <v>2</v>
      </c>
      <c r="C2" s="2" t="s">
        <v>26</v>
      </c>
    </row>
    <row r="3" spans="1:3">
      <c r="A3" s="4" t="s">
        <v>1756</v>
      </c>
    </row>
    <row r="4" spans="1:3">
      <c r="A4" s="3" t="s">
        <v>1806</v>
      </c>
    </row>
    <row r="5" spans="1:3">
      <c r="A5" s="4" t="s">
        <v>1781</v>
      </c>
      <c r="B5" s="6" t="n">
        <v>3</v>
      </c>
      <c r="C5" s="6" t="n">
        <v>25</v>
      </c>
    </row>
    <row r="6" spans="1:3">
      <c r="A6" s="4" t="s">
        <v>1811</v>
      </c>
      <c r="B6" s="5" t="n">
        <v>-1</v>
      </c>
      <c r="C6" s="5" t="n">
        <v>-16</v>
      </c>
    </row>
    <row r="7" spans="1:3">
      <c r="A7" s="4" t="s">
        <v>1812</v>
      </c>
      <c r="B7" s="5" t="n">
        <v>0</v>
      </c>
      <c r="C7" s="5" t="n">
        <v>0</v>
      </c>
    </row>
    <row r="8" spans="1:3">
      <c r="A8" s="4" t="s">
        <v>1813</v>
      </c>
      <c r="B8" s="5" t="n">
        <v>0</v>
      </c>
      <c r="C8" s="5" t="n">
        <v>0</v>
      </c>
    </row>
    <row r="9" spans="1:3">
      <c r="A9" s="4" t="s">
        <v>1814</v>
      </c>
      <c r="B9" s="5" t="n">
        <v>0</v>
      </c>
      <c r="C9" s="5" t="n">
        <v>32</v>
      </c>
    </row>
    <row r="10" spans="1:3">
      <c r="A10" s="4" t="s">
        <v>1815</v>
      </c>
      <c r="B10" s="5" t="n">
        <v>2</v>
      </c>
      <c r="C10" s="5" t="n">
        <v>41</v>
      </c>
    </row>
    <row r="11" spans="1:3">
      <c r="A11" s="4" t="s">
        <v>1760</v>
      </c>
    </row>
    <row r="12" spans="1:3">
      <c r="A12" s="3" t="s">
        <v>1806</v>
      </c>
    </row>
    <row r="13" spans="1:3">
      <c r="A13" s="4" t="s">
        <v>1781</v>
      </c>
      <c r="B13" s="5" t="n">
        <v>4</v>
      </c>
      <c r="C13" s="5" t="n">
        <v>4</v>
      </c>
    </row>
    <row r="14" spans="1:3">
      <c r="A14" s="4" t="s">
        <v>1811</v>
      </c>
      <c r="B14" s="5" t="n">
        <v>-8</v>
      </c>
      <c r="C14" s="5" t="n">
        <v>-8</v>
      </c>
    </row>
    <row r="15" spans="1:3">
      <c r="A15" s="4" t="s">
        <v>1812</v>
      </c>
      <c r="B15" s="5" t="n">
        <v>1</v>
      </c>
      <c r="C15" s="5" t="n">
        <v>1</v>
      </c>
    </row>
    <row r="16" spans="1:3">
      <c r="A16" s="4" t="s">
        <v>1813</v>
      </c>
      <c r="B16" s="5" t="n">
        <v>0</v>
      </c>
      <c r="C16" s="5" t="n">
        <v>0</v>
      </c>
    </row>
    <row r="17" spans="1:3">
      <c r="A17" s="4" t="s">
        <v>1814</v>
      </c>
      <c r="B17" s="5" t="n">
        <v>0</v>
      </c>
      <c r="C17" s="5" t="n">
        <v>0</v>
      </c>
    </row>
    <row r="18" spans="1:3">
      <c r="A18" s="4" t="s">
        <v>1815</v>
      </c>
      <c r="B18" s="6" t="n">
        <v>-3</v>
      </c>
      <c r="C18" s="6"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6</v>
      </c>
      <c r="B1" s="2" t="s">
        <v>1</v>
      </c>
    </row>
    <row r="2" spans="1:3">
      <c r="B2" s="2" t="s">
        <v>2</v>
      </c>
      <c r="C2" s="2" t="s">
        <v>26</v>
      </c>
    </row>
    <row r="3" spans="1:3">
      <c r="A3" s="3" t="s">
        <v>1806</v>
      </c>
    </row>
    <row r="4" spans="1:3">
      <c r="A4" s="4" t="s">
        <v>1817</v>
      </c>
      <c r="B4" s="4" t="s">
        <v>1818</v>
      </c>
      <c r="C4" s="4" t="s">
        <v>1819</v>
      </c>
    </row>
    <row r="5" spans="1:3">
      <c r="A5" s="4" t="s">
        <v>1820</v>
      </c>
      <c r="B5" s="4" t="s">
        <v>1821</v>
      </c>
      <c r="C5" s="4" t="s">
        <v>1822</v>
      </c>
    </row>
    <row r="6" spans="1:3">
      <c r="A6" s="4" t="s">
        <v>1823</v>
      </c>
      <c r="B6" s="5" t="n">
        <v>2021</v>
      </c>
      <c r="C6" s="5" t="n">
        <v>2018</v>
      </c>
    </row>
    <row r="7" spans="1:3">
      <c r="A7" s="4" t="s">
        <v>1756</v>
      </c>
    </row>
    <row r="8" spans="1:3">
      <c r="A8" s="3" t="s">
        <v>1806</v>
      </c>
    </row>
    <row r="9" spans="1:3">
      <c r="A9" s="4" t="s">
        <v>1824</v>
      </c>
      <c r="B9" s="4" t="s">
        <v>1825</v>
      </c>
      <c r="C9" s="4" t="s">
        <v>1826</v>
      </c>
    </row>
    <row r="10" spans="1:3">
      <c r="A10" s="4" t="s">
        <v>1827</v>
      </c>
      <c r="B10" s="4" t="s">
        <v>1187</v>
      </c>
      <c r="C10" s="4" t="s">
        <v>1825</v>
      </c>
    </row>
    <row r="11" spans="1:3">
      <c r="A11" s="4" t="s">
        <v>1828</v>
      </c>
      <c r="B11" s="4" t="s">
        <v>1829</v>
      </c>
      <c r="C11" s="4" t="s">
        <v>1110</v>
      </c>
    </row>
    <row r="12" spans="1:3">
      <c r="A12" s="4" t="s">
        <v>1760</v>
      </c>
    </row>
    <row r="13" spans="1:3">
      <c r="A13" s="3" t="s">
        <v>1806</v>
      </c>
    </row>
    <row r="14" spans="1:3">
      <c r="A14" s="4" t="s">
        <v>1824</v>
      </c>
      <c r="B14" s="4" t="s">
        <v>1830</v>
      </c>
      <c r="C14" s="4" t="s">
        <v>1831</v>
      </c>
    </row>
    <row r="15" spans="1:3">
      <c r="A15" s="4" t="s">
        <v>1827</v>
      </c>
      <c r="B15" s="4" t="s">
        <v>1832</v>
      </c>
      <c r="C15" s="4" t="s">
        <v>1833</v>
      </c>
    </row>
    <row r="16" spans="1:3">
      <c r="A16" s="4" t="s">
        <v>1828</v>
      </c>
      <c r="B16" s="4" t="s">
        <v>1219</v>
      </c>
      <c r="C16" s="4" t="s">
        <v>1219</v>
      </c>
    </row>
    <row r="17" spans="1:3">
      <c r="A17" s="4" t="s">
        <v>1834</v>
      </c>
      <c r="B17" s="4" t="s">
        <v>1235</v>
      </c>
      <c r="C17" s="4" t="s">
        <v>123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5</v>
      </c>
      <c r="B1" s="2" t="s">
        <v>2</v>
      </c>
      <c r="C1" s="2" t="s">
        <v>26</v>
      </c>
      <c r="D1" s="2" t="s">
        <v>74</v>
      </c>
    </row>
    <row r="2" spans="1:4">
      <c r="A2" s="4" t="s">
        <v>1760</v>
      </c>
    </row>
    <row r="3" spans="1:4">
      <c r="A3" s="3" t="s">
        <v>1836</v>
      </c>
    </row>
    <row r="4" spans="1:4">
      <c r="A4" s="4" t="s">
        <v>1782</v>
      </c>
      <c r="B4" s="6" t="n">
        <v>256</v>
      </c>
      <c r="C4" s="6" t="n">
        <v>261</v>
      </c>
      <c r="D4" s="6" t="n">
        <v>272</v>
      </c>
    </row>
    <row r="5" spans="1:4">
      <c r="A5" s="4" t="s">
        <v>1756</v>
      </c>
    </row>
    <row r="6" spans="1:4">
      <c r="A6" s="3" t="s">
        <v>1836</v>
      </c>
    </row>
    <row r="7" spans="1:4">
      <c r="A7" s="4" t="s">
        <v>1782</v>
      </c>
      <c r="B7" s="5" t="n">
        <v>12</v>
      </c>
      <c r="C7" s="5" t="n">
        <v>15</v>
      </c>
    </row>
    <row r="8" spans="1:4">
      <c r="A8" s="4" t="s">
        <v>1837</v>
      </c>
    </row>
    <row r="9" spans="1:4">
      <c r="A9" s="3" t="s">
        <v>1836</v>
      </c>
    </row>
    <row r="10" spans="1:4">
      <c r="A10" s="4" t="s">
        <v>1782</v>
      </c>
      <c r="B10" s="5" t="n">
        <v>23</v>
      </c>
      <c r="C10" s="5" t="n">
        <v>18</v>
      </c>
    </row>
    <row r="11" spans="1:4">
      <c r="A11" s="4" t="s">
        <v>1838</v>
      </c>
    </row>
    <row r="12" spans="1:4">
      <c r="A12" s="3" t="s">
        <v>1836</v>
      </c>
    </row>
    <row r="13" spans="1:4">
      <c r="A13" s="4" t="s">
        <v>1782</v>
      </c>
      <c r="B13" s="5" t="n">
        <v>142</v>
      </c>
      <c r="C13" s="5" t="n">
        <v>141</v>
      </c>
    </row>
    <row r="14" spans="1:4">
      <c r="A14" s="4" t="s">
        <v>1839</v>
      </c>
    </row>
    <row r="15" spans="1:4">
      <c r="A15" s="3" t="s">
        <v>1836</v>
      </c>
    </row>
    <row r="16" spans="1:4">
      <c r="A16" s="4" t="s">
        <v>1782</v>
      </c>
      <c r="B16" s="5" t="n">
        <v>12</v>
      </c>
      <c r="C16" s="5" t="n">
        <v>15</v>
      </c>
    </row>
    <row r="17" spans="1:4">
      <c r="A17" s="4" t="s">
        <v>1840</v>
      </c>
    </row>
    <row r="18" spans="1:4">
      <c r="A18" s="3" t="s">
        <v>1836</v>
      </c>
    </row>
    <row r="19" spans="1:4">
      <c r="A19" s="4" t="s">
        <v>1782</v>
      </c>
      <c r="B19" s="5" t="n">
        <v>91</v>
      </c>
      <c r="C19" s="5" t="n">
        <v>102</v>
      </c>
    </row>
    <row r="20" spans="1:4">
      <c r="A20" s="4" t="s">
        <v>1841</v>
      </c>
    </row>
    <row r="21" spans="1:4">
      <c r="A21" s="3" t="s">
        <v>1836</v>
      </c>
    </row>
    <row r="22" spans="1:4">
      <c r="A22" s="4" t="s">
        <v>1782</v>
      </c>
      <c r="B22" s="5" t="n">
        <v>165</v>
      </c>
      <c r="C22" s="5" t="n">
        <v>159</v>
      </c>
    </row>
    <row r="23" spans="1:4">
      <c r="A23" s="4" t="s">
        <v>1842</v>
      </c>
    </row>
    <row r="24" spans="1:4">
      <c r="A24" s="3" t="s">
        <v>1836</v>
      </c>
    </row>
    <row r="25" spans="1:4">
      <c r="A25" s="4" t="s">
        <v>1782</v>
      </c>
      <c r="B25" s="5" t="n">
        <v>12</v>
      </c>
      <c r="C25" s="5" t="n">
        <v>0</v>
      </c>
    </row>
    <row r="26" spans="1:4">
      <c r="A26" s="4" t="s">
        <v>1843</v>
      </c>
    </row>
    <row r="27" spans="1:4">
      <c r="A27" s="3" t="s">
        <v>1836</v>
      </c>
    </row>
    <row r="28" spans="1:4">
      <c r="A28" s="4" t="s">
        <v>1782</v>
      </c>
      <c r="B28" s="5" t="n">
        <v>23</v>
      </c>
      <c r="C28" s="5" t="n">
        <v>18</v>
      </c>
    </row>
    <row r="29" spans="1:4">
      <c r="A29" s="4" t="s">
        <v>1844</v>
      </c>
    </row>
    <row r="30" spans="1:4">
      <c r="A30" s="3" t="s">
        <v>1836</v>
      </c>
    </row>
    <row r="31" spans="1:4">
      <c r="A31" s="4" t="s">
        <v>1782</v>
      </c>
      <c r="B31" s="5" t="n">
        <v>142</v>
      </c>
      <c r="C31" s="5" t="n">
        <v>141</v>
      </c>
    </row>
    <row r="32" spans="1:4">
      <c r="A32" s="4" t="s">
        <v>1845</v>
      </c>
    </row>
    <row r="33" spans="1:4">
      <c r="A33" s="3" t="s">
        <v>1836</v>
      </c>
    </row>
    <row r="34" spans="1:4">
      <c r="A34" s="4" t="s">
        <v>1782</v>
      </c>
      <c r="B34" s="5" t="n">
        <v>12</v>
      </c>
      <c r="C34" s="5" t="n">
        <v>0</v>
      </c>
    </row>
    <row r="35" spans="1:4">
      <c r="A35" s="4" t="s">
        <v>1846</v>
      </c>
    </row>
    <row r="36" spans="1:4">
      <c r="A36" s="3" t="s">
        <v>1836</v>
      </c>
    </row>
    <row r="37" spans="1:4">
      <c r="A37" s="4" t="s">
        <v>1782</v>
      </c>
      <c r="B37" s="5" t="n">
        <v>0</v>
      </c>
      <c r="C37" s="5" t="n">
        <v>0</v>
      </c>
    </row>
    <row r="38" spans="1:4">
      <c r="A38" s="4" t="s">
        <v>1847</v>
      </c>
    </row>
    <row r="39" spans="1:4">
      <c r="A39" s="3" t="s">
        <v>1836</v>
      </c>
    </row>
    <row r="40" spans="1:4">
      <c r="A40" s="4" t="s">
        <v>1782</v>
      </c>
      <c r="B40" s="5" t="n">
        <v>91</v>
      </c>
      <c r="C40" s="5" t="n">
        <v>102</v>
      </c>
    </row>
    <row r="41" spans="1:4">
      <c r="A41" s="4" t="s">
        <v>1848</v>
      </c>
    </row>
    <row r="42" spans="1:4">
      <c r="A42" s="3" t="s">
        <v>1836</v>
      </c>
    </row>
    <row r="43" spans="1:4">
      <c r="A43" s="4" t="s">
        <v>1782</v>
      </c>
      <c r="B43" s="5" t="n">
        <v>0</v>
      </c>
      <c r="C43" s="5" t="n">
        <v>15</v>
      </c>
    </row>
    <row r="44" spans="1:4">
      <c r="A44" s="4" t="s">
        <v>1849</v>
      </c>
    </row>
    <row r="45" spans="1:4">
      <c r="A45" s="3" t="s">
        <v>1836</v>
      </c>
    </row>
    <row r="46" spans="1:4">
      <c r="A46" s="4" t="s">
        <v>1782</v>
      </c>
      <c r="B46" s="5" t="n">
        <v>0</v>
      </c>
      <c r="C46" s="5" t="n">
        <v>0</v>
      </c>
    </row>
    <row r="47" spans="1:4">
      <c r="A47" s="4" t="s">
        <v>1850</v>
      </c>
    </row>
    <row r="48" spans="1:4">
      <c r="A48" s="3" t="s">
        <v>1836</v>
      </c>
    </row>
    <row r="49" spans="1:4">
      <c r="A49" s="4" t="s">
        <v>1782</v>
      </c>
      <c r="B49" s="5" t="n">
        <v>0</v>
      </c>
      <c r="C49" s="5" t="n">
        <v>0</v>
      </c>
    </row>
    <row r="50" spans="1:4">
      <c r="A50" s="4" t="s">
        <v>1851</v>
      </c>
    </row>
    <row r="51" spans="1:4">
      <c r="A51" s="3" t="s">
        <v>1836</v>
      </c>
    </row>
    <row r="52" spans="1:4">
      <c r="A52" s="4" t="s">
        <v>1782</v>
      </c>
      <c r="B52" s="5" t="n">
        <v>0</v>
      </c>
      <c r="C52" s="5" t="n">
        <v>15</v>
      </c>
    </row>
    <row r="53" spans="1:4">
      <c r="A53" s="4" t="s">
        <v>1852</v>
      </c>
    </row>
    <row r="54" spans="1:4">
      <c r="A54" s="3" t="s">
        <v>1836</v>
      </c>
    </row>
    <row r="55" spans="1:4">
      <c r="A55" s="4" t="s">
        <v>1782</v>
      </c>
      <c r="B55" s="5" t="n">
        <v>91</v>
      </c>
      <c r="C55" s="5" t="n">
        <v>102</v>
      </c>
    </row>
    <row r="56" spans="1:4">
      <c r="A56" s="4" t="s">
        <v>1853</v>
      </c>
    </row>
    <row r="57" spans="1:4">
      <c r="A57" s="3" t="s">
        <v>1836</v>
      </c>
    </row>
    <row r="58" spans="1:4">
      <c r="A58" s="4" t="s">
        <v>1782</v>
      </c>
      <c r="B58" s="5" t="n">
        <v>0</v>
      </c>
      <c r="C58" s="5" t="n">
        <v>0</v>
      </c>
    </row>
    <row r="59" spans="1:4">
      <c r="A59" s="4" t="s">
        <v>1854</v>
      </c>
    </row>
    <row r="60" spans="1:4">
      <c r="A60" s="3" t="s">
        <v>1836</v>
      </c>
    </row>
    <row r="61" spans="1:4">
      <c r="A61" s="4" t="s">
        <v>1782</v>
      </c>
      <c r="B61" s="5" t="n">
        <v>0</v>
      </c>
      <c r="C61" s="5" t="n">
        <v>0</v>
      </c>
    </row>
    <row r="62" spans="1:4">
      <c r="A62" s="4" t="s">
        <v>1855</v>
      </c>
    </row>
    <row r="63" spans="1:4">
      <c r="A63" s="3" t="s">
        <v>1836</v>
      </c>
    </row>
    <row r="64" spans="1:4">
      <c r="A64" s="4" t="s">
        <v>1782</v>
      </c>
      <c r="B64" s="5" t="n">
        <v>0</v>
      </c>
      <c r="C64" s="5" t="n">
        <v>0</v>
      </c>
    </row>
    <row r="65" spans="1:4">
      <c r="A65" s="4" t="s">
        <v>1856</v>
      </c>
    </row>
    <row r="66" spans="1:4">
      <c r="A66" s="3" t="s">
        <v>1836</v>
      </c>
    </row>
    <row r="67" spans="1:4">
      <c r="A67" s="4" t="s">
        <v>1782</v>
      </c>
      <c r="B67" s="5" t="n">
        <v>0</v>
      </c>
      <c r="C67" s="5" t="n">
        <v>0</v>
      </c>
    </row>
    <row r="68" spans="1:4">
      <c r="A68" s="4" t="s">
        <v>1857</v>
      </c>
    </row>
    <row r="69" spans="1:4">
      <c r="A69" s="3" t="s">
        <v>1836</v>
      </c>
    </row>
    <row r="70" spans="1:4">
      <c r="A70" s="4" t="s">
        <v>1782</v>
      </c>
      <c r="B70" s="5" t="n">
        <v>0</v>
      </c>
      <c r="C70" s="5" t="n">
        <v>0</v>
      </c>
    </row>
    <row r="71" spans="1:4">
      <c r="A71" s="4" t="s">
        <v>1858</v>
      </c>
    </row>
    <row r="72" spans="1:4">
      <c r="A72" s="3" t="s">
        <v>1836</v>
      </c>
    </row>
    <row r="73" spans="1:4">
      <c r="A73" s="4" t="s">
        <v>1782</v>
      </c>
      <c r="B73" s="6" t="n">
        <v>0</v>
      </c>
      <c r="C7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1859</v>
      </c>
      <c r="B1" s="2" t="s">
        <v>732</v>
      </c>
    </row>
    <row r="2" spans="1:2">
      <c r="A2" s="4" t="s">
        <v>1756</v>
      </c>
    </row>
    <row r="3" spans="1:2">
      <c r="A3" s="3" t="s">
        <v>1806</v>
      </c>
    </row>
    <row r="4" spans="1:2">
      <c r="A4" s="5" t="n">
        <v>2017</v>
      </c>
      <c r="B4" s="6" t="n">
        <v>12</v>
      </c>
    </row>
    <row r="5" spans="1:2">
      <c r="A5" s="4" t="s">
        <v>1759</v>
      </c>
    </row>
    <row r="6" spans="1:2">
      <c r="A6" s="3" t="s">
        <v>1806</v>
      </c>
    </row>
    <row r="7" spans="1:2">
      <c r="A7" s="5" t="n">
        <v>2017</v>
      </c>
      <c r="B7" s="5" t="n">
        <v>26</v>
      </c>
    </row>
    <row r="8" spans="1:2">
      <c r="A8" s="5" t="n">
        <v>2018</v>
      </c>
      <c r="B8" s="5" t="n">
        <v>25</v>
      </c>
    </row>
    <row r="9" spans="1:2">
      <c r="A9" s="5" t="n">
        <v>2019</v>
      </c>
      <c r="B9" s="5" t="n">
        <v>23</v>
      </c>
    </row>
    <row r="10" spans="1:2">
      <c r="A10" s="5" t="n">
        <v>2020</v>
      </c>
      <c r="B10" s="5" t="n">
        <v>22</v>
      </c>
    </row>
    <row r="11" spans="1:2">
      <c r="A11" s="5" t="n">
        <v>2021</v>
      </c>
      <c r="B11" s="5" t="n">
        <v>19</v>
      </c>
    </row>
    <row r="12" spans="1:2">
      <c r="A12" s="4" t="s">
        <v>1860</v>
      </c>
      <c r="B12" s="5" t="n">
        <v>39</v>
      </c>
    </row>
    <row r="13" spans="1:2">
      <c r="A13" s="4" t="s">
        <v>1800</v>
      </c>
    </row>
    <row r="14" spans="1:2">
      <c r="A14" s="3" t="s">
        <v>1806</v>
      </c>
    </row>
    <row r="15" spans="1:2">
      <c r="A15" s="5" t="n">
        <v>2017</v>
      </c>
      <c r="B15" s="5" t="n">
        <v>1</v>
      </c>
    </row>
    <row r="16" spans="1:2">
      <c r="A16" s="5" t="n">
        <v>2018</v>
      </c>
      <c r="B16" s="5" t="n">
        <v>1</v>
      </c>
    </row>
    <row r="17" spans="1:2">
      <c r="A17" s="5" t="n">
        <v>2019</v>
      </c>
      <c r="B17" s="5" t="n">
        <v>1</v>
      </c>
    </row>
    <row r="18" spans="1:2">
      <c r="A18" s="5" t="n">
        <v>2020</v>
      </c>
      <c r="B18" s="5" t="n">
        <v>1</v>
      </c>
    </row>
    <row r="19" spans="1:2">
      <c r="A19" s="5" t="n">
        <v>2021</v>
      </c>
      <c r="B19" s="5" t="n">
        <v>1</v>
      </c>
    </row>
    <row r="20" spans="1:2">
      <c r="A20" s="4" t="s">
        <v>1860</v>
      </c>
      <c r="B20" s="5" t="n">
        <v>6</v>
      </c>
    </row>
    <row r="21" spans="1:2">
      <c r="A21" s="4" t="s">
        <v>1802</v>
      </c>
    </row>
    <row r="22" spans="1:2">
      <c r="A22" s="3" t="s">
        <v>1806</v>
      </c>
    </row>
    <row r="23" spans="1:2">
      <c r="A23" s="5" t="n">
        <v>2017</v>
      </c>
      <c r="B23" s="5" t="n">
        <v>7</v>
      </c>
    </row>
    <row r="24" spans="1:2">
      <c r="A24" s="5" t="n">
        <v>2018</v>
      </c>
      <c r="B24" s="5" t="n">
        <v>7</v>
      </c>
    </row>
    <row r="25" spans="1:2">
      <c r="A25" s="5" t="n">
        <v>2019</v>
      </c>
      <c r="B25" s="5" t="n">
        <v>6</v>
      </c>
    </row>
    <row r="26" spans="1:2">
      <c r="A26" s="5" t="n">
        <v>2020</v>
      </c>
      <c r="B26" s="5" t="n">
        <v>6</v>
      </c>
    </row>
    <row r="27" spans="1:2">
      <c r="A27" s="5" t="n">
        <v>2021</v>
      </c>
      <c r="B27" s="5" t="n">
        <v>5</v>
      </c>
    </row>
    <row r="28" spans="1:2">
      <c r="A28" s="4" t="s">
        <v>1860</v>
      </c>
      <c r="B28" s="6"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61</v>
      </c>
      <c r="B1" s="2" t="s">
        <v>1</v>
      </c>
    </row>
    <row r="2" spans="1:4">
      <c r="B2" s="2" t="s">
        <v>2</v>
      </c>
      <c r="C2" s="2" t="s">
        <v>26</v>
      </c>
      <c r="D2" s="2" t="s">
        <v>74</v>
      </c>
    </row>
    <row r="3" spans="1:4">
      <c r="A3" s="4" t="s">
        <v>1862</v>
      </c>
      <c r="B3" s="6" t="n">
        <v>221</v>
      </c>
      <c r="C3" s="6" t="n">
        <v>290</v>
      </c>
      <c r="D3" s="6" t="n">
        <v>9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4" t="s">
        <v>875</v>
      </c>
      <c r="B3" s="6" t="n">
        <v>8899</v>
      </c>
      <c r="C3" s="6" t="n">
        <v>7705</v>
      </c>
      <c r="D3" s="6" t="n">
        <v>7415</v>
      </c>
      <c r="E3" s="6" t="n">
        <v>6083</v>
      </c>
      <c r="F3" s="6" t="n">
        <v>7744</v>
      </c>
      <c r="G3" s="6" t="n">
        <v>8473</v>
      </c>
      <c r="H3" s="6" t="n">
        <v>9423</v>
      </c>
      <c r="I3" s="6" t="n">
        <v>8564</v>
      </c>
      <c r="J3" s="6" t="n">
        <v>30102</v>
      </c>
      <c r="K3" s="6" t="n">
        <v>34204</v>
      </c>
      <c r="L3" s="6" t="n">
        <v>52639</v>
      </c>
    </row>
    <row r="4" spans="1:12">
      <c r="A4" s="4" t="s">
        <v>95</v>
      </c>
      <c r="J4" s="5" t="n">
        <v>22636</v>
      </c>
      <c r="K4" s="5" t="n">
        <v>27435</v>
      </c>
      <c r="L4" s="5" t="n">
        <v>45861</v>
      </c>
    </row>
    <row r="5" spans="1:12">
      <c r="A5" s="4" t="s">
        <v>97</v>
      </c>
      <c r="J5" s="5" t="n">
        <v>2166</v>
      </c>
      <c r="K5" s="5" t="n">
        <v>1904</v>
      </c>
      <c r="L5" s="5" t="n">
        <v>1669</v>
      </c>
    </row>
    <row r="6" spans="1:12">
      <c r="A6" s="4" t="s">
        <v>104</v>
      </c>
      <c r="J6" s="5" t="n">
        <v>270</v>
      </c>
      <c r="K6" s="5" t="n">
        <v>276</v>
      </c>
      <c r="L6" s="5" t="n">
        <v>332</v>
      </c>
    </row>
    <row r="7" spans="1:12">
      <c r="A7" s="4" t="s">
        <v>510</v>
      </c>
    </row>
    <row r="8" spans="1:12">
      <c r="A8" s="4" t="s">
        <v>875</v>
      </c>
      <c r="J8" s="5" t="n">
        <v>21827</v>
      </c>
      <c r="K8" s="5" t="n">
        <v>34292</v>
      </c>
      <c r="L8" s="5" t="n">
        <v>55475</v>
      </c>
    </row>
    <row r="9" spans="1:12">
      <c r="A9" s="4" t="s">
        <v>95</v>
      </c>
      <c r="J9" s="5" t="n">
        <v>15394</v>
      </c>
      <c r="K9" s="5" t="n">
        <v>27029</v>
      </c>
      <c r="L9" s="5" t="n">
        <v>48414</v>
      </c>
    </row>
    <row r="10" spans="1:12">
      <c r="A10" s="4" t="s">
        <v>97</v>
      </c>
      <c r="J10" s="5" t="n">
        <v>1986</v>
      </c>
      <c r="K10" s="5" t="n">
        <v>1929</v>
      </c>
      <c r="L10" s="5" t="n">
        <v>1669</v>
      </c>
    </row>
    <row r="11" spans="1:12">
      <c r="A11" s="4" t="s">
        <v>104</v>
      </c>
      <c r="J11" s="5" t="n">
        <v>336</v>
      </c>
      <c r="K11" s="5" t="n">
        <v>469</v>
      </c>
      <c r="L11" s="5" t="n">
        <v>332</v>
      </c>
    </row>
    <row r="12" spans="1:12">
      <c r="A12" s="4" t="s">
        <v>640</v>
      </c>
    </row>
    <row r="13" spans="1:12">
      <c r="A13" s="4" t="s">
        <v>875</v>
      </c>
      <c r="J13" s="5" t="n">
        <v>8296</v>
      </c>
      <c r="K13" s="5" t="n">
        <v>10538</v>
      </c>
      <c r="L13" s="5" t="n">
        <v>4291</v>
      </c>
    </row>
    <row r="14" spans="1:12">
      <c r="A14" s="4" t="s">
        <v>95</v>
      </c>
      <c r="J14" s="5" t="n">
        <v>7459</v>
      </c>
      <c r="K14" s="5" t="n">
        <v>9902</v>
      </c>
      <c r="L14" s="5" t="n">
        <v>4214</v>
      </c>
    </row>
    <row r="15" spans="1:12">
      <c r="A15" s="4" t="s">
        <v>97</v>
      </c>
      <c r="J15" s="5" t="n">
        <v>126</v>
      </c>
      <c r="K15" s="5" t="n">
        <v>103</v>
      </c>
      <c r="L15" s="5" t="n">
        <v>31</v>
      </c>
    </row>
    <row r="16" spans="1:12">
      <c r="A16" s="4" t="s">
        <v>641</v>
      </c>
    </row>
    <row r="17" spans="1:12">
      <c r="A17" s="4" t="s">
        <v>97</v>
      </c>
      <c r="J17" s="5" t="n">
        <v>39</v>
      </c>
      <c r="K17" s="5" t="n">
        <v>39</v>
      </c>
      <c r="L17" s="5" t="n">
        <v>39</v>
      </c>
    </row>
    <row r="18" spans="1:12">
      <c r="A18" s="4" t="s">
        <v>1864</v>
      </c>
    </row>
    <row r="19" spans="1:12">
      <c r="A19" s="4" t="s">
        <v>97</v>
      </c>
      <c r="J19" s="5" t="n">
        <v>15</v>
      </c>
      <c r="K19" s="5" t="n">
        <v>17</v>
      </c>
      <c r="L19" s="5" t="n">
        <v>16</v>
      </c>
    </row>
    <row r="20" spans="1:12">
      <c r="A20" s="4" t="s">
        <v>1865</v>
      </c>
    </row>
    <row r="21" spans="1:12">
      <c r="A21" s="4" t="s">
        <v>875</v>
      </c>
      <c r="J21" s="5" t="n">
        <v>-218</v>
      </c>
      <c r="K21" s="5" t="n">
        <v>-10842</v>
      </c>
      <c r="L21" s="5" t="n">
        <v>-7343</v>
      </c>
    </row>
    <row r="22" spans="1:12">
      <c r="A22" s="4" t="s">
        <v>95</v>
      </c>
      <c r="J22" s="5" t="n">
        <v>-217</v>
      </c>
      <c r="K22" s="5" t="n">
        <v>-9496</v>
      </c>
      <c r="L22" s="5" t="n">
        <v>-6767</v>
      </c>
    </row>
    <row r="23" spans="1:12">
      <c r="A23" s="4" t="s">
        <v>97</v>
      </c>
      <c r="J23" s="5" t="n">
        <v>0</v>
      </c>
      <c r="K23" s="5" t="n">
        <v>-184</v>
      </c>
      <c r="L23" s="5" t="n">
        <v>-86</v>
      </c>
    </row>
    <row r="24" spans="1:12">
      <c r="A24" s="4" t="s">
        <v>104</v>
      </c>
      <c r="J24" s="5" t="n">
        <v>-66</v>
      </c>
      <c r="K24" s="5" t="n">
        <v>-193</v>
      </c>
      <c r="L24" s="5" t="n">
        <v>0</v>
      </c>
    </row>
    <row r="25" spans="1:12">
      <c r="A25" s="4" t="s">
        <v>1866</v>
      </c>
    </row>
    <row r="26" spans="1:12">
      <c r="A26" s="4" t="s">
        <v>875</v>
      </c>
      <c r="J26" s="5" t="n">
        <v>8287</v>
      </c>
      <c r="K26" s="5" t="n">
        <v>10527</v>
      </c>
      <c r="L26" s="5" t="n">
        <v>4291</v>
      </c>
    </row>
    <row r="27" spans="1:12">
      <c r="A27" s="4" t="s">
        <v>1867</v>
      </c>
    </row>
    <row r="28" spans="1:12">
      <c r="A28" s="4" t="s">
        <v>875</v>
      </c>
      <c r="J28" s="5" t="n">
        <v>21618</v>
      </c>
      <c r="K28" s="5" t="n">
        <v>34156</v>
      </c>
      <c r="L28" s="5" t="n">
        <v>55475</v>
      </c>
    </row>
    <row r="29" spans="1:12">
      <c r="A29" s="4" t="s">
        <v>1868</v>
      </c>
    </row>
    <row r="30" spans="1:12">
      <c r="A30" s="4" t="s">
        <v>875</v>
      </c>
      <c r="J30" s="5" t="n">
        <v>8287</v>
      </c>
      <c r="K30" s="5" t="n">
        <v>10527</v>
      </c>
      <c r="L30" s="5" t="n">
        <v>4291</v>
      </c>
    </row>
    <row r="31" spans="1:12">
      <c r="A31" s="4" t="s">
        <v>1869</v>
      </c>
    </row>
    <row r="32" spans="1:12">
      <c r="A32" s="4" t="s">
        <v>875</v>
      </c>
      <c r="J32" s="5" t="n">
        <v>197</v>
      </c>
      <c r="K32" s="5" t="n">
        <v>216</v>
      </c>
      <c r="L32" s="5" t="n">
        <v>216</v>
      </c>
    </row>
    <row r="33" spans="1:12">
      <c r="A33" s="4" t="s">
        <v>1870</v>
      </c>
    </row>
    <row r="34" spans="1:12">
      <c r="A34" s="4" t="s">
        <v>875</v>
      </c>
      <c r="J34" s="5" t="n">
        <v>209</v>
      </c>
      <c r="K34" s="5" t="n">
        <v>136</v>
      </c>
      <c r="L34" s="5" t="n">
        <v>0</v>
      </c>
    </row>
    <row r="35" spans="1:12">
      <c r="A35" s="4" t="s">
        <v>1871</v>
      </c>
    </row>
    <row r="36" spans="1:12">
      <c r="A36" s="4" t="s">
        <v>875</v>
      </c>
      <c r="J36" s="6" t="n">
        <v>9</v>
      </c>
      <c r="K36" s="6" t="n">
        <v>11</v>
      </c>
      <c r="L36"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26</v>
      </c>
      <c r="D2" s="2" t="s">
        <v>74</v>
      </c>
    </row>
    <row r="3" spans="1:4">
      <c r="A3" s="3" t="s">
        <v>1873</v>
      </c>
    </row>
    <row r="4" spans="1:4">
      <c r="A4" s="4" t="s">
        <v>104</v>
      </c>
      <c r="B4" s="6" t="n">
        <v>270</v>
      </c>
      <c r="C4" s="6" t="n">
        <v>276</v>
      </c>
      <c r="D4" s="6" t="n">
        <v>332</v>
      </c>
    </row>
    <row r="5" spans="1:4">
      <c r="A5" s="4" t="s">
        <v>510</v>
      </c>
    </row>
    <row r="6" spans="1:4">
      <c r="A6" s="3" t="s">
        <v>1873</v>
      </c>
    </row>
    <row r="7" spans="1:4">
      <c r="A7" s="4" t="s">
        <v>104</v>
      </c>
      <c r="B7" s="5" t="n">
        <v>336</v>
      </c>
      <c r="C7" s="5" t="n">
        <v>469</v>
      </c>
      <c r="D7" s="5" t="n">
        <v>332</v>
      </c>
    </row>
    <row r="8" spans="1:4">
      <c r="A8" s="4" t="s">
        <v>1865</v>
      </c>
    </row>
    <row r="9" spans="1:4">
      <c r="A9" s="3" t="s">
        <v>1873</v>
      </c>
    </row>
    <row r="10" spans="1:4">
      <c r="A10" s="4" t="s">
        <v>104</v>
      </c>
      <c r="B10" s="6" t="n">
        <v>-66</v>
      </c>
      <c r="C10" s="6" t="n">
        <v>-193</v>
      </c>
      <c r="D10"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74</v>
      </c>
      <c r="B1" s="2" t="s">
        <v>537</v>
      </c>
      <c r="C1" s="2" t="s">
        <v>1</v>
      </c>
    </row>
    <row r="2" spans="1:5">
      <c r="B2" s="2" t="s">
        <v>26</v>
      </c>
      <c r="C2" s="2" t="s">
        <v>2</v>
      </c>
      <c r="D2" s="2" t="s">
        <v>26</v>
      </c>
      <c r="E2" s="2" t="s">
        <v>74</v>
      </c>
    </row>
    <row r="3" spans="1:5">
      <c r="A3" s="3" t="s">
        <v>1873</v>
      </c>
    </row>
    <row r="4" spans="1:5">
      <c r="A4" s="4" t="s">
        <v>1875</v>
      </c>
      <c r="C4" s="6" t="n">
        <v>6007</v>
      </c>
      <c r="D4" s="6" t="n">
        <v>5935</v>
      </c>
      <c r="E4" s="6" t="n">
        <v>5840</v>
      </c>
    </row>
    <row r="5" spans="1:5">
      <c r="A5" s="4" t="s">
        <v>97</v>
      </c>
      <c r="C5" s="5" t="n">
        <v>-2166</v>
      </c>
      <c r="D5" s="5" t="n">
        <v>-1904</v>
      </c>
      <c r="E5" s="5" t="n">
        <v>-1669</v>
      </c>
    </row>
    <row r="6" spans="1:5">
      <c r="A6" s="4" t="s">
        <v>1876</v>
      </c>
      <c r="C6" s="5" t="n">
        <v>-1803</v>
      </c>
      <c r="D6" s="5" t="n">
        <v>-1621</v>
      </c>
      <c r="E6" s="5" t="n">
        <v>-1368</v>
      </c>
    </row>
    <row r="7" spans="1:5">
      <c r="A7" s="4" t="s">
        <v>85</v>
      </c>
      <c r="C7" s="5" t="n">
        <v>-83</v>
      </c>
      <c r="D7" s="5" t="n">
        <v>0</v>
      </c>
      <c r="E7" s="5" t="n">
        <v>0</v>
      </c>
    </row>
    <row r="8" spans="1:5">
      <c r="A8" s="4" t="s">
        <v>106</v>
      </c>
      <c r="C8" s="5" t="n">
        <v>0</v>
      </c>
      <c r="D8" s="5" t="n">
        <v>0</v>
      </c>
      <c r="E8" s="5" t="n">
        <v>177</v>
      </c>
    </row>
    <row r="9" spans="1:5">
      <c r="A9" s="4" t="s">
        <v>1877</v>
      </c>
      <c r="C9" s="5" t="n">
        <v>-308</v>
      </c>
      <c r="D9" s="5" t="n">
        <v>0</v>
      </c>
      <c r="E9" s="5" t="n">
        <v>0</v>
      </c>
    </row>
    <row r="10" spans="1:5">
      <c r="A10" s="4" t="s">
        <v>99</v>
      </c>
      <c r="C10" s="5" t="n">
        <v>970</v>
      </c>
      <c r="D10" s="5" t="n">
        <v>339</v>
      </c>
      <c r="E10" s="5" t="n">
        <v>370</v>
      </c>
    </row>
    <row r="11" spans="1:5">
      <c r="A11" s="4" t="s">
        <v>108</v>
      </c>
      <c r="C11" s="5" t="n">
        <v>-12</v>
      </c>
      <c r="D11" s="5" t="n">
        <v>-18</v>
      </c>
      <c r="E11" s="5" t="n">
        <v>-157</v>
      </c>
    </row>
    <row r="12" spans="1:5">
      <c r="A12" s="4" t="s">
        <v>1878</v>
      </c>
      <c r="C12" s="5" t="n">
        <v>-70</v>
      </c>
      <c r="D12" s="5" t="n">
        <v>-91</v>
      </c>
      <c r="E12" s="5" t="n">
        <v>-82</v>
      </c>
    </row>
    <row r="13" spans="1:5">
      <c r="A13" s="4" t="s">
        <v>108</v>
      </c>
      <c r="C13" s="5" t="n">
        <v>-136</v>
      </c>
      <c r="D13" s="5" t="n">
        <v>-65</v>
      </c>
      <c r="E13" s="5" t="n">
        <v>116</v>
      </c>
    </row>
    <row r="14" spans="1:5">
      <c r="A14" s="4" t="s">
        <v>107</v>
      </c>
      <c r="C14" s="5" t="n">
        <v>0</v>
      </c>
      <c r="D14" s="5" t="n">
        <v>-43</v>
      </c>
      <c r="E14" s="5" t="n">
        <v>-25</v>
      </c>
    </row>
    <row r="15" spans="1:5">
      <c r="A15" s="4" t="s">
        <v>173</v>
      </c>
      <c r="B15" s="6" t="n">
        <v>-120</v>
      </c>
      <c r="C15" s="5" t="n">
        <v>267</v>
      </c>
      <c r="D15" s="5" t="n">
        <v>-229</v>
      </c>
      <c r="E15" s="5" t="n">
        <v>-445</v>
      </c>
    </row>
    <row r="16" spans="1:5">
      <c r="A16" s="4" t="s">
        <v>1879</v>
      </c>
      <c r="C16" s="5" t="n">
        <v>-293</v>
      </c>
      <c r="D16" s="5" t="n">
        <v>-345</v>
      </c>
      <c r="E16" s="5" t="n">
        <v>-208</v>
      </c>
    </row>
    <row r="17" spans="1:5">
      <c r="A17" s="4" t="s">
        <v>1880</v>
      </c>
      <c r="C17" s="5" t="n">
        <v>-675</v>
      </c>
      <c r="D17" s="5" t="n">
        <v>-713</v>
      </c>
      <c r="E17" s="5" t="n">
        <v>-748</v>
      </c>
    </row>
    <row r="18" spans="1:5">
      <c r="A18" s="4" t="s">
        <v>104</v>
      </c>
      <c r="C18" s="5" t="n">
        <v>270</v>
      </c>
      <c r="D18" s="5" t="n">
        <v>276</v>
      </c>
      <c r="E18" s="5" t="n">
        <v>332</v>
      </c>
    </row>
    <row r="19" spans="1:5">
      <c r="A19" s="4" t="s">
        <v>109</v>
      </c>
      <c r="C19" s="5" t="n">
        <v>78</v>
      </c>
      <c r="D19" s="5" t="n">
        <v>21</v>
      </c>
      <c r="E19" s="5" t="n">
        <v>-74</v>
      </c>
    </row>
    <row r="20" spans="1:5">
      <c r="A20" s="4" t="s">
        <v>110</v>
      </c>
      <c r="C20" s="5" t="n">
        <v>272</v>
      </c>
      <c r="D20" s="5" t="n">
        <v>864</v>
      </c>
      <c r="E20" s="5" t="n">
        <v>1319</v>
      </c>
    </row>
    <row r="21" spans="1:5">
      <c r="A21" s="4" t="s">
        <v>510</v>
      </c>
    </row>
    <row r="22" spans="1:5">
      <c r="A22" s="3" t="s">
        <v>1873</v>
      </c>
    </row>
    <row r="23" spans="1:5">
      <c r="A23" s="4" t="s">
        <v>1875</v>
      </c>
      <c r="C23" s="5" t="n">
        <v>5605</v>
      </c>
      <c r="D23" s="5" t="n">
        <v>5714</v>
      </c>
      <c r="E23" s="5" t="n">
        <v>5710</v>
      </c>
    </row>
    <row r="24" spans="1:5">
      <c r="A24" s="4" t="s">
        <v>97</v>
      </c>
      <c r="C24" s="5" t="n">
        <v>-1986</v>
      </c>
      <c r="D24" s="5" t="n">
        <v>-1929</v>
      </c>
      <c r="E24" s="5" t="n">
        <v>-1669</v>
      </c>
    </row>
    <row r="25" spans="1:5">
      <c r="A25" s="4" t="s">
        <v>104</v>
      </c>
      <c r="C25" s="5" t="n">
        <v>336</v>
      </c>
      <c r="D25" s="5" t="n">
        <v>469</v>
      </c>
      <c r="E25" s="5" t="n">
        <v>332</v>
      </c>
    </row>
    <row r="26" spans="1:5">
      <c r="A26" s="4" t="s">
        <v>640</v>
      </c>
    </row>
    <row r="27" spans="1:5">
      <c r="A27" s="3" t="s">
        <v>1873</v>
      </c>
    </row>
    <row r="28" spans="1:5">
      <c r="A28" s="4" t="s">
        <v>1875</v>
      </c>
      <c r="C28" s="5" t="n">
        <v>665</v>
      </c>
      <c r="D28" s="5" t="n">
        <v>719</v>
      </c>
      <c r="E28" s="5" t="n">
        <v>332</v>
      </c>
    </row>
    <row r="29" spans="1:5">
      <c r="A29" s="4" t="s">
        <v>97</v>
      </c>
      <c r="C29" s="5" t="n">
        <v>-126</v>
      </c>
      <c r="D29" s="5" t="n">
        <v>-103</v>
      </c>
      <c r="E29" s="5" t="n">
        <v>-31</v>
      </c>
    </row>
    <row r="30" spans="1:5">
      <c r="A30" s="4" t="s">
        <v>641</v>
      </c>
    </row>
    <row r="31" spans="1:5">
      <c r="A31" s="3" t="s">
        <v>1873</v>
      </c>
    </row>
    <row r="32" spans="1:5">
      <c r="A32" s="4" t="s">
        <v>1875</v>
      </c>
      <c r="C32" s="5" t="n">
        <v>179</v>
      </c>
      <c r="D32" s="5" t="n">
        <v>196</v>
      </c>
      <c r="E32" s="5" t="n">
        <v>195</v>
      </c>
    </row>
    <row r="33" spans="1:5">
      <c r="A33" s="4" t="s">
        <v>97</v>
      </c>
      <c r="C33" s="5" t="n">
        <v>-39</v>
      </c>
      <c r="D33" s="5" t="n">
        <v>-39</v>
      </c>
      <c r="E33" s="5" t="n">
        <v>-39</v>
      </c>
    </row>
    <row r="34" spans="1:5">
      <c r="A34" s="4" t="s">
        <v>1864</v>
      </c>
    </row>
    <row r="35" spans="1:5">
      <c r="A35" s="3" t="s">
        <v>1873</v>
      </c>
    </row>
    <row r="36" spans="1:5">
      <c r="A36" s="4" t="s">
        <v>1875</v>
      </c>
      <c r="C36" s="5" t="n">
        <v>-170</v>
      </c>
      <c r="D36" s="5" t="n">
        <v>-104</v>
      </c>
      <c r="E36" s="5" t="n">
        <v>-97</v>
      </c>
    </row>
    <row r="37" spans="1:5">
      <c r="A37" s="4" t="s">
        <v>97</v>
      </c>
      <c r="C37" s="5" t="n">
        <v>-15</v>
      </c>
      <c r="D37" s="5" t="n">
        <v>-17</v>
      </c>
      <c r="E37" s="5" t="n">
        <v>-16</v>
      </c>
    </row>
    <row r="38" spans="1:5">
      <c r="A38" s="4" t="s">
        <v>1865</v>
      </c>
    </row>
    <row r="39" spans="1:5">
      <c r="A39" s="3" t="s">
        <v>1873</v>
      </c>
    </row>
    <row r="40" spans="1:5">
      <c r="A40" s="4" t="s">
        <v>1875</v>
      </c>
      <c r="C40" s="5" t="n">
        <v>-272</v>
      </c>
      <c r="D40" s="5" t="n">
        <v>-590</v>
      </c>
      <c r="E40" s="5" t="n">
        <v>-300</v>
      </c>
    </row>
    <row r="41" spans="1:5">
      <c r="A41" s="4" t="s">
        <v>97</v>
      </c>
      <c r="C41" s="5" t="n">
        <v>0</v>
      </c>
      <c r="D41" s="5" t="n">
        <v>184</v>
      </c>
      <c r="E41" s="5" t="n">
        <v>86</v>
      </c>
    </row>
    <row r="42" spans="1:5">
      <c r="A42" s="4" t="s">
        <v>104</v>
      </c>
      <c r="C42" s="6" t="n">
        <v>-66</v>
      </c>
      <c r="D42" s="6" t="n">
        <v>-193</v>
      </c>
      <c r="E42" s="6" t="n">
        <v>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81</v>
      </c>
      <c r="B1" s="2" t="s">
        <v>2</v>
      </c>
      <c r="C1" s="2" t="s">
        <v>26</v>
      </c>
      <c r="D1" s="2" t="s">
        <v>74</v>
      </c>
    </row>
    <row r="2" spans="1:4">
      <c r="A2" s="4" t="s">
        <v>1882</v>
      </c>
      <c r="B2" s="6" t="n">
        <v>79011</v>
      </c>
      <c r="C2" s="6" t="n">
        <v>71189</v>
      </c>
      <c r="D2" s="6" t="n">
        <v>64279</v>
      </c>
    </row>
    <row r="3" spans="1:4">
      <c r="A3" s="4" t="s">
        <v>510</v>
      </c>
    </row>
    <row r="4" spans="1:4">
      <c r="A4" s="4" t="s">
        <v>1882</v>
      </c>
      <c r="B4" s="5" t="n">
        <v>70191</v>
      </c>
      <c r="C4" s="5" t="n">
        <v>65173</v>
      </c>
      <c r="D4" s="5" t="n">
        <v>62518</v>
      </c>
    </row>
    <row r="5" spans="1:4">
      <c r="A5" s="4" t="s">
        <v>640</v>
      </c>
    </row>
    <row r="6" spans="1:4">
      <c r="A6" s="4" t="s">
        <v>1882</v>
      </c>
      <c r="B6" s="5" t="n">
        <v>8701</v>
      </c>
      <c r="C6" s="5" t="n">
        <v>8842</v>
      </c>
      <c r="D6" s="5" t="n">
        <v>8773</v>
      </c>
    </row>
    <row r="7" spans="1:4">
      <c r="A7" s="4" t="s">
        <v>641</v>
      </c>
    </row>
    <row r="8" spans="1:4">
      <c r="A8" s="4" t="s">
        <v>1882</v>
      </c>
      <c r="B8" s="5" t="n">
        <v>1508</v>
      </c>
      <c r="C8" s="5" t="n">
        <v>1369</v>
      </c>
      <c r="D8" s="5" t="n">
        <v>1210</v>
      </c>
    </row>
    <row r="9" spans="1:4">
      <c r="A9" s="4" t="s">
        <v>1864</v>
      </c>
    </row>
    <row r="10" spans="1:4">
      <c r="A10" s="4" t="s">
        <v>1882</v>
      </c>
      <c r="B10" s="5" t="n">
        <v>711</v>
      </c>
      <c r="C10" s="5" t="n">
        <v>638</v>
      </c>
      <c r="D10" s="5" t="n">
        <v>1119</v>
      </c>
    </row>
    <row r="11" spans="1:4">
      <c r="A11" s="4" t="s">
        <v>1865</v>
      </c>
    </row>
    <row r="12" spans="1:4">
      <c r="A12" s="4" t="s">
        <v>1882</v>
      </c>
      <c r="B12" s="6" t="n">
        <v>-2100</v>
      </c>
      <c r="C12" s="6" t="n">
        <v>-4833</v>
      </c>
      <c r="D12" s="6" t="n">
        <v>-93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26</v>
      </c>
      <c r="D2" s="2" t="s">
        <v>74</v>
      </c>
    </row>
    <row r="3" spans="1:4">
      <c r="A3" s="3" t="s">
        <v>1873</v>
      </c>
    </row>
    <row r="4" spans="1:4">
      <c r="A4" s="4" t="s">
        <v>1884</v>
      </c>
      <c r="B4" s="6" t="n">
        <v>6249</v>
      </c>
      <c r="C4" s="6" t="n">
        <v>8536</v>
      </c>
      <c r="D4" s="6" t="n">
        <v>5559</v>
      </c>
    </row>
    <row r="5" spans="1:4">
      <c r="A5" s="4" t="s">
        <v>510</v>
      </c>
    </row>
    <row r="6" spans="1:4">
      <c r="A6" s="3" t="s">
        <v>1873</v>
      </c>
    </row>
    <row r="7" spans="1:4">
      <c r="A7" s="4" t="s">
        <v>1884</v>
      </c>
      <c r="B7" s="5" t="n">
        <v>5810</v>
      </c>
      <c r="C7" s="5" t="n">
        <v>8167</v>
      </c>
      <c r="D7" s="5" t="n">
        <v>5494</v>
      </c>
    </row>
    <row r="8" spans="1:4">
      <c r="A8" s="4" t="s">
        <v>640</v>
      </c>
    </row>
    <row r="9" spans="1:4">
      <c r="A9" s="3" t="s">
        <v>1873</v>
      </c>
    </row>
    <row r="10" spans="1:4">
      <c r="A10" s="4" t="s">
        <v>1884</v>
      </c>
      <c r="B10" s="5" t="n">
        <v>439</v>
      </c>
      <c r="C10" s="5" t="n">
        <v>491</v>
      </c>
      <c r="D10" s="5" t="n">
        <v>154</v>
      </c>
    </row>
    <row r="11" spans="1:4">
      <c r="A11" s="4" t="s">
        <v>641</v>
      </c>
    </row>
    <row r="12" spans="1:4">
      <c r="A12" s="3" t="s">
        <v>1873</v>
      </c>
    </row>
    <row r="13" spans="1:4">
      <c r="A13" s="4" t="s">
        <v>1884</v>
      </c>
      <c r="B13" s="5" t="n">
        <v>0</v>
      </c>
      <c r="C13" s="5" t="n">
        <v>1</v>
      </c>
      <c r="D13" s="5" t="n">
        <v>1</v>
      </c>
    </row>
    <row r="14" spans="1:4">
      <c r="A14" s="4" t="s">
        <v>1865</v>
      </c>
    </row>
    <row r="15" spans="1:4">
      <c r="A15" s="3" t="s">
        <v>1873</v>
      </c>
    </row>
    <row r="16" spans="1:4">
      <c r="A16" s="4" t="s">
        <v>1884</v>
      </c>
      <c r="B16" s="6" t="n">
        <v>0</v>
      </c>
      <c r="C16" s="6" t="n">
        <v>-123</v>
      </c>
      <c r="D16" s="6" t="n">
        <v>-9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5</v>
      </c>
      <c r="B1" s="2" t="s">
        <v>2</v>
      </c>
      <c r="C1" s="2" t="s">
        <v>26</v>
      </c>
      <c r="D1" s="2" t="s">
        <v>74</v>
      </c>
    </row>
    <row r="2" spans="1:4">
      <c r="A2" s="3" t="s">
        <v>1873</v>
      </c>
    </row>
    <row r="3" spans="1:4">
      <c r="A3" s="4" t="s">
        <v>39</v>
      </c>
      <c r="B3" s="6" t="n">
        <v>3040</v>
      </c>
      <c r="C3" s="6" t="n">
        <v>3462</v>
      </c>
      <c r="D3" s="6" t="n">
        <v>3659</v>
      </c>
    </row>
    <row r="4" spans="1:4">
      <c r="A4" s="4" t="s">
        <v>510</v>
      </c>
    </row>
    <row r="5" spans="1:4">
      <c r="A5" s="3" t="s">
        <v>1873</v>
      </c>
    </row>
    <row r="6" spans="1:4">
      <c r="A6" s="4" t="s">
        <v>39</v>
      </c>
      <c r="B6" s="5" t="n">
        <v>4280</v>
      </c>
      <c r="C6" s="5" t="n">
        <v>5003</v>
      </c>
      <c r="D6" s="5" t="n">
        <v>3760</v>
      </c>
    </row>
    <row r="7" spans="1:4">
      <c r="A7" s="4" t="s">
        <v>1865</v>
      </c>
    </row>
    <row r="8" spans="1:4">
      <c r="A8" s="3" t="s">
        <v>1873</v>
      </c>
    </row>
    <row r="9" spans="1:4">
      <c r="A9" s="4" t="s">
        <v>39</v>
      </c>
      <c r="B9" s="6" t="n">
        <v>-1240</v>
      </c>
      <c r="C9" s="6" t="n">
        <v>-1541</v>
      </c>
      <c r="D9" s="6" t="n">
        <v>-1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6</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3" t="s">
        <v>1887</v>
      </c>
    </row>
    <row r="4" spans="1:12">
      <c r="A4" s="4" t="s">
        <v>875</v>
      </c>
      <c r="B4" s="6" t="n">
        <v>8899</v>
      </c>
      <c r="C4" s="6" t="n">
        <v>7705</v>
      </c>
      <c r="D4" s="6" t="n">
        <v>7415</v>
      </c>
      <c r="E4" s="6" t="n">
        <v>6083</v>
      </c>
      <c r="F4" s="6" t="n">
        <v>7744</v>
      </c>
      <c r="G4" s="6" t="n">
        <v>8473</v>
      </c>
      <c r="H4" s="6" t="n">
        <v>9423</v>
      </c>
      <c r="I4" s="6" t="n">
        <v>8564</v>
      </c>
      <c r="J4" s="6" t="n">
        <v>30102</v>
      </c>
      <c r="K4" s="6" t="n">
        <v>34204</v>
      </c>
      <c r="L4" s="6" t="n">
        <v>52639</v>
      </c>
    </row>
    <row r="5" spans="1:12">
      <c r="A5" s="4" t="s">
        <v>1866</v>
      </c>
    </row>
    <row r="6" spans="1:12">
      <c r="A6" s="3" t="s">
        <v>1887</v>
      </c>
    </row>
    <row r="7" spans="1:12">
      <c r="A7" s="4" t="s">
        <v>875</v>
      </c>
      <c r="J7" s="5" t="n">
        <v>8287</v>
      </c>
      <c r="K7" s="5" t="n">
        <v>10527</v>
      </c>
      <c r="L7" s="5" t="n">
        <v>4291</v>
      </c>
    </row>
    <row r="8" spans="1:12">
      <c r="A8" s="4" t="s">
        <v>510</v>
      </c>
    </row>
    <row r="9" spans="1:12">
      <c r="A9" s="3" t="s">
        <v>1887</v>
      </c>
    </row>
    <row r="10" spans="1:12">
      <c r="A10" s="4" t="s">
        <v>875</v>
      </c>
      <c r="J10" s="5" t="n">
        <v>21827</v>
      </c>
      <c r="K10" s="5" t="n">
        <v>34292</v>
      </c>
      <c r="L10" s="5" t="n">
        <v>55475</v>
      </c>
    </row>
    <row r="11" spans="1:12">
      <c r="A11" s="4" t="s">
        <v>1888</v>
      </c>
    </row>
    <row r="12" spans="1:12">
      <c r="A12" s="3" t="s">
        <v>1887</v>
      </c>
    </row>
    <row r="13" spans="1:12">
      <c r="A13" s="4" t="s">
        <v>875</v>
      </c>
      <c r="J13" s="5" t="n">
        <v>2155</v>
      </c>
      <c r="K13" s="5" t="n">
        <v>1912</v>
      </c>
      <c r="L13" s="5" t="n">
        <v>2645</v>
      </c>
    </row>
    <row r="14" spans="1:12">
      <c r="A14" s="4" t="s">
        <v>1889</v>
      </c>
    </row>
    <row r="15" spans="1:12">
      <c r="A15" s="3" t="s">
        <v>1887</v>
      </c>
    </row>
    <row r="16" spans="1:12">
      <c r="A16" s="4" t="s">
        <v>875</v>
      </c>
      <c r="J16" s="5" t="n">
        <v>946</v>
      </c>
      <c r="K16" s="5" t="n">
        <v>1008</v>
      </c>
      <c r="L16" s="5" t="n">
        <v>1057</v>
      </c>
    </row>
    <row r="17" spans="1:12">
      <c r="A17" s="4" t="s">
        <v>1890</v>
      </c>
    </row>
    <row r="18" spans="1:12">
      <c r="A18" s="3" t="s">
        <v>1887</v>
      </c>
    </row>
    <row r="19" spans="1:12">
      <c r="A19" s="4" t="s">
        <v>875</v>
      </c>
      <c r="J19" s="5" t="n">
        <v>2342</v>
      </c>
      <c r="K19" s="5" t="n">
        <v>2607</v>
      </c>
      <c r="L19" s="5" t="n">
        <v>4770</v>
      </c>
    </row>
    <row r="20" spans="1:12">
      <c r="A20" s="4" t="s">
        <v>1891</v>
      </c>
    </row>
    <row r="21" spans="1:12">
      <c r="A21" s="3" t="s">
        <v>1887</v>
      </c>
    </row>
    <row r="22" spans="1:12">
      <c r="A22" s="4" t="s">
        <v>875</v>
      </c>
      <c r="J22" s="5" t="n">
        <v>5973</v>
      </c>
      <c r="K22" s="5" t="n">
        <v>4569</v>
      </c>
      <c r="L22" s="5" t="n">
        <v>4746</v>
      </c>
    </row>
    <row r="23" spans="1:12">
      <c r="A23" s="4" t="s">
        <v>1892</v>
      </c>
    </row>
    <row r="24" spans="1:12">
      <c r="A24" s="3" t="s">
        <v>1887</v>
      </c>
    </row>
    <row r="25" spans="1:12">
      <c r="A25" s="4" t="s">
        <v>875</v>
      </c>
      <c r="J25" s="5" t="n">
        <v>7539</v>
      </c>
      <c r="K25" s="5" t="n">
        <v>8980</v>
      </c>
      <c r="L25" s="5" t="n">
        <v>16904</v>
      </c>
    </row>
    <row r="26" spans="1:12">
      <c r="A26" s="4" t="s">
        <v>1893</v>
      </c>
    </row>
    <row r="27" spans="1:12">
      <c r="A27" s="3" t="s">
        <v>1887</v>
      </c>
    </row>
    <row r="28" spans="1:12">
      <c r="A28" s="4" t="s">
        <v>875</v>
      </c>
      <c r="J28" s="5" t="n">
        <v>2872</v>
      </c>
      <c r="K28" s="5" t="n">
        <v>15216</v>
      </c>
      <c r="L28" s="5" t="n">
        <v>25353</v>
      </c>
    </row>
    <row r="29" spans="1:12">
      <c r="A29" s="4" t="s">
        <v>1894</v>
      </c>
    </row>
    <row r="30" spans="1:12">
      <c r="A30" s="3" t="s">
        <v>1887</v>
      </c>
    </row>
    <row r="31" spans="1:12">
      <c r="A31" s="4" t="s">
        <v>875</v>
      </c>
      <c r="J31" s="5" t="n">
        <v>21618</v>
      </c>
      <c r="K31" s="5" t="n">
        <v>34156</v>
      </c>
      <c r="L31" s="5" t="n">
        <v>55475</v>
      </c>
    </row>
    <row r="32" spans="1:12">
      <c r="A32" s="4" t="s">
        <v>1895</v>
      </c>
    </row>
    <row r="33" spans="1:12">
      <c r="A33" s="3" t="s">
        <v>1887</v>
      </c>
    </row>
    <row r="34" spans="1:12">
      <c r="A34" s="4" t="s">
        <v>875</v>
      </c>
      <c r="J34" s="6" t="n">
        <v>209</v>
      </c>
      <c r="K34" s="6" t="n">
        <v>136</v>
      </c>
      <c r="L34"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6</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3" t="s">
        <v>1887</v>
      </c>
    </row>
    <row r="4" spans="1:12">
      <c r="A4" s="4" t="s">
        <v>875</v>
      </c>
      <c r="B4" s="6" t="n">
        <v>8899</v>
      </c>
      <c r="C4" s="6" t="n">
        <v>7705</v>
      </c>
      <c r="D4" s="6" t="n">
        <v>7415</v>
      </c>
      <c r="E4" s="6" t="n">
        <v>6083</v>
      </c>
      <c r="F4" s="6" t="n">
        <v>7744</v>
      </c>
      <c r="G4" s="6" t="n">
        <v>8473</v>
      </c>
      <c r="H4" s="6" t="n">
        <v>9423</v>
      </c>
      <c r="I4" s="6" t="n">
        <v>8564</v>
      </c>
      <c r="J4" s="6" t="n">
        <v>30102</v>
      </c>
      <c r="K4" s="6" t="n">
        <v>34204</v>
      </c>
      <c r="L4" s="6" t="n">
        <v>52639</v>
      </c>
    </row>
    <row r="5" spans="1:12">
      <c r="A5" s="4" t="s">
        <v>1866</v>
      </c>
    </row>
    <row r="6" spans="1:12">
      <c r="A6" s="3" t="s">
        <v>1887</v>
      </c>
    </row>
    <row r="7" spans="1:12">
      <c r="A7" s="4" t="s">
        <v>875</v>
      </c>
      <c r="J7" s="5" t="n">
        <v>8287</v>
      </c>
      <c r="K7" s="5" t="n">
        <v>10527</v>
      </c>
      <c r="L7" s="5" t="n">
        <v>4291</v>
      </c>
    </row>
    <row r="8" spans="1:12">
      <c r="A8" s="4" t="s">
        <v>640</v>
      </c>
    </row>
    <row r="9" spans="1:12">
      <c r="A9" s="3" t="s">
        <v>1887</v>
      </c>
    </row>
    <row r="10" spans="1:12">
      <c r="A10" s="4" t="s">
        <v>875</v>
      </c>
      <c r="J10" s="5" t="n">
        <v>8296</v>
      </c>
      <c r="K10" s="5" t="n">
        <v>10538</v>
      </c>
      <c r="L10" s="5" t="n">
        <v>4291</v>
      </c>
    </row>
    <row r="11" spans="1:12">
      <c r="A11" s="4" t="s">
        <v>1897</v>
      </c>
    </row>
    <row r="12" spans="1:12">
      <c r="A12" s="3" t="s">
        <v>1887</v>
      </c>
    </row>
    <row r="13" spans="1:12">
      <c r="A13" s="4" t="s">
        <v>875</v>
      </c>
      <c r="J13" s="5" t="n">
        <v>301</v>
      </c>
      <c r="K13" s="5" t="n">
        <v>334</v>
      </c>
      <c r="L13" s="5" t="n">
        <v>43</v>
      </c>
    </row>
    <row r="14" spans="1:12">
      <c r="A14" s="4" t="s">
        <v>1898</v>
      </c>
    </row>
    <row r="15" spans="1:12">
      <c r="A15" s="3" t="s">
        <v>1887</v>
      </c>
    </row>
    <row r="16" spans="1:12">
      <c r="A16" s="4" t="s">
        <v>875</v>
      </c>
      <c r="J16" s="5" t="n">
        <v>8287</v>
      </c>
      <c r="K16" s="5" t="n">
        <v>10527</v>
      </c>
      <c r="L16" s="5" t="n">
        <v>4291</v>
      </c>
    </row>
    <row r="17" spans="1:12">
      <c r="A17" s="4" t="s">
        <v>1899</v>
      </c>
    </row>
    <row r="18" spans="1:12">
      <c r="A18" s="3" t="s">
        <v>1887</v>
      </c>
    </row>
    <row r="19" spans="1:12">
      <c r="A19" s="4" t="s">
        <v>875</v>
      </c>
      <c r="J19" s="5" t="n">
        <v>9</v>
      </c>
      <c r="K19" s="5" t="n">
        <v>11</v>
      </c>
      <c r="L19" s="5" t="n">
        <v>0</v>
      </c>
    </row>
    <row r="20" spans="1:12">
      <c r="A20" s="4" t="s">
        <v>1900</v>
      </c>
    </row>
    <row r="21" spans="1:12">
      <c r="A21" s="3" t="s">
        <v>1887</v>
      </c>
    </row>
    <row r="22" spans="1:12">
      <c r="A22" s="4" t="s">
        <v>875</v>
      </c>
      <c r="J22" s="6" t="n">
        <v>7995</v>
      </c>
      <c r="K22" s="6" t="n">
        <v>10204</v>
      </c>
      <c r="L22" s="6" t="n">
        <v>424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1</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4" t="s">
        <v>875</v>
      </c>
      <c r="B3" s="6" t="n">
        <v>8899</v>
      </c>
      <c r="C3" s="6" t="n">
        <v>7705</v>
      </c>
      <c r="D3" s="6" t="n">
        <v>7415</v>
      </c>
      <c r="E3" s="6" t="n">
        <v>6083</v>
      </c>
      <c r="F3" s="6" t="n">
        <v>7744</v>
      </c>
      <c r="G3" s="6" t="n">
        <v>8473</v>
      </c>
      <c r="H3" s="6" t="n">
        <v>9423</v>
      </c>
      <c r="I3" s="6" t="n">
        <v>8564</v>
      </c>
      <c r="J3" s="6" t="n">
        <v>30102</v>
      </c>
      <c r="K3" s="6" t="n">
        <v>34204</v>
      </c>
      <c r="L3" s="6" t="n">
        <v>52639</v>
      </c>
    </row>
    <row r="4" spans="1:12">
      <c r="A4" s="4" t="s">
        <v>1866</v>
      </c>
    </row>
    <row r="5" spans="1:12">
      <c r="A5" s="4" t="s">
        <v>875</v>
      </c>
      <c r="J5" s="5" t="n">
        <v>8287</v>
      </c>
      <c r="K5" s="5" t="n">
        <v>10527</v>
      </c>
      <c r="L5" s="5" t="n">
        <v>4291</v>
      </c>
    </row>
    <row r="6" spans="1:12">
      <c r="A6" s="4" t="s">
        <v>1902</v>
      </c>
    </row>
    <row r="7" spans="1:12">
      <c r="A7" s="4" t="s">
        <v>875</v>
      </c>
      <c r="J7" s="6" t="n">
        <v>197</v>
      </c>
      <c r="K7" s="6" t="n">
        <v>216</v>
      </c>
      <c r="L7" s="6" t="n">
        <v>21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3</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3" t="s">
        <v>255</v>
      </c>
    </row>
    <row r="4" spans="1:12">
      <c r="A4" s="4" t="s">
        <v>875</v>
      </c>
      <c r="B4" s="6" t="n">
        <v>8899</v>
      </c>
      <c r="C4" s="6" t="n">
        <v>7705</v>
      </c>
      <c r="D4" s="6" t="n">
        <v>7415</v>
      </c>
      <c r="E4" s="6" t="n">
        <v>6083</v>
      </c>
      <c r="F4" s="6" t="n">
        <v>7744</v>
      </c>
      <c r="G4" s="6" t="n">
        <v>8473</v>
      </c>
      <c r="H4" s="6" t="n">
        <v>9423</v>
      </c>
      <c r="I4" s="6" t="n">
        <v>8564</v>
      </c>
      <c r="J4" s="6" t="n">
        <v>30102</v>
      </c>
      <c r="K4" s="6" t="n">
        <v>34204</v>
      </c>
      <c r="L4" s="6" t="n">
        <v>52639</v>
      </c>
    </row>
    <row r="5" spans="1:12">
      <c r="A5" s="4" t="s">
        <v>1904</v>
      </c>
      <c r="B5" s="5" t="n">
        <v>-236</v>
      </c>
      <c r="C5" s="5" t="n">
        <v>646</v>
      </c>
      <c r="D5" s="5" t="n">
        <v>805</v>
      </c>
      <c r="E5" s="5" t="n">
        <v>695</v>
      </c>
      <c r="F5" s="5" t="n">
        <v>210</v>
      </c>
      <c r="G5" s="5" t="n">
        <v>573</v>
      </c>
      <c r="H5" s="5" t="n">
        <v>878</v>
      </c>
      <c r="I5" s="5" t="n">
        <v>589</v>
      </c>
      <c r="J5" s="5" t="n">
        <v>1910</v>
      </c>
      <c r="K5" s="5" t="n">
        <v>2250</v>
      </c>
      <c r="L5" s="5" t="n">
        <v>2372</v>
      </c>
    </row>
    <row r="6" spans="1:12">
      <c r="A6" s="4" t="s">
        <v>1905</v>
      </c>
      <c r="B6" s="5" t="n">
        <v>-760</v>
      </c>
      <c r="C6" s="5" t="n">
        <v>41</v>
      </c>
      <c r="D6" s="5" t="n">
        <v>424</v>
      </c>
      <c r="E6" s="5" t="n">
        <v>336</v>
      </c>
      <c r="F6" s="5" t="n">
        <v>-138</v>
      </c>
      <c r="G6" s="5" t="n">
        <v>238</v>
      </c>
      <c r="H6" s="5" t="n">
        <v>772</v>
      </c>
      <c r="I6" s="5" t="n">
        <v>221</v>
      </c>
      <c r="J6" s="5" t="n">
        <v>41</v>
      </c>
      <c r="K6" s="5" t="n">
        <v>1093</v>
      </c>
      <c r="L6" s="5" t="n">
        <v>1124</v>
      </c>
    </row>
    <row r="7" spans="1:12">
      <c r="A7" s="4" t="s">
        <v>120</v>
      </c>
      <c r="B7" s="6" t="n">
        <v>226</v>
      </c>
      <c r="C7" s="6" t="n">
        <v>207</v>
      </c>
      <c r="D7" s="6" t="n">
        <v>239</v>
      </c>
      <c r="E7" s="6" t="n">
        <v>311</v>
      </c>
      <c r="F7" s="6" t="n">
        <v>312</v>
      </c>
      <c r="G7" s="6" t="n">
        <v>291</v>
      </c>
      <c r="H7" s="6" t="n">
        <v>298</v>
      </c>
      <c r="I7" s="6" t="n">
        <v>282</v>
      </c>
      <c r="J7" s="6" t="n">
        <v>983</v>
      </c>
      <c r="K7" s="6" t="n">
        <v>1183</v>
      </c>
      <c r="L7" s="6" t="n">
        <v>629</v>
      </c>
    </row>
    <row r="8" spans="1:12">
      <c r="A8" s="4" t="s">
        <v>1906</v>
      </c>
      <c r="B8" s="7" t="n">
        <v>0.22</v>
      </c>
      <c r="C8" s="7" t="n">
        <v>0.2</v>
      </c>
      <c r="D8" s="7" t="n">
        <v>0.23</v>
      </c>
      <c r="E8" s="7" t="n">
        <v>0.3</v>
      </c>
      <c r="F8" s="7" t="n">
        <v>0.3</v>
      </c>
      <c r="G8" s="7" t="n">
        <v>0.28</v>
      </c>
      <c r="H8" s="7" t="n">
        <v>0.28</v>
      </c>
      <c r="I8" s="7" t="n">
        <v>0.26</v>
      </c>
      <c r="J8" s="7" t="n">
        <v>0.9399999999999999</v>
      </c>
      <c r="K8" s="7" t="n">
        <v>1.11</v>
      </c>
      <c r="L8" s="7" t="n">
        <v>0.58</v>
      </c>
    </row>
    <row r="9" spans="1:12">
      <c r="A9" s="4" t="s">
        <v>1907</v>
      </c>
      <c r="B9" s="7" t="n">
        <v>0.21</v>
      </c>
      <c r="C9" s="7" t="n">
        <v>0.19</v>
      </c>
      <c r="D9" s="7" t="n">
        <v>0.23</v>
      </c>
      <c r="E9" s="7" t="n">
        <v>0.3</v>
      </c>
      <c r="F9" s="7" t="n">
        <v>0.3</v>
      </c>
      <c r="G9" s="7" t="n">
        <v>0.28</v>
      </c>
      <c r="H9" s="7" t="n">
        <v>0.28</v>
      </c>
      <c r="I9" s="7" t="n">
        <v>0.26</v>
      </c>
      <c r="J9" s="7" t="n">
        <v>0.92</v>
      </c>
      <c r="K9" s="7" t="n">
        <v>1.11</v>
      </c>
      <c r="L9" s="7" t="n">
        <v>0.5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v>
      </c>
      <c r="C2" s="2" t="s">
        <v>26</v>
      </c>
      <c r="D2" s="2" t="s">
        <v>74</v>
      </c>
    </row>
    <row r="3" spans="1:4">
      <c r="A3" s="4" t="s">
        <v>99</v>
      </c>
      <c r="B3" s="6" t="n">
        <v>970</v>
      </c>
      <c r="C3" s="6" t="n">
        <v>339</v>
      </c>
      <c r="D3" s="6" t="n">
        <v>370</v>
      </c>
    </row>
    <row r="4" spans="1:4">
      <c r="A4" s="4" t="s">
        <v>105</v>
      </c>
      <c r="B4" s="5" t="n">
        <v>308</v>
      </c>
      <c r="C4" s="6" t="n">
        <v>0</v>
      </c>
      <c r="D4" s="6" t="n">
        <v>0</v>
      </c>
    </row>
    <row r="5" spans="1:4">
      <c r="A5" s="4" t="s">
        <v>927</v>
      </c>
    </row>
    <row r="6" spans="1:4">
      <c r="A6" s="4" t="s">
        <v>99</v>
      </c>
      <c r="B6" s="6" t="n">
        <v>3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9</v>
      </c>
      <c r="B1" s="2" t="s">
        <v>2</v>
      </c>
      <c r="C1" s="2" t="s">
        <v>26</v>
      </c>
      <c r="D1" s="2" t="s">
        <v>74</v>
      </c>
      <c r="E1" s="2" t="s">
        <v>75</v>
      </c>
    </row>
    <row r="2" spans="1:5">
      <c r="A2" s="4" t="s">
        <v>28</v>
      </c>
      <c r="B2" s="6" t="n">
        <v>463</v>
      </c>
      <c r="C2" s="6" t="n">
        <v>581</v>
      </c>
      <c r="D2" s="6" t="n">
        <v>836</v>
      </c>
      <c r="E2" s="6" t="n">
        <v>579</v>
      </c>
    </row>
    <row r="3" spans="1:5">
      <c r="A3" s="4" t="s">
        <v>30</v>
      </c>
      <c r="B3" s="5" t="n">
        <v>47</v>
      </c>
      <c r="C3" s="5" t="n">
        <v>119</v>
      </c>
    </row>
    <row r="4" spans="1:5">
      <c r="A4" s="4" t="s">
        <v>33</v>
      </c>
      <c r="B4" s="5" t="n">
        <v>503</v>
      </c>
      <c r="C4" s="5" t="n">
        <v>593</v>
      </c>
    </row>
    <row r="5" spans="1:5">
      <c r="A5" s="4" t="s">
        <v>35</v>
      </c>
      <c r="B5" s="5" t="n">
        <v>6985</v>
      </c>
      <c r="C5" s="5" t="n">
        <v>5410</v>
      </c>
    </row>
    <row r="6" spans="1:5">
      <c r="A6" s="4" t="s">
        <v>38</v>
      </c>
      <c r="B6" s="5" t="n">
        <v>53253</v>
      </c>
      <c r="C6" s="5" t="n">
        <v>46784</v>
      </c>
    </row>
    <row r="7" spans="1:5">
      <c r="A7" s="4" t="s">
        <v>39</v>
      </c>
      <c r="B7" s="5" t="n">
        <v>3040</v>
      </c>
      <c r="C7" s="5" t="n">
        <v>3462</v>
      </c>
      <c r="D7" s="5" t="n">
        <v>3659</v>
      </c>
    </row>
    <row r="8" spans="1:5">
      <c r="A8" s="4" t="s">
        <v>42</v>
      </c>
      <c r="B8" s="5" t="n">
        <v>5489</v>
      </c>
      <c r="C8" s="5" t="n">
        <v>4896</v>
      </c>
    </row>
    <row r="9" spans="1:5">
      <c r="A9" s="4" t="s">
        <v>40</v>
      </c>
      <c r="B9" s="5" t="n">
        <v>5170</v>
      </c>
      <c r="C9" s="5" t="n">
        <v>5485</v>
      </c>
      <c r="D9" s="5" t="n">
        <v>5871</v>
      </c>
    </row>
    <row r="10" spans="1:5">
      <c r="A10" s="4" t="s">
        <v>1910</v>
      </c>
      <c r="B10" s="5" t="n">
        <v>816</v>
      </c>
      <c r="C10" s="5" t="n">
        <v>711</v>
      </c>
    </row>
    <row r="11" spans="1:5">
      <c r="A11" s="4" t="s">
        <v>44</v>
      </c>
      <c r="B11" s="5" t="n">
        <v>79011</v>
      </c>
      <c r="C11" s="5" t="n">
        <v>71189</v>
      </c>
      <c r="D11" s="5" t="n">
        <v>64279</v>
      </c>
    </row>
    <row r="12" spans="1:5">
      <c r="A12" s="4" t="s">
        <v>1911</v>
      </c>
      <c r="B12" s="5" t="n">
        <v>3502</v>
      </c>
      <c r="C12" s="5" t="n">
        <v>2274</v>
      </c>
    </row>
    <row r="13" spans="1:5">
      <c r="A13" s="4" t="s">
        <v>47</v>
      </c>
      <c r="B13" s="5" t="n">
        <v>42</v>
      </c>
      <c r="C13" s="5" t="n">
        <v>28</v>
      </c>
    </row>
    <row r="14" spans="1:5">
      <c r="A14" s="4" t="s">
        <v>646</v>
      </c>
      <c r="B14" s="5" t="n">
        <v>545</v>
      </c>
      <c r="C14" s="5" t="n">
        <v>519</v>
      </c>
    </row>
    <row r="15" spans="1:5">
      <c r="A15" s="4" t="s">
        <v>50</v>
      </c>
      <c r="B15" s="5" t="n">
        <v>2367</v>
      </c>
      <c r="C15" s="5" t="n">
        <v>2408</v>
      </c>
    </row>
    <row r="16" spans="1:5">
      <c r="A16" s="4" t="s">
        <v>52</v>
      </c>
      <c r="B16" s="5" t="n">
        <v>7277</v>
      </c>
      <c r="C16" s="5" t="n">
        <v>4910</v>
      </c>
    </row>
    <row r="17" spans="1:5">
      <c r="A17" s="4" t="s">
        <v>53</v>
      </c>
      <c r="B17" s="5" t="n">
        <v>42608</v>
      </c>
      <c r="C17" s="5" t="n">
        <v>36837</v>
      </c>
    </row>
    <row r="18" spans="1:5">
      <c r="A18" s="4" t="s">
        <v>57</v>
      </c>
      <c r="B18" s="5" t="n">
        <v>1055</v>
      </c>
      <c r="C18" s="5" t="n">
        <v>1002</v>
      </c>
    </row>
    <row r="19" spans="1:5">
      <c r="A19" s="4" t="s">
        <v>1912</v>
      </c>
      <c r="B19" s="4" t="s">
        <v>60</v>
      </c>
      <c r="C19" s="4" t="s">
        <v>60</v>
      </c>
    </row>
    <row r="20" spans="1:5">
      <c r="A20" s="4" t="s">
        <v>64</v>
      </c>
      <c r="B20" s="5" t="n">
        <v>-3</v>
      </c>
      <c r="C20" s="5" t="n">
        <v>-2</v>
      </c>
    </row>
    <row r="21" spans="1:5">
      <c r="A21" s="4" t="s">
        <v>66</v>
      </c>
      <c r="B21" s="5" t="n">
        <v>-1871</v>
      </c>
      <c r="C21" s="5" t="n">
        <v>-952</v>
      </c>
    </row>
    <row r="22" spans="1:5">
      <c r="A22" s="4" t="s">
        <v>67</v>
      </c>
      <c r="B22" s="5" t="n">
        <v>0</v>
      </c>
      <c r="C22" s="5" t="n">
        <v>22</v>
      </c>
    </row>
    <row r="23" spans="1:5">
      <c r="A23" s="4" t="s">
        <v>68</v>
      </c>
      <c r="B23" s="5" t="n">
        <v>180</v>
      </c>
      <c r="C23" s="5" t="n">
        <v>0</v>
      </c>
    </row>
    <row r="24" spans="1:5">
      <c r="A24" s="4" t="s">
        <v>1913</v>
      </c>
      <c r="B24" s="5" t="n">
        <v>0</v>
      </c>
      <c r="C24" s="5" t="n">
        <v>0</v>
      </c>
    </row>
    <row r="25" spans="1:5">
      <c r="A25" s="4" t="s">
        <v>69</v>
      </c>
      <c r="B25" s="5" t="n">
        <v>-1694</v>
      </c>
      <c r="C25" s="5" t="n">
        <v>-932</v>
      </c>
    </row>
    <row r="26" spans="1:5">
      <c r="A26" s="4" t="s">
        <v>72</v>
      </c>
      <c r="B26" s="5" t="n">
        <v>79011</v>
      </c>
      <c r="C26" s="5" t="n">
        <v>71189</v>
      </c>
    </row>
    <row r="27" spans="1:5">
      <c r="A27" s="4" t="s">
        <v>373</v>
      </c>
    </row>
    <row r="28" spans="1:5">
      <c r="A28" s="4" t="s">
        <v>28</v>
      </c>
      <c r="B28" s="5" t="n">
        <v>2</v>
      </c>
      <c r="C28" s="5" t="n">
        <v>1</v>
      </c>
      <c r="D28" s="6" t="n">
        <v>2</v>
      </c>
      <c r="E28" s="6" t="n">
        <v>8</v>
      </c>
    </row>
    <row r="29" spans="1:5">
      <c r="A29" s="4" t="s">
        <v>30</v>
      </c>
      <c r="B29" s="5" t="n">
        <v>55</v>
      </c>
      <c r="C29" s="5" t="n">
        <v>34</v>
      </c>
    </row>
    <row r="30" spans="1:5">
      <c r="A30" s="4" t="s">
        <v>35</v>
      </c>
      <c r="B30" s="5" t="n">
        <v>57</v>
      </c>
      <c r="C30" s="5" t="n">
        <v>35</v>
      </c>
    </row>
    <row r="31" spans="1:5">
      <c r="A31" s="4" t="s">
        <v>38</v>
      </c>
      <c r="B31" s="5" t="n">
        <v>36</v>
      </c>
      <c r="C31" s="5" t="n">
        <v>20</v>
      </c>
    </row>
    <row r="32" spans="1:5">
      <c r="A32" s="4" t="s">
        <v>39</v>
      </c>
      <c r="B32" s="5" t="n">
        <v>5088</v>
      </c>
      <c r="C32" s="5" t="n">
        <v>5764</v>
      </c>
    </row>
    <row r="33" spans="1:5">
      <c r="A33" s="4" t="s">
        <v>42</v>
      </c>
      <c r="B33" s="5" t="n">
        <v>1</v>
      </c>
      <c r="C33" s="5" t="n">
        <v>6</v>
      </c>
    </row>
    <row r="34" spans="1:5">
      <c r="A34" s="4" t="s">
        <v>40</v>
      </c>
      <c r="B34" s="5" t="n">
        <v>9</v>
      </c>
      <c r="C34" s="5" t="n">
        <v>9</v>
      </c>
    </row>
    <row r="35" spans="1:5">
      <c r="A35" s="4" t="s">
        <v>1910</v>
      </c>
      <c r="B35" s="5" t="n">
        <v>10</v>
      </c>
      <c r="C35" s="5" t="n">
        <v>10</v>
      </c>
    </row>
    <row r="36" spans="1:5">
      <c r="A36" s="4" t="s">
        <v>44</v>
      </c>
      <c r="B36" s="5" t="n">
        <v>5201</v>
      </c>
      <c r="C36" s="5" t="n">
        <v>5844</v>
      </c>
    </row>
    <row r="37" spans="1:5">
      <c r="A37" s="4" t="s">
        <v>1911</v>
      </c>
      <c r="B37" s="5" t="n">
        <v>1</v>
      </c>
      <c r="C37" s="5" t="n">
        <v>0</v>
      </c>
    </row>
    <row r="38" spans="1:5">
      <c r="A38" s="4" t="s">
        <v>47</v>
      </c>
      <c r="B38" s="5" t="n">
        <v>22</v>
      </c>
      <c r="C38" s="5" t="n">
        <v>111</v>
      </c>
    </row>
    <row r="39" spans="1:5">
      <c r="A39" s="4" t="s">
        <v>646</v>
      </c>
      <c r="B39" s="5" t="n">
        <v>66</v>
      </c>
      <c r="C39" s="5" t="n">
        <v>66</v>
      </c>
    </row>
    <row r="40" spans="1:5">
      <c r="A40" s="4" t="s">
        <v>50</v>
      </c>
      <c r="B40" s="5" t="n">
        <v>3</v>
      </c>
      <c r="C40" s="5" t="n">
        <v>1</v>
      </c>
    </row>
    <row r="41" spans="1:5">
      <c r="A41" s="4" t="s">
        <v>52</v>
      </c>
      <c r="B41" s="5" t="n">
        <v>92</v>
      </c>
      <c r="C41" s="5" t="n">
        <v>178</v>
      </c>
    </row>
    <row r="42" spans="1:5">
      <c r="A42" s="4" t="s">
        <v>53</v>
      </c>
      <c r="B42" s="5" t="n">
        <v>6358</v>
      </c>
      <c r="C42" s="5" t="n">
        <v>6332</v>
      </c>
    </row>
    <row r="43" spans="1:5">
      <c r="A43" s="4" t="s">
        <v>1914</v>
      </c>
      <c r="B43" s="5" t="n">
        <v>443</v>
      </c>
      <c r="C43" s="5" t="n">
        <v>265</v>
      </c>
    </row>
    <row r="44" spans="1:5">
      <c r="A44" s="4" t="s">
        <v>57</v>
      </c>
      <c r="B44" s="5" t="n">
        <v>2</v>
      </c>
      <c r="C44" s="5" t="n">
        <v>1</v>
      </c>
    </row>
    <row r="45" spans="1:5">
      <c r="A45" s="4" t="s">
        <v>1912</v>
      </c>
      <c r="B45" s="4" t="s">
        <v>60</v>
      </c>
      <c r="C45" s="4" t="s">
        <v>60</v>
      </c>
    </row>
    <row r="46" spans="1:5">
      <c r="A46" s="4" t="s">
        <v>64</v>
      </c>
      <c r="B46" s="5" t="n">
        <v>-3</v>
      </c>
      <c r="C46" s="5" t="n">
        <v>-2</v>
      </c>
    </row>
    <row r="47" spans="1:5">
      <c r="A47" s="4" t="s">
        <v>66</v>
      </c>
      <c r="B47" s="5" t="n">
        <v>-1871</v>
      </c>
      <c r="C47" s="5" t="n">
        <v>-952</v>
      </c>
    </row>
    <row r="48" spans="1:5">
      <c r="A48" s="4" t="s">
        <v>67</v>
      </c>
      <c r="B48" s="5" t="n">
        <v>0</v>
      </c>
      <c r="C48" s="5" t="n">
        <v>22</v>
      </c>
    </row>
    <row r="49" spans="1:5">
      <c r="A49" s="4" t="s">
        <v>68</v>
      </c>
      <c r="B49" s="5" t="n">
        <v>180</v>
      </c>
      <c r="C49" s="5" t="n">
        <v>0</v>
      </c>
    </row>
    <row r="50" spans="1:5">
      <c r="A50" s="4" t="s">
        <v>69</v>
      </c>
      <c r="B50" s="5" t="n">
        <v>-1694</v>
      </c>
      <c r="C50" s="5" t="n">
        <v>-932</v>
      </c>
    </row>
    <row r="51" spans="1:5">
      <c r="A51" s="4" t="s">
        <v>72</v>
      </c>
      <c r="B51" s="6" t="n">
        <v>5201</v>
      </c>
      <c r="C51" s="6" t="n">
        <v>58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5</v>
      </c>
      <c r="B1" s="2" t="s">
        <v>537</v>
      </c>
      <c r="J1" s="2" t="s">
        <v>1</v>
      </c>
    </row>
    <row r="2" spans="1:12">
      <c r="B2" s="2" t="s">
        <v>2</v>
      </c>
      <c r="C2" s="2" t="s">
        <v>1321</v>
      </c>
      <c r="D2" s="2" t="s">
        <v>1322</v>
      </c>
      <c r="E2" s="2" t="s">
        <v>1317</v>
      </c>
      <c r="F2" s="2" t="s">
        <v>26</v>
      </c>
      <c r="G2" s="2" t="s">
        <v>1323</v>
      </c>
      <c r="H2" s="2" t="s">
        <v>1324</v>
      </c>
      <c r="I2" s="2" t="s">
        <v>1319</v>
      </c>
      <c r="J2" s="2" t="s">
        <v>2</v>
      </c>
      <c r="K2" s="2" t="s">
        <v>26</v>
      </c>
      <c r="L2" s="2" t="s">
        <v>74</v>
      </c>
    </row>
    <row r="3" spans="1:12">
      <c r="A3" s="4" t="s">
        <v>1916</v>
      </c>
      <c r="J3" s="6" t="n">
        <v>-693</v>
      </c>
      <c r="K3" s="6" t="n">
        <v>-548</v>
      </c>
      <c r="L3" s="6" t="n">
        <v>-556</v>
      </c>
    </row>
    <row r="4" spans="1:12">
      <c r="A4" s="4" t="s">
        <v>1876</v>
      </c>
      <c r="J4" s="5" t="n">
        <v>-1803</v>
      </c>
      <c r="K4" s="5" t="n">
        <v>-1621</v>
      </c>
      <c r="L4" s="5" t="n">
        <v>-1368</v>
      </c>
    </row>
    <row r="5" spans="1:12">
      <c r="A5" s="4" t="s">
        <v>104</v>
      </c>
      <c r="J5" s="5" t="n">
        <v>270</v>
      </c>
      <c r="K5" s="5" t="n">
        <v>276</v>
      </c>
      <c r="L5" s="5" t="n">
        <v>332</v>
      </c>
    </row>
    <row r="6" spans="1:12">
      <c r="A6" s="4" t="s">
        <v>1917</v>
      </c>
      <c r="J6" s="5" t="n">
        <v>-12</v>
      </c>
      <c r="K6" s="5" t="n">
        <v>-18</v>
      </c>
      <c r="L6" s="5" t="n">
        <v>-157</v>
      </c>
    </row>
    <row r="7" spans="1:12">
      <c r="A7" s="4" t="s">
        <v>107</v>
      </c>
      <c r="J7" s="5" t="n">
        <v>0</v>
      </c>
      <c r="K7" s="5" t="n">
        <v>-43</v>
      </c>
      <c r="L7" s="5" t="n">
        <v>-25</v>
      </c>
    </row>
    <row r="8" spans="1:12">
      <c r="A8" s="4" t="s">
        <v>109</v>
      </c>
      <c r="J8" s="5" t="n">
        <v>132</v>
      </c>
      <c r="K8" s="5" t="n">
        <v>20</v>
      </c>
      <c r="L8" s="5" t="n">
        <v>-12</v>
      </c>
    </row>
    <row r="9" spans="1:12">
      <c r="A9" s="4" t="s">
        <v>1918</v>
      </c>
      <c r="J9" s="5" t="n">
        <v>-248</v>
      </c>
      <c r="K9" s="5" t="n">
        <v>-148</v>
      </c>
      <c r="L9" s="5" t="n">
        <v>325</v>
      </c>
    </row>
    <row r="10" spans="1:12">
      <c r="A10" s="4" t="s">
        <v>116</v>
      </c>
      <c r="J10" s="5" t="n">
        <v>995</v>
      </c>
      <c r="K10" s="5" t="n">
        <v>1189</v>
      </c>
      <c r="L10" s="5" t="n">
        <v>633</v>
      </c>
    </row>
    <row r="11" spans="1:12">
      <c r="A11" s="4" t="s">
        <v>117</v>
      </c>
      <c r="J11" s="5" t="n">
        <v>3</v>
      </c>
      <c r="K11" s="5" t="n">
        <v>3</v>
      </c>
      <c r="L11" s="5" t="n">
        <v>2</v>
      </c>
    </row>
    <row r="12" spans="1:12">
      <c r="A12" s="4" t="s">
        <v>118</v>
      </c>
      <c r="J12" s="5" t="n">
        <v>9</v>
      </c>
      <c r="K12" s="5" t="n">
        <v>0</v>
      </c>
      <c r="L12" s="5" t="n">
        <v>0</v>
      </c>
    </row>
    <row r="13" spans="1:12">
      <c r="A13" s="4" t="s">
        <v>119</v>
      </c>
      <c r="J13" s="5" t="n">
        <v>0</v>
      </c>
      <c r="K13" s="5" t="n">
        <v>3</v>
      </c>
      <c r="L13" s="5" t="n">
        <v>2</v>
      </c>
    </row>
    <row r="14" spans="1:12">
      <c r="A14" s="4" t="s">
        <v>120</v>
      </c>
      <c r="B14" s="6" t="n">
        <v>226</v>
      </c>
      <c r="C14" s="6" t="n">
        <v>207</v>
      </c>
      <c r="D14" s="6" t="n">
        <v>239</v>
      </c>
      <c r="E14" s="6" t="n">
        <v>311</v>
      </c>
      <c r="F14" s="6" t="n">
        <v>312</v>
      </c>
      <c r="G14" s="6" t="n">
        <v>291</v>
      </c>
      <c r="H14" s="6" t="n">
        <v>298</v>
      </c>
      <c r="I14" s="6" t="n">
        <v>282</v>
      </c>
      <c r="J14" s="5" t="n">
        <v>983</v>
      </c>
      <c r="K14" s="5" t="n">
        <v>1183</v>
      </c>
      <c r="L14" s="5" t="n">
        <v>629</v>
      </c>
    </row>
    <row r="15" spans="1:12">
      <c r="A15" s="4" t="s">
        <v>373</v>
      </c>
    </row>
    <row r="16" spans="1:12">
      <c r="A16" s="4" t="s">
        <v>1916</v>
      </c>
      <c r="J16" s="5" t="n">
        <v>-185</v>
      </c>
      <c r="K16" s="5" t="n">
        <v>-112</v>
      </c>
      <c r="L16" s="5" t="n">
        <v>-111</v>
      </c>
    </row>
    <row r="17" spans="1:12">
      <c r="A17" s="4" t="s">
        <v>1876</v>
      </c>
      <c r="J17" s="5" t="n">
        <v>-327</v>
      </c>
      <c r="K17" s="5" t="n">
        <v>-294</v>
      </c>
      <c r="L17" s="5" t="n">
        <v>-205</v>
      </c>
    </row>
    <row r="18" spans="1:12">
      <c r="A18" s="4" t="s">
        <v>104</v>
      </c>
      <c r="J18" s="5" t="n">
        <v>1511</v>
      </c>
      <c r="K18" s="5" t="n">
        <v>1601</v>
      </c>
      <c r="L18" s="5" t="n">
        <v>955</v>
      </c>
    </row>
    <row r="19" spans="1:12">
      <c r="A19" s="4" t="s">
        <v>109</v>
      </c>
      <c r="J19" s="5" t="n">
        <v>-4</v>
      </c>
      <c r="K19" s="5" t="n">
        <v>-5</v>
      </c>
      <c r="L19" s="5" t="n">
        <v>-5</v>
      </c>
    </row>
    <row r="20" spans="1:12">
      <c r="A20" s="4" t="s">
        <v>1919</v>
      </c>
      <c r="J20" s="5" t="n">
        <v>995</v>
      </c>
      <c r="K20" s="5" t="n">
        <v>1190</v>
      </c>
      <c r="L20" s="5" t="n">
        <v>634</v>
      </c>
    </row>
    <row r="21" spans="1:12">
      <c r="A21" s="4" t="s">
        <v>1918</v>
      </c>
      <c r="J21" s="5" t="n">
        <v>0</v>
      </c>
      <c r="K21" s="5" t="n">
        <v>1</v>
      </c>
      <c r="L21" s="5" t="n">
        <v>1</v>
      </c>
    </row>
    <row r="22" spans="1:12">
      <c r="A22" s="4" t="s">
        <v>116</v>
      </c>
      <c r="J22" s="5" t="n">
        <v>995</v>
      </c>
      <c r="K22" s="5" t="n">
        <v>1189</v>
      </c>
      <c r="L22" s="5" t="n">
        <v>633</v>
      </c>
    </row>
    <row r="23" spans="1:12">
      <c r="A23" s="4" t="s">
        <v>117</v>
      </c>
      <c r="J23" s="5" t="n">
        <v>3</v>
      </c>
      <c r="K23" s="5" t="n">
        <v>3</v>
      </c>
      <c r="L23" s="5" t="n">
        <v>2</v>
      </c>
    </row>
    <row r="24" spans="1:12">
      <c r="A24" s="4" t="s">
        <v>118</v>
      </c>
      <c r="J24" s="5" t="n">
        <v>9</v>
      </c>
      <c r="K24" s="5" t="n">
        <v>0</v>
      </c>
      <c r="L24" s="5" t="n">
        <v>0</v>
      </c>
    </row>
    <row r="25" spans="1:12">
      <c r="A25" s="4" t="s">
        <v>119</v>
      </c>
      <c r="J25" s="5" t="n">
        <v>0</v>
      </c>
      <c r="K25" s="5" t="n">
        <v>3</v>
      </c>
      <c r="L25" s="5" t="n">
        <v>2</v>
      </c>
    </row>
    <row r="26" spans="1:12">
      <c r="A26" s="4" t="s">
        <v>120</v>
      </c>
      <c r="J26" s="6" t="n">
        <v>983</v>
      </c>
      <c r="K26" s="6" t="n">
        <v>1183</v>
      </c>
      <c r="L26" s="6" t="n">
        <v>62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26</v>
      </c>
      <c r="D2" s="2" t="s">
        <v>74</v>
      </c>
    </row>
    <row r="3" spans="1:4">
      <c r="A3" s="4" t="s">
        <v>1921</v>
      </c>
      <c r="B3" s="6" t="n">
        <v>3269</v>
      </c>
      <c r="C3" s="6" t="n">
        <v>2905</v>
      </c>
      <c r="D3" s="6" t="n">
        <v>2885</v>
      </c>
    </row>
    <row r="4" spans="1:4">
      <c r="A4" s="4" t="s">
        <v>1922</v>
      </c>
      <c r="B4" s="5" t="n">
        <v>-1398</v>
      </c>
      <c r="C4" s="5" t="n">
        <v>-777</v>
      </c>
      <c r="D4" s="5" t="n">
        <v>-2367</v>
      </c>
    </row>
    <row r="5" spans="1:4">
      <c r="A5" s="4" t="s">
        <v>186</v>
      </c>
      <c r="B5" s="5" t="n">
        <v>35</v>
      </c>
      <c r="C5" s="5" t="n">
        <v>14</v>
      </c>
      <c r="D5" s="5" t="n">
        <v>54</v>
      </c>
    </row>
    <row r="6" spans="1:4">
      <c r="A6" s="4" t="s">
        <v>184</v>
      </c>
      <c r="B6" s="5" t="n">
        <v>68</v>
      </c>
      <c r="C6" s="5" t="n">
        <v>45</v>
      </c>
      <c r="D6" s="5" t="n">
        <v>334</v>
      </c>
    </row>
    <row r="7" spans="1:4">
      <c r="A7" s="4" t="s">
        <v>1923</v>
      </c>
      <c r="B7" s="5" t="n">
        <v>-7719</v>
      </c>
      <c r="C7" s="5" t="n">
        <v>-9021</v>
      </c>
      <c r="D7" s="5" t="n">
        <v>-5369</v>
      </c>
    </row>
    <row r="8" spans="1:4">
      <c r="A8" s="4" t="s">
        <v>188</v>
      </c>
      <c r="B8" s="5" t="n">
        <v>-8930</v>
      </c>
      <c r="C8" s="5" t="n">
        <v>-9683</v>
      </c>
      <c r="D8" s="5" t="n">
        <v>-6868</v>
      </c>
    </row>
    <row r="9" spans="1:4">
      <c r="A9" s="4" t="s">
        <v>190</v>
      </c>
      <c r="B9" s="5" t="n">
        <v>25785</v>
      </c>
      <c r="C9" s="5" t="n">
        <v>26455</v>
      </c>
      <c r="D9" s="5" t="n">
        <v>18375</v>
      </c>
    </row>
    <row r="10" spans="1:4">
      <c r="A10" s="4" t="s">
        <v>191</v>
      </c>
      <c r="B10" s="5" t="n">
        <v>-19076</v>
      </c>
      <c r="C10" s="5" t="n">
        <v>-19828</v>
      </c>
      <c r="D10" s="5" t="n">
        <v>-13886</v>
      </c>
    </row>
    <row r="11" spans="1:4">
      <c r="A11" s="4" t="s">
        <v>146</v>
      </c>
      <c r="B11" s="5" t="n">
        <v>-1022</v>
      </c>
      <c r="C11" s="5" t="n">
        <v>-1090</v>
      </c>
      <c r="D11" s="5" t="n">
        <v>-821</v>
      </c>
    </row>
    <row r="12" spans="1:4">
      <c r="A12" s="4" t="s">
        <v>192</v>
      </c>
      <c r="B12" s="5" t="n">
        <v>5317</v>
      </c>
      <c r="C12" s="5" t="n">
        <v>0</v>
      </c>
      <c r="D12" s="5" t="n">
        <v>0</v>
      </c>
    </row>
    <row r="13" spans="1:4">
      <c r="A13" s="4" t="s">
        <v>155</v>
      </c>
      <c r="B13" s="5" t="n">
        <v>0</v>
      </c>
      <c r="C13" s="5" t="n">
        <v>-1064</v>
      </c>
      <c r="D13" s="5" t="n">
        <v>-1000</v>
      </c>
    </row>
    <row r="14" spans="1:4">
      <c r="A14" s="4" t="s">
        <v>196</v>
      </c>
      <c r="B14" s="5" t="n">
        <v>-52</v>
      </c>
      <c r="C14" s="5" t="n">
        <v>-75</v>
      </c>
      <c r="D14" s="5" t="n">
        <v>-77</v>
      </c>
    </row>
    <row r="15" spans="1:4">
      <c r="A15" s="4" t="s">
        <v>198</v>
      </c>
      <c r="B15" s="5" t="n">
        <v>5927</v>
      </c>
      <c r="C15" s="5" t="n">
        <v>6785</v>
      </c>
      <c r="D15" s="5" t="n">
        <v>3877</v>
      </c>
    </row>
    <row r="16" spans="1:4">
      <c r="A16" s="4" t="s">
        <v>203</v>
      </c>
      <c r="B16" s="5" t="n">
        <v>-118</v>
      </c>
      <c r="C16" s="5" t="n">
        <v>-255</v>
      </c>
      <c r="D16" s="5" t="n">
        <v>257</v>
      </c>
    </row>
    <row r="17" spans="1:4">
      <c r="A17" s="4" t="s">
        <v>204</v>
      </c>
      <c r="B17" s="5" t="n">
        <v>581</v>
      </c>
      <c r="C17" s="5" t="n">
        <v>836</v>
      </c>
      <c r="D17" s="5" t="n">
        <v>579</v>
      </c>
    </row>
    <row r="18" spans="1:4">
      <c r="A18" s="4" t="s">
        <v>205</v>
      </c>
      <c r="B18" s="5" t="n">
        <v>463</v>
      </c>
      <c r="C18" s="5" t="n">
        <v>581</v>
      </c>
      <c r="D18" s="5" t="n">
        <v>836</v>
      </c>
    </row>
    <row r="19" spans="1:4">
      <c r="A19" s="4" t="s">
        <v>373</v>
      </c>
    </row>
    <row r="20" spans="1:4">
      <c r="A20" s="4" t="s">
        <v>1921</v>
      </c>
      <c r="B20" s="5" t="n">
        <v>918</v>
      </c>
      <c r="C20" s="5" t="n">
        <v>1103</v>
      </c>
      <c r="D20" s="5" t="n">
        <v>816</v>
      </c>
    </row>
    <row r="21" spans="1:4">
      <c r="A21" s="4" t="s">
        <v>1922</v>
      </c>
      <c r="B21" s="5" t="n">
        <v>0</v>
      </c>
      <c r="C21" s="5" t="n">
        <v>-817</v>
      </c>
      <c r="D21" s="5" t="n">
        <v>0</v>
      </c>
    </row>
    <row r="22" spans="1:4">
      <c r="A22" s="4" t="s">
        <v>184</v>
      </c>
      <c r="B22" s="5" t="n">
        <v>70</v>
      </c>
      <c r="C22" s="5" t="n">
        <v>0</v>
      </c>
      <c r="D22" s="5" t="n">
        <v>118</v>
      </c>
    </row>
    <row r="23" spans="1:4">
      <c r="A23" s="4" t="s">
        <v>1923</v>
      </c>
      <c r="B23" s="5" t="n">
        <v>-16</v>
      </c>
      <c r="C23" s="5" t="n">
        <v>-19</v>
      </c>
      <c r="D23" s="5" t="n">
        <v>0</v>
      </c>
    </row>
    <row r="24" spans="1:4">
      <c r="A24" s="4" t="s">
        <v>1924</v>
      </c>
      <c r="B24" s="5" t="n">
        <v>0</v>
      </c>
      <c r="C24" s="5" t="n">
        <v>0</v>
      </c>
      <c r="D24" s="5" t="n">
        <v>-800</v>
      </c>
    </row>
    <row r="25" spans="1:4">
      <c r="A25" s="4" t="s">
        <v>188</v>
      </c>
      <c r="B25" s="5" t="n">
        <v>-86</v>
      </c>
      <c r="C25" s="5" t="n">
        <v>-836</v>
      </c>
      <c r="D25" s="5" t="n">
        <v>-918</v>
      </c>
    </row>
    <row r="26" spans="1:4">
      <c r="A26" s="4" t="s">
        <v>190</v>
      </c>
      <c r="B26" s="5" t="n">
        <v>225</v>
      </c>
      <c r="C26" s="5" t="n">
        <v>3672</v>
      </c>
      <c r="D26" s="5" t="n">
        <v>3020</v>
      </c>
    </row>
    <row r="27" spans="1:4">
      <c r="A27" s="4" t="s">
        <v>191</v>
      </c>
      <c r="B27" s="5" t="n">
        <v>-210</v>
      </c>
      <c r="C27" s="5" t="n">
        <v>-1985</v>
      </c>
      <c r="D27" s="5" t="n">
        <v>-1142</v>
      </c>
    </row>
    <row r="28" spans="1:4">
      <c r="A28" s="4" t="s">
        <v>146</v>
      </c>
      <c r="B28" s="5" t="n">
        <v>-1022</v>
      </c>
      <c r="C28" s="5" t="n">
        <v>-1090</v>
      </c>
      <c r="D28" s="5" t="n">
        <v>-821</v>
      </c>
    </row>
    <row r="29" spans="1:4">
      <c r="A29" s="4" t="s">
        <v>192</v>
      </c>
      <c r="B29" s="5" t="n">
        <v>176</v>
      </c>
      <c r="C29" s="5" t="n">
        <v>210</v>
      </c>
      <c r="D29" s="5" t="n">
        <v>54</v>
      </c>
    </row>
    <row r="30" spans="1:4">
      <c r="A30" s="4" t="s">
        <v>155</v>
      </c>
      <c r="B30" s="5" t="n">
        <v>0</v>
      </c>
      <c r="C30" s="5" t="n">
        <v>-1064</v>
      </c>
      <c r="D30" s="5" t="n">
        <v>-1000</v>
      </c>
    </row>
    <row r="31" spans="1:4">
      <c r="A31" s="4" t="s">
        <v>196</v>
      </c>
      <c r="B31" s="5" t="n">
        <v>0</v>
      </c>
      <c r="C31" s="5" t="n">
        <v>-11</v>
      </c>
      <c r="D31" s="5" t="n">
        <v>-15</v>
      </c>
    </row>
    <row r="32" spans="1:4">
      <c r="A32" s="4" t="s">
        <v>198</v>
      </c>
      <c r="B32" s="5" t="n">
        <v>-831</v>
      </c>
      <c r="C32" s="5" t="n">
        <v>-268</v>
      </c>
      <c r="D32" s="5" t="n">
        <v>96</v>
      </c>
    </row>
    <row r="33" spans="1:4">
      <c r="A33" s="4" t="s">
        <v>203</v>
      </c>
      <c r="B33" s="5" t="n">
        <v>1</v>
      </c>
      <c r="C33" s="5" t="n">
        <v>-1</v>
      </c>
      <c r="D33" s="5" t="n">
        <v>-6</v>
      </c>
    </row>
    <row r="34" spans="1:4">
      <c r="A34" s="4" t="s">
        <v>204</v>
      </c>
      <c r="B34" s="5" t="n">
        <v>1</v>
      </c>
      <c r="C34" s="5" t="n">
        <v>2</v>
      </c>
      <c r="D34" s="5" t="n">
        <v>8</v>
      </c>
    </row>
    <row r="35" spans="1:4">
      <c r="A35" s="4" t="s">
        <v>205</v>
      </c>
      <c r="B35" s="6" t="n">
        <v>2</v>
      </c>
      <c r="C35" s="6" t="n">
        <v>1</v>
      </c>
      <c r="D35" s="6"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5</v>
      </c>
      <c r="B1" s="2" t="s">
        <v>2</v>
      </c>
      <c r="C1" s="2" t="s">
        <v>26</v>
      </c>
      <c r="D1" s="2" t="s">
        <v>74</v>
      </c>
      <c r="E1" s="2" t="s">
        <v>75</v>
      </c>
    </row>
    <row r="2" spans="1:5">
      <c r="A2" s="4" t="s">
        <v>77</v>
      </c>
      <c r="B2" s="5" t="n">
        <v>1046947157</v>
      </c>
      <c r="C2" s="5" t="n">
        <v>1044767336</v>
      </c>
    </row>
    <row r="3" spans="1:5">
      <c r="A3" s="4" t="s">
        <v>78</v>
      </c>
      <c r="B3" s="5" t="n">
        <v>1046947157</v>
      </c>
      <c r="C3" s="5" t="n">
        <v>1044767336</v>
      </c>
    </row>
    <row r="4" spans="1:5">
      <c r="A4" s="4" t="s">
        <v>79</v>
      </c>
      <c r="B4" s="5" t="n">
        <v>1046947157</v>
      </c>
      <c r="C4" s="5" t="n">
        <v>1044767336</v>
      </c>
      <c r="D4" s="5" t="n">
        <v>1077500000</v>
      </c>
      <c r="E4" s="5" t="n">
        <v>1119800000</v>
      </c>
    </row>
    <row r="5" spans="1:5">
      <c r="A5" s="4" t="s">
        <v>80</v>
      </c>
      <c r="B5" s="5" t="n">
        <v>329299267</v>
      </c>
      <c r="C5" s="5" t="n">
        <v>0</v>
      </c>
    </row>
    <row r="6" spans="1:5">
      <c r="A6" s="4" t="s">
        <v>81</v>
      </c>
      <c r="B6" s="5" t="n">
        <v>329299267</v>
      </c>
      <c r="C6" s="5" t="n">
        <v>0</v>
      </c>
    </row>
    <row r="7" spans="1:5">
      <c r="A7" s="4" t="s">
        <v>82</v>
      </c>
      <c r="B7" s="5" t="n">
        <v>329299267</v>
      </c>
      <c r="C7" s="5" t="n">
        <v>0</v>
      </c>
    </row>
    <row r="8" spans="1:5">
      <c r="A8" s="4" t="s">
        <v>83</v>
      </c>
    </row>
    <row r="9" spans="1:5">
      <c r="A9" s="4" t="s">
        <v>77</v>
      </c>
      <c r="B9" s="5" t="n">
        <v>0</v>
      </c>
      <c r="C9" s="5" t="n">
        <v>2156000</v>
      </c>
    </row>
    <row r="10" spans="1:5">
      <c r="A10" s="4" t="s">
        <v>78</v>
      </c>
      <c r="B10" s="5" t="n">
        <v>0</v>
      </c>
      <c r="C10" s="5" t="n">
        <v>2156000</v>
      </c>
    </row>
    <row r="11" spans="1:5">
      <c r="A11" s="4" t="s">
        <v>79</v>
      </c>
      <c r="B11" s="5" t="n">
        <v>0</v>
      </c>
      <c r="C11" s="5" t="n">
        <v>215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463</v>
      </c>
      <c r="C3" s="6" t="n">
        <v>581</v>
      </c>
    </row>
    <row r="4" spans="1:3">
      <c r="A4" s="4" t="s">
        <v>29</v>
      </c>
      <c r="B4" s="5" t="n">
        <v>3557</v>
      </c>
      <c r="C4" s="5" t="n">
        <v>2400</v>
      </c>
    </row>
    <row r="5" spans="1:3">
      <c r="A5" s="4" t="s">
        <v>30</v>
      </c>
      <c r="B5" s="5" t="n">
        <v>47</v>
      </c>
      <c r="C5" s="5" t="n">
        <v>119</v>
      </c>
    </row>
    <row r="6" spans="1:3">
      <c r="A6" s="4" t="s">
        <v>31</v>
      </c>
      <c r="B6" s="5" t="n">
        <v>2103</v>
      </c>
      <c r="C6" s="5" t="n">
        <v>1465</v>
      </c>
    </row>
    <row r="7" spans="1:3">
      <c r="A7" s="4" t="s">
        <v>32</v>
      </c>
      <c r="B7" s="5" t="n">
        <v>21</v>
      </c>
      <c r="C7" s="5" t="n">
        <v>46</v>
      </c>
    </row>
    <row r="8" spans="1:3">
      <c r="A8" s="4" t="s">
        <v>33</v>
      </c>
      <c r="B8" s="5" t="n">
        <v>503</v>
      </c>
      <c r="C8" s="5" t="n">
        <v>593</v>
      </c>
    </row>
    <row r="9" spans="1:3">
      <c r="A9" s="4" t="s">
        <v>34</v>
      </c>
      <c r="B9" s="5" t="n">
        <v>291</v>
      </c>
      <c r="C9" s="5" t="n">
        <v>206</v>
      </c>
    </row>
    <row r="10" spans="1:3">
      <c r="A10" s="4" t="s">
        <v>35</v>
      </c>
      <c r="B10" s="5" t="n">
        <v>6985</v>
      </c>
      <c r="C10" s="5" t="n">
        <v>5410</v>
      </c>
    </row>
    <row r="11" spans="1:3">
      <c r="A11" s="4" t="s">
        <v>36</v>
      </c>
      <c r="B11" s="5" t="n">
        <v>61158</v>
      </c>
      <c r="C11" s="5" t="n">
        <v>52851</v>
      </c>
    </row>
    <row r="12" spans="1:3">
      <c r="A12" s="4" t="s">
        <v>37</v>
      </c>
      <c r="B12" s="5" t="n">
        <v>-7905</v>
      </c>
      <c r="C12" s="5" t="n">
        <v>-6067</v>
      </c>
    </row>
    <row r="13" spans="1:3">
      <c r="A13" s="4" t="s">
        <v>38</v>
      </c>
      <c r="B13" s="5" t="n">
        <v>53253</v>
      </c>
      <c r="C13" s="5" t="n">
        <v>46784</v>
      </c>
    </row>
    <row r="14" spans="1:3">
      <c r="A14" s="4" t="s">
        <v>39</v>
      </c>
      <c r="B14" s="5" t="n">
        <v>3040</v>
      </c>
      <c r="C14" s="5" t="n">
        <v>3462</v>
      </c>
    </row>
    <row r="15" spans="1:3">
      <c r="A15" s="4" t="s">
        <v>40</v>
      </c>
      <c r="B15" s="5" t="n">
        <v>5170</v>
      </c>
      <c r="C15" s="5" t="n">
        <v>5485</v>
      </c>
    </row>
    <row r="16" spans="1:3">
      <c r="A16" s="4" t="s">
        <v>41</v>
      </c>
      <c r="B16" s="5" t="n">
        <v>4258</v>
      </c>
      <c r="C16" s="5" t="n">
        <v>4441</v>
      </c>
    </row>
    <row r="17" spans="1:3">
      <c r="A17" s="4" t="s">
        <v>42</v>
      </c>
      <c r="B17" s="5" t="n">
        <v>5489</v>
      </c>
      <c r="C17" s="5" t="n">
        <v>4896</v>
      </c>
    </row>
    <row r="18" spans="1:3">
      <c r="A18" s="4" t="s">
        <v>43</v>
      </c>
      <c r="B18" s="5" t="n">
        <v>816</v>
      </c>
      <c r="C18" s="5" t="n">
        <v>711</v>
      </c>
    </row>
    <row r="19" spans="1:3">
      <c r="A19" s="4" t="s">
        <v>44</v>
      </c>
      <c r="B19" s="5" t="n">
        <v>79011</v>
      </c>
      <c r="C19" s="5" t="n">
        <v>71189</v>
      </c>
    </row>
    <row r="20" spans="1:3">
      <c r="A20" s="3" t="s">
        <v>45</v>
      </c>
    </row>
    <row r="21" spans="1:3">
      <c r="A21" s="4" t="s">
        <v>46</v>
      </c>
      <c r="B21" s="5" t="n">
        <v>3502</v>
      </c>
      <c r="C21" s="5" t="n">
        <v>2274</v>
      </c>
    </row>
    <row r="22" spans="1:3">
      <c r="A22" s="4" t="s">
        <v>47</v>
      </c>
      <c r="B22" s="5" t="n">
        <v>42</v>
      </c>
      <c r="C22" s="5" t="n">
        <v>28</v>
      </c>
    </row>
    <row r="23" spans="1:3">
      <c r="A23" s="4" t="s">
        <v>48</v>
      </c>
      <c r="B23" s="5" t="n">
        <v>208</v>
      </c>
      <c r="C23" s="5" t="n">
        <v>106</v>
      </c>
    </row>
    <row r="24" spans="1:3">
      <c r="A24" s="4" t="s">
        <v>49</v>
      </c>
      <c r="B24" s="5" t="n">
        <v>172</v>
      </c>
      <c r="C24" s="5" t="n">
        <v>69</v>
      </c>
    </row>
    <row r="25" spans="1:3">
      <c r="A25" s="4" t="s">
        <v>50</v>
      </c>
      <c r="B25" s="5" t="n">
        <v>2367</v>
      </c>
      <c r="C25" s="5" t="n">
        <v>2408</v>
      </c>
    </row>
    <row r="26" spans="1:3">
      <c r="A26" s="4" t="s">
        <v>51</v>
      </c>
      <c r="B26" s="5" t="n">
        <v>1194</v>
      </c>
      <c r="C26" s="5" t="n">
        <v>131</v>
      </c>
    </row>
    <row r="27" spans="1:3">
      <c r="A27" s="4" t="s">
        <v>52</v>
      </c>
      <c r="B27" s="5" t="n">
        <v>7277</v>
      </c>
      <c r="C27" s="5" t="n">
        <v>4910</v>
      </c>
    </row>
    <row r="28" spans="1:3">
      <c r="A28" s="4" t="s">
        <v>53</v>
      </c>
      <c r="B28" s="5" t="n">
        <v>42608</v>
      </c>
      <c r="C28" s="5" t="n">
        <v>36837</v>
      </c>
    </row>
    <row r="29" spans="1:3">
      <c r="A29" s="4" t="s">
        <v>54</v>
      </c>
      <c r="B29" s="5" t="n">
        <v>250</v>
      </c>
      <c r="C29" s="5" t="n">
        <v>0</v>
      </c>
    </row>
    <row r="30" spans="1:3">
      <c r="A30" s="4" t="s">
        <v>55</v>
      </c>
      <c r="B30" s="5" t="n">
        <v>5112</v>
      </c>
      <c r="C30" s="5" t="n">
        <v>4590</v>
      </c>
    </row>
    <row r="31" spans="1:3">
      <c r="A31" s="4" t="s">
        <v>56</v>
      </c>
      <c r="B31" s="5" t="n">
        <v>76</v>
      </c>
      <c r="C31" s="5" t="n">
        <v>137</v>
      </c>
    </row>
    <row r="32" spans="1:3">
      <c r="A32" s="4" t="s">
        <v>57</v>
      </c>
      <c r="B32" s="5" t="n">
        <v>1055</v>
      </c>
      <c r="C32" s="5" t="n">
        <v>1002</v>
      </c>
    </row>
    <row r="33" spans="1:3">
      <c r="A33" s="4" t="s">
        <v>58</v>
      </c>
      <c r="B33" s="5" t="n">
        <v>68</v>
      </c>
      <c r="C33" s="5" t="n">
        <v>67</v>
      </c>
    </row>
    <row r="34" spans="1:3">
      <c r="A34" s="4" t="s">
        <v>59</v>
      </c>
      <c r="B34" s="4" t="s">
        <v>60</v>
      </c>
      <c r="C34" s="4" t="s">
        <v>60</v>
      </c>
    </row>
    <row r="35" spans="1:3">
      <c r="A35" s="4" t="s">
        <v>61</v>
      </c>
      <c r="B35" s="5" t="n">
        <v>15</v>
      </c>
      <c r="C35" s="5" t="n">
        <v>15</v>
      </c>
    </row>
    <row r="36" spans="1:3">
      <c r="A36" s="4" t="s">
        <v>62</v>
      </c>
      <c r="B36" s="5" t="n">
        <v>33</v>
      </c>
      <c r="C36" s="5" t="n">
        <v>33</v>
      </c>
    </row>
    <row r="37" spans="1:3">
      <c r="A37" s="3" t="s">
        <v>63</v>
      </c>
    </row>
    <row r="38" spans="1:3">
      <c r="A38" s="4" t="s">
        <v>64</v>
      </c>
      <c r="B38" s="5" t="n">
        <v>-3</v>
      </c>
      <c r="C38" s="5" t="n">
        <v>-2</v>
      </c>
    </row>
    <row r="39" spans="1:3">
      <c r="A39" s="3" t="s">
        <v>65</v>
      </c>
    </row>
    <row r="40" spans="1:3">
      <c r="A40" s="4" t="s">
        <v>66</v>
      </c>
      <c r="B40" s="5" t="n">
        <v>-1871</v>
      </c>
      <c r="C40" s="5" t="n">
        <v>-952</v>
      </c>
    </row>
    <row r="41" spans="1:3">
      <c r="A41" s="4" t="s">
        <v>67</v>
      </c>
      <c r="B41" s="5" t="n">
        <v>0</v>
      </c>
      <c r="C41" s="5" t="n">
        <v>22</v>
      </c>
    </row>
    <row r="42" spans="1:3">
      <c r="A42" s="4" t="s">
        <v>68</v>
      </c>
      <c r="B42" s="5" t="n">
        <v>180</v>
      </c>
      <c r="C42" s="5" t="n">
        <v>0</v>
      </c>
    </row>
    <row r="43" spans="1:3">
      <c r="A43" s="4" t="s">
        <v>69</v>
      </c>
      <c r="B43" s="5" t="n">
        <v>-1694</v>
      </c>
      <c r="C43" s="5" t="n">
        <v>-932</v>
      </c>
    </row>
    <row r="44" spans="1:3">
      <c r="A44" s="4" t="s">
        <v>70</v>
      </c>
      <c r="B44" s="5" t="n">
        <v>24211</v>
      </c>
      <c r="C44" s="5" t="n">
        <v>24530</v>
      </c>
    </row>
    <row r="45" spans="1:3">
      <c r="A45" s="4" t="s">
        <v>71</v>
      </c>
      <c r="B45" s="5" t="n">
        <v>22517</v>
      </c>
      <c r="C45" s="5" t="n">
        <v>23598</v>
      </c>
    </row>
    <row r="46" spans="1:3">
      <c r="A46" s="4" t="s">
        <v>72</v>
      </c>
      <c r="B46" s="6" t="n">
        <v>79011</v>
      </c>
      <c r="C46" s="6" t="n">
        <v>71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4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273</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row>
    <row r="5" spans="1:2">
      <c r="A5" s="4" t="s">
        <v>344</v>
      </c>
      <c r="B5" s="4" t="s">
        <v>345</v>
      </c>
    </row>
    <row r="6" spans="1:2">
      <c r="A6" s="4" t="s">
        <v>346</v>
      </c>
    </row>
    <row r="7" spans="1:2">
      <c r="A7" s="4" t="s">
        <v>347</v>
      </c>
      <c r="B7" s="4" t="s">
        <v>348</v>
      </c>
    </row>
    <row r="8" spans="1:2">
      <c r="A8" s="4" t="s">
        <v>349</v>
      </c>
    </row>
    <row r="9" spans="1:2">
      <c r="A9" s="4" t="s">
        <v>347</v>
      </c>
      <c r="B9" s="4" t="s">
        <v>350</v>
      </c>
    </row>
    <row r="10" spans="1:2">
      <c r="A10" s="4" t="s">
        <v>351</v>
      </c>
    </row>
    <row r="11" spans="1:2">
      <c r="A11" s="4" t="s">
        <v>347</v>
      </c>
      <c r="B11"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20</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3</v>
      </c>
      <c r="B1" s="2" t="s">
        <v>2</v>
      </c>
      <c r="C1" s="2" t="s">
        <v>26</v>
      </c>
      <c r="D1" s="2" t="s">
        <v>74</v>
      </c>
      <c r="E1" s="2" t="s">
        <v>75</v>
      </c>
    </row>
    <row r="2" spans="1:5">
      <c r="A2" s="3" t="s">
        <v>76</v>
      </c>
    </row>
    <row r="3" spans="1:5">
      <c r="A3" s="4" t="s">
        <v>77</v>
      </c>
      <c r="B3" s="5" t="n">
        <v>1046947157</v>
      </c>
      <c r="C3" s="5" t="n">
        <v>1044767336</v>
      </c>
    </row>
    <row r="4" spans="1:5">
      <c r="A4" s="4" t="s">
        <v>78</v>
      </c>
      <c r="B4" s="5" t="n">
        <v>1046947157</v>
      </c>
      <c r="C4" s="5" t="n">
        <v>1044767336</v>
      </c>
    </row>
    <row r="5" spans="1:5">
      <c r="A5" s="4" t="s">
        <v>79</v>
      </c>
      <c r="B5" s="5" t="n">
        <v>1046947157</v>
      </c>
      <c r="C5" s="5" t="n">
        <v>1044767336</v>
      </c>
      <c r="D5" s="5" t="n">
        <v>1077500000</v>
      </c>
      <c r="E5" s="5" t="n">
        <v>1119800000</v>
      </c>
    </row>
    <row r="6" spans="1:5">
      <c r="A6" s="4" t="s">
        <v>80</v>
      </c>
      <c r="B6" s="5" t="n">
        <v>329299267</v>
      </c>
      <c r="C6" s="5" t="n">
        <v>0</v>
      </c>
    </row>
    <row r="7" spans="1:5">
      <c r="A7" s="4" t="s">
        <v>81</v>
      </c>
      <c r="B7" s="5" t="n">
        <v>329299267</v>
      </c>
      <c r="C7" s="5" t="n">
        <v>0</v>
      </c>
    </row>
    <row r="8" spans="1:5">
      <c r="A8" s="4" t="s">
        <v>82</v>
      </c>
      <c r="B8" s="5" t="n">
        <v>329299267</v>
      </c>
      <c r="C8" s="5" t="n">
        <v>0</v>
      </c>
    </row>
    <row r="9" spans="1:5">
      <c r="A9" s="4" t="s">
        <v>83</v>
      </c>
    </row>
    <row r="10" spans="1:5">
      <c r="A10" s="3" t="s">
        <v>76</v>
      </c>
    </row>
    <row r="11" spans="1:5">
      <c r="A11" s="4" t="s">
        <v>77</v>
      </c>
      <c r="B11" s="5" t="n">
        <v>0</v>
      </c>
      <c r="C11" s="5" t="n">
        <v>2156000</v>
      </c>
    </row>
    <row r="12" spans="1:5">
      <c r="A12" s="4" t="s">
        <v>78</v>
      </c>
      <c r="B12" s="5" t="n">
        <v>0</v>
      </c>
      <c r="C12" s="5" t="n">
        <v>2156000</v>
      </c>
    </row>
    <row r="13" spans="1:5">
      <c r="A13" s="4" t="s">
        <v>79</v>
      </c>
      <c r="B13" s="5" t="n">
        <v>0</v>
      </c>
      <c r="C13" s="5" t="n">
        <v>21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row r="6" spans="1:2">
      <c r="A6" s="4" t="s">
        <v>371</v>
      </c>
      <c r="B6" s="4" t="s">
        <v>372</v>
      </c>
    </row>
    <row r="7" spans="1:2">
      <c r="A7" s="4" t="s">
        <v>373</v>
      </c>
    </row>
    <row r="8" spans="1:2">
      <c r="A8" s="4" t="s">
        <v>374</v>
      </c>
      <c r="B8" s="4" t="s">
        <v>375</v>
      </c>
    </row>
    <row r="9" spans="1:2">
      <c r="A9" s="4" t="s">
        <v>376</v>
      </c>
    </row>
    <row r="10" spans="1:2">
      <c r="A10" s="4" t="s">
        <v>374</v>
      </c>
      <c r="B10" s="4" t="s">
        <v>377</v>
      </c>
    </row>
    <row r="11" spans="1:2">
      <c r="A11" s="4" t="s">
        <v>378</v>
      </c>
    </row>
    <row r="12" spans="1:2">
      <c r="A12" s="4" t="s">
        <v>374</v>
      </c>
      <c r="B12" s="4" t="s">
        <v>379</v>
      </c>
    </row>
    <row r="13" spans="1:2">
      <c r="A13" s="4" t="s">
        <v>380</v>
      </c>
    </row>
    <row r="14" spans="1:2">
      <c r="A14" s="4" t="s">
        <v>374</v>
      </c>
      <c r="B14" s="4" t="s">
        <v>381</v>
      </c>
    </row>
    <row r="15" spans="1:2">
      <c r="A15" s="4" t="s">
        <v>382</v>
      </c>
    </row>
    <row r="16" spans="1:2">
      <c r="A16" s="4" t="s">
        <v>374</v>
      </c>
      <c r="B16" s="4" t="s">
        <v>383</v>
      </c>
    </row>
    <row r="17" spans="1:2">
      <c r="A17" s="4" t="s">
        <v>343</v>
      </c>
    </row>
    <row r="18" spans="1:2">
      <c r="A18" s="4" t="s">
        <v>374</v>
      </c>
      <c r="B18"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3</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4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4" t="s">
        <v>438</v>
      </c>
      <c r="B3"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55</v>
      </c>
    </row>
    <row r="4" spans="1:2">
      <c r="A4" s="4" t="s">
        <v>441</v>
      </c>
      <c r="B4"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v>
      </c>
      <c r="B1" s="2" t="s">
        <v>1</v>
      </c>
    </row>
    <row r="2" spans="1:4">
      <c r="B2" s="2" t="s">
        <v>2</v>
      </c>
      <c r="C2" s="2" t="s">
        <v>26</v>
      </c>
      <c r="D2" s="2" t="s">
        <v>74</v>
      </c>
    </row>
    <row r="3" spans="1:4">
      <c r="A3" s="4" t="s">
        <v>85</v>
      </c>
      <c r="B3" s="6" t="n">
        <v>83</v>
      </c>
      <c r="C3" s="6" t="n">
        <v>0</v>
      </c>
      <c r="D3" s="6" t="n">
        <v>0</v>
      </c>
    </row>
    <row r="4" spans="1:4">
      <c r="A4" s="3" t="s">
        <v>86</v>
      </c>
    </row>
    <row r="5" spans="1:4">
      <c r="A5" s="4" t="s">
        <v>87</v>
      </c>
      <c r="B5" s="5" t="n">
        <v>3619</v>
      </c>
      <c r="C5" s="5" t="n">
        <v>3671</v>
      </c>
      <c r="D5" s="5" t="n">
        <v>5386</v>
      </c>
    </row>
    <row r="6" spans="1:4">
      <c r="A6" s="4" t="s">
        <v>88</v>
      </c>
      <c r="B6" s="5" t="n">
        <v>4841</v>
      </c>
      <c r="C6" s="5" t="n">
        <v>3935</v>
      </c>
      <c r="D6" s="5" t="n">
        <v>5845</v>
      </c>
    </row>
    <row r="7" spans="1:4">
      <c r="A7" s="4" t="s">
        <v>89</v>
      </c>
      <c r="B7" s="5" t="n">
        <v>6766</v>
      </c>
      <c r="C7" s="5" t="n">
        <v>8378</v>
      </c>
      <c r="D7" s="5" t="n">
        <v>16416</v>
      </c>
    </row>
    <row r="8" spans="1:4">
      <c r="A8" s="4" t="s">
        <v>90</v>
      </c>
      <c r="B8" s="5" t="n">
        <v>4172</v>
      </c>
      <c r="C8" s="5" t="n">
        <v>4200</v>
      </c>
      <c r="D8" s="5" t="n">
        <v>3733</v>
      </c>
    </row>
    <row r="9" spans="1:4">
      <c r="A9" s="4" t="s">
        <v>91</v>
      </c>
      <c r="B9" s="5" t="n">
        <v>8896</v>
      </c>
      <c r="C9" s="5" t="n">
        <v>9933</v>
      </c>
      <c r="D9" s="5" t="n">
        <v>17068</v>
      </c>
    </row>
    <row r="10" spans="1:4">
      <c r="A10" s="4" t="s">
        <v>92</v>
      </c>
      <c r="B10" s="5" t="n">
        <v>1808</v>
      </c>
      <c r="C10" s="5" t="n">
        <v>4087</v>
      </c>
      <c r="D10" s="5" t="n">
        <v>4191</v>
      </c>
    </row>
    <row r="11" spans="1:4">
      <c r="A11" s="4" t="s">
        <v>93</v>
      </c>
      <c r="B11" s="5" t="n">
        <v>30102</v>
      </c>
      <c r="C11" s="5" t="n">
        <v>34204</v>
      </c>
      <c r="D11" s="5" t="n">
        <v>52639</v>
      </c>
    </row>
    <row r="12" spans="1:4">
      <c r="A12" s="3" t="s">
        <v>94</v>
      </c>
    </row>
    <row r="13" spans="1:4">
      <c r="A13" s="4" t="s">
        <v>95</v>
      </c>
      <c r="B13" s="5" t="n">
        <v>22636</v>
      </c>
      <c r="C13" s="5" t="n">
        <v>27435</v>
      </c>
      <c r="D13" s="5" t="n">
        <v>45861</v>
      </c>
    </row>
    <row r="14" spans="1:4">
      <c r="A14" s="4" t="s">
        <v>96</v>
      </c>
      <c r="B14" s="5" t="n">
        <v>1727</v>
      </c>
      <c r="C14" s="5" t="n">
        <v>1728</v>
      </c>
      <c r="D14" s="5" t="n">
        <v>1811</v>
      </c>
    </row>
    <row r="15" spans="1:4">
      <c r="A15" s="4" t="s">
        <v>97</v>
      </c>
      <c r="B15" s="5" t="n">
        <v>2166</v>
      </c>
      <c r="C15" s="5" t="n">
        <v>1904</v>
      </c>
      <c r="D15" s="5" t="n">
        <v>1669</v>
      </c>
    </row>
    <row r="16" spans="1:4">
      <c r="A16" s="4" t="s">
        <v>98</v>
      </c>
      <c r="B16" s="5" t="n">
        <v>693</v>
      </c>
      <c r="C16" s="5" t="n">
        <v>548</v>
      </c>
      <c r="D16" s="5" t="n">
        <v>556</v>
      </c>
    </row>
    <row r="17" spans="1:4">
      <c r="A17" s="4" t="s">
        <v>99</v>
      </c>
      <c r="B17" s="5" t="n">
        <v>970</v>
      </c>
      <c r="C17" s="5" t="n">
        <v>339</v>
      </c>
      <c r="D17" s="5" t="n">
        <v>370</v>
      </c>
    </row>
    <row r="18" spans="1:4">
      <c r="A18" s="4" t="s">
        <v>100</v>
      </c>
      <c r="B18" s="5" t="n">
        <v>28192</v>
      </c>
      <c r="C18" s="5" t="n">
        <v>31954</v>
      </c>
      <c r="D18" s="5" t="n">
        <v>50267</v>
      </c>
    </row>
    <row r="19" spans="1:4">
      <c r="A19" s="4" t="s">
        <v>101</v>
      </c>
      <c r="B19" s="5" t="n">
        <v>1910</v>
      </c>
      <c r="C19" s="5" t="n">
        <v>2250</v>
      </c>
      <c r="D19" s="5" t="n">
        <v>2372</v>
      </c>
    </row>
    <row r="20" spans="1:4">
      <c r="A20" s="3" t="s">
        <v>102</v>
      </c>
    </row>
    <row r="21" spans="1:4">
      <c r="A21" s="4" t="s">
        <v>103</v>
      </c>
      <c r="B21" s="5" t="n">
        <v>-1803</v>
      </c>
      <c r="C21" s="5" t="n">
        <v>-1621</v>
      </c>
      <c r="D21" s="5" t="n">
        <v>-1368</v>
      </c>
    </row>
    <row r="22" spans="1:4">
      <c r="A22" s="4" t="s">
        <v>104</v>
      </c>
      <c r="B22" s="5" t="n">
        <v>270</v>
      </c>
      <c r="C22" s="5" t="n">
        <v>276</v>
      </c>
      <c r="D22" s="5" t="n">
        <v>332</v>
      </c>
    </row>
    <row r="23" spans="1:4">
      <c r="A23" s="4" t="s">
        <v>105</v>
      </c>
      <c r="B23" s="5" t="n">
        <v>-308</v>
      </c>
      <c r="C23" s="5" t="n">
        <v>0</v>
      </c>
      <c r="D23" s="5" t="n">
        <v>0</v>
      </c>
    </row>
    <row r="24" spans="1:4">
      <c r="A24" s="4" t="s">
        <v>85</v>
      </c>
      <c r="B24" s="5" t="n">
        <v>83</v>
      </c>
      <c r="C24" s="5" t="n">
        <v>0</v>
      </c>
      <c r="D24" s="5" t="n">
        <v>0</v>
      </c>
    </row>
    <row r="25" spans="1:4">
      <c r="A25" s="4" t="s">
        <v>106</v>
      </c>
      <c r="B25" s="5" t="n">
        <v>0</v>
      </c>
      <c r="C25" s="5" t="n">
        <v>0</v>
      </c>
      <c r="D25" s="5" t="n">
        <v>177</v>
      </c>
    </row>
    <row r="26" spans="1:4">
      <c r="A26" s="4" t="s">
        <v>107</v>
      </c>
      <c r="B26" s="5" t="n">
        <v>0</v>
      </c>
      <c r="C26" s="5" t="n">
        <v>-43</v>
      </c>
      <c r="D26" s="5" t="n">
        <v>-25</v>
      </c>
    </row>
    <row r="27" spans="1:4">
      <c r="A27" s="4" t="s">
        <v>108</v>
      </c>
      <c r="B27" s="5" t="n">
        <v>-12</v>
      </c>
      <c r="C27" s="5" t="n">
        <v>-18</v>
      </c>
      <c r="D27" s="5" t="n">
        <v>-157</v>
      </c>
    </row>
    <row r="28" spans="1:4">
      <c r="A28" s="4" t="s">
        <v>109</v>
      </c>
      <c r="B28" s="5" t="n">
        <v>132</v>
      </c>
      <c r="C28" s="5" t="n">
        <v>20</v>
      </c>
      <c r="D28" s="5" t="n">
        <v>-12</v>
      </c>
    </row>
    <row r="29" spans="1:4">
      <c r="A29" s="4" t="s">
        <v>110</v>
      </c>
      <c r="B29" s="5" t="n">
        <v>272</v>
      </c>
      <c r="C29" s="5" t="n">
        <v>864</v>
      </c>
      <c r="D29" s="5" t="n">
        <v>1319</v>
      </c>
    </row>
    <row r="30" spans="1:4">
      <c r="A30" s="4" t="s">
        <v>111</v>
      </c>
      <c r="B30" s="5" t="n">
        <v>-248</v>
      </c>
      <c r="C30" s="5" t="n">
        <v>-148</v>
      </c>
      <c r="D30" s="5" t="n">
        <v>325</v>
      </c>
    </row>
    <row r="31" spans="1:4">
      <c r="A31" s="4" t="s">
        <v>112</v>
      </c>
      <c r="B31" s="5" t="n">
        <v>520</v>
      </c>
      <c r="C31" s="5" t="n">
        <v>1012</v>
      </c>
      <c r="D31" s="5" t="n">
        <v>994</v>
      </c>
    </row>
    <row r="32" spans="1:4">
      <c r="A32" s="4" t="s">
        <v>113</v>
      </c>
      <c r="B32" s="5" t="n">
        <v>-479</v>
      </c>
      <c r="C32" s="5" t="n">
        <v>81</v>
      </c>
      <c r="D32" s="5" t="n">
        <v>130</v>
      </c>
    </row>
    <row r="33" spans="1:4">
      <c r="A33" s="4" t="s">
        <v>114</v>
      </c>
      <c r="B33" s="5" t="n">
        <v>41</v>
      </c>
      <c r="C33" s="5" t="n">
        <v>1093</v>
      </c>
      <c r="D33" s="5" t="n">
        <v>1124</v>
      </c>
    </row>
    <row r="34" spans="1:4">
      <c r="A34" s="4" t="s">
        <v>115</v>
      </c>
      <c r="B34" s="5" t="n">
        <v>-954</v>
      </c>
      <c r="C34" s="5" t="n">
        <v>-96</v>
      </c>
      <c r="D34" s="5" t="n">
        <v>491</v>
      </c>
    </row>
    <row r="35" spans="1:4">
      <c r="A35" s="4" t="s">
        <v>116</v>
      </c>
      <c r="B35" s="5" t="n">
        <v>995</v>
      </c>
      <c r="C35" s="5" t="n">
        <v>1189</v>
      </c>
      <c r="D35" s="5" t="n">
        <v>633</v>
      </c>
    </row>
    <row r="36" spans="1:4">
      <c r="A36" s="4" t="s">
        <v>117</v>
      </c>
      <c r="B36" s="5" t="n">
        <v>3</v>
      </c>
      <c r="C36" s="5" t="n">
        <v>3</v>
      </c>
      <c r="D36" s="5" t="n">
        <v>2</v>
      </c>
    </row>
    <row r="37" spans="1:4">
      <c r="A37" s="4" t="s">
        <v>118</v>
      </c>
      <c r="B37" s="5" t="n">
        <v>9</v>
      </c>
      <c r="C37" s="5" t="n">
        <v>0</v>
      </c>
      <c r="D37" s="5" t="n">
        <v>0</v>
      </c>
    </row>
    <row r="38" spans="1:4">
      <c r="A38" s="4" t="s">
        <v>119</v>
      </c>
      <c r="B38" s="5" t="n">
        <v>0</v>
      </c>
      <c r="C38" s="5" t="n">
        <v>3</v>
      </c>
      <c r="D38" s="5" t="n">
        <v>2</v>
      </c>
    </row>
    <row r="39" spans="1:4">
      <c r="A39" s="4" t="s">
        <v>120</v>
      </c>
      <c r="B39" s="6" t="n">
        <v>983</v>
      </c>
      <c r="C39" s="6" t="n">
        <v>1183</v>
      </c>
      <c r="D39" s="6" t="n">
        <v>629</v>
      </c>
    </row>
    <row r="40" spans="1:4">
      <c r="A40" s="3" t="s">
        <v>121</v>
      </c>
    </row>
    <row r="41" spans="1:4">
      <c r="A41" s="4" t="s">
        <v>122</v>
      </c>
      <c r="B41" s="7" t="n">
        <v>0.95</v>
      </c>
      <c r="C41" s="7" t="n">
        <v>1.11</v>
      </c>
      <c r="D41" s="7" t="n">
        <v>0.57</v>
      </c>
    </row>
    <row r="42" spans="1:4">
      <c r="A42" s="4" t="s">
        <v>123</v>
      </c>
      <c r="B42" s="8" t="n">
        <v>0.93</v>
      </c>
      <c r="C42" s="8" t="n">
        <v>1.11</v>
      </c>
      <c r="D42" s="8" t="n">
        <v>0.57</v>
      </c>
    </row>
    <row r="43" spans="1:4">
      <c r="A43" s="3" t="s">
        <v>124</v>
      </c>
    </row>
    <row r="44" spans="1:4">
      <c r="A44" s="4" t="s">
        <v>122</v>
      </c>
      <c r="B44" s="8" t="n">
        <v>0.9399999999999999</v>
      </c>
      <c r="C44" s="8" t="n">
        <v>1.11</v>
      </c>
      <c r="D44" s="8" t="n">
        <v>0.58</v>
      </c>
    </row>
    <row r="45" spans="1:4">
      <c r="A45" s="4" t="s">
        <v>123</v>
      </c>
      <c r="B45" s="7" t="n">
        <v>0.92</v>
      </c>
      <c r="C45" s="7" t="n">
        <v>1.11</v>
      </c>
      <c r="D45" s="7"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0"/>
    <col customWidth="1" max="6" min="6" width="27"/>
    <col customWidth="1" max="7" min="7" width="20"/>
    <col customWidth="1" max="8" min="8" width="27"/>
  </cols>
  <sheetData>
    <row r="1" spans="1:8">
      <c r="A1" s="1" t="s">
        <v>450</v>
      </c>
      <c r="B1" s="2" t="s">
        <v>451</v>
      </c>
      <c r="G1" s="2" t="s">
        <v>452</v>
      </c>
      <c r="H1" s="2" t="s">
        <v>1</v>
      </c>
    </row>
    <row r="2" spans="1:8">
      <c r="B2" s="2" t="s">
        <v>453</v>
      </c>
      <c r="C2" s="2" t="s">
        <v>454</v>
      </c>
      <c r="D2" s="2" t="s">
        <v>455</v>
      </c>
      <c r="E2" s="2" t="s">
        <v>456</v>
      </c>
      <c r="F2" s="2" t="s">
        <v>457</v>
      </c>
      <c r="G2" s="2" t="s">
        <v>458</v>
      </c>
      <c r="H2" s="2" t="s">
        <v>459</v>
      </c>
    </row>
    <row r="3" spans="1:8">
      <c r="A3" s="4" t="s">
        <v>460</v>
      </c>
      <c r="H3" s="5" t="n">
        <v>9</v>
      </c>
    </row>
    <row r="4" spans="1:8">
      <c r="A4" s="4" t="s">
        <v>461</v>
      </c>
      <c r="D4" s="6" t="n">
        <v>382</v>
      </c>
    </row>
    <row r="5" spans="1:8">
      <c r="A5" s="4" t="s">
        <v>462</v>
      </c>
    </row>
    <row r="6" spans="1:8">
      <c r="A6" s="4" t="s">
        <v>463</v>
      </c>
      <c r="H6" s="5" t="n">
        <v>100</v>
      </c>
    </row>
    <row r="7" spans="1:8">
      <c r="A7" s="4" t="s">
        <v>464</v>
      </c>
    </row>
    <row r="8" spans="1:8">
      <c r="A8" s="4" t="s">
        <v>465</v>
      </c>
      <c r="H8" s="4" t="s">
        <v>466</v>
      </c>
    </row>
    <row r="9" spans="1:8">
      <c r="A9" s="4" t="s">
        <v>376</v>
      </c>
    </row>
    <row r="10" spans="1:8">
      <c r="A10" s="4" t="s">
        <v>467</v>
      </c>
      <c r="H10" s="4" t="s">
        <v>468</v>
      </c>
    </row>
    <row r="11" spans="1:8">
      <c r="A11" s="4" t="s">
        <v>469</v>
      </c>
      <c r="H11" s="5" t="n">
        <v>3900000</v>
      </c>
    </row>
    <row r="12" spans="1:8">
      <c r="A12" s="4" t="s">
        <v>378</v>
      </c>
    </row>
    <row r="13" spans="1:8">
      <c r="A13" s="4" t="s">
        <v>470</v>
      </c>
      <c r="H13" s="4" t="s">
        <v>471</v>
      </c>
    </row>
    <row r="14" spans="1:8">
      <c r="A14" s="4" t="s">
        <v>472</v>
      </c>
    </row>
    <row r="15" spans="1:8">
      <c r="A15" s="4" t="s">
        <v>467</v>
      </c>
      <c r="H15" s="4" t="s">
        <v>473</v>
      </c>
    </row>
    <row r="16" spans="1:8">
      <c r="A16" s="4" t="s">
        <v>474</v>
      </c>
    </row>
    <row r="17" spans="1:8">
      <c r="A17" s="4" t="s">
        <v>475</v>
      </c>
      <c r="B17" s="5" t="n">
        <v>832000000</v>
      </c>
    </row>
    <row r="18" spans="1:8">
      <c r="A18" s="4" t="s">
        <v>476</v>
      </c>
    </row>
    <row r="19" spans="1:8">
      <c r="A19" s="4" t="s">
        <v>461</v>
      </c>
      <c r="F19" s="6" t="n">
        <v>775</v>
      </c>
    </row>
    <row r="20" spans="1:8">
      <c r="A20" s="4" t="s">
        <v>477</v>
      </c>
    </row>
    <row r="21" spans="1:8">
      <c r="A21" s="4" t="s">
        <v>478</v>
      </c>
      <c r="E21" s="5" t="n">
        <v>31500000</v>
      </c>
    </row>
    <row r="22" spans="1:8">
      <c r="A22" s="4" t="s">
        <v>479</v>
      </c>
    </row>
    <row r="23" spans="1:8">
      <c r="A23" s="4" t="s">
        <v>480</v>
      </c>
      <c r="E23" s="4" t="s">
        <v>468</v>
      </c>
    </row>
    <row r="24" spans="1:8">
      <c r="A24" s="4" t="s">
        <v>481</v>
      </c>
    </row>
    <row r="25" spans="1:8">
      <c r="A25" s="4" t="s">
        <v>482</v>
      </c>
      <c r="F25" s="9" t="n">
        <v>0.6186</v>
      </c>
    </row>
    <row r="26" spans="1:8">
      <c r="A26" s="4" t="s">
        <v>483</v>
      </c>
      <c r="F26" s="5" t="n">
        <v>258300000</v>
      </c>
    </row>
    <row r="27" spans="1:8">
      <c r="A27" s="4" t="s">
        <v>484</v>
      </c>
      <c r="H27" s="6" t="n">
        <v>320</v>
      </c>
    </row>
    <row r="28" spans="1:8">
      <c r="A28" s="4" t="s">
        <v>485</v>
      </c>
    </row>
    <row r="29" spans="1:8">
      <c r="A29" s="4" t="s">
        <v>484</v>
      </c>
      <c r="H29" s="5" t="n">
        <v>80</v>
      </c>
    </row>
    <row r="30" spans="1:8">
      <c r="A30" s="4" t="s">
        <v>486</v>
      </c>
    </row>
    <row r="31" spans="1:8">
      <c r="A31" s="4" t="s">
        <v>484</v>
      </c>
      <c r="H31" s="6" t="n">
        <v>60</v>
      </c>
    </row>
    <row r="32" spans="1:8">
      <c r="A32" s="4" t="s">
        <v>487</v>
      </c>
    </row>
    <row r="33" spans="1:8">
      <c r="A33" s="4" t="s">
        <v>469</v>
      </c>
      <c r="H33" s="5" t="n">
        <v>81000000</v>
      </c>
    </row>
    <row r="34" spans="1:8">
      <c r="A34" s="4" t="s">
        <v>488</v>
      </c>
    </row>
    <row r="35" spans="1:8">
      <c r="A35" s="4" t="s">
        <v>483</v>
      </c>
      <c r="F35" s="5" t="n">
        <v>23300000</v>
      </c>
    </row>
    <row r="36" spans="1:8">
      <c r="A36" s="4" t="s">
        <v>489</v>
      </c>
    </row>
    <row r="37" spans="1:8">
      <c r="A37" s="4" t="s">
        <v>483</v>
      </c>
      <c r="F37" s="5" t="n">
        <v>1900000</v>
      </c>
    </row>
    <row r="38" spans="1:8">
      <c r="A38" s="4" t="s">
        <v>490</v>
      </c>
    </row>
    <row r="39" spans="1:8">
      <c r="A39" s="4" t="s">
        <v>480</v>
      </c>
      <c r="G39" s="4" t="s">
        <v>491</v>
      </c>
    </row>
    <row r="40" spans="1:8">
      <c r="A40" s="4" t="s">
        <v>469</v>
      </c>
      <c r="G40" s="5" t="n">
        <v>27500000</v>
      </c>
    </row>
    <row r="41" spans="1:8">
      <c r="A41" s="4" t="s">
        <v>492</v>
      </c>
    </row>
    <row r="42" spans="1:8">
      <c r="A42" s="4" t="s">
        <v>480</v>
      </c>
      <c r="C42" s="4" t="s">
        <v>493</v>
      </c>
    </row>
    <row r="43" spans="1:8">
      <c r="A43" s="4" t="s">
        <v>469</v>
      </c>
      <c r="G43" s="5" t="n">
        <v>18400000</v>
      </c>
    </row>
    <row r="44" spans="1:8">
      <c r="A44" s="4" t="s">
        <v>494</v>
      </c>
    </row>
    <row r="45" spans="1:8">
      <c r="A45" s="4" t="s">
        <v>495</v>
      </c>
      <c r="B45" s="10" t="n">
        <v>1.5</v>
      </c>
    </row>
    <row r="46" spans="1:8">
      <c r="A46" s="4" t="s">
        <v>496</v>
      </c>
    </row>
    <row r="47" spans="1:8">
      <c r="A47" s="4" t="s">
        <v>469</v>
      </c>
      <c r="G47" s="5" t="n">
        <v>81000000</v>
      </c>
    </row>
    <row r="48" spans="1:8">
      <c r="A48" s="4" t="s">
        <v>497</v>
      </c>
    </row>
    <row r="49" spans="1:8">
      <c r="A49" s="4" t="s">
        <v>469</v>
      </c>
      <c r="G49" s="5" t="n">
        <v>100</v>
      </c>
    </row>
    <row r="50" spans="1:8">
      <c r="A50" s="4" t="s">
        <v>498</v>
      </c>
    </row>
    <row r="51" spans="1:8">
      <c r="A51" s="4" t="s">
        <v>469</v>
      </c>
      <c r="G51" s="5" t="n">
        <v>10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26</v>
      </c>
      <c r="D2" s="2" t="s">
        <v>74</v>
      </c>
    </row>
    <row r="3" spans="1:4">
      <c r="A3" s="4" t="s">
        <v>500</v>
      </c>
      <c r="B3" s="6" t="n">
        <v>133</v>
      </c>
      <c r="C3" s="6" t="n">
        <v>110</v>
      </c>
    </row>
    <row r="4" spans="1:4">
      <c r="A4" s="4" t="s">
        <v>501</v>
      </c>
      <c r="B4" s="5" t="n">
        <v>14</v>
      </c>
      <c r="C4" s="5" t="n">
        <v>18</v>
      </c>
    </row>
    <row r="5" spans="1:4">
      <c r="A5" s="4" t="s">
        <v>502</v>
      </c>
      <c r="C5" s="5" t="n">
        <v>24</v>
      </c>
    </row>
    <row r="6" spans="1:4">
      <c r="A6" s="4" t="s">
        <v>503</v>
      </c>
      <c r="B6" s="5" t="n">
        <v>13</v>
      </c>
      <c r="C6" s="5" t="n">
        <v>6</v>
      </c>
    </row>
    <row r="7" spans="1:4">
      <c r="A7" s="4" t="s">
        <v>504</v>
      </c>
      <c r="B7" s="5" t="n">
        <v>5710</v>
      </c>
      <c r="C7" s="5" t="n">
        <v>4945</v>
      </c>
    </row>
    <row r="8" spans="1:4">
      <c r="A8" s="4" t="s">
        <v>505</v>
      </c>
      <c r="B8" s="5" t="n">
        <v>45050</v>
      </c>
      <c r="C8" s="5" t="n">
        <v>33220</v>
      </c>
    </row>
    <row r="9" spans="1:4">
      <c r="A9" s="4" t="s">
        <v>99</v>
      </c>
      <c r="B9" s="5" t="n">
        <v>826</v>
      </c>
      <c r="C9" s="5" t="n">
        <v>205</v>
      </c>
    </row>
    <row r="10" spans="1:4">
      <c r="A10" s="4" t="s">
        <v>506</v>
      </c>
      <c r="B10" s="5" t="n">
        <v>509</v>
      </c>
      <c r="C10" s="5" t="n">
        <v>23</v>
      </c>
    </row>
    <row r="11" spans="1:4">
      <c r="A11" s="4" t="s">
        <v>40</v>
      </c>
      <c r="B11" s="5" t="n">
        <v>5170</v>
      </c>
      <c r="C11" s="5" t="n">
        <v>5485</v>
      </c>
      <c r="D11" s="6" t="n">
        <v>5871</v>
      </c>
    </row>
    <row r="12" spans="1:4">
      <c r="A12" s="4" t="s">
        <v>507</v>
      </c>
      <c r="B12" s="5" t="n">
        <v>43802</v>
      </c>
      <c r="C12" s="5" t="n">
        <v>36968</v>
      </c>
    </row>
    <row r="13" spans="1:4">
      <c r="A13" s="4" t="s">
        <v>508</v>
      </c>
      <c r="B13" s="5" t="n">
        <v>0</v>
      </c>
    </row>
    <row r="14" spans="1:4">
      <c r="A14" s="4" t="s">
        <v>509</v>
      </c>
    </row>
    <row r="15" spans="1:4">
      <c r="A15" s="4" t="s">
        <v>500</v>
      </c>
      <c r="B15" s="5" t="n">
        <v>10</v>
      </c>
    </row>
    <row r="16" spans="1:4">
      <c r="A16" s="4" t="s">
        <v>99</v>
      </c>
      <c r="B16" s="5" t="n">
        <v>-32</v>
      </c>
    </row>
    <row r="17" spans="1:4">
      <c r="A17" s="4" t="s">
        <v>510</v>
      </c>
    </row>
    <row r="18" spans="1:4">
      <c r="A18" s="4" t="s">
        <v>99</v>
      </c>
      <c r="B18" s="5" t="n">
        <v>670</v>
      </c>
      <c r="C18" s="5" t="n">
        <v>205</v>
      </c>
    </row>
    <row r="19" spans="1:4">
      <c r="A19" s="4" t="s">
        <v>506</v>
      </c>
      <c r="B19" s="5" t="n">
        <v>428</v>
      </c>
      <c r="C19" s="5" t="n">
        <v>0</v>
      </c>
    </row>
    <row r="20" spans="1:4">
      <c r="A20" s="4" t="s">
        <v>40</v>
      </c>
      <c r="B20" s="5" t="n">
        <v>3897</v>
      </c>
      <c r="C20" s="5" t="n">
        <v>5428</v>
      </c>
      <c r="D20" s="5" t="n">
        <v>7642</v>
      </c>
    </row>
    <row r="21" spans="1:4">
      <c r="A21" s="4" t="s">
        <v>511</v>
      </c>
    </row>
    <row r="22" spans="1:4">
      <c r="A22" s="4" t="s">
        <v>99</v>
      </c>
      <c r="C22" s="5" t="n">
        <v>-106</v>
      </c>
    </row>
    <row r="23" spans="1:4">
      <c r="A23" s="4" t="s">
        <v>512</v>
      </c>
    </row>
    <row r="24" spans="1:4">
      <c r="A24" s="4" t="s">
        <v>99</v>
      </c>
      <c r="B24" s="5" t="n">
        <v>-638</v>
      </c>
      <c r="C24" s="5" t="n">
        <v>-99</v>
      </c>
    </row>
    <row r="25" spans="1:4">
      <c r="A25" s="4" t="s">
        <v>513</v>
      </c>
    </row>
    <row r="26" spans="1:4">
      <c r="A26" s="4" t="s">
        <v>514</v>
      </c>
      <c r="B26" s="6" t="n">
        <v>3480</v>
      </c>
      <c r="C26" s="6" t="n">
        <v>3050</v>
      </c>
      <c r="D26" s="6" t="n">
        <v>24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26</v>
      </c>
      <c r="D2" s="2" t="s">
        <v>74</v>
      </c>
    </row>
    <row r="3" spans="1:4">
      <c r="A3" s="3" t="s">
        <v>210</v>
      </c>
    </row>
    <row r="4" spans="1:4">
      <c r="A4" s="4" t="s">
        <v>516</v>
      </c>
      <c r="B4" s="6" t="n">
        <v>-1126</v>
      </c>
      <c r="C4" s="6" t="n">
        <v>856</v>
      </c>
      <c r="D4" s="6" t="n">
        <v>600</v>
      </c>
    </row>
    <row r="5" spans="1:4">
      <c r="A5" s="4" t="s">
        <v>30</v>
      </c>
      <c r="B5" s="5" t="n">
        <v>42</v>
      </c>
      <c r="C5" s="5" t="n">
        <v>-5</v>
      </c>
      <c r="D5" s="5" t="n">
        <v>30</v>
      </c>
    </row>
    <row r="6" spans="1:4">
      <c r="A6" s="4" t="s">
        <v>31</v>
      </c>
      <c r="B6" s="5" t="n">
        <v>-345</v>
      </c>
      <c r="C6" s="5" t="n">
        <v>-410</v>
      </c>
      <c r="D6" s="5" t="n">
        <v>52</v>
      </c>
    </row>
    <row r="7" spans="1:4">
      <c r="A7" s="4" t="s">
        <v>33</v>
      </c>
      <c r="B7" s="5" t="n">
        <v>-149</v>
      </c>
      <c r="C7" s="5" t="n">
        <v>225</v>
      </c>
      <c r="D7" s="5" t="n">
        <v>-151</v>
      </c>
    </row>
    <row r="8" spans="1:4">
      <c r="A8" s="4" t="s">
        <v>43</v>
      </c>
      <c r="B8" s="5" t="n">
        <v>-148</v>
      </c>
      <c r="C8" s="5" t="n">
        <v>250</v>
      </c>
      <c r="D8" s="5" t="n">
        <v>-6</v>
      </c>
    </row>
    <row r="9" spans="1:4">
      <c r="A9" s="4" t="s">
        <v>46</v>
      </c>
      <c r="B9" s="5" t="n">
        <v>1214</v>
      </c>
      <c r="C9" s="5" t="n">
        <v>-1043</v>
      </c>
      <c r="D9" s="5" t="n">
        <v>-893</v>
      </c>
    </row>
    <row r="10" spans="1:4">
      <c r="A10" s="4" t="s">
        <v>47</v>
      </c>
      <c r="B10" s="5" t="n">
        <v>-64</v>
      </c>
      <c r="C10" s="5" t="n">
        <v>400</v>
      </c>
      <c r="D10" s="5" t="n">
        <v>5</v>
      </c>
    </row>
    <row r="11" spans="1:4">
      <c r="A11" s="4" t="s">
        <v>48</v>
      </c>
      <c r="B11" s="5" t="n">
        <v>0</v>
      </c>
      <c r="C11" s="5" t="n">
        <v>0</v>
      </c>
      <c r="D11" s="5" t="n">
        <v>0</v>
      </c>
    </row>
    <row r="12" spans="1:4">
      <c r="A12" s="4" t="s">
        <v>50</v>
      </c>
      <c r="B12" s="5" t="n">
        <v>89</v>
      </c>
      <c r="C12" s="5" t="n">
        <v>-697</v>
      </c>
      <c r="D12" s="5" t="n">
        <v>-158</v>
      </c>
    </row>
    <row r="13" spans="1:4">
      <c r="A13" s="4" t="s">
        <v>57</v>
      </c>
      <c r="B13" s="5" t="n">
        <v>158</v>
      </c>
      <c r="C13" s="5" t="n">
        <v>-233</v>
      </c>
      <c r="D13" s="5" t="n">
        <v>-138</v>
      </c>
    </row>
    <row r="14" spans="1:4">
      <c r="A14" s="4" t="s">
        <v>517</v>
      </c>
      <c r="B14" s="5" t="n">
        <v>67</v>
      </c>
      <c r="C14" s="5" t="n">
        <v>75</v>
      </c>
      <c r="D14" s="5" t="n">
        <v>19</v>
      </c>
    </row>
    <row r="15" spans="1:4">
      <c r="A15" s="4" t="s">
        <v>518</v>
      </c>
      <c r="B15" s="6" t="n">
        <v>36</v>
      </c>
      <c r="C15" s="6" t="n">
        <v>-1032</v>
      </c>
      <c r="D15" s="6" t="n">
        <v>-3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26</v>
      </c>
      <c r="D2" s="2" t="s">
        <v>74</v>
      </c>
    </row>
    <row r="3" spans="1:4">
      <c r="A3" s="3" t="s">
        <v>520</v>
      </c>
    </row>
    <row r="4" spans="1:4">
      <c r="A4" s="4" t="s">
        <v>521</v>
      </c>
      <c r="B4" s="6" t="n">
        <v>930</v>
      </c>
      <c r="C4" s="6" t="n">
        <v>910</v>
      </c>
      <c r="D4" s="6" t="n">
        <v>643</v>
      </c>
    </row>
    <row r="5" spans="1:4">
      <c r="A5" s="4" t="s">
        <v>522</v>
      </c>
      <c r="B5" s="5" t="n">
        <v>0</v>
      </c>
      <c r="C5" s="5" t="n">
        <v>34</v>
      </c>
      <c r="D5" s="5" t="n">
        <v>0</v>
      </c>
    </row>
    <row r="6" spans="1:4">
      <c r="A6" s="4" t="s">
        <v>523</v>
      </c>
      <c r="B6" s="5" t="n">
        <v>16</v>
      </c>
      <c r="C6" s="5" t="n">
        <v>-526</v>
      </c>
      <c r="D6" s="5" t="n">
        <v>744</v>
      </c>
    </row>
    <row r="7" spans="1:4">
      <c r="A7" s="3" t="s">
        <v>524</v>
      </c>
    </row>
    <row r="8" spans="1:4">
      <c r="A8" s="4" t="s">
        <v>525</v>
      </c>
      <c r="B8" s="5" t="n">
        <v>236</v>
      </c>
    </row>
    <row r="9" spans="1:4">
      <c r="A9" s="4" t="s">
        <v>526</v>
      </c>
      <c r="B9" s="5" t="n">
        <v>0</v>
      </c>
      <c r="C9" s="5" t="n">
        <v>0</v>
      </c>
      <c r="D9" s="5" t="n">
        <v>499</v>
      </c>
    </row>
    <row r="10" spans="1:4">
      <c r="A10" s="3" t="s">
        <v>527</v>
      </c>
    </row>
    <row r="11" spans="1:4">
      <c r="A11" s="4" t="s">
        <v>528</v>
      </c>
      <c r="B11" s="5" t="n">
        <v>1922</v>
      </c>
      <c r="C11" s="5" t="n">
        <v>1800</v>
      </c>
      <c r="D11" s="5" t="n">
        <v>1416</v>
      </c>
    </row>
    <row r="12" spans="1:4">
      <c r="A12" s="4" t="s">
        <v>529</v>
      </c>
      <c r="B12" s="5" t="n">
        <v>-229</v>
      </c>
    </row>
    <row r="13" spans="1:4">
      <c r="A13" s="4" t="s">
        <v>530</v>
      </c>
      <c r="C13" s="5" t="n">
        <v>72</v>
      </c>
      <c r="D13" s="5" t="n">
        <v>345</v>
      </c>
    </row>
    <row r="14" spans="1:4">
      <c r="A14" s="4" t="s">
        <v>531</v>
      </c>
    </row>
    <row r="15" spans="1:4">
      <c r="A15" s="3" t="s">
        <v>524</v>
      </c>
    </row>
    <row r="16" spans="1:4">
      <c r="A16" s="4" t="s">
        <v>525</v>
      </c>
      <c r="B16" s="5" t="n">
        <v>0</v>
      </c>
      <c r="C16" s="5" t="n">
        <v>0</v>
      </c>
      <c r="D16" s="5" t="n">
        <v>4281</v>
      </c>
    </row>
    <row r="17" spans="1:4">
      <c r="A17" s="4" t="s">
        <v>532</v>
      </c>
    </row>
    <row r="18" spans="1:4">
      <c r="A18" s="3" t="s">
        <v>524</v>
      </c>
    </row>
    <row r="19" spans="1:4">
      <c r="A19" s="4" t="s">
        <v>525</v>
      </c>
      <c r="B19" s="5" t="n">
        <v>0</v>
      </c>
      <c r="C19" s="5" t="n">
        <v>0</v>
      </c>
      <c r="D19" s="5" t="n">
        <v>908</v>
      </c>
    </row>
    <row r="20" spans="1:4">
      <c r="A20" s="4" t="s">
        <v>351</v>
      </c>
    </row>
    <row r="21" spans="1:4">
      <c r="A21" s="3" t="s">
        <v>524</v>
      </c>
    </row>
    <row r="22" spans="1:4">
      <c r="A22" s="4" t="s">
        <v>533</v>
      </c>
      <c r="B22" s="5" t="n">
        <v>0</v>
      </c>
      <c r="C22" s="5" t="n">
        <v>0</v>
      </c>
      <c r="D22" s="5" t="n">
        <v>1887</v>
      </c>
    </row>
    <row r="23" spans="1:4">
      <c r="A23" s="4" t="s">
        <v>534</v>
      </c>
    </row>
    <row r="24" spans="1:4">
      <c r="A24" s="3" t="s">
        <v>524</v>
      </c>
    </row>
    <row r="25" spans="1:4">
      <c r="A25" s="4" t="s">
        <v>525</v>
      </c>
      <c r="C25" s="6" t="n">
        <v>0</v>
      </c>
      <c r="D25" s="6" t="n">
        <v>0</v>
      </c>
    </row>
    <row r="26" spans="1:4">
      <c r="A26" s="4" t="s">
        <v>140</v>
      </c>
    </row>
    <row r="27" spans="1:4">
      <c r="A27" s="3" t="s">
        <v>524</v>
      </c>
    </row>
    <row r="28" spans="1:4">
      <c r="A28" s="4" t="s">
        <v>525</v>
      </c>
      <c r="B28" s="5" t="n">
        <v>0</v>
      </c>
    </row>
    <row r="29" spans="1:4">
      <c r="A29" s="4" t="s">
        <v>535</v>
      </c>
    </row>
    <row r="30" spans="1:4">
      <c r="A30" s="3" t="s">
        <v>524</v>
      </c>
    </row>
    <row r="31" spans="1:4">
      <c r="A31" s="4" t="s">
        <v>525</v>
      </c>
      <c r="B31" s="6" t="n">
        <v>3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36</v>
      </c>
      <c r="B1" s="2" t="s">
        <v>537</v>
      </c>
      <c r="C1" s="2" t="s">
        <v>1</v>
      </c>
    </row>
    <row r="2" spans="1:5">
      <c r="B2" s="2" t="s">
        <v>26</v>
      </c>
      <c r="C2" s="2" t="s">
        <v>2</v>
      </c>
      <c r="D2" s="2" t="s">
        <v>26</v>
      </c>
      <c r="E2" s="2" t="s">
        <v>74</v>
      </c>
    </row>
    <row r="3" spans="1:5">
      <c r="A3" s="3" t="s">
        <v>210</v>
      </c>
    </row>
    <row r="4" spans="1:5">
      <c r="A4" s="4" t="s">
        <v>173</v>
      </c>
      <c r="B4" s="6" t="n">
        <v>120</v>
      </c>
      <c r="C4" s="6" t="n">
        <v>-267</v>
      </c>
      <c r="D4" s="6" t="n">
        <v>229</v>
      </c>
      <c r="E4" s="6" t="n">
        <v>445</v>
      </c>
    </row>
    <row r="5" spans="1:5">
      <c r="A5" s="3" t="s">
        <v>538</v>
      </c>
    </row>
    <row r="6" spans="1:5">
      <c r="A6" s="4" t="s">
        <v>539</v>
      </c>
      <c r="B6" s="5" t="n">
        <v>415</v>
      </c>
      <c r="C6" s="5" t="n">
        <v>699</v>
      </c>
      <c r="D6" s="5" t="n">
        <v>415</v>
      </c>
    </row>
    <row r="7" spans="1:5">
      <c r="A7" s="4" t="s">
        <v>540</v>
      </c>
      <c r="B7" s="5" t="n">
        <v>424</v>
      </c>
      <c r="C7" s="5" t="n">
        <v>683</v>
      </c>
      <c r="D7" s="5" t="n">
        <v>424</v>
      </c>
    </row>
    <row r="8" spans="1:5">
      <c r="A8" s="4" t="s">
        <v>541</v>
      </c>
      <c r="B8" s="5" t="n">
        <v>378</v>
      </c>
      <c r="C8" s="5" t="n">
        <v>483</v>
      </c>
      <c r="D8" s="5" t="n">
        <v>378</v>
      </c>
    </row>
    <row r="9" spans="1:5">
      <c r="A9" s="4" t="s">
        <v>542</v>
      </c>
      <c r="B9" s="5" t="n">
        <v>248</v>
      </c>
      <c r="C9" s="5" t="n">
        <v>238</v>
      </c>
      <c r="D9" s="5" t="n">
        <v>248</v>
      </c>
    </row>
    <row r="10" spans="1:5">
      <c r="A10" s="4" t="s">
        <v>543</v>
      </c>
      <c r="B10" s="6" t="n">
        <v>1465</v>
      </c>
      <c r="C10" s="6" t="n">
        <v>2103</v>
      </c>
      <c r="D10" s="6" t="n">
        <v>146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4</v>
      </c>
      <c r="B1" s="2" t="s">
        <v>2</v>
      </c>
      <c r="C1" s="2" t="s">
        <v>26</v>
      </c>
    </row>
    <row r="2" spans="1:3">
      <c r="A2" s="3" t="s">
        <v>545</v>
      </c>
    </row>
    <row r="3" spans="1:3">
      <c r="A3" s="4" t="s">
        <v>546</v>
      </c>
      <c r="B3" s="6" t="n">
        <v>74</v>
      </c>
      <c r="C3" s="6" t="n">
        <v>74</v>
      </c>
    </row>
    <row r="4" spans="1:3">
      <c r="A4" s="4" t="s">
        <v>547</v>
      </c>
      <c r="B4" s="5" t="n">
        <v>128</v>
      </c>
      <c r="C4" s="5" t="n">
        <v>326</v>
      </c>
    </row>
    <row r="5" spans="1:3">
      <c r="A5" s="4" t="s">
        <v>548</v>
      </c>
      <c r="B5" s="5" t="n">
        <v>301</v>
      </c>
      <c r="C5" s="5" t="n">
        <v>193</v>
      </c>
    </row>
    <row r="6" spans="1:3">
      <c r="A6" s="4" t="s">
        <v>549</v>
      </c>
      <c r="B6" s="6" t="n">
        <v>503</v>
      </c>
      <c r="C6" s="6" t="n">
        <v>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v>
      </c>
      <c r="C1" s="2" t="s">
        <v>26</v>
      </c>
    </row>
    <row r="2" spans="1:3">
      <c r="A2" s="3" t="s">
        <v>551</v>
      </c>
    </row>
    <row r="3" spans="1:3">
      <c r="A3" s="4" t="s">
        <v>552</v>
      </c>
      <c r="B3" s="6" t="n">
        <v>61158</v>
      </c>
      <c r="C3" s="6" t="n">
        <v>52851</v>
      </c>
    </row>
    <row r="4" spans="1:3">
      <c r="A4" s="4" t="s">
        <v>553</v>
      </c>
      <c r="B4" s="5" t="n">
        <v>-7905</v>
      </c>
      <c r="C4" s="5" t="n">
        <v>-6067</v>
      </c>
    </row>
    <row r="5" spans="1:3">
      <c r="A5" s="4" t="s">
        <v>38</v>
      </c>
      <c r="B5" s="5" t="n">
        <v>53253</v>
      </c>
      <c r="C5" s="5" t="n">
        <v>46784</v>
      </c>
    </row>
    <row r="6" spans="1:3">
      <c r="A6" s="4" t="s">
        <v>554</v>
      </c>
    </row>
    <row r="7" spans="1:3">
      <c r="A7" s="3" t="s">
        <v>551</v>
      </c>
    </row>
    <row r="8" spans="1:3">
      <c r="A8" s="4" t="s">
        <v>552</v>
      </c>
      <c r="B8" s="5" t="n">
        <v>1160</v>
      </c>
      <c r="C8" s="5" t="n">
        <v>1008</v>
      </c>
    </row>
    <row r="9" spans="1:3">
      <c r="A9" s="4" t="s">
        <v>555</v>
      </c>
    </row>
    <row r="10" spans="1:3">
      <c r="A10" s="3" t="s">
        <v>551</v>
      </c>
    </row>
    <row r="11" spans="1:3">
      <c r="A11" s="4" t="s">
        <v>552</v>
      </c>
      <c r="B11" s="5" t="n">
        <v>2197</v>
      </c>
      <c r="C11" s="5" t="n">
        <v>1629</v>
      </c>
    </row>
    <row r="12" spans="1:3">
      <c r="A12" s="4" t="s">
        <v>556</v>
      </c>
    </row>
    <row r="13" spans="1:3">
      <c r="A13" s="3" t="s">
        <v>551</v>
      </c>
    </row>
    <row r="14" spans="1:3">
      <c r="A14" s="4" t="s">
        <v>552</v>
      </c>
      <c r="B14" s="5" t="n">
        <v>35593</v>
      </c>
      <c r="C14" s="5" t="n">
        <v>32677</v>
      </c>
    </row>
    <row r="15" spans="1:3">
      <c r="A15" s="4" t="s">
        <v>557</v>
      </c>
    </row>
    <row r="16" spans="1:3">
      <c r="A16" s="3" t="s">
        <v>551</v>
      </c>
    </row>
    <row r="17" spans="1:3">
      <c r="A17" s="4" t="s">
        <v>552</v>
      </c>
      <c r="B17" s="5" t="n">
        <v>1515</v>
      </c>
      <c r="C17" s="5" t="n">
        <v>390</v>
      </c>
    </row>
    <row r="18" spans="1:3">
      <c r="A18" s="4" t="s">
        <v>558</v>
      </c>
    </row>
    <row r="19" spans="1:3">
      <c r="A19" s="3" t="s">
        <v>551</v>
      </c>
    </row>
    <row r="20" spans="1:3">
      <c r="A20" s="4" t="s">
        <v>552</v>
      </c>
      <c r="B20" s="5" t="n">
        <v>3677</v>
      </c>
      <c r="C20" s="5" t="n">
        <v>2853</v>
      </c>
    </row>
    <row r="21" spans="1:3">
      <c r="A21" s="4" t="s">
        <v>559</v>
      </c>
    </row>
    <row r="22" spans="1:3">
      <c r="A22" s="3" t="s">
        <v>551</v>
      </c>
    </row>
    <row r="23" spans="1:3">
      <c r="A23" s="4" t="s">
        <v>552</v>
      </c>
      <c r="B23" s="5" t="n">
        <v>1286</v>
      </c>
      <c r="C23" s="5" t="n">
        <v>1488</v>
      </c>
    </row>
    <row r="24" spans="1:3">
      <c r="A24" s="4" t="s">
        <v>560</v>
      </c>
    </row>
    <row r="25" spans="1:3">
      <c r="A25" s="3" t="s">
        <v>551</v>
      </c>
    </row>
    <row r="26" spans="1:3">
      <c r="A26" s="4" t="s">
        <v>552</v>
      </c>
      <c r="B26" s="5" t="n">
        <v>427</v>
      </c>
      <c r="C26" s="5" t="n">
        <v>436</v>
      </c>
    </row>
    <row r="27" spans="1:3">
      <c r="A27" s="4" t="s">
        <v>561</v>
      </c>
    </row>
    <row r="28" spans="1:3">
      <c r="A28" s="3" t="s">
        <v>551</v>
      </c>
    </row>
    <row r="29" spans="1:3">
      <c r="A29" s="4" t="s">
        <v>552</v>
      </c>
      <c r="B29" s="5" t="n">
        <v>241</v>
      </c>
      <c r="C29" s="5" t="n">
        <v>220</v>
      </c>
    </row>
    <row r="30" spans="1:3">
      <c r="A30" s="4" t="s">
        <v>562</v>
      </c>
    </row>
    <row r="31" spans="1:3">
      <c r="A31" s="3" t="s">
        <v>551</v>
      </c>
    </row>
    <row r="32" spans="1:3">
      <c r="A32" s="4" t="s">
        <v>552</v>
      </c>
      <c r="B32" s="5" t="n">
        <v>3374</v>
      </c>
      <c r="C32" s="5" t="n">
        <v>2573</v>
      </c>
    </row>
    <row r="33" spans="1:3">
      <c r="A33" s="4" t="s">
        <v>563</v>
      </c>
    </row>
    <row r="34" spans="1:3">
      <c r="A34" s="3" t="s">
        <v>551</v>
      </c>
    </row>
    <row r="35" spans="1:3">
      <c r="A35" s="4" t="s">
        <v>552</v>
      </c>
      <c r="B35" s="5" t="n">
        <v>434</v>
      </c>
      <c r="C35" s="5" t="n">
        <v>484</v>
      </c>
    </row>
    <row r="36" spans="1:3">
      <c r="A36" s="4" t="s">
        <v>564</v>
      </c>
    </row>
    <row r="37" spans="1:3">
      <c r="A37" s="3" t="s">
        <v>551</v>
      </c>
    </row>
    <row r="38" spans="1:3">
      <c r="A38" s="4" t="s">
        <v>552</v>
      </c>
      <c r="B38" s="5" t="n">
        <v>1031</v>
      </c>
      <c r="C38" s="5" t="n">
        <v>1296</v>
      </c>
    </row>
    <row r="39" spans="1:3">
      <c r="A39" s="4" t="s">
        <v>565</v>
      </c>
    </row>
    <row r="40" spans="1:3">
      <c r="A40" s="3" t="s">
        <v>551</v>
      </c>
    </row>
    <row r="41" spans="1:3">
      <c r="A41" s="4" t="s">
        <v>552</v>
      </c>
      <c r="B41" s="6" t="n">
        <v>10223</v>
      </c>
      <c r="C41" s="6" t="n">
        <v>77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26</v>
      </c>
      <c r="D2" s="2" t="s">
        <v>74</v>
      </c>
    </row>
    <row r="3" spans="1:4">
      <c r="A3" s="3" t="s">
        <v>567</v>
      </c>
    </row>
    <row r="4" spans="1:4">
      <c r="A4" s="4" t="s">
        <v>568</v>
      </c>
      <c r="B4" s="6" t="n">
        <v>1904</v>
      </c>
      <c r="C4" s="6" t="n">
        <v>1616</v>
      </c>
      <c r="D4" s="6" t="n">
        <v>1409</v>
      </c>
    </row>
    <row r="5" spans="1:4">
      <c r="A5" s="4" t="s">
        <v>569</v>
      </c>
      <c r="B5" s="6" t="n">
        <v>200</v>
      </c>
      <c r="C5" s="6" t="n">
        <v>163</v>
      </c>
      <c r="D5" s="6" t="n">
        <v>1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26</v>
      </c>
    </row>
    <row r="2" spans="1:4">
      <c r="A2" s="3" t="s">
        <v>210</v>
      </c>
    </row>
    <row r="3" spans="1:4">
      <c r="A3" s="4" t="s">
        <v>571</v>
      </c>
      <c r="B3" s="4" t="s">
        <v>572</v>
      </c>
      <c r="C3" s="6" t="n">
        <v>13</v>
      </c>
      <c r="D3" s="6" t="n">
        <v>29</v>
      </c>
    </row>
    <row r="4" spans="1:4">
      <c r="A4" s="4" t="s">
        <v>573</v>
      </c>
      <c r="C4" s="5" t="n">
        <v>86</v>
      </c>
      <c r="D4" s="5" t="n">
        <v>90</v>
      </c>
    </row>
    <row r="5" spans="1:4">
      <c r="A5" s="4" t="s">
        <v>574</v>
      </c>
      <c r="C5" s="5" t="n">
        <v>217</v>
      </c>
      <c r="D5" s="5" t="n">
        <v>198</v>
      </c>
    </row>
    <row r="6" spans="1:4">
      <c r="A6" s="4" t="s">
        <v>575</v>
      </c>
      <c r="C6" s="5" t="n">
        <v>190</v>
      </c>
      <c r="D6" s="5" t="n">
        <v>192</v>
      </c>
    </row>
    <row r="7" spans="1:4">
      <c r="A7" s="4" t="s">
        <v>92</v>
      </c>
      <c r="C7" s="5" t="n">
        <v>310</v>
      </c>
      <c r="D7" s="5" t="n">
        <v>202</v>
      </c>
    </row>
    <row r="8" spans="1:4">
      <c r="A8" s="4" t="s">
        <v>576</v>
      </c>
      <c r="C8" s="6" t="n">
        <v>816</v>
      </c>
      <c r="D8" s="6" t="n">
        <v>711</v>
      </c>
    </row>
    <row r="9" spans="1:4"/>
    <row r="10" spans="1:4">
      <c r="A10" s="4" t="s">
        <v>572</v>
      </c>
      <c r="B10" s="4" t="s">
        <v>577</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26</v>
      </c>
    </row>
    <row r="3" spans="1:3">
      <c r="A3" s="4" t="s">
        <v>99</v>
      </c>
      <c r="B3" s="6" t="n">
        <v>826</v>
      </c>
      <c r="C3" s="6" t="n">
        <v>205</v>
      </c>
    </row>
    <row r="4" spans="1:3">
      <c r="A4" s="4" t="s">
        <v>579</v>
      </c>
      <c r="B4" s="5" t="n">
        <v>6512</v>
      </c>
      <c r="C4" s="5" t="n">
        <v>5642</v>
      </c>
    </row>
    <row r="5" spans="1:3">
      <c r="A5" s="4" t="s">
        <v>580</v>
      </c>
      <c r="B5" s="5" t="n">
        <v>-1023</v>
      </c>
      <c r="C5" s="5" t="n">
        <v>-746</v>
      </c>
    </row>
    <row r="6" spans="1:3">
      <c r="A6" s="4" t="s">
        <v>581</v>
      </c>
    </row>
    <row r="7" spans="1:3">
      <c r="A7" s="4" t="s">
        <v>579</v>
      </c>
      <c r="B7" s="5" t="n">
        <v>6050</v>
      </c>
      <c r="C7" s="5" t="n">
        <v>5199</v>
      </c>
    </row>
    <row r="8" spans="1:3">
      <c r="A8" s="4" t="s">
        <v>580</v>
      </c>
      <c r="B8" s="5" t="n">
        <v>-971</v>
      </c>
      <c r="C8" s="5" t="n">
        <v>-712</v>
      </c>
    </row>
    <row r="9" spans="1:3">
      <c r="A9" s="4" t="s">
        <v>582</v>
      </c>
    </row>
    <row r="10" spans="1:3">
      <c r="A10" s="4" t="s">
        <v>579</v>
      </c>
      <c r="B10" s="5" t="n">
        <v>25</v>
      </c>
      <c r="C10" s="5" t="n">
        <v>48</v>
      </c>
    </row>
    <row r="11" spans="1:3">
      <c r="A11" s="4" t="s">
        <v>580</v>
      </c>
      <c r="B11" s="5" t="n">
        <v>-21</v>
      </c>
      <c r="C11" s="5" t="n">
        <v>-16</v>
      </c>
    </row>
    <row r="12" spans="1:3">
      <c r="A12" s="4" t="s">
        <v>583</v>
      </c>
    </row>
    <row r="13" spans="1:3">
      <c r="A13" s="4" t="s">
        <v>579</v>
      </c>
      <c r="B13" s="5" t="n">
        <v>352</v>
      </c>
      <c r="C13" s="5" t="n">
        <v>66</v>
      </c>
    </row>
    <row r="14" spans="1:3">
      <c r="A14" s="4" t="s">
        <v>580</v>
      </c>
      <c r="B14" s="5" t="n">
        <v>-22</v>
      </c>
      <c r="C14" s="5" t="n">
        <v>-18</v>
      </c>
    </row>
    <row r="15" spans="1:3">
      <c r="A15" s="4" t="s">
        <v>584</v>
      </c>
    </row>
    <row r="16" spans="1:3">
      <c r="A16" s="4" t="s">
        <v>579</v>
      </c>
      <c r="B16" s="5" t="n">
        <v>6469</v>
      </c>
      <c r="C16" s="5" t="n">
        <v>5327</v>
      </c>
    </row>
    <row r="17" spans="1:3">
      <c r="A17" s="4" t="s">
        <v>580</v>
      </c>
      <c r="B17" s="5" t="n">
        <v>-1023</v>
      </c>
      <c r="C17" s="5" t="n">
        <v>-746</v>
      </c>
    </row>
    <row r="18" spans="1:3">
      <c r="A18" s="4" t="s">
        <v>585</v>
      </c>
    </row>
    <row r="19" spans="1:3">
      <c r="A19" s="4" t="s">
        <v>579</v>
      </c>
      <c r="B19" s="5" t="n">
        <v>0</v>
      </c>
      <c r="C19" s="5" t="n">
        <v>281</v>
      </c>
    </row>
    <row r="20" spans="1:3">
      <c r="A20" s="4" t="s">
        <v>580</v>
      </c>
      <c r="B20" s="5" t="n">
        <v>0</v>
      </c>
      <c r="C20" s="5" t="n">
        <v>0</v>
      </c>
    </row>
    <row r="21" spans="1:3">
      <c r="A21" s="4" t="s">
        <v>586</v>
      </c>
    </row>
    <row r="22" spans="1:3">
      <c r="A22" s="4" t="s">
        <v>579</v>
      </c>
      <c r="B22" s="5" t="n">
        <v>42</v>
      </c>
      <c r="C22" s="5" t="n">
        <v>14</v>
      </c>
    </row>
    <row r="23" spans="1:3">
      <c r="A23" s="4" t="s">
        <v>580</v>
      </c>
      <c r="B23" s="5" t="n">
        <v>-9</v>
      </c>
      <c r="C23" s="5" t="n">
        <v>0</v>
      </c>
    </row>
    <row r="24" spans="1:3">
      <c r="A24" s="4" t="s">
        <v>587</v>
      </c>
    </row>
    <row r="25" spans="1:3">
      <c r="A25" s="4" t="s">
        <v>579</v>
      </c>
      <c r="B25" s="5" t="n">
        <v>43</v>
      </c>
      <c r="C25" s="5" t="n">
        <v>34</v>
      </c>
    </row>
    <row r="26" spans="1:3">
      <c r="A26" s="4" t="s">
        <v>580</v>
      </c>
      <c r="B26" s="5" t="n">
        <v>0</v>
      </c>
      <c r="C26" s="5" t="n">
        <v>0</v>
      </c>
    </row>
    <row r="27" spans="1:3">
      <c r="A27" s="4" t="s">
        <v>588</v>
      </c>
    </row>
    <row r="28" spans="1:3">
      <c r="A28" s="4" t="s">
        <v>579</v>
      </c>
      <c r="B28" s="5" t="n">
        <v>0</v>
      </c>
      <c r="C28" s="5" t="n">
        <v>0</v>
      </c>
    </row>
    <row r="29" spans="1:3">
      <c r="A29" s="4" t="s">
        <v>580</v>
      </c>
      <c r="B29" s="5" t="n">
        <v>0</v>
      </c>
      <c r="C29" s="6" t="n">
        <v>0</v>
      </c>
    </row>
    <row r="30" spans="1:3">
      <c r="A30" s="4" t="s">
        <v>380</v>
      </c>
    </row>
    <row r="31" spans="1:3">
      <c r="A31" s="4" t="s">
        <v>99</v>
      </c>
      <c r="B31" s="5" t="n">
        <v>642</v>
      </c>
    </row>
    <row r="32" spans="1:3">
      <c r="A32" s="4" t="s">
        <v>589</v>
      </c>
    </row>
    <row r="33" spans="1:3">
      <c r="A33" s="4" t="s">
        <v>99</v>
      </c>
      <c r="B33" s="6" t="n">
        <v>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26</v>
      </c>
      <c r="D2" s="2" t="s">
        <v>74</v>
      </c>
    </row>
    <row r="3" spans="1:4">
      <c r="A3" s="4" t="s">
        <v>126</v>
      </c>
      <c r="B3" s="6" t="n">
        <v>41</v>
      </c>
      <c r="C3" s="6" t="n">
        <v>1093</v>
      </c>
      <c r="D3" s="6" t="n">
        <v>1124</v>
      </c>
    </row>
    <row r="4" spans="1:4">
      <c r="A4" s="3" t="s">
        <v>127</v>
      </c>
    </row>
    <row r="5" spans="1:4">
      <c r="A5" s="4" t="s">
        <v>128</v>
      </c>
      <c r="B5" s="5" t="n">
        <v>0</v>
      </c>
      <c r="C5" s="5" t="n">
        <v>0</v>
      </c>
      <c r="D5" s="5" t="n">
        <v>3</v>
      </c>
    </row>
    <row r="6" spans="1:4">
      <c r="A6" s="4" t="s">
        <v>129</v>
      </c>
      <c r="B6" s="5" t="n">
        <v>2</v>
      </c>
      <c r="C6" s="5" t="n">
        <v>-3</v>
      </c>
      <c r="D6" s="5" t="n">
        <v>1</v>
      </c>
    </row>
    <row r="7" spans="1:4">
      <c r="A7" s="4" t="s">
        <v>130</v>
      </c>
      <c r="B7" s="5" t="n">
        <v>-1</v>
      </c>
      <c r="C7" s="5" t="n">
        <v>65</v>
      </c>
      <c r="D7" s="5" t="n">
        <v>-113</v>
      </c>
    </row>
    <row r="8" spans="1:4">
      <c r="A8" s="4" t="s">
        <v>131</v>
      </c>
      <c r="B8" s="5" t="n">
        <v>-1</v>
      </c>
      <c r="C8" s="5" t="n">
        <v>-1</v>
      </c>
      <c r="D8" s="5" t="n">
        <v>-2</v>
      </c>
    </row>
    <row r="9" spans="1:4">
      <c r="A9" s="4" t="s">
        <v>132</v>
      </c>
      <c r="B9" s="5" t="n">
        <v>4</v>
      </c>
      <c r="C9" s="5" t="n">
        <v>-1</v>
      </c>
      <c r="D9" s="5" t="n">
        <v>-6</v>
      </c>
    </row>
    <row r="10" spans="1:4">
      <c r="A10" s="4" t="s">
        <v>133</v>
      </c>
      <c r="B10" s="5" t="n">
        <v>4</v>
      </c>
      <c r="C10" s="5" t="n">
        <v>60</v>
      </c>
      <c r="D10" s="5" t="n">
        <v>-117</v>
      </c>
    </row>
    <row r="11" spans="1:4">
      <c r="A11" s="4" t="s">
        <v>134</v>
      </c>
      <c r="B11" s="5" t="n">
        <v>45</v>
      </c>
      <c r="C11" s="5" t="n">
        <v>1153</v>
      </c>
      <c r="D11" s="5" t="n">
        <v>1007</v>
      </c>
    </row>
    <row r="12" spans="1:4">
      <c r="A12" s="4" t="s">
        <v>135</v>
      </c>
      <c r="B12" s="5" t="n">
        <v>-950</v>
      </c>
      <c r="C12" s="5" t="n">
        <v>-41</v>
      </c>
      <c r="D12" s="5" t="n">
        <v>388</v>
      </c>
    </row>
    <row r="13" spans="1:4">
      <c r="A13" s="4" t="s">
        <v>136</v>
      </c>
      <c r="B13" s="6" t="n">
        <v>995</v>
      </c>
      <c r="C13" s="6" t="n">
        <v>1194</v>
      </c>
      <c r="D13" s="6" t="n">
        <v>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91</v>
      </c>
    </row>
    <row r="4" spans="1:2">
      <c r="A4" s="4" t="s">
        <v>592</v>
      </c>
      <c r="B4" s="4" t="s">
        <v>593</v>
      </c>
    </row>
    <row r="5" spans="1:2">
      <c r="A5" s="4" t="s">
        <v>594</v>
      </c>
    </row>
    <row r="6" spans="1:2">
      <c r="A6" s="4" t="s">
        <v>592</v>
      </c>
      <c r="B6" s="4" t="s">
        <v>595</v>
      </c>
    </row>
    <row r="7" spans="1:2">
      <c r="A7" s="4" t="s">
        <v>596</v>
      </c>
    </row>
    <row r="8" spans="1:2">
      <c r="A8" s="4" t="s">
        <v>592</v>
      </c>
      <c r="B8" s="4" t="s">
        <v>597</v>
      </c>
    </row>
    <row r="9" spans="1:2">
      <c r="A9" s="4" t="s">
        <v>598</v>
      </c>
    </row>
    <row r="10" spans="1:2">
      <c r="A10" s="4" t="s">
        <v>592</v>
      </c>
      <c r="B10" s="4" t="s">
        <v>599</v>
      </c>
    </row>
    <row r="11" spans="1:2">
      <c r="A11" s="4" t="s">
        <v>600</v>
      </c>
    </row>
    <row r="12" spans="1:2">
      <c r="A12" s="4" t="s">
        <v>592</v>
      </c>
      <c r="B12" s="4" t="s">
        <v>601</v>
      </c>
    </row>
    <row r="13" spans="1:2">
      <c r="A13" s="4" t="s">
        <v>602</v>
      </c>
    </row>
    <row r="14" spans="1:2">
      <c r="A14" s="4" t="s">
        <v>592</v>
      </c>
      <c r="B14" s="4" t="s">
        <v>599</v>
      </c>
    </row>
    <row r="15" spans="1:2">
      <c r="A15" s="4" t="s">
        <v>603</v>
      </c>
    </row>
    <row r="16" spans="1:2">
      <c r="A16" s="4" t="s">
        <v>604</v>
      </c>
      <c r="B16" s="4" t="s">
        <v>595</v>
      </c>
    </row>
    <row r="17" spans="1:2">
      <c r="A17" s="4" t="s">
        <v>605</v>
      </c>
    </row>
    <row r="18" spans="1:2">
      <c r="A18" s="4" t="s">
        <v>604</v>
      </c>
      <c r="B18" s="4" t="s">
        <v>606</v>
      </c>
    </row>
    <row r="19" spans="1:2">
      <c r="A19" s="4" t="s">
        <v>607</v>
      </c>
    </row>
    <row r="20" spans="1:2">
      <c r="A20" s="4" t="s">
        <v>604</v>
      </c>
      <c r="B20" s="4" t="s">
        <v>608</v>
      </c>
    </row>
    <row r="21" spans="1:2">
      <c r="A21" s="4" t="s">
        <v>609</v>
      </c>
    </row>
    <row r="22" spans="1:2">
      <c r="A22" s="4" t="s">
        <v>604</v>
      </c>
      <c r="B22" s="4" t="s">
        <v>610</v>
      </c>
    </row>
    <row r="23" spans="1:2">
      <c r="A23" s="4" t="s">
        <v>611</v>
      </c>
    </row>
    <row r="24" spans="1:2">
      <c r="A24" s="4" t="s">
        <v>604</v>
      </c>
      <c r="B24" s="4" t="s">
        <v>608</v>
      </c>
    </row>
    <row r="25" spans="1:2">
      <c r="A25" s="4" t="s">
        <v>612</v>
      </c>
    </row>
    <row r="26" spans="1:2">
      <c r="A26" s="4" t="s">
        <v>604</v>
      </c>
      <c r="B26" s="4" t="s">
        <v>597</v>
      </c>
    </row>
    <row r="27" spans="1:2">
      <c r="A27" s="4" t="s">
        <v>613</v>
      </c>
    </row>
    <row r="28" spans="1:2">
      <c r="A28" s="4" t="s">
        <v>604</v>
      </c>
      <c r="B28" s="4" t="s">
        <v>614</v>
      </c>
    </row>
    <row r="29" spans="1:2">
      <c r="A29" s="4" t="s">
        <v>615</v>
      </c>
    </row>
    <row r="30" spans="1:2">
      <c r="A30" s="4" t="s">
        <v>604</v>
      </c>
      <c r="B30" s="4" t="s">
        <v>610</v>
      </c>
    </row>
    <row r="31" spans="1:2">
      <c r="A31" s="4" t="s">
        <v>616</v>
      </c>
    </row>
    <row r="32" spans="1:2">
      <c r="A32" s="4" t="s">
        <v>604</v>
      </c>
      <c r="B32" s="4" t="s">
        <v>608</v>
      </c>
    </row>
    <row r="33" spans="1:2">
      <c r="A33" s="4" t="s">
        <v>617</v>
      </c>
    </row>
    <row r="34" spans="1:2">
      <c r="A34" s="4" t="s">
        <v>604</v>
      </c>
      <c r="B34" s="4" t="s">
        <v>618</v>
      </c>
    </row>
    <row r="35" spans="1:2">
      <c r="A35" s="4" t="s">
        <v>619</v>
      </c>
    </row>
    <row r="36" spans="1:2">
      <c r="A36" s="4" t="s">
        <v>604</v>
      </c>
      <c r="B36" s="4" t="s">
        <v>614</v>
      </c>
    </row>
    <row r="37" spans="1:2">
      <c r="A37" s="4" t="s">
        <v>620</v>
      </c>
    </row>
    <row r="38" spans="1:2">
      <c r="A38" s="4" t="s">
        <v>604</v>
      </c>
      <c r="B38" s="4" t="s">
        <v>621</v>
      </c>
    </row>
    <row r="39" spans="1:2">
      <c r="A39" s="4" t="s">
        <v>622</v>
      </c>
    </row>
    <row r="40" spans="1:2">
      <c r="A40" s="4" t="s">
        <v>604</v>
      </c>
      <c r="B40" s="4" t="s">
        <v>595</v>
      </c>
    </row>
    <row r="41" spans="1:2">
      <c r="A41" s="4" t="s">
        <v>623</v>
      </c>
    </row>
    <row r="42" spans="1:2">
      <c r="A42" s="4" t="s">
        <v>604</v>
      </c>
      <c r="B42" s="4" t="s">
        <v>624</v>
      </c>
    </row>
    <row r="43" spans="1:2">
      <c r="A43" s="4" t="s">
        <v>625</v>
      </c>
    </row>
    <row r="44" spans="1:2">
      <c r="A44" s="4" t="s">
        <v>604</v>
      </c>
      <c r="B44" s="4" t="s">
        <v>626</v>
      </c>
    </row>
    <row r="45" spans="1:2">
      <c r="A45" s="4" t="s">
        <v>627</v>
      </c>
    </row>
    <row r="46" spans="1:2">
      <c r="A46" s="4" t="s">
        <v>604</v>
      </c>
      <c r="B46" s="4" t="s">
        <v>610</v>
      </c>
    </row>
    <row r="47" spans="1:2">
      <c r="A47" s="4" t="s">
        <v>628</v>
      </c>
    </row>
    <row r="48" spans="1:2">
      <c r="A48" s="4" t="s">
        <v>604</v>
      </c>
      <c r="B48" s="4" t="s">
        <v>595</v>
      </c>
    </row>
    <row r="49" spans="1:2">
      <c r="A49" s="4" t="s">
        <v>629</v>
      </c>
    </row>
    <row r="50" spans="1:2">
      <c r="A50" s="4" t="s">
        <v>604</v>
      </c>
      <c r="B50" s="4" t="s">
        <v>6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26</v>
      </c>
      <c r="D2" s="2" t="s">
        <v>74</v>
      </c>
    </row>
    <row r="3" spans="1:4">
      <c r="A3" s="4" t="s">
        <v>631</v>
      </c>
    </row>
    <row r="4" spans="1:4">
      <c r="A4" s="4" t="s">
        <v>632</v>
      </c>
      <c r="B4" s="6" t="n">
        <v>262</v>
      </c>
      <c r="C4" s="6" t="n">
        <v>288</v>
      </c>
      <c r="D4" s="6" t="n">
        <v>2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6</v>
      </c>
    </row>
    <row r="2" spans="1:3">
      <c r="A2" s="3" t="s">
        <v>634</v>
      </c>
    </row>
    <row r="3" spans="1:3">
      <c r="A3" s="5" t="n">
        <v>2017</v>
      </c>
      <c r="B3" s="6" t="n">
        <v>279</v>
      </c>
    </row>
    <row r="4" spans="1:3">
      <c r="A4" s="5" t="n">
        <v>2018</v>
      </c>
      <c r="B4" s="5" t="n">
        <v>277</v>
      </c>
    </row>
    <row r="5" spans="1:3">
      <c r="A5" s="5" t="n">
        <v>2019</v>
      </c>
      <c r="B5" s="5" t="n">
        <v>273</v>
      </c>
    </row>
    <row r="6" spans="1:3">
      <c r="A6" s="5" t="n">
        <v>2020</v>
      </c>
      <c r="B6" s="5" t="n">
        <v>268</v>
      </c>
    </row>
    <row r="7" spans="1:3">
      <c r="A7" s="5" t="n">
        <v>2021</v>
      </c>
      <c r="B7" s="5" t="n">
        <v>251</v>
      </c>
    </row>
    <row r="8" spans="1:3">
      <c r="A8" s="4" t="s">
        <v>579</v>
      </c>
      <c r="B8" s="6" t="n">
        <v>6512</v>
      </c>
      <c r="C8" s="6" t="n">
        <v>5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26</v>
      </c>
    </row>
    <row r="3" spans="1:3">
      <c r="A3" s="3" t="s">
        <v>636</v>
      </c>
    </row>
    <row r="4" spans="1:3">
      <c r="A4" s="4" t="s">
        <v>40</v>
      </c>
      <c r="B4" s="6" t="n">
        <v>5485</v>
      </c>
      <c r="C4" s="6" t="n">
        <v>5871</v>
      </c>
    </row>
    <row r="5" spans="1:3">
      <c r="A5" s="4" t="s">
        <v>506</v>
      </c>
      <c r="B5" s="5" t="n">
        <v>509</v>
      </c>
      <c r="C5" s="5" t="n">
        <v>23</v>
      </c>
    </row>
    <row r="6" spans="1:3">
      <c r="A6" s="4" t="s">
        <v>40</v>
      </c>
      <c r="B6" s="5" t="n">
        <v>5170</v>
      </c>
      <c r="C6" s="5" t="n">
        <v>5485</v>
      </c>
    </row>
    <row r="7" spans="1:3">
      <c r="A7" s="4" t="s">
        <v>637</v>
      </c>
      <c r="B7" s="5" t="n">
        <v>-826</v>
      </c>
      <c r="C7" s="5" t="n">
        <v>-205</v>
      </c>
    </row>
    <row r="8" spans="1:3">
      <c r="A8" s="4" t="s">
        <v>638</v>
      </c>
      <c r="B8" s="5" t="n">
        <v>2</v>
      </c>
      <c r="C8" s="5" t="n">
        <v>-204</v>
      </c>
    </row>
    <row r="9" spans="1:3">
      <c r="A9" s="4" t="s">
        <v>639</v>
      </c>
      <c r="B9" s="5" t="n">
        <v>0</v>
      </c>
      <c r="C9" s="5" t="n">
        <v>0</v>
      </c>
    </row>
    <row r="10" spans="1:3">
      <c r="A10" s="4" t="s">
        <v>510</v>
      </c>
    </row>
    <row r="11" spans="1:3">
      <c r="A11" s="3" t="s">
        <v>636</v>
      </c>
    </row>
    <row r="12" spans="1:3">
      <c r="A12" s="4" t="s">
        <v>40</v>
      </c>
      <c r="B12" s="5" t="n">
        <v>5428</v>
      </c>
      <c r="C12" s="5" t="n">
        <v>7642</v>
      </c>
    </row>
    <row r="13" spans="1:3">
      <c r="A13" s="4" t="s">
        <v>506</v>
      </c>
      <c r="B13" s="5" t="n">
        <v>428</v>
      </c>
      <c r="C13" s="5" t="n">
        <v>0</v>
      </c>
    </row>
    <row r="14" spans="1:3">
      <c r="A14" s="4" t="s">
        <v>40</v>
      </c>
      <c r="B14" s="5" t="n">
        <v>3897</v>
      </c>
      <c r="C14" s="5" t="n">
        <v>5428</v>
      </c>
    </row>
    <row r="15" spans="1:3">
      <c r="A15" s="4" t="s">
        <v>637</v>
      </c>
      <c r="B15" s="5" t="n">
        <v>-670</v>
      </c>
      <c r="C15" s="5" t="n">
        <v>-205</v>
      </c>
    </row>
    <row r="16" spans="1:3">
      <c r="A16" s="4" t="s">
        <v>638</v>
      </c>
      <c r="B16" s="5" t="n">
        <v>0</v>
      </c>
      <c r="C16" s="5" t="n">
        <v>9</v>
      </c>
    </row>
    <row r="17" spans="1:3">
      <c r="A17" s="4" t="s">
        <v>639</v>
      </c>
      <c r="B17" s="5" t="n">
        <v>-1289</v>
      </c>
      <c r="C17" s="5" t="n">
        <v>-2018</v>
      </c>
    </row>
    <row r="18" spans="1:3">
      <c r="A18" s="4" t="s">
        <v>640</v>
      </c>
    </row>
    <row r="19" spans="1:3">
      <c r="A19" s="3" t="s">
        <v>636</v>
      </c>
    </row>
    <row r="20" spans="1:3">
      <c r="A20" s="4" t="s">
        <v>40</v>
      </c>
      <c r="B20" s="5" t="n">
        <v>1123</v>
      </c>
      <c r="C20" s="5" t="n">
        <v>1149</v>
      </c>
    </row>
    <row r="21" spans="1:3">
      <c r="A21" s="4" t="s">
        <v>506</v>
      </c>
      <c r="B21" s="5" t="n">
        <v>81</v>
      </c>
      <c r="C21" s="5" t="n">
        <v>23</v>
      </c>
    </row>
    <row r="22" spans="1:3">
      <c r="A22" s="4" t="s">
        <v>40</v>
      </c>
      <c r="B22" s="5" t="n">
        <v>1050</v>
      </c>
      <c r="C22" s="5" t="n">
        <v>1123</v>
      </c>
    </row>
    <row r="23" spans="1:3">
      <c r="A23" s="4" t="s">
        <v>637</v>
      </c>
      <c r="B23" s="5" t="n">
        <v>-156</v>
      </c>
      <c r="C23" s="5" t="n">
        <v>0</v>
      </c>
    </row>
    <row r="24" spans="1:3">
      <c r="A24" s="4" t="s">
        <v>638</v>
      </c>
      <c r="B24" s="5" t="n">
        <v>2</v>
      </c>
      <c r="C24" s="5" t="n">
        <v>-49</v>
      </c>
    </row>
    <row r="25" spans="1:3">
      <c r="A25" s="4" t="s">
        <v>639</v>
      </c>
      <c r="B25" s="5" t="n">
        <v>0</v>
      </c>
      <c r="C25" s="5" t="n">
        <v>0</v>
      </c>
    </row>
    <row r="26" spans="1:3">
      <c r="A26" s="4" t="s">
        <v>641</v>
      </c>
    </row>
    <row r="27" spans="1:3">
      <c r="A27" s="3" t="s">
        <v>636</v>
      </c>
    </row>
    <row r="28" spans="1:3">
      <c r="A28" s="4" t="s">
        <v>40</v>
      </c>
      <c r="B28" s="5" t="n">
        <v>184</v>
      </c>
      <c r="C28" s="5" t="n">
        <v>184</v>
      </c>
    </row>
    <row r="29" spans="1:3">
      <c r="A29" s="4" t="s">
        <v>506</v>
      </c>
      <c r="B29" s="5" t="n">
        <v>0</v>
      </c>
      <c r="C29" s="5" t="n">
        <v>0</v>
      </c>
    </row>
    <row r="30" spans="1:3">
      <c r="A30" s="4" t="s">
        <v>40</v>
      </c>
      <c r="B30" s="5" t="n">
        <v>184</v>
      </c>
      <c r="C30" s="5" t="n">
        <v>184</v>
      </c>
    </row>
    <row r="31" spans="1:3">
      <c r="A31" s="4" t="s">
        <v>637</v>
      </c>
      <c r="B31" s="5" t="n">
        <v>0</v>
      </c>
      <c r="C31" s="5" t="n">
        <v>0</v>
      </c>
    </row>
    <row r="32" spans="1:3">
      <c r="A32" s="4" t="s">
        <v>638</v>
      </c>
      <c r="B32" s="5" t="n">
        <v>0</v>
      </c>
      <c r="C32" s="5" t="n">
        <v>0</v>
      </c>
    </row>
    <row r="33" spans="1:3">
      <c r="A33" s="4" t="s">
        <v>639</v>
      </c>
      <c r="B33" s="5" t="n">
        <v>0</v>
      </c>
      <c r="C33" s="5" t="n">
        <v>0</v>
      </c>
    </row>
    <row r="34" spans="1:3">
      <c r="A34" s="4" t="s">
        <v>642</v>
      </c>
    </row>
    <row r="35" spans="1:3">
      <c r="A35" s="3" t="s">
        <v>636</v>
      </c>
    </row>
    <row r="36" spans="1:3">
      <c r="A36" s="4" t="s">
        <v>40</v>
      </c>
      <c r="B36" s="5" t="n">
        <v>-1250</v>
      </c>
      <c r="C36" s="5" t="n">
        <v>-3104</v>
      </c>
    </row>
    <row r="37" spans="1:3">
      <c r="A37" s="4" t="s">
        <v>506</v>
      </c>
      <c r="B37" s="5" t="n">
        <v>0</v>
      </c>
      <c r="C37" s="5" t="n">
        <v>0</v>
      </c>
    </row>
    <row r="38" spans="1:3">
      <c r="A38" s="4" t="s">
        <v>40</v>
      </c>
      <c r="B38" s="5" t="n">
        <v>39</v>
      </c>
      <c r="C38" s="5" t="n">
        <v>-1250</v>
      </c>
    </row>
    <row r="39" spans="1:3">
      <c r="A39" s="4" t="s">
        <v>637</v>
      </c>
      <c r="B39" s="5" t="n">
        <v>0</v>
      </c>
      <c r="C39" s="5" t="n">
        <v>0</v>
      </c>
    </row>
    <row r="40" spans="1:3">
      <c r="A40" s="4" t="s">
        <v>638</v>
      </c>
      <c r="B40" s="5" t="n">
        <v>0</v>
      </c>
      <c r="C40" s="5" t="n">
        <v>-164</v>
      </c>
    </row>
    <row r="41" spans="1:3">
      <c r="A41" s="4" t="s">
        <v>639</v>
      </c>
      <c r="B41" s="6" t="n">
        <v>1289</v>
      </c>
      <c r="C41" s="6" t="n">
        <v>2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6</v>
      </c>
    </row>
    <row r="2" spans="1:3">
      <c r="A2" s="4" t="s">
        <v>644</v>
      </c>
      <c r="B2" s="6" t="n">
        <v>170</v>
      </c>
      <c r="C2" s="6"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6</v>
      </c>
    </row>
    <row r="2" spans="1:3">
      <c r="A2" s="3" t="s">
        <v>545</v>
      </c>
    </row>
    <row r="3" spans="1:3">
      <c r="A3" s="4" t="s">
        <v>646</v>
      </c>
      <c r="B3" s="6" t="n">
        <v>545</v>
      </c>
      <c r="C3" s="6" t="n">
        <v>519</v>
      </c>
    </row>
    <row r="4" spans="1:3">
      <c r="A4" s="4" t="s">
        <v>647</v>
      </c>
      <c r="B4" s="5" t="n">
        <v>72</v>
      </c>
      <c r="C4" s="5" t="n">
        <v>114</v>
      </c>
    </row>
    <row r="5" spans="1:3">
      <c r="A5" s="4" t="s">
        <v>521</v>
      </c>
      <c r="B5" s="5" t="n">
        <v>769</v>
      </c>
      <c r="C5" s="5" t="n">
        <v>743</v>
      </c>
    </row>
    <row r="6" spans="1:3">
      <c r="A6" s="4" t="s">
        <v>648</v>
      </c>
      <c r="B6" s="5" t="n">
        <v>254</v>
      </c>
      <c r="C6" s="5" t="n">
        <v>218</v>
      </c>
    </row>
    <row r="7" spans="1:3">
      <c r="A7" s="4" t="s">
        <v>649</v>
      </c>
      <c r="B7" s="5" t="n">
        <v>201</v>
      </c>
      <c r="C7" s="5" t="n">
        <v>76</v>
      </c>
    </row>
    <row r="8" spans="1:3">
      <c r="A8" s="4" t="s">
        <v>48</v>
      </c>
      <c r="B8" s="5" t="n">
        <v>208</v>
      </c>
      <c r="C8" s="5" t="n">
        <v>106</v>
      </c>
    </row>
    <row r="9" spans="1:3">
      <c r="A9" s="4" t="s">
        <v>92</v>
      </c>
      <c r="B9" s="5" t="n">
        <v>318</v>
      </c>
      <c r="C9" s="5" t="n">
        <v>632</v>
      </c>
    </row>
    <row r="10" spans="1:3">
      <c r="A10" s="4" t="s">
        <v>50</v>
      </c>
      <c r="B10" s="6" t="n">
        <v>2367</v>
      </c>
      <c r="C10" s="6" t="n">
        <v>2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6</v>
      </c>
    </row>
    <row r="2" spans="1:3">
      <c r="A2" s="4" t="s">
        <v>651</v>
      </c>
      <c r="B2" s="6" t="n">
        <v>-672</v>
      </c>
    </row>
    <row r="3" spans="1:3">
      <c r="A3" s="4" t="s">
        <v>652</v>
      </c>
    </row>
    <row r="4" spans="1:3">
      <c r="A4" s="4" t="s">
        <v>651</v>
      </c>
      <c r="B4" s="5" t="n">
        <v>-470</v>
      </c>
    </row>
    <row r="5" spans="1:3">
      <c r="A5" s="4" t="s">
        <v>653</v>
      </c>
    </row>
    <row r="6" spans="1:3">
      <c r="A6" s="4" t="s">
        <v>651</v>
      </c>
      <c r="B6" s="5" t="n">
        <v>-201</v>
      </c>
    </row>
    <row r="7" spans="1:3">
      <c r="A7" s="4" t="s">
        <v>654</v>
      </c>
    </row>
    <row r="8" spans="1:3">
      <c r="A8" s="4" t="s">
        <v>651</v>
      </c>
      <c r="B8" s="5" t="n">
        <v>-1</v>
      </c>
    </row>
    <row r="9" spans="1:3">
      <c r="A9" s="4" t="s">
        <v>655</v>
      </c>
    </row>
    <row r="10" spans="1:3">
      <c r="A10" s="4" t="s">
        <v>656</v>
      </c>
      <c r="B10" s="5" t="n">
        <v>363</v>
      </c>
      <c r="C10" s="6" t="n">
        <v>454</v>
      </c>
    </row>
    <row r="11" spans="1:3">
      <c r="A11" s="4" t="s">
        <v>44</v>
      </c>
      <c r="B11" s="5" t="n">
        <v>363</v>
      </c>
      <c r="C11" s="5" t="n">
        <v>454</v>
      </c>
    </row>
    <row r="12" spans="1:3">
      <c r="A12" s="4" t="s">
        <v>657</v>
      </c>
      <c r="B12" s="5" t="n">
        <v>-193</v>
      </c>
      <c r="C12" s="5" t="n">
        <v>-171</v>
      </c>
    </row>
    <row r="13" spans="1:3">
      <c r="A13" s="4" t="s">
        <v>658</v>
      </c>
      <c r="B13" s="5" t="n">
        <v>-1</v>
      </c>
      <c r="C13" s="5" t="n">
        <v>-5</v>
      </c>
    </row>
    <row r="14" spans="1:3">
      <c r="A14" s="4" t="s">
        <v>656</v>
      </c>
      <c r="B14" s="5" t="n">
        <v>-478</v>
      </c>
      <c r="C14" s="5" t="n">
        <v>-356</v>
      </c>
    </row>
    <row r="15" spans="1:3">
      <c r="A15" s="4" t="s">
        <v>651</v>
      </c>
      <c r="C15" s="5" t="n">
        <v>-532</v>
      </c>
    </row>
    <row r="16" spans="1:3">
      <c r="A16" s="4" t="s">
        <v>659</v>
      </c>
    </row>
    <row r="17" spans="1:3">
      <c r="A17" s="4" t="s">
        <v>656</v>
      </c>
      <c r="B17" s="5" t="n">
        <v>356</v>
      </c>
      <c r="C17" s="5" t="n">
        <v>420</v>
      </c>
    </row>
    <row r="18" spans="1:3">
      <c r="A18" s="4" t="s">
        <v>44</v>
      </c>
      <c r="B18" s="5" t="n">
        <v>356</v>
      </c>
      <c r="C18" s="5" t="n">
        <v>420</v>
      </c>
    </row>
    <row r="19" spans="1:3">
      <c r="A19" s="4" t="s">
        <v>657</v>
      </c>
      <c r="B19" s="5" t="n">
        <v>0</v>
      </c>
      <c r="C19" s="5" t="n">
        <v>0</v>
      </c>
    </row>
    <row r="20" spans="1:3">
      <c r="A20" s="4" t="s">
        <v>658</v>
      </c>
      <c r="B20" s="5" t="n">
        <v>0</v>
      </c>
      <c r="C20" s="5" t="n">
        <v>0</v>
      </c>
    </row>
    <row r="21" spans="1:3">
      <c r="A21" s="4" t="s">
        <v>656</v>
      </c>
      <c r="B21" s="5" t="n">
        <v>-470</v>
      </c>
      <c r="C21" s="5" t="n">
        <v>-324</v>
      </c>
    </row>
    <row r="22" spans="1:3">
      <c r="A22" s="4" t="s">
        <v>651</v>
      </c>
      <c r="C22" s="5" t="n">
        <v>-324</v>
      </c>
    </row>
    <row r="23" spans="1:3">
      <c r="A23" s="4" t="s">
        <v>660</v>
      </c>
    </row>
    <row r="24" spans="1:3">
      <c r="A24" s="4" t="s">
        <v>656</v>
      </c>
      <c r="B24" s="5" t="n">
        <v>7</v>
      </c>
      <c r="C24" s="5" t="n">
        <v>34</v>
      </c>
    </row>
    <row r="25" spans="1:3">
      <c r="A25" s="4" t="s">
        <v>44</v>
      </c>
      <c r="B25" s="5" t="n">
        <v>7</v>
      </c>
      <c r="C25" s="5" t="n">
        <v>34</v>
      </c>
    </row>
    <row r="26" spans="1:3">
      <c r="A26" s="4" t="s">
        <v>657</v>
      </c>
      <c r="B26" s="5" t="n">
        <v>-193</v>
      </c>
      <c r="C26" s="5" t="n">
        <v>-171</v>
      </c>
    </row>
    <row r="27" spans="1:3">
      <c r="A27" s="4" t="s">
        <v>658</v>
      </c>
      <c r="B27" s="5" t="n">
        <v>0</v>
      </c>
      <c r="C27" s="5" t="n">
        <v>0</v>
      </c>
    </row>
    <row r="28" spans="1:3">
      <c r="A28" s="4" t="s">
        <v>656</v>
      </c>
      <c r="B28" s="5" t="n">
        <v>-8</v>
      </c>
      <c r="C28" s="5" t="n">
        <v>-32</v>
      </c>
    </row>
    <row r="29" spans="1:3">
      <c r="A29" s="4" t="s">
        <v>651</v>
      </c>
      <c r="C29" s="5" t="n">
        <v>-203</v>
      </c>
    </row>
    <row r="30" spans="1:3">
      <c r="A30" s="4" t="s">
        <v>661</v>
      </c>
    </row>
    <row r="31" spans="1:3">
      <c r="A31" s="4" t="s">
        <v>656</v>
      </c>
      <c r="B31" s="5" t="n">
        <v>0</v>
      </c>
      <c r="C31" s="5" t="n">
        <v>0</v>
      </c>
    </row>
    <row r="32" spans="1:3">
      <c r="A32" s="4" t="s">
        <v>44</v>
      </c>
      <c r="B32" s="5" t="n">
        <v>0</v>
      </c>
      <c r="C32" s="5" t="n">
        <v>0</v>
      </c>
    </row>
    <row r="33" spans="1:3">
      <c r="A33" s="4" t="s">
        <v>657</v>
      </c>
      <c r="B33" s="5" t="n">
        <v>0</v>
      </c>
      <c r="C33" s="5" t="n">
        <v>0</v>
      </c>
    </row>
    <row r="34" spans="1:3">
      <c r="A34" s="4" t="s">
        <v>658</v>
      </c>
      <c r="B34" s="5" t="n">
        <v>-1</v>
      </c>
      <c r="C34" s="5" t="n">
        <v>-5</v>
      </c>
    </row>
    <row r="35" spans="1:3">
      <c r="A35" s="4" t="s">
        <v>656</v>
      </c>
      <c r="B35" s="5" t="n">
        <v>0</v>
      </c>
      <c r="C35" s="5" t="n">
        <v>0</v>
      </c>
    </row>
    <row r="36" spans="1:3">
      <c r="A36" s="4" t="s">
        <v>662</v>
      </c>
      <c r="C36" s="5" t="n">
        <v>5</v>
      </c>
    </row>
    <row r="37" spans="1:3">
      <c r="A37" s="4" t="s">
        <v>663</v>
      </c>
    </row>
    <row r="38" spans="1:3">
      <c r="A38" s="4" t="s">
        <v>656</v>
      </c>
      <c r="C38" s="5" t="n">
        <v>-1</v>
      </c>
    </row>
    <row r="39" spans="1:3">
      <c r="A39" s="4" t="s">
        <v>664</v>
      </c>
    </row>
    <row r="40" spans="1:3">
      <c r="A40" s="4" t="s">
        <v>656</v>
      </c>
      <c r="B40" s="5" t="n">
        <v>1</v>
      </c>
      <c r="C40" s="5" t="n">
        <v>1</v>
      </c>
    </row>
    <row r="41" spans="1:3">
      <c r="A41" s="4" t="s">
        <v>665</v>
      </c>
    </row>
    <row r="42" spans="1:3">
      <c r="A42" s="4" t="s">
        <v>656</v>
      </c>
      <c r="C42" s="5" t="n">
        <v>1</v>
      </c>
    </row>
    <row r="43" spans="1:3">
      <c r="A43" s="4" t="s">
        <v>666</v>
      </c>
    </row>
    <row r="44" spans="1:3">
      <c r="A44" s="4" t="s">
        <v>656</v>
      </c>
      <c r="B44" s="5" t="n">
        <v>4</v>
      </c>
      <c r="C44" s="5" t="n">
        <v>22</v>
      </c>
    </row>
    <row r="45" spans="1:3">
      <c r="A45" s="4" t="s">
        <v>656</v>
      </c>
      <c r="B45" s="5" t="n">
        <v>-5</v>
      </c>
      <c r="C45" s="5" t="n">
        <v>-22</v>
      </c>
    </row>
    <row r="46" spans="1:3">
      <c r="A46" s="4" t="s">
        <v>667</v>
      </c>
    </row>
    <row r="47" spans="1:3">
      <c r="A47" s="4" t="s">
        <v>656</v>
      </c>
      <c r="B47" s="5" t="n">
        <v>1</v>
      </c>
      <c r="C47" s="5" t="n">
        <v>3</v>
      </c>
    </row>
    <row r="48" spans="1:3">
      <c r="A48" s="4" t="s">
        <v>656</v>
      </c>
      <c r="B48" s="5" t="n">
        <v>-1</v>
      </c>
      <c r="C48" s="5" t="n">
        <v>-2</v>
      </c>
    </row>
    <row r="49" spans="1:3">
      <c r="A49" s="4" t="s">
        <v>668</v>
      </c>
    </row>
    <row r="50" spans="1:3">
      <c r="A50" s="4" t="s">
        <v>656</v>
      </c>
      <c r="C50" s="5" t="n">
        <v>-1</v>
      </c>
    </row>
    <row r="51" spans="1:3">
      <c r="A51" s="4" t="s">
        <v>669</v>
      </c>
    </row>
    <row r="52" spans="1:3">
      <c r="A52" s="4" t="s">
        <v>656</v>
      </c>
      <c r="B52" s="5" t="n">
        <v>1</v>
      </c>
      <c r="C52" s="5" t="n">
        <v>1</v>
      </c>
    </row>
    <row r="53" spans="1:3">
      <c r="A53" s="4" t="s">
        <v>670</v>
      </c>
    </row>
    <row r="54" spans="1:3">
      <c r="A54" s="4" t="s">
        <v>656</v>
      </c>
      <c r="C54" s="5" t="n">
        <v>1</v>
      </c>
    </row>
    <row r="55" spans="1:3">
      <c r="A55" s="4" t="s">
        <v>671</v>
      </c>
    </row>
    <row r="56" spans="1:3">
      <c r="A56" s="4" t="s">
        <v>656</v>
      </c>
      <c r="B56" s="5" t="n">
        <v>0</v>
      </c>
      <c r="C56" s="5" t="n">
        <v>0</v>
      </c>
    </row>
    <row r="57" spans="1:3">
      <c r="A57" s="4" t="s">
        <v>656</v>
      </c>
      <c r="B57" s="4" t="s">
        <v>60</v>
      </c>
      <c r="C57" s="5" t="n">
        <v>0</v>
      </c>
    </row>
    <row r="58" spans="1:3">
      <c r="A58" s="4" t="s">
        <v>672</v>
      </c>
    </row>
    <row r="59" spans="1:3">
      <c r="A59" s="4" t="s">
        <v>656</v>
      </c>
      <c r="B59" s="5" t="n">
        <v>1</v>
      </c>
      <c r="C59" s="5" t="n">
        <v>3</v>
      </c>
    </row>
    <row r="60" spans="1:3">
      <c r="A60" s="4" t="s">
        <v>656</v>
      </c>
      <c r="B60" s="5" t="n">
        <v>-1</v>
      </c>
      <c r="C60" s="5" t="n">
        <v>-2</v>
      </c>
    </row>
    <row r="61" spans="1:3">
      <c r="A61" s="4" t="s">
        <v>673</v>
      </c>
    </row>
    <row r="62" spans="1:3">
      <c r="A62" s="4" t="s">
        <v>656</v>
      </c>
      <c r="C62" s="5" t="n">
        <v>0</v>
      </c>
    </row>
    <row r="63" spans="1:3">
      <c r="A63" s="4" t="s">
        <v>674</v>
      </c>
    </row>
    <row r="64" spans="1:3">
      <c r="A64" s="4" t="s">
        <v>656</v>
      </c>
      <c r="B64" s="5" t="n">
        <v>0</v>
      </c>
      <c r="C64" s="5" t="n">
        <v>0</v>
      </c>
    </row>
    <row r="65" spans="1:3">
      <c r="A65" s="4" t="s">
        <v>675</v>
      </c>
    </row>
    <row r="66" spans="1:3">
      <c r="A66" s="4" t="s">
        <v>656</v>
      </c>
      <c r="C66" s="5" t="n">
        <v>0</v>
      </c>
    </row>
    <row r="67" spans="1:3">
      <c r="A67" s="4" t="s">
        <v>676</v>
      </c>
    </row>
    <row r="68" spans="1:3">
      <c r="A68" s="4" t="s">
        <v>656</v>
      </c>
      <c r="B68" s="5" t="n">
        <v>4</v>
      </c>
      <c r="C68" s="5" t="n">
        <v>22</v>
      </c>
    </row>
    <row r="69" spans="1:3">
      <c r="A69" s="4" t="s">
        <v>656</v>
      </c>
      <c r="B69" s="5" t="n">
        <v>-5</v>
      </c>
      <c r="C69" s="5" t="n">
        <v>-22</v>
      </c>
    </row>
    <row r="70" spans="1:3">
      <c r="A70" s="4" t="s">
        <v>677</v>
      </c>
    </row>
    <row r="71" spans="1:3">
      <c r="A71" s="4" t="s">
        <v>656</v>
      </c>
      <c r="B71" s="5" t="n">
        <v>0</v>
      </c>
      <c r="C71" s="5" t="n">
        <v>0</v>
      </c>
    </row>
    <row r="72" spans="1:3">
      <c r="A72" s="4" t="s">
        <v>656</v>
      </c>
      <c r="B72" s="5" t="n">
        <v>0</v>
      </c>
      <c r="C72" s="5" t="n">
        <v>0</v>
      </c>
    </row>
    <row r="73" spans="1:3">
      <c r="A73" s="4" t="s">
        <v>678</v>
      </c>
    </row>
    <row r="74" spans="1:3">
      <c r="A74" s="4" t="s">
        <v>656</v>
      </c>
      <c r="C74" s="5" t="n">
        <v>0</v>
      </c>
    </row>
    <row r="75" spans="1:3">
      <c r="A75" s="4" t="s">
        <v>679</v>
      </c>
    </row>
    <row r="76" spans="1:3">
      <c r="A76" s="4" t="s">
        <v>656</v>
      </c>
      <c r="B76" s="5" t="n">
        <v>0</v>
      </c>
      <c r="C76" s="5" t="n">
        <v>0</v>
      </c>
    </row>
    <row r="77" spans="1:3">
      <c r="A77" s="4" t="s">
        <v>680</v>
      </c>
    </row>
    <row r="78" spans="1:3">
      <c r="A78" s="4" t="s">
        <v>656</v>
      </c>
      <c r="C78" s="5" t="n">
        <v>0</v>
      </c>
    </row>
    <row r="79" spans="1:3">
      <c r="A79" s="4" t="s">
        <v>681</v>
      </c>
    </row>
    <row r="80" spans="1:3">
      <c r="A80" s="4" t="s">
        <v>656</v>
      </c>
      <c r="B80" s="5" t="n">
        <v>0</v>
      </c>
      <c r="C80" s="5" t="n">
        <v>0</v>
      </c>
    </row>
    <row r="81" spans="1:3">
      <c r="A81" s="4" t="s">
        <v>656</v>
      </c>
      <c r="B81" s="5" t="n">
        <v>0</v>
      </c>
      <c r="C81" s="5" t="n">
        <v>0</v>
      </c>
    </row>
    <row r="82" spans="1:3">
      <c r="A82" s="4" t="s">
        <v>682</v>
      </c>
    </row>
    <row r="83" spans="1:3">
      <c r="A83" s="4" t="s">
        <v>656</v>
      </c>
      <c r="B83" s="5" t="n">
        <v>0</v>
      </c>
      <c r="C83" s="5" t="n">
        <v>0</v>
      </c>
    </row>
    <row r="84" spans="1:3">
      <c r="A84" s="4" t="s">
        <v>656</v>
      </c>
      <c r="B84" s="5" t="n">
        <v>0</v>
      </c>
      <c r="C84" s="5" t="n">
        <v>0</v>
      </c>
    </row>
    <row r="85" spans="1:3">
      <c r="A85" s="4" t="s">
        <v>683</v>
      </c>
    </row>
    <row r="86" spans="1:3">
      <c r="A86" s="4" t="s">
        <v>656</v>
      </c>
      <c r="C86" s="5" t="n">
        <v>15</v>
      </c>
    </row>
    <row r="87" spans="1:3">
      <c r="A87" s="4" t="s">
        <v>656</v>
      </c>
      <c r="B87" s="5" t="n">
        <v>-13</v>
      </c>
      <c r="C87" s="5" t="n">
        <v>-6</v>
      </c>
    </row>
    <row r="88" spans="1:3">
      <c r="A88" s="4" t="s">
        <v>684</v>
      </c>
    </row>
    <row r="89" spans="1:3">
      <c r="A89" s="4" t="s">
        <v>656</v>
      </c>
      <c r="B89" s="5" t="n">
        <v>2</v>
      </c>
    </row>
    <row r="90" spans="1:3">
      <c r="A90" s="4" t="s">
        <v>656</v>
      </c>
      <c r="B90" s="5" t="n">
        <v>-23</v>
      </c>
    </row>
    <row r="91" spans="1:3">
      <c r="A91" s="4" t="s">
        <v>685</v>
      </c>
    </row>
    <row r="92" spans="1:3">
      <c r="A92" s="4" t="s">
        <v>656</v>
      </c>
      <c r="C92" s="5" t="n">
        <v>15</v>
      </c>
    </row>
    <row r="93" spans="1:3">
      <c r="A93" s="4" t="s">
        <v>656</v>
      </c>
      <c r="B93" s="5" t="n">
        <v>-13</v>
      </c>
      <c r="C93" s="5" t="n">
        <v>-6</v>
      </c>
    </row>
    <row r="94" spans="1:3">
      <c r="A94" s="4" t="s">
        <v>686</v>
      </c>
    </row>
    <row r="95" spans="1:3">
      <c r="A95" s="4" t="s">
        <v>656</v>
      </c>
      <c r="B95" s="5" t="n">
        <v>2</v>
      </c>
    </row>
    <row r="96" spans="1:3">
      <c r="A96" s="4" t="s">
        <v>656</v>
      </c>
      <c r="B96" s="5" t="n">
        <v>-23</v>
      </c>
    </row>
    <row r="97" spans="1:3">
      <c r="A97" s="4" t="s">
        <v>687</v>
      </c>
    </row>
    <row r="98" spans="1:3">
      <c r="A98" s="4" t="s">
        <v>656</v>
      </c>
      <c r="C98" s="5" t="n">
        <v>0</v>
      </c>
    </row>
    <row r="99" spans="1:3">
      <c r="A99" s="4" t="s">
        <v>656</v>
      </c>
      <c r="B99" s="5" t="n">
        <v>0</v>
      </c>
      <c r="C99" s="5" t="n">
        <v>0</v>
      </c>
    </row>
    <row r="100" spans="1:3">
      <c r="A100" s="4" t="s">
        <v>688</v>
      </c>
    </row>
    <row r="101" spans="1:3">
      <c r="A101" s="4" t="s">
        <v>656</v>
      </c>
      <c r="B101" s="5" t="n">
        <v>0</v>
      </c>
    </row>
    <row r="102" spans="1:3">
      <c r="A102" s="4" t="s">
        <v>656</v>
      </c>
      <c r="B102" s="5" t="n">
        <v>0</v>
      </c>
    </row>
    <row r="103" spans="1:3">
      <c r="A103" s="4" t="s">
        <v>689</v>
      </c>
    </row>
    <row r="104" spans="1:3">
      <c r="A104" s="4" t="s">
        <v>656</v>
      </c>
      <c r="C104" s="5" t="n">
        <v>0</v>
      </c>
    </row>
    <row r="105" spans="1:3">
      <c r="A105" s="4" t="s">
        <v>656</v>
      </c>
      <c r="B105" s="5" t="n">
        <v>0</v>
      </c>
      <c r="C105" s="5" t="n">
        <v>0</v>
      </c>
    </row>
    <row r="106" spans="1:3">
      <c r="A106" s="4" t="s">
        <v>690</v>
      </c>
    </row>
    <row r="107" spans="1:3">
      <c r="A107" s="4" t="s">
        <v>656</v>
      </c>
      <c r="B107" s="5" t="n">
        <v>0</v>
      </c>
    </row>
    <row r="108" spans="1:3">
      <c r="A108" s="4" t="s">
        <v>656</v>
      </c>
      <c r="B108" s="5" t="n">
        <v>0</v>
      </c>
    </row>
    <row r="109" spans="1:3">
      <c r="A109" s="4" t="s">
        <v>691</v>
      </c>
    </row>
    <row r="110" spans="1:3">
      <c r="A110" s="4" t="s">
        <v>656</v>
      </c>
      <c r="C110" s="5" t="n">
        <v>9</v>
      </c>
    </row>
    <row r="111" spans="1:3">
      <c r="A111" s="4" t="s">
        <v>692</v>
      </c>
    </row>
    <row r="112" spans="1:3">
      <c r="A112" s="4" t="s">
        <v>656</v>
      </c>
      <c r="B112" s="5" t="n">
        <v>9</v>
      </c>
    </row>
    <row r="113" spans="1:3">
      <c r="A113" s="4" t="s">
        <v>656</v>
      </c>
      <c r="C113" s="5" t="n">
        <v>-5</v>
      </c>
    </row>
    <row r="114" spans="1:3">
      <c r="A114" s="4" t="s">
        <v>693</v>
      </c>
    </row>
    <row r="115" spans="1:3">
      <c r="A115" s="4" t="s">
        <v>656</v>
      </c>
      <c r="C115" s="5" t="n">
        <v>9</v>
      </c>
    </row>
    <row r="116" spans="1:3">
      <c r="A116" s="4" t="s">
        <v>694</v>
      </c>
    </row>
    <row r="117" spans="1:3">
      <c r="A117" s="4" t="s">
        <v>656</v>
      </c>
      <c r="B117" s="5" t="n">
        <v>9</v>
      </c>
    </row>
    <row r="118" spans="1:3">
      <c r="A118" s="4" t="s">
        <v>656</v>
      </c>
      <c r="C118" s="5" t="n">
        <v>-5</v>
      </c>
    </row>
    <row r="119" spans="1:3">
      <c r="A119" s="4" t="s">
        <v>695</v>
      </c>
    </row>
    <row r="120" spans="1:3">
      <c r="A120" s="4" t="s">
        <v>656</v>
      </c>
      <c r="C120" s="5" t="n">
        <v>0</v>
      </c>
    </row>
    <row r="121" spans="1:3">
      <c r="A121" s="4" t="s">
        <v>696</v>
      </c>
    </row>
    <row r="122" spans="1:3">
      <c r="A122" s="4" t="s">
        <v>656</v>
      </c>
      <c r="B122" s="5" t="n">
        <v>0</v>
      </c>
    </row>
    <row r="123" spans="1:3">
      <c r="A123" s="4" t="s">
        <v>656</v>
      </c>
      <c r="C123" s="5" t="n">
        <v>0</v>
      </c>
    </row>
    <row r="124" spans="1:3">
      <c r="A124" s="4" t="s">
        <v>697</v>
      </c>
    </row>
    <row r="125" spans="1:3">
      <c r="A125" s="4" t="s">
        <v>656</v>
      </c>
      <c r="C125" s="5" t="n">
        <v>0</v>
      </c>
    </row>
    <row r="126" spans="1:3">
      <c r="A126" s="4" t="s">
        <v>698</v>
      </c>
    </row>
    <row r="127" spans="1:3">
      <c r="A127" s="4" t="s">
        <v>656</v>
      </c>
      <c r="B127" s="5" t="n">
        <v>0</v>
      </c>
    </row>
    <row r="128" spans="1:3">
      <c r="A128" s="4" t="s">
        <v>656</v>
      </c>
      <c r="C128" s="5" t="n">
        <v>0</v>
      </c>
    </row>
    <row r="129" spans="1:3">
      <c r="A129" s="4" t="s">
        <v>699</v>
      </c>
    </row>
    <row r="130" spans="1:3">
      <c r="A130" s="4" t="s">
        <v>656</v>
      </c>
      <c r="B130" s="5" t="n">
        <v>14</v>
      </c>
      <c r="C130" s="5" t="n">
        <v>16</v>
      </c>
    </row>
    <row r="131" spans="1:3">
      <c r="A131" s="4" t="s">
        <v>656</v>
      </c>
      <c r="B131" s="5" t="n">
        <v>-11</v>
      </c>
      <c r="C131" s="5" t="n">
        <v>-16</v>
      </c>
    </row>
    <row r="132" spans="1:3">
      <c r="A132" s="4" t="s">
        <v>700</v>
      </c>
    </row>
    <row r="133" spans="1:3">
      <c r="A133" s="4" t="s">
        <v>656</v>
      </c>
      <c r="B133" s="5" t="n">
        <v>2</v>
      </c>
      <c r="C133" s="5" t="n">
        <v>10</v>
      </c>
    </row>
    <row r="134" spans="1:3">
      <c r="A134" s="4" t="s">
        <v>656</v>
      </c>
      <c r="B134" s="5" t="n">
        <v>-3</v>
      </c>
      <c r="C134" s="5" t="n">
        <v>-12</v>
      </c>
    </row>
    <row r="135" spans="1:3">
      <c r="A135" s="4" t="s">
        <v>701</v>
      </c>
    </row>
    <row r="136" spans="1:3">
      <c r="A136" s="4" t="s">
        <v>656</v>
      </c>
      <c r="B136" s="5" t="n">
        <v>96</v>
      </c>
      <c r="C136" s="5" t="n">
        <v>274</v>
      </c>
    </row>
    <row r="137" spans="1:3">
      <c r="A137" s="4" t="s">
        <v>656</v>
      </c>
      <c r="B137" s="5" t="n">
        <v>-149</v>
      </c>
      <c r="C137" s="5" t="n">
        <v>-203</v>
      </c>
    </row>
    <row r="138" spans="1:3">
      <c r="A138" s="4" t="s">
        <v>702</v>
      </c>
    </row>
    <row r="139" spans="1:3">
      <c r="A139" s="4" t="s">
        <v>656</v>
      </c>
      <c r="B139" s="5" t="n">
        <v>1</v>
      </c>
      <c r="C139" s="5" t="n">
        <v>4</v>
      </c>
    </row>
    <row r="140" spans="1:3">
      <c r="A140" s="4" t="s">
        <v>703</v>
      </c>
    </row>
    <row r="141" spans="1:3">
      <c r="A141" s="4" t="s">
        <v>656</v>
      </c>
      <c r="B141" s="5" t="n">
        <v>14</v>
      </c>
      <c r="C141" s="5" t="n">
        <v>16</v>
      </c>
    </row>
    <row r="142" spans="1:3">
      <c r="A142" s="4" t="s">
        <v>656</v>
      </c>
      <c r="B142" s="5" t="n">
        <v>-11</v>
      </c>
      <c r="C142" s="5" t="n">
        <v>-16</v>
      </c>
    </row>
    <row r="143" spans="1:3">
      <c r="A143" s="4" t="s">
        <v>704</v>
      </c>
    </row>
    <row r="144" spans="1:3">
      <c r="A144" s="4" t="s">
        <v>656</v>
      </c>
      <c r="B144" s="5" t="n">
        <v>0</v>
      </c>
      <c r="C144" s="5" t="n">
        <v>2</v>
      </c>
    </row>
    <row r="145" spans="1:3">
      <c r="A145" s="4" t="s">
        <v>656</v>
      </c>
      <c r="B145" s="5" t="n">
        <v>0</v>
      </c>
      <c r="C145" s="5" t="n">
        <v>-2</v>
      </c>
    </row>
    <row r="146" spans="1:3">
      <c r="A146" s="4" t="s">
        <v>705</v>
      </c>
    </row>
    <row r="147" spans="1:3">
      <c r="A147" s="4" t="s">
        <v>656</v>
      </c>
      <c r="B147" s="5" t="n">
        <v>96</v>
      </c>
      <c r="C147" s="5" t="n">
        <v>274</v>
      </c>
    </row>
    <row r="148" spans="1:3">
      <c r="A148" s="4" t="s">
        <v>656</v>
      </c>
      <c r="B148" s="5" t="n">
        <v>-149</v>
      </c>
      <c r="C148" s="5" t="n">
        <v>-203</v>
      </c>
    </row>
    <row r="149" spans="1:3">
      <c r="A149" s="4" t="s">
        <v>706</v>
      </c>
    </row>
    <row r="150" spans="1:3">
      <c r="A150" s="4" t="s">
        <v>656</v>
      </c>
      <c r="B150" s="5" t="n">
        <v>0</v>
      </c>
      <c r="C150" s="5" t="n">
        <v>0</v>
      </c>
    </row>
    <row r="151" spans="1:3">
      <c r="A151" s="4" t="s">
        <v>707</v>
      </c>
    </row>
    <row r="152" spans="1:3">
      <c r="A152" s="4" t="s">
        <v>656</v>
      </c>
      <c r="B152" s="5" t="n">
        <v>0</v>
      </c>
      <c r="C152" s="5" t="n">
        <v>0</v>
      </c>
    </row>
    <row r="153" spans="1:3">
      <c r="A153" s="4" t="s">
        <v>656</v>
      </c>
      <c r="B153" s="5" t="n">
        <v>0</v>
      </c>
      <c r="C153" s="5" t="n">
        <v>0</v>
      </c>
    </row>
    <row r="154" spans="1:3">
      <c r="A154" s="4" t="s">
        <v>708</v>
      </c>
    </row>
    <row r="155" spans="1:3">
      <c r="A155" s="4" t="s">
        <v>656</v>
      </c>
      <c r="B155" s="5" t="n">
        <v>2</v>
      </c>
      <c r="C155" s="5" t="n">
        <v>8</v>
      </c>
    </row>
    <row r="156" spans="1:3">
      <c r="A156" s="4" t="s">
        <v>656</v>
      </c>
      <c r="B156" s="5" t="n">
        <v>-3</v>
      </c>
      <c r="C156" s="5" t="n">
        <v>-10</v>
      </c>
    </row>
    <row r="157" spans="1:3">
      <c r="A157" s="4" t="s">
        <v>709</v>
      </c>
    </row>
    <row r="158" spans="1:3">
      <c r="A158" s="4" t="s">
        <v>656</v>
      </c>
      <c r="B158" s="5" t="n">
        <v>0</v>
      </c>
      <c r="C158" s="5" t="n">
        <v>0</v>
      </c>
    </row>
    <row r="159" spans="1:3">
      <c r="A159" s="4" t="s">
        <v>656</v>
      </c>
      <c r="B159" s="5" t="n">
        <v>0</v>
      </c>
      <c r="C159" s="5" t="n">
        <v>0</v>
      </c>
    </row>
    <row r="160" spans="1:3">
      <c r="A160" s="4" t="s">
        <v>710</v>
      </c>
    </row>
    <row r="161" spans="1:3">
      <c r="A161" s="4" t="s">
        <v>656</v>
      </c>
      <c r="B161" s="5" t="n">
        <v>1</v>
      </c>
      <c r="C161" s="5" t="n">
        <v>4</v>
      </c>
    </row>
    <row r="162" spans="1:3">
      <c r="A162" s="4" t="s">
        <v>711</v>
      </c>
    </row>
    <row r="163" spans="1:3">
      <c r="A163" s="4" t="s">
        <v>656</v>
      </c>
      <c r="B163" s="5" t="n">
        <v>0</v>
      </c>
      <c r="C163" s="5" t="n">
        <v>0</v>
      </c>
    </row>
    <row r="164" spans="1:3">
      <c r="A164" s="4" t="s">
        <v>656</v>
      </c>
      <c r="B164" s="5" t="n">
        <v>0</v>
      </c>
      <c r="C164" s="5" t="n">
        <v>0</v>
      </c>
    </row>
    <row r="165" spans="1:3">
      <c r="A165" s="4" t="s">
        <v>712</v>
      </c>
    </row>
    <row r="166" spans="1:3">
      <c r="A166" s="4" t="s">
        <v>656</v>
      </c>
      <c r="B166" s="5" t="n">
        <v>0</v>
      </c>
      <c r="C166" s="5" t="n">
        <v>0</v>
      </c>
    </row>
    <row r="167" spans="1:3">
      <c r="A167" s="4" t="s">
        <v>656</v>
      </c>
      <c r="B167" s="5" t="n">
        <v>0</v>
      </c>
      <c r="C167" s="5" t="n">
        <v>0</v>
      </c>
    </row>
    <row r="168" spans="1:3">
      <c r="A168" s="4" t="s">
        <v>713</v>
      </c>
    </row>
    <row r="169" spans="1:3">
      <c r="A169" s="4" t="s">
        <v>656</v>
      </c>
      <c r="B169" s="5" t="n">
        <v>0</v>
      </c>
      <c r="C169" s="5" t="n">
        <v>0</v>
      </c>
    </row>
    <row r="170" spans="1:3">
      <c r="A170" s="4" t="s">
        <v>656</v>
      </c>
      <c r="B170" s="5" t="n">
        <v>0</v>
      </c>
      <c r="C170" s="5" t="n">
        <v>0</v>
      </c>
    </row>
    <row r="171" spans="1:3">
      <c r="A171" s="4" t="s">
        <v>714</v>
      </c>
    </row>
    <row r="172" spans="1:3">
      <c r="A172" s="4" t="s">
        <v>656</v>
      </c>
      <c r="B172" s="5" t="n">
        <v>0</v>
      </c>
      <c r="C172" s="5" t="n">
        <v>0</v>
      </c>
    </row>
    <row r="173" spans="1:3">
      <c r="A173" s="4" t="s">
        <v>715</v>
      </c>
    </row>
    <row r="174" spans="1:3">
      <c r="A174" s="4" t="s">
        <v>656</v>
      </c>
      <c r="B174" s="5" t="n">
        <v>233</v>
      </c>
      <c r="C174" s="5" t="n">
        <v>99</v>
      </c>
    </row>
    <row r="175" spans="1:3">
      <c r="A175" s="4" t="s">
        <v>656</v>
      </c>
      <c r="B175" s="5" t="n">
        <v>-273</v>
      </c>
      <c r="C175" s="5" t="n">
        <v>-89</v>
      </c>
    </row>
    <row r="176" spans="1:3">
      <c r="A176" s="4" t="s">
        <v>716</v>
      </c>
    </row>
    <row r="177" spans="1:3">
      <c r="A177" s="4" t="s">
        <v>656</v>
      </c>
      <c r="B177" s="5" t="n">
        <v>233</v>
      </c>
      <c r="C177" s="5" t="n">
        <v>99</v>
      </c>
    </row>
    <row r="178" spans="1:3">
      <c r="A178" s="4" t="s">
        <v>656</v>
      </c>
      <c r="B178" s="5" t="n">
        <v>-273</v>
      </c>
      <c r="C178" s="5" t="n">
        <v>-89</v>
      </c>
    </row>
    <row r="179" spans="1:3">
      <c r="A179" s="4" t="s">
        <v>717</v>
      </c>
    </row>
    <row r="180" spans="1:3">
      <c r="A180" s="4" t="s">
        <v>656</v>
      </c>
      <c r="B180" s="5" t="n">
        <v>0</v>
      </c>
      <c r="C180" s="5" t="n">
        <v>0</v>
      </c>
    </row>
    <row r="181" spans="1:3">
      <c r="A181" s="4" t="s">
        <v>656</v>
      </c>
      <c r="B181" s="5" t="n">
        <v>0</v>
      </c>
      <c r="C181" s="5" t="n">
        <v>0</v>
      </c>
    </row>
    <row r="182" spans="1:3">
      <c r="A182" s="4" t="s">
        <v>718</v>
      </c>
    </row>
    <row r="183" spans="1:3">
      <c r="A183" s="4" t="s">
        <v>656</v>
      </c>
      <c r="B183" s="5" t="n">
        <v>0</v>
      </c>
      <c r="C183" s="5" t="n">
        <v>0</v>
      </c>
    </row>
    <row r="184" spans="1:3">
      <c r="A184" s="4" t="s">
        <v>656</v>
      </c>
      <c r="B184" s="6" t="n">
        <v>0</v>
      </c>
      <c r="C18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9</v>
      </c>
      <c r="B1" s="2" t="s">
        <v>2</v>
      </c>
    </row>
    <row r="2" spans="1:2">
      <c r="A2" s="3" t="s">
        <v>720</v>
      </c>
    </row>
    <row r="3" spans="1:2">
      <c r="A3" s="4" t="s">
        <v>721</v>
      </c>
      <c r="B3" s="4" t="s">
        <v>722</v>
      </c>
    </row>
    <row r="4" spans="1:2">
      <c r="A4" s="4" t="s">
        <v>723</v>
      </c>
      <c r="B4" s="4" t="s">
        <v>7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26</v>
      </c>
    </row>
    <row r="3" spans="1:3">
      <c r="A3" s="3" t="s">
        <v>726</v>
      </c>
    </row>
    <row r="4" spans="1:3">
      <c r="A4" s="4" t="s">
        <v>727</v>
      </c>
      <c r="B4" s="6" t="n">
        <v>4</v>
      </c>
    </row>
    <row r="5" spans="1:3">
      <c r="A5" s="4" t="s">
        <v>728</v>
      </c>
      <c r="B5" s="5" t="n">
        <v>672</v>
      </c>
    </row>
    <row r="6" spans="1:3">
      <c r="A6" s="4" t="s">
        <v>655</v>
      </c>
    </row>
    <row r="7" spans="1:3">
      <c r="A7" s="3" t="s">
        <v>726</v>
      </c>
    </row>
    <row r="8" spans="1:3">
      <c r="A8" s="4" t="s">
        <v>728</v>
      </c>
      <c r="C8" s="6" t="n">
        <v>532</v>
      </c>
    </row>
    <row r="9" spans="1:3">
      <c r="A9" s="4" t="s">
        <v>654</v>
      </c>
    </row>
    <row r="10" spans="1:3">
      <c r="A10" s="3" t="s">
        <v>726</v>
      </c>
    </row>
    <row r="11" spans="1:3">
      <c r="A11" s="4" t="s">
        <v>728</v>
      </c>
      <c r="B11" s="6" t="n">
        <v>1</v>
      </c>
    </row>
    <row r="12" spans="1:3">
      <c r="A12" s="4" t="s">
        <v>729</v>
      </c>
    </row>
    <row r="13" spans="1:3">
      <c r="A13" s="3" t="s">
        <v>726</v>
      </c>
    </row>
    <row r="14" spans="1:3">
      <c r="A14" s="4" t="s">
        <v>662</v>
      </c>
      <c r="C14" s="6"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0</v>
      </c>
      <c r="B1" s="2" t="s">
        <v>451</v>
      </c>
      <c r="D1" s="2" t="s">
        <v>1</v>
      </c>
    </row>
    <row r="2" spans="1:6">
      <c r="B2" s="2" t="s">
        <v>731</v>
      </c>
      <c r="C2" s="2" t="s">
        <v>455</v>
      </c>
      <c r="D2" s="2" t="s">
        <v>732</v>
      </c>
      <c r="E2" s="2" t="s">
        <v>733</v>
      </c>
      <c r="F2" s="2" t="s">
        <v>734</v>
      </c>
    </row>
    <row r="3" spans="1:6">
      <c r="A3" s="3" t="s">
        <v>735</v>
      </c>
    </row>
    <row r="4" spans="1:6">
      <c r="A4" s="4" t="s">
        <v>736</v>
      </c>
      <c r="C4" s="6" t="n">
        <v>382</v>
      </c>
    </row>
    <row r="5" spans="1:6">
      <c r="A5" s="4" t="s">
        <v>113</v>
      </c>
      <c r="D5" s="6" t="n">
        <v>-479</v>
      </c>
      <c r="E5" s="6" t="n">
        <v>81</v>
      </c>
      <c r="F5" s="6" t="n">
        <v>130</v>
      </c>
    </row>
    <row r="6" spans="1:6">
      <c r="A6" s="4" t="s">
        <v>737</v>
      </c>
    </row>
    <row r="7" spans="1:6">
      <c r="A7" s="3" t="s">
        <v>735</v>
      </c>
    </row>
    <row r="8" spans="1:6">
      <c r="A8" s="4" t="s">
        <v>738</v>
      </c>
      <c r="B8" s="5" t="n">
        <v>1112</v>
      </c>
    </row>
    <row r="9" spans="1:6">
      <c r="A9" s="4" t="s">
        <v>736</v>
      </c>
      <c r="B9" s="6" t="n">
        <v>3300</v>
      </c>
    </row>
    <row r="10" spans="1:6">
      <c r="A10" s="4" t="s">
        <v>739</v>
      </c>
    </row>
    <row r="11" spans="1:6">
      <c r="A11" s="3" t="s">
        <v>735</v>
      </c>
    </row>
    <row r="12" spans="1:6">
      <c r="A12" s="4" t="s">
        <v>738</v>
      </c>
      <c r="B12" s="5" t="n">
        <v>208</v>
      </c>
    </row>
    <row r="13" spans="1:6">
      <c r="A13" s="4" t="s">
        <v>740</v>
      </c>
    </row>
    <row r="14" spans="1:6">
      <c r="A14" s="3" t="s">
        <v>735</v>
      </c>
    </row>
    <row r="15" spans="1:6">
      <c r="A15" s="4" t="s">
        <v>738</v>
      </c>
      <c r="B15" s="5" t="n">
        <v>9</v>
      </c>
    </row>
    <row r="16" spans="1:6">
      <c r="A16" s="4" t="s">
        <v>741</v>
      </c>
    </row>
    <row r="17" spans="1:6">
      <c r="A17" s="3" t="s">
        <v>735</v>
      </c>
    </row>
    <row r="18" spans="1:6">
      <c r="A18" s="4" t="s">
        <v>738</v>
      </c>
      <c r="B18" s="5" t="n">
        <v>97</v>
      </c>
    </row>
    <row r="19" spans="1:6">
      <c r="A19" s="4" t="s">
        <v>742</v>
      </c>
    </row>
    <row r="20" spans="1:6">
      <c r="A20" s="3" t="s">
        <v>735</v>
      </c>
    </row>
    <row r="21" spans="1:6">
      <c r="A21" s="4" t="s">
        <v>738</v>
      </c>
      <c r="B21" s="5" t="n">
        <v>16</v>
      </c>
    </row>
    <row r="22" spans="1:6">
      <c r="A22" s="4" t="s">
        <v>743</v>
      </c>
    </row>
    <row r="23" spans="1:6">
      <c r="A23" s="3" t="s">
        <v>735</v>
      </c>
    </row>
    <row r="24" spans="1:6">
      <c r="A24" s="4" t="s">
        <v>738</v>
      </c>
      <c r="B24" s="5" t="n">
        <v>20</v>
      </c>
    </row>
    <row r="25" spans="1:6">
      <c r="A25" s="4" t="s">
        <v>744</v>
      </c>
    </row>
    <row r="26" spans="1:6">
      <c r="A26" s="3" t="s">
        <v>735</v>
      </c>
    </row>
    <row r="27" spans="1:6">
      <c r="A27" s="4" t="s">
        <v>738</v>
      </c>
      <c r="B27" s="5" t="n">
        <v>31</v>
      </c>
    </row>
    <row r="28" spans="1:6">
      <c r="A28" s="4" t="s">
        <v>745</v>
      </c>
    </row>
    <row r="29" spans="1:6">
      <c r="A29" s="3" t="s">
        <v>735</v>
      </c>
    </row>
    <row r="30" spans="1:6">
      <c r="A30" s="4" t="s">
        <v>738</v>
      </c>
      <c r="B30" s="5" t="n">
        <v>21</v>
      </c>
    </row>
    <row r="31" spans="1:6">
      <c r="A31" s="4" t="s">
        <v>746</v>
      </c>
    </row>
    <row r="32" spans="1:6">
      <c r="A32" s="3" t="s">
        <v>735</v>
      </c>
    </row>
    <row r="33" spans="1:6">
      <c r="A33" s="4" t="s">
        <v>747</v>
      </c>
      <c r="D33" s="5" t="n">
        <v>20</v>
      </c>
      <c r="E33" s="5" t="n">
        <v>25</v>
      </c>
    </row>
    <row r="34" spans="1:6">
      <c r="A34" s="4" t="s">
        <v>748</v>
      </c>
      <c r="D34" s="5" t="n">
        <v>7402</v>
      </c>
      <c r="E34" s="5" t="n">
        <v>7922</v>
      </c>
      <c r="F34" s="5" t="n">
        <v>3052</v>
      </c>
    </row>
    <row r="35" spans="1:6">
      <c r="A35" s="4" t="s">
        <v>749</v>
      </c>
      <c r="D35" s="5" t="n">
        <v>4549</v>
      </c>
      <c r="E35" s="5" t="n">
        <v>4647</v>
      </c>
    </row>
    <row r="36" spans="1:6">
      <c r="A36" s="4" t="s">
        <v>750</v>
      </c>
      <c r="D36" s="5" t="n">
        <v>2</v>
      </c>
      <c r="E36" s="5" t="n">
        <v>19</v>
      </c>
    </row>
    <row r="37" spans="1:6">
      <c r="A37" s="4" t="s">
        <v>751</v>
      </c>
      <c r="D37" s="5" t="n">
        <v>503</v>
      </c>
      <c r="E37" s="5" t="n">
        <v>535</v>
      </c>
    </row>
    <row r="38" spans="1:6">
      <c r="A38" s="4" t="s">
        <v>752</v>
      </c>
      <c r="D38" s="5" t="n">
        <v>1568</v>
      </c>
      <c r="E38" s="5" t="n">
        <v>1988</v>
      </c>
    </row>
    <row r="39" spans="1:6">
      <c r="A39" s="4" t="s">
        <v>753</v>
      </c>
      <c r="D39" s="5" t="n">
        <v>2185</v>
      </c>
      <c r="E39" s="5" t="n">
        <v>1899</v>
      </c>
    </row>
    <row r="40" spans="1:6">
      <c r="A40" s="4" t="s">
        <v>754</v>
      </c>
      <c r="D40" s="5" t="n">
        <v>83</v>
      </c>
      <c r="E40" s="5" t="n">
        <v>10</v>
      </c>
    </row>
    <row r="41" spans="1:6">
      <c r="A41" s="4" t="s">
        <v>755</v>
      </c>
      <c r="D41" s="5" t="n">
        <v>188</v>
      </c>
      <c r="E41" s="5" t="n">
        <v>171</v>
      </c>
    </row>
    <row r="42" spans="1:6">
      <c r="A42" s="4" t="s">
        <v>756</v>
      </c>
      <c r="D42" s="5" t="n">
        <v>68</v>
      </c>
      <c r="E42" s="5" t="n">
        <v>67</v>
      </c>
    </row>
    <row r="43" spans="1:6">
      <c r="A43" s="4" t="s">
        <v>757</v>
      </c>
      <c r="D43" s="5" t="n">
        <v>6020</v>
      </c>
      <c r="E43" s="5" t="n">
        <v>6574</v>
      </c>
      <c r="F43" s="5" t="n">
        <v>2553</v>
      </c>
    </row>
    <row r="44" spans="1:6">
      <c r="A44" s="4" t="s">
        <v>758</v>
      </c>
      <c r="D44" s="5" t="n">
        <v>1486</v>
      </c>
      <c r="E44" s="5" t="n">
        <v>933</v>
      </c>
      <c r="F44" s="5" t="n">
        <v>291</v>
      </c>
    </row>
    <row r="45" spans="1:6">
      <c r="A45" s="4" t="s">
        <v>759</v>
      </c>
      <c r="D45" s="5" t="n">
        <v>193</v>
      </c>
      <c r="E45" s="5" t="n">
        <v>175</v>
      </c>
      <c r="F45" s="5" t="n">
        <v>55</v>
      </c>
    </row>
    <row r="46" spans="1:6">
      <c r="A46" s="4" t="s">
        <v>760</v>
      </c>
      <c r="D46" s="5" t="n">
        <v>114</v>
      </c>
      <c r="E46" s="5" t="n">
        <v>91</v>
      </c>
      <c r="F46" s="5" t="n">
        <v>55</v>
      </c>
    </row>
    <row r="47" spans="1:6">
      <c r="A47" s="4" t="s">
        <v>761</v>
      </c>
      <c r="D47" s="5" t="n">
        <v>7813</v>
      </c>
      <c r="E47" s="5" t="n">
        <v>7773</v>
      </c>
      <c r="F47" s="5" t="n">
        <v>2954</v>
      </c>
    </row>
    <row r="48" spans="1:6">
      <c r="A48" s="4" t="s">
        <v>762</v>
      </c>
      <c r="D48" s="5" t="n">
        <v>-411</v>
      </c>
      <c r="E48" s="5" t="n">
        <v>149</v>
      </c>
      <c r="F48" s="5" t="n">
        <v>98</v>
      </c>
    </row>
    <row r="49" spans="1:6">
      <c r="A49" s="4" t="s">
        <v>763</v>
      </c>
      <c r="D49" s="5" t="n">
        <v>29</v>
      </c>
      <c r="E49" s="5" t="n">
        <v>22</v>
      </c>
      <c r="F49" s="5" t="n">
        <v>1</v>
      </c>
    </row>
    <row r="50" spans="1:6">
      <c r="A50" s="4" t="s">
        <v>764</v>
      </c>
      <c r="D50" s="5" t="n">
        <v>8</v>
      </c>
      <c r="E50" s="5" t="n">
        <v>-2</v>
      </c>
      <c r="F50" s="5" t="n">
        <v>-1</v>
      </c>
    </row>
    <row r="51" spans="1:6">
      <c r="A51" s="4" t="s">
        <v>765</v>
      </c>
      <c r="D51" s="5" t="n">
        <v>-448</v>
      </c>
      <c r="E51" s="5" t="n">
        <v>129</v>
      </c>
      <c r="F51" s="5" t="n">
        <v>98</v>
      </c>
    </row>
    <row r="52" spans="1:6">
      <c r="A52" s="4" t="s">
        <v>766</v>
      </c>
      <c r="D52" s="5" t="n">
        <v>31</v>
      </c>
      <c r="E52" s="5" t="n">
        <v>48</v>
      </c>
      <c r="F52" s="5" t="n">
        <v>32</v>
      </c>
    </row>
    <row r="53" spans="1:6">
      <c r="A53" s="4" t="s">
        <v>113</v>
      </c>
      <c r="D53" s="5" t="n">
        <v>-479</v>
      </c>
      <c r="E53" s="5" t="n">
        <v>81</v>
      </c>
      <c r="F53" s="5" t="n">
        <v>66</v>
      </c>
    </row>
    <row r="54" spans="1:6">
      <c r="A54" s="4" t="s">
        <v>767</v>
      </c>
      <c r="D54" s="6" t="n">
        <v>-12</v>
      </c>
      <c r="E54" s="6" t="n">
        <v>1</v>
      </c>
      <c r="F54" s="6" t="n">
        <v>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3"/>
    <col customWidth="1" max="6" min="6" width="46"/>
    <col customWidth="1" max="7" min="7" width="55"/>
    <col customWidth="1" max="8" min="8" width="33"/>
  </cols>
  <sheetData>
    <row r="1" spans="1:8">
      <c r="A1" s="1" t="s">
        <v>137</v>
      </c>
      <c r="B1" s="2" t="s">
        <v>138</v>
      </c>
      <c r="C1" s="2" t="s">
        <v>139</v>
      </c>
      <c r="D1" s="2" t="s">
        <v>140</v>
      </c>
      <c r="E1" s="2" t="s">
        <v>83</v>
      </c>
      <c r="F1" s="2" t="s">
        <v>141</v>
      </c>
      <c r="G1" s="2" t="s">
        <v>142</v>
      </c>
      <c r="H1" s="2" t="s">
        <v>143</v>
      </c>
    </row>
    <row r="2" spans="1:8">
      <c r="A2" s="4" t="s">
        <v>144</v>
      </c>
      <c r="B2" s="6" t="n">
        <v>16279</v>
      </c>
      <c r="C2" s="6" t="n">
        <v>-3</v>
      </c>
      <c r="D2" s="6" t="n">
        <v>1066</v>
      </c>
      <c r="E2" s="6" t="n">
        <v>6</v>
      </c>
      <c r="F2" s="6" t="n">
        <v>0</v>
      </c>
      <c r="G2" s="6" t="n">
        <v>9</v>
      </c>
      <c r="H2" s="6" t="n">
        <v>15201</v>
      </c>
    </row>
    <row r="3" spans="1:8">
      <c r="A3" s="3" t="s">
        <v>145</v>
      </c>
    </row>
    <row r="4" spans="1:8">
      <c r="A4" s="4" t="s">
        <v>146</v>
      </c>
      <c r="B4" s="5" t="n">
        <v>-821</v>
      </c>
      <c r="C4" s="5" t="n">
        <v>-2</v>
      </c>
      <c r="D4" s="5" t="n">
        <v>-817</v>
      </c>
      <c r="E4" s="5" t="n">
        <v>-2</v>
      </c>
      <c r="F4" s="5" t="n">
        <v>0</v>
      </c>
      <c r="G4" s="5" t="n">
        <v>0</v>
      </c>
      <c r="H4" s="5" t="n">
        <v>0</v>
      </c>
    </row>
    <row r="5" spans="1:8">
      <c r="A5" s="4" t="s">
        <v>147</v>
      </c>
      <c r="B5" s="5" t="n">
        <v>-1905</v>
      </c>
      <c r="C5" s="5" t="n">
        <v>0</v>
      </c>
      <c r="D5" s="5" t="n">
        <v>0</v>
      </c>
      <c r="E5" s="5" t="n">
        <v>0</v>
      </c>
      <c r="F5" s="5" t="n">
        <v>0</v>
      </c>
      <c r="G5" s="5" t="n">
        <v>0</v>
      </c>
      <c r="H5" s="5" t="n">
        <v>-1905</v>
      </c>
    </row>
    <row r="6" spans="1:8">
      <c r="A6" s="4" t="s">
        <v>148</v>
      </c>
      <c r="B6" s="5" t="n">
        <v>5815</v>
      </c>
      <c r="C6" s="5" t="n">
        <v>0</v>
      </c>
      <c r="D6" s="5" t="n">
        <v>211</v>
      </c>
      <c r="E6" s="5" t="n">
        <v>0</v>
      </c>
      <c r="F6" s="5" t="n">
        <v>0</v>
      </c>
      <c r="G6" s="5" t="n">
        <v>0</v>
      </c>
      <c r="H6" s="5" t="n">
        <v>5604</v>
      </c>
    </row>
    <row r="7" spans="1:8">
      <c r="A7" s="4" t="s">
        <v>149</v>
      </c>
      <c r="B7" s="5" t="n">
        <v>0</v>
      </c>
      <c r="C7" s="5" t="n">
        <v>0</v>
      </c>
      <c r="D7" s="5" t="n">
        <v>99</v>
      </c>
      <c r="E7" s="5" t="n">
        <v>0</v>
      </c>
      <c r="F7" s="5" t="n">
        <v>0</v>
      </c>
      <c r="G7" s="5" t="n">
        <v>0</v>
      </c>
      <c r="H7" s="5" t="n">
        <v>99</v>
      </c>
    </row>
    <row r="8" spans="1:8">
      <c r="A8" s="4" t="s">
        <v>150</v>
      </c>
      <c r="B8" s="5" t="n">
        <v>3057</v>
      </c>
      <c r="C8" s="5" t="n">
        <v>0</v>
      </c>
      <c r="D8" s="5" t="n">
        <v>148</v>
      </c>
      <c r="E8" s="5" t="n">
        <v>2</v>
      </c>
      <c r="F8" s="5" t="n">
        <v>0</v>
      </c>
      <c r="G8" s="5" t="n">
        <v>0</v>
      </c>
      <c r="H8" s="5" t="n">
        <v>2907</v>
      </c>
    </row>
    <row r="9" spans="1:8">
      <c r="A9" s="4" t="s">
        <v>151</v>
      </c>
      <c r="B9" s="5" t="n">
        <v>0</v>
      </c>
      <c r="C9" s="5" t="n">
        <v>2</v>
      </c>
      <c r="D9" s="5" t="n">
        <v>480</v>
      </c>
      <c r="E9" s="5" t="n">
        <v>0</v>
      </c>
      <c r="F9" s="5" t="n">
        <v>0</v>
      </c>
      <c r="G9" s="5" t="n">
        <v>0</v>
      </c>
      <c r="H9" s="5" t="n">
        <v>-482</v>
      </c>
    </row>
    <row r="10" spans="1:8">
      <c r="A10" s="4" t="s">
        <v>152</v>
      </c>
      <c r="B10" s="5" t="n">
        <v>-319</v>
      </c>
      <c r="C10" s="5" t="n">
        <v>0</v>
      </c>
      <c r="D10" s="5" t="n">
        <v>0</v>
      </c>
      <c r="E10" s="5" t="n">
        <v>0</v>
      </c>
      <c r="F10" s="5" t="n">
        <v>0</v>
      </c>
      <c r="G10" s="5" t="n">
        <v>0</v>
      </c>
      <c r="H10" s="5" t="n">
        <v>-319</v>
      </c>
    </row>
    <row r="11" spans="1:8">
      <c r="A11" s="4" t="s">
        <v>153</v>
      </c>
      <c r="B11" s="5" t="n">
        <v>139</v>
      </c>
      <c r="C11" s="5" t="n">
        <v>0</v>
      </c>
      <c r="D11" s="5" t="n">
        <v>0</v>
      </c>
      <c r="E11" s="5" t="n">
        <v>0</v>
      </c>
      <c r="F11" s="5" t="n">
        <v>0</v>
      </c>
      <c r="G11" s="5" t="n">
        <v>0</v>
      </c>
      <c r="H11" s="5" t="n">
        <v>139</v>
      </c>
    </row>
    <row r="12" spans="1:8">
      <c r="A12" s="4" t="s">
        <v>154</v>
      </c>
      <c r="B12" s="5" t="n">
        <v>65</v>
      </c>
      <c r="C12" s="5" t="n">
        <v>0</v>
      </c>
      <c r="D12" s="5" t="n">
        <v>0</v>
      </c>
      <c r="E12" s="5" t="n">
        <v>14</v>
      </c>
      <c r="F12" s="5" t="n">
        <v>0</v>
      </c>
      <c r="G12" s="5" t="n">
        <v>0</v>
      </c>
      <c r="H12" s="5" t="n">
        <v>51</v>
      </c>
    </row>
    <row r="13" spans="1:8">
      <c r="A13" s="4" t="s">
        <v>109</v>
      </c>
      <c r="B13" s="5" t="n">
        <v>-3</v>
      </c>
      <c r="C13" s="5" t="n">
        <v>0</v>
      </c>
      <c r="D13" s="5" t="n">
        <v>30</v>
      </c>
      <c r="E13" s="5" t="n">
        <v>0</v>
      </c>
      <c r="F13" s="5" t="n">
        <v>0</v>
      </c>
      <c r="G13" s="5" t="n">
        <v>0</v>
      </c>
      <c r="H13" s="5" t="n">
        <v>-33</v>
      </c>
    </row>
    <row r="14" spans="1:8">
      <c r="A14" s="4" t="s">
        <v>155</v>
      </c>
      <c r="B14" s="5" t="n">
        <v>-1000</v>
      </c>
      <c r="C14" s="5" t="n">
        <v>0</v>
      </c>
      <c r="D14" s="5" t="n">
        <v>-1000</v>
      </c>
      <c r="E14" s="5" t="n">
        <v>0</v>
      </c>
      <c r="F14" s="5" t="n">
        <v>0</v>
      </c>
      <c r="G14" s="5" t="n">
        <v>0</v>
      </c>
      <c r="H14" s="5" t="n">
        <v>0</v>
      </c>
    </row>
    <row r="15" spans="1:8">
      <c r="A15" s="4" t="s">
        <v>156</v>
      </c>
      <c r="B15" s="5" t="n">
        <v>-117</v>
      </c>
      <c r="C15" s="5" t="n">
        <v>0</v>
      </c>
      <c r="D15" s="5" t="n">
        <v>0</v>
      </c>
      <c r="E15" s="5" t="n">
        <v>0</v>
      </c>
      <c r="F15" s="5" t="n">
        <v>0</v>
      </c>
      <c r="G15" s="5" t="n">
        <v>-14</v>
      </c>
      <c r="H15" s="5" t="n">
        <v>-103</v>
      </c>
    </row>
    <row r="16" spans="1:8">
      <c r="A16" s="4" t="s">
        <v>126</v>
      </c>
      <c r="B16" s="5" t="n">
        <v>1124</v>
      </c>
      <c r="C16" s="5" t="n">
        <v>2</v>
      </c>
      <c r="D16" s="5" t="n">
        <v>629</v>
      </c>
      <c r="E16" s="5" t="n">
        <v>2</v>
      </c>
      <c r="F16" s="5" t="n">
        <v>0</v>
      </c>
      <c r="G16" s="5" t="n">
        <v>0</v>
      </c>
      <c r="H16" s="5" t="n">
        <v>491</v>
      </c>
    </row>
    <row r="17" spans="1:8">
      <c r="A17" s="4" t="s">
        <v>157</v>
      </c>
      <c r="B17" s="5" t="n">
        <v>22314</v>
      </c>
      <c r="C17" s="5" t="n">
        <v>-1</v>
      </c>
      <c r="D17" s="5" t="n">
        <v>648</v>
      </c>
      <c r="E17" s="5" t="n">
        <v>22</v>
      </c>
      <c r="F17" s="5" t="n">
        <v>0</v>
      </c>
      <c r="G17" s="5" t="n">
        <v>-5</v>
      </c>
      <c r="H17" s="5" t="n">
        <v>21650</v>
      </c>
    </row>
    <row r="18" spans="1:8">
      <c r="A18" s="3" t="s">
        <v>145</v>
      </c>
    </row>
    <row r="19" spans="1:8">
      <c r="A19" s="4" t="s">
        <v>146</v>
      </c>
      <c r="B19" s="5" t="n">
        <v>-1090</v>
      </c>
      <c r="C19" s="5" t="n">
        <v>-3</v>
      </c>
      <c r="D19" s="5" t="n">
        <v>-1084</v>
      </c>
      <c r="E19" s="5" t="n">
        <v>-3</v>
      </c>
      <c r="F19" s="5" t="n">
        <v>0</v>
      </c>
      <c r="G19" s="5" t="n">
        <v>0</v>
      </c>
      <c r="H19" s="5" t="n">
        <v>0</v>
      </c>
    </row>
    <row r="20" spans="1:8">
      <c r="A20" s="4" t="s">
        <v>147</v>
      </c>
      <c r="B20" s="5" t="n">
        <v>-2335</v>
      </c>
      <c r="C20" s="5" t="n">
        <v>0</v>
      </c>
      <c r="D20" s="5" t="n">
        <v>0</v>
      </c>
      <c r="E20" s="5" t="n">
        <v>0</v>
      </c>
      <c r="F20" s="5" t="n">
        <v>0</v>
      </c>
      <c r="G20" s="5" t="n">
        <v>0</v>
      </c>
      <c r="H20" s="5" t="n">
        <v>-2335</v>
      </c>
    </row>
    <row r="21" spans="1:8">
      <c r="A21" s="4" t="s">
        <v>158</v>
      </c>
      <c r="B21" s="5" t="n">
        <v>3889</v>
      </c>
      <c r="C21" s="5" t="n">
        <v>1</v>
      </c>
      <c r="D21" s="5" t="n">
        <v>-524</v>
      </c>
      <c r="E21" s="5" t="n">
        <v>-1</v>
      </c>
      <c r="F21" s="5" t="n">
        <v>0</v>
      </c>
      <c r="G21" s="5" t="n">
        <v>0</v>
      </c>
      <c r="H21" s="5" t="n">
        <v>4415</v>
      </c>
    </row>
    <row r="22" spans="1:8">
      <c r="A22" s="4" t="s">
        <v>153</v>
      </c>
      <c r="B22" s="5" t="n">
        <v>875</v>
      </c>
      <c r="C22" s="5" t="n">
        <v>0</v>
      </c>
      <c r="D22" s="5" t="n">
        <v>0</v>
      </c>
      <c r="E22" s="5" t="n">
        <v>0</v>
      </c>
      <c r="F22" s="5" t="n">
        <v>0</v>
      </c>
      <c r="G22" s="5" t="n">
        <v>0</v>
      </c>
      <c r="H22" s="5" t="n">
        <v>875</v>
      </c>
    </row>
    <row r="23" spans="1:8">
      <c r="A23" s="4" t="s">
        <v>154</v>
      </c>
      <c r="B23" s="5" t="n">
        <v>70</v>
      </c>
      <c r="C23" s="5" t="n">
        <v>0</v>
      </c>
      <c r="D23" s="5" t="n">
        <v>0</v>
      </c>
      <c r="E23" s="5" t="n">
        <v>8</v>
      </c>
      <c r="F23" s="5" t="n">
        <v>0</v>
      </c>
      <c r="G23" s="5" t="n">
        <v>0</v>
      </c>
      <c r="H23" s="5" t="n">
        <v>62</v>
      </c>
    </row>
    <row r="24" spans="1:8">
      <c r="A24" s="4" t="s">
        <v>109</v>
      </c>
      <c r="B24" s="5" t="n">
        <v>-149</v>
      </c>
      <c r="C24" s="5" t="n">
        <v>0</v>
      </c>
      <c r="D24" s="5" t="n">
        <v>-118</v>
      </c>
      <c r="E24" s="5" t="n">
        <v>0</v>
      </c>
      <c r="F24" s="5" t="n">
        <v>0</v>
      </c>
      <c r="G24" s="5" t="n">
        <v>0</v>
      </c>
      <c r="H24" s="5" t="n">
        <v>-31</v>
      </c>
    </row>
    <row r="25" spans="1:8">
      <c r="A25" s="4" t="s">
        <v>155</v>
      </c>
      <c r="B25" s="5" t="n">
        <v>-1064</v>
      </c>
      <c r="C25" s="5" t="n">
        <v>0</v>
      </c>
      <c r="D25" s="5" t="n">
        <v>-1064</v>
      </c>
      <c r="E25" s="5" t="n">
        <v>0</v>
      </c>
      <c r="F25" s="5" t="n">
        <v>0</v>
      </c>
      <c r="G25" s="5" t="n">
        <v>0</v>
      </c>
      <c r="H25" s="5" t="n">
        <v>0</v>
      </c>
    </row>
    <row r="26" spans="1:8">
      <c r="A26" s="4" t="s">
        <v>159</v>
      </c>
      <c r="B26" s="5" t="n">
        <v>0</v>
      </c>
      <c r="C26" s="5" t="n">
        <v>0</v>
      </c>
      <c r="D26" s="5" t="n">
        <v>7</v>
      </c>
      <c r="E26" s="5" t="n">
        <v>-7</v>
      </c>
      <c r="F26" s="5" t="n">
        <v>0</v>
      </c>
      <c r="G26" s="5" t="n">
        <v>0</v>
      </c>
      <c r="H26" s="5" t="n">
        <v>0</v>
      </c>
    </row>
    <row r="27" spans="1:8">
      <c r="A27" s="4" t="s">
        <v>160</v>
      </c>
      <c r="B27" s="5" t="n">
        <v>-65</v>
      </c>
      <c r="C27" s="5" t="n">
        <v>0</v>
      </c>
      <c r="D27" s="5" t="n">
        <v>0</v>
      </c>
      <c r="E27" s="5" t="n">
        <v>0</v>
      </c>
      <c r="F27" s="5" t="n">
        <v>0</v>
      </c>
      <c r="G27" s="5" t="n">
        <v>0</v>
      </c>
      <c r="H27" s="5" t="n">
        <v>-65</v>
      </c>
    </row>
    <row r="28" spans="1:8">
      <c r="A28" s="4" t="s">
        <v>156</v>
      </c>
      <c r="B28" s="5" t="n">
        <v>60</v>
      </c>
      <c r="C28" s="5" t="n">
        <v>0</v>
      </c>
      <c r="D28" s="5" t="n">
        <v>0</v>
      </c>
      <c r="E28" s="5" t="n">
        <v>0</v>
      </c>
      <c r="F28" s="5" t="n">
        <v>0</v>
      </c>
      <c r="G28" s="5" t="n">
        <v>5</v>
      </c>
      <c r="H28" s="5" t="n">
        <v>55</v>
      </c>
    </row>
    <row r="29" spans="1:8">
      <c r="A29" s="4" t="s">
        <v>126</v>
      </c>
      <c r="B29" s="5" t="n">
        <v>1093</v>
      </c>
      <c r="C29" s="5" t="n">
        <v>3</v>
      </c>
      <c r="D29" s="5" t="n">
        <v>1183</v>
      </c>
      <c r="E29" s="5" t="n">
        <v>3</v>
      </c>
      <c r="F29" s="5" t="n">
        <v>0</v>
      </c>
      <c r="G29" s="5" t="n">
        <v>0</v>
      </c>
      <c r="H29" s="5" t="n">
        <v>-96</v>
      </c>
    </row>
    <row r="30" spans="1:8">
      <c r="A30" s="4" t="s">
        <v>161</v>
      </c>
      <c r="B30" s="5" t="n">
        <v>23598</v>
      </c>
      <c r="C30" s="5" t="n">
        <v>-2</v>
      </c>
      <c r="D30" s="5" t="n">
        <v>-952</v>
      </c>
      <c r="E30" s="5" t="n">
        <v>22</v>
      </c>
      <c r="F30" s="5" t="n">
        <v>0</v>
      </c>
      <c r="G30" s="5" t="n">
        <v>0</v>
      </c>
      <c r="H30" s="5" t="n">
        <v>24530</v>
      </c>
    </row>
    <row r="31" spans="1:8">
      <c r="A31" s="3" t="s">
        <v>145</v>
      </c>
    </row>
    <row r="32" spans="1:8">
      <c r="A32" s="4" t="s">
        <v>146</v>
      </c>
      <c r="B32" s="5" t="n">
        <v>-1022</v>
      </c>
      <c r="C32" s="5" t="n">
        <v>-3</v>
      </c>
      <c r="D32" s="5" t="n">
        <v>-1019</v>
      </c>
      <c r="E32" s="5" t="n">
        <v>0</v>
      </c>
      <c r="F32" s="5" t="n">
        <v>0</v>
      </c>
      <c r="G32" s="5" t="n">
        <v>0</v>
      </c>
      <c r="H32" s="5" t="n">
        <v>0</v>
      </c>
    </row>
    <row r="33" spans="1:8">
      <c r="A33" s="4" t="s">
        <v>147</v>
      </c>
      <c r="B33" s="5" t="n">
        <v>-2795</v>
      </c>
      <c r="C33" s="5" t="n">
        <v>0</v>
      </c>
      <c r="D33" s="5" t="n">
        <v>0</v>
      </c>
      <c r="E33" s="5" t="n">
        <v>0</v>
      </c>
      <c r="F33" s="5" t="n">
        <v>0</v>
      </c>
      <c r="G33" s="5" t="n">
        <v>0</v>
      </c>
      <c r="H33" s="5" t="n">
        <v>-2795</v>
      </c>
    </row>
    <row r="34" spans="1:8">
      <c r="A34" s="4" t="s">
        <v>162</v>
      </c>
      <c r="B34" s="5" t="n">
        <v>0</v>
      </c>
      <c r="C34" s="5" t="n">
        <v>0</v>
      </c>
      <c r="D34" s="5" t="n">
        <v>-173</v>
      </c>
      <c r="E34" s="5" t="n">
        <v>0</v>
      </c>
      <c r="F34" s="5" t="n">
        <v>173</v>
      </c>
      <c r="G34" s="5" t="n">
        <v>0</v>
      </c>
      <c r="H34" s="5" t="n">
        <v>0</v>
      </c>
    </row>
    <row r="35" spans="1:8">
      <c r="A35" s="4" t="s">
        <v>148</v>
      </c>
      <c r="B35" s="5" t="n">
        <v>307</v>
      </c>
      <c r="C35" s="5" t="n">
        <v>0</v>
      </c>
      <c r="D35" s="5" t="n">
        <v>0</v>
      </c>
      <c r="E35" s="5" t="n">
        <v>0</v>
      </c>
      <c r="F35" s="5" t="n">
        <v>0</v>
      </c>
      <c r="G35" s="5" t="n">
        <v>0</v>
      </c>
      <c r="H35" s="5" t="n">
        <v>307</v>
      </c>
    </row>
    <row r="36" spans="1:8">
      <c r="A36" s="4" t="s">
        <v>150</v>
      </c>
      <c r="B36" s="5" t="n">
        <v>2559</v>
      </c>
      <c r="C36" s="5" t="n">
        <v>0</v>
      </c>
      <c r="D36" s="5" t="n">
        <v>0</v>
      </c>
      <c r="E36" s="5" t="n">
        <v>0</v>
      </c>
      <c r="F36" s="5" t="n">
        <v>0</v>
      </c>
      <c r="G36" s="5" t="n">
        <v>0</v>
      </c>
      <c r="H36" s="5" t="n">
        <v>2559</v>
      </c>
    </row>
    <row r="37" spans="1:8">
      <c r="A37" s="4" t="s">
        <v>153</v>
      </c>
      <c r="B37" s="5" t="n">
        <v>236</v>
      </c>
      <c r="C37" s="5" t="n">
        <v>0</v>
      </c>
      <c r="D37" s="5" t="n">
        <v>0</v>
      </c>
      <c r="E37" s="5" t="n">
        <v>0</v>
      </c>
      <c r="F37" s="5" t="n">
        <v>0</v>
      </c>
      <c r="G37" s="5" t="n">
        <v>0</v>
      </c>
      <c r="H37" s="5" t="n">
        <v>236</v>
      </c>
    </row>
    <row r="38" spans="1:8">
      <c r="A38" s="4" t="s">
        <v>154</v>
      </c>
      <c r="B38" s="5" t="n">
        <v>52</v>
      </c>
      <c r="C38" s="5" t="n">
        <v>0</v>
      </c>
      <c r="D38" s="5" t="n">
        <v>0</v>
      </c>
      <c r="E38" s="5" t="n">
        <v>-22</v>
      </c>
      <c r="F38" s="5" t="n">
        <v>0</v>
      </c>
      <c r="G38" s="5" t="n">
        <v>0</v>
      </c>
      <c r="H38" s="5" t="n">
        <v>74</v>
      </c>
    </row>
    <row r="39" spans="1:8">
      <c r="A39" s="4" t="s">
        <v>109</v>
      </c>
      <c r="B39" s="5" t="n">
        <v>43</v>
      </c>
      <c r="C39" s="5" t="n">
        <v>-1</v>
      </c>
      <c r="D39" s="5" t="n">
        <v>30</v>
      </c>
      <c r="E39" s="5" t="n">
        <v>0</v>
      </c>
      <c r="F39" s="5" t="n">
        <v>0</v>
      </c>
      <c r="G39" s="5" t="n">
        <v>0</v>
      </c>
      <c r="H39" s="5" t="n">
        <v>14</v>
      </c>
    </row>
    <row r="40" spans="1:8">
      <c r="A40" s="4" t="s">
        <v>159</v>
      </c>
      <c r="B40" s="5" t="n">
        <v>37</v>
      </c>
      <c r="C40" s="5" t="n">
        <v>0</v>
      </c>
      <c r="D40" s="5" t="n">
        <v>39</v>
      </c>
      <c r="E40" s="4" t="s">
        <v>60</v>
      </c>
      <c r="F40" s="5" t="n">
        <v>-2</v>
      </c>
      <c r="G40" s="5" t="n">
        <v>0</v>
      </c>
      <c r="H40" s="5" t="n">
        <v>0</v>
      </c>
    </row>
    <row r="41" spans="1:8">
      <c r="A41" s="4" t="s">
        <v>160</v>
      </c>
      <c r="B41" s="5" t="n">
        <v>-779</v>
      </c>
      <c r="C41" s="5" t="n">
        <v>0</v>
      </c>
      <c r="D41" s="5" t="n">
        <v>-779</v>
      </c>
      <c r="E41" s="5" t="n">
        <v>0</v>
      </c>
      <c r="F41" s="5" t="n">
        <v>0</v>
      </c>
      <c r="G41" s="5" t="n">
        <v>0</v>
      </c>
      <c r="H41" s="5" t="n">
        <v>0</v>
      </c>
    </row>
    <row r="42" spans="1:8">
      <c r="A42" s="4" t="s">
        <v>163</v>
      </c>
      <c r="B42" s="5" t="n">
        <v>-236</v>
      </c>
      <c r="C42" s="5" t="n">
        <v>0</v>
      </c>
      <c r="D42" s="5" t="n">
        <v>0</v>
      </c>
      <c r="E42" s="5" t="n">
        <v>0</v>
      </c>
      <c r="F42" s="5" t="n">
        <v>0</v>
      </c>
      <c r="G42" s="5" t="n">
        <v>0</v>
      </c>
      <c r="H42" s="5" t="n">
        <v>236</v>
      </c>
    </row>
    <row r="43" spans="1:8">
      <c r="A43" s="4" t="s">
        <v>156</v>
      </c>
      <c r="B43" s="5" t="n">
        <v>4</v>
      </c>
      <c r="C43" s="5" t="n">
        <v>0</v>
      </c>
      <c r="D43" s="5" t="n">
        <v>0</v>
      </c>
      <c r="E43" s="5" t="n">
        <v>0</v>
      </c>
      <c r="F43" s="5" t="n">
        <v>0</v>
      </c>
      <c r="G43" s="5" t="n">
        <v>0</v>
      </c>
      <c r="H43" s="5" t="n">
        <v>4</v>
      </c>
    </row>
    <row r="44" spans="1:8">
      <c r="A44" s="4" t="s">
        <v>126</v>
      </c>
      <c r="B44" s="5" t="n">
        <v>41</v>
      </c>
      <c r="C44" s="5" t="n">
        <v>3</v>
      </c>
      <c r="D44" s="5" t="n">
        <v>983</v>
      </c>
      <c r="E44" s="5" t="n">
        <v>0</v>
      </c>
      <c r="F44" s="5" t="n">
        <v>9</v>
      </c>
      <c r="G44" s="5" t="n">
        <v>0</v>
      </c>
      <c r="H44" s="5" t="n">
        <v>-954</v>
      </c>
    </row>
    <row r="45" spans="1:8">
      <c r="A45" s="4" t="s">
        <v>164</v>
      </c>
      <c r="B45" s="6" t="n">
        <v>22517</v>
      </c>
      <c r="C45" s="6" t="n">
        <v>-3</v>
      </c>
      <c r="D45" s="6" t="n">
        <v>-1871</v>
      </c>
      <c r="E45" s="6" t="n">
        <v>0</v>
      </c>
      <c r="F45" s="6" t="n">
        <v>180</v>
      </c>
      <c r="G45" s="6" t="n">
        <v>0</v>
      </c>
      <c r="H45" s="6" t="n">
        <v>24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28"/>
    <col customWidth="1" max="6" min="6" width="21"/>
    <col customWidth="1" max="7" min="7" width="21"/>
    <col customWidth="1" max="8" min="8" width="14"/>
    <col customWidth="1" max="9" min="9" width="27"/>
    <col customWidth="1" max="10" min="10" width="21"/>
    <col customWidth="1" max="11" min="11" width="21"/>
    <col customWidth="1" max="12" min="12" width="21"/>
    <col customWidth="1" max="13" min="13" width="21"/>
    <col customWidth="1" max="14" min="14" width="21"/>
    <col customWidth="1" max="15" min="15" width="21"/>
  </cols>
  <sheetData>
    <row r="1" spans="1:15">
      <c r="A1" s="1" t="s">
        <v>768</v>
      </c>
      <c r="C1" s="2" t="s">
        <v>451</v>
      </c>
      <c r="K1" s="2" t="s">
        <v>1</v>
      </c>
    </row>
    <row r="2" spans="1:15">
      <c r="C2" s="2" t="s">
        <v>454</v>
      </c>
      <c r="D2" s="2" t="s">
        <v>769</v>
      </c>
      <c r="E2" s="2" t="s">
        <v>770</v>
      </c>
      <c r="F2" s="2" t="s">
        <v>771</v>
      </c>
      <c r="G2" s="2" t="s">
        <v>772</v>
      </c>
      <c r="H2" s="2" t="s">
        <v>773</v>
      </c>
      <c r="I2" s="2" t="s">
        <v>774</v>
      </c>
      <c r="J2" s="2" t="s">
        <v>455</v>
      </c>
      <c r="K2" s="2" t="s">
        <v>732</v>
      </c>
      <c r="L2" s="2" t="s">
        <v>775</v>
      </c>
      <c r="M2" s="2" t="s">
        <v>776</v>
      </c>
      <c r="N2" s="2" t="s">
        <v>733</v>
      </c>
      <c r="O2" s="2" t="s">
        <v>734</v>
      </c>
    </row>
    <row r="3" spans="1:15">
      <c r="A3" s="3" t="s">
        <v>735</v>
      </c>
    </row>
    <row r="4" spans="1:15">
      <c r="A4" s="4" t="s">
        <v>736</v>
      </c>
      <c r="J4" s="6" t="n">
        <v>382000000</v>
      </c>
    </row>
    <row r="5" spans="1:15">
      <c r="A5" s="4" t="s">
        <v>38</v>
      </c>
      <c r="K5" s="6" t="n">
        <v>53253000000</v>
      </c>
      <c r="N5" s="6" t="n">
        <v>46784000000</v>
      </c>
    </row>
    <row r="6" spans="1:15">
      <c r="A6" s="4" t="s">
        <v>42</v>
      </c>
      <c r="K6" s="5" t="n">
        <v>5489000000</v>
      </c>
      <c r="N6" s="5" t="n">
        <v>4896000000</v>
      </c>
    </row>
    <row r="7" spans="1:15">
      <c r="A7" s="4" t="s">
        <v>40</v>
      </c>
      <c r="K7" s="5" t="n">
        <v>5170000000</v>
      </c>
      <c r="N7" s="5" t="n">
        <v>5485000000</v>
      </c>
      <c r="O7" s="6" t="n">
        <v>5871000000</v>
      </c>
    </row>
    <row r="8" spans="1:15">
      <c r="A8" s="4" t="s">
        <v>534</v>
      </c>
    </row>
    <row r="9" spans="1:15">
      <c r="A9" s="3" t="s">
        <v>735</v>
      </c>
    </row>
    <row r="10" spans="1:15">
      <c r="A10" s="4" t="s">
        <v>777</v>
      </c>
      <c r="L10" s="6" t="n">
        <v>0</v>
      </c>
    </row>
    <row r="11" spans="1:15">
      <c r="A11" s="4" t="s">
        <v>778</v>
      </c>
      <c r="L11" s="5" t="n">
        <v>446000000</v>
      </c>
    </row>
    <row r="12" spans="1:15">
      <c r="A12" s="4" t="s">
        <v>779</v>
      </c>
      <c r="E12" s="6" t="n">
        <v>627000000</v>
      </c>
    </row>
    <row r="13" spans="1:15">
      <c r="A13" s="11" t="s">
        <v>780</v>
      </c>
      <c r="B13" s="4" t="s">
        <v>572</v>
      </c>
      <c r="L13" s="5" t="n">
        <v>177000000</v>
      </c>
    </row>
    <row r="14" spans="1:15">
      <c r="A14" s="4" t="s">
        <v>781</v>
      </c>
      <c r="L14" s="6" t="n">
        <v>606000000</v>
      </c>
    </row>
    <row r="15" spans="1:15">
      <c r="A15" s="4" t="s">
        <v>782</v>
      </c>
    </row>
    <row r="16" spans="1:15">
      <c r="A16" s="3" t="s">
        <v>735</v>
      </c>
    </row>
    <row r="17" spans="1:15">
      <c r="A17" s="4" t="s">
        <v>779</v>
      </c>
      <c r="E17" s="6" t="n">
        <v>760000000</v>
      </c>
    </row>
    <row r="18" spans="1:15">
      <c r="A18" s="4" t="s">
        <v>783</v>
      </c>
      <c r="E18" s="5" t="n">
        <v>2</v>
      </c>
    </row>
    <row r="19" spans="1:15">
      <c r="A19" s="4" t="s">
        <v>781</v>
      </c>
      <c r="E19" s="6" t="n">
        <v>769000000</v>
      </c>
    </row>
    <row r="20" spans="1:15">
      <c r="A20" s="4" t="s">
        <v>784</v>
      </c>
      <c r="E20" s="5" t="n">
        <v>13000000</v>
      </c>
    </row>
    <row r="21" spans="1:15">
      <c r="A21" s="4" t="s">
        <v>38</v>
      </c>
      <c r="E21" s="5" t="n">
        <v>286000000</v>
      </c>
    </row>
    <row r="22" spans="1:15">
      <c r="A22" s="4" t="s">
        <v>42</v>
      </c>
      <c r="E22" s="5" t="n">
        <v>313000000</v>
      </c>
    </row>
    <row r="23" spans="1:15">
      <c r="A23" s="4" t="s">
        <v>40</v>
      </c>
      <c r="E23" s="6" t="n">
        <v>251000000</v>
      </c>
    </row>
    <row r="24" spans="1:15">
      <c r="A24" s="4" t="s">
        <v>785</v>
      </c>
    </row>
    <row r="25" spans="1:15">
      <c r="A25" s="3" t="s">
        <v>735</v>
      </c>
    </row>
    <row r="26" spans="1:15">
      <c r="A26" s="4" t="s">
        <v>736</v>
      </c>
      <c r="G26" s="6" t="n">
        <v>2000000000</v>
      </c>
    </row>
    <row r="27" spans="1:15">
      <c r="A27" s="4" t="s">
        <v>786</v>
      </c>
    </row>
    <row r="28" spans="1:15">
      <c r="A28" s="3" t="s">
        <v>735</v>
      </c>
    </row>
    <row r="29" spans="1:15">
      <c r="A29" s="4" t="s">
        <v>779</v>
      </c>
      <c r="I29" s="6" t="n">
        <v>2230000000</v>
      </c>
    </row>
    <row r="30" spans="1:15">
      <c r="A30" s="4" t="s">
        <v>736</v>
      </c>
      <c r="I30" s="6" t="n">
        <v>2200000000</v>
      </c>
    </row>
    <row r="31" spans="1:15">
      <c r="A31" s="4" t="s">
        <v>787</v>
      </c>
      <c r="I31" s="10" t="n">
        <v>5.7</v>
      </c>
    </row>
    <row r="32" spans="1:15">
      <c r="A32" s="4" t="s">
        <v>788</v>
      </c>
    </row>
    <row r="33" spans="1:15">
      <c r="A33" s="3" t="s">
        <v>735</v>
      </c>
    </row>
    <row r="34" spans="1:15">
      <c r="A34" s="4" t="s">
        <v>789</v>
      </c>
      <c r="E34" s="4" t="s">
        <v>466</v>
      </c>
    </row>
    <row r="35" spans="1:15">
      <c r="A35" s="4" t="s">
        <v>480</v>
      </c>
      <c r="E35" s="4" t="s">
        <v>468</v>
      </c>
    </row>
    <row r="36" spans="1:15">
      <c r="A36" s="4" t="s">
        <v>790</v>
      </c>
    </row>
    <row r="37" spans="1:15">
      <c r="A37" s="3" t="s">
        <v>735</v>
      </c>
    </row>
    <row r="38" spans="1:15">
      <c r="A38" s="4" t="s">
        <v>777</v>
      </c>
      <c r="M38" s="6" t="n">
        <v>78000000</v>
      </c>
    </row>
    <row r="39" spans="1:15">
      <c r="A39" s="4" t="s">
        <v>778</v>
      </c>
      <c r="M39" s="6" t="n">
        <v>23000000</v>
      </c>
    </row>
    <row r="40" spans="1:15">
      <c r="A40" s="4" t="s">
        <v>779</v>
      </c>
      <c r="G40" s="6" t="n">
        <v>171000000</v>
      </c>
    </row>
    <row r="41" spans="1:15">
      <c r="A41" s="4" t="s">
        <v>791</v>
      </c>
    </row>
    <row r="42" spans="1:15">
      <c r="A42" s="3" t="s">
        <v>735</v>
      </c>
    </row>
    <row r="43" spans="1:15">
      <c r="A43" s="4" t="s">
        <v>779</v>
      </c>
      <c r="F43" s="6" t="n">
        <v>55000000</v>
      </c>
      <c r="K43" s="5" t="n">
        <v>114000000</v>
      </c>
    </row>
    <row r="44" spans="1:15">
      <c r="A44" s="11" t="s">
        <v>780</v>
      </c>
      <c r="K44" s="5" t="n">
        <v>61000000</v>
      </c>
    </row>
    <row r="45" spans="1:15">
      <c r="A45" s="4" t="s">
        <v>792</v>
      </c>
    </row>
    <row r="46" spans="1:15">
      <c r="A46" s="3" t="s">
        <v>735</v>
      </c>
    </row>
    <row r="47" spans="1:15">
      <c r="A47" s="4" t="s">
        <v>480</v>
      </c>
      <c r="J47" s="4" t="s">
        <v>793</v>
      </c>
    </row>
    <row r="48" spans="1:15">
      <c r="A48" s="4" t="s">
        <v>794</v>
      </c>
    </row>
    <row r="49" spans="1:15">
      <c r="A49" s="3" t="s">
        <v>735</v>
      </c>
    </row>
    <row r="50" spans="1:15">
      <c r="A50" s="4" t="s">
        <v>480</v>
      </c>
      <c r="D50" s="4" t="s">
        <v>795</v>
      </c>
    </row>
    <row r="51" spans="1:15">
      <c r="A51" s="4" t="s">
        <v>492</v>
      </c>
    </row>
    <row r="52" spans="1:15">
      <c r="A52" s="3" t="s">
        <v>735</v>
      </c>
    </row>
    <row r="53" spans="1:15">
      <c r="A53" s="4" t="s">
        <v>480</v>
      </c>
      <c r="C53" s="4" t="s">
        <v>493</v>
      </c>
    </row>
    <row r="54" spans="1:15">
      <c r="A54" s="4" t="s">
        <v>796</v>
      </c>
    </row>
    <row r="55" spans="1:15">
      <c r="A55" s="3" t="s">
        <v>735</v>
      </c>
    </row>
    <row r="56" spans="1:15">
      <c r="A56" s="4" t="s">
        <v>480</v>
      </c>
      <c r="H56" s="4" t="s">
        <v>797</v>
      </c>
    </row>
    <row r="57" spans="1:15">
      <c r="A57" s="4" t="s">
        <v>798</v>
      </c>
    </row>
    <row r="58" spans="1:15">
      <c r="A58" s="3" t="s">
        <v>735</v>
      </c>
    </row>
    <row r="59" spans="1:15">
      <c r="A59" s="4" t="s">
        <v>480</v>
      </c>
      <c r="D59" s="4" t="s">
        <v>799</v>
      </c>
    </row>
    <row r="60" spans="1:15">
      <c r="A60" s="4" t="s">
        <v>800</v>
      </c>
    </row>
    <row r="61" spans="1:15">
      <c r="A61" s="3" t="s">
        <v>735</v>
      </c>
    </row>
    <row r="62" spans="1:15">
      <c r="A62" s="4" t="s">
        <v>480</v>
      </c>
      <c r="D62" s="4" t="s">
        <v>801</v>
      </c>
    </row>
    <row r="63" spans="1:15">
      <c r="A63" s="4" t="s">
        <v>802</v>
      </c>
    </row>
    <row r="64" spans="1:15">
      <c r="A64" s="3" t="s">
        <v>735</v>
      </c>
    </row>
    <row r="65" spans="1:15">
      <c r="A65" s="4" t="s">
        <v>480</v>
      </c>
      <c r="G65" s="4" t="s">
        <v>803</v>
      </c>
    </row>
    <row r="66" spans="1:15">
      <c r="A66" s="4" t="s">
        <v>804</v>
      </c>
    </row>
    <row r="67" spans="1:15">
      <c r="A67" s="3" t="s">
        <v>735</v>
      </c>
    </row>
    <row r="68" spans="1:15">
      <c r="A68" s="4" t="s">
        <v>480</v>
      </c>
      <c r="G68" s="4" t="s">
        <v>793</v>
      </c>
    </row>
    <row r="69" spans="1:15">
      <c r="A69" s="4" t="s">
        <v>805</v>
      </c>
    </row>
    <row r="70" spans="1:15">
      <c r="A70" s="3" t="s">
        <v>735</v>
      </c>
    </row>
    <row r="71" spans="1:15">
      <c r="A71" s="4" t="s">
        <v>789</v>
      </c>
      <c r="M71" s="4" t="s">
        <v>806</v>
      </c>
    </row>
    <row r="72" spans="1:15">
      <c r="A72" s="4" t="s">
        <v>807</v>
      </c>
    </row>
    <row r="73" spans="1:15">
      <c r="A73" s="3" t="s">
        <v>735</v>
      </c>
    </row>
    <row r="74" spans="1:15">
      <c r="A74" s="4" t="s">
        <v>480</v>
      </c>
      <c r="D74" s="4" t="s">
        <v>799</v>
      </c>
    </row>
    <row r="75" spans="1:15">
      <c r="A75" s="4" t="s">
        <v>808</v>
      </c>
    </row>
    <row r="76" spans="1:15">
      <c r="A76" s="3" t="s">
        <v>735</v>
      </c>
    </row>
    <row r="77" spans="1:15">
      <c r="A77" s="4" t="s">
        <v>480</v>
      </c>
      <c r="D77" s="4" t="s">
        <v>809</v>
      </c>
    </row>
    <row r="78" spans="1:15">
      <c r="A78" s="4" t="s">
        <v>810</v>
      </c>
    </row>
    <row r="79" spans="1:15">
      <c r="A79" s="3" t="s">
        <v>735</v>
      </c>
    </row>
    <row r="80" spans="1:15">
      <c r="A80" s="4" t="s">
        <v>480</v>
      </c>
      <c r="D80" s="4" t="s">
        <v>811</v>
      </c>
    </row>
    <row r="81" spans="1:15">
      <c r="A81" s="4" t="s">
        <v>812</v>
      </c>
    </row>
    <row r="82" spans="1:15">
      <c r="A82" s="3" t="s">
        <v>735</v>
      </c>
    </row>
    <row r="83" spans="1:15">
      <c r="A83" s="4" t="s">
        <v>480</v>
      </c>
      <c r="I83" s="4" t="s">
        <v>813</v>
      </c>
    </row>
    <row r="84" spans="1:15">
      <c r="A84" s="4" t="s">
        <v>814</v>
      </c>
    </row>
    <row r="85" spans="1:15">
      <c r="A85" s="3" t="s">
        <v>735</v>
      </c>
    </row>
    <row r="86" spans="1:15">
      <c r="A86" s="4" t="s">
        <v>480</v>
      </c>
      <c r="I86" s="4" t="s">
        <v>468</v>
      </c>
    </row>
    <row r="87" spans="1:15">
      <c r="A87" s="4" t="s">
        <v>815</v>
      </c>
    </row>
    <row r="88" spans="1:15">
      <c r="A88" s="3" t="s">
        <v>735</v>
      </c>
    </row>
    <row r="89" spans="1:15">
      <c r="A89" s="4" t="s">
        <v>816</v>
      </c>
      <c r="K89" s="5" t="n">
        <v>2500000000</v>
      </c>
    </row>
    <row r="90" spans="1:15">
      <c r="A90" s="4" t="s">
        <v>817</v>
      </c>
    </row>
    <row r="91" spans="1:15">
      <c r="A91" s="3" t="s">
        <v>735</v>
      </c>
    </row>
    <row r="92" spans="1:15">
      <c r="A92" s="4" t="s">
        <v>818</v>
      </c>
      <c r="K92" s="6" t="n">
        <v>1100000000</v>
      </c>
      <c r="N92" s="6" t="n">
        <v>0</v>
      </c>
    </row>
    <row r="93" spans="1:15"/>
    <row r="94" spans="1:15">
      <c r="A94" s="4" t="s">
        <v>572</v>
      </c>
      <c r="B94" s="4" t="s">
        <v>819</v>
      </c>
    </row>
  </sheetData>
  <mergeCells count="4">
    <mergeCell ref="A1:B2"/>
    <mergeCell ref="C1:J1"/>
    <mergeCell ref="A93:N93"/>
    <mergeCell ref="B94:N9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34"/>
    <col customWidth="1" max="6" min="6" width="27"/>
    <col customWidth="1" max="7" min="7" width="27"/>
    <col customWidth="1" max="8" min="8" width="21"/>
    <col customWidth="1" max="9" min="9" width="21"/>
  </cols>
  <sheetData>
    <row r="1" spans="1:9">
      <c r="A1" s="1" t="s">
        <v>820</v>
      </c>
      <c r="B1" s="2" t="s">
        <v>451</v>
      </c>
      <c r="G1" s="2" t="s">
        <v>537</v>
      </c>
      <c r="H1" s="2" t="s">
        <v>1</v>
      </c>
    </row>
    <row r="2" spans="1:9">
      <c r="B2" s="2" t="s">
        <v>821</v>
      </c>
      <c r="C2" s="2" t="s">
        <v>822</v>
      </c>
      <c r="D2" s="2" t="s">
        <v>823</v>
      </c>
      <c r="E2" s="2" t="s">
        <v>824</v>
      </c>
      <c r="F2" s="2" t="s">
        <v>825</v>
      </c>
      <c r="G2" s="2" t="s">
        <v>825</v>
      </c>
      <c r="H2" s="2" t="s">
        <v>732</v>
      </c>
      <c r="I2" s="2" t="s">
        <v>734</v>
      </c>
    </row>
    <row r="3" spans="1:9">
      <c r="A3" s="4" t="s">
        <v>461</v>
      </c>
      <c r="C3" s="6" t="n">
        <v>382</v>
      </c>
    </row>
    <row r="4" spans="1:9">
      <c r="A4" s="4" t="s">
        <v>476</v>
      </c>
    </row>
    <row r="5" spans="1:9">
      <c r="A5" s="4" t="s">
        <v>826</v>
      </c>
      <c r="E5" s="4" t="s">
        <v>827</v>
      </c>
    </row>
    <row r="6" spans="1:9">
      <c r="A6" s="4" t="s">
        <v>828</v>
      </c>
      <c r="E6" s="6" t="n">
        <v>816</v>
      </c>
    </row>
    <row r="7" spans="1:9">
      <c r="A7" s="4" t="s">
        <v>829</v>
      </c>
      <c r="E7" s="10" t="n">
        <v>5.3</v>
      </c>
    </row>
    <row r="8" spans="1:9">
      <c r="A8" s="4" t="s">
        <v>461</v>
      </c>
      <c r="E8" s="6" t="n">
        <v>775</v>
      </c>
    </row>
    <row r="9" spans="1:9">
      <c r="A9" s="4" t="s">
        <v>830</v>
      </c>
      <c r="E9" s="6" t="n">
        <v>41</v>
      </c>
    </row>
    <row r="10" spans="1:9">
      <c r="A10" s="4" t="s">
        <v>831</v>
      </c>
    </row>
    <row r="11" spans="1:9">
      <c r="A11" s="4" t="s">
        <v>461</v>
      </c>
      <c r="D11" s="6" t="n">
        <v>970</v>
      </c>
    </row>
    <row r="12" spans="1:9">
      <c r="A12" s="4" t="s">
        <v>832</v>
      </c>
      <c r="D12" s="6" t="n">
        <v>970</v>
      </c>
    </row>
    <row r="13" spans="1:9">
      <c r="A13" s="4" t="s">
        <v>477</v>
      </c>
    </row>
    <row r="14" spans="1:9">
      <c r="A14" s="4" t="s">
        <v>833</v>
      </c>
      <c r="D14" s="5" t="n">
        <v>31500000</v>
      </c>
    </row>
    <row r="15" spans="1:9">
      <c r="A15" s="4" t="s">
        <v>834</v>
      </c>
      <c r="D15" s="6" t="n">
        <v>35</v>
      </c>
    </row>
    <row r="16" spans="1:9">
      <c r="A16" s="4" t="s">
        <v>835</v>
      </c>
      <c r="D16" s="4" t="s">
        <v>836</v>
      </c>
    </row>
    <row r="17" spans="1:9">
      <c r="A17" s="4" t="s">
        <v>837</v>
      </c>
    </row>
    <row r="18" spans="1:9">
      <c r="A18" s="4" t="s">
        <v>838</v>
      </c>
      <c r="G18" s="6" t="n">
        <v>55</v>
      </c>
      <c r="H18" s="6" t="n">
        <v>30</v>
      </c>
    </row>
    <row r="19" spans="1:9">
      <c r="A19" s="4" t="s">
        <v>828</v>
      </c>
      <c r="F19" s="6" t="n">
        <v>879</v>
      </c>
    </row>
    <row r="20" spans="1:9">
      <c r="A20" s="4" t="s">
        <v>839</v>
      </c>
      <c r="F20" s="5" t="n">
        <v>46200000</v>
      </c>
    </row>
    <row r="21" spans="1:9">
      <c r="A21" s="4" t="s">
        <v>481</v>
      </c>
    </row>
    <row r="22" spans="1:9">
      <c r="A22" s="4" t="s">
        <v>840</v>
      </c>
      <c r="E22" s="9" t="n">
        <v>0.6186</v>
      </c>
    </row>
    <row r="23" spans="1:9">
      <c r="A23" s="4" t="s">
        <v>841</v>
      </c>
      <c r="E23" s="5" t="n">
        <v>258300000</v>
      </c>
    </row>
    <row r="24" spans="1:9">
      <c r="A24" s="4" t="s">
        <v>484</v>
      </c>
      <c r="H24" s="6" t="n">
        <v>320</v>
      </c>
    </row>
    <row r="25" spans="1:9">
      <c r="A25" s="4" t="s">
        <v>842</v>
      </c>
    </row>
    <row r="26" spans="1:9">
      <c r="A26" s="4" t="s">
        <v>480</v>
      </c>
      <c r="C26" s="4" t="s">
        <v>801</v>
      </c>
    </row>
    <row r="27" spans="1:9">
      <c r="A27" s="4" t="s">
        <v>843</v>
      </c>
    </row>
    <row r="28" spans="1:9">
      <c r="A28" s="4" t="s">
        <v>480</v>
      </c>
      <c r="D28" s="4" t="s">
        <v>468</v>
      </c>
    </row>
    <row r="29" spans="1:9">
      <c r="A29" s="4" t="s">
        <v>380</v>
      </c>
    </row>
    <row r="30" spans="1:9">
      <c r="A30" s="4" t="s">
        <v>844</v>
      </c>
      <c r="D30" s="6" t="n">
        <v>213</v>
      </c>
      <c r="I30" s="6" t="n">
        <v>405</v>
      </c>
    </row>
    <row r="31" spans="1:9">
      <c r="A31" s="4" t="s">
        <v>845</v>
      </c>
    </row>
    <row r="32" spans="1:9">
      <c r="A32" s="4" t="s">
        <v>787</v>
      </c>
      <c r="D32" s="5" t="n">
        <v>22000000</v>
      </c>
    </row>
    <row r="33" spans="1:9">
      <c r="A33" s="4" t="s">
        <v>846</v>
      </c>
    </row>
    <row r="34" spans="1:9">
      <c r="A34" s="4" t="s">
        <v>480</v>
      </c>
      <c r="D34" s="4" t="s">
        <v>468</v>
      </c>
    </row>
    <row r="35" spans="1:9">
      <c r="A35" s="4" t="s">
        <v>847</v>
      </c>
    </row>
    <row r="36" spans="1:9">
      <c r="A36" s="4" t="s">
        <v>480</v>
      </c>
      <c r="F36" s="4" t="s">
        <v>848</v>
      </c>
    </row>
    <row r="37" spans="1:9">
      <c r="A37" s="4" t="s">
        <v>792</v>
      </c>
    </row>
    <row r="38" spans="1:9">
      <c r="A38" s="4" t="s">
        <v>480</v>
      </c>
      <c r="C38" s="4" t="s">
        <v>793</v>
      </c>
    </row>
    <row r="39" spans="1:9">
      <c r="A39" s="4" t="s">
        <v>849</v>
      </c>
    </row>
    <row r="40" spans="1:9">
      <c r="A40" s="4" t="s">
        <v>850</v>
      </c>
      <c r="F40" s="5" t="n">
        <v>100</v>
      </c>
      <c r="G40" s="5" t="n">
        <v>100</v>
      </c>
    </row>
    <row r="41" spans="1:9">
      <c r="A41" s="4" t="s">
        <v>851</v>
      </c>
    </row>
    <row r="42" spans="1:9">
      <c r="A42" s="4" t="s">
        <v>841</v>
      </c>
      <c r="C42" s="5" t="n">
        <v>9400000</v>
      </c>
    </row>
    <row r="43" spans="1:9">
      <c r="A43" s="4" t="s">
        <v>852</v>
      </c>
    </row>
    <row r="44" spans="1:9">
      <c r="A44" s="4" t="s">
        <v>787</v>
      </c>
      <c r="D44" s="5" t="n">
        <v>79308</v>
      </c>
    </row>
    <row r="45" spans="1:9">
      <c r="A45" s="4" t="s">
        <v>853</v>
      </c>
    </row>
    <row r="46" spans="1:9">
      <c r="A46" s="4" t="s">
        <v>850</v>
      </c>
      <c r="F46" s="5" t="n">
        <v>50200000</v>
      </c>
      <c r="G46" s="5" t="n">
        <v>50200000</v>
      </c>
    </row>
    <row r="47" spans="1:9">
      <c r="A47" s="4" t="s">
        <v>854</v>
      </c>
      <c r="H47" s="4" t="s">
        <v>855</v>
      </c>
    </row>
    <row r="48" spans="1:9">
      <c r="A48" s="4" t="s">
        <v>856</v>
      </c>
    </row>
    <row r="49" spans="1:9">
      <c r="A49" s="4" t="s">
        <v>854</v>
      </c>
      <c r="F49" s="4" t="s">
        <v>855</v>
      </c>
      <c r="G49" s="4" t="s">
        <v>855</v>
      </c>
    </row>
    <row r="50" spans="1:9">
      <c r="A50" s="4" t="s">
        <v>839</v>
      </c>
      <c r="F50" s="5" t="n">
        <v>30800000</v>
      </c>
    </row>
    <row r="51" spans="1:9">
      <c r="A51" s="4" t="s">
        <v>857</v>
      </c>
    </row>
    <row r="52" spans="1:9">
      <c r="A52" s="4" t="s">
        <v>787</v>
      </c>
      <c r="D52" s="5" t="n">
        <v>10900000</v>
      </c>
    </row>
    <row r="53" spans="1:9">
      <c r="A53" s="4" t="s">
        <v>802</v>
      </c>
    </row>
    <row r="54" spans="1:9">
      <c r="A54" s="4" t="s">
        <v>480</v>
      </c>
      <c r="B54" s="4" t="s">
        <v>803</v>
      </c>
    </row>
    <row r="55" spans="1:9">
      <c r="A55" s="4" t="s">
        <v>486</v>
      </c>
    </row>
    <row r="56" spans="1:9">
      <c r="A56" s="4" t="s">
        <v>484</v>
      </c>
      <c r="H56" s="6" t="n">
        <v>60</v>
      </c>
    </row>
    <row r="57" spans="1:9">
      <c r="A57" s="4" t="s">
        <v>485</v>
      </c>
    </row>
    <row r="58" spans="1:9">
      <c r="A58" s="4" t="s">
        <v>484</v>
      </c>
      <c r="H58" s="6" t="n">
        <v>80</v>
      </c>
    </row>
    <row r="59" spans="1:9">
      <c r="A59" s="4" t="s">
        <v>488</v>
      </c>
    </row>
    <row r="60" spans="1:9">
      <c r="A60" s="4" t="s">
        <v>841</v>
      </c>
      <c r="E60" s="5" t="n">
        <v>23300000</v>
      </c>
    </row>
    <row r="61" spans="1:9">
      <c r="A61" s="4" t="s">
        <v>489</v>
      </c>
    </row>
    <row r="62" spans="1:9">
      <c r="A62" s="4" t="s">
        <v>841</v>
      </c>
      <c r="E62" s="5" t="n">
        <v>1900000</v>
      </c>
    </row>
  </sheetData>
  <mergeCells count="3">
    <mergeCell ref="A1:A2"/>
    <mergeCell ref="B1:F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7"/>
    <col customWidth="1" max="6" min="6" width="27"/>
    <col customWidth="1" max="7" min="7" width="37"/>
    <col customWidth="1" max="8" min="8" width="20"/>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7"/>
    <col customWidth="1" max="20" min="20" width="14"/>
    <col customWidth="1" max="21" min="21" width="21"/>
    <col customWidth="1" max="22" min="22" width="20"/>
  </cols>
  <sheetData>
    <row r="1" spans="1:22">
      <c r="A1" s="1" t="s">
        <v>858</v>
      </c>
      <c r="B1" s="2" t="s">
        <v>451</v>
      </c>
      <c r="I1" s="2" t="s">
        <v>537</v>
      </c>
      <c r="Q1" s="2" t="s">
        <v>1</v>
      </c>
    </row>
    <row r="2" spans="1:22">
      <c r="B2" s="2" t="s">
        <v>455</v>
      </c>
      <c r="C2" s="2" t="s">
        <v>823</v>
      </c>
      <c r="D2" s="2" t="s">
        <v>859</v>
      </c>
      <c r="E2" s="2" t="s">
        <v>860</v>
      </c>
      <c r="F2" s="2" t="s">
        <v>861</v>
      </c>
      <c r="G2" s="2" t="s">
        <v>862</v>
      </c>
      <c r="H2" s="2" t="s">
        <v>863</v>
      </c>
      <c r="I2" s="2" t="s">
        <v>459</v>
      </c>
      <c r="J2" s="2" t="s">
        <v>864</v>
      </c>
      <c r="K2" s="2" t="s">
        <v>865</v>
      </c>
      <c r="L2" s="2" t="s">
        <v>866</v>
      </c>
      <c r="M2" s="2" t="s">
        <v>733</v>
      </c>
      <c r="N2" s="2" t="s">
        <v>867</v>
      </c>
      <c r="O2" s="2" t="s">
        <v>868</v>
      </c>
      <c r="P2" s="2" t="s">
        <v>869</v>
      </c>
      <c r="Q2" s="2" t="s">
        <v>459</v>
      </c>
      <c r="R2" s="2" t="s">
        <v>733</v>
      </c>
      <c r="S2" s="2" t="s">
        <v>870</v>
      </c>
      <c r="T2" s="2" t="s">
        <v>871</v>
      </c>
      <c r="U2" s="2" t="s">
        <v>872</v>
      </c>
      <c r="V2" s="2" t="s">
        <v>873</v>
      </c>
    </row>
    <row r="3" spans="1:22">
      <c r="A3" s="4" t="s">
        <v>874</v>
      </c>
      <c r="Q3" s="6" t="n">
        <v>75000000</v>
      </c>
    </row>
    <row r="4" spans="1:22">
      <c r="A4" s="4" t="s">
        <v>736</v>
      </c>
      <c r="B4" s="6" t="n">
        <v>382000000</v>
      </c>
    </row>
    <row r="5" spans="1:22">
      <c r="A5" s="4" t="s">
        <v>875</v>
      </c>
      <c r="I5" s="6" t="n">
        <v>8899000000</v>
      </c>
      <c r="J5" s="6" t="n">
        <v>7705000000</v>
      </c>
      <c r="K5" s="6" t="n">
        <v>7415000000</v>
      </c>
      <c r="L5" s="6" t="n">
        <v>6083000000</v>
      </c>
      <c r="M5" s="6" t="n">
        <v>7744000000</v>
      </c>
      <c r="N5" s="6" t="n">
        <v>8473000000</v>
      </c>
      <c r="O5" s="6" t="n">
        <v>9423000000</v>
      </c>
      <c r="P5" s="6" t="n">
        <v>8564000000</v>
      </c>
      <c r="Q5" s="5" t="n">
        <v>30102000000</v>
      </c>
      <c r="R5" s="6" t="n">
        <v>34204000000</v>
      </c>
      <c r="S5" s="6" t="n">
        <v>52639000000</v>
      </c>
    </row>
    <row r="6" spans="1:22">
      <c r="A6" s="4" t="s">
        <v>126</v>
      </c>
      <c r="I6" s="6" t="n">
        <v>-760000000</v>
      </c>
      <c r="J6" s="6" t="n">
        <v>41000000</v>
      </c>
      <c r="K6" s="6" t="n">
        <v>424000000</v>
      </c>
      <c r="L6" s="6" t="n">
        <v>336000000</v>
      </c>
      <c r="M6" s="6" t="n">
        <v>-138000000</v>
      </c>
      <c r="N6" s="6" t="n">
        <v>238000000</v>
      </c>
      <c r="O6" s="6" t="n">
        <v>772000000</v>
      </c>
      <c r="P6" s="6" t="n">
        <v>221000000</v>
      </c>
      <c r="Q6" s="5" t="n">
        <v>41000000</v>
      </c>
      <c r="R6" s="5" t="n">
        <v>1093000000</v>
      </c>
      <c r="S6" s="5" t="n">
        <v>1124000000</v>
      </c>
    </row>
    <row r="7" spans="1:22">
      <c r="A7" s="4" t="s">
        <v>876</v>
      </c>
      <c r="G7" s="8" t="n">
        <v>1.02</v>
      </c>
    </row>
    <row r="8" spans="1:22">
      <c r="A8" s="4" t="s">
        <v>877</v>
      </c>
    </row>
    <row r="9" spans="1:22">
      <c r="A9" s="4" t="s">
        <v>779</v>
      </c>
      <c r="E9" s="6" t="n">
        <v>768000000</v>
      </c>
    </row>
    <row r="10" spans="1:22">
      <c r="A10" s="4" t="s">
        <v>351</v>
      </c>
    </row>
    <row r="11" spans="1:22">
      <c r="A11" s="4" t="s">
        <v>777</v>
      </c>
      <c r="G11" s="6" t="n">
        <v>0</v>
      </c>
    </row>
    <row r="12" spans="1:22">
      <c r="A12" s="4" t="s">
        <v>875</v>
      </c>
      <c r="G12" s="5" t="n">
        <v>956000000</v>
      </c>
    </row>
    <row r="13" spans="1:22">
      <c r="A13" s="4" t="s">
        <v>126</v>
      </c>
      <c r="G13" s="5" t="n">
        <v>166000000</v>
      </c>
    </row>
    <row r="14" spans="1:22">
      <c r="A14" s="4" t="s">
        <v>349</v>
      </c>
    </row>
    <row r="15" spans="1:22">
      <c r="A15" s="4" t="s">
        <v>875</v>
      </c>
      <c r="Q15" s="5" t="n">
        <v>903000000</v>
      </c>
    </row>
    <row r="16" spans="1:22">
      <c r="A16" s="4" t="s">
        <v>126</v>
      </c>
      <c r="Q16" s="6" t="n">
        <v>30000000</v>
      </c>
    </row>
    <row r="17" spans="1:22">
      <c r="A17" s="4" t="s">
        <v>380</v>
      </c>
    </row>
    <row r="18" spans="1:22">
      <c r="A18" s="4" t="s">
        <v>779</v>
      </c>
      <c r="E18" s="6" t="n">
        <v>556000000</v>
      </c>
    </row>
    <row r="19" spans="1:22">
      <c r="A19" s="4" t="s">
        <v>841</v>
      </c>
      <c r="E19" s="5" t="n">
        <v>4000000</v>
      </c>
      <c r="F19" s="5" t="n">
        <v>11000000</v>
      </c>
    </row>
    <row r="20" spans="1:22">
      <c r="A20" s="4" t="s">
        <v>878</v>
      </c>
    </row>
    <row r="21" spans="1:22">
      <c r="A21" s="4" t="s">
        <v>839</v>
      </c>
      <c r="H21" s="5" t="n">
        <v>28100000</v>
      </c>
    </row>
    <row r="22" spans="1:22">
      <c r="A22" s="4" t="s">
        <v>481</v>
      </c>
    </row>
    <row r="23" spans="1:22">
      <c r="A23" s="4" t="s">
        <v>841</v>
      </c>
      <c r="D23" s="5" t="n">
        <v>258300000</v>
      </c>
    </row>
    <row r="24" spans="1:22">
      <c r="A24" s="4" t="s">
        <v>346</v>
      </c>
    </row>
    <row r="25" spans="1:22">
      <c r="A25" s="4" t="s">
        <v>777</v>
      </c>
      <c r="U25" s="6" t="n">
        <v>0</v>
      </c>
    </row>
    <row r="26" spans="1:22">
      <c r="A26" s="4" t="s">
        <v>779</v>
      </c>
      <c r="F26" s="6" t="n">
        <v>875000000</v>
      </c>
    </row>
    <row r="27" spans="1:22">
      <c r="A27" s="4" t="s">
        <v>736</v>
      </c>
      <c r="F27" s="6" t="n">
        <v>1800000000</v>
      </c>
    </row>
    <row r="28" spans="1:22">
      <c r="A28" s="4" t="s">
        <v>841</v>
      </c>
      <c r="F28" s="5" t="n">
        <v>23700000</v>
      </c>
    </row>
    <row r="29" spans="1:22">
      <c r="A29" s="4" t="s">
        <v>738</v>
      </c>
      <c r="U29" s="5" t="n">
        <v>630</v>
      </c>
    </row>
    <row r="30" spans="1:22">
      <c r="A30" s="4" t="s">
        <v>879</v>
      </c>
    </row>
    <row r="31" spans="1:22">
      <c r="A31" s="4" t="s">
        <v>738</v>
      </c>
      <c r="T31" s="5" t="n">
        <v>200</v>
      </c>
    </row>
    <row r="32" spans="1:22">
      <c r="A32" s="4" t="s">
        <v>880</v>
      </c>
    </row>
    <row r="33" spans="1:22">
      <c r="A33" s="4" t="s">
        <v>738</v>
      </c>
      <c r="T33" s="5" t="n">
        <v>110</v>
      </c>
    </row>
    <row r="34" spans="1:22">
      <c r="A34" s="4" t="s">
        <v>881</v>
      </c>
    </row>
    <row r="35" spans="1:22">
      <c r="A35" s="4" t="s">
        <v>467</v>
      </c>
      <c r="U35" s="4" t="s">
        <v>468</v>
      </c>
    </row>
    <row r="36" spans="1:22">
      <c r="A36" s="4" t="s">
        <v>875</v>
      </c>
      <c r="R36" s="5" t="n">
        <v>2320000000</v>
      </c>
    </row>
    <row r="37" spans="1:22">
      <c r="A37" s="4" t="s">
        <v>126</v>
      </c>
      <c r="R37" s="5" t="n">
        <v>105000000</v>
      </c>
    </row>
    <row r="38" spans="1:22">
      <c r="A38" s="4" t="s">
        <v>882</v>
      </c>
      <c r="R38" s="6" t="n">
        <v>25000000</v>
      </c>
    </row>
    <row r="39" spans="1:22">
      <c r="A39" s="4" t="s">
        <v>380</v>
      </c>
    </row>
    <row r="40" spans="1:22">
      <c r="A40" s="4" t="s">
        <v>883</v>
      </c>
      <c r="C40" s="6" t="n">
        <v>213000000</v>
      </c>
      <c r="S40" s="6" t="n">
        <v>405000000</v>
      </c>
    </row>
    <row r="41" spans="1:22">
      <c r="A41" s="4" t="s">
        <v>884</v>
      </c>
      <c r="C41" s="5" t="n">
        <v>5500000</v>
      </c>
      <c r="S41" s="5" t="n">
        <v>9100000</v>
      </c>
    </row>
    <row r="42" spans="1:22">
      <c r="A42" s="4" t="s">
        <v>462</v>
      </c>
    </row>
    <row r="43" spans="1:22">
      <c r="A43" s="4" t="s">
        <v>885</v>
      </c>
      <c r="I43" s="5" t="n">
        <v>100</v>
      </c>
      <c r="Q43" s="5" t="n">
        <v>100</v>
      </c>
    </row>
    <row r="44" spans="1:22">
      <c r="A44" s="4" t="s">
        <v>886</v>
      </c>
    </row>
    <row r="45" spans="1:22">
      <c r="A45" s="4" t="s">
        <v>779</v>
      </c>
      <c r="G45" s="5" t="n">
        <v>5700000000</v>
      </c>
    </row>
    <row r="46" spans="1:22">
      <c r="A46" s="4" t="s">
        <v>736</v>
      </c>
      <c r="G46" s="6" t="n">
        <v>36000000</v>
      </c>
    </row>
    <row r="47" spans="1:22">
      <c r="A47" s="4" t="s">
        <v>887</v>
      </c>
      <c r="G47" s="7" t="n">
        <v>27.82</v>
      </c>
    </row>
    <row r="48" spans="1:22">
      <c r="A48" s="4" t="s">
        <v>888</v>
      </c>
      <c r="G48" s="6" t="n">
        <v>1800000000</v>
      </c>
    </row>
    <row r="49" spans="1:22">
      <c r="A49" s="4" t="s">
        <v>889</v>
      </c>
    </row>
    <row r="50" spans="1:22">
      <c r="A50" s="4" t="s">
        <v>890</v>
      </c>
      <c r="Q50" s="6" t="n">
        <v>400000000</v>
      </c>
    </row>
    <row r="51" spans="1:22">
      <c r="A51" s="4" t="s">
        <v>891</v>
      </c>
      <c r="Q51" s="5" t="n">
        <v>8200000</v>
      </c>
    </row>
    <row r="52" spans="1:22">
      <c r="A52" s="4" t="s">
        <v>779</v>
      </c>
      <c r="Q52" s="6" t="n">
        <v>1300000000</v>
      </c>
    </row>
    <row r="53" spans="1:22">
      <c r="A53" s="4" t="s">
        <v>376</v>
      </c>
    </row>
    <row r="54" spans="1:22">
      <c r="A54" s="4" t="s">
        <v>467</v>
      </c>
      <c r="I54" s="4" t="s">
        <v>468</v>
      </c>
      <c r="Q54" s="4" t="s">
        <v>468</v>
      </c>
    </row>
    <row r="55" spans="1:22">
      <c r="A55" s="4" t="s">
        <v>892</v>
      </c>
      <c r="I55" s="5" t="n">
        <v>3900000</v>
      </c>
      <c r="Q55" s="5" t="n">
        <v>3900000</v>
      </c>
    </row>
    <row r="56" spans="1:22">
      <c r="A56" s="4" t="s">
        <v>893</v>
      </c>
    </row>
    <row r="57" spans="1:22">
      <c r="A57" s="4" t="s">
        <v>894</v>
      </c>
      <c r="V57" s="4" t="s">
        <v>895</v>
      </c>
    </row>
    <row r="58" spans="1:22">
      <c r="A58" s="4" t="s">
        <v>896</v>
      </c>
    </row>
    <row r="59" spans="1:22">
      <c r="A59" s="4" t="s">
        <v>894</v>
      </c>
      <c r="V59" s="4" t="s">
        <v>897</v>
      </c>
    </row>
    <row r="60" spans="1:22">
      <c r="A60" s="4" t="s">
        <v>898</v>
      </c>
    </row>
    <row r="61" spans="1:22">
      <c r="A61" s="4" t="s">
        <v>899</v>
      </c>
      <c r="I61" s="6" t="n">
        <v>499000000</v>
      </c>
      <c r="Q61" s="6" t="n">
        <v>499000000</v>
      </c>
    </row>
    <row r="62" spans="1:22">
      <c r="A62" s="4" t="s">
        <v>894</v>
      </c>
      <c r="I62" s="4" t="s">
        <v>900</v>
      </c>
      <c r="Q62" s="4" t="s">
        <v>900</v>
      </c>
    </row>
    <row r="63" spans="1:22">
      <c r="A63" s="4" t="s">
        <v>901</v>
      </c>
    </row>
    <row r="64" spans="1:22">
      <c r="A64" s="4" t="s">
        <v>885</v>
      </c>
      <c r="V64" s="5" t="n">
        <v>31400000</v>
      </c>
    </row>
    <row r="65" spans="1:22">
      <c r="A65" s="4" t="s">
        <v>902</v>
      </c>
    </row>
    <row r="66" spans="1:22">
      <c r="A66" s="4" t="s">
        <v>892</v>
      </c>
      <c r="V66" s="5" t="n">
        <v>3300000</v>
      </c>
    </row>
    <row r="67" spans="1:22">
      <c r="A67" s="4" t="s">
        <v>903</v>
      </c>
    </row>
    <row r="68" spans="1:22">
      <c r="A68" s="4" t="s">
        <v>885</v>
      </c>
      <c r="V68" s="5" t="n">
        <v>6300000</v>
      </c>
    </row>
  </sheetData>
  <mergeCells count="4">
    <mergeCell ref="A1:A2"/>
    <mergeCell ref="B1:H1"/>
    <mergeCell ref="I1:P1"/>
    <mergeCell ref="Q1:S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s>
  <sheetData>
    <row r="1" spans="1:6">
      <c r="A1" s="1" t="s">
        <v>904</v>
      </c>
      <c r="C1" s="2" t="s">
        <v>905</v>
      </c>
      <c r="D1" s="2" t="s">
        <v>906</v>
      </c>
      <c r="E1" s="2" t="s">
        <v>907</v>
      </c>
      <c r="F1" s="2" t="s">
        <v>908</v>
      </c>
    </row>
    <row r="2" spans="1:6">
      <c r="A2" s="4" t="s">
        <v>346</v>
      </c>
    </row>
    <row r="3" spans="1:6">
      <c r="A3" s="3" t="s">
        <v>735</v>
      </c>
    </row>
    <row r="4" spans="1:6">
      <c r="A4" s="4" t="s">
        <v>909</v>
      </c>
      <c r="D4" s="6" t="n">
        <v>446</v>
      </c>
    </row>
    <row r="5" spans="1:6">
      <c r="A5" s="4" t="s">
        <v>36</v>
      </c>
      <c r="D5" s="5" t="n">
        <v>1069</v>
      </c>
    </row>
    <row r="6" spans="1:6">
      <c r="A6" s="11" t="s">
        <v>780</v>
      </c>
      <c r="D6" s="5" t="n">
        <v>1734</v>
      </c>
    </row>
    <row r="7" spans="1:6">
      <c r="A7" s="4" t="s">
        <v>778</v>
      </c>
      <c r="D7" s="5" t="n">
        <v>611</v>
      </c>
    </row>
    <row r="8" spans="1:6">
      <c r="A8" s="4" t="s">
        <v>910</v>
      </c>
      <c r="D8" s="5" t="n">
        <v>17</v>
      </c>
    </row>
    <row r="9" spans="1:6">
      <c r="A9" s="4" t="s">
        <v>911</v>
      </c>
      <c r="D9" s="5" t="n">
        <v>3877</v>
      </c>
    </row>
    <row r="10" spans="1:6">
      <c r="A10" s="4" t="s">
        <v>912</v>
      </c>
      <c r="D10" s="5" t="n">
        <v>377</v>
      </c>
    </row>
    <row r="11" spans="1:6">
      <c r="A11" s="4" t="s">
        <v>913</v>
      </c>
      <c r="D11" s="5" t="n">
        <v>564</v>
      </c>
    </row>
    <row r="12" spans="1:6">
      <c r="A12" s="4" t="s">
        <v>55</v>
      </c>
      <c r="D12" s="5" t="n">
        <v>488</v>
      </c>
    </row>
    <row r="13" spans="1:6">
      <c r="A13" s="4" t="s">
        <v>57</v>
      </c>
      <c r="D13" s="5" t="n">
        <v>39</v>
      </c>
    </row>
    <row r="14" spans="1:6">
      <c r="A14" s="4" t="s">
        <v>70</v>
      </c>
      <c r="D14" s="5" t="n">
        <v>626</v>
      </c>
    </row>
    <row r="15" spans="1:6">
      <c r="A15" s="4" t="s">
        <v>914</v>
      </c>
      <c r="D15" s="5" t="n">
        <v>2094</v>
      </c>
    </row>
    <row r="16" spans="1:6">
      <c r="A16" s="4" t="s">
        <v>915</v>
      </c>
      <c r="D16" s="5" t="n">
        <v>1783</v>
      </c>
    </row>
    <row r="17" spans="1:6">
      <c r="A17" s="4" t="s">
        <v>916</v>
      </c>
      <c r="D17" s="5" t="n">
        <v>67</v>
      </c>
    </row>
    <row r="18" spans="1:6">
      <c r="A18" s="4" t="s">
        <v>781</v>
      </c>
      <c r="D18" s="6" t="n">
        <v>1716</v>
      </c>
    </row>
    <row r="19" spans="1:6">
      <c r="A19" s="4" t="s">
        <v>351</v>
      </c>
    </row>
    <row r="20" spans="1:6">
      <c r="A20" s="3" t="s">
        <v>735</v>
      </c>
    </row>
    <row r="21" spans="1:6">
      <c r="A21" s="4" t="s">
        <v>909</v>
      </c>
      <c r="F21" s="6" t="n">
        <v>149</v>
      </c>
    </row>
    <row r="22" spans="1:6">
      <c r="A22" s="4" t="s">
        <v>36</v>
      </c>
      <c r="F22" s="5" t="n">
        <v>2716</v>
      </c>
    </row>
    <row r="23" spans="1:6">
      <c r="A23" s="11" t="s">
        <v>780</v>
      </c>
      <c r="F23" s="5" t="n">
        <v>370</v>
      </c>
    </row>
    <row r="24" spans="1:6">
      <c r="A24" s="4" t="s">
        <v>778</v>
      </c>
      <c r="F24" s="5" t="n">
        <v>2717</v>
      </c>
    </row>
    <row r="25" spans="1:6">
      <c r="A25" s="4" t="s">
        <v>917</v>
      </c>
      <c r="F25" s="5" t="n">
        <v>62</v>
      </c>
    </row>
    <row r="26" spans="1:6">
      <c r="A26" s="4" t="s">
        <v>910</v>
      </c>
      <c r="F26" s="5" t="n">
        <v>18</v>
      </c>
    </row>
    <row r="27" spans="1:6">
      <c r="A27" s="4" t="s">
        <v>911</v>
      </c>
      <c r="F27" s="5" t="n">
        <v>6032</v>
      </c>
    </row>
    <row r="28" spans="1:6">
      <c r="A28" s="4" t="s">
        <v>912</v>
      </c>
      <c r="F28" s="5" t="n">
        <v>168</v>
      </c>
    </row>
    <row r="29" spans="1:6">
      <c r="A29" s="4" t="s">
        <v>913</v>
      </c>
      <c r="F29" s="5" t="n">
        <v>1788</v>
      </c>
    </row>
    <row r="30" spans="1:6">
      <c r="A30" s="4" t="s">
        <v>918</v>
      </c>
      <c r="F30" s="5" t="n">
        <v>99</v>
      </c>
    </row>
    <row r="31" spans="1:6">
      <c r="A31" s="4" t="s">
        <v>57</v>
      </c>
      <c r="F31" s="5" t="n">
        <v>30</v>
      </c>
    </row>
    <row r="32" spans="1:6">
      <c r="A32" s="4" t="s">
        <v>914</v>
      </c>
      <c r="F32" s="5" t="n">
        <v>2085</v>
      </c>
    </row>
    <row r="33" spans="1:6">
      <c r="A33" s="4" t="s">
        <v>915</v>
      </c>
      <c r="F33" s="6" t="n">
        <v>3947</v>
      </c>
    </row>
    <row r="34" spans="1:6">
      <c r="A34" s="4" t="s">
        <v>534</v>
      </c>
    </row>
    <row r="35" spans="1:6">
      <c r="A35" s="3" t="s">
        <v>735</v>
      </c>
    </row>
    <row r="36" spans="1:6">
      <c r="A36" s="4" t="s">
        <v>909</v>
      </c>
      <c r="C36" s="6" t="n">
        <v>34</v>
      </c>
    </row>
    <row r="37" spans="1:6">
      <c r="A37" s="4" t="s">
        <v>36</v>
      </c>
      <c r="C37" s="5" t="n">
        <v>393</v>
      </c>
    </row>
    <row r="38" spans="1:6">
      <c r="A38" s="11" t="s">
        <v>780</v>
      </c>
      <c r="B38" s="4" t="s">
        <v>572</v>
      </c>
      <c r="C38" s="5" t="n">
        <v>177</v>
      </c>
    </row>
    <row r="39" spans="1:6">
      <c r="A39" s="4" t="s">
        <v>778</v>
      </c>
      <c r="C39" s="5" t="n">
        <v>446</v>
      </c>
    </row>
    <row r="40" spans="1:6">
      <c r="A40" s="4" t="s">
        <v>911</v>
      </c>
      <c r="C40" s="5" t="n">
        <v>1050</v>
      </c>
    </row>
    <row r="41" spans="1:6">
      <c r="A41" s="4" t="s">
        <v>912</v>
      </c>
      <c r="C41" s="5" t="n">
        <v>6</v>
      </c>
    </row>
    <row r="42" spans="1:6">
      <c r="A42" s="4" t="s">
        <v>913</v>
      </c>
      <c r="C42" s="5" t="n">
        <v>164</v>
      </c>
    </row>
    <row r="43" spans="1:6">
      <c r="A43" s="4" t="s">
        <v>57</v>
      </c>
      <c r="C43" s="5" t="n">
        <v>17</v>
      </c>
    </row>
    <row r="44" spans="1:6">
      <c r="A44" s="4" t="s">
        <v>70</v>
      </c>
      <c r="C44" s="5" t="n">
        <v>236</v>
      </c>
    </row>
    <row r="45" spans="1:6">
      <c r="A45" s="4" t="s">
        <v>914</v>
      </c>
      <c r="C45" s="5" t="n">
        <v>423</v>
      </c>
    </row>
    <row r="46" spans="1:6">
      <c r="A46" s="4" t="s">
        <v>915</v>
      </c>
      <c r="C46" s="5" t="n">
        <v>627</v>
      </c>
    </row>
    <row r="47" spans="1:6">
      <c r="A47" s="4" t="s">
        <v>916</v>
      </c>
      <c r="C47" s="5" t="n">
        <v>21</v>
      </c>
    </row>
    <row r="48" spans="1:6">
      <c r="A48" s="4" t="s">
        <v>781</v>
      </c>
      <c r="C48" s="6" t="n">
        <v>606</v>
      </c>
    </row>
    <row r="49" spans="1:6">
      <c r="A49" s="4" t="s">
        <v>349</v>
      </c>
    </row>
    <row r="50" spans="1:6">
      <c r="A50" s="3" t="s">
        <v>735</v>
      </c>
    </row>
    <row r="51" spans="1:6">
      <c r="A51" s="4" t="s">
        <v>909</v>
      </c>
      <c r="E51" s="6" t="n">
        <v>120</v>
      </c>
    </row>
    <row r="52" spans="1:6">
      <c r="A52" s="4" t="s">
        <v>36</v>
      </c>
      <c r="E52" s="5" t="n">
        <v>1295</v>
      </c>
    </row>
    <row r="53" spans="1:6">
      <c r="A53" s="11" t="s">
        <v>780</v>
      </c>
      <c r="E53" s="5" t="n">
        <v>49</v>
      </c>
    </row>
    <row r="54" spans="1:6">
      <c r="A54" s="4" t="s">
        <v>910</v>
      </c>
      <c r="E54" s="5" t="n">
        <v>4</v>
      </c>
    </row>
    <row r="55" spans="1:6">
      <c r="A55" s="4" t="s">
        <v>911</v>
      </c>
      <c r="E55" s="5" t="n">
        <v>1468</v>
      </c>
    </row>
    <row r="56" spans="1:6">
      <c r="A56" s="4" t="s">
        <v>912</v>
      </c>
      <c r="E56" s="5" t="n">
        <v>116</v>
      </c>
    </row>
    <row r="57" spans="1:6">
      <c r="A57" s="4" t="s">
        <v>913</v>
      </c>
      <c r="E57" s="5" t="n">
        <v>499</v>
      </c>
    </row>
    <row r="58" spans="1:6">
      <c r="A58" s="4" t="s">
        <v>57</v>
      </c>
      <c r="E58" s="5" t="n">
        <v>12</v>
      </c>
    </row>
    <row r="59" spans="1:6">
      <c r="A59" s="4" t="s">
        <v>914</v>
      </c>
      <c r="E59" s="5" t="n">
        <v>627</v>
      </c>
    </row>
    <row r="60" spans="1:6">
      <c r="A60" s="4" t="s">
        <v>781</v>
      </c>
      <c r="E60" s="6" t="n">
        <v>841</v>
      </c>
    </row>
    <row r="61" spans="1:6"/>
    <row r="62" spans="1:6">
      <c r="A62" s="4" t="s">
        <v>572</v>
      </c>
      <c r="B62" s="4" t="s">
        <v>819</v>
      </c>
    </row>
  </sheetData>
  <mergeCells count="3">
    <mergeCell ref="A1:B1"/>
    <mergeCell ref="A61:E61"/>
    <mergeCell ref="B62:E6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920</v>
      </c>
      <c r="C1" s="2" t="s">
        <v>921</v>
      </c>
      <c r="D1" s="2" t="s">
        <v>2</v>
      </c>
      <c r="E1" s="2" t="s">
        <v>26</v>
      </c>
      <c r="F1" s="2" t="s">
        <v>74</v>
      </c>
    </row>
    <row r="2" spans="1:6">
      <c r="A2" s="4" t="s">
        <v>99</v>
      </c>
      <c r="D2" s="6" t="n">
        <v>970</v>
      </c>
      <c r="E2" s="6" t="n">
        <v>339</v>
      </c>
      <c r="F2" s="6" t="n">
        <v>370</v>
      </c>
    </row>
    <row r="3" spans="1:6">
      <c r="A3" s="4" t="s">
        <v>736</v>
      </c>
      <c r="C3" s="6" t="n">
        <v>382</v>
      </c>
    </row>
    <row r="4" spans="1:6">
      <c r="A4" s="4" t="s">
        <v>186</v>
      </c>
      <c r="D4" s="6" t="n">
        <v>35</v>
      </c>
      <c r="E4" s="5" t="n">
        <v>14</v>
      </c>
      <c r="F4" s="5" t="n">
        <v>54</v>
      </c>
    </row>
    <row r="5" spans="1:6">
      <c r="A5" s="4" t="s">
        <v>922</v>
      </c>
      <c r="D5" s="10" t="n">
        <v>-18.9</v>
      </c>
    </row>
    <row r="6" spans="1:6">
      <c r="A6" s="4" t="s">
        <v>179</v>
      </c>
      <c r="D6" s="6" t="n">
        <v>0</v>
      </c>
      <c r="E6" s="5" t="n">
        <v>0</v>
      </c>
      <c r="F6" s="5" t="n">
        <v>814</v>
      </c>
    </row>
    <row r="7" spans="1:6">
      <c r="A7" s="4" t="s">
        <v>39</v>
      </c>
      <c r="D7" s="5" t="n">
        <v>3040</v>
      </c>
      <c r="E7" s="5" t="n">
        <v>3462</v>
      </c>
      <c r="F7" s="5" t="n">
        <v>3659</v>
      </c>
    </row>
    <row r="8" spans="1:6">
      <c r="A8" s="4" t="s">
        <v>40</v>
      </c>
      <c r="D8" s="5" t="n">
        <v>5170</v>
      </c>
      <c r="E8" s="5" t="n">
        <v>5485</v>
      </c>
      <c r="F8" s="5" t="n">
        <v>5871</v>
      </c>
    </row>
    <row r="9" spans="1:6">
      <c r="A9" s="4" t="s">
        <v>104</v>
      </c>
      <c r="D9" s="6" t="n">
        <v>270</v>
      </c>
      <c r="E9" s="6" t="n">
        <v>276</v>
      </c>
      <c r="F9" s="6" t="n">
        <v>332</v>
      </c>
    </row>
    <row r="10" spans="1:6">
      <c r="A10" s="4" t="s">
        <v>464</v>
      </c>
    </row>
    <row r="11" spans="1:6">
      <c r="A11" s="4" t="s">
        <v>465</v>
      </c>
      <c r="D11" s="4" t="s">
        <v>466</v>
      </c>
    </row>
    <row r="12" spans="1:6">
      <c r="A12" s="4" t="s">
        <v>789</v>
      </c>
      <c r="D12" s="4" t="s">
        <v>466</v>
      </c>
    </row>
    <row r="13" spans="1:6">
      <c r="A13" s="4" t="s">
        <v>923</v>
      </c>
    </row>
    <row r="14" spans="1:6">
      <c r="A14" s="4" t="s">
        <v>924</v>
      </c>
      <c r="D14" s="4" t="s">
        <v>468</v>
      </c>
    </row>
    <row r="15" spans="1:6">
      <c r="A15" s="4" t="s">
        <v>925</v>
      </c>
    </row>
    <row r="16" spans="1:6">
      <c r="A16" s="4" t="s">
        <v>465</v>
      </c>
      <c r="D16" s="4" t="s">
        <v>466</v>
      </c>
    </row>
    <row r="17" spans="1:6">
      <c r="A17" s="4" t="s">
        <v>926</v>
      </c>
    </row>
    <row r="18" spans="1:6">
      <c r="A18" s="4" t="s">
        <v>465</v>
      </c>
      <c r="D18" s="4" t="s">
        <v>466</v>
      </c>
    </row>
    <row r="19" spans="1:6">
      <c r="A19" s="4" t="s">
        <v>927</v>
      </c>
    </row>
    <row r="20" spans="1:6">
      <c r="A20" s="4" t="s">
        <v>99</v>
      </c>
      <c r="D20" s="6" t="n">
        <v>308</v>
      </c>
    </row>
    <row r="21" spans="1:6">
      <c r="A21" s="4" t="s">
        <v>928</v>
      </c>
    </row>
    <row r="22" spans="1:6">
      <c r="A22" s="4" t="s">
        <v>465</v>
      </c>
      <c r="D22" s="4" t="s">
        <v>929</v>
      </c>
    </row>
    <row r="23" spans="1:6">
      <c r="A23" s="4" t="s">
        <v>930</v>
      </c>
    </row>
    <row r="24" spans="1:6">
      <c r="A24" s="4" t="s">
        <v>483</v>
      </c>
      <c r="B24" s="10" t="n">
        <v>29.6</v>
      </c>
    </row>
    <row r="25" spans="1:6">
      <c r="A25" s="4" t="s">
        <v>179</v>
      </c>
      <c r="D25" s="6" t="n">
        <v>814</v>
      </c>
    </row>
    <row r="26" spans="1:6">
      <c r="A26" s="4" t="s">
        <v>931</v>
      </c>
      <c r="D26" s="10"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26</v>
      </c>
      <c r="D1" s="2" t="s">
        <v>74</v>
      </c>
    </row>
    <row r="2" spans="1:4">
      <c r="A2" s="4" t="s">
        <v>39</v>
      </c>
      <c r="B2" s="6" t="n">
        <v>3040</v>
      </c>
      <c r="C2" s="6" t="n">
        <v>3462</v>
      </c>
      <c r="D2" s="6" t="n">
        <v>3659</v>
      </c>
    </row>
    <row r="3" spans="1:4">
      <c r="A3" s="4" t="s">
        <v>928</v>
      </c>
    </row>
    <row r="4" spans="1:4">
      <c r="A4" s="4" t="s">
        <v>39</v>
      </c>
      <c r="B4" s="5" t="n">
        <v>382</v>
      </c>
      <c r="C4" s="5" t="n">
        <v>402</v>
      </c>
    </row>
    <row r="5" spans="1:4">
      <c r="A5" s="4" t="s">
        <v>933</v>
      </c>
    </row>
    <row r="6" spans="1:4">
      <c r="A6" s="4" t="s">
        <v>39</v>
      </c>
      <c r="B6" s="5" t="n">
        <v>428</v>
      </c>
      <c r="C6" s="5" t="n">
        <v>466</v>
      </c>
    </row>
    <row r="7" spans="1:4">
      <c r="A7" s="4" t="s">
        <v>464</v>
      </c>
    </row>
    <row r="8" spans="1:4">
      <c r="A8" s="4" t="s">
        <v>39</v>
      </c>
      <c r="B8" s="5" t="n">
        <v>1729</v>
      </c>
      <c r="C8" s="5" t="n">
        <v>1739</v>
      </c>
    </row>
    <row r="9" spans="1:4">
      <c r="A9" s="4" t="s">
        <v>930</v>
      </c>
    </row>
    <row r="10" spans="1:4">
      <c r="A10" s="4" t="s">
        <v>39</v>
      </c>
      <c r="B10" s="5" t="n">
        <v>82</v>
      </c>
      <c r="C10" s="5" t="n">
        <v>80</v>
      </c>
    </row>
    <row r="11" spans="1:4">
      <c r="A11" s="4" t="s">
        <v>934</v>
      </c>
    </row>
    <row r="12" spans="1:4">
      <c r="A12" s="4" t="s">
        <v>39</v>
      </c>
      <c r="B12" s="5" t="n">
        <v>101</v>
      </c>
      <c r="C12" s="5" t="n">
        <v>115</v>
      </c>
    </row>
    <row r="13" spans="1:4">
      <c r="A13" s="4" t="s">
        <v>927</v>
      </c>
    </row>
    <row r="14" spans="1:4">
      <c r="A14" s="4" t="s">
        <v>39</v>
      </c>
      <c r="B14" s="6" t="n">
        <v>318</v>
      </c>
      <c r="C14" s="6" t="n">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26</v>
      </c>
    </row>
    <row r="2" spans="1:3">
      <c r="A2" s="3" t="s">
        <v>216</v>
      </c>
    </row>
    <row r="3" spans="1:3">
      <c r="A3" s="4" t="s">
        <v>909</v>
      </c>
      <c r="B3" s="6" t="n">
        <v>720</v>
      </c>
      <c r="C3" s="6" t="n">
        <v>632</v>
      </c>
    </row>
    <row r="4" spans="1:3">
      <c r="A4" s="4" t="s">
        <v>936</v>
      </c>
      <c r="B4" s="5" t="n">
        <v>9982</v>
      </c>
      <c r="C4" s="5" t="n">
        <v>10213</v>
      </c>
    </row>
    <row r="5" spans="1:3">
      <c r="A5" s="4" t="s">
        <v>910</v>
      </c>
      <c r="B5" s="5" t="n">
        <v>2618</v>
      </c>
      <c r="C5" s="5" t="n">
        <v>2649</v>
      </c>
    </row>
    <row r="6" spans="1:3">
      <c r="A6" s="4" t="s">
        <v>44</v>
      </c>
      <c r="B6" s="5" t="n">
        <v>13320</v>
      </c>
      <c r="C6" s="5" t="n">
        <v>13494</v>
      </c>
    </row>
    <row r="7" spans="1:3">
      <c r="A7" s="4" t="s">
        <v>937</v>
      </c>
      <c r="B7" s="5" t="n">
        <v>1358</v>
      </c>
      <c r="C7" s="5" t="n">
        <v>841</v>
      </c>
    </row>
    <row r="8" spans="1:3">
      <c r="A8" s="4" t="s">
        <v>938</v>
      </c>
      <c r="B8" s="5" t="n">
        <v>7583</v>
      </c>
      <c r="C8" s="5" t="n">
        <v>7950</v>
      </c>
    </row>
    <row r="9" spans="1:3">
      <c r="A9" s="4" t="s">
        <v>229</v>
      </c>
      <c r="B9" s="5" t="n">
        <v>4379</v>
      </c>
      <c r="C9" s="5" t="n">
        <v>4703</v>
      </c>
    </row>
    <row r="10" spans="1:3">
      <c r="A10" s="4" t="s">
        <v>72</v>
      </c>
      <c r="B10" s="6" t="n">
        <v>13320</v>
      </c>
      <c r="C10" s="6" t="n">
        <v>13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26</v>
      </c>
      <c r="D2" s="2" t="s">
        <v>74</v>
      </c>
    </row>
    <row r="3" spans="1:4">
      <c r="A3" s="3" t="s">
        <v>216</v>
      </c>
    </row>
    <row r="4" spans="1:4">
      <c r="A4" s="4" t="s">
        <v>875</v>
      </c>
      <c r="B4" s="6" t="n">
        <v>3509</v>
      </c>
      <c r="C4" s="6" t="n">
        <v>4026</v>
      </c>
      <c r="D4" s="6" t="n">
        <v>4925</v>
      </c>
    </row>
    <row r="5" spans="1:4">
      <c r="A5" s="4" t="s">
        <v>940</v>
      </c>
      <c r="B5" s="5" t="n">
        <v>1181</v>
      </c>
      <c r="C5" s="5" t="n">
        <v>1302</v>
      </c>
      <c r="D5" s="5" t="n">
        <v>1071</v>
      </c>
    </row>
    <row r="6" spans="1:4">
      <c r="A6" s="4" t="s">
        <v>126</v>
      </c>
      <c r="B6" s="6" t="n">
        <v>602</v>
      </c>
      <c r="C6" s="6" t="n">
        <v>807</v>
      </c>
      <c r="D6" s="6" t="n">
        <v>5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26</v>
      </c>
      <c r="D2" s="2" t="s">
        <v>74</v>
      </c>
    </row>
    <row r="3" spans="1:4">
      <c r="A3" s="3" t="s">
        <v>220</v>
      </c>
    </row>
    <row r="4" spans="1:4">
      <c r="A4" s="4" t="s">
        <v>942</v>
      </c>
      <c r="B4" s="6" t="n">
        <v>520</v>
      </c>
      <c r="C4" s="6" t="n">
        <v>1012</v>
      </c>
      <c r="D4" s="6" t="n">
        <v>994</v>
      </c>
    </row>
    <row r="5" spans="1:4">
      <c r="A5" s="4" t="s">
        <v>943</v>
      </c>
      <c r="B5" s="5" t="n">
        <v>-487</v>
      </c>
      <c r="C5" s="5" t="n">
        <v>-176</v>
      </c>
      <c r="D5" s="5" t="n">
        <v>371</v>
      </c>
    </row>
    <row r="6" spans="1:4">
      <c r="A6" s="4" t="s">
        <v>944</v>
      </c>
      <c r="B6" s="5" t="n">
        <v>1007</v>
      </c>
      <c r="C6" s="5" t="n">
        <v>1188</v>
      </c>
      <c r="D6" s="5" t="n">
        <v>623</v>
      </c>
    </row>
    <row r="7" spans="1:4">
      <c r="A7" s="4" t="s">
        <v>945</v>
      </c>
      <c r="B7" s="5" t="n">
        <v>3</v>
      </c>
      <c r="C7" s="5" t="n">
        <v>3</v>
      </c>
      <c r="D7" s="5" t="n">
        <v>2</v>
      </c>
    </row>
    <row r="8" spans="1:4">
      <c r="A8" s="4" t="s">
        <v>118</v>
      </c>
      <c r="B8" s="5" t="n">
        <v>8</v>
      </c>
      <c r="C8" s="5" t="n">
        <v>0</v>
      </c>
      <c r="D8" s="5" t="n">
        <v>0</v>
      </c>
    </row>
    <row r="9" spans="1:4">
      <c r="A9" s="4" t="s">
        <v>946</v>
      </c>
      <c r="B9" s="5" t="n">
        <v>0</v>
      </c>
      <c r="C9" s="5" t="n">
        <v>3</v>
      </c>
      <c r="D9" s="5" t="n">
        <v>2</v>
      </c>
    </row>
    <row r="10" spans="1:4">
      <c r="A10" s="4" t="s">
        <v>947</v>
      </c>
      <c r="B10" s="5" t="n">
        <v>996</v>
      </c>
      <c r="C10" s="5" t="n">
        <v>1182</v>
      </c>
      <c r="D10" s="5" t="n">
        <v>619</v>
      </c>
    </row>
    <row r="11" spans="1:4">
      <c r="A11" s="4" t="s">
        <v>948</v>
      </c>
      <c r="B11" s="5" t="n">
        <v>8</v>
      </c>
      <c r="C11" s="5" t="n">
        <v>3</v>
      </c>
      <c r="D11" s="5" t="n">
        <v>-2</v>
      </c>
    </row>
    <row r="12" spans="1:4">
      <c r="A12" s="4" t="s">
        <v>949</v>
      </c>
      <c r="B12" s="6" t="n">
        <v>1004</v>
      </c>
      <c r="C12" s="6" t="n">
        <v>1185</v>
      </c>
      <c r="D12" s="6" t="n">
        <v>617</v>
      </c>
    </row>
    <row r="13" spans="1:4">
      <c r="A13" s="4" t="s">
        <v>950</v>
      </c>
      <c r="B13" s="10" t="n">
        <v>1045.5</v>
      </c>
      <c r="C13" s="10" t="n">
        <v>1062.8</v>
      </c>
      <c r="D13" s="10" t="n">
        <v>1088.6</v>
      </c>
    </row>
    <row r="14" spans="1:4">
      <c r="A14" s="4" t="s">
        <v>951</v>
      </c>
      <c r="B14" s="7" t="n">
        <v>0.95</v>
      </c>
      <c r="C14" s="7" t="n">
        <v>1.11</v>
      </c>
      <c r="D14" s="7" t="n">
        <v>0.57</v>
      </c>
    </row>
    <row r="15" spans="1:4">
      <c r="A15" s="4" t="s">
        <v>952</v>
      </c>
      <c r="B15" s="7" t="n">
        <v>-0.01</v>
      </c>
      <c r="C15" s="6" t="n">
        <v>0</v>
      </c>
      <c r="D15" s="7" t="n">
        <v>0.01</v>
      </c>
    </row>
    <row r="16" spans="1:4">
      <c r="A16" s="4" t="s">
        <v>953</v>
      </c>
      <c r="B16" s="10" t="n">
        <v>33.1</v>
      </c>
      <c r="C16" s="10" t="n">
        <v>1.6</v>
      </c>
      <c r="D16" s="10" t="n">
        <v>2.2</v>
      </c>
    </row>
    <row r="17" spans="1:4">
      <c r="A17" s="4" t="s">
        <v>954</v>
      </c>
      <c r="B17" s="10" t="n">
        <v>1078.6</v>
      </c>
      <c r="C17" s="10" t="n">
        <v>1064.4</v>
      </c>
      <c r="D17" s="10" t="n">
        <v>1090.8</v>
      </c>
    </row>
    <row r="18" spans="1:4">
      <c r="A18" s="4" t="s">
        <v>955</v>
      </c>
      <c r="B18" s="7" t="n">
        <v>0.93</v>
      </c>
      <c r="C18" s="7" t="n">
        <v>1.11</v>
      </c>
      <c r="D18" s="7" t="n">
        <v>0.57</v>
      </c>
    </row>
    <row r="19" spans="1:4">
      <c r="A19" s="4" t="s">
        <v>956</v>
      </c>
      <c r="B19" s="7" t="n">
        <v>-0.01</v>
      </c>
      <c r="C19" s="6" t="n">
        <v>0</v>
      </c>
      <c r="D19" s="7" t="n">
        <v>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7</v>
      </c>
      <c r="C1" s="2" t="s">
        <v>2</v>
      </c>
      <c r="D1" s="2" t="s">
        <v>773</v>
      </c>
      <c r="E1" s="2" t="s">
        <v>26</v>
      </c>
    </row>
    <row r="2" spans="1:5">
      <c r="A2" s="3" t="s">
        <v>958</v>
      </c>
    </row>
    <row r="3" spans="1:5">
      <c r="A3" s="4" t="s">
        <v>959</v>
      </c>
      <c r="C3" s="6" t="n">
        <v>118</v>
      </c>
      <c r="E3" s="6" t="n">
        <v>126</v>
      </c>
    </row>
    <row r="4" spans="1:5">
      <c r="A4" s="4" t="s">
        <v>960</v>
      </c>
      <c r="C4" s="5" t="n">
        <v>156</v>
      </c>
    </row>
    <row r="5" spans="1:5">
      <c r="A5" s="4" t="s">
        <v>961</v>
      </c>
      <c r="C5" s="5" t="n">
        <v>31</v>
      </c>
      <c r="E5" s="5" t="n">
        <v>31</v>
      </c>
    </row>
    <row r="6" spans="1:5">
      <c r="A6" s="4" t="s">
        <v>507</v>
      </c>
      <c r="C6" s="5" t="n">
        <v>43802</v>
      </c>
      <c r="E6" s="5" t="n">
        <v>36968</v>
      </c>
    </row>
    <row r="7" spans="1:5">
      <c r="A7" s="4" t="s">
        <v>51</v>
      </c>
      <c r="C7" s="5" t="n">
        <v>1194</v>
      </c>
      <c r="E7" s="5" t="n">
        <v>131</v>
      </c>
    </row>
    <row r="8" spans="1:5">
      <c r="A8" s="4" t="s">
        <v>53</v>
      </c>
      <c r="C8" s="5" t="n">
        <v>42608</v>
      </c>
      <c r="E8" s="5" t="n">
        <v>36837</v>
      </c>
    </row>
    <row r="9" spans="1:5">
      <c r="A9" s="4" t="s">
        <v>373</v>
      </c>
    </row>
    <row r="10" spans="1:5">
      <c r="A10" s="3" t="s">
        <v>958</v>
      </c>
    </row>
    <row r="11" spans="1:5">
      <c r="A11" s="4" t="s">
        <v>960</v>
      </c>
      <c r="C11" s="5" t="n">
        <v>15</v>
      </c>
      <c r="E11" s="5" t="n">
        <v>17</v>
      </c>
    </row>
    <row r="12" spans="1:5">
      <c r="A12" s="4" t="s">
        <v>962</v>
      </c>
      <c r="C12" s="5" t="n">
        <v>-30</v>
      </c>
      <c r="E12" s="5" t="n">
        <v>-38</v>
      </c>
    </row>
    <row r="13" spans="1:5">
      <c r="A13" s="4" t="s">
        <v>507</v>
      </c>
      <c r="C13" s="5" t="n">
        <v>6357</v>
      </c>
      <c r="E13" s="5" t="n">
        <v>6332</v>
      </c>
    </row>
    <row r="14" spans="1:5">
      <c r="A14" s="4" t="s">
        <v>53</v>
      </c>
      <c r="C14" s="5" t="n">
        <v>6358</v>
      </c>
      <c r="E14" s="5" t="n">
        <v>6332</v>
      </c>
    </row>
    <row r="15" spans="1:5">
      <c r="A15" s="4" t="s">
        <v>963</v>
      </c>
    </row>
    <row r="16" spans="1:5">
      <c r="A16" s="3" t="s">
        <v>958</v>
      </c>
    </row>
    <row r="17" spans="1:5">
      <c r="A17" s="4" t="s">
        <v>899</v>
      </c>
      <c r="C17" s="5" t="n">
        <v>1187</v>
      </c>
      <c r="E17" s="5" t="n">
        <v>1187</v>
      </c>
    </row>
    <row r="18" spans="1:5">
      <c r="A18" s="4" t="s">
        <v>964</v>
      </c>
    </row>
    <row r="19" spans="1:5">
      <c r="A19" s="3" t="s">
        <v>958</v>
      </c>
    </row>
    <row r="20" spans="1:5">
      <c r="A20" s="4" t="s">
        <v>899</v>
      </c>
      <c r="C20" s="5" t="n">
        <v>1150</v>
      </c>
      <c r="E20" s="5" t="n">
        <v>1150</v>
      </c>
    </row>
    <row r="21" spans="1:5">
      <c r="A21" s="4" t="s">
        <v>965</v>
      </c>
    </row>
    <row r="22" spans="1:5">
      <c r="A22" s="3" t="s">
        <v>958</v>
      </c>
    </row>
    <row r="23" spans="1:5">
      <c r="A23" s="4" t="s">
        <v>899</v>
      </c>
      <c r="C23" s="5" t="n">
        <v>1000</v>
      </c>
      <c r="E23" s="5" t="n">
        <v>1000</v>
      </c>
    </row>
    <row r="24" spans="1:5">
      <c r="A24" s="4" t="s">
        <v>966</v>
      </c>
    </row>
    <row r="25" spans="1:5">
      <c r="A25" s="3" t="s">
        <v>958</v>
      </c>
    </row>
    <row r="26" spans="1:5">
      <c r="A26" s="4" t="s">
        <v>967</v>
      </c>
      <c r="C26" s="5" t="n">
        <v>2190</v>
      </c>
      <c r="E26" s="5" t="n">
        <v>2190</v>
      </c>
    </row>
    <row r="27" spans="1:5">
      <c r="A27" s="4" t="s">
        <v>968</v>
      </c>
    </row>
    <row r="28" spans="1:5">
      <c r="A28" s="3" t="s">
        <v>958</v>
      </c>
    </row>
    <row r="29" spans="1:5">
      <c r="A29" s="4" t="s">
        <v>818</v>
      </c>
      <c r="C29" s="5" t="n">
        <v>875</v>
      </c>
      <c r="E29" s="5" t="n">
        <v>860</v>
      </c>
    </row>
    <row r="30" spans="1:5">
      <c r="A30" s="4" t="s">
        <v>376</v>
      </c>
    </row>
    <row r="31" spans="1:5">
      <c r="A31" s="3" t="s">
        <v>958</v>
      </c>
    </row>
    <row r="32" spans="1:5">
      <c r="A32" s="4" t="s">
        <v>960</v>
      </c>
      <c r="C32" s="5" t="n">
        <v>-18</v>
      </c>
      <c r="E32" s="5" t="n">
        <v>-21</v>
      </c>
    </row>
    <row r="33" spans="1:5">
      <c r="A33" s="4" t="s">
        <v>962</v>
      </c>
      <c r="C33" s="5" t="n">
        <v>-132</v>
      </c>
      <c r="E33" s="5" t="n">
        <v>-147</v>
      </c>
    </row>
    <row r="34" spans="1:5">
      <c r="A34" s="4" t="s">
        <v>507</v>
      </c>
      <c r="C34" s="5" t="n">
        <v>22067</v>
      </c>
      <c r="E34" s="5" t="n">
        <v>20633</v>
      </c>
    </row>
    <row r="35" spans="1:5">
      <c r="A35" s="4" t="s">
        <v>969</v>
      </c>
    </row>
    <row r="36" spans="1:5">
      <c r="A36" s="3" t="s">
        <v>958</v>
      </c>
    </row>
    <row r="37" spans="1:5">
      <c r="A37" s="4" t="s">
        <v>899</v>
      </c>
      <c r="C37" s="5" t="n">
        <v>277</v>
      </c>
      <c r="E37" s="5" t="n">
        <v>277</v>
      </c>
    </row>
    <row r="38" spans="1:5">
      <c r="A38" s="4" t="s">
        <v>970</v>
      </c>
    </row>
    <row r="39" spans="1:5">
      <c r="A39" s="3" t="s">
        <v>958</v>
      </c>
    </row>
    <row r="40" spans="1:5">
      <c r="A40" s="4" t="s">
        <v>899</v>
      </c>
      <c r="C40" s="5" t="n">
        <v>1000</v>
      </c>
      <c r="E40" s="5" t="n">
        <v>1000</v>
      </c>
    </row>
    <row r="41" spans="1:5">
      <c r="A41" s="4" t="s">
        <v>971</v>
      </c>
    </row>
    <row r="42" spans="1:5">
      <c r="A42" s="3" t="s">
        <v>958</v>
      </c>
    </row>
    <row r="43" spans="1:5">
      <c r="A43" s="4" t="s">
        <v>899</v>
      </c>
      <c r="C43" s="5" t="n">
        <v>1000</v>
      </c>
      <c r="E43" s="5" t="n">
        <v>1000</v>
      </c>
    </row>
    <row r="44" spans="1:5">
      <c r="A44" s="4" t="s">
        <v>972</v>
      </c>
    </row>
    <row r="45" spans="1:5">
      <c r="A45" s="3" t="s">
        <v>958</v>
      </c>
    </row>
    <row r="46" spans="1:5">
      <c r="A46" s="4" t="s">
        <v>899</v>
      </c>
      <c r="C46" s="5" t="n">
        <v>267</v>
      </c>
      <c r="E46" s="5" t="n">
        <v>267</v>
      </c>
    </row>
    <row r="47" spans="1:5">
      <c r="A47" s="4" t="s">
        <v>973</v>
      </c>
    </row>
    <row r="48" spans="1:5">
      <c r="A48" s="3" t="s">
        <v>958</v>
      </c>
    </row>
    <row r="49" spans="1:5">
      <c r="A49" s="4" t="s">
        <v>899</v>
      </c>
      <c r="C49" s="5" t="n">
        <v>500</v>
      </c>
      <c r="E49" s="5" t="n">
        <v>500</v>
      </c>
    </row>
    <row r="50" spans="1:5">
      <c r="A50" s="4" t="s">
        <v>974</v>
      </c>
    </row>
    <row r="51" spans="1:5">
      <c r="A51" s="3" t="s">
        <v>958</v>
      </c>
    </row>
    <row r="52" spans="1:5">
      <c r="A52" s="4" t="s">
        <v>899</v>
      </c>
      <c r="C52" s="5" t="n">
        <v>400</v>
      </c>
      <c r="E52" s="5" t="n">
        <v>400</v>
      </c>
    </row>
    <row r="53" spans="1:5">
      <c r="A53" s="4" t="s">
        <v>975</v>
      </c>
    </row>
    <row r="54" spans="1:5">
      <c r="A54" s="3" t="s">
        <v>958</v>
      </c>
    </row>
    <row r="55" spans="1:5">
      <c r="A55" s="4" t="s">
        <v>899</v>
      </c>
      <c r="C55" s="5" t="n">
        <v>550</v>
      </c>
      <c r="E55" s="5" t="n">
        <v>550</v>
      </c>
    </row>
    <row r="56" spans="1:5">
      <c r="A56" s="4" t="s">
        <v>976</v>
      </c>
    </row>
    <row r="57" spans="1:5">
      <c r="A57" s="3" t="s">
        <v>958</v>
      </c>
    </row>
    <row r="58" spans="1:5">
      <c r="A58" s="4" t="s">
        <v>899</v>
      </c>
      <c r="C58" s="5" t="n">
        <v>700</v>
      </c>
      <c r="E58" s="5" t="n">
        <v>700</v>
      </c>
    </row>
    <row r="59" spans="1:5">
      <c r="A59" s="4" t="s">
        <v>977</v>
      </c>
    </row>
    <row r="60" spans="1:5">
      <c r="A60" s="3" t="s">
        <v>958</v>
      </c>
    </row>
    <row r="61" spans="1:5">
      <c r="A61" s="4" t="s">
        <v>899</v>
      </c>
      <c r="C61" s="5" t="n">
        <v>1000</v>
      </c>
      <c r="E61" s="5" t="n">
        <v>1000</v>
      </c>
    </row>
    <row r="62" spans="1:5">
      <c r="A62" s="4" t="s">
        <v>978</v>
      </c>
    </row>
    <row r="63" spans="1:5">
      <c r="A63" s="3" t="s">
        <v>958</v>
      </c>
    </row>
    <row r="64" spans="1:5">
      <c r="A64" s="4" t="s">
        <v>899</v>
      </c>
      <c r="C64" s="5" t="n">
        <v>450</v>
      </c>
      <c r="E64" s="5" t="n">
        <v>450</v>
      </c>
    </row>
    <row r="65" spans="1:5">
      <c r="A65" s="4" t="s">
        <v>979</v>
      </c>
    </row>
    <row r="66" spans="1:5">
      <c r="A66" s="3" t="s">
        <v>958</v>
      </c>
    </row>
    <row r="67" spans="1:5">
      <c r="A67" s="4" t="s">
        <v>899</v>
      </c>
      <c r="C67" s="5" t="n">
        <v>450</v>
      </c>
      <c r="E67" s="5" t="n">
        <v>450</v>
      </c>
    </row>
    <row r="68" spans="1:5">
      <c r="A68" s="4" t="s">
        <v>980</v>
      </c>
    </row>
    <row r="69" spans="1:5">
      <c r="A69" s="3" t="s">
        <v>958</v>
      </c>
    </row>
    <row r="70" spans="1:5">
      <c r="A70" s="4" t="s">
        <v>899</v>
      </c>
      <c r="C70" s="5" t="n">
        <v>1000</v>
      </c>
      <c r="E70" s="5" t="n">
        <v>1000</v>
      </c>
    </row>
    <row r="71" spans="1:5">
      <c r="A71" s="4" t="s">
        <v>981</v>
      </c>
    </row>
    <row r="72" spans="1:5">
      <c r="A72" s="3" t="s">
        <v>958</v>
      </c>
    </row>
    <row r="73" spans="1:5">
      <c r="A73" s="4" t="s">
        <v>899</v>
      </c>
      <c r="C73" s="5" t="n">
        <v>1000</v>
      </c>
      <c r="E73" s="5" t="n">
        <v>1000</v>
      </c>
    </row>
    <row r="74" spans="1:5">
      <c r="A74" s="4" t="s">
        <v>982</v>
      </c>
    </row>
    <row r="75" spans="1:5">
      <c r="A75" s="3" t="s">
        <v>958</v>
      </c>
    </row>
    <row r="76" spans="1:5">
      <c r="A76" s="4" t="s">
        <v>983</v>
      </c>
      <c r="C76" s="5" t="n">
        <v>546</v>
      </c>
      <c r="E76" s="5" t="n">
        <v>545</v>
      </c>
    </row>
    <row r="77" spans="1:5">
      <c r="A77" s="4" t="s">
        <v>984</v>
      </c>
    </row>
    <row r="78" spans="1:5">
      <c r="A78" s="3" t="s">
        <v>958</v>
      </c>
    </row>
    <row r="79" spans="1:5">
      <c r="A79" s="4" t="s">
        <v>818</v>
      </c>
      <c r="C79" s="5" t="n">
        <v>2777</v>
      </c>
      <c r="E79" s="5" t="n">
        <v>1362</v>
      </c>
    </row>
    <row r="80" spans="1:5">
      <c r="A80" s="4" t="s">
        <v>985</v>
      </c>
    </row>
    <row r="81" spans="1:5">
      <c r="A81" s="3" t="s">
        <v>958</v>
      </c>
    </row>
    <row r="82" spans="1:5">
      <c r="A82" s="4" t="s">
        <v>899</v>
      </c>
      <c r="C82" s="5" t="n">
        <v>400</v>
      </c>
      <c r="E82" s="5" t="n">
        <v>400</v>
      </c>
    </row>
    <row r="83" spans="1:5">
      <c r="A83" s="4" t="s">
        <v>986</v>
      </c>
    </row>
    <row r="84" spans="1:5">
      <c r="A84" s="3" t="s">
        <v>958</v>
      </c>
    </row>
    <row r="85" spans="1:5">
      <c r="A85" s="4" t="s">
        <v>899</v>
      </c>
      <c r="C85" s="5" t="n">
        <v>650</v>
      </c>
      <c r="E85" s="5" t="n">
        <v>650</v>
      </c>
    </row>
    <row r="86" spans="1:5">
      <c r="A86" s="4" t="s">
        <v>987</v>
      </c>
    </row>
    <row r="87" spans="1:5">
      <c r="A87" s="3" t="s">
        <v>958</v>
      </c>
    </row>
    <row r="88" spans="1:5">
      <c r="A88" s="4" t="s">
        <v>899</v>
      </c>
      <c r="C88" s="5" t="n">
        <v>600</v>
      </c>
      <c r="E88" s="5" t="n">
        <v>600</v>
      </c>
    </row>
    <row r="89" spans="1:5">
      <c r="A89" s="4" t="s">
        <v>988</v>
      </c>
    </row>
    <row r="90" spans="1:5">
      <c r="A90" s="3" t="s">
        <v>958</v>
      </c>
    </row>
    <row r="91" spans="1:5">
      <c r="A91" s="4" t="s">
        <v>899</v>
      </c>
      <c r="C91" s="5" t="n">
        <v>400</v>
      </c>
      <c r="E91" s="5" t="n">
        <v>400</v>
      </c>
    </row>
    <row r="92" spans="1:5">
      <c r="A92" s="4" t="s">
        <v>989</v>
      </c>
    </row>
    <row r="93" spans="1:5">
      <c r="A93" s="3" t="s">
        <v>958</v>
      </c>
    </row>
    <row r="94" spans="1:5">
      <c r="A94" s="4" t="s">
        <v>899</v>
      </c>
      <c r="C94" s="5" t="n">
        <v>450</v>
      </c>
      <c r="E94" s="5" t="n">
        <v>450</v>
      </c>
    </row>
    <row r="95" spans="1:5">
      <c r="A95" s="4" t="s">
        <v>990</v>
      </c>
    </row>
    <row r="96" spans="1:5">
      <c r="A96" s="3" t="s">
        <v>958</v>
      </c>
    </row>
    <row r="97" spans="1:5">
      <c r="A97" s="4" t="s">
        <v>899</v>
      </c>
      <c r="C97" s="5" t="n">
        <v>400</v>
      </c>
      <c r="E97" s="5" t="n">
        <v>400</v>
      </c>
    </row>
    <row r="98" spans="1:5">
      <c r="A98" s="4" t="s">
        <v>991</v>
      </c>
    </row>
    <row r="99" spans="1:5">
      <c r="A99" s="3" t="s">
        <v>958</v>
      </c>
    </row>
    <row r="100" spans="1:5">
      <c r="A100" s="4" t="s">
        <v>899</v>
      </c>
      <c r="C100" s="5" t="n">
        <v>1050</v>
      </c>
      <c r="E100" s="5" t="n">
        <v>1050</v>
      </c>
    </row>
    <row r="101" spans="1:5">
      <c r="A101" s="4" t="s">
        <v>992</v>
      </c>
    </row>
    <row r="102" spans="1:5">
      <c r="A102" s="3" t="s">
        <v>958</v>
      </c>
    </row>
    <row r="103" spans="1:5">
      <c r="A103" s="4" t="s">
        <v>899</v>
      </c>
      <c r="C103" s="5" t="n">
        <v>900</v>
      </c>
      <c r="E103" s="5" t="n">
        <v>900</v>
      </c>
    </row>
    <row r="104" spans="1:5">
      <c r="A104" s="4" t="s">
        <v>993</v>
      </c>
    </row>
    <row r="105" spans="1:5">
      <c r="A105" s="3" t="s">
        <v>958</v>
      </c>
    </row>
    <row r="106" spans="1:5">
      <c r="A106" s="4" t="s">
        <v>899</v>
      </c>
      <c r="C106" s="5" t="n">
        <v>700</v>
      </c>
      <c r="E106" s="5" t="n">
        <v>700</v>
      </c>
    </row>
    <row r="107" spans="1:5">
      <c r="A107" s="4" t="s">
        <v>994</v>
      </c>
    </row>
    <row r="108" spans="1:5">
      <c r="A108" s="3" t="s">
        <v>958</v>
      </c>
    </row>
    <row r="109" spans="1:5">
      <c r="A109" s="4" t="s">
        <v>899</v>
      </c>
      <c r="C109" s="5" t="n">
        <v>600</v>
      </c>
      <c r="E109" s="5" t="n">
        <v>600</v>
      </c>
    </row>
    <row r="110" spans="1:5">
      <c r="A110" s="4" t="s">
        <v>995</v>
      </c>
    </row>
    <row r="111" spans="1:5">
      <c r="A111" s="3" t="s">
        <v>958</v>
      </c>
    </row>
    <row r="112" spans="1:5">
      <c r="A112" s="4" t="s">
        <v>899</v>
      </c>
      <c r="C112" s="5" t="n">
        <v>350</v>
      </c>
      <c r="E112" s="5" t="n">
        <v>350</v>
      </c>
    </row>
    <row r="113" spans="1:5">
      <c r="A113" s="4" t="s">
        <v>996</v>
      </c>
    </row>
    <row r="114" spans="1:5">
      <c r="A114" s="3" t="s">
        <v>958</v>
      </c>
    </row>
    <row r="115" spans="1:5">
      <c r="A115" s="4" t="s">
        <v>899</v>
      </c>
      <c r="C115" s="5" t="n">
        <v>500</v>
      </c>
      <c r="E115" s="5" t="n">
        <v>500</v>
      </c>
    </row>
    <row r="116" spans="1:5">
      <c r="A116" s="4" t="s">
        <v>997</v>
      </c>
    </row>
    <row r="117" spans="1:5">
      <c r="A117" s="3" t="s">
        <v>958</v>
      </c>
    </row>
    <row r="118" spans="1:5">
      <c r="A118" s="4" t="s">
        <v>899</v>
      </c>
      <c r="C118" s="5" t="n">
        <v>800</v>
      </c>
      <c r="E118" s="5" t="n">
        <v>800</v>
      </c>
    </row>
    <row r="119" spans="1:5">
      <c r="A119" s="4" t="s">
        <v>998</v>
      </c>
    </row>
    <row r="120" spans="1:5">
      <c r="A120" s="3" t="s">
        <v>958</v>
      </c>
    </row>
    <row r="121" spans="1:5">
      <c r="A121" s="4" t="s">
        <v>899</v>
      </c>
      <c r="C121" s="5" t="n">
        <v>1000</v>
      </c>
      <c r="E121" s="5" t="n">
        <v>1000</v>
      </c>
    </row>
    <row r="122" spans="1:5">
      <c r="A122" s="4" t="s">
        <v>999</v>
      </c>
    </row>
    <row r="123" spans="1:5">
      <c r="A123" s="3" t="s">
        <v>958</v>
      </c>
    </row>
    <row r="124" spans="1:5">
      <c r="A124" s="4" t="s">
        <v>899</v>
      </c>
      <c r="C124" s="5" t="n">
        <v>700</v>
      </c>
      <c r="E124" s="5" t="n">
        <v>700</v>
      </c>
    </row>
    <row r="125" spans="1:5">
      <c r="A125" s="4" t="s">
        <v>1000</v>
      </c>
    </row>
    <row r="126" spans="1:5">
      <c r="A126" s="3" t="s">
        <v>958</v>
      </c>
    </row>
    <row r="127" spans="1:5">
      <c r="A127" s="4" t="s">
        <v>899</v>
      </c>
      <c r="C127" s="5" t="n">
        <v>800</v>
      </c>
      <c r="E127" s="5" t="n">
        <v>800</v>
      </c>
    </row>
    <row r="128" spans="1:5">
      <c r="A128" s="4" t="s">
        <v>1001</v>
      </c>
    </row>
    <row r="129" spans="1:5">
      <c r="A129" s="3" t="s">
        <v>958</v>
      </c>
    </row>
    <row r="130" spans="1:5">
      <c r="A130" s="4" t="s">
        <v>960</v>
      </c>
      <c r="C130" s="5" t="n">
        <v>-9</v>
      </c>
      <c r="E130" s="5" t="n">
        <v>-20</v>
      </c>
    </row>
    <row r="131" spans="1:5">
      <c r="A131" s="4" t="s">
        <v>507</v>
      </c>
      <c r="C131" s="5" t="n">
        <v>474</v>
      </c>
      <c r="E131" s="5" t="n">
        <v>485</v>
      </c>
    </row>
    <row r="132" spans="1:5">
      <c r="A132" s="4" t="s">
        <v>1002</v>
      </c>
    </row>
    <row r="133" spans="1:5">
      <c r="A133" s="3" t="s">
        <v>958</v>
      </c>
    </row>
    <row r="134" spans="1:5">
      <c r="A134" s="4" t="s">
        <v>899</v>
      </c>
      <c r="C134" s="5" t="n">
        <v>400</v>
      </c>
      <c r="E134" s="5" t="n">
        <v>400</v>
      </c>
    </row>
    <row r="135" spans="1:5">
      <c r="A135" s="4" t="s">
        <v>1003</v>
      </c>
    </row>
    <row r="136" spans="1:5">
      <c r="A136" s="3" t="s">
        <v>958</v>
      </c>
    </row>
    <row r="137" spans="1:5">
      <c r="A137" s="4" t="s">
        <v>1004</v>
      </c>
      <c r="C137" s="5" t="n">
        <v>65</v>
      </c>
      <c r="E137" s="5" t="n">
        <v>65</v>
      </c>
    </row>
    <row r="138" spans="1:5">
      <c r="A138" s="4" t="s">
        <v>378</v>
      </c>
    </row>
    <row r="139" spans="1:5">
      <c r="A139" s="3" t="s">
        <v>958</v>
      </c>
    </row>
    <row r="140" spans="1:5">
      <c r="A140" s="4" t="s">
        <v>960</v>
      </c>
      <c r="C140" s="5" t="n">
        <v>75</v>
      </c>
      <c r="E140" s="5" t="n">
        <v>85</v>
      </c>
    </row>
    <row r="141" spans="1:5">
      <c r="A141" s="4" t="s">
        <v>962</v>
      </c>
      <c r="C141" s="5" t="n">
        <v>-34</v>
      </c>
      <c r="E141" s="5" t="n">
        <v>-32</v>
      </c>
    </row>
    <row r="142" spans="1:5">
      <c r="A142" s="4" t="s">
        <v>507</v>
      </c>
      <c r="C142" s="5" t="n">
        <v>7313</v>
      </c>
      <c r="E142" s="5" t="n">
        <v>5590</v>
      </c>
    </row>
    <row r="143" spans="1:5">
      <c r="A143" s="4" t="s">
        <v>1005</v>
      </c>
    </row>
    <row r="144" spans="1:5">
      <c r="A144" s="3" t="s">
        <v>958</v>
      </c>
    </row>
    <row r="145" spans="1:5">
      <c r="A145" s="4" t="s">
        <v>899</v>
      </c>
      <c r="C145" s="5" t="n">
        <v>0</v>
      </c>
      <c r="E145" s="5" t="n">
        <v>175</v>
      </c>
    </row>
    <row r="146" spans="1:5">
      <c r="A146" s="4" t="s">
        <v>1006</v>
      </c>
    </row>
    <row r="147" spans="1:5">
      <c r="A147" s="3" t="s">
        <v>958</v>
      </c>
    </row>
    <row r="148" spans="1:5">
      <c r="A148" s="4" t="s">
        <v>899</v>
      </c>
      <c r="C148" s="5" t="n">
        <v>250</v>
      </c>
      <c r="E148" s="5" t="n">
        <v>250</v>
      </c>
    </row>
    <row r="149" spans="1:5">
      <c r="A149" s="4" t="s">
        <v>1007</v>
      </c>
    </row>
    <row r="150" spans="1:5">
      <c r="A150" s="3" t="s">
        <v>958</v>
      </c>
    </row>
    <row r="151" spans="1:5">
      <c r="A151" s="4" t="s">
        <v>899</v>
      </c>
      <c r="C151" s="5" t="n">
        <v>300</v>
      </c>
      <c r="E151" s="5" t="n">
        <v>300</v>
      </c>
    </row>
    <row r="152" spans="1:5">
      <c r="A152" s="4" t="s">
        <v>1008</v>
      </c>
    </row>
    <row r="153" spans="1:5">
      <c r="A153" s="3" t="s">
        <v>958</v>
      </c>
    </row>
    <row r="154" spans="1:5">
      <c r="A154" s="4" t="s">
        <v>899</v>
      </c>
      <c r="C154" s="5" t="n">
        <v>350</v>
      </c>
      <c r="E154" s="5" t="n">
        <v>350</v>
      </c>
    </row>
    <row r="155" spans="1:5">
      <c r="A155" s="4" t="s">
        <v>1009</v>
      </c>
    </row>
    <row r="156" spans="1:5">
      <c r="A156" s="3" t="s">
        <v>958</v>
      </c>
    </row>
    <row r="157" spans="1:5">
      <c r="A157" s="4" t="s">
        <v>899</v>
      </c>
      <c r="C157" s="5" t="n">
        <v>250</v>
      </c>
      <c r="E157" s="5" t="n">
        <v>250</v>
      </c>
    </row>
    <row r="158" spans="1:5">
      <c r="A158" s="4" t="s">
        <v>1010</v>
      </c>
    </row>
    <row r="159" spans="1:5">
      <c r="A159" s="3" t="s">
        <v>958</v>
      </c>
    </row>
    <row r="160" spans="1:5">
      <c r="A160" s="4" t="s">
        <v>899</v>
      </c>
      <c r="C160" s="5" t="n">
        <v>500</v>
      </c>
      <c r="E160" s="5" t="n">
        <v>500</v>
      </c>
    </row>
    <row r="161" spans="1:5">
      <c r="A161" s="4" t="s">
        <v>1011</v>
      </c>
    </row>
    <row r="162" spans="1:5">
      <c r="A162" s="3" t="s">
        <v>958</v>
      </c>
    </row>
    <row r="163" spans="1:5">
      <c r="A163" s="4" t="s">
        <v>899</v>
      </c>
      <c r="C163" s="5" t="n">
        <v>400</v>
      </c>
      <c r="E163" s="5" t="n">
        <v>400</v>
      </c>
    </row>
    <row r="164" spans="1:5">
      <c r="A164" s="4" t="s">
        <v>1012</v>
      </c>
    </row>
    <row r="165" spans="1:5">
      <c r="A165" s="3" t="s">
        <v>958</v>
      </c>
    </row>
    <row r="166" spans="1:5">
      <c r="A166" s="4" t="s">
        <v>899</v>
      </c>
      <c r="C166" s="5" t="n">
        <v>550</v>
      </c>
      <c r="E166" s="5" t="n">
        <v>0</v>
      </c>
    </row>
    <row r="167" spans="1:5">
      <c r="A167" s="4" t="s">
        <v>1013</v>
      </c>
    </row>
    <row r="168" spans="1:5">
      <c r="A168" s="3" t="s">
        <v>958</v>
      </c>
    </row>
    <row r="169" spans="1:5">
      <c r="A169" s="4" t="s">
        <v>899</v>
      </c>
      <c r="C169" s="5" t="n">
        <v>300</v>
      </c>
      <c r="E169" s="5" t="n">
        <v>300</v>
      </c>
    </row>
    <row r="170" spans="1:5">
      <c r="A170" s="4" t="s">
        <v>1014</v>
      </c>
    </row>
    <row r="171" spans="1:5">
      <c r="A171" s="3" t="s">
        <v>958</v>
      </c>
    </row>
    <row r="172" spans="1:5">
      <c r="A172" s="4" t="s">
        <v>899</v>
      </c>
      <c r="C172" s="5" t="n">
        <v>700</v>
      </c>
      <c r="E172" s="5" t="n">
        <v>700</v>
      </c>
    </row>
    <row r="173" spans="1:5">
      <c r="A173" s="4" t="s">
        <v>1015</v>
      </c>
    </row>
    <row r="174" spans="1:5">
      <c r="A174" s="3" t="s">
        <v>958</v>
      </c>
    </row>
    <row r="175" spans="1:5">
      <c r="A175" s="4" t="s">
        <v>899</v>
      </c>
      <c r="C175" s="5" t="n">
        <v>800</v>
      </c>
      <c r="E175" s="5" t="n">
        <v>800</v>
      </c>
    </row>
    <row r="176" spans="1:5">
      <c r="A176" s="4" t="s">
        <v>1016</v>
      </c>
    </row>
    <row r="177" spans="1:5">
      <c r="A177" s="3" t="s">
        <v>958</v>
      </c>
    </row>
    <row r="178" spans="1:5">
      <c r="A178" s="4" t="s">
        <v>899</v>
      </c>
      <c r="C178" s="5" t="n">
        <v>350</v>
      </c>
      <c r="E178" s="5" t="n">
        <v>350</v>
      </c>
    </row>
    <row r="179" spans="1:5">
      <c r="A179" s="4" t="s">
        <v>1017</v>
      </c>
    </row>
    <row r="180" spans="1:5">
      <c r="A180" s="3" t="s">
        <v>958</v>
      </c>
    </row>
    <row r="181" spans="1:5">
      <c r="A181" s="4" t="s">
        <v>818</v>
      </c>
      <c r="C181" s="5" t="n">
        <v>1292</v>
      </c>
      <c r="E181" s="5" t="n">
        <v>562</v>
      </c>
    </row>
    <row r="182" spans="1:5">
      <c r="A182" s="4" t="s">
        <v>1018</v>
      </c>
    </row>
    <row r="183" spans="1:5">
      <c r="A183" s="3" t="s">
        <v>958</v>
      </c>
    </row>
    <row r="184" spans="1:5">
      <c r="A184" s="4" t="s">
        <v>818</v>
      </c>
      <c r="B184" s="4" t="s">
        <v>572</v>
      </c>
      <c r="C184" s="5" t="n">
        <v>630</v>
      </c>
      <c r="E184" s="5" t="n">
        <v>0</v>
      </c>
    </row>
    <row r="185" spans="1:5">
      <c r="A185" s="4" t="s">
        <v>1019</v>
      </c>
    </row>
    <row r="186" spans="1:5">
      <c r="A186" s="3" t="s">
        <v>958</v>
      </c>
    </row>
    <row r="187" spans="1:5">
      <c r="A187" s="4" t="s">
        <v>962</v>
      </c>
      <c r="C187" s="5" t="n">
        <v>-13</v>
      </c>
      <c r="E187" s="5" t="n">
        <v>0</v>
      </c>
    </row>
    <row r="188" spans="1:5">
      <c r="A188" s="4" t="s">
        <v>507</v>
      </c>
      <c r="C188" s="5" t="n">
        <v>1087</v>
      </c>
      <c r="E188" s="5" t="n">
        <v>0</v>
      </c>
    </row>
    <row r="189" spans="1:5">
      <c r="A189" s="4" t="s">
        <v>1020</v>
      </c>
    </row>
    <row r="190" spans="1:5">
      <c r="A190" s="3" t="s">
        <v>958</v>
      </c>
    </row>
    <row r="191" spans="1:5">
      <c r="A191" s="4" t="s">
        <v>818</v>
      </c>
      <c r="C191" s="5" t="n">
        <v>1100</v>
      </c>
      <c r="E191" s="5" t="n">
        <v>0</v>
      </c>
    </row>
    <row r="192" spans="1:5">
      <c r="A192" s="4" t="s">
        <v>1021</v>
      </c>
    </row>
    <row r="193" spans="1:5">
      <c r="A193" s="3" t="s">
        <v>958</v>
      </c>
    </row>
    <row r="194" spans="1:5">
      <c r="A194" s="4" t="s">
        <v>818</v>
      </c>
      <c r="C194" s="5" t="n">
        <v>168</v>
      </c>
      <c r="E194" s="5" t="n">
        <v>0</v>
      </c>
    </row>
    <row r="195" spans="1:5">
      <c r="A195" s="4" t="s">
        <v>380</v>
      </c>
    </row>
    <row r="196" spans="1:5">
      <c r="A196" s="3" t="s">
        <v>958</v>
      </c>
    </row>
    <row r="197" spans="1:5">
      <c r="A197" s="4" t="s">
        <v>962</v>
      </c>
      <c r="C197" s="5" t="n">
        <v>-47</v>
      </c>
      <c r="E197" s="5" t="n">
        <v>-18</v>
      </c>
    </row>
    <row r="198" spans="1:5">
      <c r="A198" s="4" t="s">
        <v>507</v>
      </c>
      <c r="C198" s="5" t="n">
        <v>4514</v>
      </c>
      <c r="E198" s="5" t="n">
        <v>1958</v>
      </c>
    </row>
    <row r="199" spans="1:5">
      <c r="A199" s="4" t="s">
        <v>1022</v>
      </c>
    </row>
    <row r="200" spans="1:5">
      <c r="A200" s="3" t="s">
        <v>958</v>
      </c>
    </row>
    <row r="201" spans="1:5">
      <c r="A201" s="4" t="s">
        <v>899</v>
      </c>
      <c r="C201" s="5" t="n">
        <v>600</v>
      </c>
      <c r="E201" s="5" t="n">
        <v>600</v>
      </c>
    </row>
    <row r="202" spans="1:5">
      <c r="A202" s="4" t="s">
        <v>1023</v>
      </c>
    </row>
    <row r="203" spans="1:5">
      <c r="A203" s="3" t="s">
        <v>958</v>
      </c>
    </row>
    <row r="204" spans="1:5">
      <c r="A204" s="4" t="s">
        <v>899</v>
      </c>
      <c r="C204" s="5" t="n">
        <v>800</v>
      </c>
      <c r="E204" s="5" t="n">
        <v>800</v>
      </c>
    </row>
    <row r="205" spans="1:5">
      <c r="A205" s="4" t="s">
        <v>1024</v>
      </c>
    </row>
    <row r="206" spans="1:5">
      <c r="A206" s="3" t="s">
        <v>958</v>
      </c>
    </row>
    <row r="207" spans="1:5">
      <c r="A207" s="4" t="s">
        <v>899</v>
      </c>
      <c r="C207" s="5" t="n">
        <v>800</v>
      </c>
      <c r="D207" s="6" t="n">
        <v>800</v>
      </c>
      <c r="E207" s="5" t="n">
        <v>0</v>
      </c>
    </row>
    <row r="208" spans="1:5">
      <c r="A208" s="4" t="s">
        <v>1025</v>
      </c>
    </row>
    <row r="209" spans="1:5">
      <c r="A209" s="3" t="s">
        <v>958</v>
      </c>
    </row>
    <row r="210" spans="1:5">
      <c r="A210" s="4" t="s">
        <v>818</v>
      </c>
      <c r="C210" s="5" t="n">
        <v>1000</v>
      </c>
      <c r="E210" s="5" t="n">
        <v>450</v>
      </c>
    </row>
    <row r="211" spans="1:5">
      <c r="A211" s="4" t="s">
        <v>1026</v>
      </c>
    </row>
    <row r="212" spans="1:5">
      <c r="A212" s="3" t="s">
        <v>958</v>
      </c>
    </row>
    <row r="213" spans="1:5">
      <c r="A213" s="4" t="s">
        <v>818</v>
      </c>
      <c r="C213" s="5" t="n">
        <v>1243</v>
      </c>
      <c r="E213" s="5" t="n">
        <v>0</v>
      </c>
    </row>
    <row r="214" spans="1:5">
      <c r="A214" s="4" t="s">
        <v>507</v>
      </c>
      <c r="C214" s="5" t="n">
        <v>2035</v>
      </c>
    </row>
    <row r="215" spans="1:5">
      <c r="A215" s="4" t="s">
        <v>1027</v>
      </c>
    </row>
    <row r="216" spans="1:5">
      <c r="A216" s="3" t="s">
        <v>958</v>
      </c>
    </row>
    <row r="217" spans="1:5">
      <c r="A217" s="4" t="s">
        <v>960</v>
      </c>
      <c r="C217" s="5" t="n">
        <v>0</v>
      </c>
      <c r="E217" s="5" t="n">
        <v>-1</v>
      </c>
    </row>
    <row r="218" spans="1:5">
      <c r="A218" s="4" t="s">
        <v>962</v>
      </c>
      <c r="C218" s="5" t="n">
        <v>-1</v>
      </c>
      <c r="E218" s="5" t="n">
        <v>-2</v>
      </c>
    </row>
    <row r="219" spans="1:5">
      <c r="A219" s="4" t="s">
        <v>507</v>
      </c>
      <c r="C219" s="5" t="n">
        <v>656</v>
      </c>
      <c r="E219" s="5" t="n">
        <v>779</v>
      </c>
    </row>
    <row r="220" spans="1:5">
      <c r="A220" s="4" t="s">
        <v>1028</v>
      </c>
    </row>
    <row r="221" spans="1:5">
      <c r="A221" s="3" t="s">
        <v>958</v>
      </c>
    </row>
    <row r="222" spans="1:5">
      <c r="A222" s="4" t="s">
        <v>899</v>
      </c>
      <c r="C222" s="5" t="n">
        <v>0</v>
      </c>
      <c r="E222" s="5" t="n">
        <v>125</v>
      </c>
    </row>
    <row r="223" spans="1:5">
      <c r="A223" s="4" t="s">
        <v>1029</v>
      </c>
    </row>
    <row r="224" spans="1:5">
      <c r="A224" s="3" t="s">
        <v>958</v>
      </c>
    </row>
    <row r="225" spans="1:5">
      <c r="A225" s="4" t="s">
        <v>899</v>
      </c>
      <c r="C225" s="5" t="n">
        <v>82</v>
      </c>
      <c r="E225" s="5" t="n">
        <v>82</v>
      </c>
    </row>
    <row r="226" spans="1:5">
      <c r="A226" s="4" t="s">
        <v>1030</v>
      </c>
    </row>
    <row r="227" spans="1:5">
      <c r="A227" s="3" t="s">
        <v>958</v>
      </c>
    </row>
    <row r="228" spans="1:5">
      <c r="A228" s="4" t="s">
        <v>899</v>
      </c>
      <c r="C228" s="5" t="n">
        <v>175</v>
      </c>
      <c r="E228" s="5" t="n">
        <v>175</v>
      </c>
    </row>
    <row r="229" spans="1:5">
      <c r="A229" s="4" t="s">
        <v>1031</v>
      </c>
    </row>
    <row r="230" spans="1:5">
      <c r="A230" s="3" t="s">
        <v>958</v>
      </c>
    </row>
    <row r="231" spans="1:5">
      <c r="A231" s="4" t="s">
        <v>899</v>
      </c>
      <c r="C231" s="5" t="n">
        <v>150</v>
      </c>
      <c r="E231" s="5" t="n">
        <v>150</v>
      </c>
    </row>
    <row r="232" spans="1:5">
      <c r="A232" s="4" t="s">
        <v>1032</v>
      </c>
    </row>
    <row r="233" spans="1:5">
      <c r="A233" s="3" t="s">
        <v>958</v>
      </c>
    </row>
    <row r="234" spans="1:5">
      <c r="A234" s="4" t="s">
        <v>899</v>
      </c>
      <c r="C234" s="5" t="n">
        <v>175</v>
      </c>
      <c r="E234" s="5" t="n">
        <v>175</v>
      </c>
    </row>
    <row r="235" spans="1:5">
      <c r="A235" s="4" t="s">
        <v>1033</v>
      </c>
    </row>
    <row r="236" spans="1:5">
      <c r="A236" s="3" t="s">
        <v>958</v>
      </c>
    </row>
    <row r="237" spans="1:5">
      <c r="A237" s="4" t="s">
        <v>899</v>
      </c>
      <c r="C237" s="5" t="n">
        <v>75</v>
      </c>
      <c r="E237" s="5" t="n">
        <v>75</v>
      </c>
    </row>
    <row r="238" spans="1:5">
      <c r="A238" s="4" t="s">
        <v>1034</v>
      </c>
    </row>
    <row r="239" spans="1:5">
      <c r="A239" s="3" t="s">
        <v>958</v>
      </c>
    </row>
    <row r="240" spans="1:5">
      <c r="A240" s="4" t="s">
        <v>960</v>
      </c>
      <c r="C240" s="5" t="n">
        <v>-50</v>
      </c>
      <c r="E240" s="5" t="n">
        <v>-75</v>
      </c>
    </row>
    <row r="241" spans="1:5">
      <c r="A241" s="4" t="s">
        <v>507</v>
      </c>
      <c r="C241" s="5" t="n">
        <v>1135</v>
      </c>
      <c r="E241" s="5" t="n">
        <v>1160</v>
      </c>
    </row>
    <row r="242" spans="1:5">
      <c r="A242" s="4" t="s">
        <v>1035</v>
      </c>
    </row>
    <row r="243" spans="1:5">
      <c r="A243" s="3" t="s">
        <v>958</v>
      </c>
    </row>
    <row r="244" spans="1:5">
      <c r="A244" s="4" t="s">
        <v>899</v>
      </c>
      <c r="C244" s="5" t="n">
        <v>82</v>
      </c>
      <c r="E244" s="5" t="n">
        <v>82</v>
      </c>
    </row>
    <row r="245" spans="1:5">
      <c r="A245" s="4" t="s">
        <v>1036</v>
      </c>
    </row>
    <row r="246" spans="1:5">
      <c r="A246" s="3" t="s">
        <v>958</v>
      </c>
    </row>
    <row r="247" spans="1:5">
      <c r="A247" s="4" t="s">
        <v>899</v>
      </c>
      <c r="C247" s="5" t="n">
        <v>33</v>
      </c>
      <c r="E247" s="5" t="n">
        <v>33</v>
      </c>
    </row>
    <row r="248" spans="1:5">
      <c r="A248" s="4" t="s">
        <v>1037</v>
      </c>
    </row>
    <row r="249" spans="1:5">
      <c r="A249" s="3" t="s">
        <v>958</v>
      </c>
    </row>
    <row r="250" spans="1:5">
      <c r="A250" s="4" t="s">
        <v>983</v>
      </c>
      <c r="C250" s="5" t="n">
        <v>54</v>
      </c>
      <c r="E250" s="5" t="n">
        <v>54</v>
      </c>
    </row>
    <row r="251" spans="1:5">
      <c r="A251" s="4" t="s">
        <v>1038</v>
      </c>
    </row>
    <row r="252" spans="1:5">
      <c r="A252" s="3" t="s">
        <v>958</v>
      </c>
    </row>
    <row r="253" spans="1:5">
      <c r="A253" s="4" t="s">
        <v>899</v>
      </c>
      <c r="C253" s="5" t="n">
        <v>300</v>
      </c>
      <c r="E253" s="5" t="n">
        <v>300</v>
      </c>
    </row>
    <row r="254" spans="1:5">
      <c r="A254" s="4" t="s">
        <v>1039</v>
      </c>
    </row>
    <row r="255" spans="1:5">
      <c r="A255" s="3" t="s">
        <v>958</v>
      </c>
    </row>
    <row r="256" spans="1:5">
      <c r="A256" s="4" t="s">
        <v>899</v>
      </c>
      <c r="C256" s="5" t="n">
        <v>400</v>
      </c>
      <c r="E256" s="5" t="n">
        <v>400</v>
      </c>
    </row>
    <row r="257" spans="1:5">
      <c r="A257" s="4" t="s">
        <v>1040</v>
      </c>
    </row>
    <row r="258" spans="1:5">
      <c r="A258" s="3" t="s">
        <v>958</v>
      </c>
    </row>
    <row r="259" spans="1:5">
      <c r="A259" s="4" t="s">
        <v>899</v>
      </c>
      <c r="C259" s="5" t="n">
        <v>150</v>
      </c>
      <c r="E259" s="5" t="n">
        <v>150</v>
      </c>
    </row>
    <row r="260" spans="1:5">
      <c r="A260" s="4" t="s">
        <v>1041</v>
      </c>
    </row>
    <row r="261" spans="1:5">
      <c r="A261" s="3" t="s">
        <v>958</v>
      </c>
    </row>
    <row r="262" spans="1:5">
      <c r="A262" s="4" t="s">
        <v>899</v>
      </c>
      <c r="C262" s="6" t="n">
        <v>66</v>
      </c>
      <c r="E262" s="6" t="n">
        <v>66</v>
      </c>
    </row>
    <row r="263" spans="1:5"/>
    <row r="264" spans="1:5">
      <c r="A264" s="4" t="s">
        <v>572</v>
      </c>
      <c r="B264" s="4" t="s">
        <v>1042</v>
      </c>
    </row>
  </sheetData>
  <mergeCells count="3">
    <mergeCell ref="A1:B1"/>
    <mergeCell ref="A263:D263"/>
    <mergeCell ref="B264:D2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26</v>
      </c>
      <c r="D2" s="2" t="s">
        <v>74</v>
      </c>
    </row>
    <row r="3" spans="1:4">
      <c r="A3" s="3" t="s">
        <v>166</v>
      </c>
    </row>
    <row r="4" spans="1:4">
      <c r="A4" s="4" t="s">
        <v>126</v>
      </c>
      <c r="B4" s="6" t="n">
        <v>41</v>
      </c>
      <c r="C4" s="6" t="n">
        <v>1093</v>
      </c>
      <c r="D4" s="6" t="n">
        <v>1124</v>
      </c>
    </row>
    <row r="5" spans="1:4">
      <c r="A5" s="3" t="s">
        <v>167</v>
      </c>
    </row>
    <row r="6" spans="1:4">
      <c r="A6" s="4" t="s">
        <v>113</v>
      </c>
      <c r="B6" s="5" t="n">
        <v>479</v>
      </c>
      <c r="C6" s="5" t="n">
        <v>-81</v>
      </c>
      <c r="D6" s="5" t="n">
        <v>-130</v>
      </c>
    </row>
    <row r="7" spans="1:4">
      <c r="A7" s="4" t="s">
        <v>97</v>
      </c>
      <c r="B7" s="5" t="n">
        <v>2166</v>
      </c>
      <c r="C7" s="5" t="n">
        <v>1904</v>
      </c>
      <c r="D7" s="5" t="n">
        <v>1669</v>
      </c>
    </row>
    <row r="8" spans="1:4">
      <c r="A8" s="4" t="s">
        <v>55</v>
      </c>
      <c r="B8" s="5" t="n">
        <v>-225</v>
      </c>
      <c r="C8" s="5" t="n">
        <v>221</v>
      </c>
      <c r="D8" s="5" t="n">
        <v>-4</v>
      </c>
    </row>
    <row r="9" spans="1:4">
      <c r="A9" s="4" t="s">
        <v>168</v>
      </c>
      <c r="B9" s="5" t="n">
        <v>3</v>
      </c>
      <c r="C9" s="5" t="n">
        <v>-21</v>
      </c>
      <c r="D9" s="5" t="n">
        <v>-51</v>
      </c>
    </row>
    <row r="10" spans="1:4">
      <c r="A10" s="4" t="s">
        <v>169</v>
      </c>
      <c r="B10" s="5" t="n">
        <v>70</v>
      </c>
      <c r="C10" s="5" t="n">
        <v>91</v>
      </c>
      <c r="D10" s="5" t="n">
        <v>82</v>
      </c>
    </row>
    <row r="11" spans="1:4">
      <c r="A11" s="4" t="s">
        <v>99</v>
      </c>
      <c r="B11" s="5" t="n">
        <v>970</v>
      </c>
      <c r="C11" s="5" t="n">
        <v>339</v>
      </c>
      <c r="D11" s="5" t="n">
        <v>370</v>
      </c>
    </row>
    <row r="12" spans="1:4">
      <c r="A12" s="4" t="s">
        <v>85</v>
      </c>
      <c r="B12" s="5" t="n">
        <v>-83</v>
      </c>
      <c r="C12" s="5" t="n">
        <v>0</v>
      </c>
      <c r="D12" s="5" t="n">
        <v>0</v>
      </c>
    </row>
    <row r="13" spans="1:4">
      <c r="A13" s="4" t="s">
        <v>106</v>
      </c>
      <c r="B13" s="5" t="n">
        <v>0</v>
      </c>
      <c r="C13" s="5" t="n">
        <v>0</v>
      </c>
      <c r="D13" s="5" t="n">
        <v>-177</v>
      </c>
    </row>
    <row r="14" spans="1:4">
      <c r="A14" s="4" t="s">
        <v>107</v>
      </c>
      <c r="B14" s="5" t="n">
        <v>0</v>
      </c>
      <c r="C14" s="5" t="n">
        <v>43</v>
      </c>
      <c r="D14" s="5" t="n">
        <v>25</v>
      </c>
    </row>
    <row r="15" spans="1:4">
      <c r="A15" s="4" t="s">
        <v>105</v>
      </c>
      <c r="B15" s="5" t="n">
        <v>308</v>
      </c>
      <c r="C15" s="5" t="n">
        <v>0</v>
      </c>
      <c r="D15" s="5" t="n">
        <v>0</v>
      </c>
    </row>
    <row r="16" spans="1:4">
      <c r="A16" s="4" t="s">
        <v>170</v>
      </c>
      <c r="B16" s="5" t="n">
        <v>2</v>
      </c>
      <c r="C16" s="5" t="n">
        <v>-6</v>
      </c>
      <c r="D16" s="5" t="n">
        <v>0</v>
      </c>
    </row>
    <row r="17" spans="1:4">
      <c r="A17" s="4" t="s">
        <v>171</v>
      </c>
      <c r="B17" s="5" t="n">
        <v>-270</v>
      </c>
      <c r="C17" s="5" t="n">
        <v>-276</v>
      </c>
      <c r="D17" s="5" t="n">
        <v>-332</v>
      </c>
    </row>
    <row r="18" spans="1:4">
      <c r="A18" s="4" t="s">
        <v>172</v>
      </c>
      <c r="B18" s="5" t="n">
        <v>268</v>
      </c>
      <c r="C18" s="5" t="n">
        <v>409</v>
      </c>
      <c r="D18" s="5" t="n">
        <v>291</v>
      </c>
    </row>
    <row r="19" spans="1:4">
      <c r="A19" s="4" t="s">
        <v>173</v>
      </c>
      <c r="B19" s="5" t="n">
        <v>-267</v>
      </c>
      <c r="C19" s="5" t="n">
        <v>229</v>
      </c>
      <c r="D19" s="5" t="n">
        <v>445</v>
      </c>
    </row>
    <row r="20" spans="1:4">
      <c r="A20" s="4" t="s">
        <v>174</v>
      </c>
      <c r="B20" s="5" t="n">
        <v>-229</v>
      </c>
      <c r="C20" s="5" t="n">
        <v>-8</v>
      </c>
      <c r="D20" s="5" t="n">
        <v>-89</v>
      </c>
    </row>
    <row r="21" spans="1:4">
      <c r="A21" s="4" t="s">
        <v>175</v>
      </c>
      <c r="B21" s="5" t="n">
        <v>36</v>
      </c>
      <c r="C21" s="5" t="n">
        <v>-1032</v>
      </c>
      <c r="D21" s="5" t="n">
        <v>-338</v>
      </c>
    </row>
    <row r="22" spans="1:4">
      <c r="A22" s="4" t="s">
        <v>176</v>
      </c>
      <c r="B22" s="5" t="n">
        <v>3269</v>
      </c>
      <c r="C22" s="5" t="n">
        <v>2905</v>
      </c>
      <c r="D22" s="5" t="n">
        <v>2885</v>
      </c>
    </row>
    <row r="23" spans="1:4">
      <c r="A23" s="3" t="s">
        <v>177</v>
      </c>
    </row>
    <row r="24" spans="1:4">
      <c r="A24" s="4" t="s">
        <v>178</v>
      </c>
      <c r="B24" s="5" t="n">
        <v>0</v>
      </c>
      <c r="C24" s="5" t="n">
        <v>64</v>
      </c>
      <c r="D24" s="5" t="n">
        <v>0</v>
      </c>
    </row>
    <row r="25" spans="1:4">
      <c r="A25" s="4" t="s">
        <v>179</v>
      </c>
      <c r="B25" s="5" t="n">
        <v>0</v>
      </c>
      <c r="C25" s="5" t="n">
        <v>0</v>
      </c>
      <c r="D25" s="5" t="n">
        <v>814</v>
      </c>
    </row>
    <row r="26" spans="1:4">
      <c r="A26" s="4" t="s">
        <v>180</v>
      </c>
      <c r="B26" s="5" t="n">
        <v>-1398</v>
      </c>
      <c r="C26" s="5" t="n">
        <v>-777</v>
      </c>
      <c r="D26" s="5" t="n">
        <v>-2367</v>
      </c>
    </row>
    <row r="27" spans="1:4">
      <c r="A27" s="4" t="s">
        <v>181</v>
      </c>
      <c r="B27" s="5" t="n">
        <v>0</v>
      </c>
      <c r="C27" s="5" t="n">
        <v>-129</v>
      </c>
      <c r="D27" s="5" t="n">
        <v>0</v>
      </c>
    </row>
    <row r="28" spans="1:4">
      <c r="A28" s="4" t="s">
        <v>182</v>
      </c>
      <c r="B28" s="5" t="n">
        <v>-7719</v>
      </c>
      <c r="C28" s="5" t="n">
        <v>-9021</v>
      </c>
      <c r="D28" s="5" t="n">
        <v>-5369</v>
      </c>
    </row>
    <row r="29" spans="1:4">
      <c r="A29" s="4" t="s">
        <v>183</v>
      </c>
      <c r="B29" s="5" t="n">
        <v>71</v>
      </c>
      <c r="C29" s="5" t="n">
        <v>80</v>
      </c>
      <c r="D29" s="5" t="n">
        <v>45</v>
      </c>
    </row>
    <row r="30" spans="1:4">
      <c r="A30" s="4" t="s">
        <v>184</v>
      </c>
      <c r="B30" s="5" t="n">
        <v>-68</v>
      </c>
      <c r="C30" s="5" t="n">
        <v>-45</v>
      </c>
      <c r="D30" s="5" t="n">
        <v>-334</v>
      </c>
    </row>
    <row r="31" spans="1:4">
      <c r="A31" s="4" t="s">
        <v>185</v>
      </c>
      <c r="B31" s="5" t="n">
        <v>135</v>
      </c>
      <c r="C31" s="5" t="n">
        <v>128</v>
      </c>
      <c r="D31" s="5" t="n">
        <v>136</v>
      </c>
    </row>
    <row r="32" spans="1:4">
      <c r="A32" s="4" t="s">
        <v>186</v>
      </c>
      <c r="B32" s="5" t="n">
        <v>35</v>
      </c>
      <c r="C32" s="5" t="n">
        <v>14</v>
      </c>
      <c r="D32" s="5" t="n">
        <v>54</v>
      </c>
    </row>
    <row r="33" spans="1:4">
      <c r="A33" s="4" t="s">
        <v>187</v>
      </c>
      <c r="B33" s="5" t="n">
        <v>14</v>
      </c>
      <c r="C33" s="5" t="n">
        <v>19</v>
      </c>
      <c r="D33" s="5" t="n">
        <v>172</v>
      </c>
    </row>
    <row r="34" spans="1:4">
      <c r="A34" s="4" t="s">
        <v>92</v>
      </c>
      <c r="B34" s="5" t="n">
        <v>0</v>
      </c>
      <c r="C34" s="5" t="n">
        <v>-16</v>
      </c>
      <c r="D34" s="5" t="n">
        <v>-19</v>
      </c>
    </row>
    <row r="35" spans="1:4">
      <c r="A35" s="4" t="s">
        <v>188</v>
      </c>
      <c r="B35" s="5" t="n">
        <v>-8930</v>
      </c>
      <c r="C35" s="5" t="n">
        <v>-9683</v>
      </c>
      <c r="D35" s="5" t="n">
        <v>-6868</v>
      </c>
    </row>
    <row r="36" spans="1:4">
      <c r="A36" s="3" t="s">
        <v>189</v>
      </c>
    </row>
    <row r="37" spans="1:4">
      <c r="A37" s="4" t="s">
        <v>190</v>
      </c>
      <c r="B37" s="5" t="n">
        <v>25785</v>
      </c>
      <c r="C37" s="5" t="n">
        <v>26455</v>
      </c>
      <c r="D37" s="5" t="n">
        <v>18375</v>
      </c>
    </row>
    <row r="38" spans="1:4">
      <c r="A38" s="4" t="s">
        <v>191</v>
      </c>
      <c r="B38" s="5" t="n">
        <v>-19076</v>
      </c>
      <c r="C38" s="5" t="n">
        <v>-19828</v>
      </c>
      <c r="D38" s="5" t="n">
        <v>-13886</v>
      </c>
    </row>
    <row r="39" spans="1:4">
      <c r="A39" s="4" t="s">
        <v>192</v>
      </c>
      <c r="B39" s="5" t="n">
        <v>5317</v>
      </c>
      <c r="C39" s="5" t="n">
        <v>0</v>
      </c>
      <c r="D39" s="5" t="n">
        <v>0</v>
      </c>
    </row>
    <row r="40" spans="1:4">
      <c r="A40" s="4" t="s">
        <v>193</v>
      </c>
      <c r="B40" s="5" t="n">
        <v>-5051</v>
      </c>
      <c r="C40" s="5" t="n">
        <v>0</v>
      </c>
      <c r="D40" s="5" t="n">
        <v>0</v>
      </c>
    </row>
    <row r="41" spans="1:4">
      <c r="A41" s="4" t="s">
        <v>194</v>
      </c>
      <c r="B41" s="5" t="n">
        <v>2559</v>
      </c>
      <c r="C41" s="5" t="n">
        <v>3889</v>
      </c>
      <c r="D41" s="5" t="n">
        <v>3057</v>
      </c>
    </row>
    <row r="42" spans="1:4">
      <c r="A42" s="4" t="s">
        <v>146</v>
      </c>
      <c r="B42" s="5" t="n">
        <v>-1022</v>
      </c>
      <c r="C42" s="5" t="n">
        <v>-1090</v>
      </c>
      <c r="D42" s="5" t="n">
        <v>-821</v>
      </c>
    </row>
    <row r="43" spans="1:4">
      <c r="A43" s="4" t="s">
        <v>195</v>
      </c>
      <c r="B43" s="5" t="n">
        <v>-2766</v>
      </c>
      <c r="C43" s="5" t="n">
        <v>-2335</v>
      </c>
      <c r="D43" s="5" t="n">
        <v>-1905</v>
      </c>
    </row>
    <row r="44" spans="1:4">
      <c r="A44" s="4" t="s">
        <v>196</v>
      </c>
      <c r="B44" s="5" t="n">
        <v>-52</v>
      </c>
      <c r="C44" s="5" t="n">
        <v>-75</v>
      </c>
      <c r="D44" s="5" t="n">
        <v>-77</v>
      </c>
    </row>
    <row r="45" spans="1:4">
      <c r="A45" s="4" t="s">
        <v>197</v>
      </c>
      <c r="B45" s="5" t="n">
        <v>0</v>
      </c>
      <c r="C45" s="5" t="n">
        <v>-34</v>
      </c>
      <c r="D45" s="5" t="n">
        <v>0</v>
      </c>
    </row>
    <row r="46" spans="1:4">
      <c r="A46" s="4" t="s">
        <v>197</v>
      </c>
      <c r="B46" s="5" t="n">
        <v>236</v>
      </c>
      <c r="C46" s="5" t="n">
        <v>841</v>
      </c>
      <c r="D46" s="5" t="n">
        <v>139</v>
      </c>
    </row>
    <row r="47" spans="1:4">
      <c r="A47" s="4" t="s">
        <v>155</v>
      </c>
      <c r="B47" s="5" t="n">
        <v>0</v>
      </c>
      <c r="C47" s="5" t="n">
        <v>-1064</v>
      </c>
      <c r="D47" s="5" t="n">
        <v>-1000</v>
      </c>
    </row>
    <row r="48" spans="1:4">
      <c r="A48" s="4" t="s">
        <v>109</v>
      </c>
      <c r="B48" s="5" t="n">
        <v>-3</v>
      </c>
      <c r="C48" s="5" t="n">
        <v>-8</v>
      </c>
      <c r="D48" s="5" t="n">
        <v>-5</v>
      </c>
    </row>
    <row r="49" spans="1:4">
      <c r="A49" s="4" t="s">
        <v>198</v>
      </c>
      <c r="B49" s="5" t="n">
        <v>5927</v>
      </c>
      <c r="C49" s="5" t="n">
        <v>6785</v>
      </c>
      <c r="D49" s="5" t="n">
        <v>3877</v>
      </c>
    </row>
    <row r="50" spans="1:4">
      <c r="A50" s="4" t="s">
        <v>199</v>
      </c>
      <c r="B50" s="5" t="n">
        <v>146</v>
      </c>
      <c r="C50" s="5" t="n">
        <v>162</v>
      </c>
      <c r="D50" s="5" t="n">
        <v>290</v>
      </c>
    </row>
    <row r="51" spans="1:4">
      <c r="A51" s="4" t="s">
        <v>200</v>
      </c>
      <c r="B51" s="5" t="n">
        <v>-535</v>
      </c>
      <c r="C51" s="5" t="n">
        <v>-410</v>
      </c>
      <c r="D51" s="5" t="n">
        <v>74</v>
      </c>
    </row>
    <row r="52" spans="1:4">
      <c r="A52" s="4" t="s">
        <v>201</v>
      </c>
      <c r="B52" s="5" t="n">
        <v>5</v>
      </c>
      <c r="C52" s="5" t="n">
        <v>-14</v>
      </c>
      <c r="D52" s="5" t="n">
        <v>-1</v>
      </c>
    </row>
    <row r="53" spans="1:4">
      <c r="A53" s="4" t="s">
        <v>202</v>
      </c>
      <c r="B53" s="5" t="n">
        <v>-384</v>
      </c>
      <c r="C53" s="5" t="n">
        <v>-262</v>
      </c>
      <c r="D53" s="5" t="n">
        <v>363</v>
      </c>
    </row>
    <row r="54" spans="1:4">
      <c r="A54" s="4" t="s">
        <v>203</v>
      </c>
      <c r="B54" s="5" t="n">
        <v>-118</v>
      </c>
      <c r="C54" s="5" t="n">
        <v>-255</v>
      </c>
      <c r="D54" s="5" t="n">
        <v>257</v>
      </c>
    </row>
    <row r="55" spans="1:4">
      <c r="A55" s="4" t="s">
        <v>204</v>
      </c>
      <c r="B55" s="5" t="n">
        <v>581</v>
      </c>
      <c r="C55" s="5" t="n">
        <v>836</v>
      </c>
      <c r="D55" s="5" t="n">
        <v>579</v>
      </c>
    </row>
    <row r="56" spans="1:4">
      <c r="A56" s="4" t="s">
        <v>205</v>
      </c>
      <c r="B56" s="6" t="n">
        <v>463</v>
      </c>
      <c r="C56" s="6" t="n">
        <v>581</v>
      </c>
      <c r="D56" s="6" t="n">
        <v>8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26</v>
      </c>
    </row>
    <row r="2" spans="1:3">
      <c r="A2" s="3" t="s">
        <v>958</v>
      </c>
    </row>
    <row r="3" spans="1:3">
      <c r="A3" s="5" t="n">
        <v>2017</v>
      </c>
      <c r="B3" s="6" t="n">
        <v>1817</v>
      </c>
    </row>
    <row r="4" spans="1:3">
      <c r="A4" s="5" t="n">
        <v>2018</v>
      </c>
      <c r="B4" s="5" t="n">
        <v>2530</v>
      </c>
    </row>
    <row r="5" spans="1:3">
      <c r="A5" s="5" t="n">
        <v>2019</v>
      </c>
      <c r="B5" s="5" t="n">
        <v>9483</v>
      </c>
    </row>
    <row r="6" spans="1:3">
      <c r="A6" s="5" t="n">
        <v>2020</v>
      </c>
      <c r="B6" s="5" t="n">
        <v>4960</v>
      </c>
    </row>
    <row r="7" spans="1:3">
      <c r="A7" s="5" t="n">
        <v>2021</v>
      </c>
      <c r="B7" s="5" t="n">
        <v>2706</v>
      </c>
    </row>
    <row r="8" spans="1:3">
      <c r="A8" s="4" t="s">
        <v>1044</v>
      </c>
      <c r="B8" s="5" t="n">
        <v>22462</v>
      </c>
    </row>
    <row r="9" spans="1:3">
      <c r="A9" s="4" t="s">
        <v>507</v>
      </c>
      <c r="B9" s="5" t="n">
        <v>43802</v>
      </c>
      <c r="C9" s="6" t="n">
        <v>36968</v>
      </c>
    </row>
    <row r="10" spans="1:3">
      <c r="A10" s="4" t="s">
        <v>1045</v>
      </c>
    </row>
    <row r="11" spans="1:3">
      <c r="A11" s="3" t="s">
        <v>958</v>
      </c>
    </row>
    <row r="12" spans="1:3">
      <c r="A12" s="4" t="s">
        <v>507</v>
      </c>
      <c r="B12" s="6" t="n">
        <v>439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1046</v>
      </c>
      <c r="C1" s="2" t="s">
        <v>451</v>
      </c>
      <c r="F1" s="2" t="s">
        <v>1</v>
      </c>
    </row>
    <row r="2" spans="1:10">
      <c r="C2" s="2" t="s">
        <v>454</v>
      </c>
      <c r="D2" s="2" t="s">
        <v>1047</v>
      </c>
      <c r="E2" s="2" t="s">
        <v>773</v>
      </c>
      <c r="F2" s="2" t="s">
        <v>2</v>
      </c>
      <c r="G2" s="2" t="s">
        <v>26</v>
      </c>
      <c r="H2" s="2" t="s">
        <v>74</v>
      </c>
      <c r="I2" s="2" t="s">
        <v>1048</v>
      </c>
      <c r="J2" s="2" t="s">
        <v>1049</v>
      </c>
    </row>
    <row r="3" spans="1:10">
      <c r="A3" s="4" t="s">
        <v>70</v>
      </c>
      <c r="F3" s="6" t="n">
        <v>24211</v>
      </c>
      <c r="G3" s="6" t="n">
        <v>24530</v>
      </c>
    </row>
    <row r="4" spans="1:10">
      <c r="A4" s="4" t="s">
        <v>115</v>
      </c>
      <c r="F4" s="5" t="n">
        <v>-954</v>
      </c>
      <c r="G4" s="5" t="n">
        <v>-96</v>
      </c>
      <c r="H4" s="6" t="n">
        <v>491</v>
      </c>
    </row>
    <row r="5" spans="1:10">
      <c r="A5" s="4" t="s">
        <v>1050</v>
      </c>
      <c r="F5" s="5" t="n">
        <v>19076</v>
      </c>
      <c r="G5" s="5" t="n">
        <v>19828</v>
      </c>
      <c r="H5" s="5" t="n">
        <v>13886</v>
      </c>
    </row>
    <row r="6" spans="1:10">
      <c r="A6" s="4" t="s">
        <v>507</v>
      </c>
      <c r="F6" s="5" t="n">
        <v>43802</v>
      </c>
      <c r="G6" s="5" t="n">
        <v>36968</v>
      </c>
    </row>
    <row r="7" spans="1:10">
      <c r="A7" s="4" t="s">
        <v>190</v>
      </c>
      <c r="F7" s="5" t="n">
        <v>25785</v>
      </c>
      <c r="G7" s="5" t="n">
        <v>26455</v>
      </c>
      <c r="H7" s="5" t="n">
        <v>18375</v>
      </c>
    </row>
    <row r="8" spans="1:10">
      <c r="A8" s="4" t="s">
        <v>39</v>
      </c>
      <c r="F8" s="5" t="n">
        <v>3040</v>
      </c>
      <c r="G8" s="5" t="n">
        <v>3462</v>
      </c>
      <c r="H8" s="5" t="n">
        <v>3659</v>
      </c>
    </row>
    <row r="9" spans="1:10">
      <c r="A9" s="4" t="s">
        <v>104</v>
      </c>
      <c r="F9" s="5" t="n">
        <v>270</v>
      </c>
      <c r="G9" s="5" t="n">
        <v>276</v>
      </c>
      <c r="H9" s="5" t="n">
        <v>332</v>
      </c>
    </row>
    <row r="10" spans="1:10">
      <c r="A10" s="4" t="s">
        <v>1051</v>
      </c>
    </row>
    <row r="11" spans="1:10">
      <c r="A11" s="4" t="s">
        <v>899</v>
      </c>
      <c r="F11" s="5" t="n">
        <v>465</v>
      </c>
      <c r="J11" s="6" t="n">
        <v>965</v>
      </c>
    </row>
    <row r="12" spans="1:10">
      <c r="A12" s="4" t="s">
        <v>1021</v>
      </c>
    </row>
    <row r="13" spans="1:10">
      <c r="A13" s="4" t="s">
        <v>1052</v>
      </c>
      <c r="F13" s="5" t="n">
        <v>275</v>
      </c>
    </row>
    <row r="14" spans="1:10">
      <c r="A14" s="4" t="s">
        <v>1053</v>
      </c>
      <c r="F14" s="5" t="n">
        <v>168</v>
      </c>
      <c r="G14" s="5" t="n">
        <v>0</v>
      </c>
    </row>
    <row r="15" spans="1:10">
      <c r="A15" s="4" t="s">
        <v>816</v>
      </c>
      <c r="F15" s="5" t="n">
        <v>400</v>
      </c>
    </row>
    <row r="16" spans="1:10">
      <c r="A16" s="4" t="s">
        <v>1054</v>
      </c>
      <c r="F16" s="6" t="n">
        <v>106</v>
      </c>
    </row>
    <row r="17" spans="1:10">
      <c r="A17" s="4" t="s">
        <v>1055</v>
      </c>
      <c r="F17" s="4" t="s">
        <v>1056</v>
      </c>
    </row>
    <row r="18" spans="1:10">
      <c r="A18" s="4" t="s">
        <v>1001</v>
      </c>
    </row>
    <row r="19" spans="1:10">
      <c r="A19" s="4" t="s">
        <v>507</v>
      </c>
      <c r="F19" s="6" t="n">
        <v>474</v>
      </c>
      <c r="G19" s="5" t="n">
        <v>485</v>
      </c>
    </row>
    <row r="20" spans="1:10">
      <c r="A20" s="4" t="s">
        <v>1002</v>
      </c>
    </row>
    <row r="21" spans="1:10">
      <c r="A21" s="4" t="s">
        <v>899</v>
      </c>
      <c r="F21" s="6" t="n">
        <v>400</v>
      </c>
      <c r="G21" s="5" t="n">
        <v>400</v>
      </c>
    </row>
    <row r="22" spans="1:10">
      <c r="A22" s="4" t="s">
        <v>1057</v>
      </c>
      <c r="F22" s="4" t="s">
        <v>1058</v>
      </c>
    </row>
    <row r="23" spans="1:10">
      <c r="A23" s="4" t="s">
        <v>1059</v>
      </c>
      <c r="F23" s="4" t="s">
        <v>1060</v>
      </c>
    </row>
    <row r="24" spans="1:10">
      <c r="A24" s="4" t="s">
        <v>373</v>
      </c>
    </row>
    <row r="25" spans="1:10">
      <c r="A25" s="4" t="s">
        <v>1050</v>
      </c>
      <c r="F25" s="6" t="n">
        <v>210</v>
      </c>
      <c r="G25" s="5" t="n">
        <v>1985</v>
      </c>
      <c r="H25" s="5" t="n">
        <v>1142</v>
      </c>
    </row>
    <row r="26" spans="1:10">
      <c r="A26" s="4" t="s">
        <v>507</v>
      </c>
      <c r="F26" s="5" t="n">
        <v>6357</v>
      </c>
      <c r="G26" s="5" t="n">
        <v>6332</v>
      </c>
    </row>
    <row r="27" spans="1:10">
      <c r="A27" s="4" t="s">
        <v>190</v>
      </c>
      <c r="F27" s="5" t="n">
        <v>225</v>
      </c>
      <c r="G27" s="5" t="n">
        <v>3672</v>
      </c>
      <c r="H27" s="5" t="n">
        <v>3020</v>
      </c>
    </row>
    <row r="28" spans="1:10">
      <c r="A28" s="4" t="s">
        <v>39</v>
      </c>
      <c r="F28" s="5" t="n">
        <v>5088</v>
      </c>
      <c r="G28" s="5" t="n">
        <v>5764</v>
      </c>
    </row>
    <row r="29" spans="1:10">
      <c r="A29" s="4" t="s">
        <v>104</v>
      </c>
      <c r="F29" s="5" t="n">
        <v>1511</v>
      </c>
      <c r="G29" s="5" t="n">
        <v>1601</v>
      </c>
      <c r="H29" s="5" t="n">
        <v>955</v>
      </c>
    </row>
    <row r="30" spans="1:10">
      <c r="A30" s="4" t="s">
        <v>965</v>
      </c>
    </row>
    <row r="31" spans="1:10">
      <c r="A31" s="4" t="s">
        <v>899</v>
      </c>
      <c r="F31" s="6" t="n">
        <v>1000</v>
      </c>
      <c r="G31" s="5" t="n">
        <v>1000</v>
      </c>
    </row>
    <row r="32" spans="1:10">
      <c r="A32" s="4" t="s">
        <v>1057</v>
      </c>
      <c r="F32" s="4" t="s">
        <v>1061</v>
      </c>
    </row>
    <row r="33" spans="1:10">
      <c r="A33" s="4" t="s">
        <v>1059</v>
      </c>
      <c r="F33" s="4" t="s">
        <v>1062</v>
      </c>
    </row>
    <row r="34" spans="1:10">
      <c r="A34" s="4" t="s">
        <v>964</v>
      </c>
    </row>
    <row r="35" spans="1:10">
      <c r="A35" s="4" t="s">
        <v>899</v>
      </c>
      <c r="F35" s="6" t="n">
        <v>1150</v>
      </c>
      <c r="G35" s="5" t="n">
        <v>1150</v>
      </c>
    </row>
    <row r="36" spans="1:10">
      <c r="A36" s="4" t="s">
        <v>1057</v>
      </c>
      <c r="F36" s="4" t="s">
        <v>1063</v>
      </c>
    </row>
    <row r="37" spans="1:10">
      <c r="A37" s="4" t="s">
        <v>1059</v>
      </c>
      <c r="F37" s="4" t="s">
        <v>1064</v>
      </c>
    </row>
    <row r="38" spans="1:10">
      <c r="A38" s="4" t="s">
        <v>966</v>
      </c>
    </row>
    <row r="39" spans="1:10">
      <c r="A39" s="4" t="s">
        <v>967</v>
      </c>
      <c r="F39" s="6" t="n">
        <v>2190</v>
      </c>
      <c r="G39" s="5" t="n">
        <v>2190</v>
      </c>
    </row>
    <row r="40" spans="1:10">
      <c r="A40" s="4" t="s">
        <v>1065</v>
      </c>
      <c r="F40" s="4" t="s">
        <v>1066</v>
      </c>
    </row>
    <row r="41" spans="1:10">
      <c r="A41" s="4" t="s">
        <v>1067</v>
      </c>
      <c r="F41" s="4" t="s">
        <v>1068</v>
      </c>
    </row>
    <row r="42" spans="1:10">
      <c r="A42" s="4" t="s">
        <v>1059</v>
      </c>
      <c r="F42" s="4" t="s">
        <v>1069</v>
      </c>
    </row>
    <row r="43" spans="1:10">
      <c r="A43" s="4" t="s">
        <v>1034</v>
      </c>
    </row>
    <row r="44" spans="1:10">
      <c r="A44" s="4" t="s">
        <v>507</v>
      </c>
      <c r="F44" s="6" t="n">
        <v>1135</v>
      </c>
      <c r="G44" s="5" t="n">
        <v>1160</v>
      </c>
    </row>
    <row r="45" spans="1:10">
      <c r="A45" s="4" t="s">
        <v>1070</v>
      </c>
    </row>
    <row r="46" spans="1:10">
      <c r="A46" s="4" t="s">
        <v>1071</v>
      </c>
      <c r="F46" s="4" t="s">
        <v>1072</v>
      </c>
    </row>
    <row r="47" spans="1:10">
      <c r="A47" s="4" t="s">
        <v>1073</v>
      </c>
    </row>
    <row r="48" spans="1:10">
      <c r="A48" s="4" t="s">
        <v>1074</v>
      </c>
      <c r="F48" s="4" t="s">
        <v>1075</v>
      </c>
    </row>
    <row r="49" spans="1:10">
      <c r="A49" s="4" t="s">
        <v>1076</v>
      </c>
    </row>
    <row r="50" spans="1:10">
      <c r="A50" s="4" t="s">
        <v>899</v>
      </c>
      <c r="F50" s="6" t="n">
        <v>54</v>
      </c>
    </row>
    <row r="51" spans="1:10">
      <c r="A51" s="4" t="s">
        <v>376</v>
      </c>
    </row>
    <row r="52" spans="1:10">
      <c r="A52" s="4" t="s">
        <v>507</v>
      </c>
      <c r="F52" s="6" t="n">
        <v>22067</v>
      </c>
      <c r="G52" s="5" t="n">
        <v>20633</v>
      </c>
    </row>
    <row r="53" spans="1:10">
      <c r="A53" s="4" t="s">
        <v>469</v>
      </c>
      <c r="F53" s="10" t="n">
        <v>3.9</v>
      </c>
    </row>
    <row r="54" spans="1:10">
      <c r="A54" s="4" t="s">
        <v>1077</v>
      </c>
    </row>
    <row r="55" spans="1:10">
      <c r="A55" s="4" t="s">
        <v>1057</v>
      </c>
      <c r="F55" s="4" t="s">
        <v>1078</v>
      </c>
    </row>
    <row r="56" spans="1:10">
      <c r="A56" s="4" t="s">
        <v>1059</v>
      </c>
      <c r="F56" s="4" t="s">
        <v>1079</v>
      </c>
    </row>
    <row r="57" spans="1:10">
      <c r="A57" s="4" t="s">
        <v>992</v>
      </c>
    </row>
    <row r="58" spans="1:10">
      <c r="A58" s="4" t="s">
        <v>899</v>
      </c>
      <c r="F58" s="6" t="n">
        <v>900</v>
      </c>
      <c r="G58" s="5" t="n">
        <v>900</v>
      </c>
    </row>
    <row r="59" spans="1:10">
      <c r="A59" s="4" t="s">
        <v>1057</v>
      </c>
      <c r="F59" s="4" t="s">
        <v>1063</v>
      </c>
    </row>
    <row r="60" spans="1:10">
      <c r="A60" s="4" t="s">
        <v>1059</v>
      </c>
      <c r="F60" s="4" t="s">
        <v>1080</v>
      </c>
    </row>
    <row r="61" spans="1:10">
      <c r="A61" s="4" t="s">
        <v>999</v>
      </c>
    </row>
    <row r="62" spans="1:10">
      <c r="A62" s="4" t="s">
        <v>899</v>
      </c>
      <c r="F62" s="6" t="n">
        <v>700</v>
      </c>
      <c r="G62" s="5" t="n">
        <v>700</v>
      </c>
    </row>
    <row r="63" spans="1:10">
      <c r="A63" s="4" t="s">
        <v>1057</v>
      </c>
      <c r="F63" s="4" t="s">
        <v>1081</v>
      </c>
    </row>
    <row r="64" spans="1:10">
      <c r="A64" s="4" t="s">
        <v>1059</v>
      </c>
      <c r="F64" s="4" t="s">
        <v>1082</v>
      </c>
    </row>
    <row r="65" spans="1:10">
      <c r="A65" s="4" t="s">
        <v>984</v>
      </c>
    </row>
    <row r="66" spans="1:10">
      <c r="A66" s="4" t="s">
        <v>1083</v>
      </c>
      <c r="F66" s="6" t="n">
        <v>160</v>
      </c>
    </row>
    <row r="67" spans="1:10">
      <c r="A67" s="4" t="s">
        <v>1084</v>
      </c>
      <c r="F67" s="5" t="n">
        <v>777</v>
      </c>
    </row>
    <row r="68" spans="1:10">
      <c r="A68" s="4" t="s">
        <v>1052</v>
      </c>
      <c r="F68" s="5" t="n">
        <v>3750</v>
      </c>
    </row>
    <row r="69" spans="1:10">
      <c r="A69" s="4" t="s">
        <v>1053</v>
      </c>
      <c r="F69" s="5" t="n">
        <v>2777</v>
      </c>
      <c r="G69" s="5" t="n">
        <v>1362</v>
      </c>
    </row>
    <row r="70" spans="1:10">
      <c r="A70" s="4" t="s">
        <v>1054</v>
      </c>
      <c r="F70" s="6" t="n">
        <v>813</v>
      </c>
    </row>
    <row r="71" spans="1:10">
      <c r="A71" s="4" t="s">
        <v>1055</v>
      </c>
      <c r="F71" s="4" t="s">
        <v>1085</v>
      </c>
    </row>
    <row r="72" spans="1:10">
      <c r="A72" s="4" t="s">
        <v>378</v>
      </c>
    </row>
    <row r="73" spans="1:10">
      <c r="A73" s="4" t="s">
        <v>507</v>
      </c>
      <c r="F73" s="6" t="n">
        <v>7313</v>
      </c>
      <c r="G73" s="5" t="n">
        <v>5590</v>
      </c>
    </row>
    <row r="74" spans="1:10">
      <c r="A74" s="4" t="s">
        <v>1015</v>
      </c>
    </row>
    <row r="75" spans="1:10">
      <c r="A75" s="4" t="s">
        <v>899</v>
      </c>
      <c r="F75" s="6" t="n">
        <v>800</v>
      </c>
      <c r="G75" s="5" t="n">
        <v>800</v>
      </c>
    </row>
    <row r="76" spans="1:10">
      <c r="A76" s="4" t="s">
        <v>1057</v>
      </c>
      <c r="F76" s="4" t="s">
        <v>1086</v>
      </c>
    </row>
    <row r="77" spans="1:10">
      <c r="A77" s="4" t="s">
        <v>1059</v>
      </c>
      <c r="F77" s="4" t="s">
        <v>1087</v>
      </c>
    </row>
    <row r="78" spans="1:10">
      <c r="A78" s="4" t="s">
        <v>1010</v>
      </c>
    </row>
    <row r="79" spans="1:10">
      <c r="A79" s="4" t="s">
        <v>899</v>
      </c>
      <c r="F79" s="6" t="n">
        <v>500</v>
      </c>
      <c r="G79" s="5" t="n">
        <v>500</v>
      </c>
    </row>
    <row r="80" spans="1:10">
      <c r="A80" s="4" t="s">
        <v>1057</v>
      </c>
      <c r="F80" s="4" t="s">
        <v>1088</v>
      </c>
    </row>
    <row r="81" spans="1:10">
      <c r="A81" s="4" t="s">
        <v>1059</v>
      </c>
      <c r="F81" s="4" t="s">
        <v>1089</v>
      </c>
    </row>
    <row r="82" spans="1:10">
      <c r="A82" s="4" t="s">
        <v>1090</v>
      </c>
    </row>
    <row r="83" spans="1:10">
      <c r="A83" s="4" t="s">
        <v>899</v>
      </c>
      <c r="F83" s="6" t="n">
        <v>600</v>
      </c>
      <c r="G83" s="5" t="n">
        <v>600</v>
      </c>
    </row>
    <row r="84" spans="1:10">
      <c r="A84" s="4" t="s">
        <v>1057</v>
      </c>
      <c r="F84" s="4" t="s">
        <v>1091</v>
      </c>
    </row>
    <row r="85" spans="1:10">
      <c r="A85" s="4" t="s">
        <v>1059</v>
      </c>
      <c r="F85" s="4" t="s">
        <v>1092</v>
      </c>
    </row>
    <row r="86" spans="1:10">
      <c r="A86" s="4" t="s">
        <v>1012</v>
      </c>
    </row>
    <row r="87" spans="1:10">
      <c r="A87" s="4" t="s">
        <v>899</v>
      </c>
      <c r="F87" s="6" t="n">
        <v>550</v>
      </c>
      <c r="G87" s="5" t="n">
        <v>0</v>
      </c>
    </row>
    <row r="88" spans="1:10">
      <c r="A88" s="4" t="s">
        <v>1057</v>
      </c>
      <c r="F88" s="4" t="s">
        <v>1093</v>
      </c>
    </row>
    <row r="89" spans="1:10">
      <c r="A89" s="4" t="s">
        <v>1059</v>
      </c>
      <c r="F89" s="4" t="s">
        <v>1094</v>
      </c>
    </row>
    <row r="90" spans="1:10">
      <c r="A90" s="4" t="s">
        <v>1017</v>
      </c>
    </row>
    <row r="91" spans="1:10">
      <c r="A91" s="4" t="s">
        <v>1084</v>
      </c>
      <c r="F91" s="6" t="n">
        <v>50</v>
      </c>
    </row>
    <row r="92" spans="1:10">
      <c r="A92" s="4" t="s">
        <v>1052</v>
      </c>
      <c r="F92" s="5" t="n">
        <v>2500</v>
      </c>
    </row>
    <row r="93" spans="1:10">
      <c r="A93" s="4" t="s">
        <v>1053</v>
      </c>
      <c r="F93" s="5" t="n">
        <v>1292</v>
      </c>
      <c r="G93" s="5" t="n">
        <v>562</v>
      </c>
    </row>
    <row r="94" spans="1:10">
      <c r="A94" s="4" t="s">
        <v>816</v>
      </c>
      <c r="F94" s="6" t="n">
        <v>3250</v>
      </c>
    </row>
    <row r="95" spans="1:10">
      <c r="A95" s="4" t="s">
        <v>1055</v>
      </c>
      <c r="F95" s="4" t="s">
        <v>1095</v>
      </c>
    </row>
    <row r="96" spans="1:10">
      <c r="A96" s="4" t="s">
        <v>1018</v>
      </c>
    </row>
    <row r="97" spans="1:10">
      <c r="A97" s="4" t="s">
        <v>1052</v>
      </c>
      <c r="F97" s="6" t="n">
        <v>1000</v>
      </c>
    </row>
    <row r="98" spans="1:10">
      <c r="A98" s="4" t="s">
        <v>1053</v>
      </c>
      <c r="B98" s="4" t="s">
        <v>572</v>
      </c>
      <c r="F98" s="5" t="n">
        <v>630</v>
      </c>
      <c r="G98" s="5" t="n">
        <v>0</v>
      </c>
    </row>
    <row r="99" spans="1:10">
      <c r="A99" s="4" t="s">
        <v>816</v>
      </c>
      <c r="F99" s="5" t="n">
        <v>1000</v>
      </c>
    </row>
    <row r="100" spans="1:10">
      <c r="A100" s="4" t="s">
        <v>1019</v>
      </c>
    </row>
    <row r="101" spans="1:10">
      <c r="A101" s="4" t="s">
        <v>507</v>
      </c>
      <c r="F101" s="5" t="n">
        <v>1087</v>
      </c>
      <c r="G101" s="5" t="n">
        <v>0</v>
      </c>
    </row>
    <row r="102" spans="1:10">
      <c r="A102" s="4" t="s">
        <v>1020</v>
      </c>
    </row>
    <row r="103" spans="1:10">
      <c r="A103" s="4" t="s">
        <v>1052</v>
      </c>
      <c r="F103" s="5" t="n">
        <v>2500</v>
      </c>
    </row>
    <row r="104" spans="1:10">
      <c r="A104" s="4" t="s">
        <v>1053</v>
      </c>
      <c r="F104" s="6" t="n">
        <v>1100</v>
      </c>
      <c r="G104" s="5" t="n">
        <v>0</v>
      </c>
    </row>
    <row r="105" spans="1:10">
      <c r="A105" s="4" t="s">
        <v>1055</v>
      </c>
      <c r="F105" s="4" t="s">
        <v>1096</v>
      </c>
    </row>
    <row r="106" spans="1:10">
      <c r="A106" s="4" t="s">
        <v>380</v>
      </c>
    </row>
    <row r="107" spans="1:10">
      <c r="A107" s="4" t="s">
        <v>507</v>
      </c>
      <c r="F107" s="6" t="n">
        <v>4514</v>
      </c>
      <c r="G107" s="5" t="n">
        <v>1958</v>
      </c>
    </row>
    <row r="108" spans="1:10">
      <c r="A108" s="4" t="s">
        <v>1026</v>
      </c>
    </row>
    <row r="109" spans="1:10">
      <c r="A109" s="4" t="s">
        <v>507</v>
      </c>
      <c r="F109" s="5" t="n">
        <v>2035</v>
      </c>
    </row>
    <row r="110" spans="1:10">
      <c r="A110" s="4" t="s">
        <v>1053</v>
      </c>
      <c r="F110" s="5" t="n">
        <v>1243</v>
      </c>
      <c r="G110" s="5" t="n">
        <v>0</v>
      </c>
    </row>
    <row r="111" spans="1:10">
      <c r="A111" s="4" t="s">
        <v>1025</v>
      </c>
    </row>
    <row r="112" spans="1:10">
      <c r="A112" s="4" t="s">
        <v>1052</v>
      </c>
      <c r="F112" s="5" t="n">
        <v>1500</v>
      </c>
    </row>
    <row r="113" spans="1:10">
      <c r="A113" s="4" t="s">
        <v>1053</v>
      </c>
      <c r="F113" s="5" t="n">
        <v>1000</v>
      </c>
      <c r="G113" s="5" t="n">
        <v>450</v>
      </c>
    </row>
    <row r="114" spans="1:10">
      <c r="A114" s="4" t="s">
        <v>1022</v>
      </c>
    </row>
    <row r="115" spans="1:10">
      <c r="A115" s="4" t="s">
        <v>899</v>
      </c>
      <c r="F115" s="6" t="n">
        <v>600</v>
      </c>
      <c r="G115" s="5" t="n">
        <v>600</v>
      </c>
    </row>
    <row r="116" spans="1:10">
      <c r="A116" s="4" t="s">
        <v>1057</v>
      </c>
      <c r="F116" s="4" t="s">
        <v>1061</v>
      </c>
    </row>
    <row r="117" spans="1:10">
      <c r="A117" s="4" t="s">
        <v>1059</v>
      </c>
      <c r="F117" s="4" t="s">
        <v>1097</v>
      </c>
    </row>
    <row r="118" spans="1:10">
      <c r="A118" s="4" t="s">
        <v>1023</v>
      </c>
    </row>
    <row r="119" spans="1:10">
      <c r="A119" s="4" t="s">
        <v>899</v>
      </c>
      <c r="F119" s="6" t="n">
        <v>800</v>
      </c>
      <c r="G119" s="5" t="n">
        <v>800</v>
      </c>
    </row>
    <row r="120" spans="1:10">
      <c r="A120" s="4" t="s">
        <v>1057</v>
      </c>
      <c r="F120" s="4" t="s">
        <v>1098</v>
      </c>
    </row>
    <row r="121" spans="1:10">
      <c r="A121" s="4" t="s">
        <v>1059</v>
      </c>
      <c r="F121" s="4" t="s">
        <v>1099</v>
      </c>
    </row>
    <row r="122" spans="1:10">
      <c r="A122" s="4" t="s">
        <v>1024</v>
      </c>
    </row>
    <row r="123" spans="1:10">
      <c r="A123" s="4" t="s">
        <v>899</v>
      </c>
      <c r="E123" s="6" t="n">
        <v>800</v>
      </c>
      <c r="F123" s="6" t="n">
        <v>800</v>
      </c>
      <c r="G123" s="5" t="n">
        <v>0</v>
      </c>
    </row>
    <row r="124" spans="1:10">
      <c r="A124" s="4" t="s">
        <v>1057</v>
      </c>
      <c r="E124" s="4" t="s">
        <v>1100</v>
      </c>
      <c r="F124" s="4" t="s">
        <v>1100</v>
      </c>
    </row>
    <row r="125" spans="1:10">
      <c r="A125" s="4" t="s">
        <v>190</v>
      </c>
      <c r="E125" s="6" t="n">
        <v>789</v>
      </c>
    </row>
    <row r="126" spans="1:10">
      <c r="A126" s="4" t="s">
        <v>1059</v>
      </c>
      <c r="F126" s="4" t="s">
        <v>1101</v>
      </c>
    </row>
    <row r="127" spans="1:10">
      <c r="A127" s="4" t="s">
        <v>1102</v>
      </c>
    </row>
    <row r="128" spans="1:10">
      <c r="A128" s="4" t="s">
        <v>1103</v>
      </c>
      <c r="F128" s="4" t="s">
        <v>1104</v>
      </c>
    </row>
    <row r="129" spans="1:10">
      <c r="A129" s="4" t="s">
        <v>1105</v>
      </c>
    </row>
    <row r="130" spans="1:10">
      <c r="A130" s="4" t="s">
        <v>1103</v>
      </c>
      <c r="F130" s="4" t="s">
        <v>1106</v>
      </c>
    </row>
    <row r="131" spans="1:10">
      <c r="A131" s="4" t="s">
        <v>1107</v>
      </c>
    </row>
    <row r="132" spans="1:10">
      <c r="A132" s="4" t="s">
        <v>70</v>
      </c>
      <c r="F132" s="6" t="n">
        <v>18430</v>
      </c>
      <c r="G132" s="5" t="n">
        <v>20530</v>
      </c>
    </row>
    <row r="133" spans="1:10">
      <c r="A133" s="4" t="s">
        <v>115</v>
      </c>
      <c r="F133" s="6" t="n">
        <v>-651</v>
      </c>
      <c r="G133" s="6" t="n">
        <v>334</v>
      </c>
      <c r="H133" s="5" t="n">
        <v>823</v>
      </c>
    </row>
    <row r="134" spans="1:10">
      <c r="A134" s="4" t="s">
        <v>1108</v>
      </c>
    </row>
    <row r="135" spans="1:10">
      <c r="A135" s="4" t="s">
        <v>39</v>
      </c>
      <c r="H135" s="5" t="n">
        <v>1720</v>
      </c>
    </row>
    <row r="136" spans="1:10">
      <c r="A136" s="4" t="s">
        <v>104</v>
      </c>
      <c r="H136" s="6" t="n">
        <v>292</v>
      </c>
    </row>
    <row r="137" spans="1:10">
      <c r="A137" s="4" t="s">
        <v>1109</v>
      </c>
    </row>
    <row r="138" spans="1:10">
      <c r="A138" s="4" t="s">
        <v>469</v>
      </c>
      <c r="H138" s="10" t="n">
        <v>30.9</v>
      </c>
    </row>
    <row r="139" spans="1:10">
      <c r="A139" s="4" t="s">
        <v>480</v>
      </c>
      <c r="H139" s="4" t="s">
        <v>1110</v>
      </c>
    </row>
    <row r="140" spans="1:10">
      <c r="A140" s="4" t="s">
        <v>1111</v>
      </c>
    </row>
    <row r="141" spans="1:10">
      <c r="A141" s="4" t="s">
        <v>469</v>
      </c>
      <c r="H141" s="10" t="n">
        <v>5.2</v>
      </c>
    </row>
    <row r="142" spans="1:10">
      <c r="A142" s="4" t="s">
        <v>1112</v>
      </c>
      <c r="H142" s="4" t="s">
        <v>1113</v>
      </c>
    </row>
    <row r="143" spans="1:10">
      <c r="A143" s="4" t="s">
        <v>487</v>
      </c>
    </row>
    <row r="144" spans="1:10">
      <c r="A144" s="4" t="s">
        <v>469</v>
      </c>
      <c r="F144" s="5" t="n">
        <v>81</v>
      </c>
    </row>
    <row r="145" spans="1:10">
      <c r="A145" s="4" t="s">
        <v>1114</v>
      </c>
    </row>
    <row r="146" spans="1:10">
      <c r="A146" s="4" t="s">
        <v>469</v>
      </c>
      <c r="H146" s="10" t="n">
        <v>50.2</v>
      </c>
    </row>
    <row r="147" spans="1:10">
      <c r="A147" s="4" t="s">
        <v>1112</v>
      </c>
      <c r="H147" s="4" t="s">
        <v>468</v>
      </c>
    </row>
    <row r="148" spans="1:10">
      <c r="A148" s="4" t="s">
        <v>1115</v>
      </c>
    </row>
    <row r="149" spans="1:10">
      <c r="A149" s="4" t="s">
        <v>190</v>
      </c>
      <c r="D149" s="6" t="n">
        <v>1480</v>
      </c>
    </row>
    <row r="150" spans="1:10">
      <c r="A150" s="4" t="s">
        <v>1116</v>
      </c>
    </row>
    <row r="151" spans="1:10">
      <c r="A151" s="4" t="s">
        <v>899</v>
      </c>
      <c r="D151" s="6" t="n">
        <v>600</v>
      </c>
    </row>
    <row r="152" spans="1:10">
      <c r="A152" s="4" t="s">
        <v>1057</v>
      </c>
      <c r="D152" s="4" t="s">
        <v>1117</v>
      </c>
    </row>
    <row r="153" spans="1:10">
      <c r="A153" s="4" t="s">
        <v>1118</v>
      </c>
    </row>
    <row r="154" spans="1:10">
      <c r="A154" s="4" t="s">
        <v>899</v>
      </c>
      <c r="D154" s="6" t="n">
        <v>900</v>
      </c>
    </row>
    <row r="155" spans="1:10">
      <c r="A155" s="4" t="s">
        <v>1057</v>
      </c>
      <c r="D155" s="4" t="s">
        <v>1119</v>
      </c>
    </row>
    <row r="156" spans="1:10">
      <c r="A156" s="4" t="s">
        <v>1120</v>
      </c>
    </row>
    <row r="157" spans="1:10">
      <c r="A157" s="4" t="s">
        <v>1050</v>
      </c>
      <c r="D157" s="6" t="n">
        <v>400</v>
      </c>
    </row>
    <row r="158" spans="1:10">
      <c r="A158" s="4" t="s">
        <v>492</v>
      </c>
    </row>
    <row r="159" spans="1:10">
      <c r="A159" s="4" t="s">
        <v>469</v>
      </c>
      <c r="I159" s="10" t="n">
        <v>18.4</v>
      </c>
    </row>
    <row r="160" spans="1:10">
      <c r="A160" s="4" t="s">
        <v>480</v>
      </c>
      <c r="C160" s="4" t="s">
        <v>493</v>
      </c>
    </row>
    <row r="161" spans="1:10">
      <c r="A161" s="4" t="s">
        <v>496</v>
      </c>
    </row>
    <row r="162" spans="1:10">
      <c r="A162" s="4" t="s">
        <v>469</v>
      </c>
      <c r="I162" s="5" t="n">
        <v>81</v>
      </c>
    </row>
    <row r="163" spans="1:10">
      <c r="A163" s="4" t="s">
        <v>1121</v>
      </c>
    </row>
    <row r="164" spans="1:10">
      <c r="A164" s="4" t="s">
        <v>1052</v>
      </c>
      <c r="F164" s="6" t="n">
        <v>1500</v>
      </c>
    </row>
    <row r="165" spans="1:10">
      <c r="A165" s="4" t="s">
        <v>1122</v>
      </c>
      <c r="F165" s="6" t="n">
        <v>150</v>
      </c>
    </row>
    <row r="166" spans="1:10">
      <c r="A166" s="4" t="s">
        <v>1123</v>
      </c>
    </row>
    <row r="167" spans="1:10">
      <c r="A167" s="4" t="s">
        <v>1103</v>
      </c>
      <c r="F167" s="4" t="s">
        <v>1106</v>
      </c>
    </row>
    <row r="168" spans="1:10">
      <c r="A168" s="4" t="s">
        <v>1124</v>
      </c>
    </row>
    <row r="169" spans="1:10">
      <c r="A169" s="4" t="s">
        <v>1103</v>
      </c>
      <c r="F169" s="4" t="s">
        <v>491</v>
      </c>
    </row>
    <row r="170" spans="1:10">
      <c r="A170" s="4" t="s">
        <v>1125</v>
      </c>
    </row>
    <row r="171" spans="1:10">
      <c r="A171" s="4" t="s">
        <v>1103</v>
      </c>
      <c r="F171" s="4" t="s">
        <v>1126</v>
      </c>
    </row>
    <row r="172" spans="1:10">
      <c r="A172" s="4" t="s">
        <v>1127</v>
      </c>
    </row>
    <row r="173" spans="1:10">
      <c r="A173" s="4" t="s">
        <v>1103</v>
      </c>
      <c r="F173" s="4" t="s">
        <v>1113</v>
      </c>
    </row>
    <row r="174" spans="1:10"/>
    <row r="175" spans="1:10">
      <c r="A175" s="4" t="s">
        <v>572</v>
      </c>
      <c r="B175" s="4" t="s">
        <v>1042</v>
      </c>
    </row>
  </sheetData>
  <mergeCells count="5">
    <mergeCell ref="A1:B2"/>
    <mergeCell ref="C1:E1"/>
    <mergeCell ref="F1:H1"/>
    <mergeCell ref="A174:I174"/>
    <mergeCell ref="B175:I17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1128</v>
      </c>
      <c r="B1" s="2" t="s">
        <v>1</v>
      </c>
    </row>
    <row r="2" spans="1:2">
      <c r="B2" s="2" t="s">
        <v>2</v>
      </c>
    </row>
    <row r="3" spans="1:2">
      <c r="A3" s="3" t="s">
        <v>958</v>
      </c>
    </row>
    <row r="4" spans="1:2">
      <c r="A4" s="4" t="s">
        <v>1129</v>
      </c>
      <c r="B4" s="5" t="n">
        <v>6</v>
      </c>
    </row>
    <row r="5" spans="1:2">
      <c r="A5" s="4" t="s">
        <v>1130</v>
      </c>
      <c r="B5" s="5" t="n">
        <v>7</v>
      </c>
    </row>
    <row r="6" spans="1:2">
      <c r="A6" s="4" t="s">
        <v>1131</v>
      </c>
      <c r="B6" s="10" t="n">
        <v>1.5</v>
      </c>
    </row>
    <row r="7" spans="1:2">
      <c r="A7" s="4" t="s">
        <v>376</v>
      </c>
    </row>
    <row r="8" spans="1:2">
      <c r="A8" s="3" t="s">
        <v>958</v>
      </c>
    </row>
    <row r="9" spans="1:2">
      <c r="A9" s="4" t="s">
        <v>1129</v>
      </c>
      <c r="B9" s="5" t="n">
        <v>5</v>
      </c>
    </row>
    <row r="10" spans="1:2">
      <c r="A10" s="4" t="s">
        <v>1130</v>
      </c>
      <c r="B10" s="10" t="n">
        <v>5.5</v>
      </c>
    </row>
    <row r="11" spans="1:2">
      <c r="A11" s="4" t="s">
        <v>378</v>
      </c>
    </row>
    <row r="12" spans="1:2">
      <c r="A12" s="3" t="s">
        <v>958</v>
      </c>
    </row>
    <row r="13" spans="1:2">
      <c r="A13" s="4" t="s">
        <v>1132</v>
      </c>
      <c r="B13" s="5" t="n">
        <v>5</v>
      </c>
    </row>
    <row r="14" spans="1:2">
      <c r="A14" s="4" t="s">
        <v>1133</v>
      </c>
      <c r="B14" s="10" t="n">
        <v>4.4</v>
      </c>
    </row>
    <row r="15" spans="1:2">
      <c r="A15" s="4" t="s">
        <v>1134</v>
      </c>
    </row>
    <row r="16" spans="1:2">
      <c r="A16" s="3" t="s">
        <v>958</v>
      </c>
    </row>
    <row r="17" spans="1:2">
      <c r="A17" s="4" t="s">
        <v>1135</v>
      </c>
      <c r="B17" s="8" t="n">
        <v>1.2</v>
      </c>
    </row>
    <row r="18" spans="1:2">
      <c r="A18" s="4" t="s">
        <v>343</v>
      </c>
    </row>
    <row r="19" spans="1:2">
      <c r="A19" s="3" t="s">
        <v>958</v>
      </c>
    </row>
    <row r="20" spans="1:2">
      <c r="A20" s="4" t="s">
        <v>1129</v>
      </c>
      <c r="B20" s="8" t="n">
        <v>4.75</v>
      </c>
    </row>
    <row r="21" spans="1:2">
      <c r="A21" s="4" t="s">
        <v>1136</v>
      </c>
      <c r="B21" s="8" t="n">
        <v>2.5</v>
      </c>
    </row>
    <row r="22" spans="1:2">
      <c r="A22" s="4" t="s">
        <v>1137</v>
      </c>
    </row>
    <row r="23" spans="1:2">
      <c r="A23" s="3" t="s">
        <v>958</v>
      </c>
    </row>
    <row r="24" spans="1:2">
      <c r="A24" s="4" t="s">
        <v>1132</v>
      </c>
      <c r="B24" s="10" t="n">
        <v>5.5</v>
      </c>
    </row>
    <row r="25" spans="1:2">
      <c r="A25" s="4" t="s">
        <v>1138</v>
      </c>
    </row>
    <row r="26" spans="1:2">
      <c r="A26" s="3" t="s">
        <v>958</v>
      </c>
    </row>
    <row r="27" spans="1:2">
      <c r="A27" s="4" t="s">
        <v>1065</v>
      </c>
      <c r="B27" s="4" t="s">
        <v>1139</v>
      </c>
    </row>
    <row r="28" spans="1:2">
      <c r="A28" s="4" t="s">
        <v>1140</v>
      </c>
    </row>
    <row r="29" spans="1:2">
      <c r="A29" s="3" t="s">
        <v>958</v>
      </c>
    </row>
    <row r="30" spans="1:2">
      <c r="A30" s="4" t="s">
        <v>1141</v>
      </c>
      <c r="B30" s="4" t="s">
        <v>1142</v>
      </c>
    </row>
    <row r="31" spans="1:2">
      <c r="A31" s="4" t="s">
        <v>1143</v>
      </c>
    </row>
    <row r="32" spans="1:2">
      <c r="A32" s="3" t="s">
        <v>958</v>
      </c>
    </row>
    <row r="33" spans="1:2">
      <c r="A33" s="4" t="s">
        <v>1103</v>
      </c>
      <c r="B33" s="4" t="s">
        <v>1144</v>
      </c>
    </row>
    <row r="34" spans="1:2">
      <c r="A34" s="4" t="s">
        <v>1145</v>
      </c>
    </row>
    <row r="35" spans="1:2">
      <c r="A35" s="3" t="s">
        <v>958</v>
      </c>
    </row>
    <row r="36" spans="1:2">
      <c r="A36" s="4" t="s">
        <v>1103</v>
      </c>
      <c r="B36" s="4" t="s">
        <v>1146</v>
      </c>
    </row>
    <row r="37" spans="1:2">
      <c r="A37" s="4" t="s">
        <v>1147</v>
      </c>
    </row>
    <row r="38" spans="1:2">
      <c r="A38" s="3" t="s">
        <v>958</v>
      </c>
    </row>
    <row r="39" spans="1:2">
      <c r="A39" s="4" t="s">
        <v>1141</v>
      </c>
      <c r="B39" s="4" t="s">
        <v>1148</v>
      </c>
    </row>
    <row r="40" spans="1:2">
      <c r="A40" s="4" t="s">
        <v>1149</v>
      </c>
    </row>
    <row r="41" spans="1:2">
      <c r="A41" s="3" t="s">
        <v>958</v>
      </c>
    </row>
    <row r="42" spans="1:2">
      <c r="A42" s="4" t="s">
        <v>1103</v>
      </c>
      <c r="B42" s="4" t="s">
        <v>1150</v>
      </c>
    </row>
    <row r="43" spans="1:2">
      <c r="A43" s="4" t="s">
        <v>1151</v>
      </c>
    </row>
    <row r="44" spans="1:2">
      <c r="A44" s="3" t="s">
        <v>958</v>
      </c>
    </row>
    <row r="45" spans="1:2">
      <c r="A45" s="4" t="s">
        <v>1103</v>
      </c>
      <c r="B45" s="4" t="s">
        <v>11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73</v>
      </c>
      <c r="D2" s="2" t="s">
        <v>26</v>
      </c>
    </row>
    <row r="3" spans="1:4">
      <c r="A3" s="4" t="s">
        <v>373</v>
      </c>
    </row>
    <row r="4" spans="1:4">
      <c r="A4" s="4" t="s">
        <v>962</v>
      </c>
      <c r="B4" s="6" t="n">
        <v>30</v>
      </c>
      <c r="D4" s="6" t="n">
        <v>38</v>
      </c>
    </row>
    <row r="5" spans="1:4">
      <c r="A5" s="4" t="s">
        <v>376</v>
      </c>
    </row>
    <row r="6" spans="1:4">
      <c r="A6" s="4" t="s">
        <v>962</v>
      </c>
      <c r="B6" s="5" t="n">
        <v>132</v>
      </c>
      <c r="D6" s="5" t="n">
        <v>147</v>
      </c>
    </row>
    <row r="7" spans="1:4">
      <c r="A7" s="4" t="s">
        <v>378</v>
      </c>
    </row>
    <row r="8" spans="1:4">
      <c r="A8" s="4" t="s">
        <v>962</v>
      </c>
      <c r="B8" s="5" t="n">
        <v>34</v>
      </c>
      <c r="D8" s="5" t="n">
        <v>32</v>
      </c>
    </row>
    <row r="9" spans="1:4">
      <c r="A9" s="4" t="s">
        <v>380</v>
      </c>
    </row>
    <row r="10" spans="1:4">
      <c r="A10" s="4" t="s">
        <v>962</v>
      </c>
      <c r="B10" s="5" t="n">
        <v>47</v>
      </c>
      <c r="D10" s="5" t="n">
        <v>18</v>
      </c>
    </row>
    <row r="11" spans="1:4">
      <c r="A11" s="4" t="s">
        <v>1027</v>
      </c>
    </row>
    <row r="12" spans="1:4">
      <c r="A12" s="4" t="s">
        <v>962</v>
      </c>
      <c r="B12" s="6" t="n">
        <v>1</v>
      </c>
      <c r="D12" s="6" t="n">
        <v>2</v>
      </c>
    </row>
    <row r="13" spans="1:4">
      <c r="A13" s="4" t="s">
        <v>1154</v>
      </c>
    </row>
    <row r="14" spans="1:4">
      <c r="A14" s="4" t="s">
        <v>894</v>
      </c>
      <c r="B14" s="4" t="s">
        <v>1098</v>
      </c>
    </row>
    <row r="15" spans="1:4">
      <c r="A15" s="4" t="s">
        <v>1059</v>
      </c>
      <c r="B15" s="4" t="s">
        <v>1099</v>
      </c>
    </row>
    <row r="16" spans="1:4">
      <c r="A16" s="4" t="s">
        <v>1155</v>
      </c>
    </row>
    <row r="17" spans="1:4">
      <c r="A17" s="4" t="s">
        <v>894</v>
      </c>
      <c r="B17" s="4" t="s">
        <v>1100</v>
      </c>
      <c r="C17" s="4" t="s">
        <v>1100</v>
      </c>
    </row>
    <row r="18" spans="1:4">
      <c r="A18" s="4" t="s">
        <v>1059</v>
      </c>
      <c r="B18" s="4" t="s">
        <v>1101</v>
      </c>
    </row>
    <row r="19" spans="1:4">
      <c r="A19" s="4" t="s">
        <v>1156</v>
      </c>
    </row>
    <row r="20" spans="1:4">
      <c r="A20" s="4" t="s">
        <v>894</v>
      </c>
      <c r="B20" s="4" t="s">
        <v>1110</v>
      </c>
    </row>
    <row r="21" spans="1:4">
      <c r="A21" s="4" t="s">
        <v>1059</v>
      </c>
      <c r="B21" s="4" t="s">
        <v>1157</v>
      </c>
    </row>
    <row r="22" spans="1:4">
      <c r="A22" s="4" t="s">
        <v>1158</v>
      </c>
    </row>
    <row r="23" spans="1:4">
      <c r="A23" s="4" t="s">
        <v>894</v>
      </c>
      <c r="B23" s="4" t="s">
        <v>1063</v>
      </c>
    </row>
    <row r="24" spans="1:4">
      <c r="A24" s="4" t="s">
        <v>1059</v>
      </c>
      <c r="B24" s="4" t="s">
        <v>1064</v>
      </c>
    </row>
    <row r="25" spans="1:4">
      <c r="A25" s="4" t="s">
        <v>1159</v>
      </c>
    </row>
    <row r="26" spans="1:4">
      <c r="A26" s="4" t="s">
        <v>894</v>
      </c>
      <c r="B26" s="4" t="s">
        <v>1061</v>
      </c>
    </row>
    <row r="27" spans="1:4">
      <c r="A27" s="4" t="s">
        <v>1059</v>
      </c>
      <c r="B27" s="4" t="s">
        <v>1062</v>
      </c>
    </row>
    <row r="28" spans="1:4">
      <c r="A28" s="4" t="s">
        <v>1160</v>
      </c>
    </row>
    <row r="29" spans="1:4">
      <c r="A29" s="4" t="s">
        <v>1059</v>
      </c>
      <c r="B29" s="4" t="s">
        <v>1161</v>
      </c>
    </row>
    <row r="30" spans="1:4">
      <c r="A30" s="4" t="s">
        <v>1162</v>
      </c>
    </row>
    <row r="31" spans="1:4">
      <c r="A31" s="4" t="s">
        <v>1059</v>
      </c>
      <c r="B31" s="4" t="s">
        <v>1069</v>
      </c>
    </row>
    <row r="32" spans="1:4">
      <c r="A32" s="4" t="s">
        <v>1163</v>
      </c>
    </row>
    <row r="33" spans="1:4">
      <c r="A33" s="4" t="s">
        <v>894</v>
      </c>
      <c r="B33" s="4" t="s">
        <v>1164</v>
      </c>
    </row>
    <row r="34" spans="1:4">
      <c r="A34" s="4" t="s">
        <v>1059</v>
      </c>
      <c r="B34" s="4" t="s">
        <v>1165</v>
      </c>
    </row>
    <row r="35" spans="1:4">
      <c r="A35" s="4" t="s">
        <v>1166</v>
      </c>
    </row>
    <row r="36" spans="1:4">
      <c r="A36" s="4" t="s">
        <v>894</v>
      </c>
      <c r="B36" s="4" t="s">
        <v>491</v>
      </c>
    </row>
    <row r="37" spans="1:4">
      <c r="A37" s="4" t="s">
        <v>1059</v>
      </c>
      <c r="B37" s="4" t="s">
        <v>1167</v>
      </c>
    </row>
    <row r="38" spans="1:4">
      <c r="A38" s="4" t="s">
        <v>1168</v>
      </c>
    </row>
    <row r="39" spans="1:4">
      <c r="A39" s="4" t="s">
        <v>894</v>
      </c>
      <c r="B39" s="4" t="s">
        <v>1169</v>
      </c>
    </row>
    <row r="40" spans="1:4">
      <c r="A40" s="4" t="s">
        <v>1059</v>
      </c>
      <c r="B40" s="4" t="s">
        <v>1170</v>
      </c>
    </row>
    <row r="41" spans="1:4">
      <c r="A41" s="4" t="s">
        <v>1171</v>
      </c>
    </row>
    <row r="42" spans="1:4">
      <c r="A42" s="4" t="s">
        <v>894</v>
      </c>
      <c r="B42" s="4" t="s">
        <v>1172</v>
      </c>
    </row>
    <row r="43" spans="1:4">
      <c r="A43" s="4" t="s">
        <v>1059</v>
      </c>
      <c r="B43" s="4" t="s">
        <v>1173</v>
      </c>
    </row>
    <row r="44" spans="1:4">
      <c r="A44" s="4" t="s">
        <v>1174</v>
      </c>
    </row>
    <row r="45" spans="1:4">
      <c r="A45" s="4" t="s">
        <v>894</v>
      </c>
      <c r="B45" s="4" t="s">
        <v>1175</v>
      </c>
    </row>
    <row r="46" spans="1:4">
      <c r="A46" s="4" t="s">
        <v>1059</v>
      </c>
      <c r="B46" s="4" t="s">
        <v>1176</v>
      </c>
    </row>
    <row r="47" spans="1:4">
      <c r="A47" s="4" t="s">
        <v>1177</v>
      </c>
    </row>
    <row r="48" spans="1:4">
      <c r="A48" s="4" t="s">
        <v>894</v>
      </c>
      <c r="B48" s="4" t="s">
        <v>1178</v>
      </c>
    </row>
    <row r="49" spans="1:4">
      <c r="A49" s="4" t="s">
        <v>1059</v>
      </c>
      <c r="B49" s="4" t="s">
        <v>1179</v>
      </c>
    </row>
    <row r="50" spans="1:4">
      <c r="A50" s="4" t="s">
        <v>1180</v>
      </c>
    </row>
    <row r="51" spans="1:4">
      <c r="A51" s="4" t="s">
        <v>894</v>
      </c>
      <c r="B51" s="4" t="s">
        <v>1181</v>
      </c>
    </row>
    <row r="52" spans="1:4">
      <c r="A52" s="4" t="s">
        <v>1059</v>
      </c>
      <c r="B52" s="4" t="s">
        <v>1182</v>
      </c>
    </row>
    <row r="53" spans="1:4">
      <c r="A53" s="4" t="s">
        <v>1183</v>
      </c>
    </row>
    <row r="54" spans="1:4">
      <c r="A54" s="4" t="s">
        <v>894</v>
      </c>
      <c r="B54" s="4" t="s">
        <v>1184</v>
      </c>
    </row>
    <row r="55" spans="1:4">
      <c r="A55" s="4" t="s">
        <v>1059</v>
      </c>
      <c r="B55" s="4" t="s">
        <v>1185</v>
      </c>
    </row>
    <row r="56" spans="1:4">
      <c r="A56" s="4" t="s">
        <v>1186</v>
      </c>
    </row>
    <row r="57" spans="1:4">
      <c r="A57" s="4" t="s">
        <v>894</v>
      </c>
      <c r="B57" s="4" t="s">
        <v>1187</v>
      </c>
    </row>
    <row r="58" spans="1:4">
      <c r="A58" s="4" t="s">
        <v>1059</v>
      </c>
      <c r="B58" s="4" t="s">
        <v>1188</v>
      </c>
    </row>
    <row r="59" spans="1:4">
      <c r="A59" s="4" t="s">
        <v>1189</v>
      </c>
    </row>
    <row r="60" spans="1:4">
      <c r="A60" s="4" t="s">
        <v>894</v>
      </c>
      <c r="B60" s="4" t="s">
        <v>1190</v>
      </c>
    </row>
    <row r="61" spans="1:4">
      <c r="A61" s="4" t="s">
        <v>1059</v>
      </c>
      <c r="B61" s="4" t="s">
        <v>1191</v>
      </c>
    </row>
    <row r="62" spans="1:4">
      <c r="A62" s="4" t="s">
        <v>1192</v>
      </c>
    </row>
    <row r="63" spans="1:4">
      <c r="A63" s="4" t="s">
        <v>894</v>
      </c>
      <c r="B63" s="4" t="s">
        <v>1193</v>
      </c>
    </row>
    <row r="64" spans="1:4">
      <c r="A64" s="4" t="s">
        <v>1059</v>
      </c>
      <c r="B64" s="4" t="s">
        <v>1194</v>
      </c>
    </row>
    <row r="65" spans="1:4">
      <c r="A65" s="4" t="s">
        <v>1195</v>
      </c>
    </row>
    <row r="66" spans="1:4">
      <c r="A66" s="4" t="s">
        <v>894</v>
      </c>
      <c r="B66" s="4" t="s">
        <v>1190</v>
      </c>
    </row>
    <row r="67" spans="1:4">
      <c r="A67" s="4" t="s">
        <v>1059</v>
      </c>
      <c r="B67" s="4" t="s">
        <v>1196</v>
      </c>
    </row>
    <row r="68" spans="1:4">
      <c r="A68" s="4" t="s">
        <v>1197</v>
      </c>
    </row>
    <row r="69" spans="1:4">
      <c r="A69" s="4" t="s">
        <v>894</v>
      </c>
      <c r="B69" s="4" t="s">
        <v>1110</v>
      </c>
    </row>
    <row r="70" spans="1:4">
      <c r="A70" s="4" t="s">
        <v>1059</v>
      </c>
      <c r="B70" s="4" t="s">
        <v>1198</v>
      </c>
    </row>
    <row r="71" spans="1:4">
      <c r="A71" s="4" t="s">
        <v>1199</v>
      </c>
    </row>
    <row r="72" spans="1:4">
      <c r="A72" s="4" t="s">
        <v>894</v>
      </c>
      <c r="B72" s="4" t="s">
        <v>1200</v>
      </c>
    </row>
    <row r="73" spans="1:4">
      <c r="A73" s="4" t="s">
        <v>1059</v>
      </c>
      <c r="B73" s="4" t="s">
        <v>1201</v>
      </c>
    </row>
    <row r="74" spans="1:4">
      <c r="A74" s="4" t="s">
        <v>1202</v>
      </c>
    </row>
    <row r="75" spans="1:4">
      <c r="A75" s="4" t="s">
        <v>894</v>
      </c>
      <c r="B75" s="4" t="s">
        <v>1203</v>
      </c>
    </row>
    <row r="76" spans="1:4">
      <c r="A76" s="4" t="s">
        <v>1059</v>
      </c>
      <c r="B76" s="4" t="s">
        <v>1204</v>
      </c>
    </row>
    <row r="77" spans="1:4">
      <c r="A77" s="4" t="s">
        <v>1205</v>
      </c>
    </row>
    <row r="78" spans="1:4">
      <c r="A78" s="4" t="s">
        <v>894</v>
      </c>
      <c r="B78" s="4" t="s">
        <v>1206</v>
      </c>
    </row>
    <row r="79" spans="1:4">
      <c r="A79" s="4" t="s">
        <v>1059</v>
      </c>
      <c r="B79" s="4" t="s">
        <v>1207</v>
      </c>
    </row>
    <row r="80" spans="1:4">
      <c r="A80" s="4" t="s">
        <v>1208</v>
      </c>
    </row>
    <row r="81" spans="1:4">
      <c r="A81" s="4" t="s">
        <v>894</v>
      </c>
      <c r="B81" s="4" t="s">
        <v>1209</v>
      </c>
    </row>
    <row r="82" spans="1:4">
      <c r="A82" s="4" t="s">
        <v>1059</v>
      </c>
      <c r="B82" s="4" t="s">
        <v>1210</v>
      </c>
    </row>
    <row r="83" spans="1:4">
      <c r="A83" s="4" t="s">
        <v>1211</v>
      </c>
    </row>
    <row r="84" spans="1:4">
      <c r="A84" s="4" t="s">
        <v>894</v>
      </c>
      <c r="B84" s="4" t="s">
        <v>1206</v>
      </c>
    </row>
    <row r="85" spans="1:4">
      <c r="A85" s="4" t="s">
        <v>1059</v>
      </c>
      <c r="B85" s="4" t="s">
        <v>1212</v>
      </c>
    </row>
    <row r="86" spans="1:4">
      <c r="A86" s="4" t="s">
        <v>1213</v>
      </c>
    </row>
    <row r="87" spans="1:4">
      <c r="A87" s="4" t="s">
        <v>894</v>
      </c>
      <c r="B87" s="4" t="s">
        <v>1164</v>
      </c>
    </row>
    <row r="88" spans="1:4">
      <c r="A88" s="4" t="s">
        <v>1059</v>
      </c>
      <c r="B88" s="4" t="s">
        <v>1214</v>
      </c>
    </row>
    <row r="89" spans="1:4">
      <c r="A89" s="4" t="s">
        <v>1215</v>
      </c>
    </row>
    <row r="90" spans="1:4">
      <c r="A90" s="4" t="s">
        <v>894</v>
      </c>
      <c r="B90" s="4" t="s">
        <v>1216</v>
      </c>
    </row>
    <row r="91" spans="1:4">
      <c r="A91" s="4" t="s">
        <v>1059</v>
      </c>
      <c r="B91" s="4" t="s">
        <v>1217</v>
      </c>
    </row>
    <row r="92" spans="1:4">
      <c r="A92" s="4" t="s">
        <v>1218</v>
      </c>
    </row>
    <row r="93" spans="1:4">
      <c r="A93" s="4" t="s">
        <v>894</v>
      </c>
      <c r="B93" s="4" t="s">
        <v>1219</v>
      </c>
    </row>
    <row r="94" spans="1:4">
      <c r="A94" s="4" t="s">
        <v>1059</v>
      </c>
      <c r="B94" s="4" t="s">
        <v>1220</v>
      </c>
    </row>
    <row r="95" spans="1:4">
      <c r="A95" s="4" t="s">
        <v>1221</v>
      </c>
    </row>
    <row r="96" spans="1:4">
      <c r="A96" s="4" t="s">
        <v>894</v>
      </c>
      <c r="B96" s="4" t="s">
        <v>1222</v>
      </c>
    </row>
    <row r="97" spans="1:4">
      <c r="A97" s="4" t="s">
        <v>1059</v>
      </c>
      <c r="B97" s="4" t="s">
        <v>1223</v>
      </c>
    </row>
    <row r="98" spans="1:4">
      <c r="A98" s="4" t="s">
        <v>1224</v>
      </c>
    </row>
    <row r="99" spans="1:4">
      <c r="A99" s="4" t="s">
        <v>894</v>
      </c>
      <c r="B99" s="4" t="s">
        <v>1219</v>
      </c>
    </row>
    <row r="100" spans="1:4">
      <c r="A100" s="4" t="s">
        <v>1059</v>
      </c>
      <c r="B100" s="4" t="s">
        <v>1225</v>
      </c>
    </row>
    <row r="101" spans="1:4">
      <c r="A101" s="4" t="s">
        <v>1226</v>
      </c>
    </row>
    <row r="102" spans="1:4">
      <c r="A102" s="4" t="s">
        <v>894</v>
      </c>
      <c r="B102" s="4" t="s">
        <v>1227</v>
      </c>
    </row>
    <row r="103" spans="1:4">
      <c r="A103" s="4" t="s">
        <v>1059</v>
      </c>
      <c r="B103" s="4" t="s">
        <v>1228</v>
      </c>
    </row>
    <row r="104" spans="1:4">
      <c r="A104" s="4" t="s">
        <v>1229</v>
      </c>
    </row>
    <row r="105" spans="1:4">
      <c r="A105" s="4" t="s">
        <v>894</v>
      </c>
      <c r="B105" s="4" t="s">
        <v>1058</v>
      </c>
    </row>
    <row r="106" spans="1:4">
      <c r="A106" s="4" t="s">
        <v>1059</v>
      </c>
      <c r="B106" s="4" t="s">
        <v>1230</v>
      </c>
    </row>
    <row r="107" spans="1:4">
      <c r="A107" s="4" t="s">
        <v>1231</v>
      </c>
    </row>
    <row r="108" spans="1:4">
      <c r="A108" s="4" t="s">
        <v>894</v>
      </c>
      <c r="B108" s="4" t="s">
        <v>1063</v>
      </c>
    </row>
    <row r="109" spans="1:4">
      <c r="A109" s="4" t="s">
        <v>1059</v>
      </c>
      <c r="B109" s="4" t="s">
        <v>1080</v>
      </c>
    </row>
    <row r="110" spans="1:4">
      <c r="A110" s="4" t="s">
        <v>1232</v>
      </c>
    </row>
    <row r="111" spans="1:4">
      <c r="A111" s="4" t="s">
        <v>894</v>
      </c>
      <c r="B111" s="4" t="s">
        <v>1061</v>
      </c>
    </row>
    <row r="112" spans="1:4">
      <c r="A112" s="4" t="s">
        <v>1059</v>
      </c>
      <c r="B112" s="4" t="s">
        <v>1233</v>
      </c>
    </row>
    <row r="113" spans="1:4">
      <c r="A113" s="4" t="s">
        <v>1234</v>
      </c>
    </row>
    <row r="114" spans="1:4">
      <c r="A114" s="4" t="s">
        <v>894</v>
      </c>
      <c r="B114" s="4" t="s">
        <v>1235</v>
      </c>
    </row>
    <row r="115" spans="1:4">
      <c r="A115" s="4" t="s">
        <v>1059</v>
      </c>
      <c r="B115" s="4" t="s">
        <v>1236</v>
      </c>
    </row>
    <row r="116" spans="1:4">
      <c r="A116" s="4" t="s">
        <v>1237</v>
      </c>
    </row>
    <row r="117" spans="1:4">
      <c r="A117" s="4" t="s">
        <v>894</v>
      </c>
      <c r="B117" s="4" t="s">
        <v>1203</v>
      </c>
    </row>
    <row r="118" spans="1:4">
      <c r="A118" s="4" t="s">
        <v>1059</v>
      </c>
      <c r="B118" s="4" t="s">
        <v>1238</v>
      </c>
    </row>
    <row r="119" spans="1:4">
      <c r="A119" s="4" t="s">
        <v>1239</v>
      </c>
    </row>
    <row r="120" spans="1:4">
      <c r="A120" s="4" t="s">
        <v>894</v>
      </c>
      <c r="B120" s="4" t="s">
        <v>1081</v>
      </c>
    </row>
    <row r="121" spans="1:4">
      <c r="A121" s="4" t="s">
        <v>1059</v>
      </c>
      <c r="B121" s="4" t="s">
        <v>1082</v>
      </c>
    </row>
    <row r="122" spans="1:4">
      <c r="A122" s="4" t="s">
        <v>1240</v>
      </c>
    </row>
    <row r="123" spans="1:4">
      <c r="A123" s="4" t="s">
        <v>894</v>
      </c>
      <c r="B123" s="4" t="s">
        <v>895</v>
      </c>
    </row>
    <row r="124" spans="1:4">
      <c r="A124" s="4" t="s">
        <v>1059</v>
      </c>
      <c r="B124" s="4" t="s">
        <v>1191</v>
      </c>
    </row>
    <row r="125" spans="1:4">
      <c r="A125" s="4" t="s">
        <v>1241</v>
      </c>
    </row>
    <row r="126" spans="1:4">
      <c r="A126" s="4" t="s">
        <v>894</v>
      </c>
      <c r="B126" s="4" t="s">
        <v>895</v>
      </c>
    </row>
    <row r="127" spans="1:4">
      <c r="A127" s="4" t="s">
        <v>1059</v>
      </c>
      <c r="B127" s="4" t="s">
        <v>1191</v>
      </c>
    </row>
    <row r="128" spans="1:4">
      <c r="A128" s="4" t="s">
        <v>1242</v>
      </c>
    </row>
    <row r="129" spans="1:4">
      <c r="A129" s="4" t="s">
        <v>894</v>
      </c>
      <c r="B129" s="4" t="s">
        <v>1243</v>
      </c>
    </row>
    <row r="130" spans="1:4">
      <c r="A130" s="4" t="s">
        <v>1059</v>
      </c>
      <c r="B130" s="4" t="s">
        <v>1244</v>
      </c>
    </row>
    <row r="131" spans="1:4">
      <c r="A131" s="4" t="s">
        <v>1245</v>
      </c>
    </row>
    <row r="132" spans="1:4">
      <c r="A132" s="4" t="s">
        <v>894</v>
      </c>
      <c r="B132" s="4" t="s">
        <v>1246</v>
      </c>
    </row>
    <row r="133" spans="1:4">
      <c r="A133" s="4" t="s">
        <v>1059</v>
      </c>
      <c r="B133" s="4" t="s">
        <v>1247</v>
      </c>
    </row>
    <row r="134" spans="1:4">
      <c r="A134" s="4" t="s">
        <v>1248</v>
      </c>
    </row>
    <row r="135" spans="1:4">
      <c r="A135" s="4" t="s">
        <v>894</v>
      </c>
      <c r="B135" s="4" t="s">
        <v>897</v>
      </c>
    </row>
    <row r="136" spans="1:4">
      <c r="A136" s="4" t="s">
        <v>1059</v>
      </c>
      <c r="B136" s="4" t="s">
        <v>1249</v>
      </c>
    </row>
    <row r="137" spans="1:4">
      <c r="A137" s="4" t="s">
        <v>1250</v>
      </c>
    </row>
    <row r="138" spans="1:4">
      <c r="A138" s="4" t="s">
        <v>894</v>
      </c>
      <c r="B138" s="4" t="s">
        <v>897</v>
      </c>
    </row>
    <row r="139" spans="1:4">
      <c r="A139" s="4" t="s">
        <v>1059</v>
      </c>
      <c r="B139" s="4" t="s">
        <v>1251</v>
      </c>
    </row>
    <row r="140" spans="1:4">
      <c r="A140" s="4" t="s">
        <v>1252</v>
      </c>
    </row>
    <row r="141" spans="1:4">
      <c r="A141" s="4" t="s">
        <v>894</v>
      </c>
      <c r="B141" s="4" t="s">
        <v>1078</v>
      </c>
    </row>
    <row r="142" spans="1:4">
      <c r="A142" s="4" t="s">
        <v>1059</v>
      </c>
      <c r="B142" s="4" t="s">
        <v>1079</v>
      </c>
    </row>
    <row r="143" spans="1:4">
      <c r="A143" s="4" t="s">
        <v>1253</v>
      </c>
    </row>
    <row r="144" spans="1:4">
      <c r="A144" s="4" t="s">
        <v>894</v>
      </c>
      <c r="B144" s="4" t="s">
        <v>1058</v>
      </c>
    </row>
    <row r="145" spans="1:4">
      <c r="A145" s="4" t="s">
        <v>1059</v>
      </c>
      <c r="B145" s="4" t="s">
        <v>1060</v>
      </c>
    </row>
    <row r="146" spans="1:4">
      <c r="A146" s="4" t="s">
        <v>1254</v>
      </c>
    </row>
    <row r="147" spans="1:4">
      <c r="A147" s="4" t="s">
        <v>894</v>
      </c>
      <c r="B147" s="4" t="s">
        <v>1175</v>
      </c>
    </row>
    <row r="148" spans="1:4">
      <c r="A148" s="4" t="s">
        <v>1059</v>
      </c>
      <c r="B148" s="4" t="s">
        <v>1255</v>
      </c>
    </row>
    <row r="149" spans="1:4">
      <c r="A149" s="4" t="s">
        <v>1256</v>
      </c>
    </row>
    <row r="150" spans="1:4">
      <c r="A150" s="4" t="s">
        <v>894</v>
      </c>
      <c r="B150" s="4" t="s">
        <v>1164</v>
      </c>
    </row>
    <row r="151" spans="1:4">
      <c r="A151" s="4" t="s">
        <v>1059</v>
      </c>
      <c r="B151" s="4" t="s">
        <v>1257</v>
      </c>
    </row>
    <row r="152" spans="1:4">
      <c r="A152" s="4" t="s">
        <v>1258</v>
      </c>
    </row>
    <row r="153" spans="1:4">
      <c r="A153" s="4" t="s">
        <v>894</v>
      </c>
      <c r="B153" s="4" t="s">
        <v>1061</v>
      </c>
    </row>
    <row r="154" spans="1:4">
      <c r="A154" s="4" t="s">
        <v>1059</v>
      </c>
      <c r="B154" s="4" t="s">
        <v>1259</v>
      </c>
    </row>
    <row r="155" spans="1:4">
      <c r="A155" s="4" t="s">
        <v>1260</v>
      </c>
    </row>
    <row r="156" spans="1:4">
      <c r="A156" s="4" t="s">
        <v>894</v>
      </c>
      <c r="B156" s="4" t="s">
        <v>1091</v>
      </c>
    </row>
    <row r="157" spans="1:4">
      <c r="A157" s="4" t="s">
        <v>1059</v>
      </c>
      <c r="B157" s="4" t="s">
        <v>1092</v>
      </c>
    </row>
    <row r="158" spans="1:4">
      <c r="A158" s="4" t="s">
        <v>1261</v>
      </c>
    </row>
    <row r="159" spans="1:4">
      <c r="A159" s="4" t="s">
        <v>894</v>
      </c>
      <c r="B159" s="4" t="s">
        <v>1181</v>
      </c>
    </row>
    <row r="160" spans="1:4">
      <c r="A160" s="4" t="s">
        <v>1059</v>
      </c>
      <c r="B160" s="4" t="s">
        <v>1262</v>
      </c>
    </row>
    <row r="161" spans="1:4">
      <c r="A161" s="4" t="s">
        <v>1263</v>
      </c>
    </row>
    <row r="162" spans="1:4">
      <c r="A162" s="4" t="s">
        <v>894</v>
      </c>
      <c r="B162" s="4" t="s">
        <v>1264</v>
      </c>
    </row>
    <row r="163" spans="1:4">
      <c r="A163" s="4" t="s">
        <v>1059</v>
      </c>
      <c r="B163" s="4" t="s">
        <v>1265</v>
      </c>
    </row>
    <row r="164" spans="1:4">
      <c r="A164" s="4" t="s">
        <v>1266</v>
      </c>
    </row>
    <row r="165" spans="1:4">
      <c r="A165" s="4" t="s">
        <v>894</v>
      </c>
      <c r="B165" s="4" t="s">
        <v>1088</v>
      </c>
    </row>
    <row r="166" spans="1:4">
      <c r="A166" s="4" t="s">
        <v>1059</v>
      </c>
      <c r="B166" s="4" t="s">
        <v>1089</v>
      </c>
    </row>
    <row r="167" spans="1:4">
      <c r="A167" s="4" t="s">
        <v>1267</v>
      </c>
    </row>
    <row r="168" spans="1:4">
      <c r="A168" s="4" t="s">
        <v>894</v>
      </c>
      <c r="B168" s="4" t="s">
        <v>1209</v>
      </c>
    </row>
    <row r="169" spans="1:4">
      <c r="A169" s="4" t="s">
        <v>1059</v>
      </c>
      <c r="B169" s="4" t="s">
        <v>1268</v>
      </c>
    </row>
    <row r="170" spans="1:4">
      <c r="A170" s="4" t="s">
        <v>1269</v>
      </c>
    </row>
    <row r="171" spans="1:4">
      <c r="A171" s="4" t="s">
        <v>894</v>
      </c>
      <c r="B171" s="4" t="s">
        <v>1093</v>
      </c>
    </row>
    <row r="172" spans="1:4">
      <c r="A172" s="4" t="s">
        <v>1059</v>
      </c>
      <c r="B172" s="4" t="s">
        <v>1094</v>
      </c>
    </row>
    <row r="173" spans="1:4">
      <c r="A173" s="4" t="s">
        <v>1270</v>
      </c>
    </row>
    <row r="174" spans="1:4">
      <c r="A174" s="4" t="s">
        <v>894</v>
      </c>
      <c r="B174" s="4" t="s">
        <v>1271</v>
      </c>
    </row>
    <row r="175" spans="1:4">
      <c r="A175" s="4" t="s">
        <v>1059</v>
      </c>
      <c r="B175" s="4" t="s">
        <v>1272</v>
      </c>
    </row>
    <row r="176" spans="1:4">
      <c r="A176" s="4" t="s">
        <v>1273</v>
      </c>
    </row>
    <row r="177" spans="1:4">
      <c r="A177" s="4" t="s">
        <v>894</v>
      </c>
      <c r="B177" s="4" t="s">
        <v>1274</v>
      </c>
    </row>
    <row r="178" spans="1:4">
      <c r="A178" s="4" t="s">
        <v>1059</v>
      </c>
      <c r="B178" s="4" t="s">
        <v>1275</v>
      </c>
    </row>
    <row r="179" spans="1:4">
      <c r="A179" s="4" t="s">
        <v>1276</v>
      </c>
    </row>
    <row r="180" spans="1:4">
      <c r="A180" s="4" t="s">
        <v>894</v>
      </c>
      <c r="B180" s="4" t="s">
        <v>1277</v>
      </c>
    </row>
    <row r="181" spans="1:4">
      <c r="A181" s="4" t="s">
        <v>1059</v>
      </c>
      <c r="B181" s="4" t="s">
        <v>1278</v>
      </c>
    </row>
    <row r="182" spans="1:4">
      <c r="A182" s="4" t="s">
        <v>1279</v>
      </c>
    </row>
    <row r="183" spans="1:4">
      <c r="A183" s="4" t="s">
        <v>894</v>
      </c>
      <c r="B183" s="4" t="s">
        <v>1119</v>
      </c>
    </row>
    <row r="184" spans="1:4">
      <c r="A184" s="4" t="s">
        <v>1059</v>
      </c>
      <c r="B184" s="4" t="s">
        <v>1280</v>
      </c>
    </row>
    <row r="185" spans="1:4">
      <c r="A185" s="4" t="s">
        <v>1281</v>
      </c>
    </row>
    <row r="186" spans="1:4">
      <c r="A186" s="4" t="s">
        <v>894</v>
      </c>
      <c r="B186" s="4" t="s">
        <v>1086</v>
      </c>
    </row>
    <row r="187" spans="1:4">
      <c r="A187" s="4" t="s">
        <v>1059</v>
      </c>
      <c r="B187" s="4" t="s">
        <v>1087</v>
      </c>
    </row>
    <row r="188" spans="1:4">
      <c r="A188" s="4" t="s">
        <v>1282</v>
      </c>
    </row>
    <row r="189" spans="1:4">
      <c r="A189" s="4" t="s">
        <v>894</v>
      </c>
      <c r="B189" s="4" t="s">
        <v>1283</v>
      </c>
    </row>
    <row r="190" spans="1:4">
      <c r="A190" s="4" t="s">
        <v>1059</v>
      </c>
      <c r="B190" s="4" t="s">
        <v>1284</v>
      </c>
    </row>
    <row r="191" spans="1:4">
      <c r="A191" s="4" t="s">
        <v>1285</v>
      </c>
    </row>
    <row r="192" spans="1:4">
      <c r="A192" s="4" t="s">
        <v>894</v>
      </c>
      <c r="B192" s="4" t="s">
        <v>1286</v>
      </c>
    </row>
    <row r="193" spans="1:4">
      <c r="A193" s="4" t="s">
        <v>1059</v>
      </c>
      <c r="B193" s="4" t="s">
        <v>1287</v>
      </c>
    </row>
    <row r="194" spans="1:4">
      <c r="A194" s="4" t="s">
        <v>1288</v>
      </c>
    </row>
    <row r="195" spans="1:4">
      <c r="A195" s="4" t="s">
        <v>894</v>
      </c>
      <c r="B195" s="4" t="s">
        <v>1289</v>
      </c>
    </row>
    <row r="196" spans="1:4">
      <c r="A196" s="4" t="s">
        <v>1059</v>
      </c>
      <c r="B196" s="4" t="s">
        <v>1290</v>
      </c>
    </row>
    <row r="197" spans="1:4">
      <c r="A197" s="4" t="s">
        <v>1291</v>
      </c>
    </row>
    <row r="198" spans="1:4">
      <c r="A198" s="4" t="s">
        <v>894</v>
      </c>
      <c r="B198" s="4" t="s">
        <v>1292</v>
      </c>
    </row>
    <row r="199" spans="1:4">
      <c r="A199" s="4" t="s">
        <v>1059</v>
      </c>
      <c r="B199" s="4" t="s">
        <v>1293</v>
      </c>
    </row>
    <row r="200" spans="1:4">
      <c r="A200" s="4" t="s">
        <v>1294</v>
      </c>
    </row>
    <row r="201" spans="1:4">
      <c r="A201" s="4" t="s">
        <v>894</v>
      </c>
      <c r="B201" s="4" t="s">
        <v>1295</v>
      </c>
    </row>
    <row r="202" spans="1:4">
      <c r="A202" s="4" t="s">
        <v>1059</v>
      </c>
      <c r="B202" s="4" t="s">
        <v>1296</v>
      </c>
    </row>
    <row r="203" spans="1:4">
      <c r="A203" s="4" t="s">
        <v>1297</v>
      </c>
    </row>
    <row r="204" spans="1:4">
      <c r="A204" s="4" t="s">
        <v>894</v>
      </c>
      <c r="B204" s="4" t="s">
        <v>1298</v>
      </c>
    </row>
    <row r="205" spans="1:4">
      <c r="A205" s="4" t="s">
        <v>1059</v>
      </c>
      <c r="B205" s="4" t="s">
        <v>12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35"/>
  </cols>
  <sheetData>
    <row r="1" spans="1:6">
      <c r="A1" s="1" t="s">
        <v>1300</v>
      </c>
      <c r="B1" s="2" t="s">
        <v>451</v>
      </c>
      <c r="C1" s="2" t="s">
        <v>1301</v>
      </c>
      <c r="D1" s="2" t="s">
        <v>1</v>
      </c>
    </row>
    <row r="2" spans="1:6">
      <c r="B2" s="2" t="s">
        <v>1302</v>
      </c>
      <c r="C2" s="2" t="s">
        <v>1303</v>
      </c>
      <c r="D2" s="2" t="s">
        <v>459</v>
      </c>
      <c r="E2" s="2" t="s">
        <v>1304</v>
      </c>
      <c r="F2" s="2" t="s">
        <v>1305</v>
      </c>
    </row>
    <row r="3" spans="1:6">
      <c r="A3" s="4" t="s">
        <v>1306</v>
      </c>
      <c r="D3" s="5" t="n">
        <v>329299267</v>
      </c>
      <c r="E3" s="5" t="n">
        <v>0</v>
      </c>
    </row>
    <row r="4" spans="1:6">
      <c r="A4" s="4" t="s">
        <v>1307</v>
      </c>
      <c r="F4" s="6" t="n">
        <v>35000000</v>
      </c>
    </row>
    <row r="5" spans="1:6">
      <c r="A5" s="4" t="s">
        <v>159</v>
      </c>
      <c r="D5" s="6" t="n">
        <v>37000000</v>
      </c>
      <c r="E5" s="6" t="n">
        <v>0</v>
      </c>
    </row>
    <row r="6" spans="1:6">
      <c r="A6" s="4" t="s">
        <v>1308</v>
      </c>
      <c r="C6" s="5" t="n">
        <v>1300000</v>
      </c>
    </row>
    <row r="7" spans="1:6">
      <c r="A7" s="4" t="s">
        <v>1309</v>
      </c>
      <c r="F7" s="12" t="n">
        <v>0.445</v>
      </c>
    </row>
    <row r="8" spans="1:6">
      <c r="A8" s="4" t="s">
        <v>1310</v>
      </c>
      <c r="F8" s="7" t="n">
        <v>18.3</v>
      </c>
    </row>
    <row r="9" spans="1:6">
      <c r="A9" s="4" t="s">
        <v>1311</v>
      </c>
      <c r="F9" s="7" t="n">
        <v>44.37</v>
      </c>
    </row>
    <row r="10" spans="1:6">
      <c r="A10" s="4" t="s">
        <v>1115</v>
      </c>
    </row>
    <row r="11" spans="1:6">
      <c r="A11" s="4" t="s">
        <v>1312</v>
      </c>
      <c r="B11" s="6" t="n">
        <v>53000000</v>
      </c>
    </row>
    <row r="12" spans="1:6">
      <c r="A12" s="4" t="s">
        <v>1313</v>
      </c>
    </row>
    <row r="13" spans="1:6">
      <c r="A13" s="4" t="s">
        <v>839</v>
      </c>
      <c r="B13" s="5" t="n">
        <v>190000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M1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5"/>
    <col customWidth="1" max="12" min="12" width="15"/>
    <col customWidth="1" max="13" min="13" width="15"/>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 customWidth="1" max="25" min="25" width="15"/>
    <col customWidth="1" max="26" min="26" width="14"/>
    <col customWidth="1" max="27" min="27" width="14"/>
    <col customWidth="1" max="28" min="28" width="14"/>
    <col customWidth="1" max="29" min="29" width="14"/>
    <col customWidth="1" max="30" min="30" width="15"/>
    <col customWidth="1" max="31" min="31" width="16"/>
    <col customWidth="1" max="32" min="32" width="15"/>
    <col customWidth="1" max="33" min="33" width="15"/>
    <col customWidth="1" max="34" min="34" width="16"/>
    <col customWidth="1" max="35" min="35" width="14"/>
    <col customWidth="1" max="36" min="36" width="15"/>
    <col customWidth="1" max="37" min="37" width="14"/>
    <col customWidth="1" max="38" min="38" width="14"/>
    <col customWidth="1" max="39" min="39" width="14"/>
  </cols>
  <sheetData>
    <row r="1" spans="1:39">
      <c r="A1" s="1" t="s">
        <v>1314</v>
      </c>
      <c r="B1" s="2" t="s">
        <v>451</v>
      </c>
      <c r="M1" s="2" t="s">
        <v>537</v>
      </c>
      <c r="AD1" s="2" t="s">
        <v>452</v>
      </c>
      <c r="AE1" s="2" t="s">
        <v>1</v>
      </c>
      <c r="AH1" s="2" t="s">
        <v>1315</v>
      </c>
    </row>
    <row r="2" spans="1:39">
      <c r="B2" s="2" t="s">
        <v>454</v>
      </c>
      <c r="C2" s="2" t="s">
        <v>769</v>
      </c>
      <c r="D2" s="2" t="s">
        <v>1047</v>
      </c>
      <c r="E2" s="2" t="s">
        <v>1316</v>
      </c>
      <c r="F2" s="2" t="s">
        <v>821</v>
      </c>
      <c r="G2" s="2" t="s">
        <v>1317</v>
      </c>
      <c r="H2" s="2" t="s">
        <v>921</v>
      </c>
      <c r="I2" s="2" t="s">
        <v>1318</v>
      </c>
      <c r="J2" s="2" t="s">
        <v>1319</v>
      </c>
      <c r="K2" s="2" t="s">
        <v>1320</v>
      </c>
      <c r="L2" s="2" t="s">
        <v>908</v>
      </c>
      <c r="M2" s="2" t="s">
        <v>2</v>
      </c>
      <c r="O2" s="2" t="s">
        <v>1321</v>
      </c>
      <c r="Q2" s="2" t="s">
        <v>1322</v>
      </c>
      <c r="S2" s="2" t="s">
        <v>1317</v>
      </c>
      <c r="U2" s="2" t="s">
        <v>26</v>
      </c>
      <c r="V2" s="2" t="s">
        <v>1323</v>
      </c>
      <c r="W2" s="2" t="s">
        <v>1324</v>
      </c>
      <c r="X2" s="2" t="s">
        <v>1319</v>
      </c>
      <c r="Y2" s="2" t="s">
        <v>74</v>
      </c>
      <c r="Z2" s="2" t="s">
        <v>1325</v>
      </c>
      <c r="AA2" s="2" t="s">
        <v>1326</v>
      </c>
      <c r="AB2" s="2" t="s">
        <v>1327</v>
      </c>
      <c r="AC2" s="2" t="s">
        <v>75</v>
      </c>
      <c r="AD2" s="2" t="s">
        <v>2</v>
      </c>
      <c r="AE2" s="2" t="s">
        <v>2</v>
      </c>
      <c r="AF2" s="2" t="s">
        <v>26</v>
      </c>
      <c r="AG2" s="2" t="s">
        <v>74</v>
      </c>
      <c r="AH2" s="2" t="s">
        <v>2</v>
      </c>
      <c r="AI2" s="2" t="s">
        <v>1328</v>
      </c>
      <c r="AJ2" s="2" t="s">
        <v>1329</v>
      </c>
      <c r="AK2" s="2" t="s">
        <v>1330</v>
      </c>
      <c r="AL2" s="2" t="s">
        <v>1331</v>
      </c>
      <c r="AM2" s="2" t="s">
        <v>1049</v>
      </c>
    </row>
    <row r="3" spans="1:39">
      <c r="A3" s="4" t="s">
        <v>1332</v>
      </c>
      <c r="M3" s="6" t="n">
        <v>0</v>
      </c>
      <c r="AD3" s="6" t="n">
        <v>0</v>
      </c>
      <c r="AE3" s="6" t="n">
        <v>0</v>
      </c>
      <c r="AH3" s="6" t="n">
        <v>0</v>
      </c>
    </row>
    <row r="4" spans="1:39">
      <c r="A4" s="4" t="s">
        <v>68</v>
      </c>
      <c r="M4" s="6" t="n">
        <v>180000000</v>
      </c>
      <c r="U4" s="6" t="n">
        <v>0</v>
      </c>
      <c r="AD4" s="6" t="n">
        <v>180000000</v>
      </c>
      <c r="AE4" s="6" t="n">
        <v>180000000</v>
      </c>
      <c r="AF4" s="6" t="n">
        <v>0</v>
      </c>
      <c r="AH4" s="6" t="n">
        <v>180000000</v>
      </c>
    </row>
    <row r="5" spans="1:39">
      <c r="A5" s="4" t="s">
        <v>1333</v>
      </c>
      <c r="AE5" s="5" t="n">
        <v>2100000</v>
      </c>
      <c r="AF5" s="5" t="n">
        <v>0</v>
      </c>
      <c r="AG5" s="5" t="n">
        <v>0</v>
      </c>
    </row>
    <row r="6" spans="1:39">
      <c r="A6" s="4" t="s">
        <v>1334</v>
      </c>
      <c r="M6" s="4" t="s">
        <v>1335</v>
      </c>
      <c r="AD6" s="4" t="s">
        <v>1335</v>
      </c>
      <c r="AE6" s="4" t="s">
        <v>1335</v>
      </c>
      <c r="AH6" s="4" t="s">
        <v>1335</v>
      </c>
    </row>
    <row r="7" spans="1:39">
      <c r="A7" s="4" t="s">
        <v>1336</v>
      </c>
      <c r="M7" s="6" t="n">
        <v>2000000000</v>
      </c>
      <c r="Y7" s="6" t="n">
        <v>1000000000</v>
      </c>
      <c r="AD7" s="6" t="n">
        <v>2000000000</v>
      </c>
      <c r="AE7" s="6" t="n">
        <v>2000000000</v>
      </c>
      <c r="AG7" s="6" t="n">
        <v>1000000000</v>
      </c>
      <c r="AH7" s="6" t="n">
        <v>2000000000</v>
      </c>
    </row>
    <row r="8" spans="1:39">
      <c r="A8" s="4" t="s">
        <v>1337</v>
      </c>
      <c r="AE8" s="5" t="n">
        <v>0</v>
      </c>
      <c r="AF8" s="5" t="n">
        <v>33600000</v>
      </c>
      <c r="AG8" s="5" t="n">
        <v>42300000</v>
      </c>
    </row>
    <row r="9" spans="1:39">
      <c r="A9" s="4" t="s">
        <v>1338</v>
      </c>
      <c r="M9" s="6" t="n">
        <v>936000000</v>
      </c>
      <c r="AD9" s="6" t="n">
        <v>936000000</v>
      </c>
      <c r="AE9" s="6" t="n">
        <v>936000000</v>
      </c>
      <c r="AH9" s="6" t="n">
        <v>936000000</v>
      </c>
    </row>
    <row r="10" spans="1:39">
      <c r="A10" s="4" t="s">
        <v>1339</v>
      </c>
      <c r="AE10" s="5" t="n">
        <v>3000000</v>
      </c>
    </row>
    <row r="11" spans="1:39">
      <c r="A11" s="4" t="s">
        <v>1340</v>
      </c>
      <c r="M11" s="4" t="s">
        <v>1341</v>
      </c>
      <c r="AD11" s="4" t="s">
        <v>1341</v>
      </c>
      <c r="AE11" s="4" t="s">
        <v>1341</v>
      </c>
      <c r="AH11" s="4" t="s">
        <v>1341</v>
      </c>
    </row>
    <row r="12" spans="1:39">
      <c r="A12" s="4" t="s">
        <v>1342</v>
      </c>
      <c r="M12" s="5" t="n">
        <v>1046947157</v>
      </c>
      <c r="U12" s="5" t="n">
        <v>1044767336</v>
      </c>
      <c r="Y12" s="5" t="n">
        <v>1077500000</v>
      </c>
      <c r="AC12" s="5" t="n">
        <v>1119800000</v>
      </c>
      <c r="AD12" s="5" t="n">
        <v>1046947157</v>
      </c>
      <c r="AE12" s="5" t="n">
        <v>1046947157</v>
      </c>
      <c r="AF12" s="5" t="n">
        <v>1044767336</v>
      </c>
      <c r="AG12" s="5" t="n">
        <v>1077500000</v>
      </c>
      <c r="AH12" s="5" t="n">
        <v>1046947157</v>
      </c>
    </row>
    <row r="13" spans="1:39">
      <c r="A13" s="4" t="s">
        <v>1343</v>
      </c>
      <c r="AE13" s="4" t="s">
        <v>1344</v>
      </c>
    </row>
    <row r="14" spans="1:39">
      <c r="A14" s="4" t="s">
        <v>1345</v>
      </c>
      <c r="AE14" s="6" t="n">
        <v>16000000</v>
      </c>
      <c r="AF14" s="6" t="n">
        <v>-526000000</v>
      </c>
      <c r="AG14" s="6" t="n">
        <v>744000000</v>
      </c>
    </row>
    <row r="15" spans="1:39">
      <c r="A15" s="4" t="s">
        <v>1346</v>
      </c>
      <c r="AH15" s="5" t="n">
        <v>25700000</v>
      </c>
    </row>
    <row r="16" spans="1:39">
      <c r="A16" s="4" t="s">
        <v>1347</v>
      </c>
      <c r="M16" s="4" t="s">
        <v>1348</v>
      </c>
      <c r="AD16" s="4" t="s">
        <v>1348</v>
      </c>
      <c r="AE16" s="4" t="s">
        <v>1348</v>
      </c>
      <c r="AH16" s="4" t="s">
        <v>1348</v>
      </c>
    </row>
    <row r="17" spans="1:39">
      <c r="A17" s="4" t="s">
        <v>1349</v>
      </c>
      <c r="M17" s="7" t="n">
        <v>1.41</v>
      </c>
      <c r="AD17" s="7" t="n">
        <v>1.41</v>
      </c>
      <c r="AE17" s="7" t="n">
        <v>1.41</v>
      </c>
      <c r="AH17" s="7" t="n">
        <v>1.41</v>
      </c>
    </row>
    <row r="18" spans="1:39">
      <c r="A18" s="4" t="s">
        <v>1350</v>
      </c>
      <c r="M18" s="4" t="s">
        <v>1351</v>
      </c>
      <c r="AD18" s="4" t="s">
        <v>1351</v>
      </c>
      <c r="AE18" s="4" t="s">
        <v>1351</v>
      </c>
      <c r="AH18" s="4" t="s">
        <v>1351</v>
      </c>
    </row>
    <row r="19" spans="1:39">
      <c r="A19" s="4" t="s">
        <v>1352</v>
      </c>
      <c r="M19" s="7" t="n">
        <v>3.75</v>
      </c>
      <c r="AD19" s="7" t="n">
        <v>3.75</v>
      </c>
      <c r="AE19" s="7" t="n">
        <v>3.75</v>
      </c>
      <c r="AH19" s="7" t="n">
        <v>3.75</v>
      </c>
    </row>
    <row r="20" spans="1:39">
      <c r="A20" s="4" t="s">
        <v>736</v>
      </c>
      <c r="H20" s="6" t="n">
        <v>382000000</v>
      </c>
    </row>
    <row r="21" spans="1:39">
      <c r="A21" s="4" t="s">
        <v>1311</v>
      </c>
      <c r="AK21" s="7" t="n">
        <v>44.37</v>
      </c>
    </row>
    <row r="22" spans="1:39">
      <c r="A22" s="4" t="s">
        <v>1353</v>
      </c>
    </row>
    <row r="23" spans="1:39">
      <c r="A23" s="4" t="s">
        <v>1333</v>
      </c>
      <c r="AE23" s="5" t="n">
        <v>187313942</v>
      </c>
    </row>
    <row r="24" spans="1:39">
      <c r="A24" s="4" t="s">
        <v>1354</v>
      </c>
      <c r="AE24" s="4" t="s">
        <v>1355</v>
      </c>
    </row>
    <row r="25" spans="1:39">
      <c r="A25" s="4" t="s">
        <v>1356</v>
      </c>
    </row>
    <row r="26" spans="1:39">
      <c r="A26" s="4" t="s">
        <v>1354</v>
      </c>
      <c r="AE26" s="4" t="s">
        <v>1085</v>
      </c>
    </row>
    <row r="27" spans="1:39">
      <c r="A27" s="4" t="s">
        <v>1357</v>
      </c>
    </row>
    <row r="28" spans="1:39">
      <c r="A28" s="4" t="s">
        <v>1354</v>
      </c>
      <c r="AE28" s="4" t="s">
        <v>1358</v>
      </c>
    </row>
    <row r="29" spans="1:39">
      <c r="A29" s="4" t="s">
        <v>1359</v>
      </c>
    </row>
    <row r="30" spans="1:39">
      <c r="A30" s="4" t="s">
        <v>1354</v>
      </c>
      <c r="AE30" s="4" t="s">
        <v>1360</v>
      </c>
    </row>
    <row r="31" spans="1:39">
      <c r="A31" s="4" t="s">
        <v>343</v>
      </c>
    </row>
    <row r="32" spans="1:39">
      <c r="A32" s="4" t="s">
        <v>1361</v>
      </c>
      <c r="M32" s="9" t="n">
        <v>0.295</v>
      </c>
      <c r="O32" s="13" t="n">
        <v>0.295</v>
      </c>
    </row>
    <row r="33" spans="1:39">
      <c r="A33" s="4" t="s">
        <v>376</v>
      </c>
    </row>
    <row r="34" spans="1:39">
      <c r="A34" s="4" t="s">
        <v>1361</v>
      </c>
      <c r="M34" s="9" t="n">
        <v>0.7033</v>
      </c>
      <c r="O34" s="9" t="n">
        <v>0.7033</v>
      </c>
      <c r="Q34" s="13" t="n">
        <v>0.7033</v>
      </c>
      <c r="S34" s="13" t="n">
        <v>0.7033</v>
      </c>
      <c r="U34" s="13" t="n">
        <v>0.7033</v>
      </c>
      <c r="V34" s="13" t="n">
        <v>0.7033</v>
      </c>
      <c r="W34" s="13" t="n">
        <v>0.6899999999999999</v>
      </c>
      <c r="X34" s="13" t="n">
        <v>0.6767</v>
      </c>
      <c r="Y34" s="13" t="n">
        <v>0.6633</v>
      </c>
      <c r="Z34" s="13" t="n">
        <v>0.65</v>
      </c>
      <c r="AA34" s="13" t="n">
        <v>0.6367</v>
      </c>
      <c r="AB34" s="13" t="n">
        <v>0.6233</v>
      </c>
      <c r="AC34" s="13" t="n">
        <v>0.6133</v>
      </c>
    </row>
    <row r="35" spans="1:39">
      <c r="A35" s="4" t="s">
        <v>1362</v>
      </c>
      <c r="AE35" s="5" t="n">
        <v>39200000</v>
      </c>
    </row>
    <row r="36" spans="1:39">
      <c r="A36" s="4" t="s">
        <v>1363</v>
      </c>
      <c r="AE36" s="6" t="n">
        <v>891000000</v>
      </c>
    </row>
    <row r="37" spans="1:39">
      <c r="A37" s="4" t="s">
        <v>1364</v>
      </c>
      <c r="AJ37" s="6" t="n">
        <v>1500000000</v>
      </c>
    </row>
    <row r="38" spans="1:39">
      <c r="A38" s="4" t="s">
        <v>1365</v>
      </c>
      <c r="AE38" s="5" t="n">
        <v>216000000</v>
      </c>
      <c r="AF38" s="5" t="n">
        <v>360000000</v>
      </c>
      <c r="AG38" s="6" t="n">
        <v>155000000</v>
      </c>
    </row>
    <row r="39" spans="1:39">
      <c r="A39" s="4" t="s">
        <v>1366</v>
      </c>
    </row>
    <row r="40" spans="1:39">
      <c r="A40" s="4" t="s">
        <v>480</v>
      </c>
      <c r="G40" s="4" t="s">
        <v>813</v>
      </c>
    </row>
    <row r="41" spans="1:39">
      <c r="A41" s="4" t="s">
        <v>1367</v>
      </c>
    </row>
    <row r="42" spans="1:39">
      <c r="A42" s="4" t="s">
        <v>480</v>
      </c>
      <c r="G42" s="4" t="s">
        <v>468</v>
      </c>
    </row>
    <row r="43" spans="1:39">
      <c r="A43" s="4" t="s">
        <v>373</v>
      </c>
    </row>
    <row r="44" spans="1:39">
      <c r="A44" s="4" t="s">
        <v>1361</v>
      </c>
      <c r="M44" s="13" t="n">
        <v>0.285</v>
      </c>
      <c r="N44" s="4" t="s">
        <v>572</v>
      </c>
      <c r="O44" s="9" t="n">
        <v>0.285</v>
      </c>
      <c r="P44" s="4" t="s">
        <v>572</v>
      </c>
      <c r="Q44" s="9" t="n">
        <v>0.285</v>
      </c>
      <c r="R44" s="4" t="s">
        <v>572</v>
      </c>
      <c r="S44" s="9" t="n">
        <v>0.285</v>
      </c>
      <c r="T44" s="4" t="s">
        <v>572</v>
      </c>
      <c r="U44" s="13" t="n">
        <v>0.285</v>
      </c>
      <c r="V44" s="9" t="n">
        <v>0.285</v>
      </c>
      <c r="W44" s="9" t="n">
        <v>0.265</v>
      </c>
      <c r="X44" s="9" t="n">
        <v>0.245</v>
      </c>
      <c r="Y44" s="9" t="n">
        <v>0.225</v>
      </c>
      <c r="Z44" s="9" t="n">
        <v>0.2075</v>
      </c>
      <c r="AA44" s="9" t="n">
        <v>0.19</v>
      </c>
      <c r="AB44" s="9" t="n">
        <v>0.1794</v>
      </c>
      <c r="AC44" s="9" t="n">
        <v>0.1731</v>
      </c>
    </row>
    <row r="45" spans="1:39">
      <c r="A45" s="4" t="s">
        <v>68</v>
      </c>
      <c r="M45" s="6" t="n">
        <v>180000000</v>
      </c>
      <c r="U45" s="6" t="n">
        <v>0</v>
      </c>
      <c r="AD45" s="6" t="n">
        <v>180000000</v>
      </c>
      <c r="AE45" s="5" t="n">
        <v>180000000</v>
      </c>
      <c r="AF45" s="5" t="n">
        <v>0</v>
      </c>
      <c r="AH45" s="6" t="n">
        <v>180000000</v>
      </c>
    </row>
    <row r="46" spans="1:39">
      <c r="A46" s="4" t="s">
        <v>378</v>
      </c>
    </row>
    <row r="47" spans="1:39">
      <c r="A47" s="4" t="s">
        <v>1332</v>
      </c>
      <c r="M47" s="6" t="n">
        <v>100000</v>
      </c>
      <c r="AD47" s="5" t="n">
        <v>100000</v>
      </c>
      <c r="AE47" s="6" t="n">
        <v>100000</v>
      </c>
      <c r="AH47" s="6" t="n">
        <v>100000</v>
      </c>
      <c r="AL47" s="6" t="n">
        <v>1400000</v>
      </c>
    </row>
    <row r="48" spans="1:39">
      <c r="A48" s="4" t="s">
        <v>1361</v>
      </c>
      <c r="M48" s="13" t="n">
        <v>0.52</v>
      </c>
      <c r="O48" s="9" t="n">
        <v>0.51</v>
      </c>
      <c r="Q48" s="9" t="n">
        <v>0.5</v>
      </c>
      <c r="S48" s="9" t="n">
        <v>0.489</v>
      </c>
      <c r="U48" s="13" t="n">
        <v>0.479</v>
      </c>
      <c r="V48" s="9" t="n">
        <v>0.458</v>
      </c>
      <c r="W48" s="9" t="n">
        <v>0.438</v>
      </c>
      <c r="X48" s="9" t="n">
        <v>0.419</v>
      </c>
      <c r="Y48" s="9" t="n">
        <v>0.4</v>
      </c>
      <c r="Z48" s="9" t="n">
        <v>0.3825</v>
      </c>
      <c r="AA48" s="13" t="n">
        <v>0.365</v>
      </c>
      <c r="AB48" s="13" t="n">
        <v>0.3475</v>
      </c>
      <c r="AC48" s="13" t="n">
        <v>0.3312</v>
      </c>
    </row>
    <row r="49" spans="1:39">
      <c r="A49" s="4" t="s">
        <v>1362</v>
      </c>
      <c r="AE49" s="5" t="n">
        <v>29100000</v>
      </c>
    </row>
    <row r="50" spans="1:39">
      <c r="A50" s="4" t="s">
        <v>890</v>
      </c>
      <c r="J50" s="6" t="n">
        <v>629000000</v>
      </c>
      <c r="AD50" s="6" t="n">
        <v>644000000</v>
      </c>
      <c r="AF50" s="5" t="n">
        <v>362000000</v>
      </c>
    </row>
    <row r="51" spans="1:39">
      <c r="A51" s="4" t="s">
        <v>1368</v>
      </c>
      <c r="AE51" s="6" t="n">
        <v>8000000</v>
      </c>
    </row>
    <row r="52" spans="1:39">
      <c r="A52" s="4" t="s">
        <v>1369</v>
      </c>
      <c r="AE52" s="5" t="n">
        <v>2250000000</v>
      </c>
      <c r="AF52" s="6" t="n">
        <v>1250000000</v>
      </c>
    </row>
    <row r="53" spans="1:39">
      <c r="A53" s="4" t="s">
        <v>1363</v>
      </c>
      <c r="AE53" s="6" t="n">
        <v>744000000</v>
      </c>
    </row>
    <row r="54" spans="1:39">
      <c r="A54" s="4" t="s">
        <v>1370</v>
      </c>
      <c r="J54" s="5" t="n">
        <v>15500000</v>
      </c>
      <c r="AD54" s="5" t="n">
        <v>24200000</v>
      </c>
      <c r="AF54" s="5" t="n">
        <v>7700000</v>
      </c>
    </row>
    <row r="55" spans="1:39">
      <c r="A55" s="4" t="s">
        <v>380</v>
      </c>
    </row>
    <row r="56" spans="1:39">
      <c r="A56" s="4" t="s">
        <v>1361</v>
      </c>
      <c r="M56" s="13" t="n">
        <v>0.8255</v>
      </c>
      <c r="O56" s="13" t="n">
        <v>0.8255</v>
      </c>
      <c r="Q56" s="13" t="n">
        <v>0.8255</v>
      </c>
      <c r="S56" s="13" t="n">
        <v>0.8173</v>
      </c>
      <c r="U56" s="13" t="n">
        <v>0.8013</v>
      </c>
      <c r="V56" s="13" t="n">
        <v>0.7454</v>
      </c>
      <c r="W56" s="13" t="n">
        <v>0.6934</v>
      </c>
      <c r="X56" s="13" t="n">
        <v>0.645</v>
      </c>
      <c r="Y56" s="13" t="n">
        <v>0.6</v>
      </c>
      <c r="Z56" s="13" t="n">
        <v>0.5457</v>
      </c>
    </row>
    <row r="57" spans="1:39">
      <c r="A57" s="4" t="s">
        <v>1362</v>
      </c>
      <c r="AE57" s="5" t="n">
        <v>2800000</v>
      </c>
    </row>
    <row r="58" spans="1:39">
      <c r="A58" s="4" t="s">
        <v>1369</v>
      </c>
      <c r="E58" s="6" t="n">
        <v>400000000</v>
      </c>
    </row>
    <row r="59" spans="1:39">
      <c r="A59" s="4" t="s">
        <v>1363</v>
      </c>
      <c r="AE59" s="6" t="n">
        <v>71000000</v>
      </c>
    </row>
    <row r="60" spans="1:39">
      <c r="A60" s="4" t="s">
        <v>1371</v>
      </c>
      <c r="M60" s="5" t="n">
        <v>328000000</v>
      </c>
      <c r="AD60" s="5" t="n">
        <v>328000000</v>
      </c>
      <c r="AE60" s="5" t="n">
        <v>328000000</v>
      </c>
      <c r="AH60" s="5" t="n">
        <v>328000000</v>
      </c>
    </row>
    <row r="61" spans="1:39">
      <c r="A61" s="4" t="s">
        <v>1370</v>
      </c>
      <c r="I61" s="5" t="n">
        <v>5500000</v>
      </c>
      <c r="AG61" s="5" t="n">
        <v>9100000</v>
      </c>
    </row>
    <row r="62" spans="1:39">
      <c r="A62" s="4" t="s">
        <v>883</v>
      </c>
      <c r="I62" s="6" t="n">
        <v>213000000</v>
      </c>
      <c r="AG62" s="6" t="n">
        <v>405000000</v>
      </c>
    </row>
    <row r="63" spans="1:39">
      <c r="A63" s="4" t="s">
        <v>1372</v>
      </c>
      <c r="G63" s="5" t="n">
        <v>2300000</v>
      </c>
    </row>
    <row r="64" spans="1:39">
      <c r="A64" s="4" t="s">
        <v>792</v>
      </c>
    </row>
    <row r="65" spans="1:39">
      <c r="A65" s="4" t="s">
        <v>480</v>
      </c>
      <c r="H65" s="4" t="s">
        <v>793</v>
      </c>
    </row>
    <row r="66" spans="1:39">
      <c r="A66" s="4" t="s">
        <v>1373</v>
      </c>
    </row>
    <row r="67" spans="1:39">
      <c r="A67" s="4" t="s">
        <v>789</v>
      </c>
      <c r="AI67" s="4" t="s">
        <v>806</v>
      </c>
    </row>
    <row r="68" spans="1:39">
      <c r="A68" s="4" t="s">
        <v>1374</v>
      </c>
    </row>
    <row r="69" spans="1:39">
      <c r="A69" s="4" t="s">
        <v>480</v>
      </c>
      <c r="F69" s="4" t="s">
        <v>793</v>
      </c>
    </row>
    <row r="70" spans="1:39">
      <c r="A70" s="4" t="s">
        <v>1375</v>
      </c>
    </row>
    <row r="71" spans="1:39">
      <c r="A71" s="4" t="s">
        <v>480</v>
      </c>
      <c r="F71" s="4" t="s">
        <v>803</v>
      </c>
    </row>
    <row r="72" spans="1:39">
      <c r="A72" s="4" t="s">
        <v>83</v>
      </c>
    </row>
    <row r="73" spans="1:39">
      <c r="A73" s="4" t="s">
        <v>1339</v>
      </c>
      <c r="AE73" s="5" t="n">
        <v>3080000</v>
      </c>
    </row>
    <row r="74" spans="1:39">
      <c r="A74" s="4" t="s">
        <v>1342</v>
      </c>
      <c r="M74" s="5" t="n">
        <v>0</v>
      </c>
      <c r="U74" s="5" t="n">
        <v>2156000</v>
      </c>
      <c r="AD74" s="5" t="n">
        <v>0</v>
      </c>
      <c r="AE74" s="5" t="n">
        <v>0</v>
      </c>
      <c r="AF74" s="5" t="n">
        <v>2156000</v>
      </c>
      <c r="AH74" s="5" t="n">
        <v>0</v>
      </c>
    </row>
    <row r="75" spans="1:39">
      <c r="A75" s="4" t="s">
        <v>1376</v>
      </c>
    </row>
    <row r="76" spans="1:39">
      <c r="A76" s="4" t="s">
        <v>1377</v>
      </c>
      <c r="M76" s="5" t="n">
        <v>40000000</v>
      </c>
      <c r="AD76" s="5" t="n">
        <v>40000000</v>
      </c>
      <c r="AE76" s="5" t="n">
        <v>40000000</v>
      </c>
      <c r="AH76" s="5" t="n">
        <v>40000000</v>
      </c>
    </row>
    <row r="77" spans="1:39">
      <c r="A77" s="4" t="s">
        <v>853</v>
      </c>
    </row>
    <row r="78" spans="1:39">
      <c r="A78" s="4" t="s">
        <v>1377</v>
      </c>
      <c r="J78" s="5" t="n">
        <v>50200000</v>
      </c>
      <c r="X78" s="5" t="n">
        <v>50200000</v>
      </c>
    </row>
    <row r="79" spans="1:39">
      <c r="A79" s="4" t="s">
        <v>854</v>
      </c>
      <c r="M79" s="4" t="s">
        <v>855</v>
      </c>
      <c r="AD79" s="4" t="s">
        <v>855</v>
      </c>
      <c r="AE79" s="4" t="s">
        <v>855</v>
      </c>
      <c r="AH79" s="4" t="s">
        <v>855</v>
      </c>
    </row>
    <row r="80" spans="1:39">
      <c r="A80" s="4" t="s">
        <v>1378</v>
      </c>
    </row>
    <row r="81" spans="1:39">
      <c r="A81" s="4" t="s">
        <v>1379</v>
      </c>
      <c r="M81" s="14" t="n">
        <v>0.67275</v>
      </c>
    </row>
    <row r="82" spans="1:39">
      <c r="A82" s="4" t="s">
        <v>1380</v>
      </c>
      <c r="M82" s="6" t="n">
        <v>101525429</v>
      </c>
      <c r="AD82" s="6" t="n">
        <v>101525429</v>
      </c>
      <c r="AE82" s="6" t="n">
        <v>101525429</v>
      </c>
      <c r="AH82" s="6" t="n">
        <v>101525429</v>
      </c>
    </row>
    <row r="83" spans="1:39">
      <c r="A83" s="4" t="s">
        <v>1381</v>
      </c>
    </row>
    <row r="84" spans="1:39">
      <c r="A84" s="4" t="s">
        <v>1370</v>
      </c>
      <c r="S84" s="5" t="n">
        <v>16400000</v>
      </c>
    </row>
    <row r="85" spans="1:39">
      <c r="A85" s="4" t="s">
        <v>1382</v>
      </c>
    </row>
    <row r="86" spans="1:39">
      <c r="A86" s="4" t="s">
        <v>1370</v>
      </c>
      <c r="S86" s="5" t="n">
        <v>5200000</v>
      </c>
    </row>
    <row r="87" spans="1:39">
      <c r="A87" s="4" t="s">
        <v>1383</v>
      </c>
    </row>
    <row r="88" spans="1:39">
      <c r="A88" s="4" t="s">
        <v>1370</v>
      </c>
      <c r="S88" s="5" t="n">
        <v>11200000</v>
      </c>
    </row>
    <row r="89" spans="1:39">
      <c r="A89" s="4" t="s">
        <v>1384</v>
      </c>
    </row>
    <row r="90" spans="1:39">
      <c r="A90" s="4" t="s">
        <v>1377</v>
      </c>
      <c r="AM90" s="5" t="n">
        <v>90700000</v>
      </c>
    </row>
    <row r="91" spans="1:39">
      <c r="A91" s="4" t="s">
        <v>1385</v>
      </c>
    </row>
    <row r="92" spans="1:39">
      <c r="A92" s="4" t="s">
        <v>779</v>
      </c>
      <c r="L92" s="6" t="n">
        <v>5700000000</v>
      </c>
    </row>
    <row r="93" spans="1:39">
      <c r="A93" s="4" t="s">
        <v>736</v>
      </c>
      <c r="L93" s="6" t="n">
        <v>36000000</v>
      </c>
    </row>
    <row r="94" spans="1:39">
      <c r="A94" s="4" t="s">
        <v>1386</v>
      </c>
    </row>
    <row r="95" spans="1:39">
      <c r="A95" s="4" t="s">
        <v>1387</v>
      </c>
      <c r="AE95" s="5" t="n">
        <v>8200000</v>
      </c>
    </row>
    <row r="96" spans="1:39">
      <c r="A96" s="4" t="s">
        <v>890</v>
      </c>
      <c r="AE96" s="6" t="n">
        <v>400000000</v>
      </c>
    </row>
    <row r="97" spans="1:39">
      <c r="A97" s="4" t="s">
        <v>779</v>
      </c>
      <c r="AE97" s="5" t="n">
        <v>1300000000</v>
      </c>
    </row>
    <row r="98" spans="1:39">
      <c r="A98" s="4" t="s">
        <v>346</v>
      </c>
    </row>
    <row r="99" spans="1:39">
      <c r="A99" s="4" t="s">
        <v>779</v>
      </c>
      <c r="K99" s="6" t="n">
        <v>875000000</v>
      </c>
    </row>
    <row r="100" spans="1:39">
      <c r="A100" s="4" t="s">
        <v>736</v>
      </c>
      <c r="K100" s="6" t="n">
        <v>1800000000</v>
      </c>
    </row>
    <row r="101" spans="1:39">
      <c r="A101" s="4" t="s">
        <v>837</v>
      </c>
    </row>
    <row r="102" spans="1:39">
      <c r="A102" s="4" t="s">
        <v>1388</v>
      </c>
      <c r="X102" s="6" t="n">
        <v>55000000</v>
      </c>
      <c r="AE102" s="5" t="n">
        <v>30000000</v>
      </c>
    </row>
    <row r="103" spans="1:39">
      <c r="A103" s="4" t="s">
        <v>1389</v>
      </c>
      <c r="J103" s="5" t="n">
        <v>46200000</v>
      </c>
    </row>
    <row r="104" spans="1:39">
      <c r="A104" s="4" t="s">
        <v>779</v>
      </c>
      <c r="J104" s="6" t="n">
        <v>879000000</v>
      </c>
    </row>
    <row r="105" spans="1:39">
      <c r="A105" s="4" t="s">
        <v>1390</v>
      </c>
    </row>
    <row r="106" spans="1:39">
      <c r="A106" s="4" t="s">
        <v>480</v>
      </c>
      <c r="J106" s="4" t="s">
        <v>848</v>
      </c>
    </row>
    <row r="107" spans="1:39">
      <c r="A107" s="4" t="s">
        <v>1391</v>
      </c>
    </row>
    <row r="108" spans="1:39">
      <c r="A108" s="4" t="s">
        <v>854</v>
      </c>
      <c r="J108" s="4" t="s">
        <v>855</v>
      </c>
      <c r="X108" s="4" t="s">
        <v>855</v>
      </c>
    </row>
    <row r="109" spans="1:39">
      <c r="A109" s="4" t="s">
        <v>1389</v>
      </c>
      <c r="J109" s="5" t="n">
        <v>30800000</v>
      </c>
    </row>
    <row r="110" spans="1:39">
      <c r="A110" s="4" t="s">
        <v>1392</v>
      </c>
    </row>
    <row r="111" spans="1:39">
      <c r="A111" s="4" t="s">
        <v>1377</v>
      </c>
      <c r="J111" s="5" t="n">
        <v>100</v>
      </c>
      <c r="X111" s="5" t="n">
        <v>100</v>
      </c>
    </row>
    <row r="112" spans="1:39">
      <c r="A112" s="4" t="s">
        <v>785</v>
      </c>
    </row>
    <row r="113" spans="1:39">
      <c r="A113" s="4" t="s">
        <v>736</v>
      </c>
      <c r="F113" s="6" t="n">
        <v>2000000000</v>
      </c>
    </row>
    <row r="114" spans="1:39">
      <c r="A114" s="4" t="s">
        <v>786</v>
      </c>
    </row>
    <row r="115" spans="1:39">
      <c r="A115" s="4" t="s">
        <v>779</v>
      </c>
      <c r="G115" s="6" t="n">
        <v>2230000000</v>
      </c>
    </row>
    <row r="116" spans="1:39">
      <c r="A116" s="4" t="s">
        <v>736</v>
      </c>
      <c r="G116" s="6" t="n">
        <v>2200000000</v>
      </c>
    </row>
    <row r="117" spans="1:39">
      <c r="A117" s="4" t="s">
        <v>475</v>
      </c>
      <c r="G117" s="5" t="n">
        <v>5700000</v>
      </c>
    </row>
    <row r="118" spans="1:39">
      <c r="A118" s="4" t="s">
        <v>1393</v>
      </c>
    </row>
    <row r="119" spans="1:39">
      <c r="A119" s="4" t="s">
        <v>1332</v>
      </c>
      <c r="M119" s="6" t="n">
        <v>100000</v>
      </c>
      <c r="AD119" s="6" t="n">
        <v>100000</v>
      </c>
      <c r="AE119" s="6" t="n">
        <v>100000</v>
      </c>
      <c r="AH119" s="6" t="n">
        <v>100000</v>
      </c>
    </row>
    <row r="120" spans="1:39">
      <c r="A120" s="4" t="s">
        <v>1394</v>
      </c>
    </row>
    <row r="121" spans="1:39">
      <c r="A121" s="4" t="s">
        <v>1339</v>
      </c>
      <c r="AE121" s="5" t="n">
        <v>80000</v>
      </c>
    </row>
    <row r="122" spans="1:39">
      <c r="A122" s="4" t="s">
        <v>1395</v>
      </c>
    </row>
    <row r="123" spans="1:39">
      <c r="A123" s="4" t="s">
        <v>1396</v>
      </c>
      <c r="M123" s="4" t="s">
        <v>797</v>
      </c>
      <c r="AD123" s="4" t="s">
        <v>797</v>
      </c>
      <c r="AE123" s="4" t="s">
        <v>797</v>
      </c>
      <c r="AH123" s="4" t="s">
        <v>797</v>
      </c>
    </row>
    <row r="124" spans="1:39">
      <c r="A124" s="4" t="s">
        <v>1397</v>
      </c>
    </row>
    <row r="125" spans="1:39">
      <c r="A125" s="4" t="s">
        <v>1396</v>
      </c>
      <c r="M125" s="4" t="s">
        <v>1351</v>
      </c>
      <c r="AD125" s="4" t="s">
        <v>1351</v>
      </c>
      <c r="AE125" s="4" t="s">
        <v>1351</v>
      </c>
      <c r="AH125" s="4" t="s">
        <v>1351</v>
      </c>
    </row>
    <row r="126" spans="1:39">
      <c r="A126" s="4" t="s">
        <v>1398</v>
      </c>
    </row>
    <row r="127" spans="1:39">
      <c r="A127" s="4" t="s">
        <v>1396</v>
      </c>
      <c r="M127" s="4" t="s">
        <v>1351</v>
      </c>
      <c r="AD127" s="4" t="s">
        <v>1351</v>
      </c>
      <c r="AE127" s="4" t="s">
        <v>1351</v>
      </c>
      <c r="AH127" s="4" t="s">
        <v>1351</v>
      </c>
    </row>
    <row r="128" spans="1:39">
      <c r="A128" s="4" t="s">
        <v>1399</v>
      </c>
    </row>
    <row r="129" spans="1:39">
      <c r="A129" s="4" t="s">
        <v>1368</v>
      </c>
      <c r="AE129" s="6" t="n">
        <v>8000000</v>
      </c>
    </row>
    <row r="130" spans="1:39">
      <c r="A130" s="4" t="s">
        <v>1400</v>
      </c>
    </row>
    <row r="131" spans="1:39">
      <c r="A131" s="4" t="s">
        <v>1332</v>
      </c>
      <c r="M131" s="6" t="n">
        <v>100000</v>
      </c>
      <c r="AD131" s="6" t="n">
        <v>100000</v>
      </c>
      <c r="AE131" s="5" t="n">
        <v>100000</v>
      </c>
      <c r="AH131" s="6" t="n">
        <v>100000</v>
      </c>
    </row>
    <row r="132" spans="1:39">
      <c r="A132" s="4" t="s">
        <v>1401</v>
      </c>
    </row>
    <row r="133" spans="1:39">
      <c r="A133" s="4" t="s">
        <v>1332</v>
      </c>
      <c r="M133" s="6" t="n">
        <v>100000</v>
      </c>
      <c r="AD133" s="5" t="n">
        <v>100000</v>
      </c>
      <c r="AE133" s="5" t="n">
        <v>100000</v>
      </c>
      <c r="AH133" s="5" t="n">
        <v>100000</v>
      </c>
    </row>
    <row r="134" spans="1:39">
      <c r="A134" s="4" t="s">
        <v>141</v>
      </c>
    </row>
    <row r="135" spans="1:39">
      <c r="A135" s="4" t="s">
        <v>1361</v>
      </c>
      <c r="M135" s="15" t="n">
        <v>0.285</v>
      </c>
    </row>
    <row r="136" spans="1:39">
      <c r="A136" s="4" t="s">
        <v>68</v>
      </c>
      <c r="M136" s="6" t="n">
        <v>180000000</v>
      </c>
      <c r="AD136" s="6" t="n">
        <v>180000000</v>
      </c>
      <c r="AE136" s="6" t="n">
        <v>180000000</v>
      </c>
      <c r="AH136" s="6" t="n">
        <v>180000000</v>
      </c>
    </row>
    <row r="137" spans="1:39">
      <c r="A137" s="4" t="s">
        <v>1333</v>
      </c>
      <c r="G137" s="5" t="n">
        <v>329300000</v>
      </c>
      <c r="AE137" s="5" t="n">
        <v>329295770</v>
      </c>
      <c r="AF137" s="5" t="n">
        <v>0</v>
      </c>
      <c r="AG137" s="5" t="n">
        <v>0</v>
      </c>
    </row>
    <row r="138" spans="1:39">
      <c r="A138" s="4" t="s">
        <v>1379</v>
      </c>
      <c r="M138" s="7" t="n">
        <v>0.11</v>
      </c>
    </row>
    <row r="139" spans="1:39">
      <c r="A139" s="4" t="s">
        <v>1402</v>
      </c>
      <c r="M139" s="4" t="s">
        <v>793</v>
      </c>
      <c r="AD139" s="4" t="s">
        <v>793</v>
      </c>
      <c r="AE139" s="4" t="s">
        <v>793</v>
      </c>
      <c r="AH139" s="4" t="s">
        <v>793</v>
      </c>
    </row>
    <row r="140" spans="1:39">
      <c r="A140" s="4" t="s">
        <v>1311</v>
      </c>
      <c r="M140" s="7" t="n">
        <v>6.56</v>
      </c>
      <c r="AD140" s="7" t="n">
        <v>6.56</v>
      </c>
      <c r="AE140" s="7" t="n">
        <v>6.56</v>
      </c>
      <c r="AH140" s="7" t="n">
        <v>6.56</v>
      </c>
    </row>
    <row r="141" spans="1:39">
      <c r="A141" s="4" t="s">
        <v>1403</v>
      </c>
    </row>
    <row r="142" spans="1:39">
      <c r="A142" s="4" t="s">
        <v>1333</v>
      </c>
      <c r="AE142" s="5" t="n">
        <v>21382155</v>
      </c>
    </row>
    <row r="143" spans="1:39">
      <c r="A143" s="4" t="s">
        <v>1404</v>
      </c>
    </row>
    <row r="144" spans="1:39">
      <c r="A144" s="4" t="s">
        <v>1333</v>
      </c>
      <c r="AE144" s="5" t="n">
        <v>51317</v>
      </c>
    </row>
    <row r="145" spans="1:39">
      <c r="A145" s="4" t="s">
        <v>1405</v>
      </c>
    </row>
    <row r="146" spans="1:39">
      <c r="A146" s="4" t="s">
        <v>1333</v>
      </c>
      <c r="AE146" s="5" t="n">
        <v>1112728</v>
      </c>
    </row>
    <row r="147" spans="1:39">
      <c r="A147" s="4" t="s">
        <v>1406</v>
      </c>
    </row>
    <row r="148" spans="1:39">
      <c r="A148" s="4" t="s">
        <v>1333</v>
      </c>
      <c r="AE148" s="5" t="n">
        <v>72042486</v>
      </c>
    </row>
    <row r="149" spans="1:39">
      <c r="A149" s="4" t="s">
        <v>1407</v>
      </c>
    </row>
    <row r="150" spans="1:39">
      <c r="A150" s="4" t="s">
        <v>1342</v>
      </c>
      <c r="M150" s="5" t="n">
        <v>8900000</v>
      </c>
      <c r="AD150" s="5" t="n">
        <v>8900000</v>
      </c>
      <c r="AE150" s="5" t="n">
        <v>8900000</v>
      </c>
      <c r="AH150" s="5" t="n">
        <v>8900000</v>
      </c>
    </row>
    <row r="151" spans="1:39">
      <c r="A151" s="4" t="s">
        <v>83</v>
      </c>
    </row>
    <row r="152" spans="1:39">
      <c r="A152" s="4" t="s">
        <v>1333</v>
      </c>
      <c r="AE152" s="5" t="n">
        <v>0</v>
      </c>
      <c r="AF152" s="5" t="n">
        <v>924000</v>
      </c>
      <c r="AG152" s="5" t="n">
        <v>0</v>
      </c>
    </row>
    <row r="153" spans="1:39">
      <c r="A153" s="4" t="s">
        <v>1408</v>
      </c>
    </row>
    <row r="154" spans="1:39">
      <c r="A154" s="4" t="s">
        <v>1052</v>
      </c>
      <c r="M154" s="6" t="n">
        <v>2500000000</v>
      </c>
      <c r="AD154" s="6" t="n">
        <v>2500000000</v>
      </c>
      <c r="AE154" s="6" t="n">
        <v>2500000000</v>
      </c>
      <c r="AH154" s="6" t="n">
        <v>2500000000</v>
      </c>
    </row>
    <row r="155" spans="1:39">
      <c r="A155" s="4" t="s">
        <v>1409</v>
      </c>
    </row>
    <row r="156" spans="1:39">
      <c r="A156" s="4" t="s">
        <v>1052</v>
      </c>
      <c r="M156" s="6" t="n">
        <v>1500000000</v>
      </c>
      <c r="AD156" s="6" t="n">
        <v>1500000000</v>
      </c>
      <c r="AE156" s="6" t="n">
        <v>1500000000</v>
      </c>
      <c r="AH156" s="6" t="n">
        <v>1500000000</v>
      </c>
    </row>
    <row r="157" spans="1:39">
      <c r="A157" s="4" t="s">
        <v>1115</v>
      </c>
    </row>
    <row r="158" spans="1:39">
      <c r="A158" s="4" t="s">
        <v>1372</v>
      </c>
      <c r="D158" s="5" t="n">
        <v>32200000</v>
      </c>
    </row>
    <row r="159" spans="1:39">
      <c r="A159" s="4" t="s">
        <v>1410</v>
      </c>
      <c r="D159" s="6" t="n">
        <v>580000000</v>
      </c>
    </row>
    <row r="160" spans="1:39">
      <c r="A160" s="4" t="s">
        <v>1411</v>
      </c>
    </row>
    <row r="161" spans="1:39">
      <c r="A161" s="4" t="s">
        <v>480</v>
      </c>
      <c r="C161" s="4" t="s">
        <v>799</v>
      </c>
    </row>
    <row r="162" spans="1:39">
      <c r="A162" s="4" t="s">
        <v>1412</v>
      </c>
    </row>
    <row r="163" spans="1:39">
      <c r="A163" s="4" t="s">
        <v>480</v>
      </c>
      <c r="C163" s="4" t="s">
        <v>799</v>
      </c>
    </row>
    <row r="164" spans="1:39">
      <c r="A164" s="4" t="s">
        <v>492</v>
      </c>
    </row>
    <row r="165" spans="1:39">
      <c r="A165" s="4" t="s">
        <v>480</v>
      </c>
      <c r="B165" s="4" t="s">
        <v>493</v>
      </c>
    </row>
    <row r="166" spans="1:39">
      <c r="A166" s="4" t="s">
        <v>1372</v>
      </c>
      <c r="D166" s="5" t="n">
        <v>23700000</v>
      </c>
    </row>
    <row r="167" spans="1:39">
      <c r="A167" s="4" t="s">
        <v>1410</v>
      </c>
      <c r="D167" s="6" t="n">
        <v>568000000</v>
      </c>
    </row>
    <row r="168" spans="1:39">
      <c r="A168" s="4" t="s">
        <v>1413</v>
      </c>
    </row>
    <row r="169" spans="1:39">
      <c r="A169" s="4" t="s">
        <v>1362</v>
      </c>
      <c r="C169" s="5" t="n">
        <v>400000</v>
      </c>
    </row>
    <row r="170" spans="1:39">
      <c r="A170" s="4" t="s">
        <v>1363</v>
      </c>
      <c r="C170" s="6" t="n">
        <v>10000000</v>
      </c>
    </row>
    <row r="171" spans="1:39">
      <c r="A171" s="4" t="s">
        <v>1414</v>
      </c>
    </row>
    <row r="172" spans="1:39">
      <c r="A172" s="4" t="s">
        <v>480</v>
      </c>
      <c r="C172" s="4" t="s">
        <v>801</v>
      </c>
    </row>
    <row r="173" spans="1:39">
      <c r="A173" s="4" t="s">
        <v>1415</v>
      </c>
    </row>
    <row r="174" spans="1:39">
      <c r="A174" s="4" t="s">
        <v>480</v>
      </c>
      <c r="C174" s="4" t="s">
        <v>809</v>
      </c>
    </row>
    <row r="175" spans="1:39">
      <c r="A175" s="4" t="s">
        <v>1416</v>
      </c>
    </row>
    <row r="176" spans="1:39">
      <c r="A176" s="4" t="s">
        <v>480</v>
      </c>
      <c r="C176" s="4" t="s">
        <v>811</v>
      </c>
    </row>
    <row r="177" spans="1:39">
      <c r="A177" s="4" t="s">
        <v>1140</v>
      </c>
    </row>
    <row r="178" spans="1:39">
      <c r="A178" s="4" t="s">
        <v>1361</v>
      </c>
      <c r="AE178" s="13" t="n">
        <v>0.275</v>
      </c>
    </row>
    <row r="179" spans="1:39"/>
    <row r="180" spans="1:39">
      <c r="A180" s="4" t="s">
        <v>572</v>
      </c>
      <c r="B180" s="4" t="s">
        <v>1417</v>
      </c>
    </row>
  </sheetData>
  <mergeCells count="10">
    <mergeCell ref="A1:A2"/>
    <mergeCell ref="B1:L1"/>
    <mergeCell ref="M1:AC1"/>
    <mergeCell ref="AE1:AG1"/>
    <mergeCell ref="M2:N2"/>
    <mergeCell ref="O2:P2"/>
    <mergeCell ref="Q2:R2"/>
    <mergeCell ref="S2:T2"/>
    <mergeCell ref="A179:AM179"/>
    <mergeCell ref="B180:AM1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418</v>
      </c>
      <c r="C1" s="2" t="s">
        <v>451</v>
      </c>
      <c r="D1" s="2" t="s">
        <v>1</v>
      </c>
    </row>
    <row r="2" spans="1:10">
      <c r="C2" s="2" t="s">
        <v>1317</v>
      </c>
      <c r="D2" s="2" t="s">
        <v>2</v>
      </c>
      <c r="E2" s="2" t="s">
        <v>26</v>
      </c>
      <c r="F2" s="2" t="s">
        <v>74</v>
      </c>
      <c r="G2" s="2" t="s">
        <v>2</v>
      </c>
      <c r="H2" s="2" t="s">
        <v>26</v>
      </c>
      <c r="I2" s="2" t="s">
        <v>74</v>
      </c>
      <c r="J2" s="2" t="s">
        <v>75</v>
      </c>
    </row>
    <row r="3" spans="1:10">
      <c r="A3" s="4" t="s">
        <v>82</v>
      </c>
      <c r="G3" s="5" t="n">
        <v>329299267</v>
      </c>
      <c r="H3" s="5" t="n">
        <v>0</v>
      </c>
    </row>
    <row r="4" spans="1:10">
      <c r="A4" s="4" t="s">
        <v>1333</v>
      </c>
      <c r="D4" s="5" t="n">
        <v>2100000</v>
      </c>
      <c r="E4" s="5" t="n">
        <v>0</v>
      </c>
      <c r="F4" s="5" t="n">
        <v>0</v>
      </c>
    </row>
    <row r="5" spans="1:10">
      <c r="A5" s="4" t="s">
        <v>571</v>
      </c>
      <c r="B5" s="4" t="s">
        <v>572</v>
      </c>
      <c r="G5" s="6" t="n">
        <v>13</v>
      </c>
      <c r="H5" s="6" t="n">
        <v>29</v>
      </c>
    </row>
    <row r="6" spans="1:10">
      <c r="A6" s="4" t="s">
        <v>79</v>
      </c>
      <c r="D6" s="5" t="n">
        <v>1046947157</v>
      </c>
      <c r="E6" s="5" t="n">
        <v>1044767336</v>
      </c>
      <c r="F6" s="5" t="n">
        <v>1077500000</v>
      </c>
      <c r="G6" s="5" t="n">
        <v>1046947157</v>
      </c>
      <c r="H6" s="5" t="n">
        <v>1044767336</v>
      </c>
      <c r="I6" s="5" t="n">
        <v>1077500000</v>
      </c>
      <c r="J6" s="5" t="n">
        <v>1119800000</v>
      </c>
    </row>
    <row r="7" spans="1:10">
      <c r="A7" s="4" t="s">
        <v>1419</v>
      </c>
      <c r="D7" s="5" t="n">
        <v>0</v>
      </c>
      <c r="E7" s="5" t="n">
        <v>-33600000</v>
      </c>
      <c r="F7" s="5" t="n">
        <v>-42300000</v>
      </c>
    </row>
    <row r="8" spans="1:10">
      <c r="A8" s="4" t="s">
        <v>1420</v>
      </c>
      <c r="D8" s="5" t="n">
        <v>1046947157</v>
      </c>
      <c r="E8" s="5" t="n">
        <v>1044767336</v>
      </c>
      <c r="F8" s="5" t="n">
        <v>1077500000</v>
      </c>
    </row>
    <row r="9" spans="1:10">
      <c r="A9" s="4" t="s">
        <v>141</v>
      </c>
    </row>
    <row r="10" spans="1:10">
      <c r="A10" s="4" t="s">
        <v>82</v>
      </c>
      <c r="G10" s="5" t="n">
        <v>329300000</v>
      </c>
      <c r="H10" s="5" t="n">
        <v>0</v>
      </c>
      <c r="I10" s="5" t="n">
        <v>0</v>
      </c>
      <c r="J10" s="5" t="n">
        <v>0</v>
      </c>
    </row>
    <row r="11" spans="1:10">
      <c r="A11" s="4" t="s">
        <v>1333</v>
      </c>
      <c r="C11" s="5" t="n">
        <v>329300000</v>
      </c>
      <c r="D11" s="5" t="n">
        <v>329295770</v>
      </c>
      <c r="E11" s="5" t="n">
        <v>0</v>
      </c>
      <c r="F11" s="5" t="n">
        <v>0</v>
      </c>
    </row>
    <row r="12" spans="1:10">
      <c r="A12" s="4" t="s">
        <v>83</v>
      </c>
    </row>
    <row r="13" spans="1:10">
      <c r="A13" s="4" t="s">
        <v>1333</v>
      </c>
      <c r="D13" s="5" t="n">
        <v>0</v>
      </c>
      <c r="E13" s="5" t="n">
        <v>924000</v>
      </c>
      <c r="F13" s="5" t="n">
        <v>0</v>
      </c>
    </row>
    <row r="14" spans="1:10"/>
    <row r="15" spans="1:10">
      <c r="A15" s="4" t="s">
        <v>572</v>
      </c>
      <c r="B15" s="4" t="s">
        <v>577</v>
      </c>
    </row>
  </sheetData>
  <mergeCells count="4">
    <mergeCell ref="A1:B2"/>
    <mergeCell ref="D1:F1"/>
    <mergeCell ref="A14:I14"/>
    <mergeCell ref="B15:I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 customWidth="1" max="7" min="7" width="4"/>
    <col customWidth="1" max="8" min="8" width="15"/>
    <col customWidth="1" max="9" min="9" width="4"/>
    <col customWidth="1" max="10" min="10" width="16"/>
    <col customWidth="1" max="11" min="11" width="16"/>
    <col customWidth="1" max="12" min="12" width="16"/>
    <col customWidth="1" max="13" min="13" width="15"/>
    <col customWidth="1" max="14" min="14" width="16"/>
    <col customWidth="1" max="15" min="15" width="16"/>
    <col customWidth="1" max="16" min="16" width="16"/>
    <col customWidth="1" max="17" min="17" width="15"/>
    <col customWidth="1" max="18" min="18" width="16"/>
    <col customWidth="1" max="19" min="19" width="16"/>
    <col customWidth="1" max="20" min="20" width="14"/>
    <col customWidth="1" max="21" min="21" width="14"/>
  </cols>
  <sheetData>
    <row r="1" spans="1:21">
      <c r="A1" s="1" t="s">
        <v>1421</v>
      </c>
      <c r="B1" s="2" t="s">
        <v>537</v>
      </c>
      <c r="S1" s="2" t="s">
        <v>1</v>
      </c>
    </row>
    <row r="2" spans="1:21">
      <c r="B2" s="2" t="s">
        <v>2</v>
      </c>
      <c r="D2" s="2" t="s">
        <v>1321</v>
      </c>
      <c r="F2" s="2" t="s">
        <v>1322</v>
      </c>
      <c r="H2" s="2" t="s">
        <v>1317</v>
      </c>
      <c r="J2" s="2" t="s">
        <v>26</v>
      </c>
      <c r="K2" s="2" t="s">
        <v>1323</v>
      </c>
      <c r="L2" s="2" t="s">
        <v>1324</v>
      </c>
      <c r="M2" s="2" t="s">
        <v>1319</v>
      </c>
      <c r="N2" s="2" t="s">
        <v>74</v>
      </c>
      <c r="O2" s="2" t="s">
        <v>1325</v>
      </c>
      <c r="P2" s="2" t="s">
        <v>1326</v>
      </c>
      <c r="Q2" s="2" t="s">
        <v>1327</v>
      </c>
      <c r="R2" s="2" t="s">
        <v>75</v>
      </c>
      <c r="S2" s="2" t="s">
        <v>2</v>
      </c>
      <c r="T2" s="2" t="s">
        <v>26</v>
      </c>
      <c r="U2" s="2" t="s">
        <v>74</v>
      </c>
    </row>
    <row r="3" spans="1:21">
      <c r="A3" s="4" t="s">
        <v>1422</v>
      </c>
      <c r="S3" s="6" t="n">
        <v>1022</v>
      </c>
      <c r="T3" s="6" t="n">
        <v>1090</v>
      </c>
      <c r="U3" s="6" t="n">
        <v>821</v>
      </c>
    </row>
    <row r="4" spans="1:21">
      <c r="A4" s="4" t="s">
        <v>343</v>
      </c>
    </row>
    <row r="5" spans="1:21">
      <c r="A5" s="4" t="s">
        <v>1423</v>
      </c>
      <c r="B5" s="4" t="s">
        <v>1424</v>
      </c>
      <c r="D5" s="4" t="s">
        <v>1425</v>
      </c>
    </row>
    <row r="6" spans="1:21">
      <c r="A6" s="4" t="s">
        <v>1426</v>
      </c>
      <c r="B6" s="4" t="s">
        <v>1427</v>
      </c>
      <c r="D6" s="4" t="s">
        <v>1428</v>
      </c>
    </row>
    <row r="7" spans="1:21">
      <c r="A7" s="4" t="s">
        <v>1361</v>
      </c>
      <c r="B7" s="13" t="n">
        <v>0.295</v>
      </c>
      <c r="D7" s="13" t="n">
        <v>0.295</v>
      </c>
    </row>
    <row r="8" spans="1:21">
      <c r="A8" s="4" t="s">
        <v>380</v>
      </c>
    </row>
    <row r="9" spans="1:21">
      <c r="A9" s="4" t="s">
        <v>1423</v>
      </c>
      <c r="B9" s="4" t="s">
        <v>1429</v>
      </c>
      <c r="D9" s="4" t="s">
        <v>1425</v>
      </c>
      <c r="F9" s="4" t="s">
        <v>1430</v>
      </c>
      <c r="H9" s="4" t="s">
        <v>1431</v>
      </c>
      <c r="J9" s="4" t="s">
        <v>1432</v>
      </c>
      <c r="K9" s="4" t="s">
        <v>1433</v>
      </c>
      <c r="L9" s="4" t="s">
        <v>1434</v>
      </c>
      <c r="M9" s="4" t="s">
        <v>1435</v>
      </c>
      <c r="N9" s="4" t="s">
        <v>1436</v>
      </c>
      <c r="O9" s="4" t="s">
        <v>1437</v>
      </c>
    </row>
    <row r="10" spans="1:21">
      <c r="A10" s="4" t="s">
        <v>1426</v>
      </c>
      <c r="B10" s="4" t="s">
        <v>1438</v>
      </c>
      <c r="D10" s="4" t="s">
        <v>1439</v>
      </c>
      <c r="F10" s="4" t="s">
        <v>1440</v>
      </c>
      <c r="H10" s="4" t="s">
        <v>1441</v>
      </c>
      <c r="J10" s="4" t="s">
        <v>1442</v>
      </c>
      <c r="K10" s="4" t="s">
        <v>1443</v>
      </c>
      <c r="L10" s="4" t="s">
        <v>1444</v>
      </c>
      <c r="M10" s="4" t="s">
        <v>1445</v>
      </c>
      <c r="N10" s="4" t="s">
        <v>1446</v>
      </c>
      <c r="O10" s="4" t="s">
        <v>1447</v>
      </c>
    </row>
    <row r="11" spans="1:21">
      <c r="A11" s="4" t="s">
        <v>1361</v>
      </c>
      <c r="B11" s="13" t="n">
        <v>0.8255</v>
      </c>
      <c r="D11" s="13" t="n">
        <v>0.8255</v>
      </c>
      <c r="F11" s="13" t="n">
        <v>0.8255</v>
      </c>
      <c r="H11" s="13" t="n">
        <v>0.8173</v>
      </c>
      <c r="J11" s="13" t="n">
        <v>0.8013</v>
      </c>
      <c r="K11" s="13" t="n">
        <v>0.7454</v>
      </c>
      <c r="L11" s="13" t="n">
        <v>0.6934</v>
      </c>
      <c r="M11" s="13" t="n">
        <v>0.645</v>
      </c>
      <c r="N11" s="13" t="n">
        <v>0.6</v>
      </c>
      <c r="O11" s="13" t="n">
        <v>0.5457</v>
      </c>
    </row>
    <row r="12" spans="1:21">
      <c r="A12" s="4" t="s">
        <v>378</v>
      </c>
    </row>
    <row r="13" spans="1:21">
      <c r="A13" s="4" t="s">
        <v>1423</v>
      </c>
      <c r="B13" s="4" t="s">
        <v>1424</v>
      </c>
      <c r="D13" s="4" t="s">
        <v>1448</v>
      </c>
      <c r="F13" s="4" t="s">
        <v>1449</v>
      </c>
      <c r="H13" s="4" t="s">
        <v>1450</v>
      </c>
      <c r="J13" s="4" t="s">
        <v>1451</v>
      </c>
      <c r="K13" s="4" t="s">
        <v>1452</v>
      </c>
      <c r="L13" s="4" t="s">
        <v>1453</v>
      </c>
      <c r="M13" s="4" t="s">
        <v>1454</v>
      </c>
      <c r="N13" s="4" t="s">
        <v>1455</v>
      </c>
      <c r="O13" s="4" t="s">
        <v>1456</v>
      </c>
      <c r="P13" s="4" t="s">
        <v>1457</v>
      </c>
      <c r="Q13" s="4" t="s">
        <v>1458</v>
      </c>
      <c r="R13" s="4" t="s">
        <v>1459</v>
      </c>
    </row>
    <row r="14" spans="1:21">
      <c r="A14" s="4" t="s">
        <v>1426</v>
      </c>
      <c r="B14" s="4" t="s">
        <v>1427</v>
      </c>
      <c r="D14" s="4" t="s">
        <v>1428</v>
      </c>
      <c r="F14" s="4" t="s">
        <v>1460</v>
      </c>
      <c r="H14" s="4" t="s">
        <v>1461</v>
      </c>
      <c r="J14" s="4" t="s">
        <v>1462</v>
      </c>
      <c r="K14" s="4" t="s">
        <v>1463</v>
      </c>
      <c r="L14" s="4" t="s">
        <v>1464</v>
      </c>
      <c r="M14" s="4" t="s">
        <v>1465</v>
      </c>
      <c r="N14" s="4" t="s">
        <v>1466</v>
      </c>
      <c r="O14" s="4" t="s">
        <v>1467</v>
      </c>
      <c r="P14" s="4" t="s">
        <v>1468</v>
      </c>
      <c r="Q14" s="4" t="s">
        <v>1469</v>
      </c>
      <c r="R14" s="4" t="s">
        <v>1470</v>
      </c>
    </row>
    <row r="15" spans="1:21">
      <c r="A15" s="4" t="s">
        <v>1361</v>
      </c>
      <c r="B15" s="13" t="n">
        <v>0.52</v>
      </c>
      <c r="D15" s="13" t="n">
        <v>0.51</v>
      </c>
      <c r="F15" s="13" t="n">
        <v>0.5</v>
      </c>
      <c r="H15" s="13" t="n">
        <v>0.489</v>
      </c>
      <c r="J15" s="13" t="n">
        <v>0.479</v>
      </c>
      <c r="K15" s="13" t="n">
        <v>0.458</v>
      </c>
      <c r="L15" s="13" t="n">
        <v>0.438</v>
      </c>
      <c r="M15" s="13" t="n">
        <v>0.419</v>
      </c>
      <c r="N15" s="13" t="n">
        <v>0.4</v>
      </c>
      <c r="O15" s="13" t="n">
        <v>0.3825</v>
      </c>
      <c r="P15" s="13" t="n">
        <v>0.365</v>
      </c>
      <c r="Q15" s="13" t="n">
        <v>0.3475</v>
      </c>
      <c r="R15" s="13" t="n">
        <v>0.3312</v>
      </c>
    </row>
    <row r="16" spans="1:21">
      <c r="A16" s="4" t="s">
        <v>373</v>
      </c>
    </row>
    <row r="17" spans="1:21">
      <c r="A17" s="4" t="s">
        <v>1423</v>
      </c>
      <c r="B17" s="4" t="s">
        <v>1424</v>
      </c>
      <c r="C17" s="4" t="s">
        <v>572</v>
      </c>
      <c r="D17" s="4" t="s">
        <v>1425</v>
      </c>
      <c r="E17" s="4" t="s">
        <v>572</v>
      </c>
      <c r="F17" s="4" t="s">
        <v>1449</v>
      </c>
      <c r="G17" s="4" t="s">
        <v>572</v>
      </c>
      <c r="H17" s="4" t="s">
        <v>1431</v>
      </c>
      <c r="I17" s="4" t="s">
        <v>572</v>
      </c>
      <c r="J17" s="4" t="s">
        <v>1471</v>
      </c>
      <c r="K17" s="4" t="s">
        <v>1472</v>
      </c>
      <c r="L17" s="4" t="s">
        <v>1473</v>
      </c>
      <c r="M17" s="4" t="s">
        <v>1474</v>
      </c>
      <c r="N17" s="4" t="s">
        <v>1475</v>
      </c>
      <c r="O17" s="4" t="s">
        <v>1476</v>
      </c>
      <c r="P17" s="4" t="s">
        <v>1477</v>
      </c>
      <c r="Q17" s="4" t="s">
        <v>1478</v>
      </c>
      <c r="R17" s="4" t="s">
        <v>1479</v>
      </c>
    </row>
    <row r="18" spans="1:21">
      <c r="A18" s="4" t="s">
        <v>1426</v>
      </c>
      <c r="B18" s="4" t="s">
        <v>1438</v>
      </c>
      <c r="C18" s="4" t="s">
        <v>572</v>
      </c>
      <c r="D18" s="4" t="s">
        <v>1480</v>
      </c>
      <c r="E18" s="4" t="s">
        <v>572</v>
      </c>
      <c r="F18" s="4" t="s">
        <v>1481</v>
      </c>
      <c r="G18" s="4" t="s">
        <v>572</v>
      </c>
      <c r="H18" s="4" t="s">
        <v>1482</v>
      </c>
      <c r="I18" s="4" t="s">
        <v>572</v>
      </c>
      <c r="J18" s="4" t="s">
        <v>1483</v>
      </c>
      <c r="K18" s="4" t="s">
        <v>1484</v>
      </c>
      <c r="L18" s="4" t="s">
        <v>1485</v>
      </c>
      <c r="M18" s="4" t="s">
        <v>1435</v>
      </c>
      <c r="N18" s="4" t="s">
        <v>1486</v>
      </c>
      <c r="O18" s="4" t="s">
        <v>1487</v>
      </c>
      <c r="P18" s="4" t="s">
        <v>1488</v>
      </c>
      <c r="Q18" s="4" t="s">
        <v>1489</v>
      </c>
      <c r="R18" s="4" t="s">
        <v>1490</v>
      </c>
    </row>
    <row r="19" spans="1:21">
      <c r="A19" s="4" t="s">
        <v>1361</v>
      </c>
      <c r="B19" s="13" t="n">
        <v>0.285</v>
      </c>
      <c r="C19" s="4" t="s">
        <v>572</v>
      </c>
      <c r="D19" s="13" t="n">
        <v>0.285</v>
      </c>
      <c r="E19" s="4" t="s">
        <v>572</v>
      </c>
      <c r="F19" s="13" t="n">
        <v>0.285</v>
      </c>
      <c r="G19" s="4" t="s">
        <v>572</v>
      </c>
      <c r="H19" s="13" t="n">
        <v>0.285</v>
      </c>
      <c r="I19" s="4" t="s">
        <v>572</v>
      </c>
      <c r="J19" s="13" t="n">
        <v>0.285</v>
      </c>
      <c r="K19" s="13" t="n">
        <v>0.285</v>
      </c>
      <c r="L19" s="13" t="n">
        <v>0.265</v>
      </c>
      <c r="M19" s="13" t="n">
        <v>0.245</v>
      </c>
      <c r="N19" s="13" t="n">
        <v>0.225</v>
      </c>
      <c r="O19" s="13" t="n">
        <v>0.2075</v>
      </c>
      <c r="P19" s="13" t="n">
        <v>0.19</v>
      </c>
      <c r="Q19" s="13" t="n">
        <v>0.1794</v>
      </c>
      <c r="R19" s="13" t="n">
        <v>0.1731</v>
      </c>
    </row>
    <row r="20" spans="1:21">
      <c r="A20" s="4" t="s">
        <v>376</v>
      </c>
    </row>
    <row r="21" spans="1:21">
      <c r="A21" s="4" t="s">
        <v>1423</v>
      </c>
      <c r="B21" s="4" t="s">
        <v>1424</v>
      </c>
      <c r="D21" s="4" t="s">
        <v>1425</v>
      </c>
      <c r="F21" s="4" t="s">
        <v>1449</v>
      </c>
      <c r="H21" s="4" t="s">
        <v>1431</v>
      </c>
      <c r="J21" s="4" t="s">
        <v>1451</v>
      </c>
      <c r="K21" s="4" t="s">
        <v>1472</v>
      </c>
      <c r="L21" s="4" t="s">
        <v>1473</v>
      </c>
      <c r="M21" s="4" t="s">
        <v>1474</v>
      </c>
      <c r="N21" s="4" t="s">
        <v>1475</v>
      </c>
      <c r="O21" s="4" t="s">
        <v>1476</v>
      </c>
      <c r="P21" s="4" t="s">
        <v>1477</v>
      </c>
      <c r="Q21" s="4" t="s">
        <v>1478</v>
      </c>
      <c r="R21" s="4" t="s">
        <v>1479</v>
      </c>
    </row>
    <row r="22" spans="1:21">
      <c r="A22" s="4" t="s">
        <v>1426</v>
      </c>
      <c r="B22" s="4" t="s">
        <v>1427</v>
      </c>
      <c r="D22" s="4" t="s">
        <v>1428</v>
      </c>
      <c r="F22" s="4" t="s">
        <v>1440</v>
      </c>
      <c r="H22" s="4" t="s">
        <v>1441</v>
      </c>
      <c r="J22" s="4" t="s">
        <v>1442</v>
      </c>
      <c r="K22" s="4" t="s">
        <v>1491</v>
      </c>
      <c r="L22" s="4" t="s">
        <v>1464</v>
      </c>
      <c r="M22" s="4" t="s">
        <v>1465</v>
      </c>
      <c r="N22" s="4" t="s">
        <v>1466</v>
      </c>
      <c r="O22" s="4" t="s">
        <v>1467</v>
      </c>
      <c r="P22" s="4" t="s">
        <v>1468</v>
      </c>
      <c r="Q22" s="4" t="s">
        <v>1469</v>
      </c>
      <c r="R22" s="4" t="s">
        <v>1470</v>
      </c>
    </row>
    <row r="23" spans="1:21">
      <c r="A23" s="4" t="s">
        <v>1361</v>
      </c>
      <c r="B23" s="13" t="n">
        <v>0.7033</v>
      </c>
      <c r="D23" s="13" t="n">
        <v>0.7033</v>
      </c>
      <c r="F23" s="13" t="n">
        <v>0.7033</v>
      </c>
      <c r="H23" s="13" t="n">
        <v>0.7033</v>
      </c>
      <c r="J23" s="13" t="n">
        <v>0.7033</v>
      </c>
      <c r="K23" s="13" t="n">
        <v>0.7033</v>
      </c>
      <c r="L23" s="13" t="n">
        <v>0.6899999999999999</v>
      </c>
      <c r="M23" s="13" t="n">
        <v>0.6767</v>
      </c>
      <c r="N23" s="13" t="n">
        <v>0.6633</v>
      </c>
      <c r="O23" s="13" t="n">
        <v>0.65</v>
      </c>
      <c r="P23" s="13" t="n">
        <v>0.6367</v>
      </c>
      <c r="Q23" s="13" t="n">
        <v>0.6233</v>
      </c>
      <c r="R23" s="13" t="n">
        <v>0.6133</v>
      </c>
    </row>
    <row r="24" spans="1:21">
      <c r="A24" s="4" t="s">
        <v>382</v>
      </c>
    </row>
    <row r="25" spans="1:21">
      <c r="A25" s="4" t="s">
        <v>1423</v>
      </c>
      <c r="B25" s="4" t="s">
        <v>1424</v>
      </c>
      <c r="D25" s="4" t="s">
        <v>1425</v>
      </c>
      <c r="F25" s="4" t="s">
        <v>1449</v>
      </c>
      <c r="H25" s="4" t="s">
        <v>1431</v>
      </c>
    </row>
    <row r="26" spans="1:21">
      <c r="A26" s="4" t="s">
        <v>1426</v>
      </c>
      <c r="B26" s="4" t="s">
        <v>1438</v>
      </c>
      <c r="D26" s="4" t="s">
        <v>1480</v>
      </c>
      <c r="F26" s="4" t="s">
        <v>1481</v>
      </c>
      <c r="H26" s="4" t="s">
        <v>1482</v>
      </c>
    </row>
    <row r="27" spans="1:21">
      <c r="A27" s="4" t="s">
        <v>1361</v>
      </c>
      <c r="B27" s="13" t="n">
        <v>0.11</v>
      </c>
      <c r="D27" s="13" t="n">
        <v>0.11</v>
      </c>
      <c r="F27" s="13" t="n">
        <v>0.11</v>
      </c>
      <c r="H27" s="13" t="n">
        <v>0.11</v>
      </c>
    </row>
    <row r="28" spans="1:21"/>
    <row r="29" spans="1:21">
      <c r="A29" s="4" t="s">
        <v>572</v>
      </c>
      <c r="B29" s="4" t="s">
        <v>1417</v>
      </c>
    </row>
  </sheetData>
  <mergeCells count="9">
    <mergeCell ref="A1:A2"/>
    <mergeCell ref="B1:R1"/>
    <mergeCell ref="S1:U1"/>
    <mergeCell ref="B2:C2"/>
    <mergeCell ref="D2:E2"/>
    <mergeCell ref="F2:G2"/>
    <mergeCell ref="H2:I2"/>
    <mergeCell ref="A28:U28"/>
    <mergeCell ref="B29:U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26</v>
      </c>
    </row>
    <row r="3" spans="1:3">
      <c r="A3" s="3" t="s">
        <v>230</v>
      </c>
    </row>
    <row r="4" spans="1:3">
      <c r="A4" s="4" t="s">
        <v>1493</v>
      </c>
      <c r="B4" s="6" t="n">
        <v>2</v>
      </c>
      <c r="C4" s="6" t="n">
        <v>0</v>
      </c>
    </row>
    <row r="5" spans="1:3">
      <c r="A5" s="4" t="s">
        <v>1494</v>
      </c>
      <c r="B5" s="5" t="n">
        <v>-5</v>
      </c>
      <c r="C5" s="5" t="n">
        <v>-4</v>
      </c>
    </row>
    <row r="6" spans="1:3">
      <c r="A6" s="4" t="s">
        <v>1495</v>
      </c>
      <c r="B6" s="5" t="n">
        <v>7</v>
      </c>
      <c r="C6" s="5" t="n">
        <v>8</v>
      </c>
    </row>
    <row r="7" spans="1:3">
      <c r="A7" s="4" t="s">
        <v>1496</v>
      </c>
      <c r="B7" s="5" t="n">
        <v>4</v>
      </c>
      <c r="C7" s="5" t="n">
        <v>0</v>
      </c>
    </row>
    <row r="8" spans="1:3">
      <c r="A8" s="4" t="s">
        <v>1497</v>
      </c>
      <c r="B8" s="5" t="n">
        <v>8</v>
      </c>
      <c r="C8" s="5" t="n">
        <v>4</v>
      </c>
    </row>
    <row r="9" spans="1:3">
      <c r="A9" s="4" t="s">
        <v>1498</v>
      </c>
      <c r="B9" s="5" t="n">
        <v>-8</v>
      </c>
      <c r="C9" s="5" t="n">
        <v>-4</v>
      </c>
    </row>
    <row r="10" spans="1:3">
      <c r="A10" s="4" t="s">
        <v>1499</v>
      </c>
      <c r="B10" s="6" t="n">
        <v>0</v>
      </c>
      <c r="C10"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26</v>
      </c>
    </row>
    <row r="3" spans="1:3">
      <c r="A3" s="4" t="s">
        <v>1501</v>
      </c>
      <c r="B3" s="6" t="n">
        <v>-2</v>
      </c>
      <c r="C3" s="6" t="n">
        <v>-2</v>
      </c>
    </row>
    <row r="4" spans="1:3">
      <c r="A4" s="4" t="s">
        <v>1502</v>
      </c>
      <c r="B4" s="5" t="n">
        <v>3</v>
      </c>
      <c r="C4" s="5" t="n">
        <v>4</v>
      </c>
    </row>
    <row r="5" spans="1:3">
      <c r="A5" s="4" t="s">
        <v>1503</v>
      </c>
      <c r="B5" s="5" t="n">
        <v>0</v>
      </c>
      <c r="C5" s="5" t="n">
        <v>7</v>
      </c>
    </row>
    <row r="6" spans="1:3">
      <c r="A6" s="4" t="s">
        <v>1504</v>
      </c>
      <c r="B6" s="6" t="n">
        <v>1</v>
      </c>
      <c r="C6"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5</v>
      </c>
      <c r="B1" s="2" t="s">
        <v>1</v>
      </c>
    </row>
    <row r="2" spans="1:5">
      <c r="B2" s="2" t="s">
        <v>1506</v>
      </c>
      <c r="C2" s="2" t="s">
        <v>1507</v>
      </c>
      <c r="D2" s="2" t="s">
        <v>1508</v>
      </c>
      <c r="E2" s="2" t="s">
        <v>1509</v>
      </c>
    </row>
    <row r="3" spans="1:5">
      <c r="A3" s="4" t="s">
        <v>1510</v>
      </c>
    </row>
    <row r="4" spans="1:5">
      <c r="A4" s="4" t="s">
        <v>1511</v>
      </c>
      <c r="B4" s="6" t="n">
        <v>33</v>
      </c>
      <c r="C4" s="6" t="n">
        <v>128</v>
      </c>
      <c r="D4" s="6" t="n">
        <v>138</v>
      </c>
      <c r="E4" s="6" t="n">
        <v>62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26</v>
      </c>
      <c r="D2" s="2" t="s">
        <v>74</v>
      </c>
    </row>
    <row r="3" spans="1:4">
      <c r="A3" s="4" t="s">
        <v>1333</v>
      </c>
      <c r="B3" s="5" t="n">
        <v>2100000</v>
      </c>
      <c r="C3" s="5" t="n">
        <v>0</v>
      </c>
      <c r="D3" s="5" t="n">
        <v>0</v>
      </c>
    </row>
    <row r="4" spans="1:4">
      <c r="A4" s="4" t="s">
        <v>1513</v>
      </c>
    </row>
    <row r="5" spans="1:4">
      <c r="A5" s="4" t="s">
        <v>1514</v>
      </c>
      <c r="B5" s="5" t="n">
        <v>12000000</v>
      </c>
    </row>
    <row r="6" spans="1:4">
      <c r="A6" s="4" t="s">
        <v>1515</v>
      </c>
      <c r="B6" s="5" t="n">
        <v>8271767</v>
      </c>
    </row>
    <row r="7" spans="1:4">
      <c r="A7" s="4" t="s">
        <v>1516</v>
      </c>
      <c r="B7" s="5" t="n">
        <v>43740</v>
      </c>
    </row>
    <row r="8" spans="1:4">
      <c r="A8" s="4" t="s">
        <v>1517</v>
      </c>
      <c r="B8" s="5" t="n">
        <v>28648</v>
      </c>
      <c r="C8" s="5" t="n">
        <v>26244</v>
      </c>
    </row>
    <row r="9" spans="1:4">
      <c r="A9" s="4" t="s">
        <v>1518</v>
      </c>
      <c r="B9" s="16" t="n">
        <v>0.2</v>
      </c>
      <c r="C9" s="16" t="n">
        <v>0.8</v>
      </c>
    </row>
    <row r="10" spans="1:4">
      <c r="A10" s="4" t="s">
        <v>1519</v>
      </c>
      <c r="B10" s="6" t="n">
        <v>1</v>
      </c>
    </row>
    <row r="11" spans="1:4">
      <c r="A11" s="4" t="s">
        <v>1520</v>
      </c>
      <c r="B11" s="4" t="s">
        <v>1521</v>
      </c>
    </row>
    <row r="12" spans="1:4">
      <c r="A12" s="4" t="s">
        <v>1522</v>
      </c>
    </row>
    <row r="13" spans="1:4">
      <c r="A13" s="4" t="s">
        <v>1523</v>
      </c>
      <c r="B13" s="5" t="n">
        <v>0</v>
      </c>
    </row>
    <row r="14" spans="1:4">
      <c r="A14" s="4" t="s">
        <v>1524</v>
      </c>
    </row>
    <row r="15" spans="1:4">
      <c r="A15" s="4" t="s">
        <v>1523</v>
      </c>
      <c r="B15" s="5" t="n">
        <v>23821</v>
      </c>
    </row>
    <row r="16" spans="1:4">
      <c r="A16" s="4" t="s">
        <v>1395</v>
      </c>
    </row>
    <row r="17" spans="1:4">
      <c r="A17" s="4" t="s">
        <v>1396</v>
      </c>
      <c r="B17" s="4" t="s">
        <v>797</v>
      </c>
    </row>
    <row r="18" spans="1:4">
      <c r="A18" s="4" t="s">
        <v>1397</v>
      </c>
    </row>
    <row r="19" spans="1:4">
      <c r="A19" s="4" t="s">
        <v>1396</v>
      </c>
      <c r="B19" s="4" t="s">
        <v>1351</v>
      </c>
    </row>
    <row r="20" spans="1:4">
      <c r="A20" s="4" t="s">
        <v>1398</v>
      </c>
    </row>
    <row r="21" spans="1:4">
      <c r="A21" s="4" t="s">
        <v>1396</v>
      </c>
      <c r="B21" s="4" t="s">
        <v>13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25</v>
      </c>
      <c r="B1" s="2" t="s">
        <v>1</v>
      </c>
    </row>
    <row r="2" spans="1:4">
      <c r="B2" s="2" t="s">
        <v>2</v>
      </c>
      <c r="C2" s="2" t="s">
        <v>26</v>
      </c>
      <c r="D2" s="2" t="s">
        <v>74</v>
      </c>
    </row>
    <row r="3" spans="1:4">
      <c r="A3" s="4" t="s">
        <v>1526</v>
      </c>
    </row>
    <row r="4" spans="1:4">
      <c r="A4" s="3" t="s">
        <v>1527</v>
      </c>
    </row>
    <row r="5" spans="1:4">
      <c r="A5" s="4" t="s">
        <v>1518</v>
      </c>
      <c r="B5" s="6" t="n">
        <v>40</v>
      </c>
      <c r="C5" s="6" t="n">
        <v>57</v>
      </c>
      <c r="D5" s="6" t="n">
        <v>56</v>
      </c>
    </row>
    <row r="6" spans="1:4">
      <c r="A6" s="4" t="s">
        <v>1519</v>
      </c>
      <c r="B6" s="6" t="n">
        <v>275</v>
      </c>
    </row>
    <row r="7" spans="1:4">
      <c r="A7" s="4" t="s">
        <v>1528</v>
      </c>
    </row>
    <row r="8" spans="1:4">
      <c r="A8" s="3" t="s">
        <v>1527</v>
      </c>
    </row>
    <row r="9" spans="1:4">
      <c r="A9" s="4" t="s">
        <v>1516</v>
      </c>
      <c r="B9" s="10" t="n">
        <v>9.5</v>
      </c>
      <c r="C9" s="10" t="n">
        <v>7.2</v>
      </c>
    </row>
    <row r="10" spans="1:4">
      <c r="A10" s="4" t="s">
        <v>1529</v>
      </c>
      <c r="B10" s="7" t="n">
        <v>27.69</v>
      </c>
      <c r="C10" s="7" t="n">
        <v>31.74</v>
      </c>
    </row>
    <row r="11" spans="1:4">
      <c r="A11" s="4" t="s">
        <v>1523</v>
      </c>
      <c r="B11" s="10" t="n">
        <v>3.8</v>
      </c>
    </row>
    <row r="12" spans="1:4">
      <c r="A12" s="4" t="s">
        <v>1530</v>
      </c>
      <c r="B12" s="7" t="n">
        <v>23.82</v>
      </c>
    </row>
    <row r="13" spans="1:4">
      <c r="A13" s="4" t="s">
        <v>1531</v>
      </c>
      <c r="B13" s="10" t="n">
        <v>-1.2</v>
      </c>
    </row>
    <row r="14" spans="1:4">
      <c r="A14" s="4" t="s">
        <v>1532</v>
      </c>
      <c r="B14" s="7" t="n">
        <v>35.48</v>
      </c>
    </row>
    <row r="15" spans="1:4">
      <c r="A15" s="4" t="s">
        <v>1533</v>
      </c>
      <c r="B15" s="16" t="n">
        <v>-0.3</v>
      </c>
    </row>
    <row r="16" spans="1:4">
      <c r="A16" s="4" t="s">
        <v>1534</v>
      </c>
      <c r="B16" s="7" t="n">
        <v>32.26</v>
      </c>
    </row>
    <row r="17" spans="1:4">
      <c r="A17" s="4" t="s">
        <v>1535</v>
      </c>
    </row>
    <row r="18" spans="1:4">
      <c r="A18" s="3" t="s">
        <v>1527</v>
      </c>
    </row>
    <row r="19" spans="1:4">
      <c r="A19" s="4" t="s">
        <v>1536</v>
      </c>
      <c r="B19" s="4" t="s">
        <v>593</v>
      </c>
    </row>
    <row r="20" spans="1:4">
      <c r="A20" s="4" t="s">
        <v>1537</v>
      </c>
    </row>
    <row r="21" spans="1:4">
      <c r="A21" s="3" t="s">
        <v>1527</v>
      </c>
    </row>
    <row r="22" spans="1:4">
      <c r="A22" s="4" t="s">
        <v>1516</v>
      </c>
      <c r="B22" s="5" t="n">
        <v>2</v>
      </c>
      <c r="C22" s="10" t="n">
        <v>1.1</v>
      </c>
    </row>
    <row r="23" spans="1:4">
      <c r="A23" s="4" t="s">
        <v>1529</v>
      </c>
      <c r="B23" s="7" t="n">
        <v>34.43</v>
      </c>
      <c r="C23" s="7" t="n">
        <v>41.19</v>
      </c>
    </row>
    <row r="24" spans="1:4">
      <c r="A24" s="4" t="s">
        <v>1523</v>
      </c>
      <c r="B24" s="5" t="n">
        <v>1</v>
      </c>
    </row>
    <row r="25" spans="1:4">
      <c r="A25" s="4" t="s">
        <v>1530</v>
      </c>
      <c r="B25" s="7" t="n">
        <v>26.95</v>
      </c>
      <c r="C25" s="7" t="n">
        <v>40.63</v>
      </c>
      <c r="D25" s="7" t="n">
        <v>45.5</v>
      </c>
    </row>
    <row r="26" spans="1:4">
      <c r="A26" s="4" t="s">
        <v>1531</v>
      </c>
      <c r="B26" s="5" t="n">
        <v>0</v>
      </c>
    </row>
    <row r="27" spans="1:4">
      <c r="A27" s="4" t="s">
        <v>1532</v>
      </c>
      <c r="B27" s="7" t="n">
        <v>36.98</v>
      </c>
    </row>
    <row r="28" spans="1:4">
      <c r="A28" s="4" t="s">
        <v>1533</v>
      </c>
      <c r="B28" s="16" t="n">
        <v>-0.1</v>
      </c>
    </row>
    <row r="29" spans="1:4">
      <c r="A29" s="4" t="s">
        <v>1534</v>
      </c>
      <c r="B29" s="7" t="n">
        <v>39.77</v>
      </c>
    </row>
    <row r="30" spans="1:4">
      <c r="A30" s="4" t="s">
        <v>1536</v>
      </c>
      <c r="B30" s="4" t="s">
        <v>15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26</v>
      </c>
      <c r="D2" s="2" t="s">
        <v>74</v>
      </c>
    </row>
    <row r="3" spans="1:4">
      <c r="A3" s="3" t="s">
        <v>1540</v>
      </c>
    </row>
    <row r="4" spans="1:4">
      <c r="A4" s="4" t="s">
        <v>1541</v>
      </c>
      <c r="B4" s="6" t="n">
        <v>292</v>
      </c>
    </row>
    <row r="5" spans="1:4">
      <c r="A5" s="4" t="s">
        <v>1542</v>
      </c>
      <c r="B5" s="5" t="n">
        <v>127</v>
      </c>
    </row>
    <row r="6" spans="1:4">
      <c r="A6" s="4" t="s">
        <v>504</v>
      </c>
      <c r="B6" s="5" t="n">
        <v>5710</v>
      </c>
      <c r="C6" s="6" t="n">
        <v>4945</v>
      </c>
    </row>
    <row r="7" spans="1:4">
      <c r="A7" s="4" t="s">
        <v>1543</v>
      </c>
      <c r="B7" s="5" t="n">
        <v>596</v>
      </c>
    </row>
    <row r="8" spans="1:4">
      <c r="A8" s="4" t="s">
        <v>1544</v>
      </c>
      <c r="B8" s="5" t="n">
        <v>472</v>
      </c>
      <c r="C8" s="5" t="n">
        <v>217</v>
      </c>
    </row>
    <row r="9" spans="1:4">
      <c r="A9" s="4" t="s">
        <v>1545</v>
      </c>
      <c r="B9" s="5" t="n">
        <v>-118</v>
      </c>
      <c r="C9" s="5" t="n">
        <v>-121</v>
      </c>
    </row>
    <row r="10" spans="1:4">
      <c r="A10" s="4" t="s">
        <v>1546</v>
      </c>
      <c r="B10" s="5" t="n">
        <v>554</v>
      </c>
    </row>
    <row r="11" spans="1:4">
      <c r="A11" s="4" t="s">
        <v>1547</v>
      </c>
      <c r="B11" s="6" t="n">
        <v>1</v>
      </c>
    </row>
    <row r="12" spans="1:4">
      <c r="A12" s="4" t="s">
        <v>1548</v>
      </c>
      <c r="B12" s="10" t="n">
        <v>0.6</v>
      </c>
    </row>
    <row r="13" spans="1:4">
      <c r="A13" s="4" t="s">
        <v>529</v>
      </c>
      <c r="B13" s="6" t="n">
        <v>530</v>
      </c>
    </row>
    <row r="14" spans="1:4">
      <c r="A14" s="4" t="s">
        <v>1549</v>
      </c>
      <c r="B14" s="5" t="n">
        <v>530</v>
      </c>
    </row>
    <row r="15" spans="1:4">
      <c r="A15" s="4" t="s">
        <v>1550</v>
      </c>
      <c r="B15" s="5" t="n">
        <v>-34</v>
      </c>
      <c r="C15" s="6" t="n">
        <v>-54</v>
      </c>
      <c r="D15" s="6" t="n">
        <v>78</v>
      </c>
    </row>
    <row r="16" spans="1:4">
      <c r="A16" s="4" t="s">
        <v>1551</v>
      </c>
      <c r="B16" s="5" t="n">
        <v>1</v>
      </c>
    </row>
    <row r="17" spans="1:4">
      <c r="A17" s="4" t="s">
        <v>1552</v>
      </c>
      <c r="B17" s="5" t="n">
        <v>6</v>
      </c>
    </row>
    <row r="18" spans="1:4">
      <c r="A18" s="4" t="s">
        <v>1553</v>
      </c>
    </row>
    <row r="19" spans="1:4">
      <c r="A19" s="3" t="s">
        <v>1540</v>
      </c>
    </row>
    <row r="20" spans="1:4">
      <c r="A20" s="4" t="s">
        <v>1550</v>
      </c>
      <c r="B20" s="5" t="n">
        <v>46</v>
      </c>
    </row>
    <row r="21" spans="1:4">
      <c r="A21" s="4" t="s">
        <v>1554</v>
      </c>
      <c r="B21" s="5" t="n">
        <v>9</v>
      </c>
    </row>
    <row r="22" spans="1:4">
      <c r="A22" s="4" t="s">
        <v>1555</v>
      </c>
    </row>
    <row r="23" spans="1:4">
      <c r="A23" s="3" t="s">
        <v>1540</v>
      </c>
    </row>
    <row r="24" spans="1:4">
      <c r="A24" s="4" t="s">
        <v>1550</v>
      </c>
      <c r="B24" s="5" t="n">
        <v>30</v>
      </c>
    </row>
    <row r="25" spans="1:4">
      <c r="A25" s="4" t="s">
        <v>1554</v>
      </c>
      <c r="B25" s="6" t="n">
        <v>6</v>
      </c>
    </row>
    <row r="26" spans="1:4">
      <c r="A26" s="4" t="s">
        <v>1556</v>
      </c>
    </row>
    <row r="27" spans="1:4">
      <c r="A27" s="3" t="s">
        <v>1540</v>
      </c>
    </row>
    <row r="28" spans="1:4">
      <c r="A28" s="4" t="s">
        <v>1557</v>
      </c>
      <c r="B28" s="4" t="s">
        <v>1558</v>
      </c>
    </row>
    <row r="29" spans="1:4">
      <c r="A29" s="4" t="s">
        <v>1559</v>
      </c>
    </row>
    <row r="30" spans="1:4">
      <c r="A30" s="3" t="s">
        <v>1540</v>
      </c>
    </row>
    <row r="31" spans="1:4">
      <c r="A31" s="4" t="s">
        <v>1557</v>
      </c>
      <c r="B31" s="4" t="s">
        <v>15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61</v>
      </c>
      <c r="B1" s="2" t="s">
        <v>1</v>
      </c>
    </row>
    <row r="2" spans="1:4">
      <c r="B2" s="2" t="s">
        <v>2</v>
      </c>
      <c r="C2" s="2" t="s">
        <v>26</v>
      </c>
      <c r="D2" s="2" t="s">
        <v>74</v>
      </c>
    </row>
    <row r="3" spans="1:4">
      <c r="A3" s="3" t="s">
        <v>1562</v>
      </c>
    </row>
    <row r="4" spans="1:4">
      <c r="A4" s="4" t="s">
        <v>1563</v>
      </c>
      <c r="B4" s="6" t="n">
        <v>11</v>
      </c>
      <c r="C4" s="6" t="n">
        <v>-315</v>
      </c>
      <c r="D4" s="6" t="n">
        <v>251</v>
      </c>
    </row>
    <row r="5" spans="1:4">
      <c r="A5" s="4" t="s">
        <v>1550</v>
      </c>
      <c r="B5" s="5" t="n">
        <v>-34</v>
      </c>
      <c r="C5" s="5" t="n">
        <v>-54</v>
      </c>
      <c r="D5" s="5" t="n">
        <v>78</v>
      </c>
    </row>
    <row r="6" spans="1:4">
      <c r="A6" s="4" t="s">
        <v>138</v>
      </c>
      <c r="B6" s="5" t="n">
        <v>-23</v>
      </c>
      <c r="C6" s="5" t="n">
        <v>-369</v>
      </c>
      <c r="D6" s="5" t="n">
        <v>329</v>
      </c>
    </row>
    <row r="7" spans="1:4">
      <c r="A7" s="3" t="s">
        <v>1564</v>
      </c>
    </row>
    <row r="8" spans="1:4">
      <c r="A8" s="4" t="s">
        <v>1563</v>
      </c>
      <c r="B8" s="5" t="n">
        <v>-237</v>
      </c>
      <c r="C8" s="5" t="n">
        <v>253</v>
      </c>
      <c r="D8" s="5" t="n">
        <v>-29</v>
      </c>
    </row>
    <row r="9" spans="1:4">
      <c r="A9" s="4" t="s">
        <v>1550</v>
      </c>
      <c r="B9" s="5" t="n">
        <v>12</v>
      </c>
      <c r="C9" s="5" t="n">
        <v>-32</v>
      </c>
      <c r="D9" s="5" t="n">
        <v>25</v>
      </c>
    </row>
    <row r="10" spans="1:4">
      <c r="A10" s="4" t="s">
        <v>138</v>
      </c>
      <c r="B10" s="5" t="n">
        <v>-225</v>
      </c>
      <c r="C10" s="5" t="n">
        <v>221</v>
      </c>
      <c r="D10" s="5" t="n">
        <v>-4</v>
      </c>
    </row>
    <row r="11" spans="1:4">
      <c r="A11" s="4" t="s">
        <v>1565</v>
      </c>
      <c r="B11" s="6" t="n">
        <v>-248</v>
      </c>
      <c r="C11" s="6" t="n">
        <v>-148</v>
      </c>
      <c r="D11" s="6" t="n">
        <v>3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26</v>
      </c>
      <c r="D2" s="2" t="s">
        <v>74</v>
      </c>
    </row>
    <row r="3" spans="1:4">
      <c r="A3" s="4" t="s">
        <v>1567</v>
      </c>
      <c r="B3" s="6" t="n">
        <v>95</v>
      </c>
      <c r="C3" s="6" t="n">
        <v>302</v>
      </c>
      <c r="D3" s="6" t="n">
        <v>462</v>
      </c>
    </row>
    <row r="4" spans="1:4">
      <c r="A4" s="3" t="s">
        <v>1568</v>
      </c>
    </row>
    <row r="5" spans="1:4">
      <c r="A5" s="4" t="s">
        <v>1569</v>
      </c>
      <c r="B5" s="5" t="n">
        <v>0</v>
      </c>
      <c r="C5" s="5" t="n">
        <v>0</v>
      </c>
      <c r="D5" s="5" t="n">
        <v>105</v>
      </c>
    </row>
    <row r="6" spans="1:4">
      <c r="A6" s="4" t="s">
        <v>637</v>
      </c>
      <c r="B6" s="5" t="n">
        <v>278</v>
      </c>
      <c r="C6" s="5" t="n">
        <v>0</v>
      </c>
      <c r="D6" s="5" t="n">
        <v>0</v>
      </c>
    </row>
    <row r="7" spans="1:4">
      <c r="A7" s="4" t="s">
        <v>1570</v>
      </c>
      <c r="B7" s="5" t="n">
        <v>-590</v>
      </c>
      <c r="C7" s="5" t="n">
        <v>-366</v>
      </c>
      <c r="D7" s="5" t="n">
        <v>-284</v>
      </c>
    </row>
    <row r="8" spans="1:4">
      <c r="A8" s="4" t="s">
        <v>1571</v>
      </c>
      <c r="B8" s="5" t="n">
        <v>-10</v>
      </c>
      <c r="C8" s="5" t="n">
        <v>-35</v>
      </c>
      <c r="D8" s="5" t="n">
        <v>52</v>
      </c>
    </row>
    <row r="9" spans="1:4">
      <c r="A9" s="4" t="s">
        <v>1572</v>
      </c>
      <c r="B9" s="5" t="n">
        <v>-15</v>
      </c>
      <c r="C9" s="5" t="n">
        <v>-22</v>
      </c>
      <c r="D9" s="5" t="n">
        <v>0</v>
      </c>
    </row>
    <row r="10" spans="1:4">
      <c r="A10" s="4" t="s">
        <v>1573</v>
      </c>
      <c r="B10" s="5" t="n">
        <v>0</v>
      </c>
      <c r="C10" s="5" t="n">
        <v>0</v>
      </c>
      <c r="D10" s="5" t="n">
        <v>-10</v>
      </c>
    </row>
    <row r="11" spans="1:4">
      <c r="A11" s="4" t="s">
        <v>1574</v>
      </c>
      <c r="B11" s="5" t="n">
        <v>0</v>
      </c>
      <c r="C11" s="5" t="n">
        <v>-7</v>
      </c>
      <c r="D11" s="5" t="n">
        <v>0</v>
      </c>
    </row>
    <row r="12" spans="1:4">
      <c r="A12" s="4" t="s">
        <v>1575</v>
      </c>
      <c r="B12" s="5" t="n">
        <v>0</v>
      </c>
      <c r="C12" s="5" t="n">
        <v>0</v>
      </c>
      <c r="D12" s="5" t="n">
        <v>-8</v>
      </c>
    </row>
    <row r="13" spans="1:4">
      <c r="A13" s="4" t="s">
        <v>92</v>
      </c>
      <c r="B13" s="5" t="n">
        <v>-6</v>
      </c>
      <c r="C13" s="5" t="n">
        <v>-20</v>
      </c>
      <c r="D13" s="5" t="n">
        <v>8</v>
      </c>
    </row>
    <row r="14" spans="1:4">
      <c r="A14" s="4" t="s">
        <v>1565</v>
      </c>
      <c r="B14" s="6" t="n">
        <v>-248</v>
      </c>
      <c r="C14" s="6" t="n">
        <v>-148</v>
      </c>
      <c r="D14" s="6" t="n">
        <v>3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6</v>
      </c>
      <c r="B1" s="2" t="s">
        <v>2</v>
      </c>
      <c r="C1" s="2" t="s">
        <v>26</v>
      </c>
      <c r="D1" s="2" t="s">
        <v>74</v>
      </c>
    </row>
    <row r="2" spans="1:4">
      <c r="A2" s="3" t="s">
        <v>1577</v>
      </c>
    </row>
    <row r="3" spans="1:4">
      <c r="A3" s="4" t="s">
        <v>1544</v>
      </c>
      <c r="B3" s="6" t="n">
        <v>472</v>
      </c>
      <c r="C3" s="6" t="n">
        <v>217</v>
      </c>
    </row>
    <row r="4" spans="1:4">
      <c r="A4" s="4" t="s">
        <v>1578</v>
      </c>
      <c r="B4" s="5" t="n">
        <v>30</v>
      </c>
      <c r="C4" s="5" t="n">
        <v>36</v>
      </c>
    </row>
    <row r="5" spans="1:4">
      <c r="A5" s="4" t="s">
        <v>1579</v>
      </c>
      <c r="B5" s="5" t="n">
        <v>32</v>
      </c>
      <c r="C5" s="5" t="n">
        <v>61</v>
      </c>
    </row>
    <row r="6" spans="1:4">
      <c r="A6" s="4" t="s">
        <v>92</v>
      </c>
      <c r="B6" s="5" t="n">
        <v>182</v>
      </c>
      <c r="C6" s="5" t="n">
        <v>162</v>
      </c>
    </row>
    <row r="7" spans="1:4">
      <c r="A7" s="4" t="s">
        <v>1580</v>
      </c>
      <c r="B7" s="5" t="n">
        <v>716</v>
      </c>
      <c r="C7" s="5" t="n">
        <v>476</v>
      </c>
    </row>
    <row r="8" spans="1:4">
      <c r="A8" s="4" t="s">
        <v>1545</v>
      </c>
      <c r="B8" s="5" t="n">
        <v>-118</v>
      </c>
      <c r="C8" s="5" t="n">
        <v>-121</v>
      </c>
    </row>
    <row r="9" spans="1:4">
      <c r="A9" s="4" t="s">
        <v>1581</v>
      </c>
      <c r="B9" s="5" t="n">
        <v>598</v>
      </c>
      <c r="C9" s="5" t="n">
        <v>355</v>
      </c>
    </row>
    <row r="10" spans="1:4">
      <c r="A10" s="3" t="s">
        <v>1582</v>
      </c>
    </row>
    <row r="11" spans="1:4">
      <c r="A11" s="4" t="s">
        <v>1583</v>
      </c>
      <c r="B11" s="5" t="n">
        <v>-1633</v>
      </c>
      <c r="C11" s="5" t="n">
        <v>-1633</v>
      </c>
    </row>
    <row r="12" spans="1:4">
      <c r="A12" s="4" t="s">
        <v>917</v>
      </c>
      <c r="B12" s="5" t="n">
        <v>-3789</v>
      </c>
      <c r="C12" s="5" t="n">
        <v>-2976</v>
      </c>
    </row>
    <row r="13" spans="1:4">
      <c r="A13" s="4" t="s">
        <v>1584</v>
      </c>
      <c r="B13" s="5" t="n">
        <v>-273</v>
      </c>
      <c r="C13" s="5" t="n">
        <v>-286</v>
      </c>
    </row>
    <row r="14" spans="1:4">
      <c r="A14" s="4" t="s">
        <v>92</v>
      </c>
      <c r="B14" s="5" t="n">
        <v>-15</v>
      </c>
      <c r="C14" s="5" t="n">
        <v>-50</v>
      </c>
    </row>
    <row r="15" spans="1:4">
      <c r="A15" s="4" t="s">
        <v>504</v>
      </c>
      <c r="B15" s="5" t="n">
        <v>5710</v>
      </c>
      <c r="C15" s="5" t="n">
        <v>4945</v>
      </c>
    </row>
    <row r="16" spans="1:4">
      <c r="A16" s="4" t="s">
        <v>1585</v>
      </c>
      <c r="B16" s="6" t="n">
        <v>-5112</v>
      </c>
      <c r="C16" s="6" t="n">
        <v>-4590</v>
      </c>
      <c r="D16" s="6" t="n">
        <v>-44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26</v>
      </c>
      <c r="D2" s="2" t="s">
        <v>74</v>
      </c>
    </row>
    <row r="3" spans="1:4">
      <c r="A3" s="3" t="s">
        <v>1587</v>
      </c>
    </row>
    <row r="4" spans="1:4">
      <c r="A4" s="4" t="s">
        <v>1588</v>
      </c>
      <c r="B4" s="6" t="n">
        <v>-5112</v>
      </c>
      <c r="C4" s="6" t="n">
        <v>-4590</v>
      </c>
      <c r="D4" s="6" t="n">
        <v>-4410</v>
      </c>
    </row>
    <row r="5" spans="1:4">
      <c r="A5" s="4" t="s">
        <v>1589</v>
      </c>
      <c r="B5" s="5" t="n">
        <v>460</v>
      </c>
      <c r="C5" s="5" t="n">
        <v>0</v>
      </c>
    </row>
    <row r="6" spans="1:4">
      <c r="A6" s="4" t="s">
        <v>1590</v>
      </c>
      <c r="B6" s="5" t="n">
        <v>243</v>
      </c>
      <c r="C6" s="5" t="n">
        <v>0</v>
      </c>
    </row>
    <row r="7" spans="1:4">
      <c r="A7" s="4" t="s">
        <v>1591</v>
      </c>
      <c r="B7" s="5" t="n">
        <v>201</v>
      </c>
      <c r="C7" s="5" t="n">
        <v>242</v>
      </c>
    </row>
    <row r="8" spans="1:4">
      <c r="A8" s="4" t="s">
        <v>92</v>
      </c>
      <c r="B8" s="6" t="n">
        <v>-20</v>
      </c>
      <c r="C8" s="6" t="n">
        <v>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26</v>
      </c>
      <c r="D2" s="2" t="s">
        <v>74</v>
      </c>
    </row>
    <row r="3" spans="1:4">
      <c r="A3" s="3" t="s">
        <v>1593</v>
      </c>
    </row>
    <row r="4" spans="1:4">
      <c r="A4" s="4" t="s">
        <v>1594</v>
      </c>
      <c r="B4" s="6" t="n">
        <v>610</v>
      </c>
      <c r="C4" s="6" t="n">
        <v>440</v>
      </c>
      <c r="D4" s="6" t="n">
        <v>429</v>
      </c>
    </row>
    <row r="5" spans="1:4">
      <c r="A5" s="4" t="s">
        <v>1595</v>
      </c>
      <c r="B5" s="5" t="n">
        <v>8</v>
      </c>
      <c r="C5" s="5" t="n">
        <v>178</v>
      </c>
      <c r="D5" s="5" t="n">
        <v>20</v>
      </c>
    </row>
    <row r="6" spans="1:4">
      <c r="A6" s="4" t="s">
        <v>1596</v>
      </c>
      <c r="B6" s="5" t="n">
        <v>18</v>
      </c>
      <c r="C6" s="5" t="n">
        <v>0</v>
      </c>
      <c r="D6" s="5" t="n">
        <v>0</v>
      </c>
    </row>
    <row r="7" spans="1:4">
      <c r="A7" s="4" t="s">
        <v>1597</v>
      </c>
      <c r="B7" s="5" t="n">
        <v>-20</v>
      </c>
      <c r="C7" s="5" t="n">
        <v>0</v>
      </c>
      <c r="D7" s="5" t="n">
        <v>-1</v>
      </c>
    </row>
    <row r="8" spans="1:4">
      <c r="A8" s="4" t="s">
        <v>1598</v>
      </c>
      <c r="B8" s="5" t="n">
        <v>0</v>
      </c>
      <c r="C8" s="5" t="n">
        <v>0</v>
      </c>
      <c r="D8" s="5" t="n">
        <v>5</v>
      </c>
    </row>
    <row r="9" spans="1:4">
      <c r="A9" s="4" t="s">
        <v>1599</v>
      </c>
      <c r="B9" s="5" t="n">
        <v>1</v>
      </c>
      <c r="C9" s="5" t="n">
        <v>8</v>
      </c>
      <c r="D9" s="5" t="n">
        <v>3</v>
      </c>
    </row>
    <row r="10" spans="1:4">
      <c r="A10" s="4" t="s">
        <v>1600</v>
      </c>
      <c r="B10" s="6" t="n">
        <v>615</v>
      </c>
      <c r="C10" s="6" t="n">
        <v>610</v>
      </c>
      <c r="D10" s="6" t="n">
        <v>4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01</v>
      </c>
      <c r="B1" s="2" t="s">
        <v>451</v>
      </c>
      <c r="E1" s="2" t="s">
        <v>1</v>
      </c>
    </row>
    <row r="2" spans="1:10">
      <c r="B2" s="2" t="s">
        <v>1602</v>
      </c>
      <c r="C2" s="2" t="s">
        <v>455</v>
      </c>
      <c r="D2" s="2" t="s">
        <v>1603</v>
      </c>
      <c r="E2" s="2" t="s">
        <v>732</v>
      </c>
      <c r="F2" s="2" t="s">
        <v>733</v>
      </c>
      <c r="G2" s="2" t="s">
        <v>734</v>
      </c>
      <c r="H2" s="2" t="s">
        <v>1604</v>
      </c>
      <c r="I2" s="2" t="s">
        <v>1605</v>
      </c>
      <c r="J2" s="2" t="s">
        <v>1606</v>
      </c>
    </row>
    <row r="3" spans="1:10">
      <c r="A3" s="4" t="s">
        <v>1607</v>
      </c>
      <c r="E3" s="6" t="n">
        <v>43000000</v>
      </c>
      <c r="F3" s="6" t="n">
        <v>38000000</v>
      </c>
    </row>
    <row r="4" spans="1:10">
      <c r="A4" s="4" t="s">
        <v>1608</v>
      </c>
      <c r="E4" s="4" t="s">
        <v>1609</v>
      </c>
    </row>
    <row r="5" spans="1:10">
      <c r="A5" s="4" t="s">
        <v>1610</v>
      </c>
      <c r="E5" s="6" t="n">
        <v>129000000</v>
      </c>
      <c r="F5" s="5" t="n">
        <v>205000000</v>
      </c>
      <c r="G5" s="6" t="n">
        <v>98000000</v>
      </c>
    </row>
    <row r="6" spans="1:10">
      <c r="A6" s="4" t="s">
        <v>1611</v>
      </c>
      <c r="E6" s="5" t="n">
        <v>385000000</v>
      </c>
      <c r="F6" s="5" t="n">
        <v>368000000</v>
      </c>
    </row>
    <row r="7" spans="1:10">
      <c r="A7" s="4" t="s">
        <v>1612</v>
      </c>
      <c r="E7" s="6" t="n">
        <v>23000000</v>
      </c>
      <c r="F7" s="5" t="n">
        <v>26000000</v>
      </c>
      <c r="G7" s="6" t="n">
        <v>24000000</v>
      </c>
    </row>
    <row r="8" spans="1:10">
      <c r="A8" s="4" t="s">
        <v>1613</v>
      </c>
      <c r="E8" s="5" t="n">
        <v>50</v>
      </c>
    </row>
    <row r="9" spans="1:10">
      <c r="A9" s="4" t="s">
        <v>1332</v>
      </c>
      <c r="E9" s="6" t="n">
        <v>0</v>
      </c>
    </row>
    <row r="10" spans="1:10">
      <c r="A10" s="4" t="s">
        <v>736</v>
      </c>
      <c r="C10" s="6" t="n">
        <v>382000000</v>
      </c>
    </row>
    <row r="11" spans="1:10">
      <c r="A11" s="4" t="s">
        <v>507</v>
      </c>
      <c r="E11" s="5" t="n">
        <v>43802000000</v>
      </c>
      <c r="F11" s="5" t="n">
        <v>36968000000</v>
      </c>
    </row>
    <row r="12" spans="1:10">
      <c r="A12" s="4" t="s">
        <v>930</v>
      </c>
    </row>
    <row r="13" spans="1:10">
      <c r="A13" s="4" t="s">
        <v>1614</v>
      </c>
      <c r="J13" s="6" t="n">
        <v>1550000000</v>
      </c>
    </row>
    <row r="14" spans="1:10">
      <c r="A14" s="4" t="s">
        <v>380</v>
      </c>
    </row>
    <row r="15" spans="1:10">
      <c r="A15" s="4" t="s">
        <v>507</v>
      </c>
      <c r="E15" s="5" t="n">
        <v>4514000000</v>
      </c>
      <c r="F15" s="5" t="n">
        <v>1958000000</v>
      </c>
    </row>
    <row r="16" spans="1:10">
      <c r="A16" s="4" t="s">
        <v>1615</v>
      </c>
    </row>
    <row r="17" spans="1:10">
      <c r="A17" s="4" t="s">
        <v>1616</v>
      </c>
      <c r="E17" s="6" t="n">
        <v>93000000</v>
      </c>
      <c r="F17" s="5" t="n">
        <v>40000000</v>
      </c>
    </row>
    <row r="18" spans="1:10">
      <c r="A18" s="4" t="s">
        <v>1617</v>
      </c>
    </row>
    <row r="19" spans="1:10">
      <c r="A19" s="4" t="s">
        <v>1613</v>
      </c>
      <c r="E19" s="5" t="n">
        <v>19</v>
      </c>
    </row>
    <row r="20" spans="1:10">
      <c r="A20" s="4" t="s">
        <v>1618</v>
      </c>
    </row>
    <row r="21" spans="1:10">
      <c r="A21" s="4" t="s">
        <v>1619</v>
      </c>
      <c r="E21" s="6" t="n">
        <v>319000000</v>
      </c>
    </row>
    <row r="22" spans="1:10">
      <c r="A22" s="4" t="s">
        <v>1620</v>
      </c>
    </row>
    <row r="23" spans="1:10">
      <c r="A23" s="4" t="s">
        <v>1619</v>
      </c>
      <c r="E23" s="5" t="n">
        <v>595000000</v>
      </c>
    </row>
    <row r="24" spans="1:10">
      <c r="A24" s="4" t="s">
        <v>1621</v>
      </c>
    </row>
    <row r="25" spans="1:10">
      <c r="A25" s="4" t="s">
        <v>1619</v>
      </c>
      <c r="E25" s="5" t="n">
        <v>1000000</v>
      </c>
    </row>
    <row r="26" spans="1:10">
      <c r="A26" s="4" t="s">
        <v>1622</v>
      </c>
    </row>
    <row r="27" spans="1:10">
      <c r="A27" s="4" t="s">
        <v>1619</v>
      </c>
      <c r="E27" s="5" t="n">
        <v>536000000</v>
      </c>
    </row>
    <row r="28" spans="1:10">
      <c r="A28" s="4" t="s">
        <v>1623</v>
      </c>
    </row>
    <row r="29" spans="1:10">
      <c r="A29" s="4" t="s">
        <v>1611</v>
      </c>
      <c r="E29" s="5" t="n">
        <v>250000</v>
      </c>
    </row>
    <row r="30" spans="1:10">
      <c r="A30" s="4" t="s">
        <v>1624</v>
      </c>
      <c r="E30" s="5" t="n">
        <v>465000</v>
      </c>
    </row>
    <row r="31" spans="1:10">
      <c r="A31" s="4" t="s">
        <v>1625</v>
      </c>
    </row>
    <row r="32" spans="1:10">
      <c r="A32" s="4" t="s">
        <v>1611</v>
      </c>
      <c r="E32" s="5" t="n">
        <v>50000</v>
      </c>
    </row>
    <row r="33" spans="1:10">
      <c r="A33" s="4" t="s">
        <v>1626</v>
      </c>
    </row>
    <row r="34" spans="1:10">
      <c r="A34" s="4" t="s">
        <v>1332</v>
      </c>
      <c r="E34" s="6" t="n">
        <v>21000</v>
      </c>
    </row>
    <row r="35" spans="1:10">
      <c r="A35" s="4" t="s">
        <v>476</v>
      </c>
    </row>
    <row r="36" spans="1:10">
      <c r="A36" s="4" t="s">
        <v>826</v>
      </c>
      <c r="D36" s="4" t="s">
        <v>827</v>
      </c>
    </row>
    <row r="37" spans="1:10">
      <c r="A37" s="4" t="s">
        <v>736</v>
      </c>
      <c r="D37" s="6" t="n">
        <v>775000000</v>
      </c>
    </row>
    <row r="38" spans="1:10">
      <c r="A38" s="4" t="s">
        <v>1627</v>
      </c>
      <c r="D38" s="6" t="n">
        <v>41000000</v>
      </c>
    </row>
    <row r="39" spans="1:10">
      <c r="A39" s="4" t="s">
        <v>1154</v>
      </c>
    </row>
    <row r="40" spans="1:10">
      <c r="A40" s="4" t="s">
        <v>894</v>
      </c>
      <c r="E40" s="4" t="s">
        <v>1098</v>
      </c>
    </row>
    <row r="41" spans="1:10">
      <c r="A41" s="4" t="s">
        <v>899</v>
      </c>
      <c r="E41" s="6" t="n">
        <v>800000000</v>
      </c>
      <c r="F41" s="5" t="n">
        <v>800000000</v>
      </c>
    </row>
    <row r="42" spans="1:10">
      <c r="A42" s="4" t="s">
        <v>1155</v>
      </c>
    </row>
    <row r="43" spans="1:10">
      <c r="A43" s="4" t="s">
        <v>894</v>
      </c>
      <c r="E43" s="4" t="s">
        <v>1100</v>
      </c>
      <c r="I43" s="4" t="s">
        <v>1100</v>
      </c>
    </row>
    <row r="44" spans="1:10">
      <c r="A44" s="4" t="s">
        <v>899</v>
      </c>
      <c r="E44" s="6" t="n">
        <v>800000000</v>
      </c>
      <c r="F44" s="6" t="n">
        <v>0</v>
      </c>
      <c r="I44" s="6" t="n">
        <v>800000000</v>
      </c>
    </row>
    <row r="45" spans="1:10">
      <c r="A45" s="4" t="s">
        <v>1628</v>
      </c>
    </row>
    <row r="46" spans="1:10">
      <c r="A46" s="4" t="s">
        <v>507</v>
      </c>
      <c r="E46" s="6" t="n">
        <v>2035000000</v>
      </c>
    </row>
    <row r="47" spans="1:10">
      <c r="A47" s="4" t="s">
        <v>1629</v>
      </c>
    </row>
    <row r="48" spans="1:10">
      <c r="A48" s="4" t="s">
        <v>894</v>
      </c>
      <c r="H48" s="4" t="s">
        <v>1219</v>
      </c>
    </row>
    <row r="49" spans="1:10">
      <c r="A49" s="4" t="s">
        <v>1614</v>
      </c>
      <c r="H49" s="6" t="n">
        <v>122000000</v>
      </c>
    </row>
    <row r="50" spans="1:10">
      <c r="A50" s="4" t="s">
        <v>1630</v>
      </c>
      <c r="B50" s="6" t="n">
        <v>378000000</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1"/>
  </cols>
  <sheetData>
    <row r="1" spans="1:4">
      <c r="A1" s="1" t="s">
        <v>1631</v>
      </c>
      <c r="C1" s="2" t="s">
        <v>1</v>
      </c>
    </row>
    <row r="2" spans="1:4">
      <c r="C2" s="2" t="s">
        <v>1632</v>
      </c>
      <c r="D2" s="2" t="s">
        <v>1633</v>
      </c>
    </row>
    <row r="3" spans="1:4">
      <c r="A3" s="4" t="s">
        <v>1634</v>
      </c>
    </row>
    <row r="4" spans="1:4">
      <c r="A4" s="4" t="s">
        <v>1635</v>
      </c>
      <c r="C4" s="4" t="s">
        <v>60</v>
      </c>
      <c r="D4" s="4" t="s">
        <v>60</v>
      </c>
    </row>
    <row r="5" spans="1:4">
      <c r="A5" s="4" t="s">
        <v>1636</v>
      </c>
    </row>
    <row r="6" spans="1:4">
      <c r="A6" s="4" t="s">
        <v>1635</v>
      </c>
      <c r="C6" s="4" t="s">
        <v>60</v>
      </c>
      <c r="D6" s="4" t="s">
        <v>60</v>
      </c>
    </row>
    <row r="7" spans="1:4">
      <c r="A7" s="4" t="s">
        <v>1637</v>
      </c>
    </row>
    <row r="8" spans="1:4">
      <c r="A8" s="4" t="s">
        <v>1638</v>
      </c>
      <c r="C8" s="5" t="n">
        <v>-5662500</v>
      </c>
    </row>
    <row r="9" spans="1:4">
      <c r="A9" s="4" t="s">
        <v>1635</v>
      </c>
      <c r="C9" s="5" t="n">
        <v>2017</v>
      </c>
    </row>
    <row r="10" spans="1:4">
      <c r="A10" s="4" t="s">
        <v>1639</v>
      </c>
    </row>
    <row r="11" spans="1:4">
      <c r="A11" s="4" t="s">
        <v>1638</v>
      </c>
      <c r="C11" s="5" t="n">
        <v>-52652500</v>
      </c>
      <c r="D11" s="5" t="n">
        <v>-14380000</v>
      </c>
    </row>
    <row r="12" spans="1:4">
      <c r="A12" s="4" t="s">
        <v>1640</v>
      </c>
    </row>
    <row r="13" spans="1:4">
      <c r="A13" s="4" t="s">
        <v>1635</v>
      </c>
      <c r="C13" s="5" t="n">
        <v>2018</v>
      </c>
      <c r="D13" s="5" t="n">
        <v>2018</v>
      </c>
    </row>
    <row r="14" spans="1:4">
      <c r="A14" s="4" t="s">
        <v>1641</v>
      </c>
    </row>
    <row r="15" spans="1:4">
      <c r="A15" s="4" t="s">
        <v>1635</v>
      </c>
      <c r="C15" s="5" t="n">
        <v>2017</v>
      </c>
      <c r="D15" s="5" t="n">
        <v>2016</v>
      </c>
    </row>
    <row r="16" spans="1:4">
      <c r="A16" s="4" t="s">
        <v>1642</v>
      </c>
    </row>
    <row r="17" spans="1:4">
      <c r="A17" s="4" t="s">
        <v>1638</v>
      </c>
      <c r="D17" s="5" t="n">
        <v>-6522500</v>
      </c>
    </row>
    <row r="18" spans="1:4">
      <c r="A18" s="4" t="s">
        <v>1643</v>
      </c>
    </row>
    <row r="19" spans="1:4">
      <c r="A19" s="4" t="s">
        <v>1638</v>
      </c>
      <c r="C19" s="5" t="n">
        <v>-22492489</v>
      </c>
    </row>
    <row r="20" spans="1:4">
      <c r="A20" s="4" t="s">
        <v>1635</v>
      </c>
      <c r="C20" s="5" t="n">
        <v>2017</v>
      </c>
    </row>
    <row r="21" spans="1:4">
      <c r="A21" s="4" t="s">
        <v>1644</v>
      </c>
    </row>
    <row r="22" spans="1:4">
      <c r="A22" s="4" t="s">
        <v>1638</v>
      </c>
      <c r="C22" s="5" t="n">
        <v>-682500</v>
      </c>
      <c r="D22" s="5" t="n">
        <v>-602500</v>
      </c>
    </row>
    <row r="23" spans="1:4">
      <c r="A23" s="4" t="s">
        <v>1635</v>
      </c>
      <c r="C23" s="5" t="n">
        <v>2017</v>
      </c>
    </row>
    <row r="24" spans="1:4">
      <c r="A24" s="4" t="s">
        <v>1645</v>
      </c>
    </row>
    <row r="25" spans="1:4">
      <c r="A25" s="4" t="s">
        <v>1635</v>
      </c>
      <c r="D25" s="5" t="n">
        <v>2017</v>
      </c>
    </row>
    <row r="26" spans="1:4">
      <c r="A26" s="4" t="s">
        <v>1646</v>
      </c>
    </row>
    <row r="27" spans="1:4">
      <c r="A27" s="4" t="s">
        <v>1635</v>
      </c>
      <c r="D27" s="5" t="n">
        <v>2016</v>
      </c>
    </row>
    <row r="28" spans="1:4">
      <c r="A28" s="4" t="s">
        <v>1647</v>
      </c>
    </row>
    <row r="29" spans="1:4">
      <c r="A29" s="4" t="s">
        <v>1638</v>
      </c>
      <c r="B29" s="4" t="s">
        <v>572</v>
      </c>
      <c r="D29" s="5" t="n">
        <v>-31240000</v>
      </c>
    </row>
    <row r="30" spans="1:4">
      <c r="A30" s="4" t="s">
        <v>1648</v>
      </c>
    </row>
    <row r="31" spans="1:4">
      <c r="A31" s="4" t="s">
        <v>1635</v>
      </c>
      <c r="D31" s="5" t="n">
        <v>2017</v>
      </c>
    </row>
    <row r="32" spans="1:4">
      <c r="A32" s="4" t="s">
        <v>1649</v>
      </c>
    </row>
    <row r="33" spans="1:4">
      <c r="A33" s="4" t="s">
        <v>1635</v>
      </c>
      <c r="D33" s="5" t="n">
        <v>2016</v>
      </c>
    </row>
    <row r="34" spans="1:4">
      <c r="A34" s="4" t="s">
        <v>1650</v>
      </c>
    </row>
    <row r="35" spans="1:4">
      <c r="A35" s="4" t="s">
        <v>1638</v>
      </c>
      <c r="C35" s="5" t="n">
        <v>-36370000</v>
      </c>
      <c r="D35" s="5" t="n">
        <v>-37555000</v>
      </c>
    </row>
    <row r="36" spans="1:4">
      <c r="A36" s="4" t="s">
        <v>1635</v>
      </c>
      <c r="C36" s="5" t="n">
        <v>2017</v>
      </c>
      <c r="D36" s="5" t="n">
        <v>2016</v>
      </c>
    </row>
    <row r="37" spans="1:4">
      <c r="A37" s="4" t="s">
        <v>1651</v>
      </c>
    </row>
    <row r="38" spans="1:4">
      <c r="A38" s="4" t="s">
        <v>1638</v>
      </c>
      <c r="C38" s="5" t="n">
        <v>-36370000</v>
      </c>
      <c r="D38" s="5" t="n">
        <v>-37555000</v>
      </c>
    </row>
    <row r="39" spans="1:4">
      <c r="A39" s="4" t="s">
        <v>1635</v>
      </c>
      <c r="C39" s="5" t="n">
        <v>2017</v>
      </c>
      <c r="D39" s="5" t="n">
        <v>2016</v>
      </c>
    </row>
    <row r="40" spans="1:4">
      <c r="A40" s="4" t="s">
        <v>1652</v>
      </c>
    </row>
    <row r="41" spans="1:4">
      <c r="A41" s="4" t="s">
        <v>1653</v>
      </c>
      <c r="D41" s="5" t="n">
        <v>-109791</v>
      </c>
    </row>
    <row r="42" spans="1:4">
      <c r="A42" s="4" t="s">
        <v>1635</v>
      </c>
      <c r="D42" s="5" t="n">
        <v>2016</v>
      </c>
    </row>
    <row r="43" spans="1:4">
      <c r="A43" s="4" t="s">
        <v>1654</v>
      </c>
    </row>
    <row r="44" spans="1:4">
      <c r="A44" s="4" t="s">
        <v>1653</v>
      </c>
      <c r="C44" s="5" t="n">
        <v>-50400</v>
      </c>
    </row>
    <row r="45" spans="1:4">
      <c r="A45" s="4" t="s">
        <v>1635</v>
      </c>
      <c r="C45" s="5" t="n">
        <v>2017</v>
      </c>
    </row>
    <row r="46" spans="1:4">
      <c r="A46" s="4" t="s">
        <v>1655</v>
      </c>
    </row>
    <row r="47" spans="1:4">
      <c r="A47" s="4" t="s">
        <v>1656</v>
      </c>
      <c r="C47" s="5" t="n">
        <v>-617000</v>
      </c>
      <c r="D47" s="5" t="n">
        <v>-591000</v>
      </c>
    </row>
    <row r="48" spans="1:4">
      <c r="A48" s="4" t="s">
        <v>1635</v>
      </c>
      <c r="C48" s="5" t="n">
        <v>2017</v>
      </c>
    </row>
    <row r="49" spans="1:4">
      <c r="A49" s="4" t="s">
        <v>1657</v>
      </c>
    </row>
    <row r="50" spans="1:4">
      <c r="A50" s="4" t="s">
        <v>1635</v>
      </c>
      <c r="D50" s="5" t="n">
        <v>2017</v>
      </c>
    </row>
    <row r="51" spans="1:4">
      <c r="A51" s="4" t="s">
        <v>1658</v>
      </c>
    </row>
    <row r="52" spans="1:4">
      <c r="A52" s="4" t="s">
        <v>1635</v>
      </c>
      <c r="D52" s="5" t="n">
        <v>2016</v>
      </c>
    </row>
    <row r="53" spans="1:4">
      <c r="A53" s="4" t="s">
        <v>1659</v>
      </c>
    </row>
    <row r="54" spans="1:4">
      <c r="A54" s="4" t="s">
        <v>1656</v>
      </c>
      <c r="C54" s="5" t="n">
        <v>-5786627</v>
      </c>
      <c r="D54" s="5" t="n">
        <v>-8146800</v>
      </c>
    </row>
    <row r="55" spans="1:4">
      <c r="A55" s="4" t="s">
        <v>1635</v>
      </c>
      <c r="C55" s="5" t="n">
        <v>2017</v>
      </c>
    </row>
    <row r="56" spans="1:4">
      <c r="A56" s="4" t="s">
        <v>1660</v>
      </c>
    </row>
    <row r="57" spans="1:4">
      <c r="A57" s="4" t="s">
        <v>1635</v>
      </c>
      <c r="D57" s="5" t="n">
        <v>2018</v>
      </c>
    </row>
    <row r="58" spans="1:4">
      <c r="A58" s="4" t="s">
        <v>1661</v>
      </c>
    </row>
    <row r="59" spans="1:4">
      <c r="A59" s="4" t="s">
        <v>1635</v>
      </c>
      <c r="D59" s="5" t="n">
        <v>2016</v>
      </c>
    </row>
    <row r="60" spans="1:4">
      <c r="A60" s="4" t="s">
        <v>1662</v>
      </c>
    </row>
    <row r="61" spans="1:4">
      <c r="A61" s="4" t="s">
        <v>1656</v>
      </c>
      <c r="C61" s="5" t="n">
        <v>-3144000</v>
      </c>
      <c r="D61" s="5" t="n">
        <v>-1289000</v>
      </c>
    </row>
    <row r="62" spans="1:4">
      <c r="A62" s="4" t="s">
        <v>1635</v>
      </c>
      <c r="C62" s="5" t="n">
        <v>2017</v>
      </c>
    </row>
    <row r="63" spans="1:4">
      <c r="A63" s="4" t="s">
        <v>1663</v>
      </c>
    </row>
    <row r="64" spans="1:4">
      <c r="A64" s="4" t="s">
        <v>1635</v>
      </c>
      <c r="D64" s="5" t="n">
        <v>2017</v>
      </c>
    </row>
    <row r="65" spans="1:4">
      <c r="A65" s="4" t="s">
        <v>1664</v>
      </c>
    </row>
    <row r="66" spans="1:4">
      <c r="A66" s="4" t="s">
        <v>1635</v>
      </c>
      <c r="D66" s="5" t="n">
        <v>2016</v>
      </c>
    </row>
    <row r="67" spans="1:4">
      <c r="A67" s="4" t="s">
        <v>1665</v>
      </c>
    </row>
    <row r="68" spans="1:4">
      <c r="A68" s="4" t="s">
        <v>1638</v>
      </c>
      <c r="D68" s="5" t="n">
        <v>-71340000</v>
      </c>
    </row>
    <row r="69" spans="1:4">
      <c r="A69" s="4" t="s">
        <v>1666</v>
      </c>
    </row>
    <row r="70" spans="1:4">
      <c r="A70" s="4" t="s">
        <v>1635</v>
      </c>
      <c r="D70" s="5" t="n">
        <v>2017</v>
      </c>
    </row>
    <row r="71" spans="1:4">
      <c r="A71" s="4" t="s">
        <v>1667</v>
      </c>
    </row>
    <row r="72" spans="1:4">
      <c r="A72" s="4" t="s">
        <v>1635</v>
      </c>
      <c r="D72" s="5" t="n">
        <v>2016</v>
      </c>
    </row>
    <row r="73" spans="1:4">
      <c r="A73" s="4" t="s">
        <v>1668</v>
      </c>
    </row>
    <row r="74" spans="1:4">
      <c r="A74" s="4" t="s">
        <v>1638</v>
      </c>
      <c r="C74" s="5" t="n">
        <v>-10750000</v>
      </c>
    </row>
    <row r="75" spans="1:4">
      <c r="A75" s="4" t="s">
        <v>1669</v>
      </c>
    </row>
    <row r="76" spans="1:4">
      <c r="A76" s="4" t="s">
        <v>1635</v>
      </c>
      <c r="C76" s="5" t="n">
        <v>2018</v>
      </c>
      <c r="D76" s="5" t="n">
        <v>2017</v>
      </c>
    </row>
    <row r="77" spans="1:4">
      <c r="A77" s="4" t="s">
        <v>1670</v>
      </c>
    </row>
    <row r="78" spans="1:4">
      <c r="A78" s="4" t="s">
        <v>1635</v>
      </c>
      <c r="C78" s="5" t="n">
        <v>2017</v>
      </c>
      <c r="D78" s="5" t="n">
        <v>2016</v>
      </c>
    </row>
    <row r="79" spans="1:4">
      <c r="A79" s="4" t="s">
        <v>1671</v>
      </c>
    </row>
    <row r="80" spans="1:4">
      <c r="A80" s="4" t="s">
        <v>1638</v>
      </c>
      <c r="D80" s="5" t="n">
        <v>-21922484</v>
      </c>
    </row>
    <row r="81" spans="1:4">
      <c r="A81" s="4" t="s">
        <v>1672</v>
      </c>
    </row>
    <row r="82" spans="1:4">
      <c r="A82" s="4" t="s">
        <v>1635</v>
      </c>
      <c r="D82" s="5" t="n">
        <v>2017</v>
      </c>
    </row>
    <row r="83" spans="1:4">
      <c r="A83" s="4" t="s">
        <v>1673</v>
      </c>
    </row>
    <row r="84" spans="1:4">
      <c r="A84" s="4" t="s">
        <v>1635</v>
      </c>
      <c r="D84" s="5" t="n">
        <v>2016</v>
      </c>
    </row>
    <row r="85" spans="1:4">
      <c r="A85" s="4" t="s">
        <v>1674</v>
      </c>
    </row>
    <row r="86" spans="1:4">
      <c r="A86" s="4" t="s">
        <v>1638</v>
      </c>
      <c r="B86" s="4" t="s">
        <v>572</v>
      </c>
      <c r="C86" s="5" t="n">
        <v>-2242500</v>
      </c>
    </row>
    <row r="87" spans="1:4">
      <c r="A87" s="4" t="s">
        <v>1635</v>
      </c>
      <c r="C87" s="5" t="n">
        <v>2017</v>
      </c>
    </row>
    <row r="88" spans="1:4">
      <c r="A88" s="4" t="s">
        <v>1675</v>
      </c>
    </row>
    <row r="89" spans="1:4">
      <c r="A89" s="4" t="s">
        <v>1638</v>
      </c>
      <c r="C89" s="5" t="n">
        <v>-36370000</v>
      </c>
      <c r="D89" s="5" t="n">
        <v>-37555000</v>
      </c>
    </row>
    <row r="90" spans="1:4">
      <c r="A90" s="4" t="s">
        <v>1635</v>
      </c>
      <c r="C90" s="5" t="n">
        <v>2017</v>
      </c>
      <c r="D90" s="5" t="n">
        <v>2016</v>
      </c>
    </row>
    <row r="91" spans="1:4">
      <c r="A91" s="4" t="s">
        <v>1676</v>
      </c>
    </row>
    <row r="92" spans="1:4">
      <c r="A92" s="4" t="s">
        <v>1653</v>
      </c>
      <c r="C92" s="5" t="n">
        <v>-186400</v>
      </c>
      <c r="D92" s="5" t="n">
        <v>-1300647</v>
      </c>
    </row>
    <row r="93" spans="1:4">
      <c r="A93" s="4" t="s">
        <v>1635</v>
      </c>
      <c r="C93" s="5" t="n">
        <v>2017</v>
      </c>
      <c r="D93" s="5" t="n">
        <v>2016</v>
      </c>
    </row>
    <row r="94" spans="1:4">
      <c r="A94" s="4" t="s">
        <v>1677</v>
      </c>
    </row>
    <row r="95" spans="1:4">
      <c r="A95" s="4" t="s">
        <v>1653</v>
      </c>
      <c r="C95" s="5" t="n">
        <v>-109564</v>
      </c>
    </row>
    <row r="96" spans="1:4">
      <c r="A96" s="4" t="s">
        <v>1678</v>
      </c>
    </row>
    <row r="97" spans="1:4">
      <c r="A97" s="4" t="s">
        <v>1635</v>
      </c>
      <c r="C97" s="5" t="n">
        <v>2018</v>
      </c>
    </row>
    <row r="98" spans="1:4">
      <c r="A98" s="4" t="s">
        <v>1679</v>
      </c>
    </row>
    <row r="99" spans="1:4">
      <c r="A99" s="4" t="s">
        <v>1635</v>
      </c>
      <c r="C99" s="5" t="n">
        <v>2017</v>
      </c>
    </row>
    <row r="100" spans="1:4">
      <c r="A100" s="4" t="s">
        <v>1680</v>
      </c>
    </row>
    <row r="101" spans="1:4">
      <c r="A101" s="4" t="s">
        <v>1653</v>
      </c>
      <c r="D101" s="5" t="n">
        <v>-260534</v>
      </c>
    </row>
    <row r="102" spans="1:4">
      <c r="A102" s="4" t="s">
        <v>1635</v>
      </c>
      <c r="D102" s="5" t="n">
        <v>2016</v>
      </c>
    </row>
    <row r="103" spans="1:4">
      <c r="A103" s="4" t="s">
        <v>1681</v>
      </c>
    </row>
    <row r="104" spans="1:4">
      <c r="A104" s="4" t="s">
        <v>1653</v>
      </c>
      <c r="C104" s="5" t="n">
        <v>-391880</v>
      </c>
      <c r="D104" s="5" t="n">
        <v>-357092</v>
      </c>
    </row>
    <row r="105" spans="1:4">
      <c r="A105" s="4" t="s">
        <v>1682</v>
      </c>
    </row>
    <row r="106" spans="1:4">
      <c r="A106" s="4" t="s">
        <v>1635</v>
      </c>
      <c r="C106" s="5" t="n">
        <v>2018</v>
      </c>
      <c r="D106" s="5" t="n">
        <v>2017</v>
      </c>
    </row>
    <row r="107" spans="1:4">
      <c r="A107" s="4" t="s">
        <v>1683</v>
      </c>
    </row>
    <row r="108" spans="1:4">
      <c r="A108" s="4" t="s">
        <v>1635</v>
      </c>
      <c r="C108" s="5" t="n">
        <v>2017</v>
      </c>
      <c r="D108" s="5" t="n">
        <v>2016</v>
      </c>
    </row>
    <row r="109" spans="1:4">
      <c r="A109" s="4" t="s">
        <v>1684</v>
      </c>
    </row>
    <row r="110" spans="1:4">
      <c r="A110" s="4" t="s">
        <v>1685</v>
      </c>
      <c r="C110" s="5" t="n">
        <v>-1580000</v>
      </c>
      <c r="D110" s="5" t="n">
        <v>-1185000</v>
      </c>
    </row>
    <row r="111" spans="1:4">
      <c r="A111" s="4" t="s">
        <v>1635</v>
      </c>
      <c r="C111" s="5" t="n">
        <v>2017</v>
      </c>
      <c r="D111" s="5" t="n">
        <v>2016</v>
      </c>
    </row>
    <row r="112" spans="1:4"/>
    <row r="113" spans="1:4">
      <c r="A113" s="4" t="s">
        <v>572</v>
      </c>
      <c r="B113" s="4" t="s">
        <v>1686</v>
      </c>
    </row>
  </sheetData>
  <mergeCells count="4">
    <mergeCell ref="A1:B2"/>
    <mergeCell ref="C1:D1"/>
    <mergeCell ref="A112:C112"/>
    <mergeCell ref="B113:C1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732</v>
      </c>
    </row>
    <row r="2" spans="1:2">
      <c r="A2" s="3" t="s">
        <v>243</v>
      </c>
    </row>
    <row r="3" spans="1:2">
      <c r="A3" s="5" t="n">
        <v>2017</v>
      </c>
      <c r="B3" s="6" t="n">
        <v>82</v>
      </c>
    </row>
    <row r="4" spans="1:2">
      <c r="A4" s="5" t="n">
        <v>2018</v>
      </c>
      <c r="B4" s="5" t="n">
        <v>67</v>
      </c>
    </row>
    <row r="5" spans="1:2">
      <c r="A5" s="5" t="n">
        <v>2019</v>
      </c>
      <c r="B5" s="5" t="n">
        <v>55</v>
      </c>
    </row>
    <row r="6" spans="1:2">
      <c r="A6" s="5" t="n">
        <v>2020</v>
      </c>
      <c r="B6" s="5" t="n">
        <v>52</v>
      </c>
    </row>
    <row r="7" spans="1:2">
      <c r="A7" s="5" t="n">
        <v>2021</v>
      </c>
      <c r="B7" s="5" t="n">
        <v>53</v>
      </c>
    </row>
    <row r="8" spans="1:2">
      <c r="A8" s="4" t="s">
        <v>1044</v>
      </c>
      <c r="B8" s="5" t="n">
        <v>219</v>
      </c>
    </row>
    <row r="9" spans="1:2">
      <c r="A9" s="4" t="s">
        <v>1688</v>
      </c>
      <c r="B9" s="5" t="n">
        <v>528</v>
      </c>
    </row>
    <row r="10" spans="1:2">
      <c r="A10" s="4" t="s">
        <v>1689</v>
      </c>
      <c r="B10" s="5" t="n">
        <v>-79</v>
      </c>
    </row>
    <row r="11" spans="1:2">
      <c r="A11" s="4" t="s">
        <v>1690</v>
      </c>
      <c r="B11" s="6" t="n">
        <v>4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1691</v>
      </c>
      <c r="C1" s="2" t="s">
        <v>1</v>
      </c>
    </row>
    <row r="2" spans="1:4">
      <c r="C2" s="2" t="s">
        <v>2</v>
      </c>
      <c r="D2" s="2" t="s">
        <v>26</v>
      </c>
    </row>
    <row r="3" spans="1:4">
      <c r="A3" s="4" t="s">
        <v>1692</v>
      </c>
    </row>
    <row r="4" spans="1:4">
      <c r="A4" s="4" t="s">
        <v>1693</v>
      </c>
      <c r="C4" s="6" t="n">
        <v>1200</v>
      </c>
      <c r="D4" s="6" t="n">
        <v>1200</v>
      </c>
    </row>
    <row r="5" spans="1:4">
      <c r="A5" s="4" t="s">
        <v>1694</v>
      </c>
      <c r="B5" s="4" t="s">
        <v>572</v>
      </c>
      <c r="C5" s="4" t="s">
        <v>1695</v>
      </c>
    </row>
    <row r="6" spans="1:4">
      <c r="A6" s="4" t="s">
        <v>1696</v>
      </c>
    </row>
    <row r="7" spans="1:4">
      <c r="A7" s="4" t="s">
        <v>1693</v>
      </c>
      <c r="C7" s="6" t="n">
        <v>300</v>
      </c>
      <c r="D7" s="5" t="n">
        <v>300</v>
      </c>
    </row>
    <row r="8" spans="1:4">
      <c r="A8" s="4" t="s">
        <v>1694</v>
      </c>
      <c r="B8" s="4" t="s">
        <v>572</v>
      </c>
      <c r="C8" s="4" t="s">
        <v>1697</v>
      </c>
    </row>
    <row r="9" spans="1:4">
      <c r="A9" s="4" t="s">
        <v>1698</v>
      </c>
    </row>
    <row r="10" spans="1:4">
      <c r="A10" s="4" t="s">
        <v>1693</v>
      </c>
      <c r="B10" s="4" t="s">
        <v>1699</v>
      </c>
      <c r="C10" s="6" t="n">
        <v>0</v>
      </c>
      <c r="D10" s="5" t="n">
        <v>200</v>
      </c>
    </row>
    <row r="11" spans="1:4">
      <c r="A11" s="4" t="s">
        <v>1694</v>
      </c>
      <c r="B11" s="4" t="s">
        <v>1700</v>
      </c>
      <c r="C11" s="4" t="s">
        <v>1701</v>
      </c>
    </row>
    <row r="12" spans="1:4">
      <c r="A12" s="4" t="s">
        <v>1702</v>
      </c>
    </row>
    <row r="13" spans="1:4">
      <c r="A13" s="4" t="s">
        <v>1693</v>
      </c>
      <c r="B13" s="4" t="s">
        <v>1703</v>
      </c>
      <c r="C13" s="6" t="n">
        <v>500</v>
      </c>
      <c r="D13" s="5" t="n">
        <v>300</v>
      </c>
    </row>
    <row r="14" spans="1:4">
      <c r="A14" s="4" t="s">
        <v>1694</v>
      </c>
      <c r="B14" s="4" t="s">
        <v>1704</v>
      </c>
      <c r="C14" s="4" t="s">
        <v>1705</v>
      </c>
    </row>
    <row r="15" spans="1:4">
      <c r="A15" s="4" t="s">
        <v>1706</v>
      </c>
    </row>
    <row r="16" spans="1:4">
      <c r="A16" s="4" t="s">
        <v>1693</v>
      </c>
      <c r="B16" s="4" t="s">
        <v>1703</v>
      </c>
      <c r="C16" s="6" t="n">
        <v>200</v>
      </c>
      <c r="D16" s="5" t="n">
        <v>200</v>
      </c>
    </row>
    <row r="17" spans="1:4">
      <c r="A17" s="4" t="s">
        <v>1694</v>
      </c>
      <c r="B17" s="4" t="s">
        <v>1704</v>
      </c>
      <c r="C17" s="4" t="s">
        <v>1707</v>
      </c>
    </row>
    <row r="18" spans="1:4">
      <c r="A18" s="4" t="s">
        <v>1708</v>
      </c>
    </row>
    <row r="19" spans="1:4">
      <c r="A19" s="4" t="s">
        <v>1693</v>
      </c>
      <c r="B19" s="4" t="s">
        <v>1703</v>
      </c>
      <c r="C19" s="6" t="n">
        <v>200</v>
      </c>
      <c r="D19" s="6" t="n">
        <v>200</v>
      </c>
    </row>
    <row r="20" spans="1:4">
      <c r="A20" s="4" t="s">
        <v>1694</v>
      </c>
      <c r="B20" s="4" t="s">
        <v>1704</v>
      </c>
      <c r="C20" s="4" t="s">
        <v>1709</v>
      </c>
    </row>
    <row r="21" spans="1:4"/>
    <row r="22" spans="1:4">
      <c r="A22" s="4" t="s">
        <v>572</v>
      </c>
      <c r="B22" s="4" t="s">
        <v>1710</v>
      </c>
    </row>
    <row r="23" spans="1:4">
      <c r="A23" s="4" t="s">
        <v>1699</v>
      </c>
      <c r="B23" s="4" t="s">
        <v>1711</v>
      </c>
    </row>
    <row r="24" spans="1:4">
      <c r="A24" s="4" t="s">
        <v>1703</v>
      </c>
      <c r="B24" s="4" t="s">
        <v>1712</v>
      </c>
    </row>
  </sheetData>
  <mergeCells count="5">
    <mergeCell ref="A1:B2"/>
    <mergeCell ref="A21:C21"/>
    <mergeCell ref="B22:C22"/>
    <mergeCell ref="B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26</v>
      </c>
    </row>
    <row r="2" spans="1:3">
      <c r="A2" s="3" t="s">
        <v>1714</v>
      </c>
    </row>
    <row r="3" spans="1:3">
      <c r="A3" s="4" t="s">
        <v>1715</v>
      </c>
      <c r="B3" s="6" t="n">
        <v>37</v>
      </c>
      <c r="C3" s="6" t="n">
        <v>42</v>
      </c>
    </row>
    <row r="4" spans="1:3">
      <c r="A4" s="4" t="s">
        <v>1716</v>
      </c>
      <c r="B4" s="5" t="n">
        <v>348</v>
      </c>
      <c r="C4" s="5" t="n">
        <v>326</v>
      </c>
    </row>
    <row r="5" spans="1:3">
      <c r="A5" s="4" t="s">
        <v>1611</v>
      </c>
      <c r="B5" s="6" t="n">
        <v>385</v>
      </c>
      <c r="C5" s="6" t="n">
        <v>3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2</v>
      </c>
      <c r="C1" s="2" t="s">
        <v>26</v>
      </c>
    </row>
    <row r="2" spans="1:3">
      <c r="A2" s="4" t="s">
        <v>1718</v>
      </c>
      <c r="B2" s="6" t="n">
        <v>363</v>
      </c>
      <c r="C2" s="6" t="n">
        <v>454</v>
      </c>
    </row>
    <row r="3" spans="1:3">
      <c r="A3" s="4" t="s">
        <v>1719</v>
      </c>
      <c r="B3" s="5" t="n">
        <v>-672</v>
      </c>
      <c r="C3" s="5" t="n">
        <v>-532</v>
      </c>
    </row>
    <row r="4" spans="1:3">
      <c r="A4" s="4" t="s">
        <v>1720</v>
      </c>
    </row>
    <row r="5" spans="1:3">
      <c r="A5" s="4" t="s">
        <v>1718</v>
      </c>
      <c r="B5" s="5" t="n">
        <v>0</v>
      </c>
      <c r="C5" s="5" t="n">
        <v>38</v>
      </c>
    </row>
    <row r="6" spans="1:3">
      <c r="A6" s="4" t="s">
        <v>1719</v>
      </c>
      <c r="B6" s="5" t="n">
        <v>-4</v>
      </c>
      <c r="C6" s="5" t="n">
        <v>-3</v>
      </c>
    </row>
    <row r="7" spans="1:3">
      <c r="A7" s="4" t="s">
        <v>1721</v>
      </c>
    </row>
    <row r="8" spans="1:3">
      <c r="A8" s="4" t="s">
        <v>1718</v>
      </c>
      <c r="B8" s="5" t="n">
        <v>0</v>
      </c>
      <c r="C8" s="5" t="n">
        <v>38</v>
      </c>
    </row>
    <row r="9" spans="1:3">
      <c r="A9" s="4" t="s">
        <v>1719</v>
      </c>
      <c r="B9" s="5" t="n">
        <v>-4</v>
      </c>
      <c r="C9" s="5" t="n">
        <v>-3</v>
      </c>
    </row>
    <row r="10" spans="1:3">
      <c r="A10" s="4" t="s">
        <v>1722</v>
      </c>
    </row>
    <row r="11" spans="1:3">
      <c r="A11" s="4" t="s">
        <v>1718</v>
      </c>
      <c r="B11" s="5" t="n">
        <v>363</v>
      </c>
      <c r="C11" s="5" t="n">
        <v>416</v>
      </c>
    </row>
    <row r="12" spans="1:3">
      <c r="A12" s="4" t="s">
        <v>1719</v>
      </c>
      <c r="B12" s="5" t="n">
        <v>-668</v>
      </c>
      <c r="C12" s="5" t="n">
        <v>-529</v>
      </c>
    </row>
    <row r="13" spans="1:3">
      <c r="A13" s="4" t="s">
        <v>1723</v>
      </c>
    </row>
    <row r="14" spans="1:3">
      <c r="A14" s="4" t="s">
        <v>1718</v>
      </c>
      <c r="B14" s="5" t="n">
        <v>338</v>
      </c>
      <c r="C14" s="5" t="n">
        <v>353</v>
      </c>
    </row>
    <row r="15" spans="1:3">
      <c r="A15" s="4" t="s">
        <v>1719</v>
      </c>
      <c r="B15" s="5" t="n">
        <v>-416</v>
      </c>
      <c r="C15" s="5" t="n">
        <v>-306</v>
      </c>
    </row>
    <row r="16" spans="1:3">
      <c r="A16" s="4" t="s">
        <v>1724</v>
      </c>
    </row>
    <row r="17" spans="1:3">
      <c r="A17" s="4" t="s">
        <v>1718</v>
      </c>
      <c r="B17" s="5" t="n">
        <v>25</v>
      </c>
      <c r="C17" s="5" t="n">
        <v>63</v>
      </c>
    </row>
    <row r="18" spans="1:3">
      <c r="A18" s="4" t="s">
        <v>1719</v>
      </c>
      <c r="B18" s="5" t="n">
        <v>-58</v>
      </c>
      <c r="C18" s="5" t="n">
        <v>-47</v>
      </c>
    </row>
    <row r="19" spans="1:3">
      <c r="A19" s="4" t="s">
        <v>1725</v>
      </c>
    </row>
    <row r="20" spans="1:3">
      <c r="A20" s="4" t="s">
        <v>1718</v>
      </c>
      <c r="B20" s="5" t="n">
        <v>0</v>
      </c>
      <c r="C20" s="5" t="n">
        <v>0</v>
      </c>
    </row>
    <row r="21" spans="1:3">
      <c r="A21" s="4" t="s">
        <v>1719</v>
      </c>
      <c r="B21" s="5" t="n">
        <v>-193</v>
      </c>
      <c r="C21" s="5" t="n">
        <v>-171</v>
      </c>
    </row>
    <row r="22" spans="1:3">
      <c r="A22" s="4" t="s">
        <v>1726</v>
      </c>
    </row>
    <row r="23" spans="1:3">
      <c r="A23" s="4" t="s">
        <v>1718</v>
      </c>
      <c r="B23" s="5" t="n">
        <v>0</v>
      </c>
      <c r="C23" s="5" t="n">
        <v>0</v>
      </c>
    </row>
    <row r="24" spans="1:3">
      <c r="A24" s="4" t="s">
        <v>1719</v>
      </c>
      <c r="B24" s="5" t="n">
        <v>-1</v>
      </c>
      <c r="C24" s="5" t="n">
        <v>-5</v>
      </c>
    </row>
    <row r="25" spans="1:3">
      <c r="A25" s="4" t="s">
        <v>1727</v>
      </c>
    </row>
    <row r="26" spans="1:3">
      <c r="A26" s="4" t="s">
        <v>1718</v>
      </c>
      <c r="B26" s="5" t="n">
        <v>338</v>
      </c>
      <c r="C26" s="5" t="n">
        <v>391</v>
      </c>
    </row>
    <row r="27" spans="1:3">
      <c r="A27" s="4" t="s">
        <v>1719</v>
      </c>
      <c r="B27" s="6" t="n">
        <v>-420</v>
      </c>
      <c r="C27" s="6" t="n">
        <v>-3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26</v>
      </c>
      <c r="D2" s="2" t="s">
        <v>74</v>
      </c>
    </row>
    <row r="3" spans="1:4">
      <c r="A3" s="3" t="s">
        <v>1729</v>
      </c>
    </row>
    <row r="4" spans="1:4">
      <c r="A4" s="4" t="s">
        <v>1612</v>
      </c>
      <c r="B4" s="6" t="n">
        <v>23</v>
      </c>
      <c r="C4" s="6" t="n">
        <v>26</v>
      </c>
      <c r="D4" s="6" t="n">
        <v>24</v>
      </c>
    </row>
    <row r="5" spans="1:4">
      <c r="A5" s="4" t="s">
        <v>1730</v>
      </c>
      <c r="B5" s="5" t="n">
        <v>129</v>
      </c>
      <c r="C5" s="5" t="n">
        <v>205</v>
      </c>
      <c r="D5" s="5" t="n">
        <v>98</v>
      </c>
    </row>
    <row r="6" spans="1:4">
      <c r="A6" s="4" t="s">
        <v>1731</v>
      </c>
      <c r="B6" s="5" t="n">
        <v>-30</v>
      </c>
      <c r="C6" s="5" t="n">
        <v>-16</v>
      </c>
      <c r="D6" s="5" t="n">
        <v>-26</v>
      </c>
    </row>
    <row r="7" spans="1:4">
      <c r="A7" s="4" t="s">
        <v>1732</v>
      </c>
      <c r="B7" s="6" t="n">
        <v>99</v>
      </c>
      <c r="C7" s="6" t="n">
        <v>189</v>
      </c>
      <c r="D7" s="6" t="n">
        <v>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26</v>
      </c>
    </row>
    <row r="2" spans="1:3">
      <c r="A2" s="4" t="s">
        <v>1718</v>
      </c>
      <c r="B2" s="6" t="n">
        <v>363</v>
      </c>
      <c r="C2" s="6" t="n">
        <v>454</v>
      </c>
    </row>
    <row r="3" spans="1:3">
      <c r="A3" s="4" t="s">
        <v>1734</v>
      </c>
      <c r="B3" s="5" t="n">
        <v>-672</v>
      </c>
      <c r="C3" s="5" t="n">
        <v>-532</v>
      </c>
    </row>
    <row r="4" spans="1:3">
      <c r="A4" s="4" t="s">
        <v>1735</v>
      </c>
      <c r="B4" s="5" t="n">
        <v>-4</v>
      </c>
      <c r="C4" s="5" t="n">
        <v>-17</v>
      </c>
    </row>
    <row r="5" spans="1:3">
      <c r="A5" s="4" t="s">
        <v>1736</v>
      </c>
      <c r="B5" s="5" t="n">
        <v>4</v>
      </c>
      <c r="C5" s="5" t="n">
        <v>17</v>
      </c>
    </row>
    <row r="6" spans="1:3">
      <c r="A6" s="4" t="s">
        <v>1737</v>
      </c>
      <c r="B6" s="5" t="n">
        <v>-338</v>
      </c>
      <c r="C6" s="5" t="n">
        <v>-309</v>
      </c>
    </row>
    <row r="7" spans="1:3">
      <c r="A7" s="4" t="s">
        <v>1738</v>
      </c>
      <c r="B7" s="5" t="n">
        <v>338</v>
      </c>
      <c r="C7" s="5" t="n">
        <v>309</v>
      </c>
    </row>
    <row r="8" spans="1:3">
      <c r="A8" s="4" t="s">
        <v>1739</v>
      </c>
      <c r="B8" s="5" t="n">
        <v>21</v>
      </c>
      <c r="C8" s="5" t="n">
        <v>128</v>
      </c>
    </row>
    <row r="9" spans="1:3">
      <c r="A9" s="4" t="s">
        <v>1740</v>
      </c>
      <c r="B9" s="5" t="n">
        <v>-330</v>
      </c>
      <c r="C9" s="5" t="n">
        <v>-206</v>
      </c>
    </row>
    <row r="10" spans="1:3">
      <c r="A10" s="4" t="s">
        <v>1741</v>
      </c>
    </row>
    <row r="11" spans="1:3">
      <c r="A11" s="4" t="s">
        <v>1718</v>
      </c>
      <c r="B11" s="5" t="n">
        <v>0</v>
      </c>
      <c r="C11" s="5" t="n">
        <v>0</v>
      </c>
    </row>
    <row r="12" spans="1:3">
      <c r="A12" s="4" t="s">
        <v>1734</v>
      </c>
      <c r="B12" s="5" t="n">
        <v>-194</v>
      </c>
      <c r="C12" s="5" t="n">
        <v>-176</v>
      </c>
    </row>
    <row r="13" spans="1:3">
      <c r="A13" s="4" t="s">
        <v>1742</v>
      </c>
    </row>
    <row r="14" spans="1:3">
      <c r="A14" s="4" t="s">
        <v>1718</v>
      </c>
      <c r="B14" s="5" t="n">
        <v>25</v>
      </c>
      <c r="C14" s="5" t="n">
        <v>63</v>
      </c>
    </row>
    <row r="15" spans="1:3">
      <c r="A15" s="4" t="s">
        <v>1734</v>
      </c>
      <c r="B15" s="5" t="n">
        <v>-58</v>
      </c>
      <c r="C15" s="5" t="n">
        <v>-47</v>
      </c>
    </row>
    <row r="16" spans="1:3">
      <c r="A16" s="4" t="s">
        <v>1727</v>
      </c>
    </row>
    <row r="17" spans="1:3">
      <c r="A17" s="4" t="s">
        <v>1718</v>
      </c>
      <c r="B17" s="5" t="n">
        <v>338</v>
      </c>
      <c r="C17" s="5" t="n">
        <v>391</v>
      </c>
    </row>
    <row r="18" spans="1:3">
      <c r="A18" s="4" t="s">
        <v>1734</v>
      </c>
      <c r="B18" s="6" t="n">
        <v>-420</v>
      </c>
      <c r="C18" s="6" t="n">
        <v>-3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26</v>
      </c>
      <c r="D2" s="2" t="s">
        <v>74</v>
      </c>
    </row>
    <row r="3" spans="1:4">
      <c r="A3" s="4" t="s">
        <v>1744</v>
      </c>
      <c r="B3" s="6" t="n">
        <v>0</v>
      </c>
      <c r="C3" s="6" t="n">
        <v>0</v>
      </c>
      <c r="D3" s="6" t="n">
        <v>-3</v>
      </c>
    </row>
    <row r="4" spans="1:4">
      <c r="A4" s="4" t="s">
        <v>1745</v>
      </c>
      <c r="B4" s="5" t="n">
        <v>14</v>
      </c>
      <c r="C4" s="5" t="n">
        <v>21</v>
      </c>
      <c r="D4" s="5" t="n">
        <v>-8</v>
      </c>
    </row>
    <row r="5" spans="1:4">
      <c r="A5" s="4" t="s">
        <v>1746</v>
      </c>
      <c r="B5" s="5" t="n">
        <v>-220</v>
      </c>
      <c r="C5" s="5" t="n">
        <v>-2</v>
      </c>
      <c r="D5" s="5" t="n">
        <v>39</v>
      </c>
    </row>
    <row r="6" spans="1:4">
      <c r="A6" s="4" t="s">
        <v>1747</v>
      </c>
    </row>
    <row r="7" spans="1:4">
      <c r="A7" s="4" t="s">
        <v>1744</v>
      </c>
      <c r="B7" s="5" t="n">
        <v>0</v>
      </c>
      <c r="C7" s="5" t="n">
        <v>0</v>
      </c>
      <c r="D7" s="5" t="n">
        <v>-3</v>
      </c>
    </row>
    <row r="8" spans="1:4">
      <c r="A8" s="4" t="s">
        <v>1745</v>
      </c>
      <c r="B8" s="5" t="n">
        <v>14</v>
      </c>
      <c r="C8" s="5" t="n">
        <v>21</v>
      </c>
      <c r="D8" s="5" t="n">
        <v>-8</v>
      </c>
    </row>
    <row r="9" spans="1:4">
      <c r="A9" s="4" t="s">
        <v>1748</v>
      </c>
    </row>
    <row r="10" spans="1:4">
      <c r="A10" s="4" t="s">
        <v>1746</v>
      </c>
      <c r="B10" s="5" t="n">
        <v>-12</v>
      </c>
      <c r="C10" s="5" t="n">
        <v>-18</v>
      </c>
      <c r="D10" s="5" t="n">
        <v>-157</v>
      </c>
    </row>
    <row r="11" spans="1:4">
      <c r="A11" s="4" t="s">
        <v>1749</v>
      </c>
    </row>
    <row r="12" spans="1:4">
      <c r="A12" s="4" t="s">
        <v>1746</v>
      </c>
      <c r="B12" s="5" t="n">
        <v>4</v>
      </c>
      <c r="C12" s="5" t="n">
        <v>12</v>
      </c>
      <c r="D12" s="5" t="n">
        <v>3</v>
      </c>
    </row>
    <row r="13" spans="1:4">
      <c r="A13" s="4" t="s">
        <v>1750</v>
      </c>
    </row>
    <row r="14" spans="1:4">
      <c r="A14" s="4" t="s">
        <v>1746</v>
      </c>
      <c r="B14" s="5" t="n">
        <v>-177</v>
      </c>
      <c r="C14" s="5" t="n">
        <v>15</v>
      </c>
      <c r="D14" s="5" t="n">
        <v>199</v>
      </c>
    </row>
    <row r="15" spans="1:4">
      <c r="A15" s="4" t="s">
        <v>1751</v>
      </c>
    </row>
    <row r="16" spans="1:4">
      <c r="A16" s="4" t="s">
        <v>1746</v>
      </c>
      <c r="B16" s="6" t="n">
        <v>-35</v>
      </c>
      <c r="C16" s="6" t="n">
        <v>-11</v>
      </c>
      <c r="D16" s="6"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2</v>
      </c>
      <c r="B1" s="2" t="s">
        <v>1</v>
      </c>
    </row>
    <row r="2" spans="1:4">
      <c r="B2" s="2" t="s">
        <v>2</v>
      </c>
      <c r="C2" s="2" t="s">
        <v>26</v>
      </c>
      <c r="D2" s="2" t="s">
        <v>74</v>
      </c>
    </row>
    <row r="3" spans="1:4">
      <c r="A3" s="4" t="s">
        <v>376</v>
      </c>
    </row>
    <row r="4" spans="1:4">
      <c r="A4" s="3" t="s">
        <v>1753</v>
      </c>
    </row>
    <row r="5" spans="1:4">
      <c r="A5" s="4" t="s">
        <v>1754</v>
      </c>
      <c r="B5" s="6" t="n">
        <v>44</v>
      </c>
      <c r="C5" s="6" t="n">
        <v>40</v>
      </c>
      <c r="D5" s="6" t="n">
        <v>50</v>
      </c>
    </row>
    <row r="6" spans="1:4">
      <c r="A6" s="4" t="s">
        <v>1001</v>
      </c>
    </row>
    <row r="7" spans="1:4">
      <c r="A7" s="3" t="s">
        <v>1753</v>
      </c>
    </row>
    <row r="8" spans="1:4">
      <c r="A8" s="4" t="s">
        <v>1755</v>
      </c>
      <c r="B8" s="6" t="n">
        <v>200</v>
      </c>
    </row>
    <row r="9" spans="1:4">
      <c r="A9" s="4" t="s">
        <v>1756</v>
      </c>
    </row>
    <row r="10" spans="1:4">
      <c r="A10" s="3" t="s">
        <v>1753</v>
      </c>
    </row>
    <row r="11" spans="1:4">
      <c r="A11" s="4" t="s">
        <v>1757</v>
      </c>
      <c r="B11" s="4" t="s">
        <v>468</v>
      </c>
      <c r="C11" s="4" t="s">
        <v>468</v>
      </c>
    </row>
    <row r="12" spans="1:4">
      <c r="A12" s="4" t="s">
        <v>1758</v>
      </c>
      <c r="B12" s="6" t="n">
        <v>12</v>
      </c>
    </row>
    <row r="13" spans="1:4">
      <c r="A13" s="4" t="s">
        <v>1759</v>
      </c>
    </row>
    <row r="14" spans="1:4">
      <c r="A14" s="3" t="s">
        <v>1753</v>
      </c>
    </row>
    <row r="15" spans="1:4">
      <c r="A15" s="4" t="s">
        <v>1758</v>
      </c>
      <c r="B15" s="6" t="n">
        <v>26</v>
      </c>
    </row>
    <row r="16" spans="1:4">
      <c r="A16" s="4" t="s">
        <v>1760</v>
      </c>
    </row>
    <row r="17" spans="1:4">
      <c r="A17" s="3" t="s">
        <v>1753</v>
      </c>
    </row>
    <row r="18" spans="1:4">
      <c r="A18" s="4" t="s">
        <v>1757</v>
      </c>
      <c r="B18" s="4" t="s">
        <v>1761</v>
      </c>
      <c r="C18" s="4" t="s">
        <v>1762</v>
      </c>
    </row>
    <row r="19" spans="1:4">
      <c r="A19" s="4" t="s">
        <v>1763</v>
      </c>
      <c r="B19" s="4" t="s">
        <v>1764</v>
      </c>
      <c r="C19" s="4" t="s">
        <v>1765</v>
      </c>
    </row>
    <row r="20" spans="1:4">
      <c r="A20" s="4" t="s">
        <v>1766</v>
      </c>
      <c r="B20" s="4" t="s">
        <v>1767</v>
      </c>
      <c r="C20" s="4" t="s">
        <v>1768</v>
      </c>
    </row>
    <row r="21" spans="1:4">
      <c r="A21" s="4" t="s">
        <v>1758</v>
      </c>
      <c r="B21" s="6" t="n">
        <v>10</v>
      </c>
    </row>
    <row r="22" spans="1:4">
      <c r="A22" s="4" t="s">
        <v>1769</v>
      </c>
    </row>
    <row r="23" spans="1:4">
      <c r="A23" s="3" t="s">
        <v>1753</v>
      </c>
    </row>
    <row r="24" spans="1:4">
      <c r="A24" s="4" t="s">
        <v>1770</v>
      </c>
      <c r="B24" s="4" t="s">
        <v>799</v>
      </c>
    </row>
    <row r="25" spans="1:4">
      <c r="A25" s="4" t="s">
        <v>1771</v>
      </c>
      <c r="B25" s="4" t="s">
        <v>1351</v>
      </c>
    </row>
    <row r="26" spans="1:4">
      <c r="A26" s="4" t="s">
        <v>1772</v>
      </c>
    </row>
    <row r="27" spans="1:4">
      <c r="A27" s="3" t="s">
        <v>1753</v>
      </c>
    </row>
    <row r="28" spans="1:4">
      <c r="A28" s="4" t="s">
        <v>1770</v>
      </c>
      <c r="B28" s="4" t="s">
        <v>1773</v>
      </c>
    </row>
    <row r="29" spans="1:4">
      <c r="A29" s="4" t="s">
        <v>1771</v>
      </c>
      <c r="B29" s="4" t="s">
        <v>801</v>
      </c>
    </row>
    <row r="30" spans="1:4">
      <c r="A30" s="4" t="s">
        <v>1774</v>
      </c>
    </row>
    <row r="31" spans="1:4">
      <c r="A31" s="3" t="s">
        <v>1753</v>
      </c>
    </row>
    <row r="32" spans="1:4">
      <c r="A32" s="4" t="s">
        <v>1775</v>
      </c>
      <c r="B32" s="4" t="s">
        <v>17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7</v>
      </c>
      <c r="B1" s="2" t="s">
        <v>1</v>
      </c>
    </row>
    <row r="2" spans="1:3">
      <c r="B2" s="2" t="s">
        <v>2</v>
      </c>
      <c r="C2" s="2" t="s">
        <v>26</v>
      </c>
    </row>
    <row r="3" spans="1:3">
      <c r="A3" s="3" t="s">
        <v>1778</v>
      </c>
    </row>
    <row r="4" spans="1:3">
      <c r="A4" s="4" t="s">
        <v>1779</v>
      </c>
      <c r="B4" s="6" t="n">
        <v>0</v>
      </c>
      <c r="C4" s="6" t="n">
        <v>0</v>
      </c>
    </row>
    <row r="5" spans="1:3">
      <c r="A5" s="3" t="s">
        <v>1780</v>
      </c>
    </row>
    <row r="6" spans="1:3">
      <c r="A6" s="4" t="s">
        <v>1779</v>
      </c>
      <c r="B6" s="5" t="n">
        <v>0</v>
      </c>
      <c r="C6" s="5" t="n">
        <v>0</v>
      </c>
    </row>
    <row r="7" spans="1:3">
      <c r="A7" s="4" t="s">
        <v>1756</v>
      </c>
    </row>
    <row r="8" spans="1:3">
      <c r="A8" s="3" t="s">
        <v>1778</v>
      </c>
    </row>
    <row r="9" spans="1:3">
      <c r="A9" s="4" t="s">
        <v>1781</v>
      </c>
      <c r="B9" s="5" t="n">
        <v>3</v>
      </c>
      <c r="C9" s="5" t="n">
        <v>25</v>
      </c>
    </row>
    <row r="10" spans="1:3">
      <c r="A10" s="3" t="s">
        <v>1780</v>
      </c>
    </row>
    <row r="11" spans="1:3">
      <c r="A11" s="4" t="s">
        <v>1782</v>
      </c>
      <c r="B11" s="5" t="n">
        <v>15</v>
      </c>
    </row>
    <row r="12" spans="1:3">
      <c r="A12" s="4" t="s">
        <v>1782</v>
      </c>
      <c r="B12" s="5" t="n">
        <v>12</v>
      </c>
      <c r="C12" s="5" t="n">
        <v>15</v>
      </c>
    </row>
    <row r="13" spans="1:3">
      <c r="A13" s="4" t="s">
        <v>1760</v>
      </c>
    </row>
    <row r="14" spans="1:3">
      <c r="A14" s="3" t="s">
        <v>1778</v>
      </c>
    </row>
    <row r="15" spans="1:3">
      <c r="A15" s="4" t="s">
        <v>1783</v>
      </c>
      <c r="B15" s="5" t="n">
        <v>181</v>
      </c>
      <c r="C15" s="5" t="n">
        <v>203</v>
      </c>
    </row>
    <row r="16" spans="1:3">
      <c r="A16" s="4" t="s">
        <v>1781</v>
      </c>
      <c r="B16" s="5" t="n">
        <v>4</v>
      </c>
      <c r="C16" s="5" t="n">
        <v>4</v>
      </c>
    </row>
    <row r="17" spans="1:3">
      <c r="A17" s="4" t="s">
        <v>1784</v>
      </c>
      <c r="B17" s="5" t="n">
        <v>0</v>
      </c>
      <c r="C17" s="5" t="n">
        <v>0</v>
      </c>
    </row>
    <row r="18" spans="1:3">
      <c r="A18" s="4" t="s">
        <v>1785</v>
      </c>
      <c r="B18" s="5" t="n">
        <v>-21</v>
      </c>
      <c r="C18" s="5" t="n">
        <v>-20</v>
      </c>
    </row>
    <row r="19" spans="1:3">
      <c r="A19" s="4" t="s">
        <v>1786</v>
      </c>
      <c r="B19" s="5" t="n">
        <v>2</v>
      </c>
      <c r="C19" s="5" t="n">
        <v>-6</v>
      </c>
    </row>
    <row r="20" spans="1:3">
      <c r="A20" s="4" t="s">
        <v>1783</v>
      </c>
      <c r="B20" s="5" t="n">
        <v>166</v>
      </c>
      <c r="C20" s="5" t="n">
        <v>181</v>
      </c>
    </row>
    <row r="21" spans="1:3">
      <c r="A21" s="3" t="s">
        <v>1780</v>
      </c>
    </row>
    <row r="22" spans="1:3">
      <c r="A22" s="4" t="s">
        <v>1782</v>
      </c>
      <c r="B22" s="5" t="n">
        <v>261</v>
      </c>
      <c r="C22" s="5" t="n">
        <v>272</v>
      </c>
    </row>
    <row r="23" spans="1:3">
      <c r="A23" s="4" t="s">
        <v>1787</v>
      </c>
      <c r="B23" s="5" t="n">
        <v>6</v>
      </c>
      <c r="C23" s="5" t="n">
        <v>0</v>
      </c>
    </row>
    <row r="24" spans="1:3">
      <c r="A24" s="4" t="s">
        <v>1788</v>
      </c>
      <c r="B24" s="5" t="n">
        <v>10</v>
      </c>
      <c r="C24" s="5" t="n">
        <v>9</v>
      </c>
    </row>
    <row r="25" spans="1:3">
      <c r="A25" s="4" t="s">
        <v>1785</v>
      </c>
      <c r="B25" s="5" t="n">
        <v>-21</v>
      </c>
      <c r="C25" s="5" t="n">
        <v>-20</v>
      </c>
    </row>
    <row r="26" spans="1:3">
      <c r="A26" s="4" t="s">
        <v>1782</v>
      </c>
      <c r="B26" s="5" t="n">
        <v>256</v>
      </c>
      <c r="C26" s="5" t="n">
        <v>261</v>
      </c>
    </row>
    <row r="27" spans="1:3">
      <c r="A27" s="4" t="s">
        <v>1789</v>
      </c>
      <c r="B27" s="5" t="n">
        <v>-90</v>
      </c>
      <c r="C27" s="5" t="n">
        <v>-80</v>
      </c>
    </row>
    <row r="28" spans="1:3">
      <c r="A28" s="3" t="s">
        <v>1790</v>
      </c>
    </row>
    <row r="29" spans="1:3">
      <c r="A29" s="4" t="s">
        <v>1791</v>
      </c>
      <c r="B29" s="5" t="n">
        <v>114</v>
      </c>
      <c r="C29" s="5" t="n">
        <v>103</v>
      </c>
    </row>
    <row r="30" spans="1:3">
      <c r="A30" s="4" t="s">
        <v>1792</v>
      </c>
      <c r="B30" s="5" t="n">
        <v>-2</v>
      </c>
      <c r="C30" s="5" t="n">
        <v>-2</v>
      </c>
    </row>
    <row r="31" spans="1:3">
      <c r="A31" s="4" t="s">
        <v>1793</v>
      </c>
      <c r="B31" s="5" t="n">
        <v>-23</v>
      </c>
      <c r="C31" s="5" t="n">
        <v>-22</v>
      </c>
    </row>
    <row r="32" spans="1:3">
      <c r="A32" s="4" t="s">
        <v>1794</v>
      </c>
      <c r="B32" s="5" t="n">
        <v>89</v>
      </c>
      <c r="C32" s="5" t="n">
        <v>79</v>
      </c>
    </row>
    <row r="33" spans="1:3">
      <c r="A33" s="3" t="s">
        <v>1795</v>
      </c>
    </row>
    <row r="34" spans="1:3">
      <c r="A34" s="4" t="s">
        <v>1796</v>
      </c>
      <c r="B34" s="5" t="n">
        <v>-13</v>
      </c>
      <c r="C34" s="5" t="n">
        <v>-18</v>
      </c>
    </row>
    <row r="35" spans="1:3">
      <c r="A35" s="4" t="s">
        <v>1797</v>
      </c>
      <c r="B35" s="5" t="n">
        <v>15</v>
      </c>
      <c r="C35" s="5" t="n">
        <v>16</v>
      </c>
    </row>
    <row r="36" spans="1:3">
      <c r="A36" s="4" t="s">
        <v>1798</v>
      </c>
      <c r="B36" s="5" t="n">
        <v>2</v>
      </c>
      <c r="C36" s="5" t="n">
        <v>-2</v>
      </c>
    </row>
    <row r="37" spans="1:3">
      <c r="A37" s="4" t="s">
        <v>1799</v>
      </c>
    </row>
    <row r="38" spans="1:3">
      <c r="A38" s="3" t="s">
        <v>1778</v>
      </c>
    </row>
    <row r="39" spans="1:3">
      <c r="A39" s="4" t="s">
        <v>1779</v>
      </c>
      <c r="B39" s="5" t="n">
        <v>0</v>
      </c>
    </row>
    <row r="40" spans="1:3">
      <c r="A40" s="3" t="s">
        <v>1780</v>
      </c>
    </row>
    <row r="41" spans="1:3">
      <c r="A41" s="4" t="s">
        <v>1779</v>
      </c>
      <c r="B41" s="5" t="n">
        <v>0</v>
      </c>
    </row>
    <row r="42" spans="1:3">
      <c r="A42" s="4" t="s">
        <v>1800</v>
      </c>
    </row>
    <row r="43" spans="1:3">
      <c r="A43" s="3" t="s">
        <v>1778</v>
      </c>
    </row>
    <row r="44" spans="1:3">
      <c r="A44" s="4" t="s">
        <v>1783</v>
      </c>
      <c r="B44" s="5" t="n">
        <v>20</v>
      </c>
      <c r="C44" s="5" t="n">
        <v>718</v>
      </c>
    </row>
    <row r="45" spans="1:3">
      <c r="A45" s="4" t="s">
        <v>1781</v>
      </c>
      <c r="B45" s="5" t="n">
        <v>1</v>
      </c>
      <c r="C45" s="5" t="n">
        <v>23</v>
      </c>
    </row>
    <row r="46" spans="1:3">
      <c r="A46" s="4" t="s">
        <v>1784</v>
      </c>
      <c r="B46" s="5" t="n">
        <v>0</v>
      </c>
      <c r="C46" s="5" t="n">
        <v>0</v>
      </c>
    </row>
    <row r="47" spans="1:3">
      <c r="A47" s="4" t="s">
        <v>1785</v>
      </c>
      <c r="B47" s="5" t="n">
        <v>-1</v>
      </c>
      <c r="C47" s="5" t="n">
        <v>-46</v>
      </c>
    </row>
    <row r="48" spans="1:3">
      <c r="A48" s="4" t="s">
        <v>1786</v>
      </c>
      <c r="B48" s="5" t="n">
        <v>-2</v>
      </c>
      <c r="C48" s="5" t="n">
        <v>16</v>
      </c>
    </row>
    <row r="49" spans="1:3">
      <c r="A49" s="4" t="s">
        <v>1779</v>
      </c>
      <c r="C49" s="5" t="n">
        <v>-691</v>
      </c>
    </row>
    <row r="50" spans="1:3">
      <c r="A50" s="4" t="s">
        <v>1783</v>
      </c>
      <c r="B50" s="5" t="n">
        <v>18</v>
      </c>
      <c r="C50" s="5" t="n">
        <v>20</v>
      </c>
    </row>
    <row r="51" spans="1:3">
      <c r="A51" s="3" t="s">
        <v>1780</v>
      </c>
    </row>
    <row r="52" spans="1:3">
      <c r="A52" s="4" t="s">
        <v>1782</v>
      </c>
      <c r="B52" s="5" t="n">
        <v>15</v>
      </c>
      <c r="C52" s="5" t="n">
        <v>598</v>
      </c>
    </row>
    <row r="53" spans="1:3">
      <c r="A53" s="4" t="s">
        <v>1787</v>
      </c>
      <c r="B53" s="5" t="n">
        <v>-2</v>
      </c>
      <c r="C53" s="5" t="n">
        <v>16</v>
      </c>
    </row>
    <row r="54" spans="1:3">
      <c r="A54" s="4" t="s">
        <v>1788</v>
      </c>
      <c r="B54" s="5" t="n">
        <v>0</v>
      </c>
      <c r="C54" s="5" t="n">
        <v>138</v>
      </c>
    </row>
    <row r="55" spans="1:3">
      <c r="A55" s="4" t="s">
        <v>1785</v>
      </c>
      <c r="B55" s="5" t="n">
        <v>-1</v>
      </c>
      <c r="C55" s="5" t="n">
        <v>-46</v>
      </c>
    </row>
    <row r="56" spans="1:3">
      <c r="A56" s="4" t="s">
        <v>1779</v>
      </c>
      <c r="C56" s="5" t="n">
        <v>-691</v>
      </c>
    </row>
    <row r="57" spans="1:3">
      <c r="A57" s="4" t="s">
        <v>1782</v>
      </c>
      <c r="B57" s="5" t="n">
        <v>12</v>
      </c>
      <c r="C57" s="5" t="n">
        <v>15</v>
      </c>
    </row>
    <row r="58" spans="1:3">
      <c r="A58" s="4" t="s">
        <v>1789</v>
      </c>
      <c r="B58" s="5" t="n">
        <v>6</v>
      </c>
      <c r="C58" s="5" t="n">
        <v>5</v>
      </c>
    </row>
    <row r="59" spans="1:3">
      <c r="A59" s="3" t="s">
        <v>1790</v>
      </c>
    </row>
    <row r="60" spans="1:3">
      <c r="A60" s="4" t="s">
        <v>1791</v>
      </c>
      <c r="B60" s="5" t="n">
        <v>0</v>
      </c>
      <c r="C60" s="5" t="n">
        <v>0</v>
      </c>
    </row>
    <row r="61" spans="1:3">
      <c r="A61" s="4" t="s">
        <v>1792</v>
      </c>
      <c r="B61" s="5" t="n">
        <v>0</v>
      </c>
      <c r="C61" s="5" t="n">
        <v>0</v>
      </c>
    </row>
    <row r="62" spans="1:3">
      <c r="A62" s="4" t="s">
        <v>1793</v>
      </c>
      <c r="B62" s="5" t="n">
        <v>-6</v>
      </c>
      <c r="C62" s="5" t="n">
        <v>-5</v>
      </c>
    </row>
    <row r="63" spans="1:3">
      <c r="A63" s="4" t="s">
        <v>1794</v>
      </c>
      <c r="B63" s="5" t="n">
        <v>-6</v>
      </c>
      <c r="C63" s="5" t="n">
        <v>-5</v>
      </c>
    </row>
    <row r="64" spans="1:3">
      <c r="A64" s="3" t="s">
        <v>1795</v>
      </c>
    </row>
    <row r="65" spans="1:3">
      <c r="A65" s="4" t="s">
        <v>1796</v>
      </c>
      <c r="B65" s="5" t="n">
        <v>0</v>
      </c>
      <c r="C65" s="5" t="n">
        <v>2</v>
      </c>
    </row>
    <row r="66" spans="1:3">
      <c r="A66" s="4" t="s">
        <v>1797</v>
      </c>
      <c r="B66" s="5" t="n">
        <v>0</v>
      </c>
      <c r="C66" s="5" t="n">
        <v>0</v>
      </c>
    </row>
    <row r="67" spans="1:3">
      <c r="A67" s="4" t="s">
        <v>1798</v>
      </c>
      <c r="B67" s="5" t="n">
        <v>0</v>
      </c>
      <c r="C67" s="5" t="n">
        <v>2</v>
      </c>
    </row>
    <row r="68" spans="1:3">
      <c r="A68" s="4" t="s">
        <v>1801</v>
      </c>
    </row>
    <row r="69" spans="1:3">
      <c r="A69" s="3" t="s">
        <v>1778</v>
      </c>
    </row>
    <row r="70" spans="1:3">
      <c r="A70" s="4" t="s">
        <v>1779</v>
      </c>
      <c r="B70" s="5" t="n">
        <v>0</v>
      </c>
      <c r="C70" s="5" t="n">
        <v>0</v>
      </c>
    </row>
    <row r="71" spans="1:3">
      <c r="A71" s="3" t="s">
        <v>1780</v>
      </c>
    </row>
    <row r="72" spans="1:3">
      <c r="A72" s="4" t="s">
        <v>1779</v>
      </c>
      <c r="B72" s="5" t="n">
        <v>0</v>
      </c>
      <c r="C72" s="5" t="n">
        <v>0</v>
      </c>
    </row>
    <row r="73" spans="1:3">
      <c r="A73" s="4" t="s">
        <v>1802</v>
      </c>
    </row>
    <row r="74" spans="1:3">
      <c r="A74" s="3" t="s">
        <v>1778</v>
      </c>
    </row>
    <row r="75" spans="1:3">
      <c r="A75" s="4" t="s">
        <v>1783</v>
      </c>
      <c r="B75" s="5" t="n">
        <v>57</v>
      </c>
      <c r="C75" s="5" t="n">
        <v>65</v>
      </c>
    </row>
    <row r="76" spans="1:3">
      <c r="A76" s="4" t="s">
        <v>1781</v>
      </c>
      <c r="B76" s="5" t="n">
        <v>2</v>
      </c>
      <c r="C76" s="5" t="n">
        <v>2</v>
      </c>
    </row>
    <row r="77" spans="1:3">
      <c r="A77" s="4" t="s">
        <v>1784</v>
      </c>
      <c r="B77" s="5" t="n">
        <v>0</v>
      </c>
      <c r="C77" s="5" t="n">
        <v>0</v>
      </c>
    </row>
    <row r="78" spans="1:3">
      <c r="A78" s="4" t="s">
        <v>1785</v>
      </c>
      <c r="B78" s="5" t="n">
        <v>-7</v>
      </c>
      <c r="C78" s="5" t="n">
        <v>-8</v>
      </c>
    </row>
    <row r="79" spans="1:3">
      <c r="A79" s="4" t="s">
        <v>1786</v>
      </c>
      <c r="B79" s="5" t="n">
        <v>-1</v>
      </c>
      <c r="C79" s="5" t="n">
        <v>-2</v>
      </c>
    </row>
    <row r="80" spans="1:3">
      <c r="A80" s="4" t="s">
        <v>1783</v>
      </c>
      <c r="B80" s="5" t="n">
        <v>51</v>
      </c>
      <c r="C80" s="5" t="n">
        <v>57</v>
      </c>
    </row>
    <row r="81" spans="1:3">
      <c r="A81" s="3" t="s">
        <v>1780</v>
      </c>
    </row>
    <row r="82" spans="1:3">
      <c r="A82" s="4" t="s">
        <v>1785</v>
      </c>
      <c r="B82" s="5" t="n">
        <v>-7</v>
      </c>
      <c r="C82" s="5" t="n">
        <v>-8</v>
      </c>
    </row>
    <row r="83" spans="1:3">
      <c r="A83" s="4" t="s">
        <v>1789</v>
      </c>
      <c r="B83" s="5" t="n">
        <v>51</v>
      </c>
      <c r="C83" s="5" t="n">
        <v>57</v>
      </c>
    </row>
    <row r="84" spans="1:3">
      <c r="A84" s="3" t="s">
        <v>1790</v>
      </c>
    </row>
    <row r="85" spans="1:3">
      <c r="A85" s="4" t="s">
        <v>1791</v>
      </c>
      <c r="B85" s="5" t="n">
        <v>0</v>
      </c>
      <c r="C85" s="5" t="n">
        <v>0</v>
      </c>
    </row>
    <row r="86" spans="1:3">
      <c r="A86" s="4" t="s">
        <v>1792</v>
      </c>
      <c r="B86" s="5" t="n">
        <v>-7</v>
      </c>
      <c r="C86" s="5" t="n">
        <v>-9</v>
      </c>
    </row>
    <row r="87" spans="1:3">
      <c r="A87" s="4" t="s">
        <v>1793</v>
      </c>
      <c r="B87" s="5" t="n">
        <v>-44</v>
      </c>
      <c r="C87" s="5" t="n">
        <v>-48</v>
      </c>
    </row>
    <row r="88" spans="1:3">
      <c r="A88" s="4" t="s">
        <v>1794</v>
      </c>
      <c r="B88" s="5" t="n">
        <v>-51</v>
      </c>
      <c r="C88" s="5" t="n">
        <v>-57</v>
      </c>
    </row>
    <row r="89" spans="1:3">
      <c r="A89" s="3" t="s">
        <v>1795</v>
      </c>
    </row>
    <row r="90" spans="1:3">
      <c r="A90" s="4" t="s">
        <v>1796</v>
      </c>
      <c r="B90" s="5" t="n">
        <v>0</v>
      </c>
      <c r="C90" s="5" t="n">
        <v>4</v>
      </c>
    </row>
    <row r="91" spans="1:3">
      <c r="A91" s="4" t="s">
        <v>1797</v>
      </c>
      <c r="B91" s="5" t="n">
        <v>0</v>
      </c>
      <c r="C91" s="5" t="n">
        <v>0</v>
      </c>
    </row>
    <row r="92" spans="1:3">
      <c r="A92" s="4" t="s">
        <v>1798</v>
      </c>
      <c r="B92" s="5" t="n">
        <v>0</v>
      </c>
      <c r="C92" s="5" t="n">
        <v>4</v>
      </c>
    </row>
    <row r="93" spans="1:3">
      <c r="A93" s="4" t="s">
        <v>1803</v>
      </c>
    </row>
    <row r="94" spans="1:3">
      <c r="A94" s="3" t="s">
        <v>1778</v>
      </c>
    </row>
    <row r="95" spans="1:3">
      <c r="A95" s="4" t="s">
        <v>1779</v>
      </c>
      <c r="B95" s="5" t="n">
        <v>0</v>
      </c>
      <c r="C95" s="5" t="n">
        <v>0</v>
      </c>
    </row>
    <row r="96" spans="1:3">
      <c r="A96" s="3" t="s">
        <v>1780</v>
      </c>
    </row>
    <row r="97" spans="1:3">
      <c r="A97" s="4" t="s">
        <v>1779</v>
      </c>
      <c r="B97" s="5" t="n">
        <v>0</v>
      </c>
      <c r="C97" s="5" t="n">
        <v>0</v>
      </c>
    </row>
    <row r="98" spans="1:3">
      <c r="A98" s="4" t="s">
        <v>1804</v>
      </c>
    </row>
    <row r="99" spans="1:3">
      <c r="A99" s="3" t="s">
        <v>1778</v>
      </c>
    </row>
    <row r="100" spans="1:3">
      <c r="A100" s="4" t="s">
        <v>1785</v>
      </c>
      <c r="B100" s="5" t="n">
        <v>0</v>
      </c>
      <c r="C100" s="5" t="n">
        <v>0</v>
      </c>
    </row>
    <row r="101" spans="1:3">
      <c r="A101" s="3" t="s">
        <v>1780</v>
      </c>
    </row>
    <row r="102" spans="1:3">
      <c r="A102" s="4" t="s">
        <v>1782</v>
      </c>
      <c r="B102" s="5" t="n">
        <v>0</v>
      </c>
      <c r="C102" s="5" t="n">
        <v>0</v>
      </c>
    </row>
    <row r="103" spans="1:3">
      <c r="A103" s="4" t="s">
        <v>1787</v>
      </c>
      <c r="B103" s="5" t="n">
        <v>0</v>
      </c>
      <c r="C103" s="5" t="n">
        <v>0</v>
      </c>
    </row>
    <row r="104" spans="1:3">
      <c r="A104" s="4" t="s">
        <v>1788</v>
      </c>
      <c r="B104" s="5" t="n">
        <v>0</v>
      </c>
      <c r="C104" s="5" t="n">
        <v>0</v>
      </c>
    </row>
    <row r="105" spans="1:3">
      <c r="A105" s="4" t="s">
        <v>1785</v>
      </c>
      <c r="B105" s="5" t="n">
        <v>0</v>
      </c>
      <c r="C105" s="5" t="n">
        <v>0</v>
      </c>
    </row>
    <row r="106" spans="1:3">
      <c r="A106" s="4" t="s">
        <v>1782</v>
      </c>
      <c r="B106" s="6" t="n">
        <v>0</v>
      </c>
      <c r="C10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6:09:32Z</dcterms:created>
  <dcterms:modified xmlns:dcterms="http://purl.org/dc/terms/" xmlns:xsi="http://www.w3.org/2001/XMLSchema-instance" xsi:type="dcterms:W3CDTF">2017-10-02T16:09:32Z</dcterms:modified>
</cp:coreProperties>
</file>